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Operations (Unaud" sheetId="3" state="visible" r:id="rId3"/>
    <sheet xmlns:r="http://schemas.openxmlformats.org/officeDocument/2006/relationships" name="Statements of Changes in Owners" sheetId="4" state="visible" r:id="rId4"/>
    <sheet xmlns:r="http://schemas.openxmlformats.org/officeDocument/2006/relationships" name="Statements of Cash Flows (Unaud" sheetId="5" state="visible" r:id="rId5"/>
    <sheet xmlns:r="http://schemas.openxmlformats.org/officeDocument/2006/relationships" name="Condensed Schedules of Investme" sheetId="6" state="visible" r:id="rId6"/>
    <sheet xmlns:r="http://schemas.openxmlformats.org/officeDocument/2006/relationships" name="Organization and Purpose"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Swap Contracts" sheetId="10" state="visible" r:id="rId10"/>
    <sheet xmlns:r="http://schemas.openxmlformats.org/officeDocument/2006/relationships" name="Investments in Unconsolidated T" sheetId="11" state="visible" r:id="rId11"/>
    <sheet xmlns:r="http://schemas.openxmlformats.org/officeDocument/2006/relationships" name="Transactions with Affiliates" sheetId="12" state="visible" r:id="rId12"/>
    <sheet xmlns:r="http://schemas.openxmlformats.org/officeDocument/2006/relationships" name="Financial Highlights" sheetId="13" state="visible" r:id="rId13"/>
    <sheet xmlns:r="http://schemas.openxmlformats.org/officeDocument/2006/relationships" name="Derivative Instruments and Hedg" sheetId="14" state="visible" r:id="rId14"/>
    <sheet xmlns:r="http://schemas.openxmlformats.org/officeDocument/2006/relationships" name="Trading Activities and Related " sheetId="15" state="visible" r:id="rId15"/>
    <sheet xmlns:r="http://schemas.openxmlformats.org/officeDocument/2006/relationships" name="Indemnifications and Guarante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Condensed Schedules of Invest_2" sheetId="19" state="visible" r:id="rId19"/>
    <sheet xmlns:r="http://schemas.openxmlformats.org/officeDocument/2006/relationships" name="Fair Value Measurements (Tables" sheetId="20" state="visible" r:id="rId20"/>
    <sheet xmlns:r="http://schemas.openxmlformats.org/officeDocument/2006/relationships" name="Swap Contracts (Tables)" sheetId="21" state="visible" r:id="rId21"/>
    <sheet xmlns:r="http://schemas.openxmlformats.org/officeDocument/2006/relationships" name="Investments in Unconsolidated_2" sheetId="22" state="visible" r:id="rId22"/>
    <sheet xmlns:r="http://schemas.openxmlformats.org/officeDocument/2006/relationships" name="Transactions with Affiliates (T" sheetId="23" state="visible" r:id="rId23"/>
    <sheet xmlns:r="http://schemas.openxmlformats.org/officeDocument/2006/relationships" name="Financial Highlights (Tables)" sheetId="24" state="visible" r:id="rId24"/>
    <sheet xmlns:r="http://schemas.openxmlformats.org/officeDocument/2006/relationships" name="Derivative Instruments and He_2" sheetId="25" state="visible" r:id="rId25"/>
    <sheet xmlns:r="http://schemas.openxmlformats.org/officeDocument/2006/relationships" name="Condensed Schedules of Invest_3" sheetId="26" state="visible" r:id="rId26"/>
    <sheet xmlns:r="http://schemas.openxmlformats.org/officeDocument/2006/relationships" name="Condensed Schedules of Invest_4" sheetId="27" state="visible" r:id="rId27"/>
    <sheet xmlns:r="http://schemas.openxmlformats.org/officeDocument/2006/relationships" name="Condensed Schedules of Invest_5" sheetId="28" state="visible" r:id="rId28"/>
    <sheet xmlns:r="http://schemas.openxmlformats.org/officeDocument/2006/relationships" name="Condensed Schedules of Invest_6" sheetId="29" state="visible" r:id="rId29"/>
    <sheet xmlns:r="http://schemas.openxmlformats.org/officeDocument/2006/relationships" name="Organization and Purpose (Detai" sheetId="30" state="visible" r:id="rId30"/>
    <sheet xmlns:r="http://schemas.openxmlformats.org/officeDocument/2006/relationships" name="Significant Accounting Polici_2"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Swap Contracts (Details)" sheetId="36" state="visible" r:id="rId36"/>
    <sheet xmlns:r="http://schemas.openxmlformats.org/officeDocument/2006/relationships" name="Swap Contracts (Details) - Sche" sheetId="37" state="visible" r:id="rId37"/>
    <sheet xmlns:r="http://schemas.openxmlformats.org/officeDocument/2006/relationships" name="Investments in Unconsolidated_3" sheetId="38" state="visible" r:id="rId38"/>
    <sheet xmlns:r="http://schemas.openxmlformats.org/officeDocument/2006/relationships" name="Investments in Unconsolidated_4" sheetId="39" state="visible" r:id="rId39"/>
    <sheet xmlns:r="http://schemas.openxmlformats.org/officeDocument/2006/relationships" name="Investments in Unconsolidated_5" sheetId="40" state="visible" r:id="rId40"/>
    <sheet xmlns:r="http://schemas.openxmlformats.org/officeDocument/2006/relationships" name="Investments in Unconsolidated_6" sheetId="41" state="visible" r:id="rId41"/>
    <sheet xmlns:r="http://schemas.openxmlformats.org/officeDocument/2006/relationships" name="Transactions with Affiliates (D" sheetId="42" state="visible" r:id="rId42"/>
    <sheet xmlns:r="http://schemas.openxmlformats.org/officeDocument/2006/relationships" name="Transactions with Affiliates _2" sheetId="43" state="visible" r:id="rId43"/>
    <sheet xmlns:r="http://schemas.openxmlformats.org/officeDocument/2006/relationships" name="Transactions with Affiliates _3" sheetId="44" state="visible" r:id="rId44"/>
    <sheet xmlns:r="http://schemas.openxmlformats.org/officeDocument/2006/relationships" name="Transactions with Affiliates _4" sheetId="45" state="visible" r:id="rId45"/>
    <sheet xmlns:r="http://schemas.openxmlformats.org/officeDocument/2006/relationships" name="Financial Highlights (Details) " sheetId="46" state="visible" r:id="rId46"/>
    <sheet xmlns:r="http://schemas.openxmlformats.org/officeDocument/2006/relationships" name="Derivative Instruments and He_3" sheetId="47" state="visible" r:id="rId47"/>
    <sheet xmlns:r="http://schemas.openxmlformats.org/officeDocument/2006/relationships" name="Derivative Instruments and He_4" sheetId="48" state="visible" r:id="rId48"/>
    <sheet xmlns:r="http://schemas.openxmlformats.org/officeDocument/2006/relationships" name="Derivative Instruments and He_5" sheetId="49" state="visible" r:id="rId49"/>
    <sheet xmlns:r="http://schemas.openxmlformats.org/officeDocument/2006/relationships" name="Derivative Instruments and He_6" sheetId="50" state="visible" r:id="rId50"/>
    <sheet xmlns:r="http://schemas.openxmlformats.org/officeDocument/2006/relationships" name="Derivative Instruments and He_7" sheetId="51" state="visible" r:id="rId51"/>
    <sheet xmlns:r="http://schemas.openxmlformats.org/officeDocument/2006/relationships" name="Trading Activities and Relate_2" sheetId="52" state="visible" r:id="rId52"/>
    <sheet xmlns:r="http://schemas.openxmlformats.org/officeDocument/2006/relationships" name="Subsequent Events (Details)" sheetId="53" state="visible" r:id="rId53"/>
    <sheet xmlns:r="http://schemas.openxmlformats.org/officeDocument/2006/relationships" name="Fair Value Measurements (Deta_5" sheetId="54" state="visible" r:id="rId54"/>
    <sheet xmlns:r="http://schemas.openxmlformats.org/officeDocument/2006/relationships" name="Fair Value Measurements (Deta_6" sheetId="55" state="visible" r:id="rId55"/>
    <sheet xmlns:r="http://schemas.openxmlformats.org/officeDocument/2006/relationships" name="Swap Contracts (Details) - Sc_2" sheetId="56" state="visible" r:id="rId56"/>
    <sheet xmlns:r="http://schemas.openxmlformats.org/officeDocument/2006/relationships" name="Investments in Private Investme" sheetId="57" state="visible" r:id="rId57"/>
    <sheet xmlns:r="http://schemas.openxmlformats.org/officeDocument/2006/relationships" name="Investments in Private Invest_2" sheetId="58" state="visible" r:id="rId58"/>
    <sheet xmlns:r="http://schemas.openxmlformats.org/officeDocument/2006/relationships" name="Financial Highlights (Details_2" sheetId="59" state="visible" r:id="rId59"/>
    <sheet xmlns:r="http://schemas.openxmlformats.org/officeDocument/2006/relationships" name="Derivative Instruments and He_8" sheetId="60" state="visible" r:id="rId60"/>
    <sheet xmlns:r="http://schemas.openxmlformats.org/officeDocument/2006/relationships" name="Derivative Instruments and He_9" sheetId="61" state="visible" r:id="rId61"/>
    <sheet xmlns:r="http://schemas.openxmlformats.org/officeDocument/2006/relationships" name="Derivative Instruments and H_10"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Entity Registrant Name</t>
        </is>
      </c>
      <c r="B4" s="4" t="inlineStr">
        <is>
          <t>FRONTIER FUNDS</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0</v>
      </c>
    </row>
    <row r="8">
      <c r="A8" s="4" t="inlineStr">
        <is>
          <t>Amendment Flag</t>
        </is>
      </c>
      <c r="B8" s="4" t="inlineStr">
        <is>
          <t>false</t>
        </is>
      </c>
    </row>
    <row r="9">
      <c r="A9" s="4" t="inlineStr">
        <is>
          <t>Entity Central Index Key</t>
        </is>
      </c>
      <c r="B9" s="4" t="inlineStr">
        <is>
          <t>000126137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1274</t>
        </is>
      </c>
    </row>
    <row r="21">
      <c r="A21" s="4" t="inlineStr">
        <is>
          <t>Entity Incorporation, State or Country Code</t>
        </is>
      </c>
      <c r="B21" s="4" t="inlineStr">
        <is>
          <t>DE</t>
        </is>
      </c>
    </row>
    <row r="22">
      <c r="A22" s="4" t="inlineStr">
        <is>
          <t>Entity Tax Identification Number</t>
        </is>
      </c>
      <c r="B22" s="4" t="inlineStr">
        <is>
          <t>36-6815533</t>
        </is>
      </c>
    </row>
    <row r="23">
      <c r="A23" s="4" t="inlineStr">
        <is>
          <t>Entity Address, Address Line One</t>
        </is>
      </c>
      <c r="B23" s="4" t="inlineStr">
        <is>
          <t>25568 Genesee Trail Road</t>
        </is>
      </c>
    </row>
    <row r="24">
      <c r="A24" s="4" t="inlineStr">
        <is>
          <t>Entity Address, City or Town</t>
        </is>
      </c>
      <c r="B24" s="4" t="inlineStr">
        <is>
          <t>Golden</t>
        </is>
      </c>
    </row>
    <row r="25">
      <c r="A25" s="4" t="inlineStr">
        <is>
          <t>Entity Address, State or Province</t>
        </is>
      </c>
      <c r="B25" s="4" t="inlineStr">
        <is>
          <t>CO</t>
        </is>
      </c>
    </row>
    <row r="26">
      <c r="A26" s="4" t="inlineStr">
        <is>
          <t>Entity Address, Postal Zip Code</t>
        </is>
      </c>
      <c r="B26" s="4" t="inlineStr">
        <is>
          <t>80401</t>
        </is>
      </c>
    </row>
    <row r="27">
      <c r="A27" s="4" t="inlineStr">
        <is>
          <t>City Area Code</t>
        </is>
      </c>
      <c r="B27" s="4" t="inlineStr">
        <is>
          <t>(303)</t>
        </is>
      </c>
    </row>
    <row r="28">
      <c r="A28" s="4" t="inlineStr">
        <is>
          <t>Local Phone Number</t>
        </is>
      </c>
      <c r="B28" s="4" t="inlineStr">
        <is>
          <t>454-5500</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Swap Contracts</t>
        </is>
      </c>
      <c r="B1" s="2" t="inlineStr">
        <is>
          <t>9 Months Ended</t>
        </is>
      </c>
    </row>
    <row r="2">
      <c r="B2" s="2" t="inlineStr">
        <is>
          <t>Sep. 30, 2021</t>
        </is>
      </c>
    </row>
    <row r="3">
      <c r="A3" s="4" t="inlineStr">
        <is>
          <t>The Series of Frontier Funds [Member]</t>
        </is>
      </c>
    </row>
    <row r="4">
      <c r="A4" s="3" t="inlineStr">
        <is>
          <t>Swap Contracts [Line Items]</t>
        </is>
      </c>
    </row>
    <row r="5">
      <c r="A5" s="4" t="inlineStr">
        <is>
          <t>Swap Contracts</t>
        </is>
      </c>
      <c r="B5" s="4" t="inlineStr">
        <is>
          <t xml:space="preserve">4. Swap Contracts In addition to authorizing Trading Advisors to
manage predetermined investment levels of futures, option on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Each Series’ investment in swaps will likely
differ substantially over time due to cash flows, portfolio management decisions and market movements. The swaps serve to diversify the
investment holdings of each Series and to provide access to programs and advisors that would not be otherwise available to the Series,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December 31, 2020, none of the Trust’s assets were deposited
with over-the-counter counterparties in order to initiate and maintain swaps and is recorded as collateral within the swap fair value
within the Statements of Financial Condition. The cash held with the counterparty is not restricted. The Series may strategically invest assets in
one or more swaps linked to certain underlying investments or indices at the direction of the Managing Owner. The Trading Company in which
the assets of these Series will be invested will not own any of the investments or indices referenced by any swap entered into by these
Series. In addition, neither the swap counterparty to the Trading Company of these Series nor any advisor referenced by any such swap
is a Trading Advisor to these Series. To help to reduce counterparty
risk on the Series, the Managing Owner has the right to reduce the Series’ exposure and remove cash from the Series’ total
return swaps with Deutsche Bank AG. This cash holding shall be in excess of $250,000 and may not exceed 40% of the index exposure in total.
Index exposure is defined as the total notional amount plus any profit. The Series are charged interest on this cash holding and any amount
removed will be offset against the final settlement value of the swap. The Frontier Select Fund (through its investment in an unconsolidated
trading company) and Frontier Heritage Fund Brevan Howard swap investments were liquidated on May 30, 2020 and Frontier Balanced Fund,
Frontier Long/Short Commodity Fund, Frontier Diversified Fund TRS swap investments were liquidated on December 21, 2020. The Series have invested in the following swaps
as of and for the year ended December 31, 2020:
Frontier Frontier Frontier Frontier
Total Total Total Total
Counterparty Deutsche Deutsche Deutsche Deutsche
Realized Gain/(Loss) $ (2,448,166 ) $ (446,306 ) $ 188,100 $ (97,745 )
Change in Unrealized Gain/(Loss) $ (3,088,917 ) $ (1,537,399 ) $ 44,277 $ 197,829
Fair Value as of December 31, 2020 $ 0 $ 0 $ 0 $ 0
Advance on swap appreciation $ 0 $ 0 $ 0 $ 0 </t>
        </is>
      </c>
    </row>
    <row r="6">
      <c r="A6" s="4" t="inlineStr">
        <is>
          <t>Frontier Funds [Member]</t>
        </is>
      </c>
    </row>
    <row r="7">
      <c r="A7" s="3" t="inlineStr">
        <is>
          <t>Swap Contracts [Line Items]</t>
        </is>
      </c>
    </row>
    <row r="8">
      <c r="A8" s="4" t="inlineStr">
        <is>
          <t>Swap Contracts</t>
        </is>
      </c>
      <c r="B8" s="4" t="inlineStr">
        <is>
          <t xml:space="preserve">4. Swap Contracts 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The Trust’s investment in swaps will likely
differ substantially over time due to cash flows, portfolio management decisions and market movements. The swaps serve to diversify the
investment holdings of the Trust and to provide access to programs and advisors that would not be otherwise available to the Trust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December 31, 2020, all swaps were sold so that no Trust’s
assets were deposited with over-the-counter counterparties. The Trust strategically invests assets in one
or more swaps linked to certain underlying investments or indices at the direction of the Managing Owner. The Trading Company in which
the assets of the Trust will be invested will not own any of the investments or indices referenced by any swap entered into by the Trust.
In addition, neither the swap counterparty nor any advisor referenced by any such swap is a Trading Advisor to the Trust. To help to reduce counterparty risk on the Series,
the Managing Owner has the right to reduce the Series’ exposure and remove cash from the Series’ total return swaps with Deutsche
Bank AG. This cash holding shall be in excess of $250,000 and may not exceed 40% of the index exposure in total. Index exposure is defined
as the total notional amount plus any profit. The Series are charged interest on this cash holding and any amount removed will be offset
against the final settlement value of the swap. The Frontier Select Fund (through its investment in an unconsolidated trading company)
and Frontier Heritage Fund Brevan Howard swap investments were liquidated on May 30, 2020 and Frontier Balanced Fund, Frontier Long/Short
Commodity Fund, Frontier Diversified Fund TRS swap investment were liquidated on December 21, 2020. The Trust had invested in the following swaps as of and for the year
ended December 31, 2020:
XXXIV XXXV XXXVII L/S Brevan Howard
Total Total Total Total
Counterparty Deutsche Deutsche Deutsche Deutsche
Realized Gain/(Loss) $ (2,448,166 ) $ (446,306 ) $ 188,100 $ (189,734 )
Change in Unrealized Gain/(Loss) $ (3,088,917 ) $ (1,537,399 ) $ 44,277 $ 197,829
Fair Value as of December 31, 2020 $ 0 $ 0 $ 0 $ 0
Advance on swap appreciation $ 0 $ 0 $ 0 $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Trading Companies and Private Investment Companies</t>
        </is>
      </c>
      <c r="B1" s="2" t="inlineStr">
        <is>
          <t>9 Months Ended</t>
        </is>
      </c>
    </row>
    <row r="2">
      <c r="B2" s="2" t="inlineStr">
        <is>
          <t>Sep. 30, 2021</t>
        </is>
      </c>
    </row>
    <row r="3">
      <c r="A3" s="4" t="inlineStr">
        <is>
          <t>The Series of Frontier Funds [Member]</t>
        </is>
      </c>
    </row>
    <row r="4">
      <c r="A4" s="3" t="inlineStr">
        <is>
          <t>Investments in Unconsolidated Trading Companies and Private Investment Companies [Line Items]</t>
        </is>
      </c>
    </row>
    <row r="5">
      <c r="A5" s="4" t="inlineStr">
        <is>
          <t>Investments in Unconsolidated Trading Companies and Private Investment Companies</t>
        </is>
      </c>
      <c r="B5" s="4" t="inlineStr">
        <is>
          <t>5. Investments in Unconsolidated Trading Companies and Private
Investment Companies Investments in unconsolidated Trading Companies
and private investment companies represent cash and open trade equity invested in the Trading Companies and private investment companies
and cumulative trading profits or losses allocated to each Series by the Trading Companies and private investment companies. Trading Companies
and private investment companies allocate trading profits or losses on the basis of the proportion of each Series’ capital allocated
for trading to each respective Trading Company, which bears no relationship to the amount of cash invested by a Series in the Trading
Company and private investment companies. The Trading Companies are valued using the equity method of accounting, which approximates fair
value. Investments in private investment companies are valued using the NAV provided by the underlying private investment. The Galaxy Plus entities are made up a feeder
funds in which the Series invest and master trading entities into which the feeder funds invest. No investment held by the Galaxy Plus
master trading entity is greater than 5% of the Series’ total capital. The following table summarizes each of the Series’
investments in unconsolidated Trading Companies as of September 30, 2021 and December 31, 2020:
As of September 30, 2021 As of December 31, 2020
Percentage of Percentage of
Series Total Series Total
Capital Invested in Capital Invested in
Series Unconsolidated Trading Companies Fair Value Unconsolidated Trading Companies Fair Value
Frontier Diversified Series —
Frontier Trading Company XXXVIII 0.97 % $ 30,579 0.40 % $ 16,669
Frontier Masters Fund ---
Frontier Trading Company XXXVIII 2.02 % $ 16,239 0.09 % $ 907
Frontier Long/Short Commodity Fund ---
Frontier Trading Company XXXVIII 1.51 % $ 21,311 1.35 % $ 17,736
Frontier Balanced Fund ---
Frontier Trading Company XXXVIII 0.00 % $ - 0.41 % $ 49,755
Frontier Select Fund ---
Frontier Trading Companies XXXVIII 0.98 % $ 15,601 0.00 % $ -
Frontier Global Fund ---
Frontier Trading Company XXXVIII 0.67 % $ 18,148 0.04 % $ 1,083
Frontier Heritage Fund ---
Frontier Trading Company XXXVIII 1.14 % $ 29,586 0.12 % $ 2,880 The following tables summarize each of the Series’
equity in earnings from unconsolidated Trading Companies and private investment companies for the three and nine months ended September
30, 2021 and September 30, 2020. Three months ended September 30, 2021 and 2020
Three
Months Ended September, 2021 Three
Months Ended September, 2020
Change
in Change
in
Trading Realized Unrealized Net
Income Trading Realized Unrealized Net
Income
Commissions Gain/(Loss) Gain/(Loss) (Loss) Commissions Gain/(Loss) Gain/(Loss) (Loss)
Frontier
Balanced Fund
Frontier
Trading Company XXXVIII, LLC $ - $ - $ (7,892 ) $ (7,892 ) $ - $ - $ 371 $ 371
Galaxy
Plus Fund - Aspect Feeder Fund (532) LLC (1,527 ) 17,408 55,124 71,005 (1,694 ) (175,943 ) (21,260 ) (198,897 )
Galaxy
Plus Fund - Doherty Feeder Fund (528) LLC - - - - - - 105 105
Galaxy
Plus Fund - EvE STP Feeder Fund (516) LLC - - - - - - (5,782 ) (5,782 )
Galaxy
Plus Fund - Fort Contrarian Feeder Fund (510) LLC (5,970 ) 169,823 (627,689 ) (463,836 ) (4,862 ) (3,470 ) (33,133 ) (41,465 )
Galaxy
Plus Fund - LRR Feeder Fund (522) LLC - - - - - - (21,170 ) (21,170 )
Galaxy
Plus Fund - QIM Feeder Fund (526) LLC (3,803 ) (30,844 ) 222,902 188,255 (709 ) (231,484 ) 107,025 (125,168 )
Galaxy
Plus Fund - Quest Feeder Fund (517) LLC (4,627 ) 4,082 (85,162 ) (85,707 ) (3,539 ) (27,771 ) 22,238 (9,072 )
Galaxy
Plus Fund - Welton GDP Feeder Fund (538) LLC (13,098 ) 183,530 (9,760 ) 160,672 (10,562 ) 101,830 (36,659 ) 54,609
Galaxy
Plus Fund – JL Cyril Systematic Feeder Fund (547) LLC) (1,703 ) (20,009 ) 22,204 492 (1,279 ) (396,950 ) (62,845 ) (461,074 )
Total $ (30,728 ) $ 323,990 $ (430,273 ) $ (137,011 ) $ (22,645 ) $ (733,788 ) $ (51,110 ) $ (807,543 )
Frontier
Global Fund
Frontier
Trading Company XXXVIII, LLC $ - $ - $ 829 $ 829 $ - $ - $ (2,540 ) $ (2,540 )
Galaxy
Plus Fund - Aspect Feeder Fund (532) LLC (2,503 ) 28,130 73,429 99,056 (3,236 ) (317,392 ) (114,867 ) (435,495 )
Total $ (2,503 ) $ 28,130 $ 74,258 $ 99,885 $ (3,236 ) $ (317,392 ) $ (117,407 ) $ (438,035 )
Frontier
Select Fund
Frontier
Trading Company XXXVIII, LLC $ - $ - $ (69 ) $ (69 ) $ - $ - $ (1,518 ) $ (1,518 )
Galaxy
Plus Fund - Doherty Feeder Fund (528) LLC - - - - - - (587 ) (587 )
Galaxy
Plus Fund - Welton GDP Feeder Fund (538) LLC (4,877 ) 67,663 (7,516 ) 55,270 (3,352 ) 33,407 (19,556 ) 10,499
Galaxy
Plus Fund - TT Feeder Fund (531) LLC - - - - - - (2,763 ) (2,763 )
Galaxy
Plus Fund – JL Cyril Systematic Feeder Fund (547) LLC) (686 ) (8,299 ) 7,373 (1,612 ) - - (205,413 ) (205,413 )
Total $ (5,563 ) $ 59,364 $ (212 ) $ 53,589 $ (3,352 ) $ 33,407 $ (229,837 ) $ (199,782 )
Frontier
Heritage Fund
Frontier
Trading Company XXXVIII, LLC $ - $ - $ 981 $ 981 $ - $ - $ 1,742 $ 1,742
Galaxy
Plus Fund - Aspect Feeder Fund (532) LLC (1,439 ) 16,356 41,181 56,098 (1,524 ) (149,796 ) 275,381 124,061
Galaxy
Plus Fund - Welton GDP Feeder Fund (538) LLC (4,691 ) 66,486 (7,146 ) 54,649 (3,338 ) 34,047 (22,669 ) 8,040
Total $ (6,130 ) $ 82,842 $ 35,016 $ 111,728 $ (4,862 ) $ (115,749 ) $ 254,454 $ 133,843
Frontier
Long/Short Commodity Fund
Frontier
Trading Company XXXVIII, LLC $ - $ - $ (7 ) $ (7 ) $ - $ - $ (2,028 ) $ (2,028 )
Galaxy
Plus Fund - EvE STP Feeder Fund (516) LLC - - - - - - (882 ) (882 )
Galaxy
Plus Fund - LRR Feeder Fund (522) LLC (120 ) 26,360 (23,799 ) 2,441 (306 ) 40,222 (55,994 ) (16,078 )
Galaxy
Plus Fund - Welton GDP Feeder Fund (538) LLC (2,730 ) 38,119 (5,606 ) 29,783 (1,198 ) 12,151 (9,162 ) 1,791
Galaxy
Plus Fund – Volt Diversified Alpha Feeder Fund (550) LLC) (3,298 ) 86,851 (96,446 ) (12,893 ) - - - -
Total $ (6,148 ) $ 151,330 $ (125,858 ) $ 19,324 $ (1,504 ) $ 52,373 $ (68,066 ) $ (17,197 )
Frontier
Diversified Fund
Frontier
Trading Company XXXVIII, LLC $ - $ - $ (449 ) $ (449 ) $ - $ - $ (426 ) $ (426 )
Galaxy
Plus Fund - Aspect Feeder Fund (532) LLC (640 ) 7,312 23,964 30,636 (1,068 ) (107,528 ) (19,659 ) (128,255 )
Galaxy
Plus Fund - Doherty Feeder Fund (528) LLC - - - - - - 182 182
Galaxy
Plus Fund - EvE STP Feeder Fund (516) LLC - - - - - - (3,544 ) (3,544 )
Galaxy
Plus Fund - Fort Contrarian Feeder Fund (510) LLC (2,513 ) 71,506 (271,402 ) (202,409 ) (2,034 ) (1,729 ) (18,808 ) (22,571 )
Galaxy
Plus Fund - LRR Feeder Fund (522) LLC - - - - - - (9,084 ) (9,084 )
Galaxy
Plus Fund - QIM Feeder Fund (526) LLC (870 ) (6,983 ) 50,260 42,407 (271 ) (4,480 ) (47,525 ) (52,276 )
Galaxy
Plus Fund - Quantmetrics Feeder Fund (527) LLC - - - - - - - -
Galaxy
Plus Fund - Quest Feeder Fund (517) LLC (2,008 ) 1,764 (37,507 ) (37,751 ) (2,406 ) (18,673 ) 13,323 (7,756 )
Galaxy
Plus Fund - Welton GDP Feeder Fund (538) LLC (2,389 ) 33,745 (2,180 ) 29,176 (3,320 ) 40,922 (22,756 ) 14,846
Galaxy
Plus Fund – JL Cyril Systematic Feeder Fund (547) LLC) (379 ) (4,507 ) 4,402 (484 ) (639 ) (198,372 ) (32,551 ) (231,562 )
Total $ (8,799 ) $ 102,837 $ (232,912 ) $ (138,874 ) $ (9,738 ) $ (289,860 ) $ (140,848 ) $ (440,446 )
Frontier
Masters Fund
Frontier
Trading Company XXXVIII, LLC $ - $ - $ (50 ) $ (50 ) $ - $ - $ (1,279 ) $ (1,279 )
Galaxy
Plus Fund - Aspect Feeder Fund (532) LLC (296 ) 3,396 11,798 14,898 (608 ) (62,539 ) (9,877 ) (73,024 )
Galaxy
Plus Fund - Doherty Feeder Fund (528) LLC - - - - - - (147 ) (147 )
Galaxy
Plus Fund - EvE STP Feeder Fund (516) LLC - - - - - - (1,242 ) (1,242 )
Galaxy
Plus Fund - Welton GDP Feeder Fund (538) LLC (1,258 ) 17,769 (1,385 ) 15,126 (1,164 ) 13,859 (11,510 ) 1,185
Galaxy
Plus Fund - TT Feeder Fund (531) LLC - - - - - - (1,002 ) (1,002 )
Galaxy
Plus Fund – JL Cyril Systematic Feeder Fund (547) LLC) (208 ) (2,486 ) 2,113 (581 ) (365 ) (113,226 ) (22,157 ) (135,748 )
Total $ (1,762 ) $ 18,679 $ 12,476 $ 29,393 $ (2,137 ) $ (161,906 ) $ (47,214 ) $ (211,257 ) Nine months ended September 30, 2021 and 2020
Nine
Months Ended September, 2021 Nine
Months Ended September, 2020
Change
in Change
in
Trading Realized Unrealized Net
Income Trading Realized Unrealized Net
Income
Commissions Gain/(Loss) Gain/(Loss) (Loss) Commissions Gain/(Loss) Gain/(Loss) (Loss)
Frontier
Balanced Fund
Frontier
Trading Company XXXVIII, LLC $ - $ - $ (36,142 ) $ (36,142 ) $ - $ - $ (9,094 ) $ (9,094 )
Galaxy
Plus Fund - Aspect Feeder Fund (532) LLC (4,108 ) 173,578 114,603 284,073 (6,794 ) (163,459 ) (16,563 ) (186,816 )
Galaxy
Plus Fund - Doherty Feeder Fund (528) LLC - (433 ) - (433 ) (2,152 ) (55,735 ) 25,629 (32,258 )
Galaxy
Plus Fund - EvE STP Feeder Fund (516) LLC - 252 - 252 (6,408 ) (718,397 ) 75,749 (649,056 )
Galaxy
Plus Fund - Fort Contrarian Feeder Fund (510) LLC (19,136 ) 464,263 (786,970 ) (341,843 ) (20,836 ) (327,914 ) 156,749 (192,001 )
Galaxy
Plus Fund - LRR Feeder Fund (522) LLC - (1,910 ) - (1,910 ) (502 ) (232,245 ) (42,835 ) (275,582 )
Galaxy
Plus Fund - QIM Feeder Fund (526) LLC (9,204 ) (233,955 ) 56,175 (186,984 ) (9,264 ) (899,303 ) 157,923 (750,644 )
Galaxy
Plus Fund - Quest Feeder Fund (517) LLC (13,536 ) 121,430 (7,184 ) 100,710 (5,240 ) 28,824 (6,624 ) 16,960
Galaxy
Plus Fund - Welton GDP Feeder Fund (538) LLC (39,426 ) 996,949 146,910 1,104,433 (23,203 ) 698,761 (196,095 ) 479,463
Galaxy
Plus Fund – JL Cyril Systematic Feeder Fund (547) LLC) (3,787 ) (448,411 ) 368,448 (83,750 ) (1,279 ) (396,950 ) (62,845 ) (461,074 )
Total $ (89,197 ) $ 1,071,763 $ (144,160 ) $ 838,406 $ (75,678 ) $ (2,066,418 ) $ 81,994 $ (2,060,102 )
Frontier
Global Fund
Frontier
Trading Company XXXVIII, LLC $ - $ - $ 13,159 $ 13,159 $ - $ - $ (2,994 ) $ (2,994 )
Galaxy
Plus Fund - Aspect Feeder Fund (532) LLC (6,827 ) 293,622 80,258 367,053 (11,634 ) (316,235 ) (194,046 ) (521,915 )
Total $ (6,827 ) $ 293,622 $ 93,417 $ 380,212 $ (11,634 ) $ (316,235 ) $ (197,040 ) $ (524,909 )
Frontier
Select Fund
Frontier
Trading Company XXXVIII, LLC $ - $ - $ 6,956 $ 6,956 $ - $ - $ (8,190 ) $ (8,190 )
Galaxy
Plus Fund - Doherty Feeder Fund (528) LLC - 387 - 387 - - (2,203 ) (2,203 )
Galaxy
Plus Fund - Welton GDP Feeder Fund (538) LLC (13,325 ) 321,795 38,851 347,321 (7,477 ) 228,470 (72,058 ) 148,935
Galaxy
Plus Fund - TT Feeder Fund (531) LLC - 864 - 864 (5,392 ) (237,723 ) (35,753 ) (278,868 )
Galaxy
Plus Fund – JL Cyril Systematic Feeder Fund (547) LLC) (1,599 ) (198,484 ) 149,525 (50,558 ) - - (205,413 ) (205,413 )
Total $ (14,924 ) $ 124,562 $ 195,332 $ 304,970 $ (12,869 ) $ (9,253 ) $ (323,617 ) $ (345,739 )
Frontier
Heritage Fund
Frontier
Trading Company XXXVIII, LLC $ - $ - $ 11,448 $ 11,448 $ - $ - $ (1,582 ) $ (1,582 )
Galaxy
Plus Fund - Aspect Feeder Fund (532) LLC (3,865 ) 161,521 26,673 184,329 (4,298 ) (151,155 ) 238,686 83,233
Galaxy
Plus Fund - Welton GDP Feeder Fund (538) LLC (12,655 ) 302,134 31,369 320,848 (7,216 ) 215,524 (85,350 ) 122,958
Total $ (16,520 ) $ 463,655 $ 69,490 $ 516,625 $ (11,514 ) $ 64,369 $ 151,754 $ 204,609
Frontier
Long/Short Commodity Fund
Frontier
Trading Company XXXVIII, LLC $ - $ - $ 9,914 $ 9,914 $ - $ - $ (5,104 ) $ (5,104 )
Galaxy
Plus Fund - EvE STP Feeder Fund (516) LLC - 36 - 36 (938 ) (103,100 ) 7,770 (96,268 )
Galaxy
Plus Fund - LRR Feeder Fund (522) LLC (543 ) 152,407 (126,776 ) 25,088 (978 ) (76,740 ) (71,464 ) (149,182 )
Galaxy
Plus Fund - Welton GDP Feeder Fund (538) LLC (7,233 ) 173,929 14,090 180,786 (2,824 ) 88,947 (28,627 ) 57,496
Galaxy
Plus Fund – Volt Diversified Alpha Feeder Fund (550) LLC) (7,807 ) 107,810 (88,398 ) 11,605 - - - -
Total $ (15,583 ) $ 434,182 $ (191,170 ) $ 227,429 $ (4,740 ) $ (90,893 ) $ (97,425 ) $ (193,058 )
Frontier
Diversified Fund
Frontier
Trading Company XXXVIII, LLC $ - $ - $ 2,039 $ 2,039 $ - $ - $ 2,597 $ 2,597
Galaxy
Plus Fund - Aspect Feeder Fund (532) LLC (2,057 ) 83,740 55,185 136,868 (4,438 ) (76,179 ) (9,500 ) (90,117 )
Galaxy
Plus Fund - Doherty Feeder Fund (528) LLC - (245 ) - (245 ) (1,348 ) (39,612 ) 17,858 (23,102 )
Galaxy
Plus Fund - EvE STP Feeder Fund (516) LLC - 157 - 157 (4,119 ) (463,144 ) 50,394 (416,869 )
Galaxy
Plus Fund - Fort Contrarian Feeder Fund (510) LLC (8,665 ) 136,292 (259,205 ) (131,578 ) (13,164 ) (203,387 ) 60,454 (156,097 )
Galaxy
Plus Fund - LRR Feeder Fund (522) LLC - (1,166 ) - (1,166 ) (309 ) (144,282 ) (21,773 ) (166,364 )
Galaxy
Plus Fund - QIM Feeder Fund (526) LLC (2,224 ) (57,849 ) 6,460 (53,613 ) (4,112 ) (248,715 ) (1,085 ) (253,912 )
Galaxy
Plus Fund - Quest Feeder Fund (517) LLC (7,103 ) 62,491 48,289 103,677 (3,920 ) 35,081 (6,574 ) 24,587
Galaxy
Plus Fund - Welton GDP Feeder Fund (538) LLC (6,964 ) 172,937 30,463 196,436 (10,591 ) 416,995 (40,991 ) 365,413
Galaxy
Plus Fund – JL Cyril Systematic Feeder Fund (547) LLC) (858 ) (104,890 ) 85,736 (20,012 ) (639 ) (198,372 ) (32,551 ) (231,562 )
Total $ (27,871 ) $ 291,467 $ (31,033 ) $ 232,563 $ (42,640 ) $ (921,615 ) $ 18,829 $ (945,426 )
Frontier
Masters Fund
Frontier
Trading Company XXXVIII, LLC $ - $ - $ 9,882 $ 9,882 $ - $ - $ (3,554 ) $ (3,554 )
Galaxy
Plus Fund - Chesapeake Feeder Fund (518) LLC - - - - - - - -
Galaxy
Plus Fund - Aspect Feeder Fund (532) LLC (1,068 ) 39,319 11,837 50,088 (2,657 ) (64,127 ) (37,949 ) (104,733 )
Galaxy
Plus Fund - Doherty Feeder Fund (528) LLC - (58 ) - (58 ) - - (59 ) (59 )
Galaxy
Plus Fund - EvE STP Feeder Fund (516) LLC - 52 - 52 (1,540 ) (190,409 ) 30,438 (161,511 )
Galaxy
Plus Fund - Welton GDP Feeder Fund (538) LLC (3,592 ) 91,267 10,976 98,651 (3,172 ) 109,775 (20,607 ) 85,996
Galaxy
Plus Fund - TT Feeder Fund (531) LLC - 520 - 520 (1,851 ) (84,259 ) (11,424 ) (97,534 )
Galaxy
Plus Fund – JL Cyril Systematic Feeder Fund (547) LLC) (536 ) (72,777 ) 50,005 (23,308 ) (365 ) (113,226 ) (22,157 ) (135,748 )
Total $ (5,196 ) $ 58,323 $ 82,700 $ 135,827 $ (9,585 ) $ (342,246 ) $ (65,312 ) $ (417,143 ) The Series’ investments in private investment
companies as of September 30, 2021 have certain redemption and liquidity restrictions which are described in the following table:
Redemptions Redemptions Liquidity
Notice Period Permitted Restrictions
Frontier Diversified Fund
Multi-Strategy
Galaxy Plus Fund - Welton GDP Feeder Fund (538) LLC 24 hours Daily None
Galaxy Plus Fund – JL Cyril Systematic Feeder Fund (547)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Masters Fund
Trend Following
Galaxy Plus Fund - Aspect Feeder Fund (532) LLC 24 hours Weekly None
Multi-Strategy
Galaxy Plus Fund - Welton GDP Feeder Fund (538) LLC 24 hours Daily None
Galaxy Plus Fund – JL Cyril Systematic Feeder Fund (547) LLC) 24 hours Daily None
Frontier Long/Short Commodity Fund
Multi-Strategy
Galaxy Plus Fund - Welton GDP Feeder Fund (538) LLC 24 hours Daily None
Galaxy Plus Fund – Volt Diversified Alpha Feeder Fund (550) LLC) 24 hours Daily None
Frontier Balanced Fund
Multi-Strategy
Galaxy Plus Fund – JL Cyril Systematic Feeder Fund (547)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Select Fund
Multi-Strategy
Galaxy Plus Fund - Welton GDP Feeder Fund (538) LLC 24 hours Daily None
Galaxy Plus Fund – JL Cyril Systematic Feeder Fund (547) LLC) 24 hours Daily None
Frontier Global Fund
Trend Following
Galaxy Plus Fund - Aspect Feeder Fund (532) LLC 24 hours Daily None
Frontier Heritage Fund
Multi-Strategy
Galaxy Plus Fund - Welton GDP Feeder Fund (538) LLC 24 hours Daily None
Trend Following
Galaxy Plus Fund - Aspect Feeder Fund (532) LLC 24 hours Daily None</t>
        </is>
      </c>
    </row>
    <row r="6">
      <c r="A6" s="4" t="inlineStr">
        <is>
          <t>Frontier Funds [Member]</t>
        </is>
      </c>
    </row>
    <row r="7">
      <c r="A7" s="3" t="inlineStr">
        <is>
          <t>Investments in Unconsolidated Trading Companies and Private Investment Companies [Line Items]</t>
        </is>
      </c>
    </row>
    <row r="8">
      <c r="A8" s="4" t="inlineStr">
        <is>
          <t>Investments in Unconsolidated Trading Companies and Private Investment Companies</t>
        </is>
      </c>
      <c r="B8" s="4" t="inlineStr">
        <is>
          <t xml:space="preserve">5. Investments in Private Investment Companies Investments in private investment companies represent
cash and open trade equity invested in the private investment companies as well as the cumulative trading profits or losses allocated
to the Trust by the private investment companies. Private investment companies allocate trading profits or losses on the basis of the
proportion of the Trust’s capital allocated for trading to each respective private investment company, which bears no relationship
to the amount of cash invested by the Trust in the private investment companies. Investments in private investment companies are valued
using the NAV provided by the underlying private investment. The Galaxy Plus structure is made up of feeder
funds in which the Trust invests and master trading entities into which the feeder funds invest. No investment held by a Galaxy Plus master
trading entity is greater than 5% of the Trust’s total capital. The following table summarizes the Trust’s
equity in earnings from each of the private investment companies during the three and nine months ended September 30, 2021 and 2020: Three months ended September 30, 2021 and 2020
Three
Months Ended September, 2021 Three
Months Ended September, 2020
Change
in Change
in
Trading Realized Unrealized Net
Income Trading Realized Unrealized Net
Income
Commissions Gain/(Loss) Gain/(Loss) (Loss) Commissions Gain/(Loss) Gain/(Loss) (Loss)
Galaxy Plus Fund - Aspect Feeder Fund (532) LLC $ (6,405 ) $ 72,602 $ 205,496 $ 271,693 $ (8,130 ) $ (813,198 ) $ 109,718 $ (711,610 )
Galaxy
Plus Fund - Doherty Feeder Fund (528) LLC - - - - - - (447 ) (447 )
Galaxy
Plus Fund - EvE STP Feeder Fund (516) LLC - - - - - - (11,450 ) (11,450 )
Galaxy
Plus Fund - Fort Contrarian Feeder Fund (510) LLC (8,483 ) 241,329 (899,091 ) (666,245 ) (6,896 ) (5,199 ) (51,941 ) (64,036 )
Galaxy
Plus Fund - LRR Feeder Fund (522) LLC (120 ) 26,360 (23,799 ) 2,441 (306 ) 40,222 (86,248 ) (46,332 )
Galaxy
Plus Fund - QIM Feeder Fund (526) LLC (4,673 ) (37,827 ) 273,162 230,662 (980 ) (235,964 ) 59,500 (177,444 )
Galaxy
Plus Fund - Quantmetrics Feeder Fund (527) LLC - - - - - - - -
Galaxy
Plus Fund - Quest Feeder Fund (517) LLC (6,635 ) 5,846 (122,669 ) (123,458 ) (5,945 ) (46,444 ) 35,561 (16,828 )
Galaxy
Plus Fund - Quest FIT Feeder Fund (535) LLC - - (1,847 ) (1,847 ) - - (80,092 ) (80,092 )
Galaxy
Plus Fund - TT Feeder Fund (531) LLC - - - - - - (3,765 ) (3,765 )
Galaxy
Plus Fund - Welton GDP Feeder Fund (538) LLC (29,043 ) 407,312 (33,593 ) 344,676 (22,934 ) 236,216 (122,312 ) 90,970
Galaxy
Plus Fund – JL Cyril Systematic Feeder Fund (547) LLC) (2,976 ) (35,301 ) 36,092 (2,185 ) (2,283 ) (708,548 ) (322,966 ) (1,033,797 )
Galaxy
Plus Fund – Volt Diversified Alpha Feeder Fund (550) LLC) (3,298 ) 86,851 (96,446 ) (12,893 ) - - - -
Total $ (61,633 ) $ 767,172 (662,695 ) 42,844 $ (47,474 ) $ (1,532,915 ) $ (474,442 ) $ (2,054,831 ) Nine months ended September 30, 2021 and 2020
Nine
Months Ended September, 2021 Nine
Months Ended September, 2020
Change
in Change
in
Trading Realized Unrealized Net
Income Trading Realized Unrealized Net
Income
Commissions Gain/(Loss) Gain/(Loss) (Loss) Commissions Gain/(Loss) Gain/(Loss) (Loss)
Galaxy Plus Fund - Aspect Feeder Fund (532) LLC $ (17,925 ) $ 751,780 $ 288,555 $ 1,022,410 $ (29,821 ) $ (771,155 ) $ (19,372 ) $ (820,348 )
Galaxy
Plus Fund - Doherty Feeder Fund (528) LLC - (349 ) - (349 ) (3,500 ) (95,347 ) 41,225 (57,622 )
Galaxy
Plus Fund - EvE STP Feeder Fund (516) LLC - 497 - 497 (13,005 ) (1,475,050 ) 164,351 (1,323,704 )
Galaxy
Plus Fund - Fort Contrarian Feeder Fund (510) LLC (27,801 ) 600,555 (1,046,175 ) (473,421 ) (34,000 ) (531,301 ) 217,203 (348,098 )
Galaxy
Plus Fund - LRR Feeder Fund (522) LLC (543 ) 149,331 (126,776 ) 22,012 (1,789 ) (453,267 ) (136,072 ) (591,128 )
Galaxy
Plus Fund - QIM Feeder Fund (526) LLC (11,428 ) (291,804 ) 62,635 (240,597 ) (13,376 ) (1,148,018 ) 156,838 (1,004,556 )
Galaxy
Plus Fund - Quest Feeder Fund (517) LLC (20,639 ) 183,921 41,105 204,387 (9,160 ) 63,905 (13,198 ) 41,547
Galaxy
Plus Fund - Quest FIT Feeder Fund (535) LLC - - 42,887 42,887 - - (80,092 ) (80,092 )
Galaxy
Plus Fund - TT Feeder Fund (531) LLC - 1,384 - 1,384 (7,243 ) (321,982 ) (47,177 ) (376,402 )
Galaxy
Plus Fund - Welton GDP Feeder Fund (538) LLC (83,195 ) 2,059,011 272,659 2,248,475 (54,483 ) 1,758,472 (443,728 ) 1,260,261
Galaxy
Plus Fund – JL Cyril Systematic Feeder Fund (547) LLC) (6,780 ) (824,562 ) 653,714 (177,628 ) (2,283 ) (708,548 ) (322,966 ) (1,033,797 )
Galaxy
Plus Fund – Volt Diversified Alpha Feeder Fund (550) LLC) (7,807 ) 107,810 (88,398 ) 11,605 - - - -
Total $ (176,118 ) $ 2,737,574 $ 100,206 $ 2,661,662 $ (168,660 ) $ (3,682,291 ) $ (482,988 ) $ (4,333,939 ) The Trust’s investments in private investment
companies have certain redemption and liquidity restrictions which are described in the following table:
Redemptions Redemptions Liquidity
Notice Period Permitted Restrictions
Frontier Funds
Multi-Strategy
Galaxy Plus Fund – JL Cyril Systematic Feeder Fund (547) LLC) 24 hours Daily None
Galaxy Plus Fund - Welton GDP Feeder Fund (538) LLC 24 hours Daily None
Galaxy Plus Fund – Volt Diversified Alpha Feeder Fund (550)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Transactions with Affiliates</t>
        </is>
      </c>
      <c r="B1" s="2" t="inlineStr">
        <is>
          <t>9 Months Ended</t>
        </is>
      </c>
    </row>
    <row r="2">
      <c r="B2" s="2" t="inlineStr">
        <is>
          <t>Sep. 30, 2021</t>
        </is>
      </c>
    </row>
    <row r="3">
      <c r="A3" s="4" t="inlineStr">
        <is>
          <t>The Series of Frontier Funds [Member]</t>
        </is>
      </c>
    </row>
    <row r="4">
      <c r="A4" s="3" t="inlineStr">
        <is>
          <t>Transactions with Affiliates [Line Items]</t>
        </is>
      </c>
    </row>
    <row r="5">
      <c r="A5" s="4" t="inlineStr">
        <is>
          <t>Transactions with Affiliates</t>
        </is>
      </c>
      <c r="B5" s="4" t="inlineStr">
        <is>
          <t xml:space="preserve">6. Transactions with Affiliates The Managing Owner contributes funds to the Trust,
with respect to the Series, in order to have a 1% interest (“Minimum Purchase Commitment”) in the aggregate capital, profits
and losses of all Series and in return will receive units designated as general units in the Series in which the Managing Owner invests
such funds. The general units may only be purchased by the Managing Owner and may be subject to no management fees or management fees
at reduced rates. Otherwise, the general units hold the same rights as the limited units. The Managing Owner will make contributions to
the Series of the Trust necessary to maintain at least a 1% interest in the aggregate capital, profits and losses of the combined Series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Frontier Balanced Fund Class 1AP
and 2a Units, aggregated, and each of the Frontier Long/Short Commodity Fund, Frontier Diversified Fund and Frontier Masters Fund. The
1% interest in these specific Series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with respect to the Series,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As of the date of this report, for a Series
that was invested in a swap, a Trading Advisor did not receive any management fees directly from the Series for such swap, and
instead the relevant Trading Advisor received compensation via the fees embedded in the swap. For the year ended December 31, 2020,
the management fee embedded in (i) swaps owned by Frontier Diversified Fund was 1.00% per annum, (ii) swaps owned by Frontier
Balanced Fund was 1.00% per annum, (iii) swaps owned by Frontier Long/Short Commodity Fund was 1.50% per annum, (iv) swaps owned by
Frontier Select Fund was 1.00% per annum, and (v) swaps owned by Frontier Heritage Fund was 1.00% per annum, and the Managing Owner waived the entire management fee due to it from those Series in respect of such Series’ investment in swaps. In each case,
the embedded management fee was accrued on the relevant notional amount of the swap. The management fee as a percentage of the applicable Series’
notional assets will be greater than the percentage of the applicable Series’ net asset value to the extent that the notional assets
of the Series exceeds its net asset value. The Managing Owner expects that the notio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Units of the Frontier Diversified Fund and Frontier
Masters Fund or Class 2a Units of the Frontier Long/Short Commodity Fund sold) until such Class 2 or Class 2a Units which are subject
to the fee limitation are reclassified as Class 3 or Class 3a Units of the applicable Series for administrative purposes. Currently the
service fee is not charged to Class 1AP investors. The Managing Owner may also pay selling agents certain additional fees and expenses
for administrative and other services rendered and expenses incurred by such selling agents. The Managing Owner has determined that the purchase
of additional units of the relevant series will commence in 2021. As such, the Managing Owner has calculated the amounts for additional
units of the relevant series which will be purchased and classified such amounts as Subscriptions in advance for service fee rebates of
$22,650, $393, $31,725, $363,825, $20,766, $157,782 and $68,076 for the Frontier Diversified, Long/Short Commodity, Masters, Balanced,
Select, Global and Heritage Funds, respectively, as of September 30, 2021. The following table summarizes fees earned by
the Managing Owner for the three and nine months ended September 30, 2021 and September 30, 2020, respectively.
Three Months Ended September 30, 2021 Incentive (Rebate) Management Service Trading
Frontier Diversified Fund $ - $ - $ 310 $ 29,513
Frontier Masters Fund - - 135 12,339
Frontier Long/Short Commodity Fund - - 58 10,055
Frontier Balanced Fund 54,924 4,764 62,976 108,142
Frontier Select Fund - - 11,949 12,176
Frontier Global Fund - - 17,993 34,334
Frontier Heritage Fund - - 16,886 25,399
Three Months Ended September 30, 2020 Incentive
(Rebate) Management Service Trading
Frontier Diversified Fund $ - $ - $ 2,062 $ 50,536
Frontier Masters Fund - - 407 21,879
Frontier Long/Short Commodity Fund - - 108 7,777
Frontier Balanced Fund - 5,029 73,754 127,677
Frontier Select Fund - - 13,025 10,391
Frontier Global Fund - - 22,977 42,481
Frontier Heritage Fund - - 15,845 25,094
Nine Months Ended September 30, 2021 Incentive
(Rebate) Management Service Trading
Frontier Diversified Fund $ - $ - $ 1,860 $ 97,487
Frontier Masters Fund - - 492 40,507
Frontier Long/Short Commodity Fund - - 170 28,870
Frontier Balanced Fund 104,764 13,978 195,972 332,131
Frontier Select Fund - - 35,191 35,541
Frontier Global Fund - - 58,383 106,684
Frontier Heritage Fund - - 50,788 75,071
Nine Months Ended September 30, 2020 Incentive
(Rebate) Management Service Trading
Frontier Diversified Fund $ - $ - $ 12,712 $ 208,221
Frontier Masters Fund - - 1,501 83,524
Frontier Long/Short Commodity Fund - - 330 25,089
Frontier Balanced Fund - 14,753 284,736 465,170
Frontier Select Fund - - 51,117 42,791
Frontier Global Fund - - 81,204 150,154
Frontier Heritage Fund - - 51,802 83,036 The following table summarizes fees payable to
the Managing Owner as of September 30, 2021 and December 31, 2020.
As of September 30, 2021 Incentive Management Interest Service Trading
Frontier Diversified Fund $ - $ - $ - $ 85 $ 9,894
Frontier Masters Fund - - - 44 4,220
Frontier Long/Short Commodity Fund - - 37 19 3,295
Frontier Balanced Fund 54,924 1,610 1,063 18,384 35,169
Frontier Select Fund - - 249 3,698 4,003
Frontier Global Fund - - 261 5,525 10,585
Frontier Heritage Fund - - 368 5,050 8,117
As of December 31, 2020 Incentive Management Interest Service Trading
Frontier Diversified Fund $ - $ - $ - $ 385 $ 12,576
Frontier Masters Fund - - - 70 5,460
Frontier Long/Short Commodity Fund - - 87 18 2,281
Frontier Balanced Fund - 8,854 1,376 21,381 37,894
Frontier Select Fund - - 179 3,709 3,933
Frontier Global Fund - - 326 6,348 11,849
Frontier Heritage Fund - - 139 4,794 7,705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the benefit of the upside potential
of any difference between the amount of the initial service fee prepaid by it and the amount of the reimbursement thereof, which may result
from variations in NAV over the following 12 months. Aggregate interest income from all sources, including
U.S. Treasury Securities assets net of premiums and cash held at clearing brokers, of up to the first 2% (annualized) of average net assets
less any fair market value related to swaps is paid to the Managing Owner by the Frontier Balanced Fund (Class 1 and Class 2), Frontier
Long/Short Commodity Fund (Class 2 and Class 3), Frontier Global Fund, Frontier Select Fund, and Frontier Heritage Fund. For the Frontier
Diversified Fund, Frontier Long/Short Commodity Fund (Class 1a, Class 2a and Class 3a), Frontier Masters Fund, and Frontier Balanced Fund
(Class 1AP, Class 2a and Class 3a), 100% of the interest is retained by the respective Series. Frontier Masters Fund Class 1 was closed as of
April 1, 2021 and Frontier Diversified Fund Class 1 was closed as of July 21, 2021. All swaps were sold as of December 31, 2020. The following table outlines the interest paid
by each series to the Managing owner and its ratio to average net assets for the three and nine months ended September 30, 2021 and 2020.
Three Months Ended September 30, September 30, September 30, September 30,
Gross Amount Gross Amount Ratio to Average Ratio to Average
Frontier Long/Short Commodity Fund Class 2 4 6 0.01 % 0.02 %
Frontier Long/Short Commodity Fund Class 3 111 158 0.01 % 0.02 %
Frontier Balanced Fund Class 1 3,661 1,019 0.04 % 0.01 %
Frontier Balanced Fund Class 1AP 48 16 0.05 % 0.01 %
Frontier Balanced Fund Class 2 738 215 0.04 % 0.01 %
Frontier Balanced Fund Class 2a 7 2 0.01 % 0.00 %
Frontier Balanced Fund Class 3a 45 11 0.01 % 0.00 %
Frontier Select Fund Class 1 640 1,349 0.04 % 0.08 %
Frontier Select Fund Class 1AP 4 8 0.04 % 0.08 %
Frontier Select Fund Class 2 32 54 0.04 % 0.08 %
Frontier Global Fund Class 1 388 901 0.02 % 0.03 %
Frontier Global Fund Class 1AP - 9 0.00 % 0.03 %
Frontier Global Fund Class 2 31 57 0.02 % 0.03 %
Frontier Heritage Fund Class 1 660 1,151 0.03 % 0.05 %
Frontier Heritage Fund Class 1AP 2 4 0.02 % 0.05 %
Frontier Heritage Fund Class 2 69 235 0.03 % 0.06 %
Total $ 6,440 $ 5,195
Nine months ended September 30, September 30, September 30, September 30,
Gross Amount Gross Amount Ratio to Average Ratio to Average
Frontier Long/Short Commodity Fund Class 2 18 14 0.05 % 0.04 %
Frontier Long/Short Commodity Fund Class 3 518 354 0.05 % 0.04 %
Frontier Balanced Fund Class 1 7,208 5,419 0.08 % 0.04 %
Frontier Balanced Fund Class 1AP 96 79 0.09 % 0.04 %
Frontier Balanced Fund Class 2 1,456 1,074 0.08 % 0.04 %
Frontier Balanced Fund Class 2a 14 12 0.02 % 0.01 %
Frontier Balanced Fund Class 3a 87 58 0.02 % 0.01 %
Frontier Select Fund Class 1 2,208 3,081 0.14 % 0.14 %
Frontier Select Fund Class 1AP 15 15 0.14 % 0.14 %
Frontier Select Fund Class 2 104 112 0.14 % 0.14 %
Frontier Global Fund Class 1 2,492 2,649 0.10 % 0.07 %
Frontier Global Fund Class 1AP - 24 0.00 % 0.07 %
Frontier Global Fund Class 2 183 208 0.09 % 0.07 %
Frontier Heritage Fund Class 1 2,708 2,800 0.12 % 0.12 %
Frontier Heritage Fund Class 1AP 10 11 0.12 % 0.12 %
Frontier Heritage Fund Class 2 277 623 0.12 % 0.12 %
Total $ 17,394 $ 16,533 </t>
        </is>
      </c>
    </row>
    <row r="6">
      <c r="A6" s="4" t="inlineStr">
        <is>
          <t>Frontier Funds [Member]</t>
        </is>
      </c>
    </row>
    <row r="7">
      <c r="A7" s="3" t="inlineStr">
        <is>
          <t>Transactions with Affiliates [Line Items]</t>
        </is>
      </c>
    </row>
    <row r="8">
      <c r="A8" s="4" t="inlineStr">
        <is>
          <t>Transactions with Affiliates</t>
        </is>
      </c>
      <c r="B8" s="4" t="inlineStr">
        <is>
          <t xml:space="preserve">6. Transactions with Affiliates The Managing Owner contributes funds to the Trust
in order to have a 1% interest in the aggregate capital, profits and losses and in return will receive units designated as general units
in the Series of the Trust in which the Managing Owner invests such funds. The general units may only be purchased by the Managing Owner
and may be subject to no advisory fees or management advisory fees at reduced rates. Otherwise, the general units hold the same rights
as the limited units. The Managing Owner is required to maintain at least a 1% interest (“Minimum Purchase Commitment”) in
the aggregate capital, profits and losses of the Trust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Frontier Balanced Fund Class 1AP Units and Frontier Balanced Fund
Class 2a Units, aggregated, and each of the Frontier Long/Short Commodity Fund, Frontier Diversified Fund, and Frontier Masters Fund.
The 1% interest in these specific Series of the Trust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otional assets will be greater than the percentage of the applicable Series’ net asset value to the extent that the
notional assets of the Series exceeds its net asset value. The Managing Owner expects that the notional assets of each Series will generally
be maintained at a level in excess of the net asset value of such Series and such excess may be substantial to the extent the Managing
Owner deems necessary to achieve the desired level of volatility. Trading Fees— Incentive Fees— It is therefore possible
that in any given period the Series may pay incentive fees to the Managing Owner for one or more Trading Advisors while each of these
Series as a whole experiences losses. The incentive fee is 25% for the Frontier Balanced Fund and the Frontier Diversified Fund and 20%
for the Frontier Global Fund, Frontier Heritage Fund, Frontier Select Fund, Frontier Long/Short Commodity Fund and Frontier Masters Fund.
The Managing Owner may pay all or a portion of such incentive fees to the Trading Advisor(s) for such Series. As of the date of this report,
for a Series that was invested in a swap, the Managing Owner or Trading Advisor(s) did not receive any incentive fees directly from the
Series for such swap, and instead the relevant Trading Advisor received compensation via the fees embedded in the swap. As of December
31, 2020, the range of incentive fees as a percentage of net new trading profits on swaps embedded in (i) swaps owned by Frontier Diversified
Fund was 20-25% per annum, (ii) swaps owned by Frontier Balanced Fund was 20-25% per annum, (iii) swaps owned by Frontier Long/Short Commodity
Fund was 25% per annum, and (iv) swaps owned by Frontier Heritage Fund was 15% per annum, and the Managing Owner has waived the entire
incentive fee due to it from those Series in respect of such Series’ investment in swaps. In each case, the embedded incentive fee
was accrued based on the net new trading profits of the swap. Service Fees— As of September 30, 2021, the Trust had a payable
to the Managing Owner in the amounts of $54,924, $1,610, $1,978, $75,283 and $32,805 for incentive fees, management fees, interest, trading
fees, and service fees, respectively. As of December 31, 2020, the Trust had a payable
to the Managing Owner in the amounts of $0, $8,854, $2,107, $81,698, and $36,705 for incentive fees, management fees, interest, trading
fees, and service fees, respectively. For the three months ended September 30, 2021,
the Managing Owner earned $54,924, $4,764, $1,429, $110,307 and $231,958 for incentive fees, management fees, risk analysis fees, service
fees, and trading fees, respectively. For the three months ended September 30, 2020,
the Managing Owner earned $0, $5,029, $1,509, $128,178 and $285,835 for incentive fees, management fees, risk analysis fees, service fees,
and trading fees, respectively. For the nine months ended September 30, 2021,
the Managing Owner earned $104,764, 13,978, 4,193, 342,856, and $716,291, for incentive fees, management fees, risk analysis fees, service
fees, and trading fees, respectively. For
the nine months ended September 30, 2020, the Managing Owner earned $0, $14,753, $4,426, $483,402, and $1,057,985, for incentive fees,
management fees, risk analysis fees, service fees, and trading fees, respectively.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enjoys the benefit of the upside
potential of any difference between the amount of the initial service fee prepaid by it and the amount of the reimbursement thereof, which
may result from variations in NAV over the following 12 months. Aggregate interest income from all sources, including
U.S. Treasury Securities assets net of premiums and cash held at clearing brokers, of up to the first 2% (annualized) is paid to the Managing
Owner by the Frontier Balanced Fund (Class 1 and Class 2 only), Frontier Long/Short Commodity Fund (Class 2 and Class 3), Frontier Global
Fund, Frontier Select Fund, and Frontier Heritage Fund. For the Frontier Diversified Fund, Frontier Long/Short Commodity Fund (for the
three months ended September 30, 2021, and September 30, 2020 amounts received or receivable from the Managing Owner for the difference
in monthly service fees from the prepaid initial service fees Class 1a, Class 2a and Class 3a), Frontier Masters Fund, and Frontier Balanced
Fund (Class 1AP, Class 2a and Class 3a), 100% of the interest is retained by the respective Series. During the three months ended September 30, 2021
and September 30, 2020 and, the Trust paid $6,809, and $5,196, respectively of such interest income to the Managing Owner. Such amounts
are not included in the consolidated statements of operations of the Trust. All other interest income is recorded by the Trust on
the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Financial Highlights</t>
        </is>
      </c>
      <c r="B1" s="2" t="inlineStr">
        <is>
          <t>9 Months Ended</t>
        </is>
      </c>
    </row>
    <row r="2">
      <c r="B2" s="2" t="inlineStr">
        <is>
          <t>Sep. 30, 2021</t>
        </is>
      </c>
    </row>
    <row r="3">
      <c r="A3" s="4" t="inlineStr">
        <is>
          <t>The Series of the Frontier Funds [Member]</t>
        </is>
      </c>
    </row>
    <row r="4">
      <c r="A4" s="3" t="inlineStr">
        <is>
          <t>Financial Highlights [Line Items]</t>
        </is>
      </c>
    </row>
    <row r="5">
      <c r="A5" s="4" t="inlineStr">
        <is>
          <t>Financial Highlights</t>
        </is>
      </c>
      <c r="B5" s="4" t="inlineStr">
        <is>
          <t>7. Financial Highlights The following information presents the financial
highlights of the Series, for the three and nine months ended September 30, 2021 and 2020. This data has been derived from the information
presented in the financial statements. For the three months ended September 30, 2021
Frontier
Diversified Fund Frontier
Masters Fund Frontier
Long/Short Commodity Fund
Class
1 Class
2 Class
3 Class
1 Class
2 Class
3 Class
2 Class 2a Class 3 Class 3a
Per unit operating performance
(1)
Net asset value, June 30, 2021 $ 77.68 $ 95.90 $ 89.95 $ - $ 73.52 $ 69.23 $ 98.49 $ 63.74 $ 103.32 $ 67.36
Net operating results:
Interest income 0.03 0.03 0.03 - 0.05 0.05 0.04 0.03 0.05 0.03
Expenses (1.30 ) (0.87 ) (0.81 ) - (1.10 ) (1.09 ) (0.71 ) (0.46 ) (0.74 ) (0.49 )
Net
gain/(loss) on investments, net of non-controlling interests (76.41 ) (4.08 ) (3.77 ) - * 2.63 2.57 1.27 1.04 1.33 1.14
Net
income/(loss) (77.68 ) (4.91 ) (4.56 ) - * 1.58 1.53 0.60 0.61 0.63 0.68
Net asset value, September
30, 2021 $ - $ 90.99 $ 85.39 $ - * $ 75.10 $ 70.76 $ 99.09 $ 64.35 $ 103.95 $ 68.04
Ratios
to average net assets
Net investment income/(loss) -6.53 % -3.45 % -3.45 % 0.00 % -5.88 % -5.88 % -2.67 % -2.67 % -2.67 % -2.67 %
Expenses before incentive
fees (3)(4) 6.67 % 3.60 % 3.60 % 0.00 % 6.17 % 6.17 % 2.85 % 2.85 % 2.85 % 2.85 %
Expenses after incentive fees
(3)(4) 6.67 % 3.60 % 3.60 % 0.00 % 6.17 % 6.17 % 2.85 % 2.85 % 2.85 % 2.85 %
Total
return before incentive fees (2) -1.71 %* -5.12 % -5.07 % 0.00 %* 2.15 % 2.21 % 0.61 % 0.96 % 0.61 % 1.01 %
Total
return after incentive fees (2) -1.71 %* -5.12 % -5.07 % 0.00 %* 2.15 % 2.21 % 0.61 % 0.96 % 0.61 % 1.01 %
Frontier
Balanced Fund Frontier
Select Fund
Class
1 Class
1AP Class
2 Class
2a Class
3a Class
1 Class
1AP Class
2
Per unit operating performance
(1)
Net asset value, June 30, 2021 $ 85.86 $ 105.55 $ 142.34 $ 123.47 $ 123.05 $ 66.17 $ 81.44 $ 108.07
Net operating results:
Interest income 0.00 0.00 0.02 0.00 0.00 0.00 0.00 0.00
Expenses (2.03 ) (1.70 ) (46.17 ) (1.99 ) (1.98 ) (1.03 ) (0.62 ) (0.83 )
Net
gain/(loss) on investments, net of non-controlling interests 0.79 0.96 45.15 1.17 1.16 2.18 2.66 3.52
Net
income/(loss) (1.24 ) (0.73 ) (1.00 ) (0.82 ) (0.82 ) 1.15 2.03 2.70
Net asset value, September
30, 2021 $ 84.62 $ 104.82 $ 141.34 $ 122.65 $ 122.23 $ 67.32 $ 83.47 $ 110.77
Ratios
to average net assets
Net investment income/(loss) -7.75 % -4.75 % -4.75 % -4.75 % -4.75 % -5.89 % -2.89 % -2.89 %
Expenses before incentive
fees (3)(4) 7.24 % 4.24 % 4.24 % 4.24 % 4.24 % 5.89 % 2.89 % 2.89 %
Expenses after incentive fees
(3)(4) 7.75 % 4.75 % 4.75 % 4.75 % 4.75 % 5.89 % 2.89 % 2.89 %
Total
return before incentive fees (2) -0.93 % -0.18 % -0.19 % -0.15 % -0.15 % 1.73 % 2.49 % 2.49 %
Total
return after incentive fees (2) -1.45 % -0.70 % -0.70 % -0.66 % -0.67 % 1.73 % 2.49 % 2.49 %
Incentive
fee per share 0.45 0.55 14.98 0.64 0.64 - - -
Incentive
Fee to ANA 0.51 % 0.51 % 0.51 % 0.51 % 0.51 % 0.00 % 0.00 % 0.00 %
Frontier Global Fund Frontier Heritage Fund
Class 1 Class 2 Class 1 Class 1AP Class 2
Per unit operating performance (1)
Net asset value, June 30, 2021 $ 117.28 $ 179.85 $ 109.26 $ 134.44 $ 179.93
Net operating results:
Interest income 0.00 0.00 0.00 0.00 0.00
Expenses (2.33 ) (2.29 ) (1.90 ) (1.45 ) (1.81 )
Net gain/(loss) on investments,
net of non-controlling interests 4.61 7.19 4.84 6.12 8.04
Net income/(loss) 2.28 4.90 2.94 4.66 6.24
Net asset value, September 30, 2021 $ 119.56 $ 184.75 $ 112.20 $ 139.10 $ 186.17
Ratios to average net assets
Net investment income/(loss) -8.28 % -5.29 % -7.05 % -4.06 % -4.06 %
Expenses before incentive fees (3)(4) 8.28 % 5.29 % 7.05 % 4.06 % 4.06 %
Expenses after incentive fees (3)(4) 8.28 % 5.29 % 7.05 % 4.06 % 4.06 %
Total return before incentive fees (2) 1.95 % 2.72 % 2.69 % 3.47 % 3.47 %
Total return after incentive fees (2) 1.95 % 2.72 % 2.69 % 3.47 % 3.47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are included in the total return.
* Class 1 of Frontier Master Fund was closed as of April 1, 2021
and Frontier Diversified Fund Class 1 was closed as of July 21, 2021. For the three months ended September 30, 2020
Frontier
Diversified Fund Frontier
Masters Fund Frontier
Long/Short Commodity Fund
Class
1 Class
2 Class
3 Class
1 Class
2 Class
3 Class
1a Class
2 Class
2a Class
3 Class
3a
Per
unit operating performance (1)
Net
asset value, June 30, 2020 $ 74.09 $ 89.88 $ 84.09 $ 61.92 $ 75.13 $ 70.56 $ 44.58 $ 83.27 $ 53.49 $ 87.35 $ 56.38
Net
operating results:
Interest
income 0.01 0.02 0.02 0.03 0.04 0.04 0.03 0.06 0.04 0.06 0.04
Expenses (1.46 ) (0.76 ) (0.71 ) (3.18 ) (1.05 ) (1.00 ) (0.69 ) (0.50 ) (0.32 ) (0.52 ) (0.34 )
Net
gain/(loss) on investments, net of non-controlling interests (6.17 ) (8.14 ) (7.57 ) (6.62 ) (10.57 ) (9.87 ) (43.93 )* (1.42 ) (0.82 ) (1.49 ) 0.82
Net
income/(loss) (7.61 ) (8.88 ) (8.26 ) (9.77 ) (11.58 ) (10.83 ) (44.58 )* (1.86 ) (1.11 ) (1.95 ) (1.12 )
Net
asset value, September 30, 2020 $ 66.48 $ 81.00 $ 75.83 $ 52.15 $ 63.55 $ 59.73 $ - * $ 81.41 $ 52.39 $ 85.40 $ 55.27
Ratios
to average net assets
Net
investment income/(loss) -8.16 % -3.45 % -3.45 % -21.78 % -5.83 % -5.83 % -6.06 % -2.17 % -2.17 % -2.17 % -2.17 %
Expenses
before incentive fees (3)(4) 8.24 % 3.53 % 3.53 % 22.02 % 6.06 % 6.06 % 6.34 % 2.45 % 2.45 % 2.45 % 2.45 %
Expenses
after incentive fees (3)(4) 8.24 % 3.53 % 3.53 % 22.02 % 6.06 % 6.06 % 6.34 % 2.45 % 2.45 % 2.45 % 2.45 %
Total
return before incentive fees (2) -10.28 % -9.88 % -9.83 % -15.78 % -15.41 % -15.35 % -2.46 %* -2.23 % -2.07 % -2.23 % -1.98 %
Total
return after incentive fees (2) -10.28 % -9.88 % -9.83 % -15.78 % -15.41 % -15.35 % -2.46 %* -2.23 % -2.07 % -2.23 % -1.98 %
Incentive fee per share - - - - - - - - - - -
Incentive Fee to ANA 0.00 % 0.00 % 0.00 % 0.00 % 0.00 % 0.00 % 0.00 % 0.00 % 0.00 % 0.00 % 0.00 %
Frontier
Balanced Fund Frontier
Select Fund
Class
1 Class
1AP Class
2 Class
2a Class
3a Class
1 Class
1AP Class
2
Per unit
operating performance (1)
Net asset value, June 30, 2020 $ 78.59 $ 93.76 $ 126.44 $ 109.61 $ 109.24 $ 61.04 $ 72.91 $ 96.75
Net operating results:
Interest income 0.00 0.00 0.01 0.00 0.00 0.00 0.00 0.00
Expenses (1.39 ) (0.97 ) (20.94 ) (1.13 ) (1.13 ) (0.78 ) (0.41 ) (0.54 )
Net gain/(loss) on investments,
net of non-controlling interests (5.38 ) (6.46 ) 10.92 (7.58 ) (7.51 ) (6.91 ) (8.30 ) (11.01 )
Net income/(loss) (6.77 ) (7.42 ) (10.02 ) (8.71 ) (8.64 ) (7.69 ) (8.70 ) (11.55 )
Net asset value, September 30, 2020 $ 71.82 $ 86.34 $ 116.42 $ 100.90 $ 100.60 $ 53.35 $ 64.20 $ 85.20
Ratios
to average net assets
Net investment income/(loss) -7.30 % -4.27 % -4.27 % -4.27 % -4.27 % -5.35 % -2.32 % -2.32 %
Expenses before incentive
fees (3)(4) 7.31 % 4.27 % 4.27 % 4.27 % 4.27 % 5.35 % 2.32 % 2.32 %
Expenses after incentive fees
(3)(4) 7.31 % 4.27 % 4.27 % 4.27 % 4.27 % 5.35 % 2.32 % 2.32 %
Total
return before incentive fees (2) -8.61 % -7.92 % -7.92 % -7.95 % -7.91 % -12.60 % -11.93 % -11.93 %
Total
return after incentive fees (2) -8.61 % -7.92 % -7.92 % -7.95 % -7.91 % -12.60 % -11.93 % -11.93 %
Incentive fee per share - - - - - - - -
Incentive Fee to ANA 0.00 % 0.00 % 0.00 % 0.00 % 0.00 % 0.00 % 0.00 % 0.00 %
Frontier Global Fund Frontier Heritage Fund
Class 1 Class 1AP Class 2 Class 1 Class 1AP Class 2
Per unit operating performance (1)
Net asset value, June 30, 2020 $ 121.68 $ 145.35 $ 181.09 $ 96.51 $ 115.25 $ 154.24
Net operating results:
Interest income 0.00 0.00 0.00 0.00 0.00 0.00
Expenses (2.33 ) (1.77 ) (2.20 ) (1.62 ) (1.10 ) (1.49 )
Net gain/(loss) on investments, net of non-controlling
interests (15.17 ) (18.19 ) (22.67 ) (8.01 ) (9.62 ) (12.85 )
Net income/(loss) (17.50 ) (19.96 ) (24.87 ) (9.63 ) (10.72 ) (14.34 )
Net asset value, September 30, 2020 $ 104.18 $ 125.39 $ 156.22 $ 86.88 $ 104.53 $ 139.90
Ratios to average net assets
Net investment income/(loss) -8.26 % -5.23 % -5.23 % -7.04 % -4.01 % -4.01 %
Expenses before incentive fees (3)(4) 8.26 % 5.23 % 5.23 % 7.04 % 4.01 % 4.01 %
Expenses after incentive fees (3)(4) 8.26 % 5.23 % 5.23 % 7.04 % 4.01 % 4.01 %
Total return before incentive fees (2) -14.38 % -13.73 % -13.74 % -9.98 % -9.30 % -9.29 %
Total return after incentive fees (2) -14.38 % -13.73 % -13.74 % -9.98 % -9.30 % -9.29 %
Incentive fee per share - - - - - -
Incentive Fee to ANA 0.00 % 0.00 % 0.00 % 0.00 % 0.00 % 0.00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are included
in the total return.
* Class 1a of Frontier Long/Short Commodity Fund was liquidated as of September 30, 2020. For the nine months ended September 30, 2021
Frontier Diversified Fund Frontier Masters Fund Frontier Long/Short Commodity
Fund
Class
1 Class
2 Class
3 Class
1 Class
2 Class
3 Class
2 Class
2a Class
3 Class
3a
Per
unit operating performance (1)
Net
asset value, December 31, 2020 $ 72.68 $ 88.95 $ 83.33 $ 55.18 $ 67.54 $ 63.52 $ 85.99 $ 55.29 $ 90.21 $ 58.37
Net
operating results:
Interest
income 0.06 0.07 0.07 0.15 0.20 0.19 0.20 0.13 0.21 0.14
Expenses (3.52 ) (2.49 ) (2.39 ) (5.34 ) (3.37 ) (3.16 ) (2.03 ) (1.28 ) (2.10 ) (1.36 )
Net
gain/(loss) on investments, net of non-controlling interests (69.21 )* 4.46 4.38 (49.99 )* 10.73 10.21 14.92 10.22 15.63 10.89
Net
income/(loss) (72.68 )* 2.04 2.06 (55.18 )* 7.56 7.24 13.10 9.06 13.74 9.67
Net
asset value, September 30, 2021 $ - * $ 90.99 $ 85.39 $ - * $ 75.10 $ 70.76 $ 99.09 $ 64.35 $ 103.95 $ 68.04
Ratios
to average net assets
Net
investment income/(loss) -8.89 % -5.12 % -5.12 % -18.61 % -8.50 % -8.50 % -3.80 % -3.80 % -3.80 % -3.80 %
Expenses
before incentive fees (3)(4) 9.04 % 5.27 % 5.27 % 19.14 % 9.03 % 9.03 % 4.22 % 4.22 % 4.22 % 4.22 %
Expenses
after incentive fees (3)(4) 9.04 % 5.27 % 5.27 % 19.14 % 9.03 % 9.03 % 4.22 % 4.22 % 4.22 % 4.22 %
Total
return before incentive fees (2) 5.06 %* 2.29 % 2.48 % 4.59 %* 11.19 % 11.39 % 15.24 % 16.39 % 15.23 % 16.57 %
Total
return after incentive fees (2) 5.06 %* 2.29 % 2.48 % 4.59 %* 11.19 % 11.39 % 15.24 % 16.39 % 15.23 % 16.57 %
Frontier Balanced Fund Frontier Select Fund
Class 1 Class 1AP Class 2 Class 2a Class 3a Class 1 Class 1AP Class 2
Per unit operating performance (1)
Net asset value, December 31, 2020 $ 79.93 $ 96.81 $ 130.54 $ 113.20 $ 112.81 $ 58.55 $ 70.99 $ 94.20
Net operating results:
Interest income 0.00 0.00 0.00 0.00 0.00 0.00 0.00 0.00
Expenses (5.36 ) (4.24 ) (5.68 ) (5.25 ) (4.83 ) (2.85 ) (1.67 ) (2.22 )
Net gain/(loss) on investments, net
of non-controlling interests 10.04 12.24 16.48 14.69 14.25 11.62 14.15 18.78
Net income/(loss) 4.69 8.01 10.80 9.45 9.42 8.77 12.48 16.57
Net asset value, September 30, 2021 $ 84.62 $ 104.82 $ 141.34 $ 122.65 $ 122.23 $ 67.32 $ 83.47 $ 110.77
Ratios to average net assets
Net investment income/(loss) -11.56 % -7.12 % -7.12 % -7.12 % -7.12 % -8.94 % -4.38 % -4.38 %
Expenses before incentive fees (3)(4) 10.65 % 6.21 % 6.21 % 6.21 % 6.21 % 8.94 % 4.38 % 4.38 %
Expenses after incentive fees (3)(4) 11.57 % 7.13 % 7.13 % 7.13 % 7.13 % 8.94 % 4.38 % 4.38 %
Total return before incentive fees (2) 6.78 % 9.19 % 9.19 % 9.27 % 9.27 % 14.97 % 17.58 % 17.59 %
Total return after incentive fees (2) 5.87 % 8.27 % 8.28 % 8.35 % 8.35 % 14.97 % 17.58 % 17.59 %
Incentive fee per share 0.79 0.98 1.31 1.21 1.11 - - -
Incentive Fee to ANA 0.92 % 0.92 % 0.92 % 0.92 % 0.92 % 0.00 % 0.00 % 0.00 %
Frontier Global Fund Frontier Heritage Fund
Class 1 Class 2 Class 1 Class 1AP Class 2
Per unit operating performance (1)
Net asset value, December 31, 2020 $ 110.90 $ 167.56 $ 96.10 $ 116.50 $ 155.92
Net operating results:
Interest income 0.00 0.00 0.00 0.00 0.00
Expenses (6.99 ) (6.57 ) (5.57 ) (3.91 ) (5.18 )
Net gain/(loss) on investments, net of non-controlling interests 15.65 23.76 21.67 26.52 35.42
Net income/(loss) 8.66 17.19 16.10 22.60 30.25
Net asset value, September 30, 2021 $ 119.56 $ 184.75 $ 112.20 $ 139.10 $ 186.17
Ratios to average net assets
Net investment income/(loss) -11.77 % -7.42 % -10.56 % -6.04 % -6.04 %
Expenses before incentive fees (3)(4) 11.77 % 7.42 % 10.56 % 6.04 % 6.04 %
Expenses after incentive fees (3)(4) 11.77 % 7.42 % 10.56 % 6.04 % 6.04 %
Total return before incentive fees (2) 7.81 % 10.26 % 16.75 % 19.40 % 19.40 %
Total return after incentive fees (2) 7.81 % 10.26 % 16.75 % 19.40 % 19.40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are included in the total return.
* Class 1 of Frontier Masters Fund was closed as of April 1, 2021.
Frontier Diversified Fund Class 1 was closed as of July 21, 2021. For the nine months ended September 30, 2020
Frontier
Diversified Fund Frontier
Masters Fund Frontier
Long/Short Commodity Fund
Class
1 Class
2 Class
3 Class
1 Class
2 Class
3 Class
1a Class
2 Class
2a Class
3 Class
3a
Per unit operating performance
(1)
Net asset value, December 31, 2019 $ 101.10 $ 121.58 $ 113.61 $ 72.28 $ 87.18 $ 81.78 $ 44.20 $ 81.60 $ 52.55 $ 85.64 $ 55.31
Net operating results:
Interest income 0.02 0.03 0.02 0.08 0.10 0.10 0.07 0.13 0.08 0.13 0.09
Expenses (4.88 ) (2.82 ) (2.50 ) (11.57 ) (3.75 ) (3.52 ) (2.13 ) (1.59 ) (1.02 ) (1.67 ) (1.08 )
Net
gain/(loss) on investments, net of non-controlling interests (29.76 ) (37.79 ) (35.30 ) (8.64 ) (19.99 ) (18.63 ) (42.14 )* 1.27 0.78 1.30 0.94
Net income/(loss) (34.62 ) (40.58 ) (37.78 ) (20.13 ) (23.63 ) (22.05 ) (44.20 )* (0.19 ) (0.17 ) (0.24 ) (0.05 )
Net
asset value, September 30, 2020 $ 66.48 $ 81.00 $ 75.83 $ 52.15 $ 63.55 $ 59.73 $ - * $ 81.41 $ 52.39 $ 85.40 $ 55.27
Ratios
to average net assets
Net investment income/(loss) -10.89 % -5.35 % -5.35 % -35.07 % -9.11 % -9.11 % -9.27 % -3.53 % -3.53 % -3.53 % -3.53 %
Expenses before incentive
fees (3)(4) 10.94 % 5.40 % 5.40 % 35.33 % 9.37 % 9.37 % 9.58 % 3.84 % 3.84 % 3.84 % 3.84 %
Expenses after incentive
fees (3)(4) 10.94 % 5.40 % 5.40 % 35.33 % 9.37 % 9.37 % 9.58 % 3.84 % 3.84 % 3.84 % 3.84 %
Total
return before incentive fees (2) -34.25 % -33.38 % -33.25 % -27.85 % -27.11 % -26.97 % -1.62 %* -0.23 % -0.31 % -0.28 % -0.08 %
Total
return after incentive fees (2) -34.25 % -33.38 % -33.25 % -27.85 % -27.11 % -26.97 % -1.62 %* -0.23 % -0.31 % -0.28 % -0.08 %
Incentive fee per share - - - - - - - - - - -
Incentive Fee to ANA 0.00 % 0.00 % 0.00 % 0.00 % 0.00 % 0.00 % 0.00 % 0.00 % 0.00 % 0.00 % 0.00 %
Frontier Balanced Fund Frontier Select Fund
Class 1 Class 1AP Class 2 Class 2a Class 3a Class 1 Class 1AP Class 2
Per unit operating performance (1)
Net asset value, December 31, 2019 $ 117.23 $ 137.81 $ 185.82 $ 161.04 $ 160.50 $ 66.56 $ 78.51 $ 103.94
Net operating results:
Interest income 0.04 0.04 0.06 0.05 0.05 0.00 0.00 0.00
Expenses (4.79 ) (3.21 ) (4.34 ) (3.79 ) (3.76 ) (2.61 ) (1.37 ) (1.83 )
Net gain/(loss) on investments, net
of non-controlling interests (40.66 ) (48.31 ) (65.11 ) (56.40 ) (56.20 ) (10.60 ) (12.93 ) (16.92 )
Net income/(loss) (45.41 ) (51.47 ) (69.40 ) (60.14 ) (59.90 ) (13.21 ) (14.31 ) (18.74 )
Net asset value, September 30, 2020 $ 71.82 $ 86.34 $ 116.42 $ 100.90 $ 100.60 $ 53.35 $ 64.20 $ 85.20
Ratios to average net assets
Net investment income/(loss) -10.42 % -5.92 % -5.92 % -5.92 % -5.92 % -8.15 % -3.64 % -3.64 %
Expenses before incentive fees (3)(4) 10.50 % 6.00 % 6.00 % 6.00 % 6.00 % 8.15 % 3.64 % 3.64 %
Expenses after incentive fees (3)(4) 10.50 % 6.00 % 6.00 % 6.00 % 6.00 % 8.15 % 3.64 % 3.64 %
Total return before incentive fees (2) -38.74 % -37.35 % -37.35 % -37.34 % -37.32 % -19.84 % -18.22 % -18.03 %
Total return after incentive fees (2) -38.74 % -37.35 % -37.35 % -37.34 % -37.32 % -19.84 % -18.22 % -18.03 %
Incentive fee per share - - - - - - - -
Incentive Fee to ANA 0.00 % 0.00 % 0.00 % 0.00 % 0.00 % 0.00 % 0.00 % 0.00 %
Frontier Global Fund Frontier Heritage Fund
Class 1 Class 1AP Class 2 Class 1 Class 1AP Class 2
Per unit operating performance (1)
Net asset value, December 31, 2019 $ 131.52 $ 154.43 $ 192.82 $ 97.54 $ 114.15 $ 153.59
Net operating results:
Interest income 0.00 0.00 0.00 0.00 0.00 0.00
Expenses (7.81 ) (5.84 ) (7.38 ) (5.22 ) (3.52 ) (4.74 )
Net gain/(loss) on investments, net of non-controlling
interests (19.53 ) (23.20 ) (29.22 ) (5.44 ) (6.11 ) (8.95 )
Net income/(loss) (27.34 ) (29.04 ) (36.60 ) (10.65 ) (9.62 ) (13.69 )
Net asset value, September 30, 2020 $ 104.18 $ 125.39 $ 156.22 $ 86.88 $ 104.53 $ 139.90
Ratios to average net assets
Net investment income/(loss) -12.20 % -7.68 % -7.68 % -10.42 % -5.90 % -5.90 %
Expenses before incentive fees (3)(4) 12.20 % 7.68 % 7.68 % 10.42 % 5.90 % 5.90 %
Expenses after incentive fees (3)(4) 12.20 % 7.68 % 7.68 % 10.42 % 5.90 % 5.90 %
Total return before incentive fees (2) -20.79 % -18.80 % -18.98 % -10.92 % -8.43 % -8.91 %
Total return after incentive fees (2) -20.79 % -18.80 % -18.98 % -10.92 % -8.43 % -8.91 %
Incentive fee per share - - - - - -
Incentive Fee to ANA 0.00 % 0.00 % 0.00 % 0.00 % 0.00 % 0.00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are included in
the total return.
* Class 1a of Frontier Long/Short Commodity Fund was liquidated as of September 30, 2020.</t>
        </is>
      </c>
    </row>
    <row r="6">
      <c r="A6" s="4" t="inlineStr">
        <is>
          <t>Frontier Funds [Member]</t>
        </is>
      </c>
    </row>
    <row r="7">
      <c r="A7" s="3" t="inlineStr">
        <is>
          <t>Financial Highlights [Line Items]</t>
        </is>
      </c>
    </row>
    <row r="8">
      <c r="A8" s="4" t="inlineStr">
        <is>
          <t>Financial Highlights</t>
        </is>
      </c>
      <c r="B8" s="4" t="inlineStr">
        <is>
          <t>7. Financial Highlights The following information presents the financial
highlights of the Trust for the nine months and three months ended September 30, 2021 and September 30, 2020. This data has been derived
from the information presented in the consolidated financial statements. Three months ended September 30 2021 2020
Ratios to average net assets (1)
Net investment income/(loss) (1) -6.27 % -5.84 %
Expenses before incentive fees (3) 6.07 % -5.88 %
Expenses after incentive fees (3) 6.32 % -5.88 %
Total return before incentive fees (2) -0.29 % -10.08 %
Total return after incentive fees (2) -0.53 % -10.08 % Nine months ended September 30 2021 2020
Ratios to average net assets (1)
Net investment income/(loss) (1) -6.43 % -5.70 %
Expenses before incentive fees (3) 6.04 % -5.69 %
Expenses after incentive fees (3) 6.47 % -5.74 %
Total return before incentive fees (2) 8.81 % -36.52 %
Total return after incentive fees (2) 8.37 % -36.56 %
(1) Annualized
with the exception of incentive fees.
(2) Total
returns are not annualized.
(3) Expense
ratios do not reflect interest allocated to the Managing Owner as such expenses are not included in the Consolidated Statements of Operations
of the Trust. See footnote 5. The Trust financial highlights are calculated
based upon the Trust’s consolidated financial statements. The consolidated Trust does not issue units and therefore the financial
highlights do not disclose any unitized da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rivative Instruments and Hedging Activities</t>
        </is>
      </c>
      <c r="B1" s="2" t="inlineStr">
        <is>
          <t>9 Months Ended</t>
        </is>
      </c>
    </row>
    <row r="2">
      <c r="B2" s="2" t="inlineStr">
        <is>
          <t>Sep. 30, 2021</t>
        </is>
      </c>
    </row>
    <row r="3">
      <c r="A3" s="4" t="inlineStr">
        <is>
          <t>The Series of Frontier Funds [Member]</t>
        </is>
      </c>
    </row>
    <row r="4">
      <c r="A4" s="3" t="inlineStr">
        <is>
          <t>Derivative Instruments and Hedging Activities [Line Items]</t>
        </is>
      </c>
    </row>
    <row r="5">
      <c r="A5" s="4" t="inlineStr">
        <is>
          <t>Derivative Instruments and Hedging Activities</t>
        </is>
      </c>
      <c r="B5" s="4" t="inlineStr">
        <is>
          <t xml:space="preserve">8. Derivative Instruments and Hedging Activities The Series’ primary business is to engage
in speculative trading of a diversified portfolio of futures, forwards (including interbank foreign currencies), options contracts and
other derivative instruments (including swap contracts). The Series do not enter into or hold positions for hedging purposes as defined
under ASC 815, Derivatives and Hedging (“ASC 815”). The detail of the fair value of the Series’ derivatives by
instrument types as of September 30, 2021 and December 31, 2020 is included in the Condensed Schedules of Investments. See Note 4 for
further disclosure related to each Series’ position in swap contracts. The following tables summarize the monthly averages
of futures contracts bought and sold for each respective Series of the Trust: For the three months ended September 30, 2021 Monthly average contracts:
Bought Sold
Frontier Balanced Fund 307 392 For the three months ended September 30, 2020 Monthly average contracts:
Bought Sold
Frontier Balanced Fund 600 726 For the nine months ended September 30, 2021 Monthly average contracts:
Bought Sold
Frontier Balanced Fund 293 322 For the nine Months ended September 30, 2020 Monthly average contracts:
Bought Sold
Frontier Balanced Fund 578 568 The following tables summarize the trading revenues
for the three and nine months ended September 30, 2021, and 2020 by sector: Realized Trading Revenue from Futures, Forwards
and Options for the Three Months Ended September 30, 2021
Type of contract Frontier
Balanced Fund
Agriculturals $ 13,487
Currencies (20,259 )
Energies 82,010
Interest rates 5,987
Metals 155
Stock indices 12,503
Realized trading income/(loss) (1) $ 93,883 Realized Trading Revenue from Futures, Forwards
and Options for the Three Months Ended September 30, 2020
Type of contract Frontier Balanced Fund
Agriculturals $ 107,606
Currencies 36,116
Energies (29,190 )
Interest rates (80,947 )
Metals 105,688
Stock indices 28,280
Realized trading income/(loss) (1) $ 167,553
(1) Amounts
recorded in the Statements of Operations under Net realized gain/(loss) on futures forwards and options. Realized Trading Revenue from Futures, Forwards
and Options for the Nine Months Ended September 30, 2021
Type of contract Frontier Balanced Fund
Agriculturals $ 87,183
Currencies (75,797 )
Energies 133,440
Interest rates 127,666
Metals 88,709
Stock indices 213,404
Realized trading income/(loss) (1) $ 574,605 Realized Trading Revenue from Futures, Forwards
and Options for the Nine Months Ended September 30, 2020
Type of contract Frontier Balanced Fund
Agriculturals $ 132,659
Currencies 15,372
Energies (15,120 )
Interest rates 56,888
Metals 427,135
Stock indices (28,822 )
Realized trading income/(loss) (1) $ 588,112
(1) Amounts recorded in the Statements of Operations under Net realized gain/(loss) on futures forwards and options. Net Change in Open Trade Equity from Futures,
Forwards and Options for the Three Months Ended September 30, 2021
Type of contract Frontier Balanced Fund
Agriculturals $ 62,335
Currencies 8,416
Energies 22,030
Interest rates (1,144 )
Metals 72,161
Stock indices (10,502 )
Change in unrealized trading income/(loss) (1) $ 153,295 Net Change in Open Trade Equity from Futures,
Forwards and Options for the Three Months Ended September 30, 2020
Type of contract Frontier Balanced Fund
Agriculturals $ (73,529 )
Currencies (12,856 )
Energies (35,050 )
Interest rates 46,611
Metals 28,731
Stock indices (7,741 )
Change in unrealized trading income/(loss) (1) $ (53,834 ) Net Change in Open Trade Equity from Futures,
Forwards and Options for the Nine Months Ended September 30, 2021
Type of contract Frontier Balanced Fund
Agriculturals $ 34,336
Currencies (89,833 )
Energies 35,930
Interest rates (13,046 )
Metals 30,003
Stock indices (14,058 )
Change in unrealized trading income/(loss) (1) $ (16,668 )
(1) Amounts recorded in the Statements of Operations under Net change in open trade equity/(deficit) Net Change in Open Trade Equity from Futures,
Forwards and Options for the Nine Months Ended September 30, 2020
Type of contract Frontier Balanced Fund
Agriculturals $ (58,614 )
Currencies (27,439 )
Energies (39,325 )
Interest rates 76,647
Metals (91,914 )
Stock indices 9,775
Change in unrealized trading income/(loss) (1) $ (130,870 )
(1) Amounts recorded in the Statements of Operations under Net change in open trade equity/(deficit) Certain financial instruments and derivative instruments
are eligible for offset in the statements of financial condition under GAAP. The Series’ open trade equity/(deficit), options written,
and receivables from FCMs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Series’ policy is to recognize amounts subject to master netting
arrangements on a net basis on the statements of financial condition. The following tables present gross and net information
about the Series’ assets and liabilities subject to master netting arrangements as disclosed on the statements of financial condition
as of September 30, 2021 and December 31, 2020. As of September 30, 2021
Frontier Balanced Fund Gross Gross Net
Open Trade Equity/(Deficit) $ 1,246,031 $ (1,161,702 ) $ 84,329 As of December 31, 2020
Frontier Balanced Fund Gross Gross Net
Open Trade Equity/(Deficit) $ 814,743 $ (714,303 ) $ 100,440 </t>
        </is>
      </c>
    </row>
    <row r="6">
      <c r="A6" s="4" t="inlineStr">
        <is>
          <t>Frontier Funds [Member]</t>
        </is>
      </c>
    </row>
    <row r="7">
      <c r="A7" s="3" t="inlineStr">
        <is>
          <t>Derivative Instruments and Hedging Activities [Line Items]</t>
        </is>
      </c>
    </row>
    <row r="8">
      <c r="A8" s="4" t="inlineStr">
        <is>
          <t>Derivative Instruments and Hedging Activities</t>
        </is>
      </c>
      <c r="B8" s="4" t="inlineStr">
        <is>
          <t xml:space="preserve">8. Derivative Instruments and Hedging Activities The Trust’s primary business is to engage
in speculative trading of a diversified portfolio of futures, forwards (including interbank foreign currencies), options contracts and
other derivative instruments (including swap contracts). The Trust does not enter into or hold positions for hedging purposes as defined
under ASC 815. The detail of the fair value of the Trust’s derivatives by instrument types as of September 30, 2021 and December
31, 2020 is included in the Consolidated Condensed Schedules of Investments. See Note 4 for further disclosure related to the Trust’s
positions in swap contracts. There are embedded management fees in transacting these swaps ranging from 1% to 1.5% based on fair value
of swaps and the embedded incentive fees ranging from 15% to 25% based on net new trading profits on swaps. For the three months ended September 30, 2021
and September 30, 2020, the monthly average of futures, forwards and options contracts bought was approximately 307 and 600, respectively
and sold was approximately 392 and 726, respectively. For the nine months ended September 30, 2021
and September 30, 2020, the monthly average of futures, forwards and options contracts bought was approximately 293 and 578,
respectively and sold was approximately 322 and 568, respectively. The following tables summarize the trading revenues
for the three months ended September 30, 2021 and September 30, 2020 by contract type: Realized Trading Revenue from Futures,
Forwards and Options for the Three Months Ended September
30, 2021
Type of contract
Agriculturals $ 13,487
Currencies (20,259 )
Energies 82,010
Interest rates 5,987
Metals 155
Stock indices 12,503
Realized trading income/(loss) (1) $ 93,883 Realized Trading Revenue from Futures,
Forwards and Options for the Three Months Ended September
30, 2020
Type of contract
Agriculturals $ 107,606
Currencies 36,116
Energies (29,190 )
Interest rates (80,947 )
Metals 105,688
Stock indices 28,280
Realized trading income/(loss) (1) $ 167,553 85 Realized Trading Revenue from Futures,
Forwards and Options for the Nine Months Ended September
30, 2021
Type of contract
Agriculturals $ 87,183
Currencies (75,797 )
Energies 133,440
Interest rates 127,666
Metals 88,709
Stock indices 213,404
Realized trading income/(loss) (1) $ 574,605 Realized Trading Revenue from Futures,
Forwards and Options for the Nine Months Ended September
30, 2020
Type of contract
Agriculturals $ 132,659
Currencies 15,372
Energies (15,120 )
Interest rates 56,888
Metals 427,135
Stock indices (28,822 )
Realized trading income/(loss) (1) $ 588,112
(1) Amounts
recorded in the Statements of Operations under Net realized gain/(loss) on futures forwards and options. Net Change in Open Trade Equity from
Futures, Forwards and Options for the Three Months Ended September
30, 2021
Type of contract
Agriculturals $ 62,335
Currencies 8,416
Energies 22,030
Interest rates (1,144 )
Metals 72,161
Stock indices (10,502 )
Change in unrealized trading income/(loss) (1) $ 153,295 Net Change in Open Trade Equity from
Futures, Forwards and Options for the Three Months Ended September
30, 2020
Type of contract
Agriculturals $ (73,529 )
Currencies (12,856 )
Energies (35,050 )
Interest rates 46,611
Metals 28,731
Stock indices (7,741 )
Change in unrealized trading income/(loss) (1) $ (53,834 ) Net Change in Open Trade Equity from
Futures, Forwards and Options for the Nine Months Ended September
30, 2021
Type of contract
Agriculturals $ 34,336
Currencies (89,833 )
Energies 35,930
Interest rates (13,046 )
Metals 30,003
Stock indices (14,058 )
Change in unrealized trading income/(loss) (1) $ (16,668 ) Net Change in Open Trade Equity from
Futures, Forwards and Options for the Nine Months Ended September
30, 2020
Type of contract
Agriculturals $ (58,614 )
Currencies (27,439 )
Energies (39,325 )
Interest rates 76,647
Metals (91,914 )
Stock indices 9,775
Change in unrealized trading income/(loss) (1) $ (130,870 )
(1) Amounts
recorded in the Statements of Operations under Net change in open trade equity/(deficit) Certain financial instruments and derivative instruments
are eligible for offset in the statements of financial condition under GAAP. The Trust’s open trade equity/(deficit), options written,
and receivables from FCMs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Trust’s policy is to recognize amounts subject to master netting
arrangements on a net basis on the consolidated statements of financial condition. The following tables present gross and net information
about the Trust’s assets and liabilities subject the master netting arrangements as disclosed on the consolidated statements of
financial condition as of September 30, 2021 and December 31, 2020: As of September 30, 2021
Gross Amounts of recognized Derivative Assets Gross Amounts offset in the Statements of Financial Condition Net Amounts Presented
Open Trade Equity/(Deficit) $ 1,246,031 $ (1,161,702 ) $ 84,329 As of December 31, 2020
Gross Amounts of recognized Derivative Assets Gross Amounts offset in the Statements of Financial Condition Net Amounts Presented
Open Trade Equity/(Deficit) $ 814,743 $ (714,303 ) $ 100,4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Trading Activities and Related Risks</t>
        </is>
      </c>
      <c r="B1" s="2" t="inlineStr">
        <is>
          <t>9 Months Ended</t>
        </is>
      </c>
    </row>
    <row r="2">
      <c r="B2" s="2" t="inlineStr">
        <is>
          <t>Sep. 30, 2021</t>
        </is>
      </c>
    </row>
    <row r="3">
      <c r="A3" s="4" t="inlineStr">
        <is>
          <t>The Series of the Frontier Funds [Member]</t>
        </is>
      </c>
    </row>
    <row r="4">
      <c r="A4" s="3" t="inlineStr">
        <is>
          <t>Trading Activities and Related Risks [Line Items]</t>
        </is>
      </c>
    </row>
    <row r="5">
      <c r="A5" s="4" t="inlineStr">
        <is>
          <t>Trading Activities and Related Risks</t>
        </is>
      </c>
      <c r="B5" s="4" t="inlineStr">
        <is>
          <t>9. Trading Activities and Related Risks The purchase and sale of futures and options on
futures contracts require margin deposits with FCMs. Additional deposits may be necessary for any loss on contract value. The Commodity
Exchange Act, as amended (“CEA”),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or Galaxy Plus
entit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is>
      </c>
    </row>
    <row r="6">
      <c r="A6" s="4" t="inlineStr">
        <is>
          <t>Frontier Funds [Member]</t>
        </is>
      </c>
    </row>
    <row r="7">
      <c r="A7" s="3" t="inlineStr">
        <is>
          <t>Trading Activities and Related Risks [Line Items]</t>
        </is>
      </c>
    </row>
    <row r="8">
      <c r="A8" s="4" t="inlineStr">
        <is>
          <t>Trading Activities and Related Risks</t>
        </is>
      </c>
      <c r="B8" s="4" t="inlineStr">
        <is>
          <t>9. Trading Activities and Related Risks The purchase and sale of futures and options on
futures contracts require margin deposits with FCMs. Additional deposits may be necessary for any loss on contract value. The CEA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and Galaxy Plus
entit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 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or Galaxy Plus
entit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demnifications and Guarantees noted in Management Discussion and Analysis</t>
        </is>
      </c>
      <c r="B1" s="2" t="inlineStr">
        <is>
          <t>9 Months Ended</t>
        </is>
      </c>
    </row>
    <row r="2">
      <c r="B2" s="2" t="inlineStr">
        <is>
          <t>Sep. 30, 2021</t>
        </is>
      </c>
    </row>
    <row r="3">
      <c r="A3" s="4" t="inlineStr">
        <is>
          <t>The Series of Frontier Funds [Member]</t>
        </is>
      </c>
    </row>
    <row r="4">
      <c r="A4" s="3" t="inlineStr">
        <is>
          <t>Indemnifications and Guarantees noted in Management Discussion and Analysis [Line Items]</t>
        </is>
      </c>
    </row>
    <row r="5">
      <c r="A5" s="4" t="inlineStr">
        <is>
          <t>Indemnifications and Guarantees noted in Management Discussion and Analysis</t>
        </is>
      </c>
      <c r="B5" s="4" t="inlineStr">
        <is>
          <t>10. Indemnifications and Guarantees noted in Management Discussion
and Analysi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bad faith or willful
misconduct.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Series
up to the amount of equity at risk with the custodian of the referenced Series as allocated from the Trading Company. The Series have
not recorded any liability for the indemnifications in the accompanying financial statements as it expects any possibility of losses to
be remote.</t>
        </is>
      </c>
    </row>
    <row r="6">
      <c r="A6" s="4" t="inlineStr">
        <is>
          <t>Frontier Funds [Member]</t>
        </is>
      </c>
    </row>
    <row r="7">
      <c r="A7" s="3" t="inlineStr">
        <is>
          <t>Indemnifications and Guarantees noted in Management Discussion and Analysis [Line Items]</t>
        </is>
      </c>
    </row>
    <row r="8">
      <c r="A8" s="4" t="inlineStr">
        <is>
          <t>Indemnifications and Guarantees noted in Management Discussion and Analysis</t>
        </is>
      </c>
      <c r="B8" s="4" t="inlineStr">
        <is>
          <t>10. Indemnifications and Guarantee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bad faith or willful
misconduct.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Trust
up to the amount of equity at risk with the custodian of the referenced Series, as allocated from the Trading Company. The Trust has not
recorded any liability for the guarantees in the accompanying financial statements as it expects any possibility of losses to be remote.
The Trust has not recorded any liability for the indemnifications in the accompanying financial statements as it expects any possibility
of losses to be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Subsequent Events</t>
        </is>
      </c>
      <c r="B1" s="2" t="inlineStr">
        <is>
          <t>9 Months Ended</t>
        </is>
      </c>
    </row>
    <row r="2">
      <c r="B2" s="2" t="inlineStr">
        <is>
          <t>Sep. 30, 2021</t>
        </is>
      </c>
    </row>
    <row r="3">
      <c r="A3" s="4" t="inlineStr">
        <is>
          <t>The Series of the Frontier Funds [Member]</t>
        </is>
      </c>
    </row>
    <row r="4">
      <c r="A4" s="3" t="inlineStr">
        <is>
          <t>Subsequent Events [Line Items]</t>
        </is>
      </c>
    </row>
    <row r="5">
      <c r="A5" s="4" t="inlineStr">
        <is>
          <t>Subsequent Events</t>
        </is>
      </c>
      <c r="B5" s="4" t="inlineStr">
        <is>
          <t>11. Subsequent Events The Managing Owner evaluates events that occur
after the balance sheet date but before and up until financial statements are available to be issued. The Managing Owner has assessed
the subsequent events through the date that the financial statements were issued and has determined that, except as set forth below, there
were no subsequent events requiring adjustment to or disclosure in the financial statements. From October
1, 2021 through November 10, 2021, Frontier Balanced Fund, Frontier Diversified Fund, Frontier Heritage Fund, Frontier Long/Short Commodity
Fund, Frontier Masters Fund, Frontier Select Fund and Frontier Global Fund paid $110,778, $19,386, $2,000, $ 1,300, $3,885, $43,866 and,
$49,473 respectively, in redemptions.</t>
        </is>
      </c>
    </row>
    <row r="6">
      <c r="A6" s="4" t="inlineStr">
        <is>
          <t>Frontier Funds [Member]</t>
        </is>
      </c>
    </row>
    <row r="7">
      <c r="A7" s="3" t="inlineStr">
        <is>
          <t>Subsequent Events [Line Items]</t>
        </is>
      </c>
    </row>
    <row r="8">
      <c r="A8" s="4" t="inlineStr">
        <is>
          <t>Subsequent Events</t>
        </is>
      </c>
      <c r="B8" s="4" t="inlineStr">
        <is>
          <t>11. Subsequent Events The Managing Owner evaluates events that occur
after the balance sheet date but before and up until financial statements are available to be issued. The Managing Owner has assessed
the subsequent events through the date that the financial statements were issued and has determined that, except as set forth below, there
were no subsequent events requiring adjustment to or disclosure in the financial statements. From October
1, 2021 through November 10, 2021, the Trust paid $230,687 in redem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1</t>
        </is>
      </c>
    </row>
    <row r="3">
      <c r="A3" s="4" t="inlineStr">
        <is>
          <t>The Series of Frontier Funds [Member]</t>
        </is>
      </c>
    </row>
    <row r="4">
      <c r="A4" s="3" t="inlineStr">
        <is>
          <t>Accounting Policies, by Policy (Policies) [Line Items]</t>
        </is>
      </c>
    </row>
    <row r="5">
      <c r="A5" s="4" t="inlineStr">
        <is>
          <t>Basis of Presentation</t>
        </is>
      </c>
      <c r="B5" s="4" t="inlineStr">
        <is>
          <t>Basis of Presentation</t>
        </is>
      </c>
    </row>
    <row r="6">
      <c r="A6" s="4" t="inlineStr">
        <is>
          <t>Consolidation</t>
        </is>
      </c>
      <c r="B6" s="4" t="inlineStr">
        <is>
          <t xml:space="preserve">Consolidation Galaxy Plus entities are co-mingled investment
vehicles. In addition to the Series, there are other non-affiliated investors in Galaxy Plus entities. Subscriptions and redemptions by
these non-affiliated investors will have a direct impact on the Series’ ownership percentage in Galaxy Plus entitie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t>
        </is>
      </c>
    </row>
    <row r="7">
      <c r="A7" s="4" t="inlineStr">
        <is>
          <t>Use of Estimates</t>
        </is>
      </c>
      <c r="B7" s="4" t="inlineStr">
        <is>
          <t xml:space="preserve">Use of Estimates— </t>
        </is>
      </c>
    </row>
    <row r="8">
      <c r="A8" s="4" t="inlineStr">
        <is>
          <t>Cash and Cash Equivalents</t>
        </is>
      </c>
      <c r="B8" s="4" t="inlineStr">
        <is>
          <t xml:space="preserve">Cash and Cash Equivalents— </t>
        </is>
      </c>
    </row>
    <row r="9">
      <c r="A9" s="4" t="inlineStr">
        <is>
          <t>Interest Income</t>
        </is>
      </c>
      <c r="B9" s="4" t="inlineStr">
        <is>
          <t>S.
Treasury Securities are pooled for purposes of maximizing returns on these assets to investors of all Series. Interest income from pooled
cash management assets is recognized on the accrual basis and allocated daily to each Series based upon its daily proportion of ownership
of the pool. Aggregate interest income from all sources, including U.S. Treasury securities and assets held at a futures commission merchant
(“FCM”), of up to two percentage points of the aggregate percentage yield (annualized) of net asset value less any fair market
value related to swaps, is paid to the Managing Owner by the Frontier Balanced Fund (Class 1, and Class 2 only), Frontier Long/Short Commodity
Fund (Class 2 and Class 3), Frontier Select Fund, Frontier Global Fund and Frontier Heritage Fund. For the Frontier Diversified Fund,
Frontier Long/Short Commodity Fund (Class 1a, Class 2a and Class 3a), Frontier Masters Fund and Frontier Balanced Fund (Class 1AP, Class
2a and Class 3a), 100% of the interest is retained by the respective Series. All interest not paid to the Managing Owner is interest income
to the Series and shown net on the statement of operations. The amount reflected in the financial statements of the Series are disclosed
on a net basis. Due to some classes not exceeding the 2% paid to the Managing Owner, amounts earned by those Series may be zero.</t>
        </is>
      </c>
    </row>
    <row r="10">
      <c r="A10" s="4" t="inlineStr">
        <is>
          <t>U.S. Treasury Securities</t>
        </is>
      </c>
      <c r="B10" s="4" t="inlineStr">
        <is>
          <t xml:space="preserve">U.S. Treasury Securities— Fair Value Measurements and Disclosures
(“ </t>
        </is>
      </c>
    </row>
    <row r="11">
      <c r="A11" s="4" t="inlineStr">
        <is>
          <t>Receivable from Futures Commission Merchants</t>
        </is>
      </c>
      <c r="B11" s="4" t="inlineStr">
        <is>
          <t xml:space="preserve">Receivable From Futures Commission Merchants </t>
        </is>
      </c>
    </row>
    <row r="12">
      <c r="A12" s="4" t="inlineStr">
        <is>
          <t>Investment Transactions</t>
        </is>
      </c>
      <c r="B12" s="4" t="inlineStr">
        <is>
          <t xml:space="preserve">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 </t>
        </is>
      </c>
    </row>
    <row r="13">
      <c r="A13" s="4" t="inlineStr">
        <is>
          <t>Purchase and Sales of Private Investment Companies</t>
        </is>
      </c>
      <c r="B13" s="4" t="inlineStr">
        <is>
          <t>Purchase and Sales of Private Investment Companies</t>
        </is>
      </c>
    </row>
    <row r="14">
      <c r="A14" s="4" t="inlineStr">
        <is>
          <t>Foreign Currency Transactions</t>
        </is>
      </c>
      <c r="B14" s="4" t="inlineStr">
        <is>
          <t xml:space="preserve">Foreign Currency Transactions— </t>
        </is>
      </c>
    </row>
    <row r="15">
      <c r="A15" s="4" t="inlineStr">
        <is>
          <t>Allocation of Earnings</t>
        </is>
      </c>
      <c r="B15" s="4" t="inlineStr">
        <is>
          <t xml:space="preserve">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t>
        </is>
      </c>
    </row>
    <row r="16">
      <c r="A16" s="4" t="inlineStr">
        <is>
          <t>Investments and Swaps</t>
        </is>
      </c>
      <c r="B16" s="4" t="inlineStr">
        <is>
          <t xml:space="preserve">Investments and Swaps </t>
        </is>
      </c>
    </row>
    <row r="17">
      <c r="A17" s="4" t="inlineStr">
        <is>
          <t>Income Taxes</t>
        </is>
      </c>
      <c r="B17" s="4" t="inlineStr">
        <is>
          <t xml:space="preserve">Income Taxes Income Taxes The 2017 through 2020 tax years generally remain
subject to examination by U.S. federal and most state tax authoriti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Units of the Trust. </t>
        </is>
      </c>
    </row>
    <row r="18">
      <c r="A18" s="4" t="inlineStr">
        <is>
          <t>Fees and Expenses</t>
        </is>
      </c>
      <c r="B18" s="4" t="inlineStr">
        <is>
          <t xml:space="preserve">Fees and Expenses </t>
        </is>
      </c>
    </row>
    <row r="19">
      <c r="A19" s="4" t="inlineStr">
        <is>
          <t>Incentive Fee (rebate)</t>
        </is>
      </c>
      <c r="B19" s="4" t="inlineStr">
        <is>
          <t xml:space="preserve">Incentive Fee (rebate) </t>
        </is>
      </c>
    </row>
    <row r="20">
      <c r="A20" s="4" t="inlineStr">
        <is>
          <t>Service Fees</t>
        </is>
      </c>
      <c r="B20" s="4" t="inlineStr">
        <is>
          <t xml:space="preserve">Service Fees Each Series is charged service fees as outlined
above. In some cases, amounts paid to selling agents might be less than the amount charged to the Series. When this occurs, the service
fee is rebated back to the investor in the form of additional units. During 2018, 2019 and 2020 the Series were not allowed to issue additional
units. The Managing Owner has determined that the purchase of additional units of the relevant Series will commence in 2021 when the Series
are allowed to sell shares again. As such, the Managing Owner has calculated the amounts for additional units of the relevant series which
will be purchased and classified such amounts as Subscriptions in advance for service fee rebates of $22,650, $393, $31,725, $363,825,
$20,766, $157,782 and $68,076 for the Frontier Diversified, Long/Short Commodity, Masters, Balanced, Select, Global and Heritage Funds,
respectively, as of September 30, 2021.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t>
        </is>
      </c>
    </row>
    <row r="21">
      <c r="A21" s="4" t="inlineStr">
        <is>
          <t>Pending Owner Additions</t>
        </is>
      </c>
      <c r="B21" s="4" t="inlineStr">
        <is>
          <t xml:space="preserve">Pending Owner Additions— </t>
        </is>
      </c>
    </row>
    <row r="22">
      <c r="A22" s="4" t="inlineStr">
        <is>
          <t>Owner redemptions payable</t>
        </is>
      </c>
      <c r="B22" s="4" t="inlineStr">
        <is>
          <t xml:space="preserve">Owner redemptions payable— </t>
        </is>
      </c>
    </row>
    <row r="23">
      <c r="A23" s="4" t="inlineStr">
        <is>
          <t>Recently Adopted Accounting Pronouncements</t>
        </is>
      </c>
      <c r="B23" s="4" t="inlineStr">
        <is>
          <t xml:space="preserve">Recently Adopted Accounting Pronouncements— </t>
        </is>
      </c>
    </row>
    <row r="24">
      <c r="A24" s="4" t="inlineStr">
        <is>
          <t>Subsequent Events</t>
        </is>
      </c>
      <c r="B24" s="4" t="inlineStr">
        <is>
          <t>Subsequent Events—The Series follow the
provisions of ASC 855, Subsequent Events</t>
        </is>
      </c>
    </row>
    <row r="25">
      <c r="A25" s="4" t="inlineStr">
        <is>
          <t>Frontier Funds [Member]</t>
        </is>
      </c>
    </row>
    <row r="26">
      <c r="A26" s="3" t="inlineStr">
        <is>
          <t>Accounting Policies, by Policy (Policies) [Line Items]</t>
        </is>
      </c>
    </row>
    <row r="27">
      <c r="A27" s="4" t="inlineStr">
        <is>
          <t>Basis of Presentation</t>
        </is>
      </c>
      <c r="B27" s="4" t="inlineStr">
        <is>
          <t xml:space="preserve">Basis of Presentation </t>
        </is>
      </c>
    </row>
    <row r="28">
      <c r="A28" s="4" t="inlineStr">
        <is>
          <t>Consolidation</t>
        </is>
      </c>
      <c r="B28" s="4" t="inlineStr">
        <is>
          <t xml:space="preserve">Consolidation The income or loss attributable thereto in proportion
of investment level is shown in the statements of operations as change in fair value of investments in unconsolidated Trading Companies
or net unrealized gain/(loss) on private investment companies. The Trading Companies and Series of the Trust are consolidated by the Trust.
All intercompany transactions have been eliminated in consolidation. Galaxy Plus entities are co-mingled investment
vehicles. In addition to the Trust, there are other non-affiliated investors in Galaxy Plus entities. Subscriptions and redemptions by
these non-affiliated investors will have a direct impact on the Trust’s ownership percentage in Galaxy Plus entitie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t>
        </is>
      </c>
    </row>
    <row r="29">
      <c r="A29" s="4" t="inlineStr">
        <is>
          <t>Use of Estimates</t>
        </is>
      </c>
      <c r="B29" s="4" t="inlineStr">
        <is>
          <t xml:space="preserve">Use of Estimates— </t>
        </is>
      </c>
    </row>
    <row r="30">
      <c r="A30" s="4" t="inlineStr">
        <is>
          <t>Cash and Cash Equivalents</t>
        </is>
      </c>
      <c r="B30" s="4" t="inlineStr">
        <is>
          <t xml:space="preserve">Cash and Cash Equivalents— </t>
        </is>
      </c>
    </row>
    <row r="31">
      <c r="A31" s="4" t="inlineStr">
        <is>
          <t>Interest Income</t>
        </is>
      </c>
      <c r="B31" s="4" t="inlineStr">
        <is>
          <t xml:space="preserve">Interest Income </t>
        </is>
      </c>
    </row>
    <row r="32">
      <c r="A32" s="4" t="inlineStr">
        <is>
          <t>U.S. Treasury Securities</t>
        </is>
      </c>
      <c r="B32" s="4" t="inlineStr">
        <is>
          <t xml:space="preserve">U.S. Treasury Securities— Fair Value Measurements and Disclosures (“ </t>
        </is>
      </c>
    </row>
    <row r="33">
      <c r="A33" s="4" t="inlineStr">
        <is>
          <t>Receivable from Futures Commission Merchants</t>
        </is>
      </c>
      <c r="B33" s="4" t="inlineStr">
        <is>
          <t>Receivable from Futures Commission Merchants</t>
        </is>
      </c>
    </row>
    <row r="34">
      <c r="A34" s="4" t="inlineStr">
        <is>
          <t>Investment Transactions</t>
        </is>
      </c>
      <c r="B34" s="4" t="inlineStr">
        <is>
          <t xml:space="preserve">Investment Transactions—Futures, options
on futures, forward and swap contracts are recorded on a trade date basis and realized gains or losses are recognized when contracts are
settled. Unrealized gains or losses on open contracts (the difference between contract trade price and market price) are reported in the
consolidated statements of financial condition as a net unrealized gain or loss, as there exists a right of offset of unrealized gains
or losses in accordance with FASB ASC 210,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 </t>
        </is>
      </c>
    </row>
    <row r="35">
      <c r="A35" s="4" t="inlineStr">
        <is>
          <t>Purchase and Sales of Private Investment Companies</t>
        </is>
      </c>
      <c r="B35" s="4" t="inlineStr">
        <is>
          <t>Purchase and Sales of Private Investment Companies</t>
        </is>
      </c>
    </row>
    <row r="36">
      <c r="A36" s="4" t="inlineStr">
        <is>
          <t>Foreign Currency Transactions</t>
        </is>
      </c>
      <c r="B36" s="4" t="inlineStr">
        <is>
          <t xml:space="preserve">Foreign Currency Transactions— </t>
        </is>
      </c>
    </row>
    <row r="37">
      <c r="A37" s="4" t="inlineStr">
        <is>
          <t>Allocation of Earnings</t>
        </is>
      </c>
      <c r="B37" s="4" t="inlineStr">
        <is>
          <t xml:space="preserve">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t>
        </is>
      </c>
    </row>
    <row r="38">
      <c r="A38" s="4" t="inlineStr">
        <is>
          <t>Investments and Swaps</t>
        </is>
      </c>
      <c r="B38" s="4" t="inlineStr">
        <is>
          <t xml:space="preserve">Investments and Swaps— </t>
        </is>
      </c>
    </row>
    <row r="39">
      <c r="A39" s="4" t="inlineStr">
        <is>
          <t>Income Taxes</t>
        </is>
      </c>
      <c r="B39" s="4" t="inlineStr">
        <is>
          <t xml:space="preserve">Income Taxes In the opinion of the Managing Owner, (i) the
Trust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Series Units of the Trust. </t>
        </is>
      </c>
    </row>
    <row r="40">
      <c r="A40" s="4" t="inlineStr">
        <is>
          <t>Fees and Expenses</t>
        </is>
      </c>
      <c r="B40" s="4" t="inlineStr">
        <is>
          <t xml:space="preserve">Fees and Expenses— </t>
        </is>
      </c>
    </row>
    <row r="41">
      <c r="A41" s="4" t="inlineStr">
        <is>
          <t>Incentive Fee (rebate)</t>
        </is>
      </c>
      <c r="B41" s="4" t="inlineStr">
        <is>
          <t xml:space="preserve">Incentive Fee (rebate)— </t>
        </is>
      </c>
    </row>
    <row r="42">
      <c r="A42" s="4" t="inlineStr">
        <is>
          <t>Service Fees</t>
        </is>
      </c>
      <c r="B42" s="4" t="inlineStr">
        <is>
          <t xml:space="preserve">Service Fees Each Series is charged service fees as outlined
above. In some cases, amounts paid to selling agents might be less than the amount charged to the Series. When this occurs, the service
fee is rebated back to the investor in the form of additional units. During 2020, 2019 and 2018, the Series were not allowed to issue
additional units. The Managing Owner has determined that the purchase of additional units of the relevant Series will commence in 2021
when the Series are allowed to sell shares again. As such, the Managing Owner has calculated the amounts for additional units of the relevant
series which will be purchased and classified such amounts as Subscriptions in advance for service fee rebates of $665,217 and $638,962
as of September 30, 2021 and December 31, 2020, respectively. These service fees are part of the offering costs
of the Trust, which include registration and filing fees, legal and blue1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t>
        </is>
      </c>
    </row>
    <row r="43">
      <c r="A43" s="4" t="inlineStr">
        <is>
          <t>Pending Owner Additions</t>
        </is>
      </c>
      <c r="B43" s="4" t="inlineStr">
        <is>
          <t xml:space="preserve">Pending Owner Additions— </t>
        </is>
      </c>
    </row>
    <row r="44">
      <c r="A44" s="4" t="inlineStr">
        <is>
          <t>Owner redemptions payable</t>
        </is>
      </c>
      <c r="B44" s="4" t="inlineStr">
        <is>
          <t xml:space="preserve">Owner redemptions payable— </t>
        </is>
      </c>
    </row>
    <row r="45">
      <c r="A45" s="4" t="inlineStr">
        <is>
          <t>Recently Adopted Accounting Pronouncements</t>
        </is>
      </c>
      <c r="B45" s="4" t="inlineStr">
        <is>
          <t>Recently Adopted Accounting Pronouncements—</t>
        </is>
      </c>
    </row>
    <row r="46">
      <c r="A46" s="4" t="inlineStr">
        <is>
          <t>Subsequent Events</t>
        </is>
      </c>
      <c r="B46" s="4" t="inlineStr">
        <is>
          <t>Subsequent Events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densed Schedules of Investments (Unaudited) (Tables)</t>
        </is>
      </c>
      <c r="B1" s="2" t="inlineStr">
        <is>
          <t>9 Months Ended</t>
        </is>
      </c>
    </row>
    <row r="2">
      <c r="B2" s="2" t="inlineStr">
        <is>
          <t>Sep. 30, 2021</t>
        </is>
      </c>
    </row>
    <row r="3">
      <c r="A3" s="3" t="inlineStr">
        <is>
          <t>Condensed Financial Information Disclosure [Abstract]</t>
        </is>
      </c>
    </row>
    <row r="4">
      <c r="A4" s="4" t="inlineStr">
        <is>
          <t>Condensed Schedule of investment companies (Unaudited)</t>
        </is>
      </c>
      <c r="B4" s="4" t="inlineStr">
        <is>
          <t xml:space="preserve">Frontier Frontier Frontier
Diversified Fund Masters Fund Long/Short Commodity Fund
Fair % of Total Capital Fair % of Total Capital Fair % of Total Capital
Description Value Value) Value Value) Value Value)
PRIVATE INVESTMENT COMPANIES (3)
Galaxy Plus Fund - Fort Contrarian Feeder Fund (510) LLC $ 726,697 23.14 % $ - 0.00 % $ - 0.00 %
Galaxy Plus Fund - QIM Feeder Fund (526) LLC 216,565 6.90 % - 0.00 % - 0.00 %
Galaxy Plus Fund - Quest Feeder Fund (517) LLC 573,120 18.25 % - 0.00 % - 0.00 %
Galaxy Plus Fund - Aspect Feeder Fund (532) LLC 742,805 23.65 % 353,746 43.90 % - 0.00 %
Galaxy Plus Fund - Welton GDP Feeder Fund (538) LLC 477,374 15.20 % 252,047 31.28 % 554,077 39.30 %
Galaxy Plus Fund – JL Cyril Systematic Feeder Fund (547) LLC) 324,574 10.33 % 176,447 21.90 % - 0.00 %
Galaxy Plus Fund – Volt Diversified Alpha Feeder Fund (550) LLC) - 0.00 % - 0.00 % 302,145 21.43 %
Galaxy Plus Fund - LRR Feeder Fund (522) LLC - 0.00 % - 0.00 % 479,374 34.00 %
Total Private Investment Companies $ 3,061,135 97.47 % $ 782,240 97.07 % $ 1,335,596 94.72 %
INVESTMENT IN UNCONSOLIDATED TRADING COMPANIES (3)
Frontier Trading Company XXXVIII, LLC $ 30,579 0.97 % $ 16,239 2.02 % $ 21,311 1.51 %
Total Investment in Unconsolidated
Trading Companies $ 30,579 0.97 % $ 16,239 2.02 % $ 21,311 1.51 %
U.S. TREASURY SECURITIES (2)
FACE VALUE Fair Value Fair Value Fair Value
$ 116,500 US Treasury Note 6.875% due 08/15/2025 (Cost $146,667) $ 33,471 1.07 % $ 17,774 2.21 % $ 23,326 1.65 %
Additional Disclosure on U.S. Treasury Securities Face Value Face Value Face Value
US Treasury Note 6.875% due 08/15/2025 (2) $ 27,099 $ 14,390 $ 18,885
Additional Disclosure on U.S. Treasury Securities Cost Cost Cost
US Treasury Note 6.875% due 08/15/2025 (2) $ 34,116 $ 18,117 $ 23,775
Frontier Global Frontier
Fund Heritage Fund
Fair % of Total Capital Fair % of Total Capital
Description Value (Net Asset Value) Value (Net Asset Value)
PRIVATE INVESTMENT COMPANIES (3)
Galaxy Plus Fund - Aspect Feeder Fund (532) LLC $ 2,802,754 103.99 % $ 1,657,316 63.96 %
Galaxy Plus Fund - Welton GDP Feeder Fund (538) LLC - - 907,058 35.00 %
Total Private Investment Companies $ 2,802,754 103.99 % $ 2,564,374 98.96 %
INVESTMENT IN UNCONSOLIDATED TRADING COMPANIES (3)
Frontier Trading Company XXXVIII, LLC $ 18,148 0.67 % $ 29,586 1.14 %
Total Investment in Unconsolidated Trading Companies $ 18,148 0.67 % $ 29,586 1.14 %
U.S. TREASURY SECURITIES (2)
FACE VALUE Fair Value Fair Value
$ 116,500 US Treasury Note 6.875% due 08/15/2025 (Cost $146,667) $ 19,864 0.74 % $ 32,384 1.25 %
Additional Disclosure on U.S. Treasury Securities Face Value Face Value
US Treasury Note 6.875% due 08/15/2025 (2) $ 16,082 $ 26,218
Additional Disclosure on U.S. Treasury Securities Cost Cost
US Treasury Note 6.875% due 08/15/2025 (2) $ 20,246 $ 33,007
Frontier Frontier Frontier
Diversified
Fund Masters
Fund Fund
Fair % of Total Fair % of Total Fair % of Total
Description Value Value) Value Value) Value Value)
PRIVATE
INVESTMENT COMPANIES (3)
Galaxy
Plus Fund - Fort Contrarian Feeder Fund (510) LLC $ 1,066,074 25.49 % $ - 0.00 % $ - 0.00 %
Galaxy
Plus Fund - QIM Feeder Fund (526) LLC 414,692 9.91 % - 0.00 % - 0.00 %
Galaxy
Plus Fund - Quest Feeder Fund (517) LLC 672,766 16.08 % - 0.00 % - 0.00 %
Galaxy
Plus Fund - Aspect Feeder Fund (532) LLC 732,066 17.50 % 486,659 48.98 % - 0.00 %
Galaxy
Plus Fund - Welton GDP Feeder Fund (538) LLC 435,119 10.40 % 258,609 26.03 % 272,294 20.73 %
Galaxy
Plus Fund – JL Cyril Systematic Feeder Fund (547) LLC) 323,886 7.74 % 269,323 27.11 % - 0.00 %
Galaxy
Plus Fund - LRR Feeder Fund (522) LLC - 0.00 % - 0.00 % 465,759 35.46 %
Total
Private Investment Companies $ 3,644,603 87.12 % $ 1,014,591 102.12 % $ 738,053 56.19 %
INVESTMENT
IN UNCONSOLIDATED TRADING COMPANIES (3)
Frontier
Trading Company XXXVIII, LLC $ 16,669 0.40 % $ 907 0.09 % $ 17,736 1.35 %
Total
Investment in Unconsolidated Trading Companies $ 16,669 0.40 % $ 907 0.09 % $ 17,736 1.35 %
U.S. TREASURY SECURITIES (2)
FACE VALUE Fair
Value Fair
Value Fair
Value
$ 1,755,000 US
Treasury Note 6.875% due 08/15/2025 (Cost $2,283,228) $ 427,393 10.22 % $ 23,245 2.34 % $ 454,738 34.63 %
Additional
Disclosure on U.S. Treasury Securities Face
Value Face
Value Face
Value
US
Treasury Note 6.875% due 08/15/2025 (2) $ 328,604 $ 17,872 $ 349,629
Additional
Disclosure on U.S. Treasury Securities Cost
Cost Cost
US
Treasury Note 6.875% due 08/15/2025 (2) $ 427,509 $ 23,251 $ 454,862
Frontier Frontier
Global
Fund Heritage Fund
Fair % of Total Capital Fair % of Total Capital
Description Value Value) Value Value)
PRIVATE INVESTMENT
COMPANIES (3)
Galaxy Plus Fund - Aspect Feeder Fund (532) LLC $ 3,068,656 104.71 % $ 1,539,331 64.53 %
Galaxy Plus Fund - Welton GDP Feeder Fund (538) LLC - - 828,131 34.72 %
Total Private Investment Companies $ 3,068,656 104.71 % $ 2,367,462 99.25 %
INVESTMENT
IN UNCONSOLIDATED TRADING COMPANIES (3)
Frontier Trading Company XXXVIII, LLC $ 1,083 0.04 % $ 2,880 0.12 %
Total Investment in Unconsolidated Trading Companies $ 1,083 0.04 % $ 2,880 0.12 %
U.S. TREASURY SECURITIES (2)
FACE VALUE Fair Value Fair Value
$ 1,755,000 US Treasury Note 6.875% due 08/15/2025 (Cost $2,283,228) $ 27,742 0.95 % $ 73,847 3.10 %
Additional Disclosure on U.S. Treasury Securities Face Value Face Value
US Treasury Note 6.875% due 08/15/2025 (2) $ 21,330 $ 56,778
Additional Disclosure on U.S. Treasury Securities Cost Cost
US Treasury Note 6.875% due 08/15/2025 (2) $ 27,750 $ 73,867
Fair % of Total Capital
Value Value)
PRIVATE INVESTMENT COMPANIES (1)
Galaxy Plus Fund – Volt Diversified Alpha Feeder Fund (550) LLC) $ 302,146 1.35 %
Galaxy Plus Fund - Fort Contrarian Feeder Fund (510) LLC 2,419,421 10.82 %
Galaxy Plus Fund - QIM Feeder Fund (526) LLC 1,184,603 5.30 %
Galaxy Plus Fund - Quest Fit Feeder Fund (535) LLC 131,464 0.59 %
Galaxy Plus Fund - Quest Feeder Fund (517) LLC 1,899,239 8.49 %
Galaxy Plus Fund - Aspect Feeder Fund (532) LLC 7,322,291 32.74 %
Galaxy Plus Fund - Welton GDP Feeder Fund (538) LLC 5,786,775 25.87 %
Galaxy Plus Fund – JL Cyril Systematic Feeder Fund (547) LLC) 2,550,021 11.40 %
Galaxy Plus Fund - LRR Feeder Fund (522) LLC 479,373 2.14 %
Total Private Investment Companies $ 22,075,333 98.70 %
U.S. TREASURY SECURITIES
FACE VALUE
$ 116,500 US Treasury Note 6.875% due 08/15/2025 (Cost $146,667) $ 143,896 0.64 %
Total U.S. Treasury Securities $ 143,896 0.64 % </t>
        </is>
      </c>
    </row>
    <row r="5">
      <c r="A5" s="4" t="inlineStr">
        <is>
          <t>Condensed Schedule of futures contracts and investment companies (Unaudited)</t>
        </is>
      </c>
      <c r="B5" s="4" t="inlineStr">
        <is>
          <t>Frontier Frontier
Balanced Fund Select Fund
Fair % of Total Capital Fair % of Total Capital
Description Value (Net Asset Value) Value (Net Asset Value)
LONG FUTURES CONTRACTS*
Various agriculture futures contracts (Far East) $ (9,652 ) -0.10 % $ - 0.00 %
Various agriculture futures contracts (Europe) 85,119 0.84 % - 0.00 %
Various agriculture futures contracts (U.S.) 43,697 0.43 % - 0.00 %
Various base metals futures contracts (U.S.) (39,727 ) -0.39 % - 0.00 %
Various currency futures contracts (Europe) (481 ) 0.00 % - 0.00 %
Various currency futures contracts (Far East) (15,984 ) -0.16 % - 0.00 %
Various currency futures contracts (Latin America) (9,108 ) -0.09 % - 0.00 %
Various currency futures contracts (U.S.) 7,388 0.07 % - 0.00 %
Various energy futures contracts (U.S.) 79,410 0.78 % - 0.00 %
Various interest rates futures contracts (Europe) (334,215 ) -3.30 % - 0.00 %
Various interest rates futures contracts (Far East) (24,169 ) -0.24 % - 0.00 %
Various interest rates futures contracts (U.S.) (14,625 ) -0.14 % - 0.00 %
Various precious metal futures contracts (U.S.) (5,456 ) -0.05 % - 0.00 %
Various stock index futures contracts (Europe) (5,437 ) -0.05 % - 0.00 %
Various stock index futures contracts (Far East) (3,432 ) -0.03 % - 0.00 %
Various stock index futures contracts (Oceanic) (1,626 ) -0.02 % - 0.00 %
Various stock index futures contracts (U.S.) (10,558 ) -0.10 % - 0.00 %
Various stock index futures contracts (Canada) (3,951 ) -0.04 % - 0.00 %
Total Long Futures Contracts $ (262,807 ) -2.59 % $ - 0.00 %
SHORT FUTURES CONTRACTS*
Various agriculture futures contracts (Far East) $ 3,818 0.04 % $ - 0.00 %
Various agriculture futures contracts (Europe) (55,212 ) -0.54 % - 0.00 %
Various agriculture futures contracts (U.S.) 1,372 0.01 % - 0.00 %
Various base metals futures contracts (U.S.) 9,982 0.10 % - 0.00 %
Various currency futures contracts (Europe) 30,456 0.30 % - 0.00 %
Various currency futures contracts (Far East) 828 0.01 % - 0.00 %
Various currency futures contracts (Latin America) 20,698 0.20 % - 0.00 %
Various currency futures contracts (U.S.) (4,750 ) -0.05 % - 0.00 %
Various energy futures contracts (U.S.) (43,480 ) -0.43 % - 0.00 %
Various interest rates futures contracts (Europe) 264,970 2.61 % - 0.00 %
Various interest rates futures contracts (Far East) 35,149 0.35 % - 0.00 %
Various interest rates futures contracts (U.S.) 5,313 0.05 % - 0.00 %
Various precious metal futures contracts (U.S.) 67,448 0.67 % - 0.00 %
Various stock index futures contracts (Canada) 2,986 0.03 % - 0.00 %
Various stock index futures contracts (Europe) 8,521 0.08 % - 0.00 %
Various stock index futures contracts (U.S.) (963 ) -0.01 % - 0.00 %
Total Short Futures Contracts $ 347,136 3.42 % $ - 0.00 %
Total Open Trade Equity (Deficit) $ 84,329 0.83 % $ - 0.00 %
PRIVATE INVESTMENT COMPANIES (3)
Galaxy Plus Fund - Fort Contrarian Feeder Fund (510) LLC $ 1,692,724 16.69 % $ - 0.00 %
Galaxy Plus Fund - QIM Feeder Fund (526) LLC 968,038 9.55 % - 0.00 %
Galaxy Plus Fund - Quest Feeder Fund (517) LLC 1,326,119 13.08 % - 0.00 %
Galaxy Plus Fund - Aspect Feeder Fund (532) LLC 1,765,668 17.41 % - 0.00 %
Galaxy Plus Fund - Welton GDP Feeder Fund (538) LLC 2,613,293 25.77 % 982,926 62.05 %
Galaxy Plus Fund – JL Cyril Systematic Feeder Fund (547) LLC 1,476,322 14.56 % 572,680 36.15 %
Total Private Investment Companies $ 9,842,164 97.06 % $ 1,555,606 98.20 %
INVESTMENT
IN UNCONSOLIDATED TRADING COMPANIES (3)
Frontier Trading Company XXXVIII, LLC $ - 0.00 % $ 15,601 0.98 %
Total Investment in Unconsolidated Trading Companies $ - 0.00 % $ 15,601 0.98 %
U.S. TREASURY SECURITIES (2)
FACE VALUE Fair Value Fair Value
$ 116,500 US Treasury Note 6.875% due 08/15/2025 (Cost $146,667) $ - 0.00 % $ 17,077 1.08 %
Additional Disclosure on U.S. Treasury
Securities Face Value Face Value
US Treasury Note 6.875% due 08/15/2025 (2) $ - $ 13,826
Additional Disclosure on U.S. Treasury
Securities Cost Cost
US Treasury Note 6.875% due 08/15/2025 (2) $ - $ 17,406
Frontier Frontier
Balanced Fund Select Fund
Fair % of Total Capital Fair % of Total Capital
Description Value Value) Value Value)
LONG FUTURES CONTRACTS*
Various agriculture futures contracts (Far East) $ 72,005 0.59 % $ - 0.00 %
Various agriculture futures contracts (Europe) 9,803 0.08 % - 0.00 %
Various agriculture futures contracts (U.S.) 87,496 0.72 % - 0.00 %
Various base metals futures contracts (U.S.) 22,858 0.19 % - 0.00 %
Various currency futures contracts (Europe) 10,573 0.09 % - 0.00 %
Various currency futures contracts (Latin America) 5,833 0.05 % - 0.00 %
Various currency futures contracts (U.S.) (100 ) 0.00 % - 0.00 %
Various interest rates futures contracts (Europe) 148,949 1.23 % - 0.00 %
Various interest rates futures contracts (Far East) 2,882 0.02 % - 0.00 %
Various interest rates futures contracts (U.S.) 2,438 0.02 % - 0.00 %
Various precious metal futures contracts (U.S.) 28,625 0.24 % - 0.00 %
Various soft futures contracts (U.S.) 52,349 0.43 % - 0.00 %
Various stock index futures contracts (Far East) 5,312 0.04 % - -
Total Long Futures Contracts $ 449,023 3.70 % $ - 0.00 %
SHORT FUTURES CONTRACTS*
Various agriculture futures contracts (Far East) $ (30,963 ) -0.26 % $ - 0.00 %
Various agriculture futures contracts (Europe) (10,797 ) -0.09 % - 0.00 %
Various agriculture futures contracts (U.S.) (92,738 ) -0.77 % - 0.00 %
Various base metals futures contracts (U.S.) (10,289 ) -0.08 % - 0.00 %
Various currency futures contracts (Europe) (10,381 ) -0.09 % - 0.00 %
Various currency futures contracts (Latin America) 2,512 0.02 % - 0.00 %
Various currency futures contracts (U.S.) 2,300 0.02 % - 0.00 %
Various interest rates futures contracts (Europe) (127,832 ) -1.06 % - 0.00 %
Various interest rates futures contracts (Far East) (2,482 ) -0.02 % - 0.00 %
Various interest rates futures contracts (U.S.) 3,656 0.03 % - 0.00 %
Various precious metal futures contracts (U.S.) (25,560 ) -0.21 % - 0.00 %
Various soft futures contracts (U.S.) (42,669 ) -0.35 % - 0.00 %
Various stock index futures contracts (Far East) (3,340 ) -0.03 % - 0.00 %
Total Short Futures Contracts $ (348,583 ) -2.89 % $ - 0.00 %
Total Open Trade Equity (Deficit) $ 100,440 0.81 % $ - 0.00 %
PRIVATE INVESTMENT COMPANIES (3)
Galaxy Plus Fund - Fort Contrarian Feeder Fund (510) LLC $ 2,311,240 19.08 % $ - 0.00 %
Galaxy Plus Fund - QIM Feeder Fund (526) LLC 1,581,941 13.06 % - 0.00 %
Galaxy Plus Fund - Quest Feeder Fund (517) LLC 982,020 8.11 % - 0.00 %
Galaxy Plus Fund - Aspect Feeder Fund (532) LLC 1,600,611 13.22 % - 0.00 %
Galaxy Plus Fund - Welton GDP Feeder Fund (538) LLC 2,612,336 21.57 % 956,968 57.89 %
Galaxy Plus Fund – JL Cyril Systematic Feeder Fund (547) LLC) 1,440,104 11.89 % 681,697 41.24 %
Total Private Investment Companies $ 10,528,252 86.93 % $ 1,638,665 99.13 %
INVESTMENT
IN UNCONSOLIDATED TRADING COMPANIES (3)
Frontier Trading Company XXXVIII, LLC $ 49,755 0.41 % $ - 0.00 %
Total Investment in Unconsolidated Trading Companies $ 49,755 0.41 % $ - 0.00 %
U.S. TREASURY SECURITIES (2)
FACE
VALU E Fair Value Fair Value
$ 1,755,000 US Treasury Note 6.875% due 08/15/2025 (Cost $2,283,228) $ 1,275,641 10.53 % $ - 0.00 %
Additional Disclosure on U.S. Treasury Securities Face Value Face Value
US Treasury Note 6.875% due 08/15/2025 (2) $ 980,787 $ -
Additional Disclosure on U.S. Treasury Securities Cost Cost
US Treasury Note 6.875% due 08/15/2025 (2) $ 1,275,989 $ -
Fair % of Total Capital
Description Value Value)
LONG FUTURES CONTRACTS *
Various agriculture futures contracts (Far East) $ (9,652 ) -0.04 %
Various agriculture futures contracts (Europe) 85,119 0.38 %
Various agriculture futures contracts (U.S.) 43,697 0.20 %
Various base metals futures contracts (U.S.) (39,727 ) -0.18 %
Various currency futures contracts (Europe) (481 ) 0.00 %
Various currency futures contracts (Far East) (15,984 ) -0.07 %
Various currency futures contracts (Latin America) (9,108 ) -0.04 %
Various currency futures contracts (U.S.) 7,388 0.03 %
Various energy futures contracts (U.S.) 79,410 0.36 %
Various interest rates futures contracts (Europe) (334,215 ) -1.49 %
Various interest rates futures contracts (Far East) (24,169 ) -0.11 %
Various interest rates futures contracts (U.S.) (14,625 ) -0.07 %
Various precious metal futures contracts (U.S.) (5,456 ) -0.02 %
Various stock index futures contracts (Europe) (5,437 ) -0.02 %
Various stock index futures contracts (Far East) (3,432 ) -0.02 %
Various stock index futures contracts (Oceanic) (1,626 ) -0.01 %
Various stock index futures contracts (U.S.) (10,558 ) -0.05 %
Various stock index futures contracts (Canada) (3,951 ) -0.02 %
Total Long Futures Contracts $ (262,807 ) -1.17 %
SHORT FUTURES CONTRACTS *
Various agriculture futures contracts (Far East) $ 3,818 0.02 %
Various agriculture futures contracts (Europe) (55,212 ) -0.25 %
Various agriculture futures contracts (U.S.) 1,372 0.01 %
Various base metals futures contracts (U.S.) 9,982 0.04 %
Various currency futures contracts (Europe) 30,456 0.14 %
Various currency futures contracts (Far East) 828 0.00 %
Various currency futures contracts (Latin America) 20,698 0.09 %
Various currency futures contracts (U.S.) (4,750 ) -0.02 %
Various energy futures contracts (U.S.) (43,480 ) -0.19 %
Various interest rates futures contracts (Europe) 264,970 1.18 %
Various interest rates futures contracts (Far East) 35,149 0.16 %
Various interest rates futures contracts (U.S.) 5,313 0.02 %
Various precious metal futures contracts (U.S.) 67,448 0.30 %
Various stock index futures contracts (Canada) 2,986 0.01 %
Various stock index futures contracts (Europe) 8,521 0.04 %
Various stock index futures contracts (U.S.) (963 ) 0.00 %
Total Short Futures Contracts $ 347,136 1.55 %
Total Open Trade Equity (Deficit) $ 84,329 0.38 %
Fair % of Total Capital
Description Value Value)
LONG FUTURES CONTRACTS *
Various agriculture futures contracts (Far East) $ 72,005 0.28 %
Various agriculture futures contracts (Europe) 9,803 0.04 %
Various agriculture futures contracts (U.S.) 87,496 0.34 %
Various base metals futures contracts (U.S.) 22,858 0.09 %
Various currency futures contracts (U.S.) (100 ) 0.00 %
Various currency futures contracts (Europe) 10,573 0.04 %
Various currency futures contracts (Latin America) 5,833 0.02 %
Various interest rates futures contracts (Europe) 148,949 0.58 %
Various interest rates futures contracts (Far East) 2,882 0.01 %
Various interest rates futures contracts (U.S.) 2,438 0.01 %
Various precious metal futures contracts (U.S.) 28,625 0.11 %
Various soft futures contracts (U.S.) 52,349 0.20 %
Various stock index futures contracts (Far East) 5,312 0.02 %
Total Long Futures Contracts $ 449,023 1.74 %
SHORT FUTURES CONTRACTS *
Various agriculture futures contracts (Far East) $ (30,963 ) -0.12 %
Various agriculture futures contracts (Europe) (10,797 ) -0.04 %
Various agriculture futures contracts (U.S.) (92,738 ) -0.36 %
Various base metals futures contracts (U.S.) (10,289 ) -0.04 %
Various currency futures contracts (U.S.) 2,300 0.01 %
Various currency futures contracts (Europe) (10,381 ) -0.04 %
Various currency futures contracts (Latin America) 2,512 0.01 %
Various interest rates futures contracts (Europe) (127,832 ) -0.50 %
Various interest rates futures contracts (Far East) (2,482 ) -0.01 %
Various interest rates futures contracts (U.S.) 3,656 0.01 %
Various precious metal futures contracts (U.S.) (25,560 ) -0.10 %
Various soft futures contracts (U.S.) (42,669 ) -0.17 %
Various stock index futures contracts (Far East) (3,340 ) -0.01 %
Total Short Futures Contracts $ (348,583 ) -1.36 %
Total Open Trade Equity (Deficit) $ 100,440 0.38 %
PRIVATE INVESTMENT COMPANIES (1)
Galaxy Plus Fund - Fort Contrarian Feeder Fund (510) LLC $ 3,377,314 13.21 %
Galaxy Plus Fund - QIM Feeder Fund (526) LLC 1,996,633 7.81 %
Galaxy Plus Fund - Quest Fit Feeder Fund (535) LLC 89,029 0.35 %
Galaxy Plus Fund - Quest Feeder Fund (517) LLC 1,654,786 6.47 %
Galaxy Plus Fund - Aspect Feeder Fund (532) LLC 7,427,324 29.05 %
Galaxy Plus Fund - Welton GDP Feeder Fund (538) LLC 5,363,456 20.98 %
Galaxy Plus Fund – JL Cyril Systematic Feeder Fund (547) LLC) 2,715,008 10.62 %
Galaxy Plus Fund - LRR Feeder Fund (522) LLC 465,759 1.82 %
Total Private Investment Companies $ 23,089,312 90.31 %
U.S. TREASURY SECURITIES
FACE VALUE
$ 1,755,000 US Treasury Note 6.875% due 08/15/2025 (Cost $2,283,228) $ 2,282,606 8.93 %
Total U.S. Treasury Securities $ 2,282,606 8.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Sep. 30, 2021</t>
        </is>
      </c>
      <c r="C1" s="2" t="inlineStr">
        <is>
          <t>Dec. 31, 2020</t>
        </is>
      </c>
    </row>
    <row r="2">
      <c r="A2" s="4" t="inlineStr">
        <is>
          <t>Frontier Funds [Member]</t>
        </is>
      </c>
    </row>
    <row r="3">
      <c r="A3" s="3" t="inlineStr">
        <is>
          <t>ASSETS</t>
        </is>
      </c>
    </row>
    <row r="4">
      <c r="A4" s="4" t="inlineStr">
        <is>
          <t>Cash and cash equivalents</t>
        </is>
      </c>
      <c r="B4" s="6" t="n">
        <v>183390</v>
      </c>
      <c r="C4" s="6" t="n">
        <v>468466</v>
      </c>
    </row>
    <row r="5">
      <c r="A5" s="4" t="inlineStr">
        <is>
          <t>U.S. Treasury securities, at fair value</t>
        </is>
      </c>
      <c r="B5" s="5" t="n">
        <v>143896</v>
      </c>
      <c r="C5" s="5" t="n">
        <v>2282606</v>
      </c>
    </row>
    <row r="6">
      <c r="A6" s="4" t="inlineStr">
        <is>
          <t>Open trade equity, at fair value</t>
        </is>
      </c>
      <c r="B6" s="5" t="n">
        <v>84329</v>
      </c>
      <c r="C6" s="5" t="n">
        <v>100440</v>
      </c>
    </row>
    <row r="7">
      <c r="A7" s="4" t="inlineStr">
        <is>
          <t>Receivable from futures commission merchants</t>
        </is>
      </c>
      <c r="B7" s="5" t="n">
        <v>788667</v>
      </c>
      <c r="C7" s="5" t="n">
        <v>233973</v>
      </c>
    </row>
    <row r="8">
      <c r="A8" s="4" t="inlineStr">
        <is>
          <t>Investments in private investment companies, at fair value</t>
        </is>
      </c>
      <c r="B8" s="5" t="n">
        <v>22075333</v>
      </c>
      <c r="C8" s="5" t="n">
        <v>23089312</v>
      </c>
    </row>
    <row r="9">
      <c r="A9" s="4" t="inlineStr">
        <is>
          <t>Interest receivable</t>
        </is>
      </c>
      <c r="B9" s="5" t="n">
        <v>1022</v>
      </c>
      <c r="C9" s="5" t="n">
        <v>45578</v>
      </c>
    </row>
    <row r="10">
      <c r="A10" s="4" t="inlineStr">
        <is>
          <t>Receivable from related parties</t>
        </is>
      </c>
      <c r="B10" s="5" t="n">
        <v>38202</v>
      </c>
      <c r="C10" s="5" t="n">
        <v>26129</v>
      </c>
    </row>
    <row r="11">
      <c r="A11" s="4" t="inlineStr">
        <is>
          <t>Redemptions receivable from private investment companies</t>
        </is>
      </c>
      <c r="C11" s="5" t="n">
        <v>181323</v>
      </c>
    </row>
    <row r="12">
      <c r="A12" s="4" t="inlineStr">
        <is>
          <t>Total Assets</t>
        </is>
      </c>
      <c r="B12" s="5" t="n">
        <v>23314839</v>
      </c>
      <c r="C12" s="5" t="n">
        <v>26427827</v>
      </c>
    </row>
    <row r="13">
      <c r="A13" s="3" t="inlineStr">
        <is>
          <t>LIABILITIES</t>
        </is>
      </c>
    </row>
    <row r="14">
      <c r="A14" s="4" t="inlineStr">
        <is>
          <t>Incentive fees payable to Managing Owner</t>
        </is>
      </c>
      <c r="B14" s="5" t="n">
        <v>54924</v>
      </c>
    </row>
    <row r="15">
      <c r="A15" s="4" t="inlineStr">
        <is>
          <t>Management fees payable to Managing Owner</t>
        </is>
      </c>
      <c r="B15" s="5" t="n">
        <v>1610</v>
      </c>
      <c r="C15" s="5" t="n">
        <v>8854</v>
      </c>
    </row>
    <row r="16">
      <c r="A16" s="4" t="inlineStr">
        <is>
          <t>Risk analysis fees payable</t>
        </is>
      </c>
      <c r="B16" s="5" t="n">
        <v>10470</v>
      </c>
      <c r="C16" s="5" t="n">
        <v>9513</v>
      </c>
    </row>
    <row r="17">
      <c r="A17" s="4" t="inlineStr">
        <is>
          <t>Payables to related parties</t>
        </is>
      </c>
      <c r="B17" s="5" t="n">
        <v>38202</v>
      </c>
      <c r="C17" s="5" t="n">
        <v>26129</v>
      </c>
    </row>
    <row r="18">
      <c r="A18" s="3" t="inlineStr">
        <is>
          <t>LIABILITIES</t>
        </is>
      </c>
    </row>
    <row r="19">
      <c r="A19" s="4" t="inlineStr">
        <is>
          <t>Redemptions payable</t>
        </is>
      </c>
      <c r="B19" s="5" t="n">
        <v>50041</v>
      </c>
      <c r="C19" s="5" t="n">
        <v>38128</v>
      </c>
    </row>
    <row r="20">
      <c r="A20" s="4" t="inlineStr">
        <is>
          <t>Interest payable to Managing Owner</t>
        </is>
      </c>
      <c r="B20" s="5" t="n">
        <v>1978</v>
      </c>
      <c r="C20" s="5" t="n">
        <v>2107</v>
      </c>
    </row>
    <row r="21">
      <c r="A21" s="4" t="inlineStr">
        <is>
          <t>Service fees payable to Managing Owner</t>
        </is>
      </c>
      <c r="B21" s="5" t="n">
        <v>32805</v>
      </c>
      <c r="C21" s="5" t="n">
        <v>36705</v>
      </c>
    </row>
    <row r="22">
      <c r="A22" s="4" t="inlineStr">
        <is>
          <t>Trading fees payable to Managing Owner</t>
        </is>
      </c>
      <c r="B22" s="5" t="n">
        <v>75283</v>
      </c>
      <c r="C22" s="5" t="n">
        <v>81698</v>
      </c>
    </row>
    <row r="23">
      <c r="A23" s="4" t="inlineStr">
        <is>
          <t>Subscriptions in advance for service fee rebates</t>
        </is>
      </c>
      <c r="B23" s="5" t="n">
        <v>665217</v>
      </c>
      <c r="C23" s="5" t="n">
        <v>638962</v>
      </c>
    </row>
    <row r="24">
      <c r="A24" s="4" t="inlineStr">
        <is>
          <t>Other liabilities</t>
        </is>
      </c>
      <c r="B24" s="5" t="n">
        <v>17555</v>
      </c>
      <c r="C24" s="5" t="n">
        <v>16592</v>
      </c>
    </row>
    <row r="25">
      <c r="A25" s="4" t="inlineStr">
        <is>
          <t>Total Liabilities</t>
        </is>
      </c>
      <c r="B25" s="5" t="n">
        <v>948085</v>
      </c>
      <c r="C25" s="5" t="n">
        <v>858688</v>
      </c>
    </row>
    <row r="26">
      <c r="A26" s="3" t="inlineStr">
        <is>
          <t>CAPITAL</t>
        </is>
      </c>
    </row>
    <row r="27">
      <c r="A27" s="4" t="inlineStr">
        <is>
          <t>Managing Owner Units</t>
        </is>
      </c>
      <c r="B27" s="5" t="n">
        <v>237234</v>
      </c>
      <c r="C27" s="5" t="n">
        <v>283217</v>
      </c>
    </row>
    <row r="28">
      <c r="A28" s="4" t="inlineStr">
        <is>
          <t>Limited Owner Units</t>
        </is>
      </c>
      <c r="B28" s="5" t="n">
        <v>22129520</v>
      </c>
      <c r="C28" s="5" t="n">
        <v>25285922</v>
      </c>
    </row>
    <row r="29">
      <c r="A29" s="4" t="inlineStr">
        <is>
          <t>Total Owners’ Capital</t>
        </is>
      </c>
      <c r="B29" s="5" t="n">
        <v>22366754</v>
      </c>
      <c r="C29" s="5" t="n">
        <v>25569139</v>
      </c>
    </row>
    <row r="30">
      <c r="A30" s="4" t="inlineStr">
        <is>
          <t>Total Capital</t>
        </is>
      </c>
      <c r="B30" s="5" t="n">
        <v>22366754</v>
      </c>
      <c r="C30" s="5" t="n">
        <v>25569139</v>
      </c>
    </row>
    <row r="31">
      <c r="A31" s="4" t="inlineStr">
        <is>
          <t>Total Liabilities and Capital</t>
        </is>
      </c>
      <c r="B31" s="5" t="n">
        <v>23314839</v>
      </c>
      <c r="C31" s="5" t="n">
        <v>26427827</v>
      </c>
    </row>
    <row r="32">
      <c r="A32" s="4" t="inlineStr">
        <is>
          <t>Frontier Diversified Fund [Member] | The Series of Frontier Funds [Member]</t>
        </is>
      </c>
    </row>
    <row r="33">
      <c r="A33" s="3" t="inlineStr">
        <is>
          <t>ASSETS</t>
        </is>
      </c>
    </row>
    <row r="34">
      <c r="A34" s="4" t="inlineStr">
        <is>
          <t>Cash and cash equivalents</t>
        </is>
      </c>
      <c r="B34" s="5" t="n">
        <v>42657</v>
      </c>
      <c r="C34" s="5" t="n">
        <v>87715</v>
      </c>
    </row>
    <row r="35">
      <c r="A35" s="4" t="inlineStr">
        <is>
          <t>U.S. Treasury securities, at fair value</t>
        </is>
      </c>
      <c r="B35" s="5" t="n">
        <v>33471</v>
      </c>
      <c r="C35" s="5" t="n">
        <v>427393</v>
      </c>
    </row>
    <row r="36">
      <c r="A36" s="4" t="inlineStr">
        <is>
          <t>Investments in private investment companies, at fair value</t>
        </is>
      </c>
      <c r="B36" s="5" t="n">
        <v>3061135</v>
      </c>
      <c r="C36" s="5" t="n">
        <v>3644603</v>
      </c>
    </row>
    <row r="37">
      <c r="A37" s="4" t="inlineStr">
        <is>
          <t>Investments in unconsolidated trading companies, at fair value</t>
        </is>
      </c>
      <c r="B37" s="5" t="n">
        <v>30579</v>
      </c>
      <c r="C37" s="5" t="n">
        <v>16669</v>
      </c>
    </row>
    <row r="38">
      <c r="A38" s="4" t="inlineStr">
        <is>
          <t>Interest receivable</t>
        </is>
      </c>
      <c r="B38" s="5" t="n">
        <v>238</v>
      </c>
      <c r="C38" s="5" t="n">
        <v>8534</v>
      </c>
    </row>
    <row r="39">
      <c r="A39" s="4" t="inlineStr">
        <is>
          <t>Receivable from related parties</t>
        </is>
      </c>
      <c r="B39" s="5" t="n">
        <v>8886</v>
      </c>
      <c r="C39" s="5" t="n">
        <v>4892</v>
      </c>
    </row>
    <row r="40">
      <c r="A40" s="4" t="inlineStr">
        <is>
          <t>Redemptions receivable from private investment companies</t>
        </is>
      </c>
      <c r="C40" s="5" t="n">
        <v>31886</v>
      </c>
    </row>
    <row r="41">
      <c r="A41" s="4" t="inlineStr">
        <is>
          <t>Total Assets</t>
        </is>
      </c>
      <c r="B41" s="5" t="n">
        <v>3176966</v>
      </c>
      <c r="C41" s="5" t="n">
        <v>4221692</v>
      </c>
    </row>
    <row r="42">
      <c r="A42" s="3" t="inlineStr">
        <is>
          <t>LIABILITIES</t>
        </is>
      </c>
    </row>
    <row r="43">
      <c r="A43" s="4" t="inlineStr">
        <is>
          <t>Redemptions payable</t>
        </is>
      </c>
      <c r="B43" s="4" t="inlineStr">
        <is>
          <t xml:space="preserve"> </t>
        </is>
      </c>
      <c r="C43" s="4" t="inlineStr">
        <is>
          <t xml:space="preserve"> </t>
        </is>
      </c>
    </row>
    <row r="44">
      <c r="A44" s="4" t="inlineStr">
        <is>
          <t>Interest payable to Managing Owner</t>
        </is>
      </c>
      <c r="B44" s="4" t="inlineStr">
        <is>
          <t xml:space="preserve"> </t>
        </is>
      </c>
      <c r="C44" s="4" t="inlineStr">
        <is>
          <t xml:space="preserve"> </t>
        </is>
      </c>
    </row>
    <row r="45">
      <c r="A45" s="4" t="inlineStr">
        <is>
          <t>Service fees payable to Managing Owner</t>
        </is>
      </c>
      <c r="B45" s="5" t="n">
        <v>85</v>
      </c>
      <c r="C45" s="5" t="n">
        <v>385</v>
      </c>
    </row>
    <row r="46">
      <c r="A46" s="4" t="inlineStr">
        <is>
          <t>Trading fees payable to Managing Owner</t>
        </is>
      </c>
      <c r="B46" s="5" t="n">
        <v>9894</v>
      </c>
      <c r="C46" s="5" t="n">
        <v>12576</v>
      </c>
    </row>
    <row r="47">
      <c r="A47" s="4" t="inlineStr">
        <is>
          <t>Subscriptions in advance for service fee rebates</t>
        </is>
      </c>
      <c r="B47" s="5" t="n">
        <v>22650</v>
      </c>
      <c r="C47" s="5" t="n">
        <v>22650</v>
      </c>
    </row>
    <row r="48">
      <c r="A48" s="4" t="inlineStr">
        <is>
          <t>Other liabilities</t>
        </is>
      </c>
      <c r="B48" s="5" t="n">
        <v>3668</v>
      </c>
      <c r="C48" s="5" t="n">
        <v>3110</v>
      </c>
    </row>
    <row r="49">
      <c r="A49" s="4" t="inlineStr">
        <is>
          <t>Total Liabilities</t>
        </is>
      </c>
      <c r="B49" s="5" t="n">
        <v>36297</v>
      </c>
      <c r="C49" s="5" t="n">
        <v>38721</v>
      </c>
    </row>
    <row r="50">
      <c r="A50" s="3" t="inlineStr">
        <is>
          <t>CAPITAL</t>
        </is>
      </c>
    </row>
    <row r="51">
      <c r="A51" s="4" t="inlineStr">
        <is>
          <t>Total Owners’ Capital</t>
        </is>
      </c>
      <c r="B51" s="5" t="n">
        <v>3140669</v>
      </c>
      <c r="C51" s="5" t="n">
        <v>4182971</v>
      </c>
    </row>
    <row r="52">
      <c r="A52" s="4" t="inlineStr">
        <is>
          <t>Non-Controlling Interests</t>
        </is>
      </c>
      <c r="B52" s="4" t="inlineStr">
        <is>
          <t xml:space="preserve"> </t>
        </is>
      </c>
      <c r="C52" s="4" t="inlineStr">
        <is>
          <t xml:space="preserve"> </t>
        </is>
      </c>
    </row>
    <row r="53">
      <c r="A53" s="4" t="inlineStr">
        <is>
          <t>Total Capital</t>
        </is>
      </c>
      <c r="B53" s="5" t="n">
        <v>3140669</v>
      </c>
      <c r="C53" s="5" t="n">
        <v>4182971</v>
      </c>
    </row>
    <row r="54">
      <c r="A54" s="4" t="inlineStr">
        <is>
          <t>Total Liabilities and Capital</t>
        </is>
      </c>
      <c r="B54" s="5" t="n">
        <v>3176966</v>
      </c>
      <c r="C54" s="5" t="n">
        <v>4221692</v>
      </c>
    </row>
    <row r="55">
      <c r="A55" s="4" t="inlineStr">
        <is>
          <t>Frontier Masters Fund [Member] | The Series of Frontier Funds [Member]</t>
        </is>
      </c>
    </row>
    <row r="56">
      <c r="A56" s="3" t="inlineStr">
        <is>
          <t>ASSETS</t>
        </is>
      </c>
    </row>
    <row r="57">
      <c r="A57" s="4" t="inlineStr">
        <is>
          <t>Cash and cash equivalents</t>
        </is>
      </c>
      <c r="B57" s="5" t="n">
        <v>22653</v>
      </c>
      <c r="C57" s="5" t="n">
        <v>4771</v>
      </c>
    </row>
    <row r="58">
      <c r="A58" s="4" t="inlineStr">
        <is>
          <t>U.S. Treasury securities, at fair value</t>
        </is>
      </c>
      <c r="B58" s="5" t="n">
        <v>17774</v>
      </c>
      <c r="C58" s="5" t="n">
        <v>23245</v>
      </c>
    </row>
    <row r="59">
      <c r="A59" s="4" t="inlineStr">
        <is>
          <t>Investments in private investment companies, at fair value</t>
        </is>
      </c>
      <c r="B59" s="5" t="n">
        <v>782240</v>
      </c>
      <c r="C59" s="5" t="n">
        <v>1014591</v>
      </c>
    </row>
    <row r="60">
      <c r="A60" s="4" t="inlineStr">
        <is>
          <t>Investments in unconsolidated trading companies, at fair value</t>
        </is>
      </c>
      <c r="B60" s="5" t="n">
        <v>16239</v>
      </c>
      <c r="C60" s="5" t="n">
        <v>907</v>
      </c>
    </row>
    <row r="61">
      <c r="A61" s="4" t="inlineStr">
        <is>
          <t>Interest receivable</t>
        </is>
      </c>
      <c r="B61" s="5" t="n">
        <v>126</v>
      </c>
      <c r="C61" s="5" t="n">
        <v>464</v>
      </c>
    </row>
    <row r="62">
      <c r="A62" s="4" t="inlineStr">
        <is>
          <t>Receivable from related parties</t>
        </is>
      </c>
      <c r="B62" s="5" t="n">
        <v>4719</v>
      </c>
      <c r="C62" s="5" t="n">
        <v>266</v>
      </c>
    </row>
    <row r="63">
      <c r="A63" s="4" t="inlineStr">
        <is>
          <t>Redemptions receivable from private investment companies</t>
        </is>
      </c>
      <c r="C63" s="5" t="n">
        <v>24837</v>
      </c>
    </row>
    <row r="64">
      <c r="A64" s="4" t="inlineStr">
        <is>
          <t>Total Assets</t>
        </is>
      </c>
      <c r="B64" s="5" t="n">
        <v>843751</v>
      </c>
      <c r="C64" s="5" t="n">
        <v>1069081</v>
      </c>
    </row>
    <row r="65">
      <c r="A65" s="3" t="inlineStr">
        <is>
          <t>LIABILITIES</t>
        </is>
      </c>
    </row>
    <row r="66">
      <c r="A66" s="4" t="inlineStr">
        <is>
          <t>Redemptions payable</t>
        </is>
      </c>
      <c r="B66" s="4" t="inlineStr">
        <is>
          <t xml:space="preserve"> </t>
        </is>
      </c>
      <c r="C66" s="5" t="n">
        <v>38128</v>
      </c>
    </row>
    <row r="67">
      <c r="A67" s="4" t="inlineStr">
        <is>
          <t>Interest payable to Managing Owner</t>
        </is>
      </c>
      <c r="B67" s="4" t="inlineStr">
        <is>
          <t xml:space="preserve"> </t>
        </is>
      </c>
      <c r="C67" s="4" t="inlineStr">
        <is>
          <t xml:space="preserve"> </t>
        </is>
      </c>
    </row>
    <row r="68">
      <c r="A68" s="4" t="inlineStr">
        <is>
          <t>Service fees payable to Managing Owner</t>
        </is>
      </c>
      <c r="B68" s="5" t="n">
        <v>44</v>
      </c>
      <c r="C68" s="5" t="n">
        <v>70</v>
      </c>
    </row>
    <row r="69">
      <c r="A69" s="4" t="inlineStr">
        <is>
          <t>Trading fees payable to Managing Owner</t>
        </is>
      </c>
      <c r="B69" s="5" t="n">
        <v>4220</v>
      </c>
      <c r="C69" s="5" t="n">
        <v>5460</v>
      </c>
    </row>
    <row r="70">
      <c r="A70" s="4" t="inlineStr">
        <is>
          <t>Subscriptions in advance for service fee rebates</t>
        </is>
      </c>
      <c r="B70" s="5" t="n">
        <v>31725</v>
      </c>
      <c r="C70" s="5" t="n">
        <v>31725</v>
      </c>
    </row>
    <row r="71">
      <c r="A71" s="4" t="inlineStr">
        <is>
          <t>Other liabilities</t>
        </is>
      </c>
      <c r="B71" s="5" t="n">
        <v>1948</v>
      </c>
      <c r="C71" s="5" t="n">
        <v>171</v>
      </c>
    </row>
    <row r="72">
      <c r="A72" s="4" t="inlineStr">
        <is>
          <t>Total Liabilities</t>
        </is>
      </c>
      <c r="B72" s="5" t="n">
        <v>37937</v>
      </c>
      <c r="C72" s="5" t="n">
        <v>75554</v>
      </c>
    </row>
    <row r="73">
      <c r="A73" s="3" t="inlineStr">
        <is>
          <t>CAPITAL</t>
        </is>
      </c>
    </row>
    <row r="74">
      <c r="A74" s="4" t="inlineStr">
        <is>
          <t>Total Owners’ Capital</t>
        </is>
      </c>
      <c r="B74" s="5" t="n">
        <v>805814</v>
      </c>
      <c r="C74" s="5" t="n">
        <v>993527</v>
      </c>
    </row>
    <row r="75">
      <c r="A75" s="4" t="inlineStr">
        <is>
          <t>Non-Controlling Interests</t>
        </is>
      </c>
      <c r="B75" s="4" t="inlineStr">
        <is>
          <t xml:space="preserve"> </t>
        </is>
      </c>
      <c r="C75" s="4" t="inlineStr">
        <is>
          <t xml:space="preserve"> </t>
        </is>
      </c>
    </row>
    <row r="76">
      <c r="A76" s="4" t="inlineStr">
        <is>
          <t>Total Capital</t>
        </is>
      </c>
      <c r="B76" s="5" t="n">
        <v>805814</v>
      </c>
      <c r="C76" s="5" t="n">
        <v>993527</v>
      </c>
    </row>
    <row r="77">
      <c r="A77" s="4" t="inlineStr">
        <is>
          <t>Total Liabilities and Capital</t>
        </is>
      </c>
      <c r="B77" s="5" t="n">
        <v>843751</v>
      </c>
      <c r="C77" s="5" t="n">
        <v>1069081</v>
      </c>
    </row>
    <row r="78">
      <c r="A78" s="4" t="inlineStr">
        <is>
          <t>Frontier Long/Short Commodity Fund [Member] | The Series of Frontier Funds [Member]</t>
        </is>
      </c>
    </row>
    <row r="79">
      <c r="A79" s="3" t="inlineStr">
        <is>
          <t>ASSETS</t>
        </is>
      </c>
    </row>
    <row r="80">
      <c r="A80" s="4" t="inlineStr">
        <is>
          <t>Cash and cash equivalents</t>
        </is>
      </c>
      <c r="B80" s="5" t="n">
        <v>29728</v>
      </c>
      <c r="C80" s="5" t="n">
        <v>93327</v>
      </c>
    </row>
    <row r="81">
      <c r="A81" s="4" t="inlineStr">
        <is>
          <t>U.S. Treasury securities, at fair value</t>
        </is>
      </c>
      <c r="B81" s="5" t="n">
        <v>23326</v>
      </c>
      <c r="C81" s="5" t="n">
        <v>454738</v>
      </c>
    </row>
    <row r="82">
      <c r="A82" s="4" t="inlineStr">
        <is>
          <t>Investments in private investment companies, at fair value</t>
        </is>
      </c>
      <c r="B82" s="5" t="n">
        <v>1335596</v>
      </c>
      <c r="C82" s="5" t="n">
        <v>738053</v>
      </c>
    </row>
    <row r="83">
      <c r="A83" s="4" t="inlineStr">
        <is>
          <t>Investments in unconsolidated trading companies, at fair value</t>
        </is>
      </c>
      <c r="B83" s="5" t="n">
        <v>21311</v>
      </c>
      <c r="C83" s="5" t="n">
        <v>17736</v>
      </c>
    </row>
    <row r="84">
      <c r="A84" s="4" t="inlineStr">
        <is>
          <t>Interest receivable</t>
        </is>
      </c>
      <c r="B84" s="5" t="n">
        <v>166</v>
      </c>
      <c r="C84" s="5" t="n">
        <v>9080</v>
      </c>
    </row>
    <row r="85">
      <c r="A85" s="4" t="inlineStr">
        <is>
          <t>Receivable from related parties</t>
        </is>
      </c>
      <c r="B85" s="5" t="n">
        <v>6193</v>
      </c>
      <c r="C85" s="5" t="n">
        <v>5205</v>
      </c>
    </row>
    <row r="86">
      <c r="A86" s="4" t="inlineStr">
        <is>
          <t>Redemptions receivable from private investment companies</t>
        </is>
      </c>
      <c r="B86" s="4" t="inlineStr">
        <is>
          <t xml:space="preserve"> </t>
        </is>
      </c>
      <c r="C86" s="5" t="n">
        <v>1251</v>
      </c>
    </row>
    <row r="87">
      <c r="A87" s="4" t="inlineStr">
        <is>
          <t>Total Assets</t>
        </is>
      </c>
      <c r="B87" s="5" t="n">
        <v>1416320</v>
      </c>
      <c r="C87" s="5" t="n">
        <v>1319390</v>
      </c>
    </row>
    <row r="88">
      <c r="A88" s="3" t="inlineStr">
        <is>
          <t>LIABILITIES</t>
        </is>
      </c>
    </row>
    <row r="89">
      <c r="A89" s="4" t="inlineStr">
        <is>
          <t>Redemptions payable</t>
        </is>
      </c>
      <c r="C89" s="4" t="inlineStr">
        <is>
          <t xml:space="preserve"> </t>
        </is>
      </c>
    </row>
    <row r="90">
      <c r="A90" s="4" t="inlineStr">
        <is>
          <t>Interest payable to Managing Owner</t>
        </is>
      </c>
      <c r="B90" s="5" t="n">
        <v>37</v>
      </c>
      <c r="C90" s="5" t="n">
        <v>87</v>
      </c>
    </row>
    <row r="91">
      <c r="A91" s="4" t="inlineStr">
        <is>
          <t>Service fees payable to Managing Owner</t>
        </is>
      </c>
      <c r="B91" s="5" t="n">
        <v>19</v>
      </c>
      <c r="C91" s="5" t="n">
        <v>18</v>
      </c>
    </row>
    <row r="92">
      <c r="A92" s="4" t="inlineStr">
        <is>
          <t>Trading fees payable to Managing Owner</t>
        </is>
      </c>
      <c r="B92" s="5" t="n">
        <v>3295</v>
      </c>
      <c r="C92" s="5" t="n">
        <v>2281</v>
      </c>
    </row>
    <row r="93">
      <c r="A93" s="4" t="inlineStr">
        <is>
          <t>Subscriptions in advance for service fee rebates</t>
        </is>
      </c>
      <c r="B93" s="5" t="n">
        <v>393</v>
      </c>
      <c r="C93" s="5" t="n">
        <v>393</v>
      </c>
    </row>
    <row r="94">
      <c r="A94" s="4" t="inlineStr">
        <is>
          <t>Other liabilities</t>
        </is>
      </c>
      <c r="B94" s="5" t="n">
        <v>2557</v>
      </c>
      <c r="C94" s="5" t="n">
        <v>3308</v>
      </c>
    </row>
    <row r="95">
      <c r="A95" s="4" t="inlineStr">
        <is>
          <t>Total Liabilities</t>
        </is>
      </c>
      <c r="B95" s="5" t="n">
        <v>6301</v>
      </c>
      <c r="C95" s="5" t="n">
        <v>6087</v>
      </c>
    </row>
    <row r="96">
      <c r="A96" s="3" t="inlineStr">
        <is>
          <t>CAPITAL</t>
        </is>
      </c>
    </row>
    <row r="97">
      <c r="A97" s="4" t="inlineStr">
        <is>
          <t>Total Owners’ Capital</t>
        </is>
      </c>
      <c r="B97" s="5" t="n">
        <v>1410019</v>
      </c>
      <c r="C97" s="5" t="n">
        <v>1313303</v>
      </c>
    </row>
    <row r="98">
      <c r="A98" s="4" t="inlineStr">
        <is>
          <t>Non-Controlling Interests</t>
        </is>
      </c>
      <c r="B98" s="4" t="inlineStr">
        <is>
          <t xml:space="preserve"> </t>
        </is>
      </c>
      <c r="C98" s="4" t="inlineStr">
        <is>
          <t xml:space="preserve"> </t>
        </is>
      </c>
    </row>
    <row r="99">
      <c r="A99" s="4" t="inlineStr">
        <is>
          <t>Total Capital</t>
        </is>
      </c>
      <c r="B99" s="5" t="n">
        <v>1410019</v>
      </c>
      <c r="C99" s="5" t="n">
        <v>1313303</v>
      </c>
    </row>
    <row r="100">
      <c r="A100" s="4" t="inlineStr">
        <is>
          <t>Total Liabilities and Capital</t>
        </is>
      </c>
      <c r="B100" s="5" t="n">
        <v>1416320</v>
      </c>
      <c r="C100" s="5" t="n">
        <v>1319390</v>
      </c>
    </row>
    <row r="101">
      <c r="A101" s="4" t="inlineStr">
        <is>
          <t>Frontier Balanced Fund [Member] | The Series of Frontier Funds [Member]</t>
        </is>
      </c>
    </row>
    <row r="102">
      <c r="A102" s="3" t="inlineStr">
        <is>
          <t>ASSETS</t>
        </is>
      </c>
    </row>
    <row r="103">
      <c r="A103" s="4" t="inlineStr">
        <is>
          <t>Cash and cash equivalents</t>
        </is>
      </c>
      <c r="C103" s="5" t="n">
        <v>261803</v>
      </c>
    </row>
    <row r="104">
      <c r="A104" s="4" t="inlineStr">
        <is>
          <t>U.S. Treasury securities, at fair value</t>
        </is>
      </c>
      <c r="C104" s="5" t="n">
        <v>1275641</v>
      </c>
    </row>
    <row r="105">
      <c r="A105" s="4" t="inlineStr">
        <is>
          <t>Open trade equity, at fair value</t>
        </is>
      </c>
      <c r="B105" s="5" t="n">
        <v>84329</v>
      </c>
      <c r="C105" s="5" t="n">
        <v>100440</v>
      </c>
    </row>
    <row r="106">
      <c r="A106" s="4" t="inlineStr">
        <is>
          <t>Receivable from futures commission merchants</t>
        </is>
      </c>
      <c r="B106" s="5" t="n">
        <v>788667</v>
      </c>
      <c r="C106" s="5" t="n">
        <v>233973</v>
      </c>
    </row>
    <row r="107">
      <c r="A107" s="4" t="inlineStr">
        <is>
          <t>Investments in private investment companies, at fair value</t>
        </is>
      </c>
      <c r="B107" s="5" t="n">
        <v>9842164</v>
      </c>
      <c r="C107" s="5" t="n">
        <v>10528252</v>
      </c>
    </row>
    <row r="108">
      <c r="A108" s="4" t="inlineStr">
        <is>
          <t>Investments in unconsolidated trading companies, at fair value</t>
        </is>
      </c>
      <c r="C108" s="5" t="n">
        <v>49755</v>
      </c>
    </row>
    <row r="109">
      <c r="A109" s="4" t="inlineStr">
        <is>
          <t>Interest receivable</t>
        </is>
      </c>
      <c r="C109" s="5" t="n">
        <v>25471</v>
      </c>
    </row>
    <row r="110">
      <c r="A110" s="4" t="inlineStr">
        <is>
          <t>Receivable from related parties</t>
        </is>
      </c>
      <c r="B110" s="4" t="inlineStr">
        <is>
          <t xml:space="preserve"> </t>
        </is>
      </c>
      <c r="C110" s="5" t="n">
        <v>14602</v>
      </c>
    </row>
    <row r="111">
      <c r="A111" s="4" t="inlineStr">
        <is>
          <t>Redemptions receivable from private investment companies</t>
        </is>
      </c>
      <c r="C111" s="5" t="n">
        <v>55473</v>
      </c>
    </row>
    <row r="112">
      <c r="A112" s="4" t="inlineStr">
        <is>
          <t>Total Assets</t>
        </is>
      </c>
      <c r="B112" s="5" t="n">
        <v>10715160</v>
      </c>
      <c r="C112" s="5" t="n">
        <v>12545410</v>
      </c>
    </row>
    <row r="113">
      <c r="A113" s="3" t="inlineStr">
        <is>
          <t>LIABILITIES</t>
        </is>
      </c>
    </row>
    <row r="114">
      <c r="A114" s="4" t="inlineStr">
        <is>
          <t>Incentive fees payable to Managing Owner</t>
        </is>
      </c>
      <c r="B114" s="5" t="n">
        <v>54924</v>
      </c>
    </row>
    <row r="115">
      <c r="A115" s="4" t="inlineStr">
        <is>
          <t>Management fees payable to Managing Owner</t>
        </is>
      </c>
      <c r="B115" s="5" t="n">
        <v>1610</v>
      </c>
      <c r="C115" s="5" t="n">
        <v>8854</v>
      </c>
    </row>
    <row r="116">
      <c r="A116" s="4" t="inlineStr">
        <is>
          <t>Risk analysis fees payable</t>
        </is>
      </c>
      <c r="B116" s="5" t="n">
        <v>10470</v>
      </c>
      <c r="C116" s="5" t="n">
        <v>9513</v>
      </c>
    </row>
    <row r="117">
      <c r="A117" s="4" t="inlineStr">
        <is>
          <t>Payables to related parties</t>
        </is>
      </c>
      <c r="B117" s="5" t="n">
        <v>38202</v>
      </c>
      <c r="C117" s="4" t="inlineStr">
        <is>
          <t xml:space="preserve"> </t>
        </is>
      </c>
    </row>
    <row r="118">
      <c r="A118" s="3" t="inlineStr">
        <is>
          <t>LIABILITIES</t>
        </is>
      </c>
    </row>
    <row r="119">
      <c r="A119" s="4" t="inlineStr">
        <is>
          <t>Redemptions payable</t>
        </is>
      </c>
      <c r="B119" s="5" t="n">
        <v>50041</v>
      </c>
    </row>
    <row r="120">
      <c r="A120" s="4" t="inlineStr">
        <is>
          <t>Interest payable to Managing Owner</t>
        </is>
      </c>
      <c r="B120" s="5" t="n">
        <v>1063</v>
      </c>
      <c r="C120" s="5" t="n">
        <v>1376</v>
      </c>
    </row>
    <row r="121">
      <c r="A121" s="4" t="inlineStr">
        <is>
          <t>Service fees payable to Managing Owner</t>
        </is>
      </c>
      <c r="B121" s="5" t="n">
        <v>18384</v>
      </c>
      <c r="C121" s="5" t="n">
        <v>21381</v>
      </c>
    </row>
    <row r="122">
      <c r="A122" s="4" t="inlineStr">
        <is>
          <t>Trading fees payable to Managing Owner</t>
        </is>
      </c>
      <c r="B122" s="5" t="n">
        <v>35169</v>
      </c>
      <c r="C122" s="5" t="n">
        <v>37894</v>
      </c>
    </row>
    <row r="123">
      <c r="A123" s="4" t="inlineStr">
        <is>
          <t>Subscriptions in advance for service fee rebates</t>
        </is>
      </c>
      <c r="B123" s="5" t="n">
        <v>363825</v>
      </c>
      <c r="C123" s="5" t="n">
        <v>346855</v>
      </c>
    </row>
    <row r="124">
      <c r="A124" s="4" t="inlineStr">
        <is>
          <t>Other liabilities</t>
        </is>
      </c>
      <c r="B124" s="5" t="n">
        <v>1780</v>
      </c>
      <c r="C124" s="5" t="n">
        <v>9258</v>
      </c>
    </row>
    <row r="125">
      <c r="A125" s="4" t="inlineStr">
        <is>
          <t>Total Liabilities</t>
        </is>
      </c>
      <c r="B125" s="5" t="n">
        <v>575468</v>
      </c>
      <c r="C125" s="5" t="n">
        <v>435131</v>
      </c>
    </row>
    <row r="126">
      <c r="A126" s="3" t="inlineStr">
        <is>
          <t>CAPITAL</t>
        </is>
      </c>
    </row>
    <row r="127">
      <c r="A127" s="4" t="inlineStr">
        <is>
          <t>Total Owners’ Capital</t>
        </is>
      </c>
      <c r="B127" s="5" t="n">
        <v>10139692</v>
      </c>
      <c r="C127" s="5" t="n">
        <v>12110279</v>
      </c>
    </row>
    <row r="128">
      <c r="A128" s="4" t="inlineStr">
        <is>
          <t>Non-Controlling Interests</t>
        </is>
      </c>
      <c r="B128" s="4" t="inlineStr">
        <is>
          <t xml:space="preserve"> </t>
        </is>
      </c>
      <c r="C128" s="4" t="inlineStr">
        <is>
          <t xml:space="preserve"> </t>
        </is>
      </c>
    </row>
    <row r="129">
      <c r="A129" s="4" t="inlineStr">
        <is>
          <t>Total Capital</t>
        </is>
      </c>
      <c r="B129" s="5" t="n">
        <v>10139692</v>
      </c>
      <c r="C129" s="5" t="n">
        <v>12110279</v>
      </c>
    </row>
    <row r="130">
      <c r="A130" s="4" t="inlineStr">
        <is>
          <t>Total Liabilities and Capital</t>
        </is>
      </c>
      <c r="B130" s="5" t="n">
        <v>10715160</v>
      </c>
      <c r="C130" s="5" t="n">
        <v>12545410</v>
      </c>
    </row>
    <row r="131">
      <c r="A131" s="4" t="inlineStr">
        <is>
          <t>Frontier Select Fund [Member] | The Series of Frontier Funds [Member]</t>
        </is>
      </c>
    </row>
    <row r="132">
      <c r="A132" s="3" t="inlineStr">
        <is>
          <t>ASSETS</t>
        </is>
      </c>
    </row>
    <row r="133">
      <c r="A133" s="4" t="inlineStr">
        <is>
          <t>Cash and cash equivalents</t>
        </is>
      </c>
      <c r="B133" s="5" t="n">
        <v>21764</v>
      </c>
      <c r="C133" s="4" t="inlineStr">
        <is>
          <t xml:space="preserve"> </t>
        </is>
      </c>
    </row>
    <row r="134">
      <c r="A134" s="4" t="inlineStr">
        <is>
          <t>U.S. Treasury securities, at fair value</t>
        </is>
      </c>
      <c r="B134" s="5" t="n">
        <v>17077</v>
      </c>
      <c r="C134" s="4" t="inlineStr">
        <is>
          <t xml:space="preserve"> </t>
        </is>
      </c>
    </row>
    <row r="135">
      <c r="A135" s="4" t="inlineStr">
        <is>
          <t>Open trade equity, at fair value</t>
        </is>
      </c>
      <c r="B135" s="4" t="inlineStr">
        <is>
          <t xml:space="preserve"> </t>
        </is>
      </c>
      <c r="C135" s="4" t="inlineStr">
        <is>
          <t xml:space="preserve"> </t>
        </is>
      </c>
    </row>
    <row r="136">
      <c r="A136" s="4" t="inlineStr">
        <is>
          <t>Receivable from futures commission merchants</t>
        </is>
      </c>
      <c r="B136" s="4" t="inlineStr">
        <is>
          <t xml:space="preserve"> </t>
        </is>
      </c>
      <c r="C136" s="4" t="inlineStr">
        <is>
          <t xml:space="preserve"> </t>
        </is>
      </c>
    </row>
    <row r="137">
      <c r="A137" s="4" t="inlineStr">
        <is>
          <t>Investments in private investment companies, at fair value</t>
        </is>
      </c>
      <c r="B137" s="5" t="n">
        <v>1555606</v>
      </c>
      <c r="C137" s="5" t="n">
        <v>1638665</v>
      </c>
    </row>
    <row r="138">
      <c r="A138" s="4" t="inlineStr">
        <is>
          <t>Investments in unconsolidated trading companies, at fair value</t>
        </is>
      </c>
      <c r="B138" s="5" t="n">
        <v>15601</v>
      </c>
      <c r="C138" s="4" t="inlineStr">
        <is>
          <t xml:space="preserve"> </t>
        </is>
      </c>
    </row>
    <row r="139">
      <c r="A139" s="4" t="inlineStr">
        <is>
          <t>Interest receivable</t>
        </is>
      </c>
      <c r="B139" s="5" t="n">
        <v>121</v>
      </c>
      <c r="C139" s="4" t="inlineStr">
        <is>
          <t xml:space="preserve"> </t>
        </is>
      </c>
    </row>
    <row r="140">
      <c r="A140" s="4" t="inlineStr">
        <is>
          <t>Receivable from related parties</t>
        </is>
      </c>
      <c r="B140" s="5" t="n">
        <v>4534</v>
      </c>
      <c r="C140" s="4" t="inlineStr">
        <is>
          <t xml:space="preserve"> </t>
        </is>
      </c>
    </row>
    <row r="141">
      <c r="A141" s="4" t="inlineStr">
        <is>
          <t>Redemptions receivable from private investment companies</t>
        </is>
      </c>
      <c r="C141" s="5" t="n">
        <v>67876</v>
      </c>
    </row>
    <row r="142">
      <c r="A142" s="4" t="inlineStr">
        <is>
          <t>Total Assets</t>
        </is>
      </c>
      <c r="B142" s="5" t="n">
        <v>1614703</v>
      </c>
      <c r="C142" s="5" t="n">
        <v>1706541</v>
      </c>
    </row>
    <row r="143">
      <c r="A143" s="3" t="inlineStr">
        <is>
          <t>LIABILITIES</t>
        </is>
      </c>
    </row>
    <row r="144">
      <c r="A144" s="4" t="inlineStr">
        <is>
          <t>Management fees payable to Managing Owner</t>
        </is>
      </c>
      <c r="B144" s="4" t="inlineStr">
        <is>
          <t xml:space="preserve"> </t>
        </is>
      </c>
      <c r="C144" s="4" t="inlineStr">
        <is>
          <t xml:space="preserve"> </t>
        </is>
      </c>
    </row>
    <row r="145">
      <c r="A145" s="4" t="inlineStr">
        <is>
          <t>Risk analysis fees payable</t>
        </is>
      </c>
      <c r="B145" s="4" t="inlineStr">
        <is>
          <t xml:space="preserve"> </t>
        </is>
      </c>
      <c r="C145" s="4" t="inlineStr">
        <is>
          <t xml:space="preserve"> </t>
        </is>
      </c>
    </row>
    <row r="146">
      <c r="A146" s="4" t="inlineStr">
        <is>
          <t>Payables to related parties</t>
        </is>
      </c>
      <c r="B146" s="4" t="inlineStr">
        <is>
          <t xml:space="preserve"> </t>
        </is>
      </c>
      <c r="C146" s="5" t="n">
        <v>26129</v>
      </c>
    </row>
    <row r="147">
      <c r="A147" s="3" t="inlineStr">
        <is>
          <t>LIABILITIES</t>
        </is>
      </c>
    </row>
    <row r="148">
      <c r="A148" s="4" t="inlineStr">
        <is>
          <t>Interest payable to Managing Owner</t>
        </is>
      </c>
      <c r="B148" s="5" t="n">
        <v>249</v>
      </c>
      <c r="C148" s="5" t="n">
        <v>179</v>
      </c>
    </row>
    <row r="149">
      <c r="A149" s="4" t="inlineStr">
        <is>
          <t>Service fees payable to Managing Owner</t>
        </is>
      </c>
      <c r="B149" s="5" t="n">
        <v>3698</v>
      </c>
      <c r="C149" s="5" t="n">
        <v>3709</v>
      </c>
    </row>
    <row r="150">
      <c r="A150" s="4" t="inlineStr">
        <is>
          <t>Trading fees payable to Managing Owner</t>
        </is>
      </c>
      <c r="B150" s="5" t="n">
        <v>4003</v>
      </c>
      <c r="C150" s="5" t="n">
        <v>3933</v>
      </c>
    </row>
    <row r="151">
      <c r="A151" s="4" t="inlineStr">
        <is>
          <t>Subscriptions in advance for service fee rebates</t>
        </is>
      </c>
      <c r="B151" s="5" t="n">
        <v>20766</v>
      </c>
      <c r="C151" s="5" t="n">
        <v>19463</v>
      </c>
    </row>
    <row r="152">
      <c r="A152" s="4" t="inlineStr">
        <is>
          <t>Other liabilities</t>
        </is>
      </c>
      <c r="B152" s="5" t="n">
        <v>1872</v>
      </c>
      <c r="C152" s="4" t="inlineStr">
        <is>
          <t xml:space="preserve"> </t>
        </is>
      </c>
    </row>
    <row r="153">
      <c r="A153" s="4" t="inlineStr">
        <is>
          <t>Total Liabilities</t>
        </is>
      </c>
      <c r="B153" s="5" t="n">
        <v>30588</v>
      </c>
      <c r="C153" s="5" t="n">
        <v>53413</v>
      </c>
    </row>
    <row r="154">
      <c r="A154" s="3" t="inlineStr">
        <is>
          <t>CAPITAL</t>
        </is>
      </c>
    </row>
    <row r="155">
      <c r="A155" s="4" t="inlineStr">
        <is>
          <t>Total Owners’ Capital</t>
        </is>
      </c>
      <c r="B155" s="5" t="n">
        <v>1584115</v>
      </c>
      <c r="C155" s="5" t="n">
        <v>1653128</v>
      </c>
    </row>
    <row r="156">
      <c r="A156" s="4" t="inlineStr">
        <is>
          <t>Non-Controlling Interests</t>
        </is>
      </c>
      <c r="B156" s="4" t="inlineStr">
        <is>
          <t xml:space="preserve"> </t>
        </is>
      </c>
      <c r="C156" s="4" t="inlineStr">
        <is>
          <t xml:space="preserve"> </t>
        </is>
      </c>
    </row>
    <row r="157">
      <c r="A157" s="4" t="inlineStr">
        <is>
          <t>Total Capital</t>
        </is>
      </c>
      <c r="B157" s="5" t="n">
        <v>1584115</v>
      </c>
      <c r="C157" s="5" t="n">
        <v>1653128</v>
      </c>
    </row>
    <row r="158">
      <c r="A158" s="4" t="inlineStr">
        <is>
          <t>Total Liabilities and Capital</t>
        </is>
      </c>
      <c r="B158" s="5" t="n">
        <v>1614703</v>
      </c>
      <c r="C158" s="5" t="n">
        <v>1706541</v>
      </c>
    </row>
    <row r="159">
      <c r="A159" s="4" t="inlineStr">
        <is>
          <t>Frontier Global Fund [Member] | The Series of Frontier Funds [Member]</t>
        </is>
      </c>
    </row>
    <row r="160">
      <c r="A160" s="3" t="inlineStr">
        <is>
          <t>ASSETS</t>
        </is>
      </c>
    </row>
    <row r="161">
      <c r="A161" s="4" t="inlineStr">
        <is>
          <t>Cash and cash equivalents</t>
        </is>
      </c>
      <c r="B161" s="5" t="n">
        <v>25316</v>
      </c>
      <c r="C161" s="5" t="n">
        <v>5694</v>
      </c>
    </row>
    <row r="162">
      <c r="A162" s="4" t="inlineStr">
        <is>
          <t>U.S. Treasury securities, at fair value</t>
        </is>
      </c>
      <c r="B162" s="5" t="n">
        <v>19864</v>
      </c>
      <c r="C162" s="5" t="n">
        <v>27742</v>
      </c>
    </row>
    <row r="163">
      <c r="A163" s="4" t="inlineStr">
        <is>
          <t>Investments in private investment companies, at fair value</t>
        </is>
      </c>
      <c r="B163" s="5" t="n">
        <v>2802754</v>
      </c>
      <c r="C163" s="5" t="n">
        <v>3068656</v>
      </c>
    </row>
    <row r="164">
      <c r="A164" s="4" t="inlineStr">
        <is>
          <t>Investments in unconsolidated trading companies, at fair value</t>
        </is>
      </c>
      <c r="B164" s="5" t="n">
        <v>18148</v>
      </c>
      <c r="C164" s="5" t="n">
        <v>1083</v>
      </c>
    </row>
    <row r="165">
      <c r="A165" s="4" t="inlineStr">
        <is>
          <t>Interest receivable</t>
        </is>
      </c>
      <c r="B165" s="5" t="n">
        <v>141</v>
      </c>
      <c r="C165" s="5" t="n">
        <v>554</v>
      </c>
    </row>
    <row r="166">
      <c r="A166" s="4" t="inlineStr">
        <is>
          <t>Receivable from related parties</t>
        </is>
      </c>
      <c r="B166" s="5" t="n">
        <v>5273</v>
      </c>
      <c r="C166" s="5" t="n">
        <v>319</v>
      </c>
    </row>
    <row r="167">
      <c r="A167" s="4" t="inlineStr">
        <is>
          <t>Total Assets</t>
        </is>
      </c>
      <c r="B167" s="5" t="n">
        <v>2871496</v>
      </c>
      <c r="C167" s="5" t="n">
        <v>3104048</v>
      </c>
    </row>
    <row r="168">
      <c r="A168" s="3" t="inlineStr">
        <is>
          <t>LIABILITIES</t>
        </is>
      </c>
    </row>
    <row r="169">
      <c r="A169" s="4" t="inlineStr">
        <is>
          <t>Redemptions payable</t>
        </is>
      </c>
      <c r="C169" s="4" t="inlineStr">
        <is>
          <t xml:space="preserve"> </t>
        </is>
      </c>
    </row>
    <row r="170">
      <c r="A170" s="4" t="inlineStr">
        <is>
          <t>Interest payable to Managing Owner</t>
        </is>
      </c>
      <c r="B170" s="5" t="n">
        <v>261</v>
      </c>
      <c r="C170" s="5" t="n">
        <v>326</v>
      </c>
    </row>
    <row r="171">
      <c r="A171" s="4" t="inlineStr">
        <is>
          <t>Service fees payable to Managing Owner</t>
        </is>
      </c>
      <c r="B171" s="5" t="n">
        <v>5525</v>
      </c>
      <c r="C171" s="5" t="n">
        <v>6348</v>
      </c>
    </row>
    <row r="172">
      <c r="A172" s="4" t="inlineStr">
        <is>
          <t>Trading fees payable to Managing Owner</t>
        </is>
      </c>
      <c r="B172" s="5" t="n">
        <v>10585</v>
      </c>
      <c r="C172" s="5" t="n">
        <v>11849</v>
      </c>
    </row>
    <row r="173">
      <c r="A173" s="4" t="inlineStr">
        <is>
          <t>Subscriptions in advance for service fee rebates</t>
        </is>
      </c>
      <c r="B173" s="5" t="n">
        <v>157782</v>
      </c>
      <c r="C173" s="5" t="n">
        <v>154671</v>
      </c>
    </row>
    <row r="174">
      <c r="A174" s="4" t="inlineStr">
        <is>
          <t>Other liabilities</t>
        </is>
      </c>
      <c r="B174" s="5" t="n">
        <v>2178</v>
      </c>
      <c r="C174" s="5" t="n">
        <v>205</v>
      </c>
    </row>
    <row r="175">
      <c r="A175" s="4" t="inlineStr">
        <is>
          <t>Total Liabilities</t>
        </is>
      </c>
      <c r="B175" s="5" t="n">
        <v>176331</v>
      </c>
      <c r="C175" s="5" t="n">
        <v>173399</v>
      </c>
    </row>
    <row r="176">
      <c r="A176" s="3" t="inlineStr">
        <is>
          <t>CAPITAL</t>
        </is>
      </c>
    </row>
    <row r="177">
      <c r="A177" s="4" t="inlineStr">
        <is>
          <t>Total Owners’ Capital</t>
        </is>
      </c>
      <c r="B177" s="5" t="n">
        <v>2695165</v>
      </c>
      <c r="C177" s="5" t="n">
        <v>2930649</v>
      </c>
    </row>
    <row r="178">
      <c r="A178" s="4" t="inlineStr">
        <is>
          <t>Non-Controlling Interests</t>
        </is>
      </c>
      <c r="B178" s="4" t="inlineStr">
        <is>
          <t xml:space="preserve"> </t>
        </is>
      </c>
      <c r="C178" s="4" t="inlineStr">
        <is>
          <t xml:space="preserve"> </t>
        </is>
      </c>
    </row>
    <row r="179">
      <c r="A179" s="4" t="inlineStr">
        <is>
          <t>Total Capital</t>
        </is>
      </c>
      <c r="B179" s="5" t="n">
        <v>2695165</v>
      </c>
      <c r="C179" s="5" t="n">
        <v>2930649</v>
      </c>
    </row>
    <row r="180">
      <c r="A180" s="4" t="inlineStr">
        <is>
          <t>Total Liabilities and Capital</t>
        </is>
      </c>
      <c r="B180" s="5" t="n">
        <v>2871496</v>
      </c>
      <c r="C180" s="5" t="n">
        <v>3104048</v>
      </c>
    </row>
    <row r="181">
      <c r="A181" s="4" t="inlineStr">
        <is>
          <t>Frontier Heritage Fund [Member] | The Series of Frontier Funds [Member]</t>
        </is>
      </c>
    </row>
    <row r="182">
      <c r="A182" s="3" t="inlineStr">
        <is>
          <t>ASSETS</t>
        </is>
      </c>
    </row>
    <row r="183">
      <c r="A183" s="4" t="inlineStr">
        <is>
          <t>Cash and cash equivalents</t>
        </is>
      </c>
      <c r="B183" s="5" t="n">
        <v>41272</v>
      </c>
      <c r="C183" s="5" t="n">
        <v>15156</v>
      </c>
    </row>
    <row r="184">
      <c r="A184" s="4" t="inlineStr">
        <is>
          <t>U.S. Treasury securities, at fair value</t>
        </is>
      </c>
      <c r="B184" s="5" t="n">
        <v>32384</v>
      </c>
      <c r="C184" s="5" t="n">
        <v>73847</v>
      </c>
    </row>
    <row r="185">
      <c r="A185" s="4" t="inlineStr">
        <is>
          <t>Investments in private investment companies, at fair value</t>
        </is>
      </c>
      <c r="B185" s="5" t="n">
        <v>2564374</v>
      </c>
      <c r="C185" s="5" t="n">
        <v>2367462</v>
      </c>
    </row>
    <row r="186">
      <c r="A186" s="4" t="inlineStr">
        <is>
          <t>Investments in unconsolidated trading companies, at fair value</t>
        </is>
      </c>
      <c r="B186" s="5" t="n">
        <v>29586</v>
      </c>
      <c r="C186" s="5" t="n">
        <v>2880</v>
      </c>
    </row>
    <row r="187">
      <c r="A187" s="4" t="inlineStr">
        <is>
          <t>Interest receivable</t>
        </is>
      </c>
      <c r="B187" s="5" t="n">
        <v>230</v>
      </c>
      <c r="C187" s="5" t="n">
        <v>1475</v>
      </c>
    </row>
    <row r="188">
      <c r="A188" s="4" t="inlineStr">
        <is>
          <t>Receivable from related parties</t>
        </is>
      </c>
      <c r="B188" s="5" t="n">
        <v>8597</v>
      </c>
      <c r="C188" s="5" t="n">
        <v>845</v>
      </c>
    </row>
    <row r="189">
      <c r="A189" s="4" t="inlineStr">
        <is>
          <t>Total Assets</t>
        </is>
      </c>
      <c r="B189" s="5" t="n">
        <v>2676443</v>
      </c>
      <c r="C189" s="5" t="n">
        <v>2461665</v>
      </c>
    </row>
    <row r="190">
      <c r="A190" s="3" t="inlineStr">
        <is>
          <t>LIABILITIES</t>
        </is>
      </c>
    </row>
    <row r="191">
      <c r="A191" s="4" t="inlineStr">
        <is>
          <t>Redemptions payable</t>
        </is>
      </c>
      <c r="C191" s="4" t="inlineStr">
        <is>
          <t xml:space="preserve"> </t>
        </is>
      </c>
    </row>
    <row r="192">
      <c r="A192" s="4" t="inlineStr">
        <is>
          <t>Interest payable to Managing Owner</t>
        </is>
      </c>
      <c r="B192" s="5" t="n">
        <v>368</v>
      </c>
      <c r="C192" s="5" t="n">
        <v>139</v>
      </c>
    </row>
    <row r="193">
      <c r="A193" s="4" t="inlineStr">
        <is>
          <t>Service fees payable to Managing Owner</t>
        </is>
      </c>
      <c r="B193" s="5" t="n">
        <v>5050</v>
      </c>
      <c r="C193" s="5" t="n">
        <v>4794</v>
      </c>
    </row>
    <row r="194">
      <c r="A194" s="4" t="inlineStr">
        <is>
          <t>Trading fees payable to Managing Owner</t>
        </is>
      </c>
      <c r="B194" s="5" t="n">
        <v>8117</v>
      </c>
      <c r="C194" s="5" t="n">
        <v>7705</v>
      </c>
    </row>
    <row r="195">
      <c r="A195" s="4" t="inlineStr">
        <is>
          <t>Subscriptions in advance for service fee rebates</t>
        </is>
      </c>
      <c r="B195" s="5" t="n">
        <v>68076</v>
      </c>
      <c r="C195" s="5" t="n">
        <v>63205</v>
      </c>
    </row>
    <row r="196">
      <c r="A196" s="4" t="inlineStr">
        <is>
          <t>Other liabilities</t>
        </is>
      </c>
      <c r="B196" s="5" t="n">
        <v>3552</v>
      </c>
      <c r="C196" s="5" t="n">
        <v>540</v>
      </c>
    </row>
    <row r="197">
      <c r="A197" s="4" t="inlineStr">
        <is>
          <t>Total Liabilities</t>
        </is>
      </c>
      <c r="B197" s="5" t="n">
        <v>85163</v>
      </c>
      <c r="C197" s="5" t="n">
        <v>76383</v>
      </c>
    </row>
    <row r="198">
      <c r="A198" s="3" t="inlineStr">
        <is>
          <t>CAPITAL</t>
        </is>
      </c>
    </row>
    <row r="199">
      <c r="A199" s="4" t="inlineStr">
        <is>
          <t>Total Owners’ Capital</t>
        </is>
      </c>
      <c r="B199" s="5" t="n">
        <v>2591280</v>
      </c>
      <c r="C199" s="5" t="n">
        <v>2385282</v>
      </c>
    </row>
    <row r="200">
      <c r="A200" s="4" t="inlineStr">
        <is>
          <t>Non-Controlling Interests</t>
        </is>
      </c>
      <c r="B200" s="4" t="inlineStr">
        <is>
          <t xml:space="preserve"> </t>
        </is>
      </c>
      <c r="C200" s="4" t="inlineStr">
        <is>
          <t xml:space="preserve"> </t>
        </is>
      </c>
    </row>
    <row r="201">
      <c r="A201" s="4" t="inlineStr">
        <is>
          <t>Total Capital</t>
        </is>
      </c>
      <c r="B201" s="5" t="n">
        <v>2591280</v>
      </c>
      <c r="C201" s="5" t="n">
        <v>2385282</v>
      </c>
    </row>
    <row r="202">
      <c r="A202" s="4" t="inlineStr">
        <is>
          <t>Total Liabilities and Capital</t>
        </is>
      </c>
      <c r="B202" s="5" t="n">
        <v>2676443</v>
      </c>
      <c r="C202" s="5" t="n">
        <v>2461665</v>
      </c>
    </row>
    <row r="203">
      <c r="A203" s="4" t="inlineStr">
        <is>
          <t>Class 2 [Member] | Frontier Diversified Fund [Member] | The Series of Frontier Funds [Member]</t>
        </is>
      </c>
    </row>
    <row r="204">
      <c r="A204" s="3" t="inlineStr">
        <is>
          <t>CAPITAL</t>
        </is>
      </c>
    </row>
    <row r="205">
      <c r="A205" s="4" t="inlineStr">
        <is>
          <t>Managing Owner Units</t>
        </is>
      </c>
      <c r="B205" s="5" t="n">
        <v>8048</v>
      </c>
      <c r="C205" s="5" t="n">
        <v>2212</v>
      </c>
    </row>
    <row r="206">
      <c r="A206" s="4" t="inlineStr">
        <is>
          <t>Limited Owner Units</t>
        </is>
      </c>
      <c r="B206" s="6" t="n">
        <v>390873</v>
      </c>
      <c r="C206" s="6" t="n">
        <v>464012</v>
      </c>
    </row>
    <row r="207">
      <c r="A207" s="3" t="inlineStr">
        <is>
          <t>Units Outstanding</t>
        </is>
      </c>
    </row>
    <row r="208">
      <c r="A208" s="4" t="inlineStr">
        <is>
          <t>Units Outstanding (in Shares)</t>
        </is>
      </c>
      <c r="B208" s="5" t="n">
        <v>4384</v>
      </c>
      <c r="C208" s="5" t="n">
        <v>5241</v>
      </c>
    </row>
    <row r="209">
      <c r="A209" s="3" t="inlineStr">
        <is>
          <t>Net Asset Value per Unit</t>
        </is>
      </c>
    </row>
    <row r="210">
      <c r="A210" s="4" t="inlineStr">
        <is>
          <t>Net Asset Value per Unit (in Dollars per share)</t>
        </is>
      </c>
      <c r="B210" s="7" t="n">
        <v>90.98999999999999</v>
      </c>
      <c r="C210" s="7" t="n">
        <v>88.95</v>
      </c>
    </row>
    <row r="211">
      <c r="A211" s="4" t="inlineStr">
        <is>
          <t>Class 2 [Member] | Frontier Masters Fund [Member] | The Series of Frontier Funds [Member]</t>
        </is>
      </c>
    </row>
    <row r="212">
      <c r="A212" s="3" t="inlineStr">
        <is>
          <t>CAPITAL</t>
        </is>
      </c>
    </row>
    <row r="213">
      <c r="A213" s="4" t="inlineStr">
        <is>
          <t>Managing Owner Units</t>
        </is>
      </c>
      <c r="B213" s="6" t="n">
        <v>4047</v>
      </c>
      <c r="C213" s="6" t="n">
        <v>6265</v>
      </c>
    </row>
    <row r="214">
      <c r="A214" s="4" t="inlineStr">
        <is>
          <t>Limited Owner Units</t>
        </is>
      </c>
      <c r="B214" s="6" t="n">
        <v>211953</v>
      </c>
      <c r="C214" s="6" t="n">
        <v>257673</v>
      </c>
    </row>
    <row r="215">
      <c r="A215" s="3" t="inlineStr">
        <is>
          <t>Units Outstanding</t>
        </is>
      </c>
    </row>
    <row r="216">
      <c r="A216" s="4" t="inlineStr">
        <is>
          <t>Units Outstanding (in Shares)</t>
        </is>
      </c>
      <c r="B216" s="5" t="n">
        <v>2876</v>
      </c>
      <c r="C216" s="5" t="n">
        <v>3908</v>
      </c>
    </row>
    <row r="217">
      <c r="A217" s="3" t="inlineStr">
        <is>
          <t>Net Asset Value per Unit</t>
        </is>
      </c>
    </row>
    <row r="218">
      <c r="A218" s="4" t="inlineStr">
        <is>
          <t>Net Asset Value per Unit (in Dollars per share)</t>
        </is>
      </c>
      <c r="B218" s="8" t="n">
        <v>75.09999999999999</v>
      </c>
      <c r="C218" s="7" t="n">
        <v>67.54000000000001</v>
      </c>
    </row>
    <row r="219">
      <c r="A219" s="4" t="inlineStr">
        <is>
          <t>Class 2 [Member] | Frontier Long/Short Commodity Fund [Member] | The Series of Frontier Funds [Member]</t>
        </is>
      </c>
    </row>
    <row r="220">
      <c r="A220" s="3" t="inlineStr">
        <is>
          <t>CAPITAL</t>
        </is>
      </c>
    </row>
    <row r="221">
      <c r="A221" s="4" t="inlineStr">
        <is>
          <t>Managing Owner Units</t>
        </is>
      </c>
      <c r="B221" s="6" t="n">
        <v>4539</v>
      </c>
      <c r="C221" s="6" t="n">
        <v>3939</v>
      </c>
    </row>
    <row r="222">
      <c r="A222" s="4" t="inlineStr">
        <is>
          <t>Limited Owner Units</t>
        </is>
      </c>
      <c r="B222" s="6" t="n">
        <v>27428</v>
      </c>
      <c r="C222" s="6" t="n">
        <v>30334</v>
      </c>
    </row>
    <row r="223">
      <c r="A223" s="3" t="inlineStr">
        <is>
          <t>Units Outstanding</t>
        </is>
      </c>
    </row>
    <row r="224">
      <c r="A224" s="4" t="inlineStr">
        <is>
          <t>Units Outstanding (in Shares)</t>
        </is>
      </c>
      <c r="B224" s="5" t="n">
        <v>323</v>
      </c>
      <c r="C224" s="5" t="n">
        <v>399</v>
      </c>
    </row>
    <row r="225">
      <c r="A225" s="3" t="inlineStr">
        <is>
          <t>Net Asset Value per Unit</t>
        </is>
      </c>
    </row>
    <row r="226">
      <c r="A226" s="4" t="inlineStr">
        <is>
          <t>Net Asset Value per Unit (in Dollars per share)</t>
        </is>
      </c>
      <c r="B226" s="7" t="n">
        <v>99.09</v>
      </c>
      <c r="C226" s="7" t="n">
        <v>85.98999999999999</v>
      </c>
    </row>
    <row r="227">
      <c r="A227" s="4" t="inlineStr">
        <is>
          <t>Class 2 [Member] | Frontier Balanced Fund [Member] | The Series of Frontier Funds [Member]</t>
        </is>
      </c>
    </row>
    <row r="228">
      <c r="A228" s="3" t="inlineStr">
        <is>
          <t>CAPITAL</t>
        </is>
      </c>
    </row>
    <row r="229">
      <c r="A229" s="4" t="inlineStr">
        <is>
          <t>Managing Owner Units</t>
        </is>
      </c>
      <c r="B229" s="6" t="n">
        <v>50098</v>
      </c>
      <c r="C229" s="6" t="n">
        <v>51810</v>
      </c>
    </row>
    <row r="230">
      <c r="A230" s="4" t="inlineStr">
        <is>
          <t>Limited Owner Units</t>
        </is>
      </c>
      <c r="B230" s="6" t="n">
        <v>1550494</v>
      </c>
      <c r="C230" s="6" t="n">
        <v>1906359</v>
      </c>
    </row>
    <row r="231">
      <c r="A231" s="3" t="inlineStr">
        <is>
          <t>Units Outstanding</t>
        </is>
      </c>
    </row>
    <row r="232">
      <c r="A232" s="4" t="inlineStr">
        <is>
          <t>Units Outstanding (in Shares)</t>
        </is>
      </c>
      <c r="B232" s="5" t="n">
        <v>11324</v>
      </c>
      <c r="C232" s="5" t="n">
        <v>15000</v>
      </c>
    </row>
    <row r="233">
      <c r="A233" s="3" t="inlineStr">
        <is>
          <t>Net Asset Value per Unit</t>
        </is>
      </c>
    </row>
    <row r="234">
      <c r="A234" s="4" t="inlineStr">
        <is>
          <t>Net Asset Value per Unit (in Dollars per share)</t>
        </is>
      </c>
      <c r="B234" s="7" t="n">
        <v>141.34</v>
      </c>
      <c r="C234" s="7" t="n">
        <v>130.54</v>
      </c>
    </row>
    <row r="235">
      <c r="A235" s="4" t="inlineStr">
        <is>
          <t>Class 2 [Member] | Frontier Select Fund [Member] | The Series of Frontier Funds [Member]</t>
        </is>
      </c>
    </row>
    <row r="236">
      <c r="A236" s="3" t="inlineStr">
        <is>
          <t>CAPITAL</t>
        </is>
      </c>
    </row>
    <row r="237">
      <c r="A237" s="4" t="inlineStr">
        <is>
          <t>Managing Owner Units</t>
        </is>
      </c>
      <c r="B237" s="6" t="n">
        <v>17177</v>
      </c>
      <c r="C237" s="6" t="n">
        <v>17210</v>
      </c>
    </row>
    <row r="238">
      <c r="A238" s="4" t="inlineStr">
        <is>
          <t>Limited Owner Units</t>
        </is>
      </c>
      <c r="B238" s="6" t="n">
        <v>59135</v>
      </c>
      <c r="C238" s="6" t="n">
        <v>50769</v>
      </c>
    </row>
    <row r="239">
      <c r="A239" s="3" t="inlineStr">
        <is>
          <t>Units Outstanding</t>
        </is>
      </c>
    </row>
    <row r="240">
      <c r="A240" s="4" t="inlineStr">
        <is>
          <t>Units Outstanding (in Shares)</t>
        </is>
      </c>
      <c r="B240" s="5" t="n">
        <v>689</v>
      </c>
      <c r="C240" s="5" t="n">
        <v>722</v>
      </c>
    </row>
    <row r="241">
      <c r="A241" s="3" t="inlineStr">
        <is>
          <t>Net Asset Value per Unit</t>
        </is>
      </c>
    </row>
    <row r="242">
      <c r="A242" s="4" t="inlineStr">
        <is>
          <t>Net Asset Value per Unit (in Dollars per share)</t>
        </is>
      </c>
      <c r="B242" s="7" t="n">
        <v>110.77</v>
      </c>
      <c r="C242" s="8" t="n">
        <v>94.2</v>
      </c>
    </row>
    <row r="243">
      <c r="A243" s="4" t="inlineStr">
        <is>
          <t>Class 2 [Member] | Frontier Global Fund [Member] | The Series of Frontier Funds [Member]</t>
        </is>
      </c>
    </row>
    <row r="244">
      <c r="A244" s="3" t="inlineStr">
        <is>
          <t>CAPITAL</t>
        </is>
      </c>
    </row>
    <row r="245">
      <c r="A245" s="4" t="inlineStr">
        <is>
          <t>Managing Owner Units</t>
        </is>
      </c>
      <c r="B245" s="6" t="n">
        <v>29027</v>
      </c>
      <c r="C245" s="6" t="n">
        <v>31366</v>
      </c>
    </row>
    <row r="246">
      <c r="A246" s="4" t="inlineStr">
        <is>
          <t>Limited Owner Units</t>
        </is>
      </c>
      <c r="B246" s="6" t="n">
        <v>173450</v>
      </c>
      <c r="C246" s="6" t="n">
        <v>157311</v>
      </c>
    </row>
    <row r="247">
      <c r="A247" s="3" t="inlineStr">
        <is>
          <t>Units Outstanding</t>
        </is>
      </c>
    </row>
    <row r="248">
      <c r="A248" s="4" t="inlineStr">
        <is>
          <t>Units Outstanding (in Shares)</t>
        </is>
      </c>
      <c r="B248" s="5" t="n">
        <v>1096</v>
      </c>
      <c r="C248" s="5" t="n">
        <v>1126</v>
      </c>
    </row>
    <row r="249">
      <c r="A249" s="3" t="inlineStr">
        <is>
          <t>Net Asset Value per Unit</t>
        </is>
      </c>
    </row>
    <row r="250">
      <c r="A250" s="4" t="inlineStr">
        <is>
          <t>Net Asset Value per Unit (in Dollars per share)</t>
        </is>
      </c>
      <c r="B250" s="7" t="n">
        <v>184.75</v>
      </c>
      <c r="C250" s="7" t="n">
        <v>167.56</v>
      </c>
    </row>
    <row r="251">
      <c r="A251" s="4" t="inlineStr">
        <is>
          <t>Class 2 [Member] | Frontier Heritage Fund [Member] | The Series of Frontier Funds [Member]</t>
        </is>
      </c>
    </row>
    <row r="252">
      <c r="A252" s="3" t="inlineStr">
        <is>
          <t>CAPITAL</t>
        </is>
      </c>
    </row>
    <row r="253">
      <c r="A253" s="4" t="inlineStr">
        <is>
          <t>Managing Owner Units</t>
        </is>
      </c>
      <c r="B253" s="6" t="n">
        <v>27691</v>
      </c>
      <c r="C253" s="6" t="n">
        <v>24105</v>
      </c>
    </row>
    <row r="254">
      <c r="A254" s="4" t="inlineStr">
        <is>
          <t>Limited Owner Units</t>
        </is>
      </c>
      <c r="B254" s="6" t="n">
        <v>219179</v>
      </c>
      <c r="C254" s="6" t="n">
        <v>183565</v>
      </c>
    </row>
    <row r="255">
      <c r="A255" s="3" t="inlineStr">
        <is>
          <t>Units Outstanding</t>
        </is>
      </c>
    </row>
    <row r="256">
      <c r="A256" s="4" t="inlineStr">
        <is>
          <t>Units Outstanding (in Shares)</t>
        </is>
      </c>
      <c r="B256" s="5" t="n">
        <v>1326</v>
      </c>
      <c r="C256" s="5" t="n">
        <v>1332</v>
      </c>
    </row>
    <row r="257">
      <c r="A257" s="3" t="inlineStr">
        <is>
          <t>Net Asset Value per Unit</t>
        </is>
      </c>
    </row>
    <row r="258">
      <c r="A258" s="4" t="inlineStr">
        <is>
          <t>Net Asset Value per Unit (in Dollars per share)</t>
        </is>
      </c>
      <c r="B258" s="7" t="n">
        <v>186.17</v>
      </c>
      <c r="C258" s="7" t="n">
        <v>155.92</v>
      </c>
    </row>
    <row r="259">
      <c r="A259" s="4" t="inlineStr">
        <is>
          <t>Class 2a [Member] | Frontier Diversified Fund [Member] | The Series of Frontier Funds [Member]</t>
        </is>
      </c>
    </row>
    <row r="260">
      <c r="A260" s="3" t="inlineStr">
        <is>
          <t>CAPITAL</t>
        </is>
      </c>
    </row>
    <row r="261">
      <c r="A261" s="4" t="inlineStr">
        <is>
          <t>Managing Owner Units</t>
        </is>
      </c>
      <c r="B261" s="4" t="inlineStr">
        <is>
          <t xml:space="preserve"> </t>
        </is>
      </c>
      <c r="C261" s="4" t="inlineStr">
        <is>
          <t xml:space="preserve"> </t>
        </is>
      </c>
    </row>
    <row r="262">
      <c r="A262" s="4" t="inlineStr">
        <is>
          <t>Limited Owner Units</t>
        </is>
      </c>
      <c r="B262" s="4" t="inlineStr">
        <is>
          <t xml:space="preserve"> </t>
        </is>
      </c>
      <c r="C262" s="4" t="inlineStr">
        <is>
          <t xml:space="preserve"> </t>
        </is>
      </c>
    </row>
    <row r="263">
      <c r="A263" s="3" t="inlineStr">
        <is>
          <t>Units Outstanding</t>
        </is>
      </c>
    </row>
    <row r="264">
      <c r="A264" s="4" t="inlineStr">
        <is>
          <t>Units Outstanding (in Shares)</t>
        </is>
      </c>
      <c r="B264" s="4" t="inlineStr">
        <is>
          <t xml:space="preserve"> </t>
        </is>
      </c>
      <c r="C264" s="4" t="inlineStr">
        <is>
          <t xml:space="preserve"> </t>
        </is>
      </c>
    </row>
    <row r="265">
      <c r="A265" s="3" t="inlineStr">
        <is>
          <t>Net Asset Value per Unit</t>
        </is>
      </c>
    </row>
    <row r="266">
      <c r="A266" s="4" t="inlineStr">
        <is>
          <t>Net Asset Value per Unit (in Dollars per share)</t>
        </is>
      </c>
      <c r="B266" s="4" t="inlineStr">
        <is>
          <t xml:space="preserve"> </t>
        </is>
      </c>
      <c r="C266" s="4" t="inlineStr">
        <is>
          <t xml:space="preserve"> </t>
        </is>
      </c>
    </row>
    <row r="267">
      <c r="A267" s="4" t="inlineStr">
        <is>
          <t>Class 2a [Member] | Frontier Masters Fund [Member] | The Series of Frontier Funds [Member]</t>
        </is>
      </c>
    </row>
    <row r="268">
      <c r="A268" s="3" t="inlineStr">
        <is>
          <t>CAPITAL</t>
        </is>
      </c>
    </row>
    <row r="269">
      <c r="A269" s="4" t="inlineStr">
        <is>
          <t>Managing Owner Units</t>
        </is>
      </c>
      <c r="B269" s="4" t="inlineStr">
        <is>
          <t xml:space="preserve"> </t>
        </is>
      </c>
      <c r="C269" s="4" t="inlineStr">
        <is>
          <t xml:space="preserve"> </t>
        </is>
      </c>
    </row>
    <row r="270">
      <c r="A270" s="4" t="inlineStr">
        <is>
          <t>Limited Owner Units</t>
        </is>
      </c>
      <c r="B270" s="4" t="inlineStr">
        <is>
          <t xml:space="preserve"> </t>
        </is>
      </c>
      <c r="C270" s="4" t="inlineStr">
        <is>
          <t xml:space="preserve"> </t>
        </is>
      </c>
    </row>
    <row r="271">
      <c r="A271" s="3" t="inlineStr">
        <is>
          <t>Units Outstanding</t>
        </is>
      </c>
    </row>
    <row r="272">
      <c r="A272" s="4" t="inlineStr">
        <is>
          <t>Units Outstanding (in Shares)</t>
        </is>
      </c>
      <c r="B272" s="4" t="inlineStr">
        <is>
          <t xml:space="preserve"> </t>
        </is>
      </c>
      <c r="C272" s="4" t="inlineStr">
        <is>
          <t xml:space="preserve"> </t>
        </is>
      </c>
    </row>
    <row r="273">
      <c r="A273" s="3" t="inlineStr">
        <is>
          <t>Net Asset Value per Unit</t>
        </is>
      </c>
    </row>
    <row r="274">
      <c r="A274" s="4" t="inlineStr">
        <is>
          <t>Net Asset Value per Unit (in Dollars per share)</t>
        </is>
      </c>
      <c r="B274" s="4" t="inlineStr">
        <is>
          <t xml:space="preserve"> </t>
        </is>
      </c>
      <c r="C274" s="4" t="inlineStr">
        <is>
          <t xml:space="preserve"> </t>
        </is>
      </c>
    </row>
    <row r="275">
      <c r="A275" s="4" t="inlineStr">
        <is>
          <t>Class 2a [Member] | Frontier Long/Short Commodity Fund [Member] | The Series of Frontier Funds [Member]</t>
        </is>
      </c>
    </row>
    <row r="276">
      <c r="A276" s="3" t="inlineStr">
        <is>
          <t>CAPITAL</t>
        </is>
      </c>
    </row>
    <row r="277">
      <c r="A277" s="4" t="inlineStr">
        <is>
          <t>Managing Owner Units</t>
        </is>
      </c>
      <c r="B277" s="6" t="n">
        <v>9628</v>
      </c>
      <c r="C277" s="6" t="n">
        <v>8274</v>
      </c>
    </row>
    <row r="278">
      <c r="A278" s="4" t="inlineStr">
        <is>
          <t>Limited Owner Units</t>
        </is>
      </c>
      <c r="B278" s="6" t="n">
        <v>83512</v>
      </c>
      <c r="C278" s="6" t="n">
        <v>76583</v>
      </c>
    </row>
    <row r="279">
      <c r="A279" s="3" t="inlineStr">
        <is>
          <t>Units Outstanding</t>
        </is>
      </c>
    </row>
    <row r="280">
      <c r="A280" s="4" t="inlineStr">
        <is>
          <t>Units Outstanding (in Shares)</t>
        </is>
      </c>
      <c r="B280" s="5" t="n">
        <v>1447</v>
      </c>
      <c r="C280" s="5" t="n">
        <v>1535</v>
      </c>
    </row>
    <row r="281">
      <c r="A281" s="3" t="inlineStr">
        <is>
          <t>Net Asset Value per Unit</t>
        </is>
      </c>
    </row>
    <row r="282">
      <c r="A282" s="4" t="inlineStr">
        <is>
          <t>Net Asset Value per Unit (in Dollars per share)</t>
        </is>
      </c>
      <c r="B282" s="7" t="n">
        <v>64.34999999999999</v>
      </c>
      <c r="C282" s="7" t="n">
        <v>55.29</v>
      </c>
    </row>
    <row r="283">
      <c r="A283" s="4" t="inlineStr">
        <is>
          <t>Class 2a [Member] | Frontier Balanced Fund [Member] | The Series of Frontier Funds [Member]</t>
        </is>
      </c>
    </row>
    <row r="284">
      <c r="A284" s="3" t="inlineStr">
        <is>
          <t>CAPITAL</t>
        </is>
      </c>
    </row>
    <row r="285">
      <c r="A285" s="4" t="inlineStr">
        <is>
          <t>Managing Owner Units</t>
        </is>
      </c>
      <c r="B285" s="6" t="n">
        <v>57105</v>
      </c>
      <c r="C285" s="6" t="n">
        <v>75416</v>
      </c>
    </row>
    <row r="286">
      <c r="A286" s="4" t="inlineStr">
        <is>
          <t>Limited Owner Units</t>
        </is>
      </c>
      <c r="C286" s="6" t="n">
        <v>30961</v>
      </c>
    </row>
    <row r="287">
      <c r="A287" s="3" t="inlineStr">
        <is>
          <t>Units Outstanding</t>
        </is>
      </c>
    </row>
    <row r="288">
      <c r="A288" s="4" t="inlineStr">
        <is>
          <t>Units Outstanding (in Shares)</t>
        </is>
      </c>
      <c r="B288" s="5" t="n">
        <v>466</v>
      </c>
      <c r="C288" s="5" t="n">
        <v>940</v>
      </c>
    </row>
    <row r="289">
      <c r="A289" s="3" t="inlineStr">
        <is>
          <t>Net Asset Value per Unit</t>
        </is>
      </c>
    </row>
    <row r="290">
      <c r="A290" s="4" t="inlineStr">
        <is>
          <t>Net Asset Value per Unit (in Dollars per share)</t>
        </is>
      </c>
      <c r="B290" s="7" t="n">
        <v>122.65</v>
      </c>
      <c r="C290" s="8" t="n">
        <v>113.2</v>
      </c>
    </row>
    <row r="291">
      <c r="A291" s="4" t="inlineStr">
        <is>
          <t>Class 2a [Member] | Frontier Select Fund [Member] | The Series of Frontier Funds [Member]</t>
        </is>
      </c>
    </row>
    <row r="292">
      <c r="A292" s="3" t="inlineStr">
        <is>
          <t>CAPITAL</t>
        </is>
      </c>
    </row>
    <row r="293">
      <c r="A293" s="4" t="inlineStr">
        <is>
          <t>Managing Owner Units</t>
        </is>
      </c>
      <c r="B293" s="4" t="inlineStr">
        <is>
          <t xml:space="preserve"> </t>
        </is>
      </c>
      <c r="C293" s="4" t="inlineStr">
        <is>
          <t xml:space="preserve"> </t>
        </is>
      </c>
    </row>
    <row r="294">
      <c r="A294" s="4" t="inlineStr">
        <is>
          <t>Limited Owner Units</t>
        </is>
      </c>
      <c r="B294" s="4" t="inlineStr">
        <is>
          <t xml:space="preserve"> </t>
        </is>
      </c>
      <c r="C294" s="4" t="inlineStr">
        <is>
          <t xml:space="preserve"> </t>
        </is>
      </c>
    </row>
    <row r="295">
      <c r="A295" s="3" t="inlineStr">
        <is>
          <t>Units Outstanding</t>
        </is>
      </c>
    </row>
    <row r="296">
      <c r="A296" s="4" t="inlineStr">
        <is>
          <t>Units Outstanding (in Shares)</t>
        </is>
      </c>
      <c r="B296" s="4" t="inlineStr">
        <is>
          <t xml:space="preserve"> </t>
        </is>
      </c>
      <c r="C296" s="4" t="inlineStr">
        <is>
          <t xml:space="preserve"> </t>
        </is>
      </c>
    </row>
    <row r="297">
      <c r="A297" s="3" t="inlineStr">
        <is>
          <t>Net Asset Value per Unit</t>
        </is>
      </c>
    </row>
    <row r="298">
      <c r="A298" s="4" t="inlineStr">
        <is>
          <t>Net Asset Value per Unit (in Dollars per share)</t>
        </is>
      </c>
      <c r="B298" s="4" t="inlineStr">
        <is>
          <t xml:space="preserve"> </t>
        </is>
      </c>
      <c r="C298" s="4" t="inlineStr">
        <is>
          <t xml:space="preserve"> </t>
        </is>
      </c>
    </row>
    <row r="299">
      <c r="A299" s="4" t="inlineStr">
        <is>
          <t>Class 3 [Member] | Frontier Diversified Fund [Member] | The Series of Frontier Funds [Member]</t>
        </is>
      </c>
    </row>
    <row r="300">
      <c r="A300" s="3" t="inlineStr">
        <is>
          <t>CAPITAL</t>
        </is>
      </c>
    </row>
    <row r="301">
      <c r="A301" s="4" t="inlineStr">
        <is>
          <t>Managing Owner Units</t>
        </is>
      </c>
      <c r="B301" s="6" t="n">
        <v>24446</v>
      </c>
      <c r="C301" s="6" t="n">
        <v>54405</v>
      </c>
    </row>
    <row r="302">
      <c r="A302" s="4" t="inlineStr">
        <is>
          <t>Limited Owner Units</t>
        </is>
      </c>
      <c r="B302" s="6" t="n">
        <v>2717302</v>
      </c>
      <c r="C302" s="6" t="n">
        <v>3508082</v>
      </c>
    </row>
    <row r="303">
      <c r="A303" s="3" t="inlineStr">
        <is>
          <t>Units Outstanding</t>
        </is>
      </c>
    </row>
    <row r="304">
      <c r="A304" s="4" t="inlineStr">
        <is>
          <t>Units Outstanding (in Shares)</t>
        </is>
      </c>
      <c r="B304" s="5" t="n">
        <v>32107</v>
      </c>
      <c r="C304" s="5" t="n">
        <v>42754</v>
      </c>
    </row>
    <row r="305">
      <c r="A305" s="3" t="inlineStr">
        <is>
          <t>Net Asset Value per Unit</t>
        </is>
      </c>
    </row>
    <row r="306">
      <c r="A306" s="4" t="inlineStr">
        <is>
          <t>Net Asset Value per Unit (in Dollars per share)</t>
        </is>
      </c>
      <c r="B306" s="7" t="n">
        <v>85.39</v>
      </c>
      <c r="C306" s="7" t="n">
        <v>83.33</v>
      </c>
    </row>
    <row r="307">
      <c r="A307" s="4" t="inlineStr">
        <is>
          <t>Class 3 [Member] | Frontier Masters Fund [Member] | The Series of Frontier Funds [Member]</t>
        </is>
      </c>
    </row>
    <row r="308">
      <c r="A308" s="3" t="inlineStr">
        <is>
          <t>CAPITAL</t>
        </is>
      </c>
    </row>
    <row r="309">
      <c r="A309" s="4" t="inlineStr">
        <is>
          <t>Managing Owner Units</t>
        </is>
      </c>
      <c r="B309" s="6" t="n">
        <v>4207</v>
      </c>
      <c r="C309" s="6" t="n">
        <v>7167</v>
      </c>
    </row>
    <row r="310">
      <c r="A310" s="4" t="inlineStr">
        <is>
          <t>Limited Owner Units</t>
        </is>
      </c>
      <c r="B310" s="6" t="n">
        <v>585607</v>
      </c>
      <c r="C310" s="6" t="n">
        <v>712682</v>
      </c>
    </row>
    <row r="311">
      <c r="A311" s="3" t="inlineStr">
        <is>
          <t>Units Outstanding</t>
        </is>
      </c>
    </row>
    <row r="312">
      <c r="A312" s="4" t="inlineStr">
        <is>
          <t>Units Outstanding (in Shares)</t>
        </is>
      </c>
      <c r="B312" s="5" t="n">
        <v>8336</v>
      </c>
      <c r="C312" s="5" t="n">
        <v>11333</v>
      </c>
    </row>
    <row r="313">
      <c r="A313" s="3" t="inlineStr">
        <is>
          <t>Net Asset Value per Unit</t>
        </is>
      </c>
    </row>
    <row r="314">
      <c r="A314" s="4" t="inlineStr">
        <is>
          <t>Net Asset Value per Unit (in Dollars per share)</t>
        </is>
      </c>
      <c r="B314" s="7" t="n">
        <v>70.76000000000001</v>
      </c>
      <c r="C314" s="7" t="n">
        <v>63.52</v>
      </c>
    </row>
    <row r="315">
      <c r="A315" s="4" t="inlineStr">
        <is>
          <t>Class 3 [Member] | Frontier Long/Short Commodity Fund [Member] | The Series of Frontier Funds [Member]</t>
        </is>
      </c>
    </row>
    <row r="316">
      <c r="A316" s="3" t="inlineStr">
        <is>
          <t>CAPITAL</t>
        </is>
      </c>
    </row>
    <row r="317">
      <c r="A317" s="4" t="inlineStr">
        <is>
          <t>Managing Owner Units</t>
        </is>
      </c>
      <c r="B317" s="4" t="inlineStr">
        <is>
          <t xml:space="preserve"> </t>
        </is>
      </c>
      <c r="C317" s="4" t="inlineStr">
        <is>
          <t xml:space="preserve"> </t>
        </is>
      </c>
    </row>
    <row r="318">
      <c r="A318" s="4" t="inlineStr">
        <is>
          <t>Limited Owner Units</t>
        </is>
      </c>
      <c r="B318" s="6" t="n">
        <v>1056949</v>
      </c>
      <c r="C318" s="6" t="n">
        <v>976771</v>
      </c>
    </row>
    <row r="319">
      <c r="A319" s="3" t="inlineStr">
        <is>
          <t>Units Outstanding</t>
        </is>
      </c>
    </row>
    <row r="320">
      <c r="A320" s="4" t="inlineStr">
        <is>
          <t>Units Outstanding (in Shares)</t>
        </is>
      </c>
      <c r="B320" s="5" t="n">
        <v>10168</v>
      </c>
      <c r="C320" s="5" t="n">
        <v>10828</v>
      </c>
    </row>
    <row r="321">
      <c r="A321" s="3" t="inlineStr">
        <is>
          <t>Net Asset Value per Unit</t>
        </is>
      </c>
    </row>
    <row r="322">
      <c r="A322" s="4" t="inlineStr">
        <is>
          <t>Net Asset Value per Unit (in Dollars per share)</t>
        </is>
      </c>
      <c r="B322" s="7" t="n">
        <v>103.95</v>
      </c>
      <c r="C322" s="7" t="n">
        <v>90.20999999999999</v>
      </c>
    </row>
    <row r="323">
      <c r="A323" s="4" t="inlineStr">
        <is>
          <t>Class 3a [Member] | Frontier Diversified Fund [Member] | The Series of Frontier Funds [Member]</t>
        </is>
      </c>
    </row>
    <row r="324">
      <c r="A324" s="3" t="inlineStr">
        <is>
          <t>CAPITAL</t>
        </is>
      </c>
    </row>
    <row r="325">
      <c r="A325" s="4" t="inlineStr">
        <is>
          <t>Managing Owner Units</t>
        </is>
      </c>
      <c r="B325" s="4" t="inlineStr">
        <is>
          <t xml:space="preserve"> </t>
        </is>
      </c>
      <c r="C325" s="4" t="inlineStr">
        <is>
          <t xml:space="preserve"> </t>
        </is>
      </c>
    </row>
    <row r="326">
      <c r="A326" s="4" t="inlineStr">
        <is>
          <t>Limited Owner Units</t>
        </is>
      </c>
      <c r="B326" s="4" t="inlineStr">
        <is>
          <t xml:space="preserve"> </t>
        </is>
      </c>
      <c r="C326" s="4" t="inlineStr">
        <is>
          <t xml:space="preserve"> </t>
        </is>
      </c>
    </row>
    <row r="327">
      <c r="A327" s="3" t="inlineStr">
        <is>
          <t>Units Outstanding</t>
        </is>
      </c>
    </row>
    <row r="328">
      <c r="A328" s="4" t="inlineStr">
        <is>
          <t>Units Outstanding (in Shares)</t>
        </is>
      </c>
      <c r="B328" s="4" t="inlineStr">
        <is>
          <t xml:space="preserve"> </t>
        </is>
      </c>
      <c r="C328" s="4" t="inlineStr">
        <is>
          <t xml:space="preserve"> </t>
        </is>
      </c>
    </row>
    <row r="329">
      <c r="A329" s="3" t="inlineStr">
        <is>
          <t>Net Asset Value per Unit</t>
        </is>
      </c>
    </row>
    <row r="330">
      <c r="A330" s="4" t="inlineStr">
        <is>
          <t>Net Asset Value per Unit (in Dollars per share)</t>
        </is>
      </c>
      <c r="B330" s="4" t="inlineStr">
        <is>
          <t xml:space="preserve"> </t>
        </is>
      </c>
      <c r="C330" s="4" t="inlineStr">
        <is>
          <t xml:space="preserve"> </t>
        </is>
      </c>
    </row>
    <row r="331">
      <c r="A331" s="4" t="inlineStr">
        <is>
          <t>Class 3a [Member] | Frontier Masters Fund [Member] | The Series of Frontier Funds [Member]</t>
        </is>
      </c>
    </row>
    <row r="332">
      <c r="A332" s="3" t="inlineStr">
        <is>
          <t>CAPITAL</t>
        </is>
      </c>
    </row>
    <row r="333">
      <c r="A333" s="4" t="inlineStr">
        <is>
          <t>Managing Owner Units</t>
        </is>
      </c>
      <c r="B333" s="4" t="inlineStr">
        <is>
          <t xml:space="preserve"> </t>
        </is>
      </c>
      <c r="C333" s="4" t="inlineStr">
        <is>
          <t xml:space="preserve"> </t>
        </is>
      </c>
    </row>
    <row r="334">
      <c r="A334" s="4" t="inlineStr">
        <is>
          <t>Limited Owner Units</t>
        </is>
      </c>
      <c r="B334" s="4" t="inlineStr">
        <is>
          <t xml:space="preserve"> </t>
        </is>
      </c>
      <c r="C334" s="4" t="inlineStr">
        <is>
          <t xml:space="preserve"> </t>
        </is>
      </c>
    </row>
    <row r="335">
      <c r="A335" s="3" t="inlineStr">
        <is>
          <t>Units Outstanding</t>
        </is>
      </c>
    </row>
    <row r="336">
      <c r="A336" s="4" t="inlineStr">
        <is>
          <t>Units Outstanding (in Shares)</t>
        </is>
      </c>
      <c r="B336" s="4" t="inlineStr">
        <is>
          <t xml:space="preserve"> </t>
        </is>
      </c>
      <c r="C336" s="4" t="inlineStr">
        <is>
          <t xml:space="preserve"> </t>
        </is>
      </c>
    </row>
    <row r="337">
      <c r="A337" s="3" t="inlineStr">
        <is>
          <t>Net Asset Value per Unit</t>
        </is>
      </c>
    </row>
    <row r="338">
      <c r="A338" s="4" t="inlineStr">
        <is>
          <t>Net Asset Value per Unit (in Dollars per share)</t>
        </is>
      </c>
      <c r="B338" s="4" t="inlineStr">
        <is>
          <t xml:space="preserve"> </t>
        </is>
      </c>
      <c r="C338" s="4" t="inlineStr">
        <is>
          <t xml:space="preserve"> </t>
        </is>
      </c>
    </row>
    <row r="339">
      <c r="A339" s="4" t="inlineStr">
        <is>
          <t>Class 3a [Member] | Frontier Long/Short Commodity Fund [Member] | The Series of Frontier Funds [Member]</t>
        </is>
      </c>
    </row>
    <row r="340">
      <c r="A340" s="3" t="inlineStr">
        <is>
          <t>CAPITAL</t>
        </is>
      </c>
    </row>
    <row r="341">
      <c r="A341" s="4" t="inlineStr">
        <is>
          <t>Managing Owner Units</t>
        </is>
      </c>
      <c r="B341" s="6" t="n">
        <v>1221</v>
      </c>
      <c r="C341" s="6" t="n">
        <v>1048</v>
      </c>
    </row>
    <row r="342">
      <c r="A342" s="4" t="inlineStr">
        <is>
          <t>Limited Owner Units</t>
        </is>
      </c>
      <c r="B342" s="6" t="n">
        <v>226742</v>
      </c>
      <c r="C342" s="6" t="n">
        <v>216354</v>
      </c>
    </row>
    <row r="343">
      <c r="A343" s="3" t="inlineStr">
        <is>
          <t>Units Outstanding</t>
        </is>
      </c>
    </row>
    <row r="344">
      <c r="A344" s="4" t="inlineStr">
        <is>
          <t>Units Outstanding (in Shares)</t>
        </is>
      </c>
      <c r="B344" s="5" t="n">
        <v>3350</v>
      </c>
      <c r="C344" s="5" t="n">
        <v>3725</v>
      </c>
    </row>
    <row r="345">
      <c r="A345" s="3" t="inlineStr">
        <is>
          <t>Net Asset Value per Unit</t>
        </is>
      </c>
    </row>
    <row r="346">
      <c r="A346" s="4" t="inlineStr">
        <is>
          <t>Net Asset Value per Unit (in Dollars per share)</t>
        </is>
      </c>
      <c r="B346" s="7" t="n">
        <v>68.04000000000001</v>
      </c>
      <c r="C346" s="7" t="n">
        <v>58.37</v>
      </c>
    </row>
    <row r="347">
      <c r="A347" s="4" t="inlineStr">
        <is>
          <t>Class 3a [Member] | Frontier Balanced Fund [Member] | The Series of Frontier Funds [Member]</t>
        </is>
      </c>
    </row>
    <row r="348">
      <c r="A348" s="3" t="inlineStr">
        <is>
          <t>CAPITAL</t>
        </is>
      </c>
    </row>
    <row r="349">
      <c r="A349" s="4" t="inlineStr">
        <is>
          <t>Limited Owner Units</t>
        </is>
      </c>
      <c r="B349" s="6" t="n">
        <v>481733</v>
      </c>
      <c r="C349" s="6" t="n">
        <v>507148</v>
      </c>
    </row>
    <row r="350">
      <c r="A350" s="3" t="inlineStr">
        <is>
          <t>Units Outstanding</t>
        </is>
      </c>
    </row>
    <row r="351">
      <c r="A351" s="4" t="inlineStr">
        <is>
          <t>Units Outstanding (in Shares)</t>
        </is>
      </c>
      <c r="B351" s="5" t="n">
        <v>3941</v>
      </c>
      <c r="C351" s="5" t="n">
        <v>4495</v>
      </c>
    </row>
    <row r="352">
      <c r="A352" s="3" t="inlineStr">
        <is>
          <t>Net Asset Value per Unit</t>
        </is>
      </c>
    </row>
    <row r="353">
      <c r="A353" s="4" t="inlineStr">
        <is>
          <t>Net Asset Value per Unit (in Dollars per share)</t>
        </is>
      </c>
      <c r="B353" s="7" t="n">
        <v>122.23</v>
      </c>
      <c r="C353" s="7" t="n">
        <v>112.81</v>
      </c>
    </row>
    <row r="354">
      <c r="A354" s="4" t="inlineStr">
        <is>
          <t>Class 3a [Member] | Frontier Select Fund [Member] | The Series of Frontier Funds [Member]</t>
        </is>
      </c>
    </row>
    <row r="355">
      <c r="A355" s="3" t="inlineStr">
        <is>
          <t>CAPITAL</t>
        </is>
      </c>
    </row>
    <row r="356">
      <c r="A356" s="4" t="inlineStr">
        <is>
          <t>Limited Owner Units</t>
        </is>
      </c>
      <c r="B356" s="4" t="inlineStr">
        <is>
          <t xml:space="preserve"> </t>
        </is>
      </c>
      <c r="C356" s="4" t="inlineStr">
        <is>
          <t xml:space="preserve"> </t>
        </is>
      </c>
    </row>
    <row r="357">
      <c r="A357" s="3" t="inlineStr">
        <is>
          <t>Units Outstanding</t>
        </is>
      </c>
    </row>
    <row r="358">
      <c r="A358" s="4" t="inlineStr">
        <is>
          <t>Units Outstanding (in Shares)</t>
        </is>
      </c>
      <c r="B358" s="4" t="inlineStr">
        <is>
          <t xml:space="preserve"> </t>
        </is>
      </c>
      <c r="C358" s="4" t="inlineStr">
        <is>
          <t xml:space="preserve"> </t>
        </is>
      </c>
    </row>
    <row r="359">
      <c r="A359" s="3" t="inlineStr">
        <is>
          <t>Net Asset Value per Unit</t>
        </is>
      </c>
    </row>
    <row r="360">
      <c r="A360" s="4" t="inlineStr">
        <is>
          <t>Net Asset Value per Unit (in Dollars per share)</t>
        </is>
      </c>
      <c r="B360" s="4" t="inlineStr">
        <is>
          <t xml:space="preserve"> </t>
        </is>
      </c>
      <c r="C360" s="4" t="inlineStr">
        <is>
          <t xml:space="preserve"> </t>
        </is>
      </c>
    </row>
    <row r="361">
      <c r="A361" s="4" t="inlineStr">
        <is>
          <t>Class 1 [Member] | Frontier Diversified Fund [Member] | The Series of Frontier Funds [Member]</t>
        </is>
      </c>
    </row>
    <row r="362">
      <c r="A362" s="3" t="inlineStr">
        <is>
          <t>CAPITAL</t>
        </is>
      </c>
    </row>
    <row r="363">
      <c r="A363" s="4" t="inlineStr">
        <is>
          <t>Limited Owner Units</t>
        </is>
      </c>
      <c r="B363" s="4" t="inlineStr">
        <is>
          <t xml:space="preserve"> </t>
        </is>
      </c>
      <c r="C363" s="6" t="n">
        <v>154260</v>
      </c>
    </row>
    <row r="364">
      <c r="A364" s="3" t="inlineStr">
        <is>
          <t>Units Outstanding</t>
        </is>
      </c>
    </row>
    <row r="365">
      <c r="A365" s="4" t="inlineStr">
        <is>
          <t>Units Outstanding (in Shares)</t>
        </is>
      </c>
      <c r="B365" s="4" t="inlineStr">
        <is>
          <t xml:space="preserve"> </t>
        </is>
      </c>
      <c r="C365" s="5" t="n">
        <v>2122</v>
      </c>
    </row>
    <row r="366">
      <c r="A366" s="3" t="inlineStr">
        <is>
          <t>Net Asset Value per Unit</t>
        </is>
      </c>
    </row>
    <row r="367">
      <c r="A367" s="4" t="inlineStr">
        <is>
          <t>Net Asset Value per Unit (in Dollars per share)</t>
        </is>
      </c>
      <c r="B367" s="4" t="inlineStr">
        <is>
          <t xml:space="preserve"> </t>
        </is>
      </c>
      <c r="C367" s="7" t="n">
        <v>72.68000000000001</v>
      </c>
    </row>
    <row r="368">
      <c r="A368" s="4" t="inlineStr">
        <is>
          <t>Class 1 [Member] | Frontier Masters Fund [Member] | The Series of Frontier Funds [Member]</t>
        </is>
      </c>
    </row>
    <row r="369">
      <c r="A369" s="3" t="inlineStr">
        <is>
          <t>CAPITAL</t>
        </is>
      </c>
    </row>
    <row r="370">
      <c r="A370" s="4" t="inlineStr">
        <is>
          <t>Limited Owner Units</t>
        </is>
      </c>
      <c r="B370" s="4" t="inlineStr">
        <is>
          <t xml:space="preserve"> </t>
        </is>
      </c>
      <c r="C370" s="6" t="n">
        <v>9740</v>
      </c>
    </row>
    <row r="371">
      <c r="A371" s="3" t="inlineStr">
        <is>
          <t>Units Outstanding</t>
        </is>
      </c>
    </row>
    <row r="372">
      <c r="A372" s="4" t="inlineStr">
        <is>
          <t>Units Outstanding (in Shares)</t>
        </is>
      </c>
      <c r="B372" s="4" t="inlineStr">
        <is>
          <t xml:space="preserve"> </t>
        </is>
      </c>
      <c r="C372" s="5" t="n">
        <v>177</v>
      </c>
    </row>
    <row r="373">
      <c r="A373" s="3" t="inlineStr">
        <is>
          <t>Net Asset Value per Unit</t>
        </is>
      </c>
    </row>
    <row r="374">
      <c r="A374" s="4" t="inlineStr">
        <is>
          <t>Net Asset Value per Unit (in Dollars per share)</t>
        </is>
      </c>
      <c r="B374" s="4" t="inlineStr">
        <is>
          <t xml:space="preserve"> </t>
        </is>
      </c>
      <c r="C374" s="7" t="n">
        <v>55.18</v>
      </c>
    </row>
    <row r="375">
      <c r="A375" s="4" t="inlineStr">
        <is>
          <t>Class 1 [Member] | Frontier Long/Short Commodity Fund [Member] | The Series of Frontier Funds [Member]</t>
        </is>
      </c>
    </row>
    <row r="376">
      <c r="A376" s="3" t="inlineStr">
        <is>
          <t>CAPITAL</t>
        </is>
      </c>
    </row>
    <row r="377">
      <c r="A377" s="4" t="inlineStr">
        <is>
          <t>Limited Owner Units</t>
        </is>
      </c>
      <c r="B377" s="4" t="inlineStr">
        <is>
          <t xml:space="preserve"> </t>
        </is>
      </c>
      <c r="C377" s="4" t="inlineStr">
        <is>
          <t xml:space="preserve"> </t>
        </is>
      </c>
    </row>
    <row r="378">
      <c r="A378" s="3" t="inlineStr">
        <is>
          <t>Units Outstanding</t>
        </is>
      </c>
    </row>
    <row r="379">
      <c r="A379" s="4" t="inlineStr">
        <is>
          <t>Units Outstanding (in Shares)</t>
        </is>
      </c>
      <c r="B379" s="4" t="inlineStr">
        <is>
          <t xml:space="preserve"> </t>
        </is>
      </c>
      <c r="C379" s="4" t="inlineStr">
        <is>
          <t xml:space="preserve"> </t>
        </is>
      </c>
    </row>
    <row r="380">
      <c r="A380" s="3" t="inlineStr">
        <is>
          <t>Net Asset Value per Unit</t>
        </is>
      </c>
    </row>
    <row r="381">
      <c r="A381" s="4" t="inlineStr">
        <is>
          <t>Net Asset Value per Unit (in Dollars per share)</t>
        </is>
      </c>
      <c r="B381" s="4" t="inlineStr">
        <is>
          <t xml:space="preserve"> </t>
        </is>
      </c>
      <c r="C381" s="4" t="inlineStr">
        <is>
          <t xml:space="preserve"> </t>
        </is>
      </c>
    </row>
    <row r="382">
      <c r="A382" s="4" t="inlineStr">
        <is>
          <t>Class 1 [Member] | Frontier Balanced Fund [Member] | The Series of Frontier Funds [Member]</t>
        </is>
      </c>
    </row>
    <row r="383">
      <c r="A383" s="3" t="inlineStr">
        <is>
          <t>CAPITAL</t>
        </is>
      </c>
    </row>
    <row r="384">
      <c r="A384" s="4" t="inlineStr">
        <is>
          <t>Limited Owner Units</t>
        </is>
      </c>
      <c r="B384" s="6" t="n">
        <v>7933315</v>
      </c>
      <c r="C384" s="6" t="n">
        <v>9430532</v>
      </c>
    </row>
    <row r="385">
      <c r="A385" s="3" t="inlineStr">
        <is>
          <t>Units Outstanding</t>
        </is>
      </c>
    </row>
    <row r="386">
      <c r="A386" s="4" t="inlineStr">
        <is>
          <t>Units Outstanding (in Shares)</t>
        </is>
      </c>
      <c r="B386" s="5" t="n">
        <v>93754</v>
      </c>
      <c r="C386" s="5" t="n">
        <v>117991</v>
      </c>
    </row>
    <row r="387">
      <c r="A387" s="3" t="inlineStr">
        <is>
          <t>Net Asset Value per Unit</t>
        </is>
      </c>
    </row>
    <row r="388">
      <c r="A388" s="4" t="inlineStr">
        <is>
          <t>Net Asset Value per Unit (in Dollars per share)</t>
        </is>
      </c>
      <c r="B388" s="7" t="n">
        <v>84.62</v>
      </c>
      <c r="C388" s="7" t="n">
        <v>79.93000000000001</v>
      </c>
    </row>
    <row r="389">
      <c r="A389" s="4" t="inlineStr">
        <is>
          <t>Class 1 [Member] | Frontier Select Fund [Member] | The Series of Frontier Funds [Member]</t>
        </is>
      </c>
    </row>
    <row r="390">
      <c r="A390" s="3" t="inlineStr">
        <is>
          <t>CAPITAL</t>
        </is>
      </c>
    </row>
    <row r="391">
      <c r="A391" s="4" t="inlineStr">
        <is>
          <t>Limited Owner Units</t>
        </is>
      </c>
      <c r="B391" s="6" t="n">
        <v>1496992</v>
      </c>
      <c r="C391" s="6" t="n">
        <v>1575328</v>
      </c>
    </row>
    <row r="392">
      <c r="A392" s="3" t="inlineStr">
        <is>
          <t>Units Outstanding</t>
        </is>
      </c>
    </row>
    <row r="393">
      <c r="A393" s="4" t="inlineStr">
        <is>
          <t>Units Outstanding (in Shares)</t>
        </is>
      </c>
      <c r="B393" s="5" t="n">
        <v>22238</v>
      </c>
      <c r="C393" s="5" t="n">
        <v>26906</v>
      </c>
    </row>
    <row r="394">
      <c r="A394" s="3" t="inlineStr">
        <is>
          <t>Net Asset Value per Unit</t>
        </is>
      </c>
    </row>
    <row r="395">
      <c r="A395" s="4" t="inlineStr">
        <is>
          <t>Net Asset Value per Unit (in Dollars per share)</t>
        </is>
      </c>
      <c r="B395" s="7" t="n">
        <v>67.31999999999999</v>
      </c>
      <c r="C395" s="7" t="n">
        <v>58.55</v>
      </c>
    </row>
    <row r="396">
      <c r="A396" s="4" t="inlineStr">
        <is>
          <t>Class 1 [Member] | Frontier Global Fund [Member] | The Series of Frontier Funds [Member]</t>
        </is>
      </c>
    </row>
    <row r="397">
      <c r="A397" s="3" t="inlineStr">
        <is>
          <t>CAPITAL</t>
        </is>
      </c>
    </row>
    <row r="398">
      <c r="A398" s="4" t="inlineStr">
        <is>
          <t>Limited Owner Units</t>
        </is>
      </c>
      <c r="B398" s="6" t="n">
        <v>2492688</v>
      </c>
      <c r="C398" s="6" t="n">
        <v>2741972</v>
      </c>
    </row>
    <row r="399">
      <c r="A399" s="3" t="inlineStr">
        <is>
          <t>Units Outstanding</t>
        </is>
      </c>
    </row>
    <row r="400">
      <c r="A400" s="4" t="inlineStr">
        <is>
          <t>Units Outstanding (in Shares)</t>
        </is>
      </c>
      <c r="B400" s="5" t="n">
        <v>20849</v>
      </c>
      <c r="C400" s="5" t="n">
        <v>24725</v>
      </c>
    </row>
    <row r="401">
      <c r="A401" s="3" t="inlineStr">
        <is>
          <t>Net Asset Value per Unit</t>
        </is>
      </c>
    </row>
    <row r="402">
      <c r="A402" s="4" t="inlineStr">
        <is>
          <t>Net Asset Value per Unit (in Dollars per share)</t>
        </is>
      </c>
      <c r="B402" s="7" t="n">
        <v>119.56</v>
      </c>
      <c r="C402" s="8" t="n">
        <v>110.9</v>
      </c>
    </row>
    <row r="403">
      <c r="A403" s="4" t="inlineStr">
        <is>
          <t>Class 1 [Member] | Frontier Heritage Fund [Member] | The Series of Frontier Funds [Member]</t>
        </is>
      </c>
    </row>
    <row r="404">
      <c r="A404" s="3" t="inlineStr">
        <is>
          <t>CAPITAL</t>
        </is>
      </c>
    </row>
    <row r="405">
      <c r="A405" s="4" t="inlineStr">
        <is>
          <t>Limited Owner Units</t>
        </is>
      </c>
      <c r="B405" s="6" t="n">
        <v>2335536</v>
      </c>
      <c r="C405" s="6" t="n">
        <v>2169152</v>
      </c>
    </row>
    <row r="406">
      <c r="A406" s="3" t="inlineStr">
        <is>
          <t>Units Outstanding</t>
        </is>
      </c>
    </row>
    <row r="407">
      <c r="A407" s="4" t="inlineStr">
        <is>
          <t>Units Outstanding (in Shares)</t>
        </is>
      </c>
      <c r="B407" s="5" t="n">
        <v>20816</v>
      </c>
      <c r="C407" s="5" t="n">
        <v>22572</v>
      </c>
    </row>
    <row r="408">
      <c r="A408" s="3" t="inlineStr">
        <is>
          <t>Net Asset Value per Unit</t>
        </is>
      </c>
    </row>
    <row r="409">
      <c r="A409" s="4" t="inlineStr">
        <is>
          <t>Net Asset Value per Unit (in Dollars per share)</t>
        </is>
      </c>
      <c r="B409" s="8" t="n">
        <v>112.2</v>
      </c>
      <c r="C409" s="8" t="n">
        <v>96.09999999999999</v>
      </c>
    </row>
    <row r="410">
      <c r="A410" s="4" t="inlineStr">
        <is>
          <t>Class 1AP [Member] | Frontier Diversified Fund [Member] | The Series of Frontier Funds [Member]</t>
        </is>
      </c>
    </row>
    <row r="411">
      <c r="A411" s="3" t="inlineStr">
        <is>
          <t>Units Outstanding</t>
        </is>
      </c>
    </row>
    <row r="412">
      <c r="A412" s="4" t="inlineStr">
        <is>
          <t>Units Outstanding (in Shares)</t>
        </is>
      </c>
      <c r="B412" s="4" t="inlineStr">
        <is>
          <t xml:space="preserve"> </t>
        </is>
      </c>
      <c r="C412" s="4" t="inlineStr">
        <is>
          <t xml:space="preserve"> </t>
        </is>
      </c>
    </row>
    <row r="413">
      <c r="A413" s="4" t="inlineStr">
        <is>
          <t>Class 1AP [Member] | Frontier Masters Fund [Member] | The Series of Frontier Funds [Member]</t>
        </is>
      </c>
    </row>
    <row r="414">
      <c r="A414" s="3" t="inlineStr">
        <is>
          <t>Units Outstanding</t>
        </is>
      </c>
    </row>
    <row r="415">
      <c r="A415" s="4" t="inlineStr">
        <is>
          <t>Units Outstanding (in Shares)</t>
        </is>
      </c>
      <c r="B415" s="4" t="inlineStr">
        <is>
          <t xml:space="preserve"> </t>
        </is>
      </c>
      <c r="C415" s="4" t="inlineStr">
        <is>
          <t xml:space="preserve"> </t>
        </is>
      </c>
    </row>
    <row r="416">
      <c r="A416" s="4" t="inlineStr">
        <is>
          <t>Class 1AP [Member] | Frontier Long/Short Commodity Fund [Member] | The Series of Frontier Funds [Member]</t>
        </is>
      </c>
    </row>
    <row r="417">
      <c r="A417" s="3" t="inlineStr">
        <is>
          <t>Units Outstanding</t>
        </is>
      </c>
    </row>
    <row r="418">
      <c r="A418" s="4" t="inlineStr">
        <is>
          <t>Units Outstanding (in Shares)</t>
        </is>
      </c>
      <c r="B418" s="4" t="inlineStr">
        <is>
          <t xml:space="preserve"> </t>
        </is>
      </c>
      <c r="C418" s="4" t="inlineStr">
        <is>
          <t xml:space="preserve"> </t>
        </is>
      </c>
    </row>
    <row r="419">
      <c r="A419" s="4" t="inlineStr">
        <is>
          <t>Class 1AP [Member] | Frontier Balanced Fund [Member] | The Series of Frontier Funds [Member]</t>
        </is>
      </c>
    </row>
    <row r="420">
      <c r="A420" s="3" t="inlineStr">
        <is>
          <t>CAPITAL</t>
        </is>
      </c>
    </row>
    <row r="421">
      <c r="A421" s="4" t="inlineStr">
        <is>
          <t>Limited Owner Units</t>
        </is>
      </c>
      <c r="B421" s="6" t="n">
        <v>66947</v>
      </c>
      <c r="C421" s="6" t="n">
        <v>108053</v>
      </c>
    </row>
    <row r="422">
      <c r="A422" s="3" t="inlineStr">
        <is>
          <t>Units Outstanding</t>
        </is>
      </c>
    </row>
    <row r="423">
      <c r="A423" s="4" t="inlineStr">
        <is>
          <t>Units Outstanding (in Shares)</t>
        </is>
      </c>
      <c r="B423" s="5" t="n">
        <v>639</v>
      </c>
      <c r="C423" s="5" t="n">
        <v>1116</v>
      </c>
    </row>
    <row r="424">
      <c r="A424" s="3" t="inlineStr">
        <is>
          <t>Net Asset Value per Unit</t>
        </is>
      </c>
    </row>
    <row r="425">
      <c r="A425" s="4" t="inlineStr">
        <is>
          <t>Net Asset Value per Unit (in Dollars per share)</t>
        </is>
      </c>
      <c r="B425" s="7" t="n">
        <v>104.82</v>
      </c>
      <c r="C425" s="7" t="n">
        <v>96.81</v>
      </c>
    </row>
    <row r="426">
      <c r="A426" s="4" t="inlineStr">
        <is>
          <t>Class 1AP [Member] | Frontier Select Fund [Member] | The Series of Frontier Funds [Member]</t>
        </is>
      </c>
    </row>
    <row r="427">
      <c r="A427" s="3" t="inlineStr">
        <is>
          <t>CAPITAL</t>
        </is>
      </c>
    </row>
    <row r="428">
      <c r="A428" s="4" t="inlineStr">
        <is>
          <t>Limited Owner Units</t>
        </is>
      </c>
      <c r="B428" s="6" t="n">
        <v>10811</v>
      </c>
      <c r="C428" s="6" t="n">
        <v>9821</v>
      </c>
    </row>
    <row r="429">
      <c r="A429" s="3" t="inlineStr">
        <is>
          <t>Units Outstanding</t>
        </is>
      </c>
    </row>
    <row r="430">
      <c r="A430" s="4" t="inlineStr">
        <is>
          <t>Units Outstanding (in Shares)</t>
        </is>
      </c>
      <c r="B430" s="5" t="n">
        <v>130</v>
      </c>
      <c r="C430" s="5" t="n">
        <v>138</v>
      </c>
    </row>
    <row r="431">
      <c r="A431" s="3" t="inlineStr">
        <is>
          <t>Net Asset Value per Unit</t>
        </is>
      </c>
    </row>
    <row r="432">
      <c r="A432" s="4" t="inlineStr">
        <is>
          <t>Net Asset Value per Unit (in Dollars per share)</t>
        </is>
      </c>
      <c r="B432" s="7" t="n">
        <v>83.47</v>
      </c>
      <c r="C432" s="7" t="n">
        <v>70.98999999999999</v>
      </c>
    </row>
    <row r="433">
      <c r="A433" s="4" t="inlineStr">
        <is>
          <t>Class 1AP [Member] | Frontier Global Fund [Member] | The Series of Frontier Funds [Member]</t>
        </is>
      </c>
    </row>
    <row r="434">
      <c r="A434" s="3" t="inlineStr">
        <is>
          <t>CAPITAL</t>
        </is>
      </c>
    </row>
    <row r="435">
      <c r="A435" s="4" t="inlineStr">
        <is>
          <t>Limited Owner Units</t>
        </is>
      </c>
      <c r="B435" s="4" t="inlineStr">
        <is>
          <t xml:space="preserve"> </t>
        </is>
      </c>
      <c r="C435" s="4" t="inlineStr">
        <is>
          <t xml:space="preserve"> </t>
        </is>
      </c>
    </row>
    <row r="436">
      <c r="A436" s="3" t="inlineStr">
        <is>
          <t>Units Outstanding</t>
        </is>
      </c>
    </row>
    <row r="437">
      <c r="A437" s="4" t="inlineStr">
        <is>
          <t>Units Outstanding (in Shares)</t>
        </is>
      </c>
      <c r="B437" s="4" t="inlineStr">
        <is>
          <t xml:space="preserve"> </t>
        </is>
      </c>
      <c r="C437" s="4" t="inlineStr">
        <is>
          <t xml:space="preserve"> </t>
        </is>
      </c>
    </row>
    <row r="438">
      <c r="A438" s="3" t="inlineStr">
        <is>
          <t>Net Asset Value per Unit</t>
        </is>
      </c>
    </row>
    <row r="439">
      <c r="A439" s="4" t="inlineStr">
        <is>
          <t>Net Asset Value per Unit (in Dollars per share)</t>
        </is>
      </c>
      <c r="B439" s="4" t="inlineStr">
        <is>
          <t xml:space="preserve"> </t>
        </is>
      </c>
      <c r="C439" s="4" t="inlineStr">
        <is>
          <t xml:space="preserve"> </t>
        </is>
      </c>
    </row>
    <row r="440">
      <c r="A440" s="4" t="inlineStr">
        <is>
          <t>Class 1AP [Member] | Frontier Heritage Fund [Member] | The Series of Frontier Funds [Member]</t>
        </is>
      </c>
    </row>
    <row r="441">
      <c r="A441" s="3" t="inlineStr">
        <is>
          <t>CAPITAL</t>
        </is>
      </c>
    </row>
    <row r="442">
      <c r="A442" s="4" t="inlineStr">
        <is>
          <t>Limited Owner Units</t>
        </is>
      </c>
      <c r="B442" s="6" t="n">
        <v>8874</v>
      </c>
      <c r="C442" s="6" t="n">
        <v>8460</v>
      </c>
    </row>
    <row r="443">
      <c r="A443" s="3" t="inlineStr">
        <is>
          <t>Units Outstanding</t>
        </is>
      </c>
    </row>
    <row r="444">
      <c r="A444" s="4" t="inlineStr">
        <is>
          <t>Units Outstanding (in Shares)</t>
        </is>
      </c>
      <c r="B444" s="5" t="n">
        <v>64</v>
      </c>
      <c r="C444" s="5" t="n">
        <v>73</v>
      </c>
    </row>
    <row r="445">
      <c r="A445" s="3" t="inlineStr">
        <is>
          <t>Net Asset Value per Unit</t>
        </is>
      </c>
    </row>
    <row r="446">
      <c r="A446" s="4" t="inlineStr">
        <is>
          <t>Net Asset Value per Unit (in Dollars per share)</t>
        </is>
      </c>
      <c r="B446" s="8" t="n">
        <v>139.1</v>
      </c>
      <c r="C446" s="8" t="n">
        <v>1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4" t="inlineStr">
        <is>
          <t>The Series of Frontier Funds [Member]</t>
        </is>
      </c>
    </row>
    <row r="4">
      <c r="A4" s="3" t="inlineStr">
        <is>
          <t>Fair Value Measurements (Tables) [Line Items]</t>
        </is>
      </c>
    </row>
    <row r="5">
      <c r="A5" s="4" t="inlineStr">
        <is>
          <t>Schedule of financial asset portfolio measured at fair value</t>
        </is>
      </c>
      <c r="B5" s="4" t="inlineStr">
        <is>
          <t xml:space="preserve">September 30, 2021 Level 1 Level 2 Level 3 Total
Frontier Diversified Fund
Investment in Unconsolidated Trading Companies $ 30,579 $ - $ - $ 30,579
U.S. Treasury Securities 33,471 - - 33,471
Frontier Masters Fund
Investment in Unconsolidated Trading Companies 16,239 - - 16,239
U.S. Treasury Securities 17,774 - - 17,774
Frontier Long/Short Commodity Fund
Investment in Unconsolidated Trading Companies 21,311 - - 21,311
U.S. Treasury Securities 23,326 - - 23,326
Frontier Balanced Fund
Open Trade Equity (Deficit) 84,329 - - 84,329
Frontier Select Fund -
Investment in Unconsolidated Trading Companies 15,601 - - 15,601
U.S. Treasury Securities 17,077 - - 17,077
Frontier Global Fund -
Investment in Unconsolidated Trading Companies 18,148 - - 18,148
U.S. Treasury Securities 19,864 - - 19,864
Frontier Heritage Fund
Investment in Unconsolidated Trading Companies 29,586 - - 29,586
U.S. Treasury Securities 32,384 - - 32,384
December 31, 2020 Level 1 Level 2 Level 3 Total
Frontier Diversified Fund
Investment in Unconsolidated Trading Companies $ 16,669 $ - $ - $ 16,669
U.S. Treasury Securities 427,393 - - 427,393
Frontier Masters Fund
Investment in Unconsolidated Trading Companies 907 - - 907
U.S. Treasury Securities 23,245 - - 23,245
Frontier Long/Short Commodity Fund
Investment in Unconsolidated Trading Companies 17,736 - - 17,736
U.S. Treasury Securities 454,738 - - 454,738
Frontier Balanced Fund
Investment in Unconsolidated Trading Companies 49,755 - - 49,755
Open Trade Equity (Deficit) 100,440 - - 100,440
U.S. Treasury Securities 1,275,641 - - 1,275,641
Frontier Global Fund
Investment in Unconsolidated Trading Companies 1,083 - - 1,083
U.S. Treasury Securities 27,742 - - 27,742
Frontier Heritage Fund
Investment in Unconsolidated Trading Companies 2,880 - - 2,880
U.S. Treasury Securities 73,847 - - 73,847 </t>
        </is>
      </c>
    </row>
    <row r="6">
      <c r="A6" s="4" t="inlineStr">
        <is>
          <t>Schedule of change in Level 3 assets measured at fair value on recurring basis</t>
        </is>
      </c>
      <c r="B6" s="4" t="inlineStr">
        <is>
          <t xml:space="preserve">Frontier Frontier
Balance of recurring Level 3 assets as of January 1, 2020 $ 11,944,753 $ 362,521
Total gains or losses (realized/unrealized):
Included in earnings-realized (2,448,166 ) 188,100
Included in earnings-unrealized (3,088,917 ) 44,277
Proceeds from collateral reduction (6,176,555 ) (115,000 )
Sale of investments (7,586,366 ) (594,898 )
Purchase of investments 7,355,251 115,000
Change in ownership allocation - -
Transfers in and/or out of Level 3 - -
Balance of recurring Level 3 assets as of December 31, 2020 $ - $ -
Frontier Frontier
Balance of recurring Level 3 assets as of January 1, 2020 $ 6,384,583 $ 2,888,009
Total gains or losses (realized/unrealized):
Included in earnings-realized (446,306 ) (97,745 )
Included in earnings-unrealized (1,537,399 ) 197,829
Proceeds from collateral reduction (4,000,000 ) (2,474,937 )
Sale of investments (4,870,025 ) (1,491,965 )
Purchase of investments 4,469,147 978,809
Change in ownership allocation - -
Transfers in and/or out of Level 3 - -
Balance of recurring Level 3 assets as of December 31, 2020 $ - $ -
Frontier
Balance of recurring Level 3 assets as of January 1, 2020 $ 479,024
Change in fair value of investments in unconsolidated trading companies 95,915
Proceeds from sales of investments of unconsolidated trading companies (574,939 )
Purchases of investments of unconsolidated trading companies -
Change in ownership allocation -
Transfers in and/or out of Level 3 -
Balance of recurring Level 3 assets as of December 31, 2020 $ - </t>
        </is>
      </c>
    </row>
    <row r="7">
      <c r="A7" s="4" t="inlineStr">
        <is>
          <t>Schedule of total change in unrealized appreciation (depreciation) included in statements of operations attributable to level 3 investments</t>
        </is>
      </c>
      <c r="B7" s="4" t="inlineStr">
        <is>
          <t>Frontier
Frontier Frontier
Frontier
Swap Contracts $ (1,537,399 ) $ 44,277 $ (3,088,917 ) $ 197,829
Frontier
Investments in Unconsolidated Trading Companies $ (91,989 )</t>
        </is>
      </c>
    </row>
    <row r="8">
      <c r="A8" s="4" t="inlineStr">
        <is>
          <t>Frontier Funds [Member]</t>
        </is>
      </c>
    </row>
    <row r="9">
      <c r="A9" s="3" t="inlineStr">
        <is>
          <t>Fair Value Measurements (Tables) [Line Items]</t>
        </is>
      </c>
    </row>
    <row r="10">
      <c r="A10" s="4" t="inlineStr">
        <is>
          <t>Schedule of financial asset portfolio measured at fair value</t>
        </is>
      </c>
      <c r="B10" s="4" t="inlineStr">
        <is>
          <t xml:space="preserve">September 30, 2021 Level 1 Level 2 Level 3 Total Fair
Open Trade Equity (Deficit) $ 84,329 $ - $ - $ 84,329
U.S. Treasury Securities 143,896 - - 143,896
December 31, 2020 Level 1 Level 2 Level 3 Total Fair
Open Trade Equity (Deficit) $ 100,440 $ - $ - $ 100,440
U.S. Treasury Securities 2,282,606 - - 2,282,606 </t>
        </is>
      </c>
    </row>
    <row r="11">
      <c r="A11" s="4" t="inlineStr">
        <is>
          <t>Schedule of change in unrealized appreciation (depreciation)</t>
        </is>
      </c>
      <c r="B11" s="4" t="inlineStr">
        <is>
          <t xml:space="preserve">For the Year
Balance of recurring Level 3 assets as of January 1, 2020 $ 21,579,865
Total gains or losses (realized/unrealized):
Included in earnings-realized (2,896,106 )
Included in earnings-unrealized (4,384,210 )
Proceeds from collateral reduction (12,674,502 )
Purchase of investments 12,918,207
Sale of investments (14,543,254 )
Transfers in and/or out of Level 3 -
Balance of recurring Level 3 assets as of December 31, 202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Swap Contracts (Tables)</t>
        </is>
      </c>
      <c r="B1" s="2" t="inlineStr">
        <is>
          <t>9 Months Ended</t>
        </is>
      </c>
    </row>
    <row r="2">
      <c r="B2" s="2" t="inlineStr">
        <is>
          <t>Sep. 30, 2021</t>
        </is>
      </c>
    </row>
    <row r="3">
      <c r="A3" s="4" t="inlineStr">
        <is>
          <t>The Series of Frontier Funds [Member]</t>
        </is>
      </c>
    </row>
    <row r="4">
      <c r="A4" s="3" t="inlineStr">
        <is>
          <t>Swap Contracts (Tables) [Line Items]</t>
        </is>
      </c>
    </row>
    <row r="5">
      <c r="A5" s="4" t="inlineStr">
        <is>
          <t>Schedule of Investments in following swap</t>
        </is>
      </c>
      <c r="B5" s="4" t="inlineStr">
        <is>
          <t xml:space="preserve">Frontier Frontier Frontier Frontier
Total Total Total Total
Counterparty Deutsche Deutsche Deutsche Deutsche
Realized Gain/(Loss) $ (2,448,166 ) $ (446,306 ) $ 188,100 $ (97,745 )
Change in Unrealized Gain/(Loss) $ (3,088,917 ) $ (1,537,399 ) $ 44,277 $ 197,829
Fair Value as of December 31, 2020 $ 0 $ 0 $ 0 $ 0
Advance on swap appreciation $ 0 $ 0 $ 0 $ 0 </t>
        </is>
      </c>
    </row>
    <row r="6">
      <c r="A6" s="4" t="inlineStr">
        <is>
          <t>Frontier Funds [Member]</t>
        </is>
      </c>
    </row>
    <row r="7">
      <c r="A7" s="3" t="inlineStr">
        <is>
          <t>Swap Contracts (Tables) [Line Items]</t>
        </is>
      </c>
    </row>
    <row r="8">
      <c r="A8" s="4" t="inlineStr">
        <is>
          <t>Schedule of Investments in following swap</t>
        </is>
      </c>
      <c r="B8" s="4" t="inlineStr">
        <is>
          <t xml:space="preserve">XXXIV XXXV XXXVII L/S Brevan Howard
Total Total Total Total
Counterparty Deutsche Deutsche Deutsche Deutsche
Realized Gain/(Loss) $ (2,448,166 ) $ (446,306 ) $ 188,100 $ (189,734 )
Change in Unrealized Gain/(Loss) $ (3,088,917 ) $ (1,537,399 ) $ 44,277 $ 197,829
Fair Value as of December 31, 2020 $ 0 $ 0 $ 0 $ 0
Advance on swap appreciation $ 0 $ 0 $ 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Trading Companies and Private Investment Companies (Tables)</t>
        </is>
      </c>
      <c r="B1" s="2" t="inlineStr">
        <is>
          <t>9 Months Ended</t>
        </is>
      </c>
    </row>
    <row r="2">
      <c r="B2" s="2" t="inlineStr">
        <is>
          <t>Sep. 30, 2021</t>
        </is>
      </c>
    </row>
    <row r="3">
      <c r="A3" s="4" t="inlineStr">
        <is>
          <t>The Series of Frontier Funds [Member]</t>
        </is>
      </c>
    </row>
    <row r="4">
      <c r="A4" s="3" t="inlineStr">
        <is>
          <t>Investments in Unconsolidated Trading Companies and Private Investment Companies (Tables) [Line Items]</t>
        </is>
      </c>
    </row>
    <row r="5">
      <c r="A5" s="4" t="inlineStr">
        <is>
          <t>Schedule of investments in unconsolidated trading companies</t>
        </is>
      </c>
      <c r="B5" s="4" t="inlineStr">
        <is>
          <t xml:space="preserve">As of September 30, 2021 As of December 31, 2020
Percentage of Percentage of
Series Total Series Total
Capital Invested in Capital Invested in
Series Unconsolidated Trading Companies Fair Value Unconsolidated Trading Companies Fair Value
Frontier Diversified Series —
Frontier Trading Company XXXVIII 0.97 % $ 30,579 0.40 % $ 16,669
Frontier Masters Fund ---
Frontier Trading Company XXXVIII 2.02 % $ 16,239 0.09 % $ 907
Frontier Long/Short Commodity Fund ---
Frontier Trading Company XXXVIII 1.51 % $ 21,311 1.35 % $ 17,736
Frontier Balanced Fund ---
Frontier Trading Company XXXVIII 0.00 % $ - 0.41 % $ 49,755
Frontier Select Fund ---
Frontier Trading Companies XXXVIII 0.98 % $ 15,601 0.00 % $ -
Frontier Global Fund ---
Frontier Trading Company XXXVIII 0.67 % $ 18,148 0.04 % $ 1,083
Frontier Heritage Fund ---
Frontier Trading Company XXXVIII 1.14 % $ 29,586 0.12 % $ 2,880 </t>
        </is>
      </c>
    </row>
    <row r="6">
      <c r="A6" s="4" t="inlineStr">
        <is>
          <t>Schedule of equity in earnings from unconsolidated trading companies and private investment companies</t>
        </is>
      </c>
      <c r="B6" s="4" t="inlineStr">
        <is>
          <t xml:space="preserve">Three
Months Ended September, 2021 Three
Months Ended September, 2020
Change
in Change
in
Trading Realized Unrealized Net
Income Trading Realized Unrealized Net
Income
Commissions Gain/(Loss) Gain/(Loss) (Loss) Commissions Gain/(Loss) Gain/(Loss) (Loss)
Frontier
Balanced Fund
Frontier
Trading Company XXXVIII, LLC $ - $ - $ (7,892 ) $ (7,892 ) $ - $ - $ 371 $ 371
Galaxy
Plus Fund - Aspect Feeder Fund (532) LLC (1,527 ) 17,408 55,124 71,005 (1,694 ) (175,943 ) (21,260 ) (198,897 )
Galaxy
Plus Fund - Doherty Feeder Fund (528) LLC - - - - - - 105 105
Galaxy
Plus Fund - EvE STP Feeder Fund (516) LLC - - - - - - (5,782 ) (5,782 )
Galaxy
Plus Fund - Fort Contrarian Feeder Fund (510) LLC (5,970 ) 169,823 (627,689 ) (463,836 ) (4,862 ) (3,470 ) (33,133 ) (41,465 )
Galaxy
Plus Fund - LRR Feeder Fund (522) LLC - - - - - - (21,170 ) (21,170 )
Galaxy
Plus Fund - QIM Feeder Fund (526) LLC (3,803 ) (30,844 ) 222,902 188,255 (709 ) (231,484 ) 107,025 (125,168 )
Galaxy
Plus Fund - Quest Feeder Fund (517) LLC (4,627 ) 4,082 (85,162 ) (85,707 ) (3,539 ) (27,771 ) 22,238 (9,072 )
Galaxy
Plus Fund - Welton GDP Feeder Fund (538) LLC (13,098 ) 183,530 (9,760 ) 160,672 (10,562 ) 101,830 (36,659 ) 54,609
Galaxy
Plus Fund – JL Cyril Systematic Feeder Fund (547) LLC) (1,703 ) (20,009 ) 22,204 492 (1,279 ) (396,950 ) (62,845 ) (461,074 )
Total $ (30,728 ) $ 323,990 $ (430,273 ) $ (137,011 ) $ (22,645 ) $ (733,788 ) $ (51,110 ) $ (807,543 )
Frontier
Global Fund
Frontier
Trading Company XXXVIII, LLC $ - $ - $ 829 $ 829 $ - $ - $ (2,540 ) $ (2,540 )
Galaxy
Plus Fund - Aspect Feeder Fund (532) LLC (2,503 ) 28,130 73,429 99,056 (3,236 ) (317,392 ) (114,867 ) (435,495 )
Total $ (2,503 ) $ 28,130 $ 74,258 $ 99,885 $ (3,236 ) $ (317,392 ) $ (117,407 ) $ (438,035 )
Frontier
Select Fund
Frontier
Trading Company XXXVIII, LLC $ - $ - $ (69 ) $ (69 ) $ - $ - $ (1,518 ) $ (1,518 )
Galaxy
Plus Fund - Doherty Feeder Fund (528) LLC - - - - - - (587 ) (587 )
Galaxy
Plus Fund - Welton GDP Feeder Fund (538) LLC (4,877 ) 67,663 (7,516 ) 55,270 (3,352 ) 33,407 (19,556 ) 10,499
Galaxy
Plus Fund - TT Feeder Fund (531) LLC - - - - - - (2,763 ) (2,763 )
Galaxy
Plus Fund – JL Cyril Systematic Feeder Fund (547) LLC) (686 ) (8,299 ) 7,373 (1,612 ) - - (205,413 ) (205,413 )
Total $ (5,563 ) $ 59,364 $ (212 ) $ 53,589 $ (3,352 ) $ 33,407 $ (229,837 ) $ (199,782 )
Frontier
Heritage Fund
Frontier
Trading Company XXXVIII, LLC $ - $ - $ 981 $ 981 $ - $ - $ 1,742 $ 1,742
Galaxy
Plus Fund - Aspect Feeder Fund (532) LLC (1,439 ) 16,356 41,181 56,098 (1,524 ) (149,796 ) 275,381 124,061
Galaxy
Plus Fund - Welton GDP Feeder Fund (538) LLC (4,691 ) 66,486 (7,146 ) 54,649 (3,338 ) 34,047 (22,669 ) 8,040
Total $ (6,130 ) $ 82,842 $ 35,016 $ 111,728 $ (4,862 ) $ (115,749 ) $ 254,454 $ 133,843
Frontier
Long/Short Commodity Fund
Frontier
Trading Company XXXVIII, LLC $ - $ - $ (7 ) $ (7 ) $ - $ - $ (2,028 ) $ (2,028 )
Galaxy
Plus Fund - EvE STP Feeder Fund (516) LLC - - - - - - (882 ) (882 )
Galaxy
Plus Fund - LRR Feeder Fund (522) LLC (120 ) 26,360 (23,799 ) 2,441 (306 ) 40,222 (55,994 ) (16,078 )
Galaxy
Plus Fund - Welton GDP Feeder Fund (538) LLC (2,730 ) 38,119 (5,606 ) 29,783 (1,198 ) 12,151 (9,162 ) 1,791
Galaxy
Plus Fund – Volt Diversified Alpha Feeder Fund (550) LLC) (3,298 ) 86,851 (96,446 ) (12,893 ) - - - -
Total $ (6,148 ) $ 151,330 $ (125,858 ) $ 19,324 $ (1,504 ) $ 52,373 $ (68,066 ) $ (17,197 )
Frontier
Diversified Fund
Frontier
Trading Company XXXVIII, LLC $ - $ - $ (449 ) $ (449 ) $ - $ - $ (426 ) $ (426 )
Galaxy
Plus Fund - Aspect Feeder Fund (532) LLC (640 ) 7,312 23,964 30,636 (1,068 ) (107,528 ) (19,659 ) (128,255 )
Galaxy
Plus Fund - Doherty Feeder Fund (528) LLC - - - - - - 182 182
Galaxy
Plus Fund - EvE STP Feeder Fund (516) LLC - - - - - - (3,544 ) (3,544 )
Galaxy
Plus Fund - Fort Contrarian Feeder Fund (510) LLC (2,513 ) 71,506 (271,402 ) (202,409 ) (2,034 ) (1,729 ) (18,808 ) (22,571 )
Galaxy
Plus Fund - LRR Feeder Fund (522) LLC - - - - - - (9,084 ) (9,084 )
Galaxy
Plus Fund - QIM Feeder Fund (526) LLC (870 ) (6,983 ) 50,260 42,407 (271 ) (4,480 ) (47,525 ) (52,276 )
Galaxy
Plus Fund - Quantmetrics Feeder Fund (527) LLC - - - - - - - -
Galaxy
Plus Fund - Quest Feeder Fund (517) LLC (2,008 ) 1,764 (37,507 ) (37,751 ) (2,406 ) (18,673 ) 13,323 (7,756 )
Galaxy
Plus Fund - Welton GDP Feeder Fund (538) LLC (2,389 ) 33,745 (2,180 ) 29,176 (3,320 ) 40,922 (22,756 ) 14,846
Galaxy
Plus Fund – JL Cyril Systematic Feeder Fund (547) LLC) (379 ) (4,507 ) 4,402 (484 ) (639 ) (198,372 ) (32,551 ) (231,562 )
Total $ (8,799 ) $ 102,837 $ (232,912 ) $ (138,874 ) $ (9,738 ) $ (289,860 ) $ (140,848 ) $ (440,446 )
Frontier
Masters Fund
Frontier
Trading Company XXXVIII, LLC $ - $ - $ (50 ) $ (50 ) $ - $ - $ (1,279 ) $ (1,279 )
Galaxy
Plus Fund - Aspect Feeder Fund (532) LLC (296 ) 3,396 11,798 14,898 (608 ) (62,539 ) (9,877 ) (73,024 )
Galaxy
Plus Fund - Doherty Feeder Fund (528) LLC - - - - - - (147 ) (147 )
Galaxy
Plus Fund - EvE STP Feeder Fund (516) LLC - - - - - - (1,242 ) (1,242 )
Galaxy
Plus Fund - Welton GDP Feeder Fund (538) LLC (1,258 ) 17,769 (1,385 ) 15,126 (1,164 ) 13,859 (11,510 ) 1,185
Galaxy
Plus Fund - TT Feeder Fund (531) LLC - - - - - - (1,002 ) (1,002 )
Galaxy
Plus Fund – JL Cyril Systematic Feeder Fund (547) LLC) (208 ) (2,486 ) 2,113 (581 ) (365 ) (113,226 ) (22,157 ) (135,748 )
Total $ (1,762 ) $ 18,679 $ 12,476 $ 29,393 $ (2,137 ) $ (161,906 ) $ (47,214 ) $ (211,257 )
Nine
Months Ended September, 2021 Nine
Months Ended September, 2020
Change
in Change
in
Trading Realized Unrealized Net
Income Trading Realized Unrealized Net
Income
Commissions Gain/(Loss) Gain/(Loss) (Loss) Commissions Gain/(Loss) Gain/(Loss) (Loss)
Frontier
Balanced Fund
Frontier
Trading Company XXXVIII, LLC $ - $ - $ (36,142 ) $ (36,142 ) $ - $ - $ (9,094 ) $ (9,094 )
Galaxy
Plus Fund - Aspect Feeder Fund (532) LLC (4,108 ) 173,578 114,603 284,073 (6,794 ) (163,459 ) (16,563 ) (186,816 )
Galaxy
Plus Fund - Doherty Feeder Fund (528) LLC - (433 ) - (433 ) (2,152 ) (55,735 ) 25,629 (32,258 )
Galaxy
Plus Fund - EvE STP Feeder Fund (516) LLC - 252 - 252 (6,408 ) (718,397 ) 75,749 (649,056 )
Galaxy
Plus Fund - Fort Contrarian Feeder Fund (510) LLC (19,136 ) 464,263 (786,970 ) (341,843 ) (20,836 ) (327,914 ) 156,749 (192,001 )
Galaxy
Plus Fund - LRR Feeder Fund (522) LLC - (1,910 ) - (1,910 ) (502 ) (232,245 ) (42,835 ) (275,582 )
Galaxy
Plus Fund - QIM Feeder Fund (526) LLC (9,204 ) (233,955 ) 56,175 (186,984 ) (9,264 ) (899,303 ) 157,923 (750,644 )
Galaxy
Plus Fund - Quest Feeder Fund (517) LLC (13,536 ) 121,430 (7,184 ) 100,710 (5,240 ) 28,824 (6,624 ) 16,960
Galaxy
Plus Fund - Welton GDP Feeder Fund (538) LLC (39,426 ) 996,949 146,910 1,104,433 (23,203 ) 698,761 (196,095 ) 479,463
Galaxy
Plus Fund – JL Cyril Systematic Feeder Fund (547) LLC) (3,787 ) (448,411 ) 368,448 (83,750 ) (1,279 ) (396,950 ) (62,845 ) (461,074 )
Total $ (89,197 ) $ 1,071,763 $ (144,160 ) $ 838,406 $ (75,678 ) $ (2,066,418 ) $ 81,994 $ (2,060,102 )
Frontier
Global Fund
Frontier
Trading Company XXXVIII, LLC $ - $ - $ 13,159 $ 13,159 $ - $ - $ (2,994 ) $ (2,994 )
Galaxy
Plus Fund - Aspect Feeder Fund (532) LLC (6,827 ) 293,622 80,258 367,053 (11,634 ) (316,235 ) (194,046 ) (521,915 )
Total $ (6,827 ) $ 293,622 $ 93,417 $ 380,212 $ (11,634 ) $ (316,235 ) $ (197,040 ) $ (524,909 )
Frontier
Select Fund
Frontier
Trading Company XXXVIII, LLC $ - $ - $ 6,956 $ 6,956 $ - $ - $ (8,190 ) $ (8,190 )
Galaxy
Plus Fund - Doherty Feeder Fund (528) LLC - 387 - 387 - - (2,203 ) (2,203 )
Galaxy
Plus Fund - Welton GDP Feeder Fund (538) LLC (13,325 ) 321,795 38,851 347,321 (7,477 ) 228,470 (72,058 ) 148,935
Galaxy
Plus Fund - TT Feeder Fund (531) LLC - 864 - 864 (5,392 ) (237,723 ) (35,753 ) (278,868 )
Galaxy
Plus Fund – JL Cyril Systematic Feeder Fund (547) LLC) (1,599 ) (198,484 ) 149,525 (50,558 ) - - (205,413 ) (205,413 )
Total $ (14,924 ) $ 124,562 $ 195,332 $ 304,970 $ (12,869 ) $ (9,253 ) $ (323,617 ) $ (345,739 )
Frontier
Heritage Fund
Frontier
Trading Company XXXVIII, LLC $ - $ - $ 11,448 $ 11,448 $ - $ - $ (1,582 ) $ (1,582 )
Galaxy
Plus Fund - Aspect Feeder Fund (532) LLC (3,865 ) 161,521 26,673 184,329 (4,298 ) (151,155 ) 238,686 83,233
Galaxy
Plus Fund - Welton GDP Feeder Fund (538) LLC (12,655 ) 302,134 31,369 320,848 (7,216 ) 215,524 (85,350 ) 122,958
Total $ (16,520 ) $ 463,655 $ 69,490 $ 516,625 $ (11,514 ) $ 64,369 $ 151,754 $ 204,609
Frontier
Long/Short Commodity Fund
Frontier
Trading Company XXXVIII, LLC $ - $ - $ 9,914 $ 9,914 $ - $ - $ (5,104 ) $ (5,104 )
Galaxy
Plus Fund - EvE STP Feeder Fund (516) LLC - 36 - 36 (938 ) (103,100 ) 7,770 (96,268 )
Galaxy
Plus Fund - LRR Feeder Fund (522) LLC (543 ) 152,407 (126,776 ) 25,088 (978 ) (76,740 ) (71,464 ) (149,182 )
Galaxy
Plus Fund - Welton GDP Feeder Fund (538) LLC (7,233 ) 173,929 14,090 180,786 (2,824 ) 88,947 (28,627 ) 57,496
Galaxy
Plus Fund – Volt Diversified Alpha Feeder Fund (550) LLC) (7,807 ) 107,810 (88,398 ) 11,605 - - - -
Total $ (15,583 ) $ 434,182 $ (191,170 ) $ 227,429 $ (4,740 ) $ (90,893 ) $ (97,425 ) $ (193,058 )
Frontier
Diversified Fund
Frontier
Trading Company XXXVIII, LLC $ - $ - $ 2,039 $ 2,039 $ - $ - $ 2,597 $ 2,597
Galaxy
Plus Fund - Aspect Feeder Fund (532) LLC (2,057 ) 83,740 55,185 136,868 (4,438 ) (76,179 ) (9,500 ) (90,117 )
Galaxy
Plus Fund - Doherty Feeder Fund (528) LLC - (245 ) - (245 ) (1,348 ) (39,612 ) 17,858 (23,102 )
Galaxy
Plus Fund - EvE STP Feeder Fund (516) LLC - 157 - 157 (4,119 ) (463,144 ) 50,394 (416,869 )
Galaxy
Plus Fund - Fort Contrarian Feeder Fund (510) LLC (8,665 ) 136,292 (259,205 ) (131,578 ) (13,164 ) (203,387 ) 60,454 (156,097 )
Galaxy
Plus Fund - LRR Feeder Fund (522) LLC - (1,166 ) - (1,166 ) (309 ) (144,282 ) (21,773 ) (166,364 )
Galaxy
Plus Fund - QIM Feeder Fund (526) LLC (2,224 ) (57,849 ) 6,460 (53,613 ) (4,112 ) (248,715 ) (1,085 ) (253,912 )
Galaxy
Plus Fund - Quest Feeder Fund (517) LLC (7,103 ) 62,491 48,289 103,677 (3,920 ) 35,081 (6,574 ) 24,587
Galaxy
Plus Fund - Welton GDP Feeder Fund (538) LLC (6,964 ) 172,937 30,463 196,436 (10,591 ) 416,995 (40,991 ) 365,413
Galaxy
Plus Fund – JL Cyril Systematic Feeder Fund (547) LLC) (858 ) (104,890 ) 85,736 (20,012 ) (639 ) (198,372 ) (32,551 ) (231,562 )
Total $ (27,871 ) $ 291,467 $ (31,033 ) $ 232,563 $ (42,640 ) $ (921,615 ) $ 18,829 $ (945,426 )
Frontier
Masters Fund
Frontier
Trading Company XXXVIII, LLC $ - $ - $ 9,882 $ 9,882 $ - $ - $ (3,554 ) $ (3,554 )
Galaxy
Plus Fund - Chesapeake Feeder Fund (518) LLC - - - - - - - -
Galaxy
Plus Fund - Aspect Feeder Fund (532) LLC (1,068 ) 39,319 11,837 50,088 (2,657 ) (64,127 ) (37,949 ) (104,733 )
Galaxy
Plus Fund - Doherty Feeder Fund (528) LLC - (58 ) - (58 ) - - (59 ) (59 )
Galaxy
Plus Fund - EvE STP Feeder Fund (516) LLC - 52 - 52 (1,540 ) (190,409 ) 30,438 (161,511 )
Galaxy
Plus Fund - Welton GDP Feeder Fund (538) LLC (3,592 ) 91,267 10,976 98,651 (3,172 ) 109,775 (20,607 ) 85,996
Galaxy
Plus Fund - TT Feeder Fund (531) LLC - 520 - 520 (1,851 ) (84,259 ) (11,424 ) (97,534 )
Galaxy
Plus Fund – JL Cyril Systematic Feeder Fund (547) LLC) (536 ) (72,777 ) 50,005 (23,308 ) (365 ) (113,226 ) (22,157 ) (135,748 )
Total $ (5,196 ) $ 58,323 $ 82,700 $ 135,827 $ (9,585 ) $ (342,246 ) $ (65,312 ) $ (417,143 ) </t>
        </is>
      </c>
    </row>
    <row r="7">
      <c r="A7" s="4" t="inlineStr">
        <is>
          <t>Schedule of private investment companies have certain redemption and liquidity restrictions</t>
        </is>
      </c>
      <c r="B7" s="4" t="inlineStr">
        <is>
          <t>Redemptions Redemptions Liquidity
Notice Period Permitted Restrictions
Frontier Diversified Fund
Multi-Strategy
Galaxy Plus Fund - Welton GDP Feeder Fund (538) LLC 24 hours Daily None
Galaxy Plus Fund – JL Cyril Systematic Feeder Fund (547)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Masters Fund
Trend Following
Galaxy Plus Fund - Aspect Feeder Fund (532) LLC 24 hours Weekly None
Multi-Strategy
Galaxy Plus Fund - Welton GDP Feeder Fund (538) LLC 24 hours Daily None
Galaxy Plus Fund – JL Cyril Systematic Feeder Fund (547) LLC) 24 hours Daily None
Frontier Long/Short Commodity Fund
Multi-Strategy
Galaxy Plus Fund - Welton GDP Feeder Fund (538) LLC 24 hours Daily None
Galaxy Plus Fund – Volt Diversified Alpha Feeder Fund (550) LLC) 24 hours Daily None
Frontier Balanced Fund
Multi-Strategy
Galaxy Plus Fund – JL Cyril Systematic Feeder Fund (547)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Select Fund
Multi-Strategy
Galaxy Plus Fund - Welton GDP Feeder Fund (538) LLC 24 hours Daily None
Galaxy Plus Fund – JL Cyril Systematic Feeder Fund (547) LLC) 24 hours Daily None
Frontier Global Fund
Trend Following
Galaxy Plus Fund - Aspect Feeder Fund (532) LLC 24 hours Daily None
Frontier Heritage Fund
Multi-Strategy
Galaxy Plus Fund - Welton GDP Feeder Fund (538) LLC 24 hours Daily None
Trend Following
Galaxy Plus Fund - Aspect Feeder Fund (532) LLC 24 hours Daily None</t>
        </is>
      </c>
    </row>
    <row r="8">
      <c r="A8" s="4" t="inlineStr">
        <is>
          <t>Frontier Funds [Member]</t>
        </is>
      </c>
    </row>
    <row r="9">
      <c r="A9" s="3" t="inlineStr">
        <is>
          <t>Investments in Unconsolidated Trading Companies and Private Investment Companies (Tables) [Line Items]</t>
        </is>
      </c>
    </row>
    <row r="10">
      <c r="A10" s="4" t="inlineStr">
        <is>
          <t>Schedule of equity in earnings from unconsolidated trading companies and private investment companies</t>
        </is>
      </c>
      <c r="B10" s="4" t="inlineStr">
        <is>
          <t xml:space="preserve">Three
Months Ended September, 2021 Three
Months Ended September, 2020
Change
in Change
in
Trading Realized Unrealized Net
Income Trading Realized Unrealized Net
Income
Commissions Gain/(Loss) Gain/(Loss) (Loss) Commissions Gain/(Loss) Gain/(Loss) (Loss)
Galaxy Plus Fund - Aspect Feeder Fund (532) LLC $ (6,405 ) $ 72,602 $ 205,496 $ 271,693 $ (8,130 ) $ (813,198 ) $ 109,718 $ (711,610 )
Galaxy
Plus Fund - Doherty Feeder Fund (528) LLC - - - - - - (447 ) (447 )
Galaxy
Plus Fund - EvE STP Feeder Fund (516) LLC - - - - - - (11,450 ) (11,450 )
Galaxy
Plus Fund - Fort Contrarian Feeder Fund (510) LLC (8,483 ) 241,329 (899,091 ) (666,245 ) (6,896 ) (5,199 ) (51,941 ) (64,036 )
Galaxy
Plus Fund - LRR Feeder Fund (522) LLC (120 ) 26,360 (23,799 ) 2,441 (306 ) 40,222 (86,248 ) (46,332 )
Galaxy
Plus Fund - QIM Feeder Fund (526) LLC (4,673 ) (37,827 ) 273,162 230,662 (980 ) (235,964 ) 59,500 (177,444 )
Galaxy
Plus Fund - Quantmetrics Feeder Fund (527) LLC - - - - - - - -
Galaxy
Plus Fund - Quest Feeder Fund (517) LLC (6,635 ) 5,846 (122,669 ) (123,458 ) (5,945 ) (46,444 ) 35,561 (16,828 )
Galaxy
Plus Fund - Quest FIT Feeder Fund (535) LLC - - (1,847 ) (1,847 ) - - (80,092 ) (80,092 )
Galaxy
Plus Fund - TT Feeder Fund (531) LLC - - - - - - (3,765 ) (3,765 )
Galaxy
Plus Fund - Welton GDP Feeder Fund (538) LLC (29,043 ) 407,312 (33,593 ) 344,676 (22,934 ) 236,216 (122,312 ) 90,970
Galaxy
Plus Fund – JL Cyril Systematic Feeder Fund (547) LLC) (2,976 ) (35,301 ) 36,092 (2,185 ) (2,283 ) (708,548 ) (322,966 ) (1,033,797 )
Galaxy
Plus Fund – Volt Diversified Alpha Feeder Fund (550) LLC) (3,298 ) 86,851 (96,446 ) (12,893 ) - - - -
Total $ (61,633 ) $ 767,172 (662,695 ) 42,844 $ (47,474 ) $ (1,532,915 ) $ (474,442 ) $ (2,054,831 )
Nine
Months Ended September, 2021 Nine
Months Ended September, 2020
Change
in Change
in
Trading Realized Unrealized Net
Income Trading Realized Unrealized Net
Income
Commissions Gain/(Loss) Gain/(Loss) (Loss) Commissions Gain/(Loss) Gain/(Loss) (Loss)
Galaxy Plus Fund - Aspect Feeder Fund (532) LLC $ (17,925 ) $ 751,780 $ 288,555 $ 1,022,410 $ (29,821 ) $ (771,155 ) $ (19,372 ) $ (820,348 )
Galaxy
Plus Fund - Doherty Feeder Fund (528) LLC - (349 ) - (349 ) (3,500 ) (95,347 ) 41,225 (57,622 )
Galaxy
Plus Fund - EvE STP Feeder Fund (516) LLC - 497 - 497 (13,005 ) (1,475,050 ) 164,351 (1,323,704 )
Galaxy
Plus Fund - Fort Contrarian Feeder Fund (510) LLC (27,801 ) 600,555 (1,046,175 ) (473,421 ) (34,000 ) (531,301 ) 217,203 (348,098 )
Galaxy
Plus Fund - LRR Feeder Fund (522) LLC (543 ) 149,331 (126,776 ) 22,012 (1,789 ) (453,267 ) (136,072 ) (591,128 )
Galaxy
Plus Fund - QIM Feeder Fund (526) LLC (11,428 ) (291,804 ) 62,635 (240,597 ) (13,376 ) (1,148,018 ) 156,838 (1,004,556 )
Galaxy
Plus Fund - Quest Feeder Fund (517) LLC (20,639 ) 183,921 41,105 204,387 (9,160 ) 63,905 (13,198 ) 41,547
Galaxy
Plus Fund - Quest FIT Feeder Fund (535) LLC - - 42,887 42,887 - - (80,092 ) (80,092 )
Galaxy
Plus Fund - TT Feeder Fund (531) LLC - 1,384 - 1,384 (7,243 ) (321,982 ) (47,177 ) (376,402 )
Galaxy
Plus Fund - Welton GDP Feeder Fund (538) LLC (83,195 ) 2,059,011 272,659 2,248,475 (54,483 ) 1,758,472 (443,728 ) 1,260,261
Galaxy
Plus Fund – JL Cyril Systematic Feeder Fund (547) LLC) (6,780 ) (824,562 ) 653,714 (177,628 ) (2,283 ) (708,548 ) (322,966 ) (1,033,797 )
Galaxy
Plus Fund – Volt Diversified Alpha Feeder Fund (550) LLC) (7,807 ) 107,810 (88,398 ) 11,605 - - - -
Total $ (176,118 ) $ 2,737,574 $ 100,206 $ 2,661,662 $ (168,660 ) $ (3,682,291 ) $ (482,988 ) $ (4,333,939 ) </t>
        </is>
      </c>
    </row>
    <row r="11">
      <c r="A11" s="4" t="inlineStr">
        <is>
          <t>Schedule of private investment companies have certain redemption and liquidity restrictions</t>
        </is>
      </c>
      <c r="B11" s="4" t="inlineStr">
        <is>
          <t xml:space="preserve">Redemptions Redemptions Liquidity
Notice Period Permitted Restrictions
Frontier Funds
Multi-Strategy
Galaxy Plus Fund – JL Cyril Systematic Feeder Fund (547) LLC) 24 hours Daily None
Galaxy Plus Fund - Welton GDP Feeder Fund (538) LLC 24 hours Daily None
Galaxy Plus Fund – Volt Diversified Alpha Feeder Fund (550)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ransactions with Affiliates (Tables) - The Series of Frontier Funds [Member]</t>
        </is>
      </c>
      <c r="B1" s="2" t="inlineStr">
        <is>
          <t>9 Months Ended</t>
        </is>
      </c>
    </row>
    <row r="2">
      <c r="B2" s="2" t="inlineStr">
        <is>
          <t>Sep. 30, 2021</t>
        </is>
      </c>
    </row>
    <row r="3">
      <c r="A3" s="3" t="inlineStr">
        <is>
          <t>Transactions with Affiliates (Tables) [Line Items]</t>
        </is>
      </c>
    </row>
    <row r="4">
      <c r="A4" s="4" t="inlineStr">
        <is>
          <t>Schedule of fees earned by managing owner</t>
        </is>
      </c>
      <c r="B4" s="4" t="inlineStr">
        <is>
          <t xml:space="preserve">Three Months Ended September 30, 2021 Incentive (Rebate) Management Service Trading
Frontier Diversified Fund $ - $ - $ 310 $ 29,513
Frontier Masters Fund - - 135 12,339
Frontier Long/Short Commodity Fund - - 58 10,055
Frontier Balanced Fund 54,924 4,764 62,976 108,142
Frontier Select Fund - - 11,949 12,176
Frontier Global Fund - - 17,993 34,334
Frontier Heritage Fund - - 16,886 25,399
Three Months Ended September 30, 2020 Incentive
(Rebate) Management Service Trading
Frontier Diversified Fund $ - $ - $ 2,062 $ 50,536
Frontier Masters Fund - - 407 21,879
Frontier Long/Short Commodity Fund - - 108 7,777
Frontier Balanced Fund - 5,029 73,754 127,677
Frontier Select Fund - - 13,025 10,391
Frontier Global Fund - - 22,977 42,481
Frontier Heritage Fund - - 15,845 25,094
Nine Months Ended September 30, 2021 Incentive
(Rebate) Management Service Trading
Frontier Diversified Fund $ - $ - $ 1,860 $ 97,487
Frontier Masters Fund - - 492 40,507
Frontier Long/Short Commodity Fund - - 170 28,870
Frontier Balanced Fund 104,764 13,978 195,972 332,131
Frontier Select Fund - - 35,191 35,541
Frontier Global Fund - - 58,383 106,684
Frontier Heritage Fund - - 50,788 75,071
Nine Months Ended September 30, 2020 Incentive
(Rebate) Management Service Trading
Frontier Diversified Fund $ - $ - $ 12,712 $ 208,221
Frontier Masters Fund - - 1,501 83,524
Frontier Long/Short Commodity Fund - - 330 25,089
Frontier Balanced Fund - 14,753 284,736 465,170
Frontier Select Fund - - 51,117 42,791
Frontier Global Fund - - 81,204 150,154
Frontier Heritage Fund - - 51,802 83,036 </t>
        </is>
      </c>
    </row>
    <row r="5">
      <c r="A5" s="4" t="inlineStr">
        <is>
          <t>Schedule of fees payable to managing owner</t>
        </is>
      </c>
      <c r="B5" s="4" t="inlineStr">
        <is>
          <t xml:space="preserve">As of September 30, 2021 Incentive Management Interest Service Trading
Frontier Diversified Fund $ - $ - $ - $ 85 $ 9,894
Frontier Masters Fund - - - 44 4,220
Frontier Long/Short Commodity Fund - - 37 19 3,295
Frontier Balanced Fund 54,924 1,610 1,063 18,384 35,169
Frontier Select Fund - - 249 3,698 4,003
Frontier Global Fund - - 261 5,525 10,585
Frontier Heritage Fund - - 368 5,050 8,117
As of December 31, 2020 Incentive Management Interest Service Trading
Frontier Diversified Fund $ - $ - $ - $ 385 $ 12,576
Frontier Masters Fund - - - 70 5,460
Frontier Long/Short Commodity Fund - - 87 18 2,281
Frontier Balanced Fund - 8,854 1,376 21,381 37,894
Frontier Select Fund - - 179 3,709 3,933
Frontier Global Fund - - 326 6,348 11,849
Frontier Heritage Fund - - 139 4,794 7,705 </t>
        </is>
      </c>
    </row>
    <row r="6">
      <c r="A6" s="4" t="inlineStr">
        <is>
          <t>Schedule of interest paid by each series to managing owner</t>
        </is>
      </c>
      <c r="B6" s="4" t="inlineStr">
        <is>
          <t xml:space="preserve">Three Months Ended September 30, September 30, September 30, September 30,
Gross Amount Gross Amount Ratio to Average Ratio to Average
Frontier Long/Short Commodity Fund Class 2 4 6 0.01 % 0.02 %
Frontier Long/Short Commodity Fund Class 3 111 158 0.01 % 0.02 %
Frontier Balanced Fund Class 1 3,661 1,019 0.04 % 0.01 %
Frontier Balanced Fund Class 1AP 48 16 0.05 % 0.01 %
Frontier Balanced Fund Class 2 738 215 0.04 % 0.01 %
Frontier Balanced Fund Class 2a 7 2 0.01 % 0.00 %
Frontier Balanced Fund Class 3a 45 11 0.01 % 0.00 %
Frontier Select Fund Class 1 640 1,349 0.04 % 0.08 %
Frontier Select Fund Class 1AP 4 8 0.04 % 0.08 %
Frontier Select Fund Class 2 32 54 0.04 % 0.08 %
Frontier Global Fund Class 1 388 901 0.02 % 0.03 %
Frontier Global Fund Class 1AP - 9 0.00 % 0.03 %
Frontier Global Fund Class 2 31 57 0.02 % 0.03 %
Frontier Heritage Fund Class 1 660 1,151 0.03 % 0.05 %
Frontier Heritage Fund Class 1AP 2 4 0.02 % 0.05 %
Frontier Heritage Fund Class 2 69 235 0.03 % 0.06 %
Total $ 6,440 $ 5,195
Nine months ended September 30, September 30, September 30, September 30,
Gross Amount Gross Amount Ratio to Average Ratio to Average
Frontier Long/Short Commodity Fund Class 2 18 14 0.05 % 0.04 %
Frontier Long/Short Commodity Fund Class 3 518 354 0.05 % 0.04 %
Frontier Balanced Fund Class 1 7,208 5,419 0.08 % 0.04 %
Frontier Balanced Fund Class 1AP 96 79 0.09 % 0.04 %
Frontier Balanced Fund Class 2 1,456 1,074 0.08 % 0.04 %
Frontier Balanced Fund Class 2a 14 12 0.02 % 0.01 %
Frontier Balanced Fund Class 3a 87 58 0.02 % 0.01 %
Frontier Select Fund Class 1 2,208 3,081 0.14 % 0.14 %
Frontier Select Fund Class 1AP 15 15 0.14 % 0.14 %
Frontier Select Fund Class 2 104 112 0.14 % 0.14 %
Frontier Global Fund Class 1 2,492 2,649 0.10 % 0.07 %
Frontier Global Fund Class 1AP - 24 0.00 % 0.07 %
Frontier Global Fund Class 2 183 208 0.09 % 0.07 %
Frontier Heritage Fund Class 1 2,708 2,800 0.12 % 0.12 %
Frontier Heritage Fund Class 1AP 10 11 0.12 % 0.12 %
Frontier Heritage Fund Class 2 277 623 0.12 % 0.12 %
Total $ 17,394 $ 16,5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Financial Highlights (Tables)</t>
        </is>
      </c>
      <c r="B1" s="2" t="inlineStr">
        <is>
          <t>9 Months Ended</t>
        </is>
      </c>
    </row>
    <row r="2">
      <c r="B2" s="2" t="inlineStr">
        <is>
          <t>Sep. 30, 2021</t>
        </is>
      </c>
    </row>
    <row r="3">
      <c r="A3" s="4" t="inlineStr">
        <is>
          <t>The Series of the Frontier Funds [Member]</t>
        </is>
      </c>
    </row>
    <row r="4">
      <c r="A4" s="3" t="inlineStr">
        <is>
          <t>Financial Highlights (Tables) [Line Items]</t>
        </is>
      </c>
    </row>
    <row r="5">
      <c r="A5" s="4" t="inlineStr">
        <is>
          <t>Schedule of financial highlights of trust</t>
        </is>
      </c>
      <c r="B5" s="4" t="inlineStr">
        <is>
          <t xml:space="preserve">Frontier
Diversified Fund Frontier
Masters Fund Frontier
Long/Short Commodity Fund
Class
1 Class
2 Class
3 Class
1 Class
2 Class
3 Class
2 Class 2a Class 3 Class 3a
Per unit operating performance
(1)
Net asset value, June 30, 2021 $ 77.68 $ 95.90 $ 89.95 $ - $ 73.52 $ 69.23 $ 98.49 $ 63.74 $ 103.32 $ 67.36
Net operating results:
Interest income 0.03 0.03 0.03 - 0.05 0.05 0.04 0.03 0.05 0.03
Expenses (1.30 ) (0.87 ) (0.81 ) - (1.10 ) (1.09 ) (0.71 ) (0.46 ) (0.74 ) (0.49 )
Net
gain/(loss) on investments, net of non-controlling interests (76.41 ) (4.08 ) (3.77 ) - * 2.63 2.57 1.27 1.04 1.33 1.14
Net
income/(loss) (77.68 ) (4.91 ) (4.56 ) - * 1.58 1.53 0.60 0.61 0.63 0.68
Net asset value, September
30, 2021 $ - $ 90.99 $ 85.39 $ - * $ 75.10 $ 70.76 $ 99.09 $ 64.35 $ 103.95 $ 68.04
Ratios
to average net assets
Net investment income/(loss) -6.53 % -3.45 % -3.45 % 0.00 % -5.88 % -5.88 % -2.67 % -2.67 % -2.67 % -2.67 %
Expenses before incentive
fees (3)(4) 6.67 % 3.60 % 3.60 % 0.00 % 6.17 % 6.17 % 2.85 % 2.85 % 2.85 % 2.85 %
Expenses after incentive fees
(3)(4) 6.67 % 3.60 % 3.60 % 0.00 % 6.17 % 6.17 % 2.85 % 2.85 % 2.85 % 2.85 %
Total
return before incentive fees (2) -1.71 %* -5.12 % -5.07 % 0.00 %* 2.15 % 2.21 % 0.61 % 0.96 % 0.61 % 1.01 %
Total
return after incentive fees (2) -1.71 %* -5.12 % -5.07 % 0.00 %* 2.15 % 2.21 % 0.61 % 0.96 % 0.61 % 1.01 %
Frontier
Balanced Fund Frontier
Select Fund
Class
1 Class
1AP Class
2 Class
2a Class
3a Class
1 Class
1AP Class
2
Per unit operating performance
(1)
Net asset value, June 30, 2021 $ 85.86 $ 105.55 $ 142.34 $ 123.47 $ 123.05 $ 66.17 $ 81.44 $ 108.07
Net operating results:
Interest income 0.00 0.00 0.02 0.00 0.00 0.00 0.00 0.00
Expenses (2.03 ) (1.70 ) (46.17 ) (1.99 ) (1.98 ) (1.03 ) (0.62 ) (0.83 )
Net
gain/(loss) on investments, net of non-controlling interests 0.79 0.96 45.15 1.17 1.16 2.18 2.66 3.52
Net
income/(loss) (1.24 ) (0.73 ) (1.00 ) (0.82 ) (0.82 ) 1.15 2.03 2.70
Net asset value, September
30, 2021 $ 84.62 $ 104.82 $ 141.34 $ 122.65 $ 122.23 $ 67.32 $ 83.47 $ 110.77
Ratios
to average net assets
Net investment income/(loss) -7.75 % -4.75 % -4.75 % -4.75 % -4.75 % -5.89 % -2.89 % -2.89 %
Expenses before incentive
fees (3)(4) 7.24 % 4.24 % 4.24 % 4.24 % 4.24 % 5.89 % 2.89 % 2.89 %
Expenses after incentive fees
(3)(4) 7.75 % 4.75 % 4.75 % 4.75 % 4.75 % 5.89 % 2.89 % 2.89 %
Total
return before incentive fees (2) -0.93 % -0.18 % -0.19 % -0.15 % -0.15 % 1.73 % 2.49 % 2.49 %
Total
return after incentive fees (2) -1.45 % -0.70 % -0.70 % -0.66 % -0.67 % 1.73 % 2.49 % 2.49 %
Incentive
fee per share 0.45 0.55 14.98 0.64 0.64 - - -
Incentive
Fee to ANA 0.51 % 0.51 % 0.51 % 0.51 % 0.51 % 0.00 % 0.00 % 0.00 %
Frontier Global Fund Frontier Heritage Fund
Class 1 Class 2 Class 1 Class 1AP Class 2
Per unit operating performance (1)
Net asset value, June 30, 2021 $ 117.28 $ 179.85 $ 109.26 $ 134.44 $ 179.93
Net operating results:
Interest income 0.00 0.00 0.00 0.00 0.00
Expenses (2.33 ) (2.29 ) (1.90 ) (1.45 ) (1.81 )
Net gain/(loss) on investments,
net of non-controlling interests 4.61 7.19 4.84 6.12 8.04
Net income/(loss) 2.28 4.90 2.94 4.66 6.24
Net asset value, September 30, 2021 $ 119.56 $ 184.75 $ 112.20 $ 139.10 $ 186.17
Ratios to average net assets
Net investment income/(loss) -8.28 % -5.29 % -7.05 % -4.06 % -4.06 %
Expenses before incentive fees (3)(4) 8.28 % 5.29 % 7.05 % 4.06 % 4.06 %
Expenses after incentive fees (3)(4) 8.28 % 5.29 % 7.05 % 4.06 % 4.06 %
Total return before incentive fees (2) 1.95 % 2.72 % 2.69 % 3.47 % 3.47 %
Total return after incentive fees (2) 1.95 % 2.72 % 2.69 % 3.47 % 3.47 %
Frontier
Diversified Fund Frontier
Masters Fund Frontier
Long/Short Commodity Fund
Class
1 Class
2 Class
3 Class
1 Class
2 Class
3 Class
1a Class
2 Class
2a Class
3 Class
3a
Per
unit operating performance (1)
Net
asset value, June 30, 2020 $ 74.09 $ 89.88 $ 84.09 $ 61.92 $ 75.13 $ 70.56 $ 44.58 $ 83.27 $ 53.49 $ 87.35 $ 56.38
Net
operating results:
Interest
income 0.01 0.02 0.02 0.03 0.04 0.04 0.03 0.06 0.04 0.06 0.04
Expenses (1.46 ) (0.76 ) (0.71 ) (3.18 ) (1.05 ) (1.00 ) (0.69 ) (0.50 ) (0.32 ) (0.52 ) (0.34 )
Net
gain/(loss) on investments, net of non-controlling interests (6.17 ) (8.14 ) (7.57 ) (6.62 ) (10.57 ) (9.87 ) (43.93 )* (1.42 ) (0.82 ) (1.49 ) 0.82
Net
income/(loss) (7.61 ) (8.88 ) (8.26 ) (9.77 ) (11.58 ) (10.83 ) (44.58 )* (1.86 ) (1.11 ) (1.95 ) (1.12 )
Net
asset value, September 30, 2020 $ 66.48 $ 81.00 $ 75.83 $ 52.15 $ 63.55 $ 59.73 $ - * $ 81.41 $ 52.39 $ 85.40 $ 55.27
Ratios
to average net assets
Net
investment income/(loss) -8.16 % -3.45 % -3.45 % -21.78 % -5.83 % -5.83 % -6.06 % -2.17 % -2.17 % -2.17 % -2.17 %
Expenses
before incentive fees (3)(4) 8.24 % 3.53 % 3.53 % 22.02 % 6.06 % 6.06 % 6.34 % 2.45 % 2.45 % 2.45 % 2.45 %
Expenses
after incentive fees (3)(4) 8.24 % 3.53 % 3.53 % 22.02 % 6.06 % 6.06 % 6.34 % 2.45 % 2.45 % 2.45 % 2.45 %
Total
return before incentive fees (2) -10.28 % -9.88 % -9.83 % -15.78 % -15.41 % -15.35 % -2.46 %* -2.23 % -2.07 % -2.23 % -1.98 %
Total
return after incentive fees (2) -10.28 % -9.88 % -9.83 % -15.78 % -15.41 % -15.35 % -2.46 %* -2.23 % -2.07 % -2.23 % -1.98 %
Incentive fee per share - - - - - - - - - - -
Incentive Fee to ANA 0.00 % 0.00 % 0.00 % 0.00 % 0.00 % 0.00 % 0.00 % 0.00 % 0.00 % 0.00 % 0.00 %
Frontier
Balanced Fund Frontier
Select Fund
Class
1 Class
1AP Class
2 Class
2a Class
3a Class
1 Class
1AP Class
2
Per unit
operating performance (1)
Net asset value, June 30, 2020 $ 78.59 $ 93.76 $ 126.44 $ 109.61 $ 109.24 $ 61.04 $ 72.91 $ 96.75
Net operating results:
Interest income 0.00 0.00 0.01 0.00 0.00 0.00 0.00 0.00
Expenses (1.39 ) (0.97 ) (20.94 ) (1.13 ) (1.13 ) (0.78 ) (0.41 ) (0.54 )
Net gain/(loss) on investments,
net of non-controlling interests (5.38 ) (6.46 ) 10.92 (7.58 ) (7.51 ) (6.91 ) (8.30 ) (11.01 )
Net income/(loss) (6.77 ) (7.42 ) (10.02 ) (8.71 ) (8.64 ) (7.69 ) (8.70 ) (11.55 )
Net asset value, September 30, 2020 $ 71.82 $ 86.34 $ 116.42 $ 100.90 $ 100.60 $ 53.35 $ 64.20 $ 85.20
Ratios
to average net assets
Net investment income/(loss) -7.30 % -4.27 % -4.27 % -4.27 % -4.27 % -5.35 % -2.32 % -2.32 %
Expenses before incentive
fees (3)(4) 7.31 % 4.27 % 4.27 % 4.27 % 4.27 % 5.35 % 2.32 % 2.32 %
Expenses after incentive fees
(3)(4) 7.31 % 4.27 % 4.27 % 4.27 % 4.27 % 5.35 % 2.32 % 2.32 %
Total
return before incentive fees (2) -8.61 % -7.92 % -7.92 % -7.95 % -7.91 % -12.60 % -11.93 % -11.93 %
Total
return after incentive fees (2) -8.61 % -7.92 % -7.92 % -7.95 % -7.91 % -12.60 % -11.93 % -11.93 %
Incentive fee per share - - - - - - - -
Incentive Fee to ANA 0.00 % 0.00 % 0.00 % 0.00 % 0.00 % 0.00 % 0.00 % 0.00 %
Frontier Global Fund Frontier Heritage Fund
Class 1 Class 1AP Class 2 Class 1 Class 1AP Class 2
Per unit operating performance (1)
Net asset value, June 30, 2020 $ 121.68 $ 145.35 $ 181.09 $ 96.51 $ 115.25 $ 154.24
Net operating results:
Interest income 0.00 0.00 0.00 0.00 0.00 0.00
Expenses (2.33 ) (1.77 ) (2.20 ) (1.62 ) (1.10 ) (1.49 )
Net gain/(loss) on investments, net of non-controlling
interests (15.17 ) (18.19 ) (22.67 ) (8.01 ) (9.62 ) (12.85 )
Net income/(loss) (17.50 ) (19.96 ) (24.87 ) (9.63 ) (10.72 ) (14.34 )
Net asset value, September 30, 2020 $ 104.18 $ 125.39 $ 156.22 $ 86.88 $ 104.53 $ 139.90
Ratios to average net assets
Net investment income/(loss) -8.26 % -5.23 % -5.23 % -7.04 % -4.01 % -4.01 %
Expenses before incentive fees (3)(4) 8.26 % 5.23 % 5.23 % 7.04 % 4.01 % 4.01 %
Expenses after incentive fees (3)(4) 8.26 % 5.23 % 5.23 % 7.04 % 4.01 % 4.01 %
Total return before incentive fees (2) -14.38 % -13.73 % -13.74 % -9.98 % -9.30 % -9.29 %
Total return after incentive fees (2) -14.38 % -13.73 % -13.74 % -9.98 % -9.30 % -9.29 %
Incentive fee per share - - - - - -
Incentive Fee to ANA 0.00 % 0.00 % 0.00 % 0.00 % 0.00 % 0.00 %
Frontier Diversified Fund Frontier Masters Fund Frontier Long/Short Commodity
Fund
Class
1 Class
2 Class
3 Class
1 Class
2 Class
3 Class
2 Class
2a Class
3 Class
3a
Per
unit operating performance (1)
Net
asset value, December 31, 2020 $ 72.68 $ 88.95 $ 83.33 $ 55.18 $ 67.54 $ 63.52 $ 85.99 $ 55.29 $ 90.21 $ 58.37
Net
operating results:
Interest
income 0.06 0.07 0.07 0.15 0.20 0.19 0.20 0.13 0.21 0.14
Expenses (3.52 ) (2.49 ) (2.39 ) (5.34 ) (3.37 ) (3.16 ) (2.03 ) (1.28 ) (2.10 ) (1.36 )
Net
gain/(loss) on investments, net of non-controlling interests (69.21 )* 4.46 4.38 (49.99 )* 10.73 10.21 14.92 10.22 15.63 10.89
Net
income/(loss) (72.68 )* 2.04 2.06 (55.18 )* 7.56 7.24 13.10 9.06 13.74 9.67
Net
asset value, September 30, 2021 $ - * $ 90.99 $ 85.39 $ - * $ 75.10 $ 70.76 $ 99.09 $ 64.35 $ 103.95 $ 68.04
Ratios
to average net assets
Net
investment income/(loss) -8.89 % -5.12 % -5.12 % -18.61 % -8.50 % -8.50 % -3.80 % -3.80 % -3.80 % -3.80 %
Expenses
before incentive fees (3)(4) 9.04 % 5.27 % 5.27 % 19.14 % 9.03 % 9.03 % 4.22 % 4.22 % 4.22 % 4.22 %
Expenses
after incentive fees (3)(4) 9.04 % 5.27 % 5.27 % 19.14 % 9.03 % 9.03 % 4.22 % 4.22 % 4.22 % 4.22 %
Total
return before incentive fees (2) 5.06 %* 2.29 % 2.48 % 4.59 %* 11.19 % 11.39 % 15.24 % 16.39 % 15.23 % 16.57 %
Total
return after incentive fees (2) 5.06 %* 2.29 % 2.48 % 4.59 %* 11.19 % 11.39 % 15.24 % 16.39 % 15.23 % 16.57 %
Frontier Balanced Fund Frontier Select Fund
Class 1 Class 1AP Class 2 Class 2a Class 3a Class 1 Class 1AP Class 2
Per unit operating performance (1)
Net asset value, December 31, 2020 $ 79.93 $ 96.81 $ 130.54 $ 113.20 $ 112.81 $ 58.55 $ 70.99 $ 94.20
Net operating results:
Interest income 0.00 0.00 0.00 0.00 0.00 0.00 0.00 0.00
Expenses (5.36 ) (4.24 ) (5.68 ) (5.25 ) (4.83 ) (2.85 ) (1.67 ) (2.22 )
Net gain/(loss) on investments, net
of non-controlling interests 10.04 12.24 16.48 14.69 14.25 11.62 14.15 18.78
Net income/(loss) 4.69 8.01 10.80 9.45 9.42 8.77 12.48 16.57
Net asset value, September 30, 2021 $ 84.62 $ 104.82 $ 141.34 $ 122.65 $ 122.23 $ 67.32 $ 83.47 $ 110.77
Ratios to average net assets
Net investment income/(loss) -11.56 % -7.12 % -7.12 % -7.12 % -7.12 % -8.94 % -4.38 % -4.38 %
Expenses before incentive fees (3)(4) 10.65 % 6.21 % 6.21 % 6.21 % 6.21 % 8.94 % 4.38 % 4.38 %
Expenses after incentive fees (3)(4) 11.57 % 7.13 % 7.13 % 7.13 % 7.13 % 8.94 % 4.38 % 4.38 %
Total return before incentive fees (2) 6.78 % 9.19 % 9.19 % 9.27 % 9.27 % 14.97 % 17.58 % 17.59 %
Total return after incentive fees (2) 5.87 % 8.27 % 8.28 % 8.35 % 8.35 % 14.97 % 17.58 % 17.59 %
Incentive fee per share 0.79 0.98 1.31 1.21 1.11 - - -
Incentive Fee to ANA 0.92 % 0.92 % 0.92 % 0.92 % 0.92 % 0.00 % 0.00 % 0.00 %
Frontier Global Fund Frontier Heritage Fund
Class 1 Class 2 Class 1 Class 1AP Class 2
Per unit operating performance (1)
Net asset value, December 31, 2020 $ 110.90 $ 167.56 $ 96.10 $ 116.50 $ 155.92
Net operating results:
Interest income 0.00 0.00 0.00 0.00 0.00
Expenses (6.99 ) (6.57 ) (5.57 ) (3.91 ) (5.18 )
Net gain/(loss) on investments, net of non-controlling interests 15.65 23.76 21.67 26.52 35.42
Net income/(loss) 8.66 17.19 16.10 22.60 30.25
Net asset value, September 30, 2021 $ 119.56 $ 184.75 $ 112.20 $ 139.10 $ 186.17
Ratios to average net assets
Net investment income/(loss) -11.77 % -7.42 % -10.56 % -6.04 % -6.04 %
Expenses before incentive fees (3)(4) 11.77 % 7.42 % 10.56 % 6.04 % 6.04 %
Expenses after incentive fees (3)(4) 11.77 % 7.42 % 10.56 % 6.04 % 6.04 %
Total return before incentive fees (2) 7.81 % 10.26 % 16.75 % 19.40 % 19.40 %
Total return after incentive fees (2) 7.81 % 10.26 % 16.75 % 19.40 % 19.40 %
Frontier
Diversified Fund Frontier
Masters Fund Frontier
Long/Short Commodity Fund
Class
1 Class
2 Class
3 Class
1 Class
2 Class
3 Class
1a Class
2 Class
2a Class
3 Class
3a
Per unit operating performance
(1)
Net asset value, December 31, 2019 $ 101.10 $ 121.58 $ 113.61 $ 72.28 $ 87.18 $ 81.78 $ 44.20 $ 81.60 $ 52.55 $ 85.64 $ 55.31
Net operating results:
Interest income 0.02 0.03 0.02 0.08 0.10 0.10 0.07 0.13 0.08 0.13 0.09
Expenses (4.88 ) (2.82 ) (2.50 ) (11.57 ) (3.75 ) (3.52 ) (2.13 ) (1.59 ) (1.02 ) (1.67 ) (1.08 )
Net
gain/(loss) on investments, net of non-controlling interests (29.76 ) (37.79 ) (35.30 ) (8.64 ) (19.99 ) (18.63 ) (42.14 )* 1.27 0.78 1.30 0.94
Net income/(loss) (34.62 ) (40.58 ) (37.78 ) (20.13 ) (23.63 ) (22.05 ) (44.20 )* (0.19 ) (0.17 ) (0.24 ) (0.05 )
Net
asset value, September 30, 2020 $ 66.48 $ 81.00 $ 75.83 $ 52.15 $ 63.55 $ 59.73 $ - * $ 81.41 $ 52.39 $ 85.40 $ 55.27
Ratios
to average net assets
Net investment income/(loss) -10.89 % -5.35 % -5.35 % -35.07 % -9.11 % -9.11 % -9.27 % -3.53 % -3.53 % -3.53 % -3.53 %
Expenses before incentive
fees (3)(4) 10.94 % 5.40 % 5.40 % 35.33 % 9.37 % 9.37 % 9.58 % 3.84 % 3.84 % 3.84 % 3.84 %
Expenses after incentive
fees (3)(4) 10.94 % 5.40 % 5.40 % 35.33 % 9.37 % 9.37 % 9.58 % 3.84 % 3.84 % 3.84 % 3.84 %
Total
return before incentive fees (2) -34.25 % -33.38 % -33.25 % -27.85 % -27.11 % -26.97 % -1.62 %* -0.23 % -0.31 % -0.28 % -0.08 %
Total
return after incentive fees (2) -34.25 % -33.38 % -33.25 % -27.85 % -27.11 % -26.97 % -1.62 %* -0.23 % -0.31 % -0.28 % -0.08 %
Incentive fee per share - - - - - - - - - - -
Incentive Fee to ANA 0.00 % 0.00 % 0.00 % 0.00 % 0.00 % 0.00 % 0.00 % 0.00 % 0.00 % 0.00 % 0.00 %
Frontier Balanced Fund Frontier Select Fund
Class 1 Class 1AP Class 2 Class 2a Class 3a Class 1 Class 1AP Class 2
Per unit operating performance (1)
Net asset value, December 31, 2019 $ 117.23 $ 137.81 $ 185.82 $ 161.04 $ 160.50 $ 66.56 $ 78.51 $ 103.94
Net operating results:
Interest income 0.04 0.04 0.06 0.05 0.05 0.00 0.00 0.00
Expenses (4.79 ) (3.21 ) (4.34 ) (3.79 ) (3.76 ) (2.61 ) (1.37 ) (1.83 )
Net gain/(loss) on investments, net
of non-controlling interests (40.66 ) (48.31 ) (65.11 ) (56.40 ) (56.20 ) (10.60 ) (12.93 ) (16.92 )
Net income/(loss) (45.41 ) (51.47 ) (69.40 ) (60.14 ) (59.90 ) (13.21 ) (14.31 ) (18.74 )
Net asset value, September 30, 2020 $ 71.82 $ 86.34 $ 116.42 $ 100.90 $ 100.60 $ 53.35 $ 64.20 $ 85.20
Ratios to average net assets
Net investment income/(loss) -10.42 % -5.92 % -5.92 % -5.92 % -5.92 % -8.15 % -3.64 % -3.64 %
Expenses before incentive fees (3)(4) 10.50 % 6.00 % 6.00 % 6.00 % 6.00 % 8.15 % 3.64 % 3.64 %
Expenses after incentive fees (3)(4) 10.50 % 6.00 % 6.00 % 6.00 % 6.00 % 8.15 % 3.64 % 3.64 %
Total return before incentive fees (2) -38.74 % -37.35 % -37.35 % -37.34 % -37.32 % -19.84 % -18.22 % -18.03 %
Total return after incentive fees (2) -38.74 % -37.35 % -37.35 % -37.34 % -37.32 % -19.84 % -18.22 % -18.03 %
Incentive fee per share - - - - - - - -
Incentive Fee to ANA 0.00 % 0.00 % 0.00 % 0.00 % 0.00 % 0.00 % 0.00 % 0.00 %
Frontier Global Fund Frontier Heritage Fund
Class 1 Class 1AP Class 2 Class 1 Class 1AP Class 2
Per unit operating performance (1)
Net asset value, December 31, 2019 $ 131.52 $ 154.43 $ 192.82 $ 97.54 $ 114.15 $ 153.59
Net operating results:
Interest income 0.00 0.00 0.00 0.00 0.00 0.00
Expenses (7.81 ) (5.84 ) (7.38 ) (5.22 ) (3.52 ) (4.74 )
Net gain/(loss) on investments, net of non-controlling
interests (19.53 ) (23.20 ) (29.22 ) (5.44 ) (6.11 ) (8.95 )
Net income/(loss) (27.34 ) (29.04 ) (36.60 ) (10.65 ) (9.62 ) (13.69 )
Net asset value, September 30, 2020 $ 104.18 $ 125.39 $ 156.22 $ 86.88 $ 104.53 $ 139.90
Ratios to average net assets
Net investment income/(loss) -12.20 % -7.68 % -7.68 % -10.42 % -5.90 % -5.90 %
Expenses before incentive fees (3)(4) 12.20 % 7.68 % 7.68 % 10.42 % 5.90 % 5.90 %
Expenses after incentive fees (3)(4) 12.20 % 7.68 % 7.68 % 10.42 % 5.90 % 5.90 %
Total return before incentive fees (2) -20.79 % -18.80 % -18.98 % -10.92 % -8.43 % -8.91 %
Total return after incentive fees (2) -20.79 % -18.80 % -18.98 % -10.92 % -8.43 % -8.91 %
Incentive fee per share - - - - - -
Incentive Fee to ANA 0.00 % 0.00 % 0.00 % 0.00 % 0.00 % 0.00 % </t>
        </is>
      </c>
    </row>
    <row r="6">
      <c r="A6" s="4" t="inlineStr">
        <is>
          <t>Frontier Funds [Member]</t>
        </is>
      </c>
    </row>
    <row r="7">
      <c r="A7" s="3" t="inlineStr">
        <is>
          <t>Financial Highlights (Tables) [Line Items]</t>
        </is>
      </c>
    </row>
    <row r="8">
      <c r="A8" s="4" t="inlineStr">
        <is>
          <t>Schedule of financial highlights of trust</t>
        </is>
      </c>
      <c r="B8" s="4" t="inlineStr">
        <is>
          <t xml:space="preserve"> 2021 2020
Ratios to average net assets (1)
Net investment income/(loss) (1) -6.27 % -5.84 %
Expenses before incentive fees (3) 6.07 % -5.88 %
Expenses after incentive fees (3) 6.32 % -5.88 %
Total return before incentive fees (2) -0.29 % -10.08 %
Total return after incentive fees (2) -0.53 % -10.08 % 2021 2020
Ratios to average net assets (1)
Net investment income/(loss) (1) -6.43 % -5.70 %
Expenses before incentive fees (3) 6.04 % -5.69 %
Expenses after incentive fees (3) 6.47 % -5.74 %
Total return before incentive fees (2) 8.81 % -36.52 %
Total return after incentive fees (2) 8.37 % -36.5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4" t="inlineStr">
        <is>
          <t>The Series of Frontier Funds [Member]</t>
        </is>
      </c>
    </row>
    <row r="4">
      <c r="A4" s="3" t="inlineStr">
        <is>
          <t>Derivative Instruments and Hedging Activities (Tables) [Line Items]</t>
        </is>
      </c>
    </row>
    <row r="5">
      <c r="A5" s="4" t="inlineStr">
        <is>
          <t>Schedule of averages futures contracts</t>
        </is>
      </c>
      <c r="B5" s="4" t="inlineStr">
        <is>
          <t xml:space="preserve">Bought Sold
Frontier Balanced Fund 307 392
Bought Sold
Frontier Balanced Fund 600 726
Bought Sold
Frontier Balanced Fund 293 322
Bought Sold
Frontier Balanced Fund 578 568 </t>
        </is>
      </c>
    </row>
    <row r="6">
      <c r="A6" s="4" t="inlineStr">
        <is>
          <t>Schedule of realized trading revenue from futures, forwards and options</t>
        </is>
      </c>
      <c r="B6" s="4" t="inlineStr">
        <is>
          <t xml:space="preserve">Type of contract Frontier
Balanced Fund
Agriculturals $ 13,487
Currencies (20,259 )
Energies 82,010
Interest rates 5,987
Metals 155
Stock indices 12,503
Realized trading income/(loss) (1) $ 93,883
Type of contract Frontier Balanced Fund
Agriculturals $ 107,606
Currencies 36,116
Energies (29,190 )
Interest rates (80,947 )
Metals 105,688
Stock indices 28,280
Realized trading income/(loss) (1) $ 167,553
Type of contract Frontier Balanced Fund
Agriculturals $ 87,183
Currencies (75,797 )
Energies 133,440
Interest rates 127,666
Metals 88,709
Stock indices 213,404
Realized trading income/(loss) (1) $ 574,605
Type of contract Frontier Balanced Fund
Agriculturals $ 132,659
Currencies 15,372
Energies (15,120 )
Interest rates 56,888
Metals 427,135
Stock indices (28,822 )
Realized trading income/(loss) (1) $ 588,112 </t>
        </is>
      </c>
    </row>
    <row r="7">
      <c r="A7" s="4" t="inlineStr">
        <is>
          <t>Schedule of net trading gain loss</t>
        </is>
      </c>
      <c r="B7" s="4" t="inlineStr">
        <is>
          <t xml:space="preserve">Type of contract Frontier Balanced Fund
Agriculturals $ 62,335
Currencies 8,416
Energies 22,030
Interest rates (1,144 )
Metals 72,161
Stock indices (10,502 )
Change in unrealized trading income/(loss) (1) $ 153,295
Type of contract Frontier Balanced Fund
Agriculturals $ (73,529 )
Currencies (12,856 )
Energies (35,050 )
Interest rates 46,611
Metals 28,731
Stock indices (7,741 )
Change in unrealized trading income/(loss) (1) $ (53,834 )
Type of contract Frontier Balanced Fund
Agriculturals $ 34,336
Currencies (89,833 )
Energies 35,930
Interest rates (13,046 )
Metals 30,003
Stock indices (14,058 )
Change in unrealized trading income/(loss) (1) $ (16,668 )
Type of contract Frontier Balanced Fund
Agriculturals $ (58,614 )
Currencies (27,439 )
Energies (39,325 )
Interest rates 76,647
Metals (91,914 )
Stock indices 9,775
Change in unrealized trading income/(loss) (1) $ (130,870 ) </t>
        </is>
      </c>
    </row>
    <row r="8">
      <c r="A8" s="4" t="inlineStr">
        <is>
          <t>Schedule of gross and net information about the trust's assets and liabilities</t>
        </is>
      </c>
      <c r="B8" s="4" t="inlineStr">
        <is>
          <t xml:space="preserve">Frontier Balanced Fund Gross Gross Net
Open Trade Equity/(Deficit) $ 1,246,031 $ (1,161,702 ) $ 84,329
Frontier Balanced Fund Gross Gross Net
Open Trade Equity/(Deficit) $ 814,743 $ (714,303 ) $ 100,440 </t>
        </is>
      </c>
    </row>
    <row r="9">
      <c r="A9" s="4" t="inlineStr">
        <is>
          <t>Frontier Funds [Member]</t>
        </is>
      </c>
    </row>
    <row r="10">
      <c r="A10" s="3" t="inlineStr">
        <is>
          <t>Derivative Instruments and Hedging Activities (Tables) [Line Items]</t>
        </is>
      </c>
    </row>
    <row r="11">
      <c r="A11" s="4" t="inlineStr">
        <is>
          <t>Schedule of realized trading revenue from futures, forwards and options</t>
        </is>
      </c>
      <c r="B11" s="4" t="inlineStr">
        <is>
          <t xml:space="preserve">Type of contract
Agriculturals $ 13,487
Currencies (20,259 )
Energies 82,010
Interest rates 5,987
Metals 155
Stock indices 12,503
Realized trading income/(loss) (1) $ 93,883
Type of contract
Agriculturals $ 107,606
Currencies 36,116
Energies (29,190 )
Interest rates (80,947 )
Metals 105,688
Stock indices 28,280
Realized trading income/(loss) (1) $ 167,553
Type of contract
Agriculturals $ 87,183
Currencies (75,797 )
Energies 133,440
Interest rates 127,666
Metals 88,709
Stock indices 213,404
Realized trading income/(loss) (1) $ 574,605
Type of contract
Agriculturals $ 132,659
Currencies 15,372
Energies (15,120 )
Interest rates 56,888
Metals 427,135
Stock indices (28,822 )
Realized trading income/(loss) (1) $ 588,112 </t>
        </is>
      </c>
    </row>
    <row r="12">
      <c r="A12" s="4" t="inlineStr">
        <is>
          <t>Schedule of net trading gain loss</t>
        </is>
      </c>
      <c r="B12" s="4" t="inlineStr">
        <is>
          <t xml:space="preserve">Type of contract
Agriculturals $ 62,335
Currencies 8,416
Energies 22,030
Interest rates (1,144 )
Metals 72,161
Stock indices (10,502 )
Change in unrealized trading income/(loss) (1) $ 153,295
Type of contract
Agriculturals $ (73,529 )
Currencies (12,856 )
Energies (35,050 )
Interest rates 46,611
Metals 28,731
Stock indices (7,741 )
Change in unrealized trading income/(loss) (1) $ (53,834 )
Type of contract
Agriculturals $ 34,336
Currencies (89,833 )
Energies 35,930
Interest rates (13,046 )
Metals 30,003
Stock indices (14,058 )
Change in unrealized trading income/(loss) (1) $ (16,668 )
Type of contract
Agriculturals $ (58,614 )
Currencies (27,439 )
Energies (39,325 )
Interest rates 76,647
Metals (91,914 )
Stock indices 9,775
Change in unrealized trading income/(loss) (1) $ (130,870 ) </t>
        </is>
      </c>
    </row>
    <row r="13">
      <c r="A13" s="4" t="inlineStr">
        <is>
          <t>Schedule of gross and net information about the trust's assets and liabilities</t>
        </is>
      </c>
      <c r="B13" s="4" t="inlineStr">
        <is>
          <t xml:space="preserve">Gross Amounts of recognized Derivative Assets Gross Amounts offset in the Statements of Financial Condition Net Amounts Presented
Open Trade Equity/(Deficit) $ 1,246,031 $ (1,161,702 ) $ 84,329
Gross Amounts of recognized Derivative Assets Gross Amounts offset in the Statements of Financial Condition Net Amounts Presented
Open Trade Equity/(Deficit) $ 814,743 $ (714,303 ) $ 100,4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7"/>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Condensed Schedules of Investments (Unaudited) (Details) - Condensed Schedule of investment companies (Unaudited) - USD ($)</t>
        </is>
      </c>
      <c r="C1" s="2" t="inlineStr">
        <is>
          <t>Sep. 30, 2021</t>
        </is>
      </c>
      <c r="D1" s="2" t="inlineStr">
        <is>
          <t>Dec. 31, 2020</t>
        </is>
      </c>
    </row>
    <row r="2">
      <c r="A2" s="4" t="inlineStr">
        <is>
          <t>Private Investment Companies [Member] | Frontier Funds [Member]</t>
        </is>
      </c>
    </row>
    <row r="3">
      <c r="A3" s="3" t="inlineStr">
        <is>
          <t>Condensed Schedules of Investments (Unaudited) (Details) - Condensed Schedule of investment companies (Unaudited) [Line Items]</t>
        </is>
      </c>
    </row>
    <row r="4">
      <c r="A4" s="4" t="inlineStr">
        <is>
          <t>Investment Owned, Fair Value</t>
        </is>
      </c>
      <c r="B4" s="4" t="inlineStr">
        <is>
          <t>[1]</t>
        </is>
      </c>
      <c r="C4" s="6" t="n">
        <v>131464</v>
      </c>
    </row>
    <row r="5">
      <c r="A5" s="4" t="inlineStr">
        <is>
          <t>Investment Owned, % of Total Capital (Net Asset Value)</t>
        </is>
      </c>
      <c r="B5" s="4" t="inlineStr">
        <is>
          <t>[1]</t>
        </is>
      </c>
      <c r="C5" s="4" t="inlineStr">
        <is>
          <t>0.59%</t>
        </is>
      </c>
    </row>
    <row r="6">
      <c r="A6" s="4" t="inlineStr">
        <is>
          <t>Private Investment Companies [Member] | Frontier Funds [Member] | Galaxy Plus Fund - Fort Contrarian Feeder Fund (510) LLC [Member]</t>
        </is>
      </c>
    </row>
    <row r="7">
      <c r="A7" s="3" t="inlineStr">
        <is>
          <t>Condensed Schedules of Investments (Unaudited) (Details) - Condensed Schedule of investment companies (Unaudited) [Line Items]</t>
        </is>
      </c>
    </row>
    <row r="8">
      <c r="A8" s="4" t="inlineStr">
        <is>
          <t>Investment Owned, Fair Value</t>
        </is>
      </c>
      <c r="B8" s="4" t="inlineStr">
        <is>
          <t>[1]</t>
        </is>
      </c>
      <c r="C8" s="6" t="n">
        <v>2419421</v>
      </c>
    </row>
    <row r="9">
      <c r="A9" s="4" t="inlineStr">
        <is>
          <t>Investment Owned, % of Total Capital (Net Asset Value)</t>
        </is>
      </c>
      <c r="B9" s="4" t="inlineStr">
        <is>
          <t>[1]</t>
        </is>
      </c>
      <c r="C9" s="4" t="inlineStr">
        <is>
          <t>10.82%</t>
        </is>
      </c>
    </row>
    <row r="10">
      <c r="A10" s="4" t="inlineStr">
        <is>
          <t>Private Investment Companies [Member] | Frontier Funds [Member] | Galaxy Plus Fund - QIM Feeder Fund (526) LLC [Member]</t>
        </is>
      </c>
    </row>
    <row r="11">
      <c r="A11" s="3" t="inlineStr">
        <is>
          <t>Condensed Schedules of Investments (Unaudited) (Details) - Condensed Schedule of investment companies (Unaudited) [Line Items]</t>
        </is>
      </c>
    </row>
    <row r="12">
      <c r="A12" s="4" t="inlineStr">
        <is>
          <t>Investment Owned, Fair Value</t>
        </is>
      </c>
      <c r="B12" s="4" t="inlineStr">
        <is>
          <t>[1]</t>
        </is>
      </c>
      <c r="C12" s="6" t="n">
        <v>1184603</v>
      </c>
    </row>
    <row r="13">
      <c r="A13" s="4" t="inlineStr">
        <is>
          <t>Investment Owned, % of Total Capital (Net Asset Value)</t>
        </is>
      </c>
      <c r="B13" s="4" t="inlineStr">
        <is>
          <t>[1]</t>
        </is>
      </c>
      <c r="C13" s="4" t="inlineStr">
        <is>
          <t>5.30%</t>
        </is>
      </c>
    </row>
    <row r="14">
      <c r="A14" s="4" t="inlineStr">
        <is>
          <t>Private Investment Companies [Member] | Frontier Funds [Member] | Galaxy Plus Fund - Quest Feeder Fund (517) LLC [Member]</t>
        </is>
      </c>
    </row>
    <row r="15">
      <c r="A15" s="3" t="inlineStr">
        <is>
          <t>Condensed Schedules of Investments (Unaudited) (Details) - Condensed Schedule of investment companies (Unaudited) [Line Items]</t>
        </is>
      </c>
    </row>
    <row r="16">
      <c r="A16" s="4" t="inlineStr">
        <is>
          <t>Investment Owned, Fair Value</t>
        </is>
      </c>
      <c r="B16" s="4" t="inlineStr">
        <is>
          <t>[1]</t>
        </is>
      </c>
      <c r="C16" s="6" t="n">
        <v>1899239</v>
      </c>
    </row>
    <row r="17">
      <c r="A17" s="4" t="inlineStr">
        <is>
          <t>Investment Owned, % of Total Capital (Net Asset Value)</t>
        </is>
      </c>
      <c r="B17" s="4" t="inlineStr">
        <is>
          <t>[1]</t>
        </is>
      </c>
      <c r="C17" s="4" t="inlineStr">
        <is>
          <t>8.49%</t>
        </is>
      </c>
    </row>
    <row r="18">
      <c r="A18" s="4" t="inlineStr">
        <is>
          <t>Private Investment Companies [Member] | Frontier Funds [Member] | Galaxy Plus Fund - Aspect Feeder Fund (532) LLC [Member]</t>
        </is>
      </c>
    </row>
    <row r="19">
      <c r="A19" s="3" t="inlineStr">
        <is>
          <t>Condensed Schedules of Investments (Unaudited) (Details) - Condensed Schedule of investment companies (Unaudited) [Line Items]</t>
        </is>
      </c>
    </row>
    <row r="20">
      <c r="A20" s="4" t="inlineStr">
        <is>
          <t>Investment Owned, Fair Value</t>
        </is>
      </c>
      <c r="B20" s="4" t="inlineStr">
        <is>
          <t>[1]</t>
        </is>
      </c>
      <c r="C20" s="6" t="n">
        <v>7322291</v>
      </c>
    </row>
    <row r="21">
      <c r="A21" s="4" t="inlineStr">
        <is>
          <t>Investment Owned, % of Total Capital (Net Asset Value)</t>
        </is>
      </c>
      <c r="B21" s="4" t="inlineStr">
        <is>
          <t>[1]</t>
        </is>
      </c>
      <c r="C21" s="4" t="inlineStr">
        <is>
          <t>32.74%</t>
        </is>
      </c>
    </row>
    <row r="22">
      <c r="A22" s="4" t="inlineStr">
        <is>
          <t>Private Investment Companies [Member] | Frontier Funds [Member] | Galaxy Plus Fund - Welton GDP Feeder Fund (538) LLC [Member]</t>
        </is>
      </c>
    </row>
    <row r="23">
      <c r="A23" s="3" t="inlineStr">
        <is>
          <t>Condensed Schedules of Investments (Unaudited) (Details) - Condensed Schedule of investment companies (Unaudited) [Line Items]</t>
        </is>
      </c>
    </row>
    <row r="24">
      <c r="A24" s="4" t="inlineStr">
        <is>
          <t>Investment Owned, Fair Value</t>
        </is>
      </c>
      <c r="B24" s="4" t="inlineStr">
        <is>
          <t>[1]</t>
        </is>
      </c>
      <c r="C24" s="6" t="n">
        <v>5786775</v>
      </c>
    </row>
    <row r="25">
      <c r="A25" s="4" t="inlineStr">
        <is>
          <t>Investment Owned, % of Total Capital (Net Asset Value)</t>
        </is>
      </c>
      <c r="B25" s="4" t="inlineStr">
        <is>
          <t>[1]</t>
        </is>
      </c>
      <c r="C25" s="4" t="inlineStr">
        <is>
          <t>25.87%</t>
        </is>
      </c>
    </row>
    <row r="26">
      <c r="A26" s="4" t="inlineStr">
        <is>
          <t>Private Investment Companies [Member] | Frontier Funds [Member] | Galaxy Plus Fund – JL Cyril Systematic Feeder Fund (547) LLC) [Member]</t>
        </is>
      </c>
    </row>
    <row r="27">
      <c r="A27" s="3" t="inlineStr">
        <is>
          <t>Condensed Schedules of Investments (Unaudited) (Details) - Condensed Schedule of investment companies (Unaudited) [Line Items]</t>
        </is>
      </c>
    </row>
    <row r="28">
      <c r="A28" s="4" t="inlineStr">
        <is>
          <t>Investment Owned, Fair Value</t>
        </is>
      </c>
      <c r="B28" s="4" t="inlineStr">
        <is>
          <t>[1]</t>
        </is>
      </c>
      <c r="C28" s="6" t="n">
        <v>2550021</v>
      </c>
    </row>
    <row r="29">
      <c r="A29" s="4" t="inlineStr">
        <is>
          <t>Investment Owned, % of Total Capital (Net Asset Value)</t>
        </is>
      </c>
      <c r="B29" s="4" t="inlineStr">
        <is>
          <t>[1]</t>
        </is>
      </c>
      <c r="C29" s="4" t="inlineStr">
        <is>
          <t>11.40%</t>
        </is>
      </c>
    </row>
    <row r="30">
      <c r="A30" s="4" t="inlineStr">
        <is>
          <t>Private Investment Companies [Member] | Frontier Funds [Member] | Galaxy Plus Fund – Volt Diversified Alpha Feeder Fund (550) LLC) [Member]</t>
        </is>
      </c>
    </row>
    <row r="31">
      <c r="A31" s="3" t="inlineStr">
        <is>
          <t>Condensed Schedules of Investments (Unaudited) (Details) - Condensed Schedule of investment companies (Unaudited) [Line Items]</t>
        </is>
      </c>
    </row>
    <row r="32">
      <c r="A32" s="4" t="inlineStr">
        <is>
          <t>Investment Owned, Fair Value</t>
        </is>
      </c>
      <c r="B32" s="4" t="inlineStr">
        <is>
          <t>[1]</t>
        </is>
      </c>
      <c r="C32" s="6" t="n">
        <v>302146</v>
      </c>
    </row>
    <row r="33">
      <c r="A33" s="4" t="inlineStr">
        <is>
          <t>Investment Owned, % of Total Capital (Net Asset Value)</t>
        </is>
      </c>
      <c r="B33" s="4" t="inlineStr">
        <is>
          <t>[1]</t>
        </is>
      </c>
      <c r="C33" s="4" t="inlineStr">
        <is>
          <t>1.35%</t>
        </is>
      </c>
    </row>
    <row r="34">
      <c r="A34" s="4" t="inlineStr">
        <is>
          <t>Private Investment Companies [Member] | Frontier Funds [Member] | Galaxy Plus Fund - LRR Feeder Fund (522) LLC [Member]</t>
        </is>
      </c>
    </row>
    <row r="35">
      <c r="A35" s="3" t="inlineStr">
        <is>
          <t>Condensed Schedules of Investments (Unaudited) (Details) - Condensed Schedule of investment companies (Unaudited) [Line Items]</t>
        </is>
      </c>
    </row>
    <row r="36">
      <c r="A36" s="4" t="inlineStr">
        <is>
          <t>Investment Owned, Fair Value</t>
        </is>
      </c>
      <c r="B36" s="4" t="inlineStr">
        <is>
          <t>[1]</t>
        </is>
      </c>
      <c r="C36" s="6" t="n">
        <v>479373</v>
      </c>
    </row>
    <row r="37">
      <c r="A37" s="4" t="inlineStr">
        <is>
          <t>Investment Owned, % of Total Capital (Net Asset Value)</t>
        </is>
      </c>
      <c r="B37" s="4" t="inlineStr">
        <is>
          <t>[1]</t>
        </is>
      </c>
      <c r="C37" s="4" t="inlineStr">
        <is>
          <t>2.14%</t>
        </is>
      </c>
    </row>
    <row r="38">
      <c r="A38" s="4" t="inlineStr">
        <is>
          <t>US Treasury Securities [Member] | The Series of Frontier Funds [Member] | US Treasury Note [Member]</t>
        </is>
      </c>
    </row>
    <row r="39">
      <c r="A39" s="3" t="inlineStr">
        <is>
          <t>Condensed Schedules of Investments (Unaudited) (Details) - Condensed Schedule of investment companies (Unaudited) [Line Items]</t>
        </is>
      </c>
    </row>
    <row r="40">
      <c r="A40" s="4" t="inlineStr">
        <is>
          <t>Investment Owned, Underlying Face Amount, at Face Value</t>
        </is>
      </c>
      <c r="B40" s="4" t="inlineStr">
        <is>
          <t>[1]</t>
        </is>
      </c>
      <c r="C40" s="6" t="n">
        <v>116500</v>
      </c>
      <c r="D40" s="6" t="n">
        <v>1755000</v>
      </c>
    </row>
    <row r="41">
      <c r="A41" s="4" t="inlineStr">
        <is>
          <t>US Treasury Securities [Member] | Frontier Funds [Member]</t>
        </is>
      </c>
    </row>
    <row r="42">
      <c r="A42" s="3" t="inlineStr">
        <is>
          <t>Condensed Schedules of Investments (Unaudited) (Details) - Condensed Schedule of investment companies (Unaudited) [Line Items]</t>
        </is>
      </c>
    </row>
    <row r="43">
      <c r="A43" s="4" t="inlineStr">
        <is>
          <t>Investment Owned, Fair Value</t>
        </is>
      </c>
      <c r="B43" s="4" t="inlineStr">
        <is>
          <t>[1]</t>
        </is>
      </c>
      <c r="C43" s="6" t="n">
        <v>143896</v>
      </c>
    </row>
    <row r="44">
      <c r="A44" s="4" t="inlineStr">
        <is>
          <t>Investment Owned, % of Total Capital (Net Asset Value)</t>
        </is>
      </c>
      <c r="B44" s="4" t="inlineStr">
        <is>
          <t>[1]</t>
        </is>
      </c>
      <c r="C44" s="4" t="inlineStr">
        <is>
          <t>0.64%</t>
        </is>
      </c>
    </row>
    <row r="45">
      <c r="A45" s="4" t="inlineStr">
        <is>
          <t>US Treasury Securities [Member] | Frontier Funds [Member] | US Treasury Note [Member]</t>
        </is>
      </c>
    </row>
    <row r="46">
      <c r="A46" s="3" t="inlineStr">
        <is>
          <t>Condensed Schedules of Investments (Unaudited) (Details) - Condensed Schedule of investment companies (Unaudited) [Line Items]</t>
        </is>
      </c>
    </row>
    <row r="47">
      <c r="A47" s="4" t="inlineStr">
        <is>
          <t>Investment Owned, Fair Value</t>
        </is>
      </c>
      <c r="B47" s="4" t="inlineStr">
        <is>
          <t>[1]</t>
        </is>
      </c>
      <c r="C47" s="6" t="n">
        <v>143896</v>
      </c>
    </row>
    <row r="48">
      <c r="A48" s="4" t="inlineStr">
        <is>
          <t>Investment Owned, % of Total Capital (Net Asset Value)</t>
        </is>
      </c>
      <c r="B48" s="4" t="inlineStr">
        <is>
          <t>[1]</t>
        </is>
      </c>
      <c r="C48" s="4" t="inlineStr">
        <is>
          <t>0.64%</t>
        </is>
      </c>
    </row>
    <row r="49">
      <c r="A49" s="4" t="inlineStr">
        <is>
          <t>Total Private Investment Companies [Member] | Frontier Funds [Member]</t>
        </is>
      </c>
    </row>
    <row r="50">
      <c r="A50" s="3" t="inlineStr">
        <is>
          <t>Condensed Schedules of Investments (Unaudited) (Details) - Condensed Schedule of investment companies (Unaudited) [Line Items]</t>
        </is>
      </c>
    </row>
    <row r="51">
      <c r="A51" s="4" t="inlineStr">
        <is>
          <t>Investment Owned, Fair Value</t>
        </is>
      </c>
      <c r="B51" s="4" t="inlineStr">
        <is>
          <t>[1]</t>
        </is>
      </c>
      <c r="C51" s="6" t="n">
        <v>22075333</v>
      </c>
    </row>
    <row r="52">
      <c r="A52" s="4" t="inlineStr">
        <is>
          <t>Investment Owned, % of Total Capital (Net Asset Value)</t>
        </is>
      </c>
      <c r="B52" s="4" t="inlineStr">
        <is>
          <t>[1]</t>
        </is>
      </c>
      <c r="C52" s="4" t="inlineStr">
        <is>
          <t>98.70%</t>
        </is>
      </c>
    </row>
    <row r="53">
      <c r="A53" s="4" t="inlineStr">
        <is>
          <t>Frontier Diversified Fund [Member] | Private Investment Companies [Member] | The Series of Frontier Funds [Member]</t>
        </is>
      </c>
    </row>
    <row r="54">
      <c r="A54" s="3" t="inlineStr">
        <is>
          <t>Condensed Schedules of Investments (Unaudited) (Details) - Condensed Schedule of investment companies (Unaudited) [Line Items]</t>
        </is>
      </c>
    </row>
    <row r="55">
      <c r="A55" s="4" t="inlineStr">
        <is>
          <t>Investment Owned, Fair Value</t>
        </is>
      </c>
      <c r="C55" s="6" t="n">
        <v>3061135</v>
      </c>
      <c r="D55" s="6" t="n">
        <v>3644603</v>
      </c>
    </row>
    <row r="56">
      <c r="A56" s="4" t="inlineStr">
        <is>
          <t>Investment Owned, % of Total Capital (Net Asset Value)</t>
        </is>
      </c>
      <c r="C56" s="4" t="inlineStr">
        <is>
          <t>97.47%</t>
        </is>
      </c>
      <c r="D56" s="4" t="inlineStr">
        <is>
          <t>87.12%</t>
        </is>
      </c>
    </row>
    <row r="57">
      <c r="A57" s="4" t="inlineStr">
        <is>
          <t>Frontier Diversified Fund [Member] | Private Investment Companies [Member] | The Series of Frontier Funds [Member] | Galaxy Plus Fund - Fort Contrarian Feeder Fund (510) LLC [Member]</t>
        </is>
      </c>
    </row>
    <row r="58">
      <c r="A58" s="3" t="inlineStr">
        <is>
          <t>Condensed Schedules of Investments (Unaudited) (Details) - Condensed Schedule of investment companies (Unaudited) [Line Items]</t>
        </is>
      </c>
    </row>
    <row r="59">
      <c r="A59" s="4" t="inlineStr">
        <is>
          <t>Investment Owned, Fair Value</t>
        </is>
      </c>
      <c r="C59" s="6" t="n">
        <v>726697</v>
      </c>
      <c r="D59" s="6" t="n">
        <v>1066074</v>
      </c>
    </row>
    <row r="60">
      <c r="A60" s="4" t="inlineStr">
        <is>
          <t>Investment Owned, % of Total Capital (Net Asset Value)</t>
        </is>
      </c>
      <c r="C60" s="4" t="inlineStr">
        <is>
          <t>23.14%</t>
        </is>
      </c>
      <c r="D60" s="4" t="inlineStr">
        <is>
          <t>25.49%</t>
        </is>
      </c>
    </row>
    <row r="61">
      <c r="A61" s="4" t="inlineStr">
        <is>
          <t>Frontier Diversified Fund [Member] | Private Investment Companies [Member] | The Series of Frontier Funds [Member] | Galaxy Plus Fund - QIM Feeder Fund (526) LLC [Member]</t>
        </is>
      </c>
    </row>
    <row r="62">
      <c r="A62" s="3" t="inlineStr">
        <is>
          <t>Condensed Schedules of Investments (Unaudited) (Details) - Condensed Schedule of investment companies (Unaudited) [Line Items]</t>
        </is>
      </c>
    </row>
    <row r="63">
      <c r="A63" s="4" t="inlineStr">
        <is>
          <t>Investment Owned, Fair Value</t>
        </is>
      </c>
      <c r="C63" s="6" t="n">
        <v>216565</v>
      </c>
      <c r="D63" s="6" t="n">
        <v>414692</v>
      </c>
    </row>
    <row r="64">
      <c r="A64" s="4" t="inlineStr">
        <is>
          <t>Investment Owned, % of Total Capital (Net Asset Value)</t>
        </is>
      </c>
      <c r="C64" s="4" t="inlineStr">
        <is>
          <t>6.90%</t>
        </is>
      </c>
      <c r="D64" s="4" t="inlineStr">
        <is>
          <t>9.91%</t>
        </is>
      </c>
    </row>
    <row r="65">
      <c r="A65" s="4" t="inlineStr">
        <is>
          <t>Frontier Diversified Fund [Member] | Private Investment Companies [Member] | The Series of Frontier Funds [Member] | Galaxy Plus Fund - Quest Feeder Fund (517) LLC [Member]</t>
        </is>
      </c>
    </row>
    <row r="66">
      <c r="A66" s="3" t="inlineStr">
        <is>
          <t>Condensed Schedules of Investments (Unaudited) (Details) - Condensed Schedule of investment companies (Unaudited) [Line Items]</t>
        </is>
      </c>
    </row>
    <row r="67">
      <c r="A67" s="4" t="inlineStr">
        <is>
          <t>Investment Owned, Fair Value</t>
        </is>
      </c>
      <c r="C67" s="6" t="n">
        <v>573120</v>
      </c>
      <c r="D67" s="6" t="n">
        <v>672766</v>
      </c>
    </row>
    <row r="68">
      <c r="A68" s="4" t="inlineStr">
        <is>
          <t>Investment Owned, % of Total Capital (Net Asset Value)</t>
        </is>
      </c>
      <c r="C68" s="4" t="inlineStr">
        <is>
          <t>18.25%</t>
        </is>
      </c>
      <c r="D68" s="4" t="inlineStr">
        <is>
          <t>16.08%</t>
        </is>
      </c>
    </row>
    <row r="69">
      <c r="A69" s="4" t="inlineStr">
        <is>
          <t>Frontier Diversified Fund [Member] | Private Investment Companies [Member] | The Series of Frontier Funds [Member] | Galaxy Plus Fund - Aspect Feeder Fund (532) LLC [Member]</t>
        </is>
      </c>
    </row>
    <row r="70">
      <c r="A70" s="3" t="inlineStr">
        <is>
          <t>Condensed Schedules of Investments (Unaudited) (Details) - Condensed Schedule of investment companies (Unaudited) [Line Items]</t>
        </is>
      </c>
    </row>
    <row r="71">
      <c r="A71" s="4" t="inlineStr">
        <is>
          <t>Investment Owned, Fair Value</t>
        </is>
      </c>
      <c r="C71" s="6" t="n">
        <v>742805</v>
      </c>
      <c r="D71" s="6" t="n">
        <v>732066</v>
      </c>
    </row>
    <row r="72">
      <c r="A72" s="4" t="inlineStr">
        <is>
          <t>Investment Owned, % of Total Capital (Net Asset Value)</t>
        </is>
      </c>
      <c r="C72" s="4" t="inlineStr">
        <is>
          <t>23.65%</t>
        </is>
      </c>
      <c r="D72" s="4" t="inlineStr">
        <is>
          <t>17.50%</t>
        </is>
      </c>
    </row>
    <row r="73">
      <c r="A73" s="4" t="inlineStr">
        <is>
          <t>Frontier Diversified Fund [Member] | Private Investment Companies [Member] | The Series of Frontier Funds [Member] | Galaxy Plus Fund - Welton GDP Feeder Fund (538) LLC [Member]</t>
        </is>
      </c>
    </row>
    <row r="74">
      <c r="A74" s="3" t="inlineStr">
        <is>
          <t>Condensed Schedules of Investments (Unaudited) (Details) - Condensed Schedule of investment companies (Unaudited) [Line Items]</t>
        </is>
      </c>
    </row>
    <row r="75">
      <c r="A75" s="4" t="inlineStr">
        <is>
          <t>Investment Owned, Fair Value</t>
        </is>
      </c>
      <c r="C75" s="6" t="n">
        <v>477374</v>
      </c>
      <c r="D75" s="6" t="n">
        <v>435119</v>
      </c>
    </row>
    <row r="76">
      <c r="A76" s="4" t="inlineStr">
        <is>
          <t>Investment Owned, % of Total Capital (Net Asset Value)</t>
        </is>
      </c>
      <c r="C76" s="4" t="inlineStr">
        <is>
          <t>15.20%</t>
        </is>
      </c>
      <c r="D76" s="4" t="inlineStr">
        <is>
          <t>10.40%</t>
        </is>
      </c>
    </row>
    <row r="77">
      <c r="A77" s="4" t="inlineStr">
        <is>
          <t>Frontier Diversified Fund [Member] | Private Investment Companies [Member] | The Series of Frontier Funds [Member] | Galaxy Plus Fund – JL Cyril Systematic Feeder Fund (547) LLC) [Member]</t>
        </is>
      </c>
    </row>
    <row r="78">
      <c r="A78" s="3" t="inlineStr">
        <is>
          <t>Condensed Schedules of Investments (Unaudited) (Details) - Condensed Schedule of investment companies (Unaudited) [Line Items]</t>
        </is>
      </c>
    </row>
    <row r="79">
      <c r="A79" s="4" t="inlineStr">
        <is>
          <t>Investment Owned, Fair Value</t>
        </is>
      </c>
      <c r="C79" s="6" t="n">
        <v>324574</v>
      </c>
      <c r="D79" s="6" t="n">
        <v>323886</v>
      </c>
    </row>
    <row r="80">
      <c r="A80" s="4" t="inlineStr">
        <is>
          <t>Investment Owned, % of Total Capital (Net Asset Value)</t>
        </is>
      </c>
      <c r="C80" s="4" t="inlineStr">
        <is>
          <t>10.33%</t>
        </is>
      </c>
      <c r="D80" s="4" t="inlineStr">
        <is>
          <t>7.74%</t>
        </is>
      </c>
    </row>
    <row r="81">
      <c r="A81" s="4" t="inlineStr">
        <is>
          <t>Frontier Diversified Fund [Member] | Private Investment Companies [Member] | The Series of Frontier Funds [Member] | Galaxy Plus Fund – Volt Diversified Alpha Feeder Fund (550) LLC) [Member]</t>
        </is>
      </c>
    </row>
    <row r="82">
      <c r="A82" s="3" t="inlineStr">
        <is>
          <t>Condensed Schedules of Investments (Unaudited) (Details) - Condensed Schedule of investment companies (Unaudited) [Line Items]</t>
        </is>
      </c>
    </row>
    <row r="83">
      <c r="A83" s="4" t="inlineStr">
        <is>
          <t>Investment Owned, Fair Value</t>
        </is>
      </c>
      <c r="C83" s="4" t="inlineStr">
        <is>
          <t xml:space="preserve"> </t>
        </is>
      </c>
    </row>
    <row r="84">
      <c r="A84" s="4" t="inlineStr">
        <is>
          <t>Investment Owned, % of Total Capital (Net Asset Value)</t>
        </is>
      </c>
      <c r="C84" s="4" t="inlineStr">
        <is>
          <t>0.00%</t>
        </is>
      </c>
    </row>
    <row r="85">
      <c r="A85" s="4" t="inlineStr">
        <is>
          <t>Frontier Diversified Fund [Member] | Private Investment Companies [Member] | The Series of Frontier Funds [Member] | Galaxy Plus Fund - LRR Feeder Fund (522) LLC [Member]</t>
        </is>
      </c>
    </row>
    <row r="86">
      <c r="A86" s="3" t="inlineStr">
        <is>
          <t>Condensed Schedules of Investments (Unaudited) (Details) - Condensed Schedule of investment companies (Unaudited) [Line Items]</t>
        </is>
      </c>
    </row>
    <row r="87">
      <c r="A87" s="4" t="inlineStr">
        <is>
          <t>Investment Owned, Fair Value</t>
        </is>
      </c>
      <c r="C87" s="4" t="inlineStr">
        <is>
          <t xml:space="preserve"> </t>
        </is>
      </c>
      <c r="D87" s="4" t="inlineStr">
        <is>
          <t xml:space="preserve"> </t>
        </is>
      </c>
    </row>
    <row r="88">
      <c r="A88" s="4" t="inlineStr">
        <is>
          <t>Investment Owned, % of Total Capital (Net Asset Value)</t>
        </is>
      </c>
      <c r="C88" s="4" t="inlineStr">
        <is>
          <t>0.00%</t>
        </is>
      </c>
      <c r="D88" s="4" t="inlineStr">
        <is>
          <t>0.00%</t>
        </is>
      </c>
    </row>
    <row r="89">
      <c r="A89" s="4" t="inlineStr">
        <is>
          <t>Frontier Diversified Fund [Member] | Investment in Unconsolidated Trading Companies [Member] | The Series of Frontier Funds [Member]</t>
        </is>
      </c>
    </row>
    <row r="90">
      <c r="A90" s="3" t="inlineStr">
        <is>
          <t>Condensed Schedules of Investments (Unaudited) (Details) - Condensed Schedule of investment companies (Unaudited) [Line Items]</t>
        </is>
      </c>
    </row>
    <row r="91">
      <c r="A91" s="4" t="inlineStr">
        <is>
          <t>Investment Owned, Fair Value</t>
        </is>
      </c>
      <c r="C91" s="6" t="n">
        <v>30579</v>
      </c>
      <c r="D91" s="6" t="n">
        <v>16669</v>
      </c>
    </row>
    <row r="92">
      <c r="A92" s="4" t="inlineStr">
        <is>
          <t>Investment Owned, % of Total Capital (Net Asset Value)</t>
        </is>
      </c>
      <c r="C92" s="4" t="inlineStr">
        <is>
          <t>0.97%</t>
        </is>
      </c>
      <c r="D92" s="4" t="inlineStr">
        <is>
          <t>0.40%</t>
        </is>
      </c>
    </row>
    <row r="93">
      <c r="A93" s="4" t="inlineStr">
        <is>
          <t>Frontier Diversified Fund [Member] | Investment in Unconsolidated Trading Companies [Member] | The Series of Frontier Funds [Member] | Frontier Trading Company XXXVIII, LLC [Member]</t>
        </is>
      </c>
    </row>
    <row r="94">
      <c r="A94" s="3" t="inlineStr">
        <is>
          <t>Condensed Schedules of Investments (Unaudited) (Details) - Condensed Schedule of investment companies (Unaudited) [Line Items]</t>
        </is>
      </c>
    </row>
    <row r="95">
      <c r="A95" s="4" t="inlineStr">
        <is>
          <t>Investment Owned, Fair Value</t>
        </is>
      </c>
      <c r="C95" s="6" t="n">
        <v>30579</v>
      </c>
      <c r="D95" s="6" t="n">
        <v>16669</v>
      </c>
    </row>
    <row r="96">
      <c r="A96" s="4" t="inlineStr">
        <is>
          <t>Investment Owned, % of Total Capital (Net Asset Value)</t>
        </is>
      </c>
      <c r="C96" s="4" t="inlineStr">
        <is>
          <t>0.97%</t>
        </is>
      </c>
      <c r="D96" s="4" t="inlineStr">
        <is>
          <t>0.40%</t>
        </is>
      </c>
    </row>
    <row r="97">
      <c r="A97" s="4" t="inlineStr">
        <is>
          <t>Frontier Diversified Fund [Member] | US Treasury Securities [Member] | The Series of Frontier Funds [Member] | US Treasury Note [Member]</t>
        </is>
      </c>
    </row>
    <row r="98">
      <c r="A98" s="3" t="inlineStr">
        <is>
          <t>Condensed Schedules of Investments (Unaudited) (Details) - Condensed Schedule of investment companies (Unaudited) [Line Items]</t>
        </is>
      </c>
    </row>
    <row r="99">
      <c r="A99" s="4" t="inlineStr">
        <is>
          <t>Investment Owned, Fair Value</t>
        </is>
      </c>
      <c r="B99" s="4" t="inlineStr">
        <is>
          <t>[1]</t>
        </is>
      </c>
      <c r="C99" s="6" t="n">
        <v>33471</v>
      </c>
      <c r="D99" s="6" t="n">
        <v>427393</v>
      </c>
    </row>
    <row r="100">
      <c r="A100" s="4" t="inlineStr">
        <is>
          <t>Investment Owned, % of Total Capital (Net Asset Value)</t>
        </is>
      </c>
      <c r="B100" s="4" t="inlineStr">
        <is>
          <t>[1]</t>
        </is>
      </c>
      <c r="C100" s="4" t="inlineStr">
        <is>
          <t>1.07%</t>
        </is>
      </c>
      <c r="D100" s="4" t="inlineStr">
        <is>
          <t>10.22%</t>
        </is>
      </c>
    </row>
    <row r="101">
      <c r="A101" s="4" t="inlineStr">
        <is>
          <t>Investment Owned, Underlying Face Amount, at Face Value</t>
        </is>
      </c>
      <c r="B101" s="4" t="inlineStr">
        <is>
          <t>[1]</t>
        </is>
      </c>
      <c r="C101" s="6" t="n">
        <v>116500</v>
      </c>
    </row>
    <row r="102">
      <c r="A102" s="4" t="inlineStr">
        <is>
          <t>Frontier Diversified Fund [Member] | Additional Disclosure on U.S. Treasury Securities [Member] | The Series of Frontier Funds [Member] | US Treasury Note [Member]</t>
        </is>
      </c>
    </row>
    <row r="103">
      <c r="A103" s="3" t="inlineStr">
        <is>
          <t>Condensed Schedules of Investments (Unaudited) (Details) - Condensed Schedule of investment companies (Unaudited) [Line Items]</t>
        </is>
      </c>
    </row>
    <row r="104">
      <c r="A104" s="4" t="inlineStr">
        <is>
          <t>Investment Owned, Fair Value</t>
        </is>
      </c>
      <c r="B104" s="4" t="inlineStr">
        <is>
          <t>[1]</t>
        </is>
      </c>
      <c r="C104" s="5" t="n">
        <v>27099</v>
      </c>
      <c r="D104" s="6" t="n">
        <v>328604</v>
      </c>
    </row>
    <row r="105">
      <c r="A105" s="4" t="inlineStr">
        <is>
          <t>Frontier Diversified Fund [Member] | Additional Disclosure on U.S. Treasury Securities [Member] | The Series of Frontier Funds [Member] | Cost [Member] | US Treasury Note [Member]</t>
        </is>
      </c>
    </row>
    <row r="106">
      <c r="A106" s="3" t="inlineStr">
        <is>
          <t>Condensed Schedules of Investments (Unaudited) (Details) - Condensed Schedule of investment companies (Unaudited) [Line Items]</t>
        </is>
      </c>
    </row>
    <row r="107">
      <c r="A107" s="4" t="inlineStr">
        <is>
          <t>Investment Owned, Fair Value</t>
        </is>
      </c>
      <c r="B107" s="4" t="inlineStr">
        <is>
          <t>[1]</t>
        </is>
      </c>
      <c r="C107" s="5" t="n">
        <v>34116</v>
      </c>
      <c r="D107" s="5" t="n">
        <v>427509</v>
      </c>
    </row>
    <row r="108">
      <c r="A108" s="4" t="inlineStr">
        <is>
          <t>Frontier Masters Fund [Member] | Private Investment Companies [Member] | The Series of Frontier Funds [Member]</t>
        </is>
      </c>
    </row>
    <row r="109">
      <c r="A109" s="3" t="inlineStr">
        <is>
          <t>Condensed Schedules of Investments (Unaudited) (Details) - Condensed Schedule of investment companies (Unaudited) [Line Items]</t>
        </is>
      </c>
    </row>
    <row r="110">
      <c r="A110" s="4" t="inlineStr">
        <is>
          <t>Investment Owned, Fair Value</t>
        </is>
      </c>
      <c r="C110" s="6" t="n">
        <v>782240</v>
      </c>
      <c r="D110" s="6" t="n">
        <v>1014591</v>
      </c>
    </row>
    <row r="111">
      <c r="A111" s="4" t="inlineStr">
        <is>
          <t>Investment Owned, % of Total Capital (Net Asset Value)</t>
        </is>
      </c>
      <c r="C111" s="4" t="inlineStr">
        <is>
          <t>97.07%</t>
        </is>
      </c>
      <c r="D111" s="4" t="inlineStr">
        <is>
          <t>102.12%</t>
        </is>
      </c>
    </row>
    <row r="112">
      <c r="A112" s="4" t="inlineStr">
        <is>
          <t>Frontier Masters Fund [Member] | Private Investment Companies [Member] | The Series of Frontier Funds [Member] | Galaxy Plus Fund - Fort Contrarian Feeder Fund (510) LLC [Member]</t>
        </is>
      </c>
    </row>
    <row r="113">
      <c r="A113" s="3" t="inlineStr">
        <is>
          <t>Condensed Schedules of Investments (Unaudited) (Details) - Condensed Schedule of investment companies (Unaudited) [Line Items]</t>
        </is>
      </c>
    </row>
    <row r="114">
      <c r="A114" s="4" t="inlineStr">
        <is>
          <t>Investment Owned, Fair Value</t>
        </is>
      </c>
      <c r="C114" s="4" t="inlineStr">
        <is>
          <t xml:space="preserve"> </t>
        </is>
      </c>
      <c r="D114" s="4" t="inlineStr">
        <is>
          <t xml:space="preserve"> </t>
        </is>
      </c>
    </row>
    <row r="115">
      <c r="A115" s="4" t="inlineStr">
        <is>
          <t>Investment Owned, % of Total Capital (Net Asset Value)</t>
        </is>
      </c>
      <c r="C115" s="4" t="inlineStr">
        <is>
          <t>0.00%</t>
        </is>
      </c>
      <c r="D115" s="4" t="inlineStr">
        <is>
          <t>0.00%</t>
        </is>
      </c>
    </row>
    <row r="116">
      <c r="A116" s="4" t="inlineStr">
        <is>
          <t>Frontier Masters Fund [Member] | Private Investment Companies [Member] | The Series of Frontier Funds [Member] | Galaxy Plus Fund - QIM Feeder Fund (526) LLC [Member]</t>
        </is>
      </c>
    </row>
    <row r="117">
      <c r="A117" s="3" t="inlineStr">
        <is>
          <t>Condensed Schedules of Investments (Unaudited) (Details) - Condensed Schedule of investment companies (Unaudited) [Line Items]</t>
        </is>
      </c>
    </row>
    <row r="118">
      <c r="A118" s="4" t="inlineStr">
        <is>
          <t>Investment Owned, Fair Value</t>
        </is>
      </c>
      <c r="C118" s="4" t="inlineStr">
        <is>
          <t xml:space="preserve"> </t>
        </is>
      </c>
      <c r="D118" s="4" t="inlineStr">
        <is>
          <t xml:space="preserve"> </t>
        </is>
      </c>
    </row>
    <row r="119">
      <c r="A119" s="4" t="inlineStr">
        <is>
          <t>Investment Owned, % of Total Capital (Net Asset Value)</t>
        </is>
      </c>
      <c r="C119" s="4" t="inlineStr">
        <is>
          <t>0.00%</t>
        </is>
      </c>
      <c r="D119" s="4" t="inlineStr">
        <is>
          <t>0.00%</t>
        </is>
      </c>
    </row>
    <row r="120">
      <c r="A120" s="4" t="inlineStr">
        <is>
          <t>Frontier Masters Fund [Member] | Private Investment Companies [Member] | The Series of Frontier Funds [Member] | Galaxy Plus Fund - Quest Feeder Fund (517) LLC [Member]</t>
        </is>
      </c>
    </row>
    <row r="121">
      <c r="A121" s="3" t="inlineStr">
        <is>
          <t>Condensed Schedules of Investments (Unaudited) (Details) - Condensed Schedule of investment companies (Unaudited) [Line Items]</t>
        </is>
      </c>
    </row>
    <row r="122">
      <c r="A122" s="4" t="inlineStr">
        <is>
          <t>Investment Owned, Fair Value</t>
        </is>
      </c>
      <c r="C122" s="4" t="inlineStr">
        <is>
          <t xml:space="preserve"> </t>
        </is>
      </c>
      <c r="D122" s="4" t="inlineStr">
        <is>
          <t xml:space="preserve"> </t>
        </is>
      </c>
    </row>
    <row r="123">
      <c r="A123" s="4" t="inlineStr">
        <is>
          <t>Investment Owned, % of Total Capital (Net Asset Value)</t>
        </is>
      </c>
      <c r="C123" s="4" t="inlineStr">
        <is>
          <t>0.00%</t>
        </is>
      </c>
      <c r="D123" s="4" t="inlineStr">
        <is>
          <t>0.00%</t>
        </is>
      </c>
    </row>
    <row r="124">
      <c r="A124" s="4" t="inlineStr">
        <is>
          <t>Frontier Masters Fund [Member] | Private Investment Companies [Member] | The Series of Frontier Funds [Member] | Galaxy Plus Fund - Aspect Feeder Fund (532) LLC [Member]</t>
        </is>
      </c>
    </row>
    <row r="125">
      <c r="A125" s="3" t="inlineStr">
        <is>
          <t>Condensed Schedules of Investments (Unaudited) (Details) - Condensed Schedule of investment companies (Unaudited) [Line Items]</t>
        </is>
      </c>
    </row>
    <row r="126">
      <c r="A126" s="4" t="inlineStr">
        <is>
          <t>Investment Owned, Fair Value</t>
        </is>
      </c>
      <c r="C126" s="6" t="n">
        <v>353746</v>
      </c>
      <c r="D126" s="6" t="n">
        <v>486659</v>
      </c>
    </row>
    <row r="127">
      <c r="A127" s="4" t="inlineStr">
        <is>
          <t>Investment Owned, % of Total Capital (Net Asset Value)</t>
        </is>
      </c>
      <c r="C127" s="4" t="inlineStr">
        <is>
          <t>43.90%</t>
        </is>
      </c>
      <c r="D127" s="4" t="inlineStr">
        <is>
          <t>48.98%</t>
        </is>
      </c>
    </row>
    <row r="128">
      <c r="A128" s="4" t="inlineStr">
        <is>
          <t>Frontier Masters Fund [Member] | Private Investment Companies [Member] | The Series of Frontier Funds [Member] | Galaxy Plus Fund - Welton GDP Feeder Fund (538) LLC [Member]</t>
        </is>
      </c>
    </row>
    <row r="129">
      <c r="A129" s="3" t="inlineStr">
        <is>
          <t>Condensed Schedules of Investments (Unaudited) (Details) - Condensed Schedule of investment companies (Unaudited) [Line Items]</t>
        </is>
      </c>
    </row>
    <row r="130">
      <c r="A130" s="4" t="inlineStr">
        <is>
          <t>Investment Owned, Fair Value</t>
        </is>
      </c>
      <c r="C130" s="6" t="n">
        <v>252047</v>
      </c>
      <c r="D130" s="6" t="n">
        <v>258609</v>
      </c>
    </row>
    <row r="131">
      <c r="A131" s="4" t="inlineStr">
        <is>
          <t>Investment Owned, % of Total Capital (Net Asset Value)</t>
        </is>
      </c>
      <c r="C131" s="4" t="inlineStr">
        <is>
          <t>31.28%</t>
        </is>
      </c>
      <c r="D131" s="4" t="inlineStr">
        <is>
          <t>26.03%</t>
        </is>
      </c>
    </row>
    <row r="132">
      <c r="A132" s="4" t="inlineStr">
        <is>
          <t>Frontier Masters Fund [Member] | Private Investment Companies [Member] | The Series of Frontier Funds [Member] | Galaxy Plus Fund – JL Cyril Systematic Feeder Fund (547) LLC) [Member]</t>
        </is>
      </c>
    </row>
    <row r="133">
      <c r="A133" s="3" t="inlineStr">
        <is>
          <t>Condensed Schedules of Investments (Unaudited) (Details) - Condensed Schedule of investment companies (Unaudited) [Line Items]</t>
        </is>
      </c>
    </row>
    <row r="134">
      <c r="A134" s="4" t="inlineStr">
        <is>
          <t>Investment Owned, Fair Value</t>
        </is>
      </c>
      <c r="C134" s="6" t="n">
        <v>176447</v>
      </c>
      <c r="D134" s="6" t="n">
        <v>269323</v>
      </c>
    </row>
    <row r="135">
      <c r="A135" s="4" t="inlineStr">
        <is>
          <t>Investment Owned, % of Total Capital (Net Asset Value)</t>
        </is>
      </c>
      <c r="C135" s="4" t="inlineStr">
        <is>
          <t>21.90%</t>
        </is>
      </c>
      <c r="D135" s="4" t="inlineStr">
        <is>
          <t>27.11%</t>
        </is>
      </c>
    </row>
    <row r="136">
      <c r="A136" s="4" t="inlineStr">
        <is>
          <t>Frontier Masters Fund [Member] | Private Investment Companies [Member] | The Series of Frontier Funds [Member] | Galaxy Plus Fund – Volt Diversified Alpha Feeder Fund (550) LLC) [Member]</t>
        </is>
      </c>
    </row>
    <row r="137">
      <c r="A137" s="3" t="inlineStr">
        <is>
          <t>Condensed Schedules of Investments (Unaudited) (Details) - Condensed Schedule of investment companies (Unaudited) [Line Items]</t>
        </is>
      </c>
    </row>
    <row r="138">
      <c r="A138" s="4" t="inlineStr">
        <is>
          <t>Investment Owned, Fair Value</t>
        </is>
      </c>
      <c r="C138" s="4" t="inlineStr">
        <is>
          <t xml:space="preserve"> </t>
        </is>
      </c>
    </row>
    <row r="139">
      <c r="A139" s="4" t="inlineStr">
        <is>
          <t>Investment Owned, % of Total Capital (Net Asset Value)</t>
        </is>
      </c>
      <c r="C139" s="4" t="inlineStr">
        <is>
          <t>0.00%</t>
        </is>
      </c>
    </row>
    <row r="140">
      <c r="A140" s="4" t="inlineStr">
        <is>
          <t>Frontier Masters Fund [Member] | Private Investment Companies [Member] | The Series of Frontier Funds [Member] | Galaxy Plus Fund - LRR Feeder Fund (522) LLC [Member]</t>
        </is>
      </c>
    </row>
    <row r="141">
      <c r="A141" s="3" t="inlineStr">
        <is>
          <t>Condensed Schedules of Investments (Unaudited) (Details) - Condensed Schedule of investment companies (Unaudited) [Line Items]</t>
        </is>
      </c>
    </row>
    <row r="142">
      <c r="A142" s="4" t="inlineStr">
        <is>
          <t>Investment Owned, Fair Value</t>
        </is>
      </c>
      <c r="C142" s="4" t="inlineStr">
        <is>
          <t xml:space="preserve"> </t>
        </is>
      </c>
      <c r="D142" s="4" t="inlineStr">
        <is>
          <t xml:space="preserve"> </t>
        </is>
      </c>
    </row>
    <row r="143">
      <c r="A143" s="4" t="inlineStr">
        <is>
          <t>Investment Owned, % of Total Capital (Net Asset Value)</t>
        </is>
      </c>
      <c r="C143" s="4" t="inlineStr">
        <is>
          <t>0.00%</t>
        </is>
      </c>
      <c r="D143" s="4" t="inlineStr">
        <is>
          <t>0.00%</t>
        </is>
      </c>
    </row>
    <row r="144">
      <c r="A144" s="4" t="inlineStr">
        <is>
          <t>Frontier Masters Fund [Member] | Investment in Unconsolidated Trading Companies [Member] | The Series of Frontier Funds [Member]</t>
        </is>
      </c>
    </row>
    <row r="145">
      <c r="A145" s="3" t="inlineStr">
        <is>
          <t>Condensed Schedules of Investments (Unaudited) (Details) - Condensed Schedule of investment companies (Unaudited) [Line Items]</t>
        </is>
      </c>
    </row>
    <row r="146">
      <c r="A146" s="4" t="inlineStr">
        <is>
          <t>Investment Owned, Fair Value</t>
        </is>
      </c>
      <c r="C146" s="6" t="n">
        <v>16239</v>
      </c>
      <c r="D146" s="6" t="n">
        <v>907</v>
      </c>
    </row>
    <row r="147">
      <c r="A147" s="4" t="inlineStr">
        <is>
          <t>Investment Owned, % of Total Capital (Net Asset Value)</t>
        </is>
      </c>
      <c r="C147" s="4" t="inlineStr">
        <is>
          <t>2.02%</t>
        </is>
      </c>
      <c r="D147" s="4" t="inlineStr">
        <is>
          <t>0.09%</t>
        </is>
      </c>
    </row>
    <row r="148">
      <c r="A148" s="4" t="inlineStr">
        <is>
          <t>Frontier Masters Fund [Member] | Investment in Unconsolidated Trading Companies [Member] | The Series of Frontier Funds [Member] | Frontier Trading Company XXXVIII, LLC [Member]</t>
        </is>
      </c>
    </row>
    <row r="149">
      <c r="A149" s="3" t="inlineStr">
        <is>
          <t>Condensed Schedules of Investments (Unaudited) (Details) - Condensed Schedule of investment companies (Unaudited) [Line Items]</t>
        </is>
      </c>
    </row>
    <row r="150">
      <c r="A150" s="4" t="inlineStr">
        <is>
          <t>Investment Owned, Fair Value</t>
        </is>
      </c>
      <c r="C150" s="6" t="n">
        <v>16239</v>
      </c>
      <c r="D150" s="6" t="n">
        <v>907</v>
      </c>
    </row>
    <row r="151">
      <c r="A151" s="4" t="inlineStr">
        <is>
          <t>Investment Owned, % of Total Capital (Net Asset Value)</t>
        </is>
      </c>
      <c r="C151" s="4" t="inlineStr">
        <is>
          <t>2.02%</t>
        </is>
      </c>
      <c r="D151" s="4" t="inlineStr">
        <is>
          <t>0.09%</t>
        </is>
      </c>
    </row>
    <row r="152">
      <c r="A152" s="4" t="inlineStr">
        <is>
          <t>Frontier Masters Fund [Member] | US Treasury Securities [Member] | The Series of Frontier Funds [Member] | US Treasury Note [Member]</t>
        </is>
      </c>
    </row>
    <row r="153">
      <c r="A153" s="3" t="inlineStr">
        <is>
          <t>Condensed Schedules of Investments (Unaudited) (Details) - Condensed Schedule of investment companies (Unaudited) [Line Items]</t>
        </is>
      </c>
    </row>
    <row r="154">
      <c r="A154" s="4" t="inlineStr">
        <is>
          <t>Investment Owned, Fair Value</t>
        </is>
      </c>
      <c r="B154" s="4" t="inlineStr">
        <is>
          <t>[1]</t>
        </is>
      </c>
      <c r="C154" s="6" t="n">
        <v>17774</v>
      </c>
      <c r="D154" s="6" t="n">
        <v>23245</v>
      </c>
    </row>
    <row r="155">
      <c r="A155" s="4" t="inlineStr">
        <is>
          <t>Investment Owned, % of Total Capital (Net Asset Value)</t>
        </is>
      </c>
      <c r="B155" s="4" t="inlineStr">
        <is>
          <t>[1]</t>
        </is>
      </c>
      <c r="C155" s="4" t="inlineStr">
        <is>
          <t>2.21%</t>
        </is>
      </c>
      <c r="D155" s="4" t="inlineStr">
        <is>
          <t>2.34%</t>
        </is>
      </c>
    </row>
    <row r="156">
      <c r="A156" s="4" t="inlineStr">
        <is>
          <t>Frontier Masters Fund [Member] | Additional Disclosure on U.S. Treasury Securities [Member] | The Series of Frontier Funds [Member] | US Treasury Note [Member]</t>
        </is>
      </c>
    </row>
    <row r="157">
      <c r="A157" s="3" t="inlineStr">
        <is>
          <t>Condensed Schedules of Investments (Unaudited) (Details) - Condensed Schedule of investment companies (Unaudited) [Line Items]</t>
        </is>
      </c>
    </row>
    <row r="158">
      <c r="A158" s="4" t="inlineStr">
        <is>
          <t>Investment Owned, Fair Value</t>
        </is>
      </c>
      <c r="B158" s="4" t="inlineStr">
        <is>
          <t>[1]</t>
        </is>
      </c>
      <c r="C158" s="6" t="n">
        <v>14390</v>
      </c>
      <c r="D158" s="6" t="n">
        <v>17872</v>
      </c>
    </row>
    <row r="159">
      <c r="A159" s="4" t="inlineStr">
        <is>
          <t>Frontier Masters Fund [Member] | Additional Disclosure on U.S. Treasury Securities [Member] | The Series of Frontier Funds [Member] | Cost [Member] | US Treasury Note [Member]</t>
        </is>
      </c>
    </row>
    <row r="160">
      <c r="A160" s="3" t="inlineStr">
        <is>
          <t>Condensed Schedules of Investments (Unaudited) (Details) - Condensed Schedule of investment companies (Unaudited) [Line Items]</t>
        </is>
      </c>
    </row>
    <row r="161">
      <c r="A161" s="4" t="inlineStr">
        <is>
          <t>Investment Owned, Fair Value</t>
        </is>
      </c>
      <c r="B161" s="4" t="inlineStr">
        <is>
          <t>[1]</t>
        </is>
      </c>
      <c r="C161" s="5" t="n">
        <v>18117</v>
      </c>
      <c r="D161" s="5" t="n">
        <v>23251</v>
      </c>
    </row>
    <row r="162">
      <c r="A162" s="4" t="inlineStr">
        <is>
          <t>Frontier Long/Short Commodity Fund [Member] | Private Investment Companies [Member] | The Series of Frontier Funds [Member]</t>
        </is>
      </c>
    </row>
    <row r="163">
      <c r="A163" s="3" t="inlineStr">
        <is>
          <t>Condensed Schedules of Investments (Unaudited) (Details) - Condensed Schedule of investment companies (Unaudited) [Line Items]</t>
        </is>
      </c>
    </row>
    <row r="164">
      <c r="A164" s="4" t="inlineStr">
        <is>
          <t>Investment Owned, Fair Value</t>
        </is>
      </c>
      <c r="C164" s="6" t="n">
        <v>1335596</v>
      </c>
      <c r="D164" s="6" t="n">
        <v>738053</v>
      </c>
    </row>
    <row r="165">
      <c r="A165" s="4" t="inlineStr">
        <is>
          <t>Investment Owned, % of Total Capital (Net Asset Value)</t>
        </is>
      </c>
      <c r="C165" s="4" t="inlineStr">
        <is>
          <t>94.72%</t>
        </is>
      </c>
      <c r="D165" s="4" t="inlineStr">
        <is>
          <t>56.19%</t>
        </is>
      </c>
    </row>
    <row r="166">
      <c r="A166" s="4" t="inlineStr">
        <is>
          <t>Frontier Long/Short Commodity Fund [Member] | Private Investment Companies [Member] | The Series of Frontier Funds [Member] | Galaxy Plus Fund - Fort Contrarian Feeder Fund (510) LLC [Member]</t>
        </is>
      </c>
    </row>
    <row r="167">
      <c r="A167" s="3" t="inlineStr">
        <is>
          <t>Condensed Schedules of Investments (Unaudited) (Details) - Condensed Schedule of investment companies (Unaudited) [Line Items]</t>
        </is>
      </c>
    </row>
    <row r="168">
      <c r="A168" s="4" t="inlineStr">
        <is>
          <t>Investment Owned, Fair Value</t>
        </is>
      </c>
      <c r="C168" s="4" t="inlineStr">
        <is>
          <t xml:space="preserve"> </t>
        </is>
      </c>
      <c r="D168" s="4" t="inlineStr">
        <is>
          <t xml:space="preserve"> </t>
        </is>
      </c>
    </row>
    <row r="169">
      <c r="A169" s="4" t="inlineStr">
        <is>
          <t>Investment Owned, % of Total Capital (Net Asset Value)</t>
        </is>
      </c>
      <c r="C169" s="4" t="inlineStr">
        <is>
          <t>0.00%</t>
        </is>
      </c>
      <c r="D169" s="4" t="inlineStr">
        <is>
          <t>0.00%</t>
        </is>
      </c>
    </row>
    <row r="170">
      <c r="A170" s="4" t="inlineStr">
        <is>
          <t>Frontier Long/Short Commodity Fund [Member] | Private Investment Companies [Member] | The Series of Frontier Funds [Member] | Galaxy Plus Fund - QIM Feeder Fund (526) LLC [Member]</t>
        </is>
      </c>
    </row>
    <row r="171">
      <c r="A171" s="3" t="inlineStr">
        <is>
          <t>Condensed Schedules of Investments (Unaudited) (Details) - Condensed Schedule of investment companies (Unaudited) [Line Items]</t>
        </is>
      </c>
    </row>
    <row r="172">
      <c r="A172" s="4" t="inlineStr">
        <is>
          <t>Investment Owned, Fair Value</t>
        </is>
      </c>
      <c r="C172" s="4" t="inlineStr">
        <is>
          <t xml:space="preserve"> </t>
        </is>
      </c>
      <c r="D172" s="4" t="inlineStr">
        <is>
          <t xml:space="preserve"> </t>
        </is>
      </c>
    </row>
    <row r="173">
      <c r="A173" s="4" t="inlineStr">
        <is>
          <t>Investment Owned, % of Total Capital (Net Asset Value)</t>
        </is>
      </c>
      <c r="C173" s="4" t="inlineStr">
        <is>
          <t>0.00%</t>
        </is>
      </c>
      <c r="D173" s="4" t="inlineStr">
        <is>
          <t>0.00%</t>
        </is>
      </c>
    </row>
    <row r="174">
      <c r="A174" s="4" t="inlineStr">
        <is>
          <t>Frontier Long/Short Commodity Fund [Member] | Private Investment Companies [Member] | The Series of Frontier Funds [Member] | Galaxy Plus Fund - Quest Feeder Fund (517) LLC [Member]</t>
        </is>
      </c>
    </row>
    <row r="175">
      <c r="A175" s="3" t="inlineStr">
        <is>
          <t>Condensed Schedules of Investments (Unaudited) (Details) - Condensed Schedule of investment companies (Unaudited) [Line Items]</t>
        </is>
      </c>
    </row>
    <row r="176">
      <c r="A176" s="4" t="inlineStr">
        <is>
          <t>Investment Owned, Fair Value</t>
        </is>
      </c>
      <c r="C176" s="4" t="inlineStr">
        <is>
          <t xml:space="preserve"> </t>
        </is>
      </c>
      <c r="D176" s="4" t="inlineStr">
        <is>
          <t xml:space="preserve"> </t>
        </is>
      </c>
    </row>
    <row r="177">
      <c r="A177" s="4" t="inlineStr">
        <is>
          <t>Investment Owned, % of Total Capital (Net Asset Value)</t>
        </is>
      </c>
      <c r="C177" s="4" t="inlineStr">
        <is>
          <t>0.00%</t>
        </is>
      </c>
      <c r="D177" s="4" t="inlineStr">
        <is>
          <t>0.00%</t>
        </is>
      </c>
    </row>
    <row r="178">
      <c r="A178" s="4" t="inlineStr">
        <is>
          <t>Frontier Long/Short Commodity Fund [Member] | Private Investment Companies [Member] | The Series of Frontier Funds [Member] | Galaxy Plus Fund - Aspect Feeder Fund (532) LLC [Member]</t>
        </is>
      </c>
    </row>
    <row r="179">
      <c r="A179" s="3" t="inlineStr">
        <is>
          <t>Condensed Schedules of Investments (Unaudited) (Details) - Condensed Schedule of investment companies (Unaudited) [Line Items]</t>
        </is>
      </c>
    </row>
    <row r="180">
      <c r="A180" s="4" t="inlineStr">
        <is>
          <t>Investment Owned, Fair Value</t>
        </is>
      </c>
      <c r="C180" s="4" t="inlineStr">
        <is>
          <t xml:space="preserve"> </t>
        </is>
      </c>
      <c r="D180" s="4" t="inlineStr">
        <is>
          <t xml:space="preserve"> </t>
        </is>
      </c>
    </row>
    <row r="181">
      <c r="A181" s="4" t="inlineStr">
        <is>
          <t>Investment Owned, % of Total Capital (Net Asset Value)</t>
        </is>
      </c>
      <c r="C181" s="4" t="inlineStr">
        <is>
          <t>0.00%</t>
        </is>
      </c>
      <c r="D181" s="4" t="inlineStr">
        <is>
          <t>0.00%</t>
        </is>
      </c>
    </row>
    <row r="182">
      <c r="A182" s="4" t="inlineStr">
        <is>
          <t>Frontier Long/Short Commodity Fund [Member] | Private Investment Companies [Member] | The Series of Frontier Funds [Member] | Galaxy Plus Fund - Welton GDP Feeder Fund (538) LLC [Member]</t>
        </is>
      </c>
    </row>
    <row r="183">
      <c r="A183" s="3" t="inlineStr">
        <is>
          <t>Condensed Schedules of Investments (Unaudited) (Details) - Condensed Schedule of investment companies (Unaudited) [Line Items]</t>
        </is>
      </c>
    </row>
    <row r="184">
      <c r="A184" s="4" t="inlineStr">
        <is>
          <t>Investment Owned, Fair Value</t>
        </is>
      </c>
      <c r="C184" s="6" t="n">
        <v>554077</v>
      </c>
      <c r="D184" s="6" t="n">
        <v>272294</v>
      </c>
    </row>
    <row r="185">
      <c r="A185" s="4" t="inlineStr">
        <is>
          <t>Investment Owned, % of Total Capital (Net Asset Value)</t>
        </is>
      </c>
      <c r="C185" s="4" t="inlineStr">
        <is>
          <t>39.30%</t>
        </is>
      </c>
      <c r="D185" s="4" t="inlineStr">
        <is>
          <t>20.73%</t>
        </is>
      </c>
    </row>
    <row r="186">
      <c r="A186" s="4" t="inlineStr">
        <is>
          <t>Frontier Long/Short Commodity Fund [Member] | Private Investment Companies [Member] | The Series of Frontier Funds [Member] | Galaxy Plus Fund – JL Cyril Systematic Feeder Fund (547) LLC) [Member]</t>
        </is>
      </c>
    </row>
    <row r="187">
      <c r="A187" s="3" t="inlineStr">
        <is>
          <t>Condensed Schedules of Investments (Unaudited) (Details) - Condensed Schedule of investment companies (Unaudited) [Line Items]</t>
        </is>
      </c>
    </row>
    <row r="188">
      <c r="A188" s="4" t="inlineStr">
        <is>
          <t>Investment Owned, Fair Value</t>
        </is>
      </c>
      <c r="C188" s="4" t="inlineStr">
        <is>
          <t xml:space="preserve"> </t>
        </is>
      </c>
      <c r="D188" s="4" t="inlineStr">
        <is>
          <t xml:space="preserve"> </t>
        </is>
      </c>
    </row>
    <row r="189">
      <c r="A189" s="4" t="inlineStr">
        <is>
          <t>Investment Owned, % of Total Capital (Net Asset Value)</t>
        </is>
      </c>
      <c r="C189" s="4" t="inlineStr">
        <is>
          <t>0.00%</t>
        </is>
      </c>
      <c r="D189" s="4" t="inlineStr">
        <is>
          <t>0.00%</t>
        </is>
      </c>
    </row>
    <row r="190">
      <c r="A190" s="4" t="inlineStr">
        <is>
          <t>Frontier Long/Short Commodity Fund [Member] | Private Investment Companies [Member] | The Series of Frontier Funds [Member] | Galaxy Plus Fund – Volt Diversified Alpha Feeder Fund (550) LLC) [Member]</t>
        </is>
      </c>
    </row>
    <row r="191">
      <c r="A191" s="3" t="inlineStr">
        <is>
          <t>Condensed Schedules of Investments (Unaudited) (Details) - Condensed Schedule of investment companies (Unaudited) [Line Items]</t>
        </is>
      </c>
    </row>
    <row r="192">
      <c r="A192" s="4" t="inlineStr">
        <is>
          <t>Investment Owned, Fair Value</t>
        </is>
      </c>
      <c r="C192" s="6" t="n">
        <v>302145</v>
      </c>
    </row>
    <row r="193">
      <c r="A193" s="4" t="inlineStr">
        <is>
          <t>Investment Owned, % of Total Capital (Net Asset Value)</t>
        </is>
      </c>
      <c r="C193" s="4" t="inlineStr">
        <is>
          <t>21.43%</t>
        </is>
      </c>
    </row>
    <row r="194">
      <c r="A194" s="4" t="inlineStr">
        <is>
          <t>Frontier Long/Short Commodity Fund [Member] | Private Investment Companies [Member] | The Series of Frontier Funds [Member] | Galaxy Plus Fund - LRR Feeder Fund (522) LLC [Member]</t>
        </is>
      </c>
    </row>
    <row r="195">
      <c r="A195" s="3" t="inlineStr">
        <is>
          <t>Condensed Schedules of Investments (Unaudited) (Details) - Condensed Schedule of investment companies (Unaudited) [Line Items]</t>
        </is>
      </c>
    </row>
    <row r="196">
      <c r="A196" s="4" t="inlineStr">
        <is>
          <t>Investment Owned, Fair Value</t>
        </is>
      </c>
      <c r="C196" s="6" t="n">
        <v>479374</v>
      </c>
      <c r="D196" s="6" t="n">
        <v>465759</v>
      </c>
    </row>
    <row r="197">
      <c r="A197" s="4" t="inlineStr">
        <is>
          <t>Investment Owned, % of Total Capital (Net Asset Value)</t>
        </is>
      </c>
      <c r="C197" s="4" t="inlineStr">
        <is>
          <t>34.00%</t>
        </is>
      </c>
      <c r="D197" s="4" t="inlineStr">
        <is>
          <t>35.46%</t>
        </is>
      </c>
    </row>
    <row r="198">
      <c r="A198" s="4" t="inlineStr">
        <is>
          <t>Frontier Long/Short Commodity Fund [Member] | Investment in Unconsolidated Trading Companies [Member] | The Series of Frontier Funds [Member]</t>
        </is>
      </c>
    </row>
    <row r="199">
      <c r="A199" s="3" t="inlineStr">
        <is>
          <t>Condensed Schedules of Investments (Unaudited) (Details) - Condensed Schedule of investment companies (Unaudited) [Line Items]</t>
        </is>
      </c>
    </row>
    <row r="200">
      <c r="A200" s="4" t="inlineStr">
        <is>
          <t>Investment Owned, Fair Value</t>
        </is>
      </c>
      <c r="C200" s="6" t="n">
        <v>21311</v>
      </c>
      <c r="D200" s="6" t="n">
        <v>17736</v>
      </c>
    </row>
    <row r="201">
      <c r="A201" s="4" t="inlineStr">
        <is>
          <t>Investment Owned, % of Total Capital (Net Asset Value)</t>
        </is>
      </c>
      <c r="C201" s="4" t="inlineStr">
        <is>
          <t>1.51%</t>
        </is>
      </c>
      <c r="D201" s="4" t="inlineStr">
        <is>
          <t>1.35%</t>
        </is>
      </c>
    </row>
    <row r="202">
      <c r="A202" s="4" t="inlineStr">
        <is>
          <t>Frontier Long/Short Commodity Fund [Member] | Investment in Unconsolidated Trading Companies [Member] | The Series of Frontier Funds [Member] | Frontier Trading Company XXXVIII, LLC [Member]</t>
        </is>
      </c>
    </row>
    <row r="203">
      <c r="A203" s="3" t="inlineStr">
        <is>
          <t>Condensed Schedules of Investments (Unaudited) (Details) - Condensed Schedule of investment companies (Unaudited) [Line Items]</t>
        </is>
      </c>
    </row>
    <row r="204">
      <c r="A204" s="4" t="inlineStr">
        <is>
          <t>Investment Owned, Fair Value</t>
        </is>
      </c>
      <c r="C204" s="6" t="n">
        <v>21311</v>
      </c>
      <c r="D204" s="6" t="n">
        <v>17736</v>
      </c>
    </row>
    <row r="205">
      <c r="A205" s="4" t="inlineStr">
        <is>
          <t>Investment Owned, % of Total Capital (Net Asset Value)</t>
        </is>
      </c>
      <c r="C205" s="4" t="inlineStr">
        <is>
          <t>1.51%</t>
        </is>
      </c>
      <c r="D205" s="4" t="inlineStr">
        <is>
          <t>1.35%</t>
        </is>
      </c>
    </row>
    <row r="206">
      <c r="A206" s="4" t="inlineStr">
        <is>
          <t>Frontier Long/Short Commodity Fund [Member] | US Treasury Securities [Member] | The Series of Frontier Funds [Member] | US Treasury Note [Member]</t>
        </is>
      </c>
    </row>
    <row r="207">
      <c r="A207" s="3" t="inlineStr">
        <is>
          <t>Condensed Schedules of Investments (Unaudited) (Details) - Condensed Schedule of investment companies (Unaudited) [Line Items]</t>
        </is>
      </c>
    </row>
    <row r="208">
      <c r="A208" s="4" t="inlineStr">
        <is>
          <t>Investment Owned, Fair Value</t>
        </is>
      </c>
      <c r="B208" s="4" t="inlineStr">
        <is>
          <t>[1]</t>
        </is>
      </c>
      <c r="C208" s="6" t="n">
        <v>23326</v>
      </c>
      <c r="D208" s="6" t="n">
        <v>454738</v>
      </c>
    </row>
    <row r="209">
      <c r="A209" s="4" t="inlineStr">
        <is>
          <t>Investment Owned, % of Total Capital (Net Asset Value)</t>
        </is>
      </c>
      <c r="B209" s="4" t="inlineStr">
        <is>
          <t>[1]</t>
        </is>
      </c>
      <c r="C209" s="4" t="inlineStr">
        <is>
          <t>1.65%</t>
        </is>
      </c>
      <c r="D209" s="4" t="inlineStr">
        <is>
          <t>34.63%</t>
        </is>
      </c>
    </row>
    <row r="210">
      <c r="A210" s="4" t="inlineStr">
        <is>
          <t>Frontier Long/Short Commodity Fund [Member] | Additional Disclosure on U.S. Treasury Securities [Member] | The Series of Frontier Funds [Member] | US Treasury Note [Member]</t>
        </is>
      </c>
    </row>
    <row r="211">
      <c r="A211" s="3" t="inlineStr">
        <is>
          <t>Condensed Schedules of Investments (Unaudited) (Details) - Condensed Schedule of investment companies (Unaudited) [Line Items]</t>
        </is>
      </c>
    </row>
    <row r="212">
      <c r="A212" s="4" t="inlineStr">
        <is>
          <t>Investment Owned, Fair Value</t>
        </is>
      </c>
      <c r="B212" s="4" t="inlineStr">
        <is>
          <t>[1]</t>
        </is>
      </c>
      <c r="C212" s="6" t="n">
        <v>18885</v>
      </c>
      <c r="D212" s="6" t="n">
        <v>349629</v>
      </c>
    </row>
    <row r="213">
      <c r="A213" s="4" t="inlineStr">
        <is>
          <t>Frontier Long/Short Commodity Fund [Member] | Additional Disclosure on U.S. Treasury Securities [Member] | The Series of Frontier Funds [Member] | Cost [Member] | US Treasury Note [Member]</t>
        </is>
      </c>
    </row>
    <row r="214">
      <c r="A214" s="3" t="inlineStr">
        <is>
          <t>Condensed Schedules of Investments (Unaudited) (Details) - Condensed Schedule of investment companies (Unaudited) [Line Items]</t>
        </is>
      </c>
    </row>
    <row r="215">
      <c r="A215" s="4" t="inlineStr">
        <is>
          <t>Investment Owned, Fair Value</t>
        </is>
      </c>
      <c r="B215" s="4" t="inlineStr">
        <is>
          <t>[1]</t>
        </is>
      </c>
      <c r="C215" s="5" t="n">
        <v>23775</v>
      </c>
      <c r="D215" s="5" t="n">
        <v>454862</v>
      </c>
    </row>
    <row r="216">
      <c r="A216" s="4" t="inlineStr">
        <is>
          <t>Frontier Global Fund [Member] | Private Investment Companies [Member] | The Series of Frontier Funds [Member]</t>
        </is>
      </c>
    </row>
    <row r="217">
      <c r="A217" s="3" t="inlineStr">
        <is>
          <t>Condensed Schedules of Investments (Unaudited) (Details) - Condensed Schedule of investment companies (Unaudited) [Line Items]</t>
        </is>
      </c>
    </row>
    <row r="218">
      <c r="A218" s="4" t="inlineStr">
        <is>
          <t>Investment Owned, Fair Value</t>
        </is>
      </c>
      <c r="C218" s="6" t="n">
        <v>2802754</v>
      </c>
      <c r="D218" s="6" t="n">
        <v>3068656</v>
      </c>
    </row>
    <row r="219">
      <c r="A219" s="4" t="inlineStr">
        <is>
          <t>Investment Owned, % of Total Capital (Net Asset Value)</t>
        </is>
      </c>
      <c r="C219" s="4" t="inlineStr">
        <is>
          <t>103.99%</t>
        </is>
      </c>
      <c r="D219" s="4" t="inlineStr">
        <is>
          <t>104.71%</t>
        </is>
      </c>
    </row>
    <row r="220">
      <c r="A220" s="4" t="inlineStr">
        <is>
          <t>Frontier Global Fund [Member] | Private Investment Companies [Member] | The Series of Frontier Funds [Member] | Galaxy Plus Fund - Aspect Feeder Fund (532) LLC [Member]</t>
        </is>
      </c>
    </row>
    <row r="221">
      <c r="A221" s="3" t="inlineStr">
        <is>
          <t>Condensed Schedules of Investments (Unaudited) (Details) - Condensed Schedule of investment companies (Unaudited) [Line Items]</t>
        </is>
      </c>
    </row>
    <row r="222">
      <c r="A222" s="4" t="inlineStr">
        <is>
          <t>Investment Owned, Fair Value</t>
        </is>
      </c>
      <c r="C222" s="6" t="n">
        <v>2802754</v>
      </c>
      <c r="D222" s="6" t="n">
        <v>3068656</v>
      </c>
    </row>
    <row r="223">
      <c r="A223" s="4" t="inlineStr">
        <is>
          <t>Investment Owned, % of Total Capital (Net Asset Value)</t>
        </is>
      </c>
      <c r="C223" s="4" t="inlineStr">
        <is>
          <t>103.99%</t>
        </is>
      </c>
      <c r="D223" s="4" t="inlineStr">
        <is>
          <t>104.71%</t>
        </is>
      </c>
    </row>
    <row r="224">
      <c r="A224" s="4" t="inlineStr">
        <is>
          <t>Frontier Global Fund [Member] | Private Investment Companies [Member] | The Series of Frontier Funds [Member] | Galaxy Plus Fund - Welton GDP Feeder Fund (538) LLC [Member]</t>
        </is>
      </c>
    </row>
    <row r="225">
      <c r="A225" s="3" t="inlineStr">
        <is>
          <t>Condensed Schedules of Investments (Unaudited) (Details) - Condensed Schedule of investment companies (Unaudited) [Line Items]</t>
        </is>
      </c>
    </row>
    <row r="226">
      <c r="A226" s="4" t="inlineStr">
        <is>
          <t>Investment Owned, Fair Value</t>
        </is>
      </c>
      <c r="C226" s="4" t="inlineStr">
        <is>
          <t xml:space="preserve"> </t>
        </is>
      </c>
      <c r="D226" s="4" t="inlineStr">
        <is>
          <t xml:space="preserve"> </t>
        </is>
      </c>
    </row>
    <row r="227">
      <c r="A227" s="4" t="inlineStr">
        <is>
          <t>Investment Owned, % of Total Capital (Net Asset Value)</t>
        </is>
      </c>
      <c r="D227" s="4" t="inlineStr">
        <is>
          <t xml:space="preserve"> </t>
        </is>
      </c>
    </row>
    <row r="228">
      <c r="A228" s="4" t="inlineStr">
        <is>
          <t>Frontier Global Fund [Member] | Investment in Unconsolidated Trading Companies [Member] | The Series of Frontier Funds [Member]</t>
        </is>
      </c>
    </row>
    <row r="229">
      <c r="A229" s="3" t="inlineStr">
        <is>
          <t>Condensed Schedules of Investments (Unaudited) (Details) - Condensed Schedule of investment companies (Unaudited) [Line Items]</t>
        </is>
      </c>
    </row>
    <row r="230">
      <c r="A230" s="4" t="inlineStr">
        <is>
          <t>Investment Owned, Fair Value</t>
        </is>
      </c>
      <c r="C230" s="6" t="n">
        <v>18148</v>
      </c>
      <c r="D230" s="6" t="n">
        <v>1083</v>
      </c>
    </row>
    <row r="231">
      <c r="A231" s="4" t="inlineStr">
        <is>
          <t>Investment Owned, % of Total Capital (Net Asset Value)</t>
        </is>
      </c>
      <c r="C231" s="4" t="inlineStr">
        <is>
          <t>0.67%</t>
        </is>
      </c>
      <c r="D231" s="4" t="inlineStr">
        <is>
          <t>0.04%</t>
        </is>
      </c>
    </row>
    <row r="232">
      <c r="A232" s="4" t="inlineStr">
        <is>
          <t>Frontier Global Fund [Member] | Investment in Unconsolidated Trading Companies [Member] | The Series of Frontier Funds [Member] | Frontier Trading Company XXXVIII, LLC [Member]</t>
        </is>
      </c>
    </row>
    <row r="233">
      <c r="A233" s="3" t="inlineStr">
        <is>
          <t>Condensed Schedules of Investments (Unaudited) (Details) - Condensed Schedule of investment companies (Unaudited) [Line Items]</t>
        </is>
      </c>
    </row>
    <row r="234">
      <c r="A234" s="4" t="inlineStr">
        <is>
          <t>Investment Owned, Fair Value</t>
        </is>
      </c>
      <c r="C234" s="6" t="n">
        <v>18148</v>
      </c>
      <c r="D234" s="6" t="n">
        <v>1083</v>
      </c>
    </row>
    <row r="235">
      <c r="A235" s="4" t="inlineStr">
        <is>
          <t>Investment Owned, % of Total Capital (Net Asset Value)</t>
        </is>
      </c>
      <c r="C235" s="4" t="inlineStr">
        <is>
          <t>0.67%</t>
        </is>
      </c>
      <c r="D235" s="4" t="inlineStr">
        <is>
          <t>0.04%</t>
        </is>
      </c>
    </row>
    <row r="236">
      <c r="A236" s="4" t="inlineStr">
        <is>
          <t>Frontier Global Fund [Member] | US Treasury Securities [Member] | The Series of Frontier Funds [Member] | US Treasury Note [Member]</t>
        </is>
      </c>
    </row>
    <row r="237">
      <c r="A237" s="3" t="inlineStr">
        <is>
          <t>Condensed Schedules of Investments (Unaudited) (Details) - Condensed Schedule of investment companies (Unaudited) [Line Items]</t>
        </is>
      </c>
    </row>
    <row r="238">
      <c r="A238" s="4" t="inlineStr">
        <is>
          <t>Investment Owned, Fair Value</t>
        </is>
      </c>
      <c r="B238" s="4" t="inlineStr">
        <is>
          <t>[1]</t>
        </is>
      </c>
      <c r="C238" s="6" t="n">
        <v>19864</v>
      </c>
      <c r="D238" s="6" t="n">
        <v>27742</v>
      </c>
    </row>
    <row r="239">
      <c r="A239" s="4" t="inlineStr">
        <is>
          <t>Investment Owned, % of Total Capital (Net Asset Value)</t>
        </is>
      </c>
      <c r="B239" s="4" t="inlineStr">
        <is>
          <t>[1]</t>
        </is>
      </c>
      <c r="C239" s="4" t="inlineStr">
        <is>
          <t>0.74%</t>
        </is>
      </c>
      <c r="D239" s="4" t="inlineStr">
        <is>
          <t>0.95%</t>
        </is>
      </c>
    </row>
    <row r="240">
      <c r="A240" s="4" t="inlineStr">
        <is>
          <t>Frontier Global Fund [Member] | Additional Disclosure on U.S. Treasury Securities [Member] | The Series of Frontier Funds [Member] | US Treasury Note [Member]</t>
        </is>
      </c>
    </row>
    <row r="241">
      <c r="A241" s="3" t="inlineStr">
        <is>
          <t>Condensed Schedules of Investments (Unaudited) (Details) - Condensed Schedule of investment companies (Unaudited) [Line Items]</t>
        </is>
      </c>
    </row>
    <row r="242">
      <c r="A242" s="4" t="inlineStr">
        <is>
          <t>Investment Owned, Fair Value</t>
        </is>
      </c>
      <c r="B242" s="4" t="inlineStr">
        <is>
          <t>[1]</t>
        </is>
      </c>
      <c r="C242" s="6" t="n">
        <v>16082</v>
      </c>
      <c r="D242" s="6" t="n">
        <v>21330</v>
      </c>
    </row>
    <row r="243">
      <c r="A243" s="4" t="inlineStr">
        <is>
          <t>Frontier Global Fund [Member] | Additional Disclosure on U.S. Treasury Securities [Member] | The Series of Frontier Funds [Member] | Cost [Member] | US Treasury Note [Member]</t>
        </is>
      </c>
    </row>
    <row r="244">
      <c r="A244" s="3" t="inlineStr">
        <is>
          <t>Condensed Schedules of Investments (Unaudited) (Details) - Condensed Schedule of investment companies (Unaudited) [Line Items]</t>
        </is>
      </c>
    </row>
    <row r="245">
      <c r="A245" s="4" t="inlineStr">
        <is>
          <t>Investment Owned, Fair Value</t>
        </is>
      </c>
      <c r="B245" s="4" t="inlineStr">
        <is>
          <t>[1]</t>
        </is>
      </c>
      <c r="C245" s="5" t="n">
        <v>20246</v>
      </c>
      <c r="D245" s="5" t="n">
        <v>27750</v>
      </c>
    </row>
    <row r="246">
      <c r="A246" s="4" t="inlineStr">
        <is>
          <t>Frontier Heritage Fund [Member] | Private Investment Companies [Member] | The Series of Frontier Funds [Member]</t>
        </is>
      </c>
    </row>
    <row r="247">
      <c r="A247" s="3" t="inlineStr">
        <is>
          <t>Condensed Schedules of Investments (Unaudited) (Details) - Condensed Schedule of investment companies (Unaudited) [Line Items]</t>
        </is>
      </c>
    </row>
    <row r="248">
      <c r="A248" s="4" t="inlineStr">
        <is>
          <t>Investment Owned, Fair Value</t>
        </is>
      </c>
      <c r="C248" s="6" t="n">
        <v>2564374</v>
      </c>
      <c r="D248" s="6" t="n">
        <v>2367462</v>
      </c>
    </row>
    <row r="249">
      <c r="A249" s="4" t="inlineStr">
        <is>
          <t>Investment Owned, % of Total Capital (Net Asset Value)</t>
        </is>
      </c>
      <c r="C249" s="4" t="inlineStr">
        <is>
          <t>98.96%</t>
        </is>
      </c>
      <c r="D249" s="4" t="inlineStr">
        <is>
          <t>99.25%</t>
        </is>
      </c>
    </row>
    <row r="250">
      <c r="A250" s="4" t="inlineStr">
        <is>
          <t>Frontier Heritage Fund [Member] | Private Investment Companies [Member] | The Series of Frontier Funds [Member] | Galaxy Plus Fund - Aspect Feeder Fund (532) LLC [Member]</t>
        </is>
      </c>
    </row>
    <row r="251">
      <c r="A251" s="3" t="inlineStr">
        <is>
          <t>Condensed Schedules of Investments (Unaudited) (Details) - Condensed Schedule of investment companies (Unaudited) [Line Items]</t>
        </is>
      </c>
    </row>
    <row r="252">
      <c r="A252" s="4" t="inlineStr">
        <is>
          <t>Investment Owned, Fair Value</t>
        </is>
      </c>
      <c r="C252" s="6" t="n">
        <v>1657316</v>
      </c>
      <c r="D252" s="6" t="n">
        <v>1539331</v>
      </c>
    </row>
    <row r="253">
      <c r="A253" s="4" t="inlineStr">
        <is>
          <t>Investment Owned, % of Total Capital (Net Asset Value)</t>
        </is>
      </c>
      <c r="C253" s="4" t="inlineStr">
        <is>
          <t>63.96%</t>
        </is>
      </c>
      <c r="D253" s="4" t="inlineStr">
        <is>
          <t>64.53%</t>
        </is>
      </c>
    </row>
    <row r="254">
      <c r="A254" s="4" t="inlineStr">
        <is>
          <t>Frontier Heritage Fund [Member] | Private Investment Companies [Member] | The Series of Frontier Funds [Member] | Galaxy Plus Fund - Welton GDP Feeder Fund (538) LLC [Member]</t>
        </is>
      </c>
    </row>
    <row r="255">
      <c r="A255" s="3" t="inlineStr">
        <is>
          <t>Condensed Schedules of Investments (Unaudited) (Details) - Condensed Schedule of investment companies (Unaudited) [Line Items]</t>
        </is>
      </c>
    </row>
    <row r="256">
      <c r="A256" s="4" t="inlineStr">
        <is>
          <t>Investment Owned, Fair Value</t>
        </is>
      </c>
      <c r="C256" s="6" t="n">
        <v>907058</v>
      </c>
      <c r="D256" s="6" t="n">
        <v>828131</v>
      </c>
    </row>
    <row r="257">
      <c r="A257" s="4" t="inlineStr">
        <is>
          <t>Investment Owned, % of Total Capital (Net Asset Value)</t>
        </is>
      </c>
      <c r="C257" s="4" t="inlineStr">
        <is>
          <t>35.00%</t>
        </is>
      </c>
      <c r="D257" s="4" t="inlineStr">
        <is>
          <t>34.72%</t>
        </is>
      </c>
    </row>
    <row r="258">
      <c r="A258" s="4" t="inlineStr">
        <is>
          <t>Frontier Heritage Fund [Member] | Investment in Unconsolidated Trading Companies [Member] | The Series of Frontier Funds [Member]</t>
        </is>
      </c>
    </row>
    <row r="259">
      <c r="A259" s="3" t="inlineStr">
        <is>
          <t>Condensed Schedules of Investments (Unaudited) (Details) - Condensed Schedule of investment companies (Unaudited) [Line Items]</t>
        </is>
      </c>
    </row>
    <row r="260">
      <c r="A260" s="4" t="inlineStr">
        <is>
          <t>Investment Owned, Fair Value</t>
        </is>
      </c>
      <c r="C260" s="6" t="n">
        <v>29586</v>
      </c>
      <c r="D260" s="6" t="n">
        <v>2880</v>
      </c>
    </row>
    <row r="261">
      <c r="A261" s="4" t="inlineStr">
        <is>
          <t>Investment Owned, % of Total Capital (Net Asset Value)</t>
        </is>
      </c>
      <c r="C261" s="4" t="inlineStr">
        <is>
          <t>1.14%</t>
        </is>
      </c>
      <c r="D261" s="4" t="inlineStr">
        <is>
          <t>0.12%</t>
        </is>
      </c>
    </row>
    <row r="262">
      <c r="A262" s="4" t="inlineStr">
        <is>
          <t>Frontier Heritage Fund [Member] | Investment in Unconsolidated Trading Companies [Member] | The Series of Frontier Funds [Member] | Frontier Trading Company XXXVIII, LLC [Member]</t>
        </is>
      </c>
    </row>
    <row r="263">
      <c r="A263" s="3" t="inlineStr">
        <is>
          <t>Condensed Schedules of Investments (Unaudited) (Details) - Condensed Schedule of investment companies (Unaudited) [Line Items]</t>
        </is>
      </c>
    </row>
    <row r="264">
      <c r="A264" s="4" t="inlineStr">
        <is>
          <t>Investment Owned, Fair Value</t>
        </is>
      </c>
      <c r="C264" s="6" t="n">
        <v>29586</v>
      </c>
      <c r="D264" s="6" t="n">
        <v>2880</v>
      </c>
    </row>
    <row r="265">
      <c r="A265" s="4" t="inlineStr">
        <is>
          <t>Investment Owned, % of Total Capital (Net Asset Value)</t>
        </is>
      </c>
      <c r="C265" s="4" t="inlineStr">
        <is>
          <t>1.14%</t>
        </is>
      </c>
      <c r="D265" s="4" t="inlineStr">
        <is>
          <t>0.12%</t>
        </is>
      </c>
    </row>
    <row r="266">
      <c r="A266" s="4" t="inlineStr">
        <is>
          <t>Frontier Heritage Fund [Member] | US Treasury Securities [Member] | The Series of Frontier Funds [Member] | US Treasury Note [Member]</t>
        </is>
      </c>
    </row>
    <row r="267">
      <c r="A267" s="3" t="inlineStr">
        <is>
          <t>Condensed Schedules of Investments (Unaudited) (Details) - Condensed Schedule of investment companies (Unaudited) [Line Items]</t>
        </is>
      </c>
    </row>
    <row r="268">
      <c r="A268" s="4" t="inlineStr">
        <is>
          <t>Investment Owned, Fair Value</t>
        </is>
      </c>
      <c r="B268" s="4" t="inlineStr">
        <is>
          <t>[1]</t>
        </is>
      </c>
      <c r="C268" s="6" t="n">
        <v>32384</v>
      </c>
      <c r="D268" s="6" t="n">
        <v>73847</v>
      </c>
    </row>
    <row r="269">
      <c r="A269" s="4" t="inlineStr">
        <is>
          <t>Investment Owned, % of Total Capital (Net Asset Value)</t>
        </is>
      </c>
      <c r="B269" s="4" t="inlineStr">
        <is>
          <t>[1]</t>
        </is>
      </c>
      <c r="C269" s="4" t="inlineStr">
        <is>
          <t>1.25%</t>
        </is>
      </c>
      <c r="D269" s="4" t="inlineStr">
        <is>
          <t>3.10%</t>
        </is>
      </c>
    </row>
    <row r="270">
      <c r="A270" s="4" t="inlineStr">
        <is>
          <t>Frontier Heritage Fund [Member] | Additional Disclosure on U.S. Treasury Securities [Member] | The Series of Frontier Funds [Member] | US Treasury Note [Member]</t>
        </is>
      </c>
    </row>
    <row r="271">
      <c r="A271" s="3" t="inlineStr">
        <is>
          <t>Condensed Schedules of Investments (Unaudited) (Details) - Condensed Schedule of investment companies (Unaudited) [Line Items]</t>
        </is>
      </c>
    </row>
    <row r="272">
      <c r="A272" s="4" t="inlineStr">
        <is>
          <t>Investment Owned, Fair Value</t>
        </is>
      </c>
      <c r="B272" s="4" t="inlineStr">
        <is>
          <t>[1]</t>
        </is>
      </c>
      <c r="C272" s="6" t="n">
        <v>26218</v>
      </c>
      <c r="D272" s="6" t="n">
        <v>56778</v>
      </c>
    </row>
    <row r="273">
      <c r="A273" s="4" t="inlineStr">
        <is>
          <t>Frontier Heritage Fund [Member] | Additional Disclosure on U.S. Treasury Securities [Member] | The Series of Frontier Funds [Member] | Cost [Member] | US Treasury Note [Member]</t>
        </is>
      </c>
    </row>
    <row r="274">
      <c r="A274" s="3" t="inlineStr">
        <is>
          <t>Condensed Schedules of Investments (Unaudited) (Details) - Condensed Schedule of investment companies (Unaudited) [Line Items]</t>
        </is>
      </c>
    </row>
    <row r="275">
      <c r="A275" s="4" t="inlineStr">
        <is>
          <t>Investment Owned, Fair Value</t>
        </is>
      </c>
      <c r="B275" s="4" t="inlineStr">
        <is>
          <t>[1]</t>
        </is>
      </c>
      <c r="C275" s="6" t="n">
        <v>33007</v>
      </c>
      <c r="D275" s="6" t="n">
        <v>73867</v>
      </c>
    </row>
    <row r="276"/>
    <row r="277">
      <c r="A277" s="4" t="inlineStr">
        <is>
          <t>[1]</t>
        </is>
      </c>
      <c r="B277" s="4" t="inlineStr">
        <is>
          <t>See Note 5 to the Financial Statements.</t>
        </is>
      </c>
    </row>
  </sheetData>
  <mergeCells count="3">
    <mergeCell ref="A1:B1"/>
    <mergeCell ref="A276:C276"/>
    <mergeCell ref="B277:C27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s of Investments (Unaudited) (Details) - Condensed Schedule of investment companies (Unaudited) (Parentheticals) - US Treasury Note [Member] - USD ($)</t>
        </is>
      </c>
      <c r="B1" s="2" t="inlineStr">
        <is>
          <t>Sep. 30, 2021</t>
        </is>
      </c>
      <c r="C1" s="2" t="inlineStr">
        <is>
          <t>Dec. 31, 2020</t>
        </is>
      </c>
    </row>
    <row r="2">
      <c r="A2" s="4" t="inlineStr">
        <is>
          <t>US Treasury Securities [Member] | Frontier Funds [Member]</t>
        </is>
      </c>
    </row>
    <row r="3">
      <c r="A3" s="3" t="inlineStr">
        <is>
          <t>Condensed Schedules of Investments (Unaudited) (Details) - Condensed Schedule of investment companies (Unaudited) (Parentheticals) [Line Items]</t>
        </is>
      </c>
    </row>
    <row r="4">
      <c r="A4" s="4" t="inlineStr">
        <is>
          <t>Investment Owned, at Cost</t>
        </is>
      </c>
      <c r="B4" s="6" t="n">
        <v>146667</v>
      </c>
    </row>
    <row r="5">
      <c r="A5" s="4" t="inlineStr">
        <is>
          <t>Frontier Diversified Fund [Member] | US Treasury Securities [Member] | The Series of Frontier Funds [Member]</t>
        </is>
      </c>
    </row>
    <row r="6">
      <c r="A6" s="3" t="inlineStr">
        <is>
          <t>Condensed Schedules of Investments (Unaudited) (Details) - Condensed Schedule of investment companies (Unaudited) (Parentheticals) [Line Items]</t>
        </is>
      </c>
    </row>
    <row r="7">
      <c r="A7" s="4" t="inlineStr">
        <is>
          <t>Investment Owned, at Cost</t>
        </is>
      </c>
      <c r="B7" s="5" t="n">
        <v>146667</v>
      </c>
    </row>
    <row r="8">
      <c r="A8" s="4" t="inlineStr">
        <is>
          <t>Frontier Diversified Fund [Member] | Additional Disclosure on U.S. Treasury Securities [Member] | The Series of Frontier Funds [Member]</t>
        </is>
      </c>
    </row>
    <row r="9">
      <c r="A9" s="3" t="inlineStr">
        <is>
          <t>Condensed Schedules of Investments (Unaudited) (Details) - Condensed Schedule of investment companies (Unaudited) (Parentheticals) [Line Items]</t>
        </is>
      </c>
    </row>
    <row r="10">
      <c r="A10" s="4" t="inlineStr">
        <is>
          <t>Investment Owned, at Cost</t>
        </is>
      </c>
      <c r="C10" s="6" t="n">
        <v>2283228</v>
      </c>
    </row>
    <row r="11">
      <c r="A11" s="4" t="inlineStr">
        <is>
          <t>Frontier Global Fund [Member] | US Treasury Securities [Member] | The Series of Frontier Funds [Member]</t>
        </is>
      </c>
    </row>
    <row r="12">
      <c r="A12" s="3" t="inlineStr">
        <is>
          <t>Condensed Schedules of Investments (Unaudited) (Details) - Condensed Schedule of investment companies (Unaudited) (Parentheticals) [Line Items]</t>
        </is>
      </c>
    </row>
    <row r="13">
      <c r="A13" s="4" t="inlineStr">
        <is>
          <t>Investment Owned, at Cost</t>
        </is>
      </c>
      <c r="B13" s="6" t="n">
        <v>146667</v>
      </c>
      <c r="C13" s="6" t="n">
        <v>22832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78"/>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 width="14" customWidth="1" min="5" max="5"/>
    <col width="13" customWidth="1" min="6" max="6"/>
  </cols>
  <sheetData>
    <row r="1">
      <c r="A1" s="1" t="inlineStr">
        <is>
          <t>Condensed Schedules of Investments (Unaudited) (Details) - Condensed Schedule of futures contracts and investment companies (Unaudited) - USD ($)</t>
        </is>
      </c>
      <c r="C1" s="2" t="inlineStr">
        <is>
          <t>Sep. 30, 2021</t>
        </is>
      </c>
      <c r="E1" s="2" t="inlineStr">
        <is>
          <t>Dec. 31, 2020</t>
        </is>
      </c>
    </row>
    <row r="2">
      <c r="A2" s="4" t="inlineStr">
        <is>
          <t>Frontier Funds [Member] | LONG FUTURES CONTRACTS [Member]</t>
        </is>
      </c>
    </row>
    <row r="3">
      <c r="A3" s="3" t="inlineStr">
        <is>
          <t>Condensed Schedules of Investments (Unaudited) (Details) - Condensed Schedule of futures contracts and investment companies (Unaudited) [Line Items]</t>
        </is>
      </c>
    </row>
    <row r="4">
      <c r="A4" s="4" t="inlineStr">
        <is>
          <t>Investment Owned, Fair Value</t>
        </is>
      </c>
      <c r="E4" s="6" t="n">
        <v>449023</v>
      </c>
    </row>
    <row r="5">
      <c r="A5" s="4" t="inlineStr">
        <is>
          <t>Investment Owned, % of Total Capital (Net Asset Value)</t>
        </is>
      </c>
      <c r="E5" s="4" t="inlineStr">
        <is>
          <t>1.74%</t>
        </is>
      </c>
    </row>
    <row r="6">
      <c r="A6" s="4" t="inlineStr">
        <is>
          <t>Frontier Funds [Member] | SHORT FUTURES CONTRACTS [Member]</t>
        </is>
      </c>
    </row>
    <row r="7">
      <c r="A7" s="3" t="inlineStr">
        <is>
          <t>Condensed Schedules of Investments (Unaudited) (Details) - Condensed Schedule of futures contracts and investment companies (Unaudited) [Line Items]</t>
        </is>
      </c>
    </row>
    <row r="8">
      <c r="A8" s="4" t="inlineStr">
        <is>
          <t>Investment Owned, Fair Value</t>
        </is>
      </c>
      <c r="E8" s="6" t="n">
        <v>-348583</v>
      </c>
    </row>
    <row r="9">
      <c r="A9" s="4" t="inlineStr">
        <is>
          <t>Investment Owned, % of Total Capital (Net Asset Value)</t>
        </is>
      </c>
      <c r="E9" s="4" t="inlineStr">
        <is>
          <t>(1.36%)</t>
        </is>
      </c>
    </row>
    <row r="10">
      <c r="A10" s="4" t="inlineStr">
        <is>
          <t>Frontier Funds [Member] | Open Trade Equity/(Deficit) [Member]</t>
        </is>
      </c>
    </row>
    <row r="11">
      <c r="A11" s="3" t="inlineStr">
        <is>
          <t>Condensed Schedules of Investments (Unaudited) (Details) - Condensed Schedule of futures contracts and investment companies (Unaudited) [Line Items]</t>
        </is>
      </c>
    </row>
    <row r="12">
      <c r="A12" s="4" t="inlineStr">
        <is>
          <t>Investment Owned, Fair Value</t>
        </is>
      </c>
      <c r="E12" s="6" t="n">
        <v>100440</v>
      </c>
    </row>
    <row r="13">
      <c r="A13" s="4" t="inlineStr">
        <is>
          <t>Investment Owned, % of Total Capital (Net Asset Value)</t>
        </is>
      </c>
      <c r="E13" s="4" t="inlineStr">
        <is>
          <t>0.38%</t>
        </is>
      </c>
    </row>
    <row r="14">
      <c r="A14" s="4" t="inlineStr">
        <is>
          <t>Frontier Funds [Member] | Private Investment Companies [Member]</t>
        </is>
      </c>
    </row>
    <row r="15">
      <c r="A15" s="3" t="inlineStr">
        <is>
          <t>Condensed Schedules of Investments (Unaudited) (Details) - Condensed Schedule of futures contracts and investment companies (Unaudited) [Line Items]</t>
        </is>
      </c>
    </row>
    <row r="16">
      <c r="A16" s="4" t="inlineStr">
        <is>
          <t>Investment Owned, Fair Value</t>
        </is>
      </c>
      <c r="B16" s="4" t="inlineStr">
        <is>
          <t>[1]</t>
        </is>
      </c>
      <c r="E16" s="6" t="n">
        <v>23089312</v>
      </c>
    </row>
    <row r="17">
      <c r="A17" s="4" t="inlineStr">
        <is>
          <t>Investment Owned, % of Total Capital (Net Asset Value)</t>
        </is>
      </c>
      <c r="B17" s="4" t="inlineStr">
        <is>
          <t>[1]</t>
        </is>
      </c>
      <c r="E17" s="4" t="inlineStr">
        <is>
          <t>90.31%</t>
        </is>
      </c>
    </row>
    <row r="18">
      <c r="A18" s="4" t="inlineStr">
        <is>
          <t>LONG FUTURES CONTRACTS [Member] | Frontier Funds [Member]</t>
        </is>
      </c>
    </row>
    <row r="19">
      <c r="A19" s="3" t="inlineStr">
        <is>
          <t>Condensed Schedules of Investments (Unaudited) (Details) - Condensed Schedule of futures contracts and investment companies (Unaudited) [Line Items]</t>
        </is>
      </c>
    </row>
    <row r="20">
      <c r="A20" s="4" t="inlineStr">
        <is>
          <t>Investment Owned, Fair Value</t>
        </is>
      </c>
      <c r="C20" s="6" t="n">
        <v>-262807</v>
      </c>
    </row>
    <row r="21">
      <c r="A21" s="4" t="inlineStr">
        <is>
          <t>Investment Owned, % of Total Capital (Net Asset Value)</t>
        </is>
      </c>
      <c r="C21" s="4" t="inlineStr">
        <is>
          <t>(1.17%)</t>
        </is>
      </c>
    </row>
    <row r="22">
      <c r="A22" s="4" t="inlineStr">
        <is>
          <t>LONG FUTURES CONTRACTS [Member] | Frontier Funds [Member] | Various agriculture futures contracts (Far East) [Member]</t>
        </is>
      </c>
    </row>
    <row r="23">
      <c r="A23" s="3" t="inlineStr">
        <is>
          <t>Condensed Schedules of Investments (Unaudited) (Details) - Condensed Schedule of futures contracts and investment companies (Unaudited) [Line Items]</t>
        </is>
      </c>
    </row>
    <row r="24">
      <c r="A24" s="4" t="inlineStr">
        <is>
          <t>Investment Owned, Fair Value</t>
        </is>
      </c>
      <c r="C24" s="6" t="n">
        <v>-9652</v>
      </c>
      <c r="E24" s="6" t="n">
        <v>72005</v>
      </c>
    </row>
    <row r="25">
      <c r="A25" s="4" t="inlineStr">
        <is>
          <t>Investment Owned, % of Total Capital (Net Asset Value)</t>
        </is>
      </c>
      <c r="C25" s="4" t="inlineStr">
        <is>
          <t>(0.04%)</t>
        </is>
      </c>
      <c r="E25" s="4" t="inlineStr">
        <is>
          <t>0.28%</t>
        </is>
      </c>
    </row>
    <row r="26">
      <c r="A26" s="4" t="inlineStr">
        <is>
          <t>LONG FUTURES CONTRACTS [Member] | Frontier Funds [Member] | Various Agriculture Futures Contracts (Europe) [Member]</t>
        </is>
      </c>
    </row>
    <row r="27">
      <c r="A27" s="3" t="inlineStr">
        <is>
          <t>Condensed Schedules of Investments (Unaudited) (Details) - Condensed Schedule of futures contracts and investment companies (Unaudited) [Line Items]</t>
        </is>
      </c>
    </row>
    <row r="28">
      <c r="A28" s="4" t="inlineStr">
        <is>
          <t>Investment Owned, Fair Value</t>
        </is>
      </c>
      <c r="C28" s="6" t="n">
        <v>85119</v>
      </c>
      <c r="E28" s="6" t="n">
        <v>9803</v>
      </c>
    </row>
    <row r="29">
      <c r="A29" s="4" t="inlineStr">
        <is>
          <t>Investment Owned, % of Total Capital (Net Asset Value)</t>
        </is>
      </c>
      <c r="C29" s="4" t="inlineStr">
        <is>
          <t>0.38%</t>
        </is>
      </c>
      <c r="E29" s="4" t="inlineStr">
        <is>
          <t>0.04%</t>
        </is>
      </c>
    </row>
    <row r="30">
      <c r="A30" s="4" t="inlineStr">
        <is>
          <t>LONG FUTURES CONTRACTS [Member] | Frontier Funds [Member] | Various Agriculture Futures Contracts (U.S.) [Member]</t>
        </is>
      </c>
    </row>
    <row r="31">
      <c r="A31" s="3" t="inlineStr">
        <is>
          <t>Condensed Schedules of Investments (Unaudited) (Details) - Condensed Schedule of futures contracts and investment companies (Unaudited) [Line Items]</t>
        </is>
      </c>
    </row>
    <row r="32">
      <c r="A32" s="4" t="inlineStr">
        <is>
          <t>Investment Owned, Fair Value</t>
        </is>
      </c>
      <c r="C32" s="6" t="n">
        <v>43697</v>
      </c>
      <c r="E32" s="6" t="n">
        <v>87496</v>
      </c>
    </row>
    <row r="33">
      <c r="A33" s="4" t="inlineStr">
        <is>
          <t>Investment Owned, % of Total Capital (Net Asset Value)</t>
        </is>
      </c>
      <c r="C33" s="4" t="inlineStr">
        <is>
          <t>0.20%</t>
        </is>
      </c>
      <c r="E33" s="4" t="inlineStr">
        <is>
          <t>0.34%</t>
        </is>
      </c>
    </row>
    <row r="34">
      <c r="A34" s="4" t="inlineStr">
        <is>
          <t>LONG FUTURES CONTRACTS [Member] | Frontier Funds [Member] | Various Base Metals Futures Contracts (U.S.) [Member]</t>
        </is>
      </c>
    </row>
    <row r="35">
      <c r="A35" s="3" t="inlineStr">
        <is>
          <t>Condensed Schedules of Investments (Unaudited) (Details) - Condensed Schedule of futures contracts and investment companies (Unaudited) [Line Items]</t>
        </is>
      </c>
    </row>
    <row r="36">
      <c r="A36" s="4" t="inlineStr">
        <is>
          <t>Investment Owned, Fair Value</t>
        </is>
      </c>
      <c r="C36" s="6" t="n">
        <v>-39727</v>
      </c>
      <c r="E36" s="6" t="n">
        <v>22858</v>
      </c>
    </row>
    <row r="37">
      <c r="A37" s="4" t="inlineStr">
        <is>
          <t>Investment Owned, % of Total Capital (Net Asset Value)</t>
        </is>
      </c>
      <c r="C37" s="4" t="inlineStr">
        <is>
          <t>(0.18%)</t>
        </is>
      </c>
      <c r="E37" s="4" t="inlineStr">
        <is>
          <t>0.09%</t>
        </is>
      </c>
    </row>
    <row r="38">
      <c r="A38" s="4" t="inlineStr">
        <is>
          <t>LONG FUTURES CONTRACTS [Member] | Frontier Funds [Member] | Various Currency Futures Contracts (Europe) [Member]</t>
        </is>
      </c>
    </row>
    <row r="39">
      <c r="A39" s="3" t="inlineStr">
        <is>
          <t>Condensed Schedules of Investments (Unaudited) (Details) - Condensed Schedule of futures contracts and investment companies (Unaudited) [Line Items]</t>
        </is>
      </c>
    </row>
    <row r="40">
      <c r="A40" s="4" t="inlineStr">
        <is>
          <t>Investment Owned, Fair Value</t>
        </is>
      </c>
      <c r="C40" s="6" t="n">
        <v>-481</v>
      </c>
      <c r="E40" s="6" t="n">
        <v>10573</v>
      </c>
    </row>
    <row r="41">
      <c r="A41" s="4" t="inlineStr">
        <is>
          <t>Investment Owned, % of Total Capital (Net Asset Value)</t>
        </is>
      </c>
      <c r="C41" s="4" t="inlineStr">
        <is>
          <t>0.00%</t>
        </is>
      </c>
      <c r="E41" s="4" t="inlineStr">
        <is>
          <t>0.04%</t>
        </is>
      </c>
    </row>
    <row r="42">
      <c r="A42" s="4" t="inlineStr">
        <is>
          <t>LONG FUTURES CONTRACTS [Member] | Frontier Funds [Member] | Various currency futures contracts (Far East) [Member]</t>
        </is>
      </c>
    </row>
    <row r="43">
      <c r="A43" s="3" t="inlineStr">
        <is>
          <t>Condensed Schedules of Investments (Unaudited) (Details) - Condensed Schedule of futures contracts and investment companies (Unaudited) [Line Items]</t>
        </is>
      </c>
    </row>
    <row r="44">
      <c r="A44" s="4" t="inlineStr">
        <is>
          <t>Investment Owned, Fair Value</t>
        </is>
      </c>
      <c r="C44" s="6" t="n">
        <v>-15984</v>
      </c>
    </row>
    <row r="45">
      <c r="A45" s="4" t="inlineStr">
        <is>
          <t>Investment Owned, % of Total Capital (Net Asset Value)</t>
        </is>
      </c>
      <c r="C45" s="4" t="inlineStr">
        <is>
          <t>(0.07%)</t>
        </is>
      </c>
    </row>
    <row r="46">
      <c r="A46" s="4" t="inlineStr">
        <is>
          <t>LONG FUTURES CONTRACTS [Member] | Frontier Funds [Member] | Various Currency Futures Contracts (Latin America) [Member]</t>
        </is>
      </c>
    </row>
    <row r="47">
      <c r="A47" s="3" t="inlineStr">
        <is>
          <t>Condensed Schedules of Investments (Unaudited) (Details) - Condensed Schedule of futures contracts and investment companies (Unaudited) [Line Items]</t>
        </is>
      </c>
    </row>
    <row r="48">
      <c r="A48" s="4" t="inlineStr">
        <is>
          <t>Investment Owned, Fair Value</t>
        </is>
      </c>
      <c r="C48" s="6" t="n">
        <v>-9108</v>
      </c>
      <c r="E48" s="6" t="n">
        <v>5833</v>
      </c>
    </row>
    <row r="49">
      <c r="A49" s="4" t="inlineStr">
        <is>
          <t>Investment Owned, % of Total Capital (Net Asset Value)</t>
        </is>
      </c>
      <c r="C49" s="4" t="inlineStr">
        <is>
          <t>(0.04%)</t>
        </is>
      </c>
      <c r="E49" s="4" t="inlineStr">
        <is>
          <t>0.02%</t>
        </is>
      </c>
    </row>
    <row r="50">
      <c r="A50" s="4" t="inlineStr">
        <is>
          <t>LONG FUTURES CONTRACTS [Member] | Frontier Funds [Member] | Various currency futures contracts (U.S.) [Member]</t>
        </is>
      </c>
    </row>
    <row r="51">
      <c r="A51" s="3" t="inlineStr">
        <is>
          <t>Condensed Schedules of Investments (Unaudited) (Details) - Condensed Schedule of futures contracts and investment companies (Unaudited) [Line Items]</t>
        </is>
      </c>
    </row>
    <row r="52">
      <c r="A52" s="4" t="inlineStr">
        <is>
          <t>Investment Owned, Fair Value</t>
        </is>
      </c>
      <c r="C52" s="6" t="n">
        <v>7388</v>
      </c>
      <c r="E52" s="6" t="n">
        <v>-100</v>
      </c>
    </row>
    <row r="53">
      <c r="A53" s="4" t="inlineStr">
        <is>
          <t>Investment Owned, % of Total Capital (Net Asset Value)</t>
        </is>
      </c>
      <c r="C53" s="4" t="inlineStr">
        <is>
          <t>0.03%</t>
        </is>
      </c>
      <c r="E53" s="4" t="inlineStr">
        <is>
          <t>0.00%</t>
        </is>
      </c>
    </row>
    <row r="54">
      <c r="A54" s="4" t="inlineStr">
        <is>
          <t>LONG FUTURES CONTRACTS [Member] | Frontier Funds [Member] | Various energy futures contracts (U.S.) [Member]</t>
        </is>
      </c>
    </row>
    <row r="55">
      <c r="A55" s="3" t="inlineStr">
        <is>
          <t>Condensed Schedules of Investments (Unaudited) (Details) - Condensed Schedule of futures contracts and investment companies (Unaudited) [Line Items]</t>
        </is>
      </c>
    </row>
    <row r="56">
      <c r="A56" s="4" t="inlineStr">
        <is>
          <t>Investment Owned, Fair Value</t>
        </is>
      </c>
      <c r="C56" s="6" t="n">
        <v>79410</v>
      </c>
    </row>
    <row r="57">
      <c r="A57" s="4" t="inlineStr">
        <is>
          <t>Investment Owned, % of Total Capital (Net Asset Value)</t>
        </is>
      </c>
      <c r="C57" s="4" t="inlineStr">
        <is>
          <t>0.36%</t>
        </is>
      </c>
    </row>
    <row r="58">
      <c r="A58" s="4" t="inlineStr">
        <is>
          <t>LONG FUTURES CONTRACTS [Member] | Frontier Funds [Member] | Various Interest Rates Futures Contracts (Europe) [Member]</t>
        </is>
      </c>
    </row>
    <row r="59">
      <c r="A59" s="3" t="inlineStr">
        <is>
          <t>Condensed Schedules of Investments (Unaudited) (Details) - Condensed Schedule of futures contracts and investment companies (Unaudited) [Line Items]</t>
        </is>
      </c>
    </row>
    <row r="60">
      <c r="A60" s="4" t="inlineStr">
        <is>
          <t>Investment Owned, Fair Value</t>
        </is>
      </c>
      <c r="C60" s="6" t="n">
        <v>-334215</v>
      </c>
      <c r="E60" s="6" t="n">
        <v>148949</v>
      </c>
    </row>
    <row r="61">
      <c r="A61" s="4" t="inlineStr">
        <is>
          <t>Investment Owned, % of Total Capital (Net Asset Value)</t>
        </is>
      </c>
      <c r="C61" s="4" t="inlineStr">
        <is>
          <t>(1.49%)</t>
        </is>
      </c>
      <c r="E61" s="4" t="inlineStr">
        <is>
          <t>0.58%</t>
        </is>
      </c>
    </row>
    <row r="62">
      <c r="A62" s="4" t="inlineStr">
        <is>
          <t>LONG FUTURES CONTRACTS [Member] | Frontier Funds [Member] | Various Interest Rates Futures Contracts (Far East) [Member]</t>
        </is>
      </c>
    </row>
    <row r="63">
      <c r="A63" s="3" t="inlineStr">
        <is>
          <t>Condensed Schedules of Investments (Unaudited) (Details) - Condensed Schedule of futures contracts and investment companies (Unaudited) [Line Items]</t>
        </is>
      </c>
    </row>
    <row r="64">
      <c r="A64" s="4" t="inlineStr">
        <is>
          <t>Investment Owned, Fair Value</t>
        </is>
      </c>
      <c r="C64" s="6" t="n">
        <v>-24169</v>
      </c>
      <c r="E64" s="6" t="n">
        <v>2882</v>
      </c>
    </row>
    <row r="65">
      <c r="A65" s="4" t="inlineStr">
        <is>
          <t>Investment Owned, % of Total Capital (Net Asset Value)</t>
        </is>
      </c>
      <c r="C65" s="4" t="inlineStr">
        <is>
          <t>(0.11%)</t>
        </is>
      </c>
      <c r="E65" s="4" t="inlineStr">
        <is>
          <t>0.01%</t>
        </is>
      </c>
    </row>
    <row r="66">
      <c r="A66" s="4" t="inlineStr">
        <is>
          <t>LONG FUTURES CONTRACTS [Member] | Frontier Funds [Member] | Various interest rates futures contracts (U.S.) [Member]</t>
        </is>
      </c>
    </row>
    <row r="67">
      <c r="A67" s="3" t="inlineStr">
        <is>
          <t>Condensed Schedules of Investments (Unaudited) (Details) - Condensed Schedule of futures contracts and investment companies (Unaudited) [Line Items]</t>
        </is>
      </c>
    </row>
    <row r="68">
      <c r="A68" s="4" t="inlineStr">
        <is>
          <t>Investment Owned, Fair Value</t>
        </is>
      </c>
      <c r="C68" s="6" t="n">
        <v>-14625</v>
      </c>
      <c r="E68" s="6" t="n">
        <v>2438</v>
      </c>
    </row>
    <row r="69">
      <c r="A69" s="4" t="inlineStr">
        <is>
          <t>Investment Owned, % of Total Capital (Net Asset Value)</t>
        </is>
      </c>
      <c r="C69" s="4" t="inlineStr">
        <is>
          <t>(0.07%)</t>
        </is>
      </c>
      <c r="E69" s="4" t="inlineStr">
        <is>
          <t>0.01%</t>
        </is>
      </c>
    </row>
    <row r="70">
      <c r="A70" s="4" t="inlineStr">
        <is>
          <t>LONG FUTURES CONTRACTS [Member] | Frontier Funds [Member] | Various precious metal futures contracts (U.S.) [Member]</t>
        </is>
      </c>
    </row>
    <row r="71">
      <c r="A71" s="3" t="inlineStr">
        <is>
          <t>Condensed Schedules of Investments (Unaudited) (Details) - Condensed Schedule of futures contracts and investment companies (Unaudited) [Line Items]</t>
        </is>
      </c>
    </row>
    <row r="72">
      <c r="A72" s="4" t="inlineStr">
        <is>
          <t>Investment Owned, Fair Value</t>
        </is>
      </c>
      <c r="C72" s="6" t="n">
        <v>-5456</v>
      </c>
      <c r="E72" s="6" t="n">
        <v>28625</v>
      </c>
    </row>
    <row r="73">
      <c r="A73" s="4" t="inlineStr">
        <is>
          <t>Investment Owned, % of Total Capital (Net Asset Value)</t>
        </is>
      </c>
      <c r="C73" s="4" t="inlineStr">
        <is>
          <t>(0.02%)</t>
        </is>
      </c>
      <c r="E73" s="4" t="inlineStr">
        <is>
          <t>0.11%</t>
        </is>
      </c>
    </row>
    <row r="74">
      <c r="A74" s="4" t="inlineStr">
        <is>
          <t>LONG FUTURES CONTRACTS [Member] | Frontier Funds [Member] | Various stock index futures contracts (Europe) [Member]</t>
        </is>
      </c>
    </row>
    <row r="75">
      <c r="A75" s="3" t="inlineStr">
        <is>
          <t>Condensed Schedules of Investments (Unaudited) (Details) - Condensed Schedule of futures contracts and investment companies (Unaudited) [Line Items]</t>
        </is>
      </c>
    </row>
    <row r="76">
      <c r="A76" s="4" t="inlineStr">
        <is>
          <t>Investment Owned, Fair Value</t>
        </is>
      </c>
      <c r="C76" s="6" t="n">
        <v>-5437</v>
      </c>
    </row>
    <row r="77">
      <c r="A77" s="4" t="inlineStr">
        <is>
          <t>Investment Owned, % of Total Capital (Net Asset Value)</t>
        </is>
      </c>
      <c r="C77" s="4" t="inlineStr">
        <is>
          <t>(0.02%)</t>
        </is>
      </c>
    </row>
    <row r="78">
      <c r="A78" s="4" t="inlineStr">
        <is>
          <t>LONG FUTURES CONTRACTS [Member] | Frontier Funds [Member] | Various stock index futures contracts (Far East) [Member]</t>
        </is>
      </c>
    </row>
    <row r="79">
      <c r="A79" s="3" t="inlineStr">
        <is>
          <t>Condensed Schedules of Investments (Unaudited) (Details) - Condensed Schedule of futures contracts and investment companies (Unaudited) [Line Items]</t>
        </is>
      </c>
    </row>
    <row r="80">
      <c r="A80" s="4" t="inlineStr">
        <is>
          <t>Investment Owned, Fair Value</t>
        </is>
      </c>
      <c r="C80" s="6" t="n">
        <v>-3432</v>
      </c>
      <c r="E80" s="6" t="n">
        <v>5312</v>
      </c>
    </row>
    <row r="81">
      <c r="A81" s="4" t="inlineStr">
        <is>
          <t>Investment Owned, % of Total Capital (Net Asset Value)</t>
        </is>
      </c>
      <c r="C81" s="4" t="inlineStr">
        <is>
          <t>(0.02%)</t>
        </is>
      </c>
      <c r="E81" s="4" t="inlineStr">
        <is>
          <t>0.02%</t>
        </is>
      </c>
    </row>
    <row r="82">
      <c r="A82" s="4" t="inlineStr">
        <is>
          <t>LONG FUTURES CONTRACTS [Member] | Frontier Funds [Member] | Various stock index futures contracts (Oceanic) [Member]</t>
        </is>
      </c>
    </row>
    <row r="83">
      <c r="A83" s="3" t="inlineStr">
        <is>
          <t>Condensed Schedules of Investments (Unaudited) (Details) - Condensed Schedule of futures contracts and investment companies (Unaudited) [Line Items]</t>
        </is>
      </c>
    </row>
    <row r="84">
      <c r="A84" s="4" t="inlineStr">
        <is>
          <t>Investment Owned, Fair Value</t>
        </is>
      </c>
      <c r="C84" s="6" t="n">
        <v>-1626</v>
      </c>
    </row>
    <row r="85">
      <c r="A85" s="4" t="inlineStr">
        <is>
          <t>Investment Owned, % of Total Capital (Net Asset Value)</t>
        </is>
      </c>
      <c r="C85" s="4" t="inlineStr">
        <is>
          <t>(0.01%)</t>
        </is>
      </c>
    </row>
    <row r="86">
      <c r="A86" s="4" t="inlineStr">
        <is>
          <t>LONG FUTURES CONTRACTS [Member] | Frontier Funds [Member] | Various stock index futures contracts (U.S.) [Member]</t>
        </is>
      </c>
    </row>
    <row r="87">
      <c r="A87" s="3" t="inlineStr">
        <is>
          <t>Condensed Schedules of Investments (Unaudited) (Details) - Condensed Schedule of futures contracts and investment companies (Unaudited) [Line Items]</t>
        </is>
      </c>
    </row>
    <row r="88">
      <c r="A88" s="4" t="inlineStr">
        <is>
          <t>Investment Owned, Fair Value</t>
        </is>
      </c>
      <c r="C88" s="6" t="n">
        <v>-10558</v>
      </c>
    </row>
    <row r="89">
      <c r="A89" s="4" t="inlineStr">
        <is>
          <t>Investment Owned, % of Total Capital (Net Asset Value)</t>
        </is>
      </c>
      <c r="C89" s="4" t="inlineStr">
        <is>
          <t>(0.05%)</t>
        </is>
      </c>
    </row>
    <row r="90">
      <c r="A90" s="4" t="inlineStr">
        <is>
          <t>LONG FUTURES CONTRACTS [Member] | Frontier Funds [Member] | Various stock index futures contracts (Canada) [Member]</t>
        </is>
      </c>
    </row>
    <row r="91">
      <c r="A91" s="3" t="inlineStr">
        <is>
          <t>Condensed Schedules of Investments (Unaudited) (Details) - Condensed Schedule of futures contracts and investment companies (Unaudited) [Line Items]</t>
        </is>
      </c>
    </row>
    <row r="92">
      <c r="A92" s="4" t="inlineStr">
        <is>
          <t>Investment Owned, Fair Value</t>
        </is>
      </c>
      <c r="C92" s="6" t="n">
        <v>-3951</v>
      </c>
    </row>
    <row r="93">
      <c r="A93" s="4" t="inlineStr">
        <is>
          <t>Investment Owned, % of Total Capital (Net Asset Value)</t>
        </is>
      </c>
      <c r="C93" s="4" t="inlineStr">
        <is>
          <t>(0.02%)</t>
        </is>
      </c>
    </row>
    <row r="94">
      <c r="A94" s="4" t="inlineStr">
        <is>
          <t>LONG FUTURES CONTRACTS [Member] | Frontier Funds [Member] | Various soft futures contracts (U.S.) One [Member]</t>
        </is>
      </c>
    </row>
    <row r="95">
      <c r="A95" s="3" t="inlineStr">
        <is>
          <t>Condensed Schedules of Investments (Unaudited) (Details) - Condensed Schedule of futures contracts and investment companies (Unaudited) [Line Items]</t>
        </is>
      </c>
    </row>
    <row r="96">
      <c r="A96" s="4" t="inlineStr">
        <is>
          <t>Investment Owned, Fair Value</t>
        </is>
      </c>
      <c r="E96" s="6" t="n">
        <v>52349</v>
      </c>
    </row>
    <row r="97">
      <c r="A97" s="4" t="inlineStr">
        <is>
          <t>Investment Owned, % of Total Capital (Net Asset Value)</t>
        </is>
      </c>
      <c r="E97" s="4" t="inlineStr">
        <is>
          <t>0.20%</t>
        </is>
      </c>
    </row>
    <row r="98">
      <c r="A98" s="4" t="inlineStr">
        <is>
          <t>SHORT FUTURES CONTRACTS [Member] | Frontier Funds [Member]</t>
        </is>
      </c>
    </row>
    <row r="99">
      <c r="A99" s="3" t="inlineStr">
        <is>
          <t>Condensed Schedules of Investments (Unaudited) (Details) - Condensed Schedule of futures contracts and investment companies (Unaudited) [Line Items]</t>
        </is>
      </c>
    </row>
    <row r="100">
      <c r="A100" s="4" t="inlineStr">
        <is>
          <t>Investment Owned, Fair Value</t>
        </is>
      </c>
      <c r="C100" s="6" t="n">
        <v>347136</v>
      </c>
    </row>
    <row r="101">
      <c r="A101" s="4" t="inlineStr">
        <is>
          <t>Investment Owned, % of Total Capital (Net Asset Value)</t>
        </is>
      </c>
      <c r="C101" s="4" t="inlineStr">
        <is>
          <t>1.55%</t>
        </is>
      </c>
    </row>
    <row r="102">
      <c r="A102" s="4" t="inlineStr">
        <is>
          <t>SHORT FUTURES CONTRACTS [Member] | Frontier Funds [Member] | Various agriculture futures contracts (Far East) [Member]</t>
        </is>
      </c>
    </row>
    <row r="103">
      <c r="A103" s="3" t="inlineStr">
        <is>
          <t>Condensed Schedules of Investments (Unaudited) (Details) - Condensed Schedule of futures contracts and investment companies (Unaudited) [Line Items]</t>
        </is>
      </c>
    </row>
    <row r="104">
      <c r="A104" s="4" t="inlineStr">
        <is>
          <t>Investment Owned, Fair Value</t>
        </is>
      </c>
      <c r="C104" s="6" t="n">
        <v>3818</v>
      </c>
    </row>
    <row r="105">
      <c r="A105" s="4" t="inlineStr">
        <is>
          <t>Investment Owned, % of Total Capital (Net Asset Value)</t>
        </is>
      </c>
      <c r="C105" s="4" t="inlineStr">
        <is>
          <t>0.02%</t>
        </is>
      </c>
    </row>
    <row r="106">
      <c r="A106" s="4" t="inlineStr">
        <is>
          <t>SHORT FUTURES CONTRACTS [Member] | Frontier Funds [Member] | Various Agriculture Futures Contracts (Europe) [Member]</t>
        </is>
      </c>
    </row>
    <row r="107">
      <c r="A107" s="3" t="inlineStr">
        <is>
          <t>Condensed Schedules of Investments (Unaudited) (Details) - Condensed Schedule of futures contracts and investment companies (Unaudited) [Line Items]</t>
        </is>
      </c>
    </row>
    <row r="108">
      <c r="A108" s="4" t="inlineStr">
        <is>
          <t>Investment Owned, Fair Value</t>
        </is>
      </c>
      <c r="C108" s="6" t="n">
        <v>-55212</v>
      </c>
    </row>
    <row r="109">
      <c r="A109" s="4" t="inlineStr">
        <is>
          <t>Investment Owned, % of Total Capital (Net Asset Value)</t>
        </is>
      </c>
      <c r="C109" s="4" t="inlineStr">
        <is>
          <t>(0.25%)</t>
        </is>
      </c>
    </row>
    <row r="110">
      <c r="A110" s="4" t="inlineStr">
        <is>
          <t>SHORT FUTURES CONTRACTS [Member] | Frontier Funds [Member] | Various Agriculture Futures Contracts (U.S.) [Member]</t>
        </is>
      </c>
    </row>
    <row r="111">
      <c r="A111" s="3" t="inlineStr">
        <is>
          <t>Condensed Schedules of Investments (Unaudited) (Details) - Condensed Schedule of futures contracts and investment companies (Unaudited) [Line Items]</t>
        </is>
      </c>
    </row>
    <row r="112">
      <c r="A112" s="4" t="inlineStr">
        <is>
          <t>Investment Owned, Fair Value</t>
        </is>
      </c>
      <c r="C112" s="6" t="n">
        <v>1372</v>
      </c>
    </row>
    <row r="113">
      <c r="A113" s="4" t="inlineStr">
        <is>
          <t>Investment Owned, % of Total Capital (Net Asset Value)</t>
        </is>
      </c>
      <c r="C113" s="4" t="inlineStr">
        <is>
          <t>0.01%</t>
        </is>
      </c>
    </row>
    <row r="114">
      <c r="A114" s="4" t="inlineStr">
        <is>
          <t>SHORT FUTURES CONTRACTS [Member] | Frontier Funds [Member] | Various Currency Futures Contracts (Europe) [Member]</t>
        </is>
      </c>
    </row>
    <row r="115">
      <c r="A115" s="3" t="inlineStr">
        <is>
          <t>Condensed Schedules of Investments (Unaudited) (Details) - Condensed Schedule of futures contracts and investment companies (Unaudited) [Line Items]</t>
        </is>
      </c>
    </row>
    <row r="116">
      <c r="A116" s="4" t="inlineStr">
        <is>
          <t>Investment Owned, Fair Value</t>
        </is>
      </c>
      <c r="C116" s="6" t="n">
        <v>30456</v>
      </c>
    </row>
    <row r="117">
      <c r="A117" s="4" t="inlineStr">
        <is>
          <t>Investment Owned, % of Total Capital (Net Asset Value)</t>
        </is>
      </c>
      <c r="C117" s="4" t="inlineStr">
        <is>
          <t>0.14%</t>
        </is>
      </c>
    </row>
    <row r="118">
      <c r="A118" s="4" t="inlineStr">
        <is>
          <t>SHORT FUTURES CONTRACTS [Member] | Frontier Funds [Member] | Various currency futures contracts (Far East) [Member]</t>
        </is>
      </c>
    </row>
    <row r="119">
      <c r="A119" s="3" t="inlineStr">
        <is>
          <t>Condensed Schedules of Investments (Unaudited) (Details) - Condensed Schedule of futures contracts and investment companies (Unaudited) [Line Items]</t>
        </is>
      </c>
    </row>
    <row r="120">
      <c r="A120" s="4" t="inlineStr">
        <is>
          <t>Investment Owned, Fair Value</t>
        </is>
      </c>
      <c r="C120" s="6" t="n">
        <v>828</v>
      </c>
    </row>
    <row r="121">
      <c r="A121" s="4" t="inlineStr">
        <is>
          <t>Investment Owned, % of Total Capital (Net Asset Value)</t>
        </is>
      </c>
      <c r="C121" s="4" t="inlineStr">
        <is>
          <t>0.00%</t>
        </is>
      </c>
    </row>
    <row r="122">
      <c r="A122" s="4" t="inlineStr">
        <is>
          <t>SHORT FUTURES CONTRACTS [Member] | Frontier Funds [Member] | Various Currency Futures Contracts (Latin America) [Member]</t>
        </is>
      </c>
    </row>
    <row r="123">
      <c r="A123" s="3" t="inlineStr">
        <is>
          <t>Condensed Schedules of Investments (Unaudited) (Details) - Condensed Schedule of futures contracts and investment companies (Unaudited) [Line Items]</t>
        </is>
      </c>
    </row>
    <row r="124">
      <c r="A124" s="4" t="inlineStr">
        <is>
          <t>Investment Owned, Fair Value</t>
        </is>
      </c>
      <c r="C124" s="6" t="n">
        <v>20698</v>
      </c>
    </row>
    <row r="125">
      <c r="A125" s="4" t="inlineStr">
        <is>
          <t>Investment Owned, % of Total Capital (Net Asset Value)</t>
        </is>
      </c>
      <c r="C125" s="4" t="inlineStr">
        <is>
          <t>0.09%</t>
        </is>
      </c>
    </row>
    <row r="126">
      <c r="A126" s="4" t="inlineStr">
        <is>
          <t>SHORT FUTURES CONTRACTS [Member] | Frontier Funds [Member] | Various currency futures contracts (U.S.) [Member]</t>
        </is>
      </c>
    </row>
    <row r="127">
      <c r="A127" s="3" t="inlineStr">
        <is>
          <t>Condensed Schedules of Investments (Unaudited) (Details) - Condensed Schedule of futures contracts and investment companies (Unaudited) [Line Items]</t>
        </is>
      </c>
    </row>
    <row r="128">
      <c r="A128" s="4" t="inlineStr">
        <is>
          <t>Investment Owned, Fair Value</t>
        </is>
      </c>
      <c r="C128" s="6" t="n">
        <v>-4750</v>
      </c>
    </row>
    <row r="129">
      <c r="A129" s="4" t="inlineStr">
        <is>
          <t>Investment Owned, % of Total Capital (Net Asset Value)</t>
        </is>
      </c>
      <c r="C129" s="4" t="inlineStr">
        <is>
          <t>(0.02%)</t>
        </is>
      </c>
    </row>
    <row r="130">
      <c r="A130" s="4" t="inlineStr">
        <is>
          <t>SHORT FUTURES CONTRACTS [Member] | Frontier Funds [Member] | Various energy futures contracts (U.S.) [Member]</t>
        </is>
      </c>
    </row>
    <row r="131">
      <c r="A131" s="3" t="inlineStr">
        <is>
          <t>Condensed Schedules of Investments (Unaudited) (Details) - Condensed Schedule of futures contracts and investment companies (Unaudited) [Line Items]</t>
        </is>
      </c>
    </row>
    <row r="132">
      <c r="A132" s="4" t="inlineStr">
        <is>
          <t>Investment Owned, Fair Value</t>
        </is>
      </c>
      <c r="C132" s="6" t="n">
        <v>-43480</v>
      </c>
    </row>
    <row r="133">
      <c r="A133" s="4" t="inlineStr">
        <is>
          <t>Investment Owned, % of Total Capital (Net Asset Value)</t>
        </is>
      </c>
      <c r="C133" s="4" t="inlineStr">
        <is>
          <t>(0.19%)</t>
        </is>
      </c>
    </row>
    <row r="134">
      <c r="A134" s="4" t="inlineStr">
        <is>
          <t>SHORT FUTURES CONTRACTS [Member] | Frontier Funds [Member] | Various Interest Rates Futures Contracts (Europe) [Member]</t>
        </is>
      </c>
    </row>
    <row r="135">
      <c r="A135" s="3" t="inlineStr">
        <is>
          <t>Condensed Schedules of Investments (Unaudited) (Details) - Condensed Schedule of futures contracts and investment companies (Unaudited) [Line Items]</t>
        </is>
      </c>
    </row>
    <row r="136">
      <c r="A136" s="4" t="inlineStr">
        <is>
          <t>Investment Owned, Fair Value</t>
        </is>
      </c>
      <c r="C136" s="6" t="n">
        <v>264970</v>
      </c>
      <c r="E136" s="6" t="n">
        <v>-127832</v>
      </c>
    </row>
    <row r="137">
      <c r="A137" s="4" t="inlineStr">
        <is>
          <t>Investment Owned, % of Total Capital (Net Asset Value)</t>
        </is>
      </c>
      <c r="C137" s="4" t="inlineStr">
        <is>
          <t>1.18%</t>
        </is>
      </c>
      <c r="E137" s="4" t="inlineStr">
        <is>
          <t>(0.50%)</t>
        </is>
      </c>
    </row>
    <row r="138">
      <c r="A138" s="4" t="inlineStr">
        <is>
          <t>SHORT FUTURES CONTRACTS [Member] | Frontier Funds [Member] | Various Interest Rates Futures Contracts (Far East) [Member]</t>
        </is>
      </c>
    </row>
    <row r="139">
      <c r="A139" s="3" t="inlineStr">
        <is>
          <t>Condensed Schedules of Investments (Unaudited) (Details) - Condensed Schedule of futures contracts and investment companies (Unaudited) [Line Items]</t>
        </is>
      </c>
    </row>
    <row r="140">
      <c r="A140" s="4" t="inlineStr">
        <is>
          <t>Investment Owned, Fair Value</t>
        </is>
      </c>
      <c r="C140" s="6" t="n">
        <v>35149</v>
      </c>
    </row>
    <row r="141">
      <c r="A141" s="4" t="inlineStr">
        <is>
          <t>Investment Owned, % of Total Capital (Net Asset Value)</t>
        </is>
      </c>
      <c r="C141" s="4" t="inlineStr">
        <is>
          <t>0.16%</t>
        </is>
      </c>
    </row>
    <row r="142">
      <c r="A142" s="4" t="inlineStr">
        <is>
          <t>SHORT FUTURES CONTRACTS [Member] | Frontier Funds [Member] | Various interest rates futures contracts (U.S.) [Member]</t>
        </is>
      </c>
    </row>
    <row r="143">
      <c r="A143" s="3" t="inlineStr">
        <is>
          <t>Condensed Schedules of Investments (Unaudited) (Details) - Condensed Schedule of futures contracts and investment companies (Unaudited) [Line Items]</t>
        </is>
      </c>
    </row>
    <row r="144">
      <c r="A144" s="4" t="inlineStr">
        <is>
          <t>Investment Owned, Fair Value</t>
        </is>
      </c>
      <c r="C144" s="6" t="n">
        <v>5313</v>
      </c>
    </row>
    <row r="145">
      <c r="A145" s="4" t="inlineStr">
        <is>
          <t>Investment Owned, % of Total Capital (Net Asset Value)</t>
        </is>
      </c>
      <c r="C145" s="4" t="inlineStr">
        <is>
          <t>0.02%</t>
        </is>
      </c>
    </row>
    <row r="146">
      <c r="A146" s="4" t="inlineStr">
        <is>
          <t>SHORT FUTURES CONTRACTS [Member] | Frontier Funds [Member] | Various precious metal futures contracts (U.S.) [Member]</t>
        </is>
      </c>
    </row>
    <row r="147">
      <c r="A147" s="3" t="inlineStr">
        <is>
          <t>Condensed Schedules of Investments (Unaudited) (Details) - Condensed Schedule of futures contracts and investment companies (Unaudited) [Line Items]</t>
        </is>
      </c>
    </row>
    <row r="148">
      <c r="A148" s="4" t="inlineStr">
        <is>
          <t>Investment Owned, Fair Value</t>
        </is>
      </c>
      <c r="C148" s="6" t="n">
        <v>67448</v>
      </c>
      <c r="E148" s="6" t="n">
        <v>-25560</v>
      </c>
    </row>
    <row r="149">
      <c r="A149" s="4" t="inlineStr">
        <is>
          <t>Investment Owned, % of Total Capital (Net Asset Value)</t>
        </is>
      </c>
      <c r="C149" s="4" t="inlineStr">
        <is>
          <t>0.30%</t>
        </is>
      </c>
      <c r="E149" s="4" t="inlineStr">
        <is>
          <t>(0.10%)</t>
        </is>
      </c>
    </row>
    <row r="150">
      <c r="A150" s="4" t="inlineStr">
        <is>
          <t>SHORT FUTURES CONTRACTS [Member] | Frontier Funds [Member] | Various stock index futures contracts (Europe) [Member]</t>
        </is>
      </c>
    </row>
    <row r="151">
      <c r="A151" s="3" t="inlineStr">
        <is>
          <t>Condensed Schedules of Investments (Unaudited) (Details) - Condensed Schedule of futures contracts and investment companies (Unaudited) [Line Items]</t>
        </is>
      </c>
    </row>
    <row r="152">
      <c r="A152" s="4" t="inlineStr">
        <is>
          <t>Investment Owned, Fair Value</t>
        </is>
      </c>
      <c r="C152" s="6" t="n">
        <v>8521</v>
      </c>
    </row>
    <row r="153">
      <c r="A153" s="4" t="inlineStr">
        <is>
          <t>Investment Owned, % of Total Capital (Net Asset Value)</t>
        </is>
      </c>
      <c r="C153" s="4" t="inlineStr">
        <is>
          <t>0.04%</t>
        </is>
      </c>
    </row>
    <row r="154">
      <c r="A154" s="4" t="inlineStr">
        <is>
          <t>SHORT FUTURES CONTRACTS [Member] | Frontier Funds [Member] | Various stock index futures contracts (Far East) [Member]</t>
        </is>
      </c>
    </row>
    <row r="155">
      <c r="A155" s="3" t="inlineStr">
        <is>
          <t>Condensed Schedules of Investments (Unaudited) (Details) - Condensed Schedule of futures contracts and investment companies (Unaudited) [Line Items]</t>
        </is>
      </c>
    </row>
    <row r="156">
      <c r="A156" s="4" t="inlineStr">
        <is>
          <t>Investment Owned, Fair Value</t>
        </is>
      </c>
      <c r="E156" s="6" t="n">
        <v>-3340</v>
      </c>
    </row>
    <row r="157">
      <c r="A157" s="4" t="inlineStr">
        <is>
          <t>Investment Owned, % of Total Capital (Net Asset Value)</t>
        </is>
      </c>
      <c r="E157" s="4" t="inlineStr">
        <is>
          <t>(0.01%)</t>
        </is>
      </c>
    </row>
    <row r="158">
      <c r="A158" s="4" t="inlineStr">
        <is>
          <t>SHORT FUTURES CONTRACTS [Member] | Frontier Funds [Member] | Various stock index futures contracts (U.S.) [Member]</t>
        </is>
      </c>
    </row>
    <row r="159">
      <c r="A159" s="3" t="inlineStr">
        <is>
          <t>Condensed Schedules of Investments (Unaudited) (Details) - Condensed Schedule of futures contracts and investment companies (Unaudited) [Line Items]</t>
        </is>
      </c>
    </row>
    <row r="160">
      <c r="A160" s="4" t="inlineStr">
        <is>
          <t>Investment Owned, Fair Value</t>
        </is>
      </c>
      <c r="C160" s="6" t="n">
        <v>-963</v>
      </c>
    </row>
    <row r="161">
      <c r="A161" s="4" t="inlineStr">
        <is>
          <t>Investment Owned, % of Total Capital (Net Asset Value)</t>
        </is>
      </c>
      <c r="C161" s="4" t="inlineStr">
        <is>
          <t>0.00%</t>
        </is>
      </c>
    </row>
    <row r="162">
      <c r="A162" s="4" t="inlineStr">
        <is>
          <t>SHORT FUTURES CONTRACTS [Member] | Frontier Funds [Member] | Various stock index futures contracts (Canada) [Member]</t>
        </is>
      </c>
    </row>
    <row r="163">
      <c r="A163" s="3" t="inlineStr">
        <is>
          <t>Condensed Schedules of Investments (Unaudited) (Details) - Condensed Schedule of futures contracts and investment companies (Unaudited) [Line Items]</t>
        </is>
      </c>
    </row>
    <row r="164">
      <c r="A164" s="4" t="inlineStr">
        <is>
          <t>Investment Owned, Fair Value</t>
        </is>
      </c>
      <c r="C164" s="6" t="n">
        <v>2986</v>
      </c>
    </row>
    <row r="165">
      <c r="A165" s="4" t="inlineStr">
        <is>
          <t>Investment Owned, % of Total Capital (Net Asset Value)</t>
        </is>
      </c>
      <c r="C165" s="4" t="inlineStr">
        <is>
          <t>0.01%</t>
        </is>
      </c>
    </row>
    <row r="166">
      <c r="A166" s="4" t="inlineStr">
        <is>
          <t>SHORT FUTURES CONTRACTS [Member] | Frontier Funds [Member] | Various soft futures contracts (U.S.) One [Member]</t>
        </is>
      </c>
    </row>
    <row r="167">
      <c r="A167" s="3" t="inlineStr">
        <is>
          <t>Condensed Schedules of Investments (Unaudited) (Details) - Condensed Schedule of futures contracts and investment companies (Unaudited) [Line Items]</t>
        </is>
      </c>
    </row>
    <row r="168">
      <c r="A168" s="4" t="inlineStr">
        <is>
          <t>Investment Owned, Fair Value</t>
        </is>
      </c>
      <c r="E168" s="6" t="n">
        <v>-42669</v>
      </c>
    </row>
    <row r="169">
      <c r="A169" s="4" t="inlineStr">
        <is>
          <t>Investment Owned, % of Total Capital (Net Asset Value)</t>
        </is>
      </c>
      <c r="E169" s="4" t="inlineStr">
        <is>
          <t>(0.17%)</t>
        </is>
      </c>
    </row>
    <row r="170">
      <c r="A170" s="4" t="inlineStr">
        <is>
          <t>SHORT FUTURES CONTRACTS [Member] | Frontier Funds [Member] | Various agriculture futures contracts (Far East) One [Member]</t>
        </is>
      </c>
    </row>
    <row r="171">
      <c r="A171" s="3" t="inlineStr">
        <is>
          <t>Condensed Schedules of Investments (Unaudited) (Details) - Condensed Schedule of futures contracts and investment companies (Unaudited) [Line Items]</t>
        </is>
      </c>
    </row>
    <row r="172">
      <c r="A172" s="4" t="inlineStr">
        <is>
          <t>Investment Owned, Fair Value</t>
        </is>
      </c>
      <c r="E172" s="6" t="n">
        <v>-30963</v>
      </c>
    </row>
    <row r="173">
      <c r="A173" s="4" t="inlineStr">
        <is>
          <t>Investment Owned, % of Total Capital (Net Asset Value)</t>
        </is>
      </c>
      <c r="E173" s="4" t="inlineStr">
        <is>
          <t>(0.12%)</t>
        </is>
      </c>
    </row>
    <row r="174">
      <c r="A174" s="4" t="inlineStr">
        <is>
          <t>SHORT FUTURES CONTRACTS [Member] | Frontier Funds [Member] | Various agriculture futures contracts (Europe) One [Member]</t>
        </is>
      </c>
    </row>
    <row r="175">
      <c r="A175" s="3" t="inlineStr">
        <is>
          <t>Condensed Schedules of Investments (Unaudited) (Details) - Condensed Schedule of futures contracts and investment companies (Unaudited) [Line Items]</t>
        </is>
      </c>
    </row>
    <row r="176">
      <c r="A176" s="4" t="inlineStr">
        <is>
          <t>Investment Owned, Fair Value</t>
        </is>
      </c>
      <c r="E176" s="6" t="n">
        <v>-10797</v>
      </c>
    </row>
    <row r="177">
      <c r="A177" s="4" t="inlineStr">
        <is>
          <t>Investment Owned, % of Total Capital (Net Asset Value)</t>
        </is>
      </c>
      <c r="E177" s="4" t="inlineStr">
        <is>
          <t>(0.04%)</t>
        </is>
      </c>
    </row>
    <row r="178">
      <c r="A178" s="4" t="inlineStr">
        <is>
          <t>SHORT FUTURES CONTRACTS [Member] | Frontier Funds [Member] | Various Agriculture Futures Contracts (U.S.) One [Member]</t>
        </is>
      </c>
    </row>
    <row r="179">
      <c r="A179" s="3" t="inlineStr">
        <is>
          <t>Condensed Schedules of Investments (Unaudited) (Details) - Condensed Schedule of futures contracts and investment companies (Unaudited) [Line Items]</t>
        </is>
      </c>
    </row>
    <row r="180">
      <c r="A180" s="4" t="inlineStr">
        <is>
          <t>Investment Owned, Fair Value</t>
        </is>
      </c>
      <c r="E180" s="6" t="n">
        <v>-92738</v>
      </c>
    </row>
    <row r="181">
      <c r="A181" s="4" t="inlineStr">
        <is>
          <t>Investment Owned, % of Total Capital (Net Asset Value)</t>
        </is>
      </c>
      <c r="E181" s="4" t="inlineStr">
        <is>
          <t>(0.36%)</t>
        </is>
      </c>
    </row>
    <row r="182">
      <c r="A182" s="4" t="inlineStr">
        <is>
          <t>SHORT FUTURES CONTRACTS [Member] | Frontier Funds [Member] | Various base metals futures contracts (U.S.) One [Member]</t>
        </is>
      </c>
    </row>
    <row r="183">
      <c r="A183" s="3" t="inlineStr">
        <is>
          <t>Condensed Schedules of Investments (Unaudited) (Details) - Condensed Schedule of futures contracts and investment companies (Unaudited) [Line Items]</t>
        </is>
      </c>
    </row>
    <row r="184">
      <c r="A184" s="4" t="inlineStr">
        <is>
          <t>Investment Owned, Fair Value</t>
        </is>
      </c>
      <c r="E184" s="6" t="n">
        <v>-10289</v>
      </c>
    </row>
    <row r="185">
      <c r="A185" s="4" t="inlineStr">
        <is>
          <t>Investment Owned, % of Total Capital (Net Asset Value)</t>
        </is>
      </c>
      <c r="E185" s="4" t="inlineStr">
        <is>
          <t>(0.04%)</t>
        </is>
      </c>
    </row>
    <row r="186">
      <c r="A186" s="4" t="inlineStr">
        <is>
          <t>SHORT FUTURES CONTRACTS [Member] | Frontier Funds [Member] | Various currency futures contracts (U.S.) One [Member]</t>
        </is>
      </c>
    </row>
    <row r="187">
      <c r="A187" s="3" t="inlineStr">
        <is>
          <t>Condensed Schedules of Investments (Unaudited) (Details) - Condensed Schedule of futures contracts and investment companies (Unaudited) [Line Items]</t>
        </is>
      </c>
    </row>
    <row r="188">
      <c r="A188" s="4" t="inlineStr">
        <is>
          <t>Investment Owned, Fair Value</t>
        </is>
      </c>
      <c r="E188" s="6" t="n">
        <v>2300</v>
      </c>
    </row>
    <row r="189">
      <c r="A189" s="4" t="inlineStr">
        <is>
          <t>Investment Owned, % of Total Capital (Net Asset Value)</t>
        </is>
      </c>
      <c r="E189" s="4" t="inlineStr">
        <is>
          <t>0.01%</t>
        </is>
      </c>
    </row>
    <row r="190">
      <c r="A190" s="4" t="inlineStr">
        <is>
          <t>SHORT FUTURES CONTRACTS [Member] | Frontier Funds [Member] | Various currency futures contracts (Europe) One [Member]</t>
        </is>
      </c>
    </row>
    <row r="191">
      <c r="A191" s="3" t="inlineStr">
        <is>
          <t>Condensed Schedules of Investments (Unaudited) (Details) - Condensed Schedule of futures contracts and investment companies (Unaudited) [Line Items]</t>
        </is>
      </c>
    </row>
    <row r="192">
      <c r="A192" s="4" t="inlineStr">
        <is>
          <t>Investment Owned, Fair Value</t>
        </is>
      </c>
      <c r="E192" s="6" t="n">
        <v>-10381</v>
      </c>
    </row>
    <row r="193">
      <c r="A193" s="4" t="inlineStr">
        <is>
          <t>Investment Owned, % of Total Capital (Net Asset Value)</t>
        </is>
      </c>
      <c r="E193" s="4" t="inlineStr">
        <is>
          <t>(0.04%)</t>
        </is>
      </c>
    </row>
    <row r="194">
      <c r="A194" s="4" t="inlineStr">
        <is>
          <t>SHORT FUTURES CONTRACTS [Member] | Frontier Funds [Member] | Various currency futures contracts (Latin America) One [Member]</t>
        </is>
      </c>
    </row>
    <row r="195">
      <c r="A195" s="3" t="inlineStr">
        <is>
          <t>Condensed Schedules of Investments (Unaudited) (Details) - Condensed Schedule of futures contracts and investment companies (Unaudited) [Line Items]</t>
        </is>
      </c>
    </row>
    <row r="196">
      <c r="A196" s="4" t="inlineStr">
        <is>
          <t>Investment Owned, Fair Value</t>
        </is>
      </c>
      <c r="E196" s="6" t="n">
        <v>2512</v>
      </c>
    </row>
    <row r="197">
      <c r="A197" s="4" t="inlineStr">
        <is>
          <t>Investment Owned, % of Total Capital (Net Asset Value)</t>
        </is>
      </c>
      <c r="E197" s="4" t="inlineStr">
        <is>
          <t>0.01%</t>
        </is>
      </c>
    </row>
    <row r="198">
      <c r="A198" s="4" t="inlineStr">
        <is>
          <t>SHORT FUTURES CONTRACTS [Member] | Frontier Funds [Member] | Various interest rates futures contracts (Far East) One [Member]</t>
        </is>
      </c>
    </row>
    <row r="199">
      <c r="A199" s="3" t="inlineStr">
        <is>
          <t>Condensed Schedules of Investments (Unaudited) (Details) - Condensed Schedule of futures contracts and investment companies (Unaudited) [Line Items]</t>
        </is>
      </c>
    </row>
    <row r="200">
      <c r="A200" s="4" t="inlineStr">
        <is>
          <t>Investment Owned, Fair Value</t>
        </is>
      </c>
      <c r="E200" s="6" t="n">
        <v>-2482</v>
      </c>
    </row>
    <row r="201">
      <c r="A201" s="4" t="inlineStr">
        <is>
          <t>Investment Owned, % of Total Capital (Net Asset Value)</t>
        </is>
      </c>
      <c r="E201" s="4" t="inlineStr">
        <is>
          <t>(0.01%)</t>
        </is>
      </c>
    </row>
    <row r="202">
      <c r="A202" s="4" t="inlineStr">
        <is>
          <t>SHORT FUTURES CONTRACTS [Member] | Frontier Funds [Member] | Various interest rates futures contracts (U.S.) One [Member]</t>
        </is>
      </c>
    </row>
    <row r="203">
      <c r="A203" s="3" t="inlineStr">
        <is>
          <t>Condensed Schedules of Investments (Unaudited) (Details) - Condensed Schedule of futures contracts and investment companies (Unaudited) [Line Items]</t>
        </is>
      </c>
    </row>
    <row r="204">
      <c r="A204" s="4" t="inlineStr">
        <is>
          <t>Investment Owned, Fair Value</t>
        </is>
      </c>
      <c r="E204" s="6" t="n">
        <v>3656</v>
      </c>
    </row>
    <row r="205">
      <c r="A205" s="4" t="inlineStr">
        <is>
          <t>Investment Owned, % of Total Capital (Net Asset Value)</t>
        </is>
      </c>
      <c r="E205" s="4" t="inlineStr">
        <is>
          <t>0.01%</t>
        </is>
      </c>
    </row>
    <row r="206">
      <c r="A206" s="4" t="inlineStr">
        <is>
          <t>Open Trade Equity (Deficit) [Member] | Frontier Funds [Member]</t>
        </is>
      </c>
    </row>
    <row r="207">
      <c r="A207" s="3" t="inlineStr">
        <is>
          <t>Condensed Schedules of Investments (Unaudited) (Details) - Condensed Schedule of futures contracts and investment companies (Unaudited) [Line Items]</t>
        </is>
      </c>
    </row>
    <row r="208">
      <c r="A208" s="4" t="inlineStr">
        <is>
          <t>Investment Owned, Fair Value</t>
        </is>
      </c>
      <c r="C208" s="6" t="n">
        <v>84329</v>
      </c>
    </row>
    <row r="209">
      <c r="A209" s="4" t="inlineStr">
        <is>
          <t>Investment Owned, % of Total Capital (Net Asset Value)</t>
        </is>
      </c>
      <c r="C209" s="4" t="inlineStr">
        <is>
          <t>0.38%</t>
        </is>
      </c>
    </row>
    <row r="210">
      <c r="A210" s="4" t="inlineStr">
        <is>
          <t>Private Investment Companies [Member] | Frontier Funds [Member] | Galaxy Plus Fund - Fort Contrarian Feeder Fund (510) LLC [Member]</t>
        </is>
      </c>
    </row>
    <row r="211">
      <c r="A211" s="3" t="inlineStr">
        <is>
          <t>Condensed Schedules of Investments (Unaudited) (Details) - Condensed Schedule of futures contracts and investment companies (Unaudited) [Line Items]</t>
        </is>
      </c>
    </row>
    <row r="212">
      <c r="A212" s="4" t="inlineStr">
        <is>
          <t>Investment Owned, Fair Value</t>
        </is>
      </c>
      <c r="B212" s="4" t="inlineStr">
        <is>
          <t>[1]</t>
        </is>
      </c>
      <c r="E212" s="6" t="n">
        <v>3377314</v>
      </c>
    </row>
    <row r="213">
      <c r="A213" s="4" t="inlineStr">
        <is>
          <t>Investment Owned, % of Total Capital (Net Asset Value)</t>
        </is>
      </c>
      <c r="B213" s="4" t="inlineStr">
        <is>
          <t>[1]</t>
        </is>
      </c>
      <c r="E213" s="4" t="inlineStr">
        <is>
          <t>13.21%</t>
        </is>
      </c>
    </row>
    <row r="214">
      <c r="A214" s="4" t="inlineStr">
        <is>
          <t>Private Investment Companies [Member] | Frontier Funds [Member] | Galaxy Plus Fund - QIM Feeder Fund (526) LLC [Member]</t>
        </is>
      </c>
    </row>
    <row r="215">
      <c r="A215" s="3" t="inlineStr">
        <is>
          <t>Condensed Schedules of Investments (Unaudited) (Details) - Condensed Schedule of futures contracts and investment companies (Unaudited) [Line Items]</t>
        </is>
      </c>
    </row>
    <row r="216">
      <c r="A216" s="4" t="inlineStr">
        <is>
          <t>Investment Owned, Fair Value</t>
        </is>
      </c>
      <c r="B216" s="4" t="inlineStr">
        <is>
          <t>[1]</t>
        </is>
      </c>
      <c r="E216" s="6" t="n">
        <v>1996633</v>
      </c>
    </row>
    <row r="217">
      <c r="A217" s="4" t="inlineStr">
        <is>
          <t>Investment Owned, % of Total Capital (Net Asset Value)</t>
        </is>
      </c>
      <c r="B217" s="4" t="inlineStr">
        <is>
          <t>[1]</t>
        </is>
      </c>
      <c r="E217" s="4" t="inlineStr">
        <is>
          <t>7.81%</t>
        </is>
      </c>
    </row>
    <row r="218">
      <c r="A218" s="4" t="inlineStr">
        <is>
          <t>Private Investment Companies [Member] | Frontier Funds [Member] | Galaxy Plus Fund - Quest Feeder Fund (517) LLC [Member]</t>
        </is>
      </c>
    </row>
    <row r="219">
      <c r="A219" s="3" t="inlineStr">
        <is>
          <t>Condensed Schedules of Investments (Unaudited) (Details) - Condensed Schedule of futures contracts and investment companies (Unaudited) [Line Items]</t>
        </is>
      </c>
    </row>
    <row r="220">
      <c r="A220" s="4" t="inlineStr">
        <is>
          <t>Investment Owned, Fair Value</t>
        </is>
      </c>
      <c r="B220" s="4" t="inlineStr">
        <is>
          <t>[1]</t>
        </is>
      </c>
      <c r="E220" s="6" t="n">
        <v>1654786</v>
      </c>
    </row>
    <row r="221">
      <c r="A221" s="4" t="inlineStr">
        <is>
          <t>Investment Owned, % of Total Capital (Net Asset Value)</t>
        </is>
      </c>
      <c r="B221" s="4" t="inlineStr">
        <is>
          <t>[1]</t>
        </is>
      </c>
      <c r="E221" s="4" t="inlineStr">
        <is>
          <t>6.47%</t>
        </is>
      </c>
    </row>
    <row r="222">
      <c r="A222" s="4" t="inlineStr">
        <is>
          <t>Private Investment Companies [Member] | Frontier Funds [Member] | Galaxy Plus Fund - Aspect Feeder Fund (532) LLC [Member]</t>
        </is>
      </c>
    </row>
    <row r="223">
      <c r="A223" s="3" t="inlineStr">
        <is>
          <t>Condensed Schedules of Investments (Unaudited) (Details) - Condensed Schedule of futures contracts and investment companies (Unaudited) [Line Items]</t>
        </is>
      </c>
    </row>
    <row r="224">
      <c r="A224" s="4" t="inlineStr">
        <is>
          <t>Investment Owned, Fair Value</t>
        </is>
      </c>
      <c r="B224" s="4" t="inlineStr">
        <is>
          <t>[1]</t>
        </is>
      </c>
      <c r="E224" s="6" t="n">
        <v>7427324</v>
      </c>
    </row>
    <row r="225">
      <c r="A225" s="4" t="inlineStr">
        <is>
          <t>Investment Owned, % of Total Capital (Net Asset Value)</t>
        </is>
      </c>
      <c r="B225" s="4" t="inlineStr">
        <is>
          <t>[1]</t>
        </is>
      </c>
      <c r="E225" s="4" t="inlineStr">
        <is>
          <t>29.05%</t>
        </is>
      </c>
    </row>
    <row r="226">
      <c r="A226" s="4" t="inlineStr">
        <is>
          <t>Private Investment Companies [Member] | Frontier Funds [Member] | Galaxy Plus Fund - Welton GDP Feeder Fund (538) LLC [Member]</t>
        </is>
      </c>
    </row>
    <row r="227">
      <c r="A227" s="3" t="inlineStr">
        <is>
          <t>Condensed Schedules of Investments (Unaudited) (Details) - Condensed Schedule of futures contracts and investment companies (Unaudited) [Line Items]</t>
        </is>
      </c>
    </row>
    <row r="228">
      <c r="A228" s="4" t="inlineStr">
        <is>
          <t>Investment Owned, Fair Value</t>
        </is>
      </c>
      <c r="B228" s="4" t="inlineStr">
        <is>
          <t>[1]</t>
        </is>
      </c>
      <c r="E228" s="6" t="n">
        <v>5363456</v>
      </c>
    </row>
    <row r="229">
      <c r="A229" s="4" t="inlineStr">
        <is>
          <t>Investment Owned, % of Total Capital (Net Asset Value)</t>
        </is>
      </c>
      <c r="B229" s="4" t="inlineStr">
        <is>
          <t>[1]</t>
        </is>
      </c>
      <c r="E229" s="4" t="inlineStr">
        <is>
          <t>20.98%</t>
        </is>
      </c>
    </row>
    <row r="230">
      <c r="A230" s="4" t="inlineStr">
        <is>
          <t>Private Investment Companies [Member] | Frontier Funds [Member] | Galaxy Plus Fund – JL Cyril Systematic Feeder Fund (547) LLC) [Member]</t>
        </is>
      </c>
    </row>
    <row r="231">
      <c r="A231" s="3" t="inlineStr">
        <is>
          <t>Condensed Schedules of Investments (Unaudited) (Details) - Condensed Schedule of futures contracts and investment companies (Unaudited) [Line Items]</t>
        </is>
      </c>
    </row>
    <row r="232">
      <c r="A232" s="4" t="inlineStr">
        <is>
          <t>Investment Owned, Fair Value</t>
        </is>
      </c>
      <c r="B232" s="4" t="inlineStr">
        <is>
          <t>[1]</t>
        </is>
      </c>
      <c r="E232" s="6" t="n">
        <v>2715008</v>
      </c>
    </row>
    <row r="233">
      <c r="A233" s="4" t="inlineStr">
        <is>
          <t>Investment Owned, % of Total Capital (Net Asset Value)</t>
        </is>
      </c>
      <c r="B233" s="4" t="inlineStr">
        <is>
          <t>[1]</t>
        </is>
      </c>
      <c r="E233" s="4" t="inlineStr">
        <is>
          <t>10.62%</t>
        </is>
      </c>
    </row>
    <row r="234">
      <c r="A234" s="4" t="inlineStr">
        <is>
          <t>Private Investment Companies [Member] | Frontier Funds [Member] | Galaxy Plus Fund - Quest Fit Feeder Fund (535) LLC [Member]</t>
        </is>
      </c>
    </row>
    <row r="235">
      <c r="A235" s="3" t="inlineStr">
        <is>
          <t>Condensed Schedules of Investments (Unaudited) (Details) - Condensed Schedule of futures contracts and investment companies (Unaudited) [Line Items]</t>
        </is>
      </c>
    </row>
    <row r="236">
      <c r="A236" s="4" t="inlineStr">
        <is>
          <t>Investment Owned, Fair Value</t>
        </is>
      </c>
      <c r="B236" s="4" t="inlineStr">
        <is>
          <t>[1]</t>
        </is>
      </c>
      <c r="E236" s="6" t="n">
        <v>89029</v>
      </c>
    </row>
    <row r="237">
      <c r="A237" s="4" t="inlineStr">
        <is>
          <t>Investment Owned, % of Total Capital (Net Asset Value)</t>
        </is>
      </c>
      <c r="B237" s="4" t="inlineStr">
        <is>
          <t>[1]</t>
        </is>
      </c>
      <c r="E237" s="4" t="inlineStr">
        <is>
          <t>0.35%</t>
        </is>
      </c>
    </row>
    <row r="238">
      <c r="A238" s="4" t="inlineStr">
        <is>
          <t>Private Investment Companies [Member] | Frontier Funds [Member] | Galaxy Plus Fund - LRR Feeder Fund (522) LLC [Member]</t>
        </is>
      </c>
    </row>
    <row r="239">
      <c r="A239" s="3" t="inlineStr">
        <is>
          <t>Condensed Schedules of Investments (Unaudited) (Details) - Condensed Schedule of futures contracts and investment companies (Unaudited) [Line Items]</t>
        </is>
      </c>
    </row>
    <row r="240">
      <c r="A240" s="4" t="inlineStr">
        <is>
          <t>Investment Owned, Fair Value</t>
        </is>
      </c>
      <c r="B240" s="4" t="inlineStr">
        <is>
          <t>[1]</t>
        </is>
      </c>
      <c r="E240" s="6" t="n">
        <v>465759</v>
      </c>
    </row>
    <row r="241">
      <c r="A241" s="4" t="inlineStr">
        <is>
          <t>Investment Owned, % of Total Capital (Net Asset Value)</t>
        </is>
      </c>
      <c r="B241" s="4" t="inlineStr">
        <is>
          <t>[1]</t>
        </is>
      </c>
      <c r="E241" s="4" t="inlineStr">
        <is>
          <t>1.82%</t>
        </is>
      </c>
    </row>
    <row r="242">
      <c r="A242" s="4" t="inlineStr">
        <is>
          <t>U.S. TREASURY SECURITIES [Member] | US Treasury Note [Member]</t>
        </is>
      </c>
    </row>
    <row r="243">
      <c r="A243" s="3" t="inlineStr">
        <is>
          <t>Condensed Schedules of Investments (Unaudited) (Details) - Condensed Schedule of futures contracts and investment companies (Unaudited) [Line Items]</t>
        </is>
      </c>
    </row>
    <row r="244">
      <c r="A244" s="4" t="inlineStr">
        <is>
          <t>Investment Owned, Fair Value</t>
        </is>
      </c>
      <c r="C244" s="6" t="n">
        <v>116500</v>
      </c>
      <c r="D244" s="4" t="inlineStr">
        <is>
          <t>[2]</t>
        </is>
      </c>
      <c r="E244" s="6" t="n">
        <v>1755000</v>
      </c>
    </row>
    <row r="245">
      <c r="A245" s="4" t="inlineStr">
        <is>
          <t>U.S. TREASURY SECURITIES [Member] | Frontier Funds [Member]</t>
        </is>
      </c>
    </row>
    <row r="246">
      <c r="A246" s="3" t="inlineStr">
        <is>
          <t>Condensed Schedules of Investments (Unaudited) (Details) - Condensed Schedule of futures contracts and investment companies (Unaudited) [Line Items]</t>
        </is>
      </c>
    </row>
    <row r="247">
      <c r="A247" s="4" t="inlineStr">
        <is>
          <t>Investment Owned, Fair Value</t>
        </is>
      </c>
      <c r="E247" s="6" t="n">
        <v>2282606</v>
      </c>
    </row>
    <row r="248">
      <c r="A248" s="4" t="inlineStr">
        <is>
          <t>Investment Owned, % of Total Capital (Net Asset Value)</t>
        </is>
      </c>
      <c r="E248" s="4" t="inlineStr">
        <is>
          <t>8.93%</t>
        </is>
      </c>
    </row>
    <row r="249">
      <c r="A249" s="4" t="inlineStr">
        <is>
          <t>U.S. TREASURY SECURITIES [Member] | Frontier Funds [Member] | Various Base Metals Futures Contracts (U.S.) [Member]</t>
        </is>
      </c>
    </row>
    <row r="250">
      <c r="A250" s="3" t="inlineStr">
        <is>
          <t>Condensed Schedules of Investments (Unaudited) (Details) - Condensed Schedule of futures contracts and investment companies (Unaudited) [Line Items]</t>
        </is>
      </c>
    </row>
    <row r="251">
      <c r="A251" s="4" t="inlineStr">
        <is>
          <t>Investment Owned, Fair Value</t>
        </is>
      </c>
      <c r="C251" s="6" t="n">
        <v>9982</v>
      </c>
    </row>
    <row r="252">
      <c r="A252" s="4" t="inlineStr">
        <is>
          <t>Investment Owned, % of Total Capital (Net Asset Value)</t>
        </is>
      </c>
      <c r="C252" s="4" t="inlineStr">
        <is>
          <t>0.04%</t>
        </is>
      </c>
    </row>
    <row r="253">
      <c r="A253" s="4" t="inlineStr">
        <is>
          <t>U.S. TREASURY SECURITIES [Member] | Frontier Funds [Member] | US Treasury Note [Member]</t>
        </is>
      </c>
    </row>
    <row r="254">
      <c r="A254" s="3" t="inlineStr">
        <is>
          <t>Condensed Schedules of Investments (Unaudited) (Details) - Condensed Schedule of futures contracts and investment companies (Unaudited) [Line Items]</t>
        </is>
      </c>
    </row>
    <row r="255">
      <c r="A255" s="4" t="inlineStr">
        <is>
          <t>Investment Owned, Fair Value</t>
        </is>
      </c>
      <c r="E255" s="6" t="n">
        <v>2282606</v>
      </c>
    </row>
    <row r="256">
      <c r="A256" s="4" t="inlineStr">
        <is>
          <t>Investment Owned, % of Total Capital (Net Asset Value)</t>
        </is>
      </c>
      <c r="E256" s="4" t="inlineStr">
        <is>
          <t>8.93%</t>
        </is>
      </c>
    </row>
    <row r="257">
      <c r="A257" s="4" t="inlineStr">
        <is>
          <t>Frontier Balanced Fund [Member] | The Series of Frontier Funds [Member] | Open Trade Equity (Deficit) [Member]</t>
        </is>
      </c>
    </row>
    <row r="258">
      <c r="A258" s="3" t="inlineStr">
        <is>
          <t>Condensed Schedules of Investments (Unaudited) (Details) - Condensed Schedule of futures contracts and investment companies (Unaudited) [Line Items]</t>
        </is>
      </c>
    </row>
    <row r="259">
      <c r="A259" s="4" t="inlineStr">
        <is>
          <t>Investment Owned, Fair Value</t>
        </is>
      </c>
      <c r="E259" s="6" t="n">
        <v>100440</v>
      </c>
    </row>
    <row r="260">
      <c r="A260" s="4" t="inlineStr">
        <is>
          <t>Investment Owned, % of Total Capital (Net Asset Value)</t>
        </is>
      </c>
      <c r="E260" s="4" t="inlineStr">
        <is>
          <t>0.81%</t>
        </is>
      </c>
    </row>
    <row r="261">
      <c r="A261" s="4" t="inlineStr">
        <is>
          <t>Frontier Balanced Fund [Member] | LONG FUTURES CONTRACTS [Member] | The Series of Frontier Funds [Member]</t>
        </is>
      </c>
    </row>
    <row r="262">
      <c r="A262" s="3" t="inlineStr">
        <is>
          <t>Condensed Schedules of Investments (Unaudited) (Details) - Condensed Schedule of futures contracts and investment companies (Unaudited) [Line Items]</t>
        </is>
      </c>
    </row>
    <row r="263">
      <c r="A263" s="4" t="inlineStr">
        <is>
          <t>Investment Owned, Fair Value</t>
        </is>
      </c>
      <c r="C263" s="6" t="n">
        <v>-262807</v>
      </c>
      <c r="E263" s="6" t="n">
        <v>449023</v>
      </c>
    </row>
    <row r="264">
      <c r="A264" s="4" t="inlineStr">
        <is>
          <t>Investment Owned, % of Total Capital (Net Asset Value)</t>
        </is>
      </c>
      <c r="C264" s="4" t="inlineStr">
        <is>
          <t>(2.59%)</t>
        </is>
      </c>
      <c r="E264" s="4" t="inlineStr">
        <is>
          <t>3.70%</t>
        </is>
      </c>
    </row>
    <row r="265">
      <c r="A265" s="4" t="inlineStr">
        <is>
          <t>Frontier Balanced Fund [Member] | LONG FUTURES CONTRACTS [Member] | The Series of Frontier Funds [Member] | Various agriculture futures contracts (Far East) [Member]</t>
        </is>
      </c>
    </row>
    <row r="266">
      <c r="A266" s="3" t="inlineStr">
        <is>
          <t>Condensed Schedules of Investments (Unaudited) (Details) - Condensed Schedule of futures contracts and investment companies (Unaudited) [Line Items]</t>
        </is>
      </c>
    </row>
    <row r="267">
      <c r="A267" s="4" t="inlineStr">
        <is>
          <t>Investment Owned, Fair Value</t>
        </is>
      </c>
      <c r="C267" s="6" t="n">
        <v>-9652</v>
      </c>
      <c r="E267" s="6" t="n">
        <v>72005</v>
      </c>
    </row>
    <row r="268">
      <c r="A268" s="4" t="inlineStr">
        <is>
          <t>Investment Owned, % of Total Capital (Net Asset Value)</t>
        </is>
      </c>
      <c r="C268" s="4" t="inlineStr">
        <is>
          <t>(0.10%)</t>
        </is>
      </c>
      <c r="E268" s="4" t="inlineStr">
        <is>
          <t>0.59%</t>
        </is>
      </c>
    </row>
    <row r="269">
      <c r="A269" s="4" t="inlineStr">
        <is>
          <t>Frontier Balanced Fund [Member] | LONG FUTURES CONTRACTS [Member] | The Series of Frontier Funds [Member] | Various Agriculture Futures Contracts (Europe) [Member]</t>
        </is>
      </c>
    </row>
    <row r="270">
      <c r="A270" s="3" t="inlineStr">
        <is>
          <t>Condensed Schedules of Investments (Unaudited) (Details) - Condensed Schedule of futures contracts and investment companies (Unaudited) [Line Items]</t>
        </is>
      </c>
    </row>
    <row r="271">
      <c r="A271" s="4" t="inlineStr">
        <is>
          <t>Investment Owned, Fair Value</t>
        </is>
      </c>
      <c r="C271" s="6" t="n">
        <v>85119</v>
      </c>
      <c r="E271" s="6" t="n">
        <v>9803</v>
      </c>
    </row>
    <row r="272">
      <c r="A272" s="4" t="inlineStr">
        <is>
          <t>Investment Owned, % of Total Capital (Net Asset Value)</t>
        </is>
      </c>
      <c r="C272" s="4" t="inlineStr">
        <is>
          <t>0.84%</t>
        </is>
      </c>
      <c r="E272" s="4" t="inlineStr">
        <is>
          <t>0.08%</t>
        </is>
      </c>
    </row>
    <row r="273">
      <c r="A273" s="4" t="inlineStr">
        <is>
          <t>Frontier Balanced Fund [Member] | LONG FUTURES CONTRACTS [Member] | The Series of Frontier Funds [Member] | Various Agriculture Futures Contracts (U.S.) [Member]</t>
        </is>
      </c>
    </row>
    <row r="274">
      <c r="A274" s="3" t="inlineStr">
        <is>
          <t>Condensed Schedules of Investments (Unaudited) (Details) - Condensed Schedule of futures contracts and investment companies (Unaudited) [Line Items]</t>
        </is>
      </c>
    </row>
    <row r="275">
      <c r="A275" s="4" t="inlineStr">
        <is>
          <t>Investment Owned, Fair Value</t>
        </is>
      </c>
      <c r="C275" s="6" t="n">
        <v>43697</v>
      </c>
      <c r="E275" s="6" t="n">
        <v>87496</v>
      </c>
    </row>
    <row r="276">
      <c r="A276" s="4" t="inlineStr">
        <is>
          <t>Investment Owned, % of Total Capital (Net Asset Value)</t>
        </is>
      </c>
      <c r="C276" s="4" t="inlineStr">
        <is>
          <t>0.43%</t>
        </is>
      </c>
      <c r="E276" s="4" t="inlineStr">
        <is>
          <t>0.72%</t>
        </is>
      </c>
    </row>
    <row r="277">
      <c r="A277" s="4" t="inlineStr">
        <is>
          <t>Frontier Balanced Fund [Member] | LONG FUTURES CONTRACTS [Member] | The Series of Frontier Funds [Member] | Various Base Metals Futures Contracts (U.S.) [Member]</t>
        </is>
      </c>
    </row>
    <row r="278">
      <c r="A278" s="3" t="inlineStr">
        <is>
          <t>Condensed Schedules of Investments (Unaudited) (Details) - Condensed Schedule of futures contracts and investment companies (Unaudited) [Line Items]</t>
        </is>
      </c>
    </row>
    <row r="279">
      <c r="A279" s="4" t="inlineStr">
        <is>
          <t>Investment Owned, Fair Value</t>
        </is>
      </c>
      <c r="C279" s="6" t="n">
        <v>-39727</v>
      </c>
      <c r="E279" s="6" t="n">
        <v>22858</v>
      </c>
    </row>
    <row r="280">
      <c r="A280" s="4" t="inlineStr">
        <is>
          <t>Investment Owned, % of Total Capital (Net Asset Value)</t>
        </is>
      </c>
      <c r="C280" s="4" t="inlineStr">
        <is>
          <t>(0.39%)</t>
        </is>
      </c>
      <c r="E280" s="4" t="inlineStr">
        <is>
          <t>0.19%</t>
        </is>
      </c>
    </row>
    <row r="281">
      <c r="A281" s="4" t="inlineStr">
        <is>
          <t>Frontier Balanced Fund [Member] | LONG FUTURES CONTRACTS [Member] | The Series of Frontier Funds [Member] | Various Currency Futures Contracts (Europe) [Member]</t>
        </is>
      </c>
    </row>
    <row r="282">
      <c r="A282" s="3" t="inlineStr">
        <is>
          <t>Condensed Schedules of Investments (Unaudited) (Details) - Condensed Schedule of futures contracts and investment companies (Unaudited) [Line Items]</t>
        </is>
      </c>
    </row>
    <row r="283">
      <c r="A283" s="4" t="inlineStr">
        <is>
          <t>Investment Owned, Fair Value</t>
        </is>
      </c>
      <c r="C283" s="6" t="n">
        <v>-481</v>
      </c>
      <c r="E283" s="6" t="n">
        <v>10573</v>
      </c>
    </row>
    <row r="284">
      <c r="A284" s="4" t="inlineStr">
        <is>
          <t>Investment Owned, % of Total Capital (Net Asset Value)</t>
        </is>
      </c>
      <c r="C284" s="4" t="inlineStr">
        <is>
          <t>0.00%</t>
        </is>
      </c>
      <c r="E284" s="4" t="inlineStr">
        <is>
          <t>0.09%</t>
        </is>
      </c>
    </row>
    <row r="285">
      <c r="A285" s="4" t="inlineStr">
        <is>
          <t>Frontier Balanced Fund [Member] | LONG FUTURES CONTRACTS [Member] | The Series of Frontier Funds [Member] | Various currency futures contracts (Far East) [Member]</t>
        </is>
      </c>
    </row>
    <row r="286">
      <c r="A286" s="3" t="inlineStr">
        <is>
          <t>Condensed Schedules of Investments (Unaudited) (Details) - Condensed Schedule of futures contracts and investment companies (Unaudited) [Line Items]</t>
        </is>
      </c>
    </row>
    <row r="287">
      <c r="A287" s="4" t="inlineStr">
        <is>
          <t>Investment Owned, Fair Value</t>
        </is>
      </c>
      <c r="C287" s="6" t="n">
        <v>-15984</v>
      </c>
    </row>
    <row r="288">
      <c r="A288" s="4" t="inlineStr">
        <is>
          <t>Investment Owned, % of Total Capital (Net Asset Value)</t>
        </is>
      </c>
      <c r="C288" s="4" t="inlineStr">
        <is>
          <t>(0.16%)</t>
        </is>
      </c>
    </row>
    <row r="289">
      <c r="A289" s="4" t="inlineStr">
        <is>
          <t>Frontier Balanced Fund [Member] | LONG FUTURES CONTRACTS [Member] | The Series of Frontier Funds [Member] | Various Currency Futures Contracts (Latin America) [Member]</t>
        </is>
      </c>
    </row>
    <row r="290">
      <c r="A290" s="3" t="inlineStr">
        <is>
          <t>Condensed Schedules of Investments (Unaudited) (Details) - Condensed Schedule of futures contracts and investment companies (Unaudited) [Line Items]</t>
        </is>
      </c>
    </row>
    <row r="291">
      <c r="A291" s="4" t="inlineStr">
        <is>
          <t>Investment Owned, Fair Value</t>
        </is>
      </c>
      <c r="C291" s="6" t="n">
        <v>-9108</v>
      </c>
      <c r="E291" s="6" t="n">
        <v>5833</v>
      </c>
    </row>
    <row r="292">
      <c r="A292" s="4" t="inlineStr">
        <is>
          <t>Investment Owned, % of Total Capital (Net Asset Value)</t>
        </is>
      </c>
      <c r="C292" s="4" t="inlineStr">
        <is>
          <t>(0.09%)</t>
        </is>
      </c>
      <c r="E292" s="4" t="inlineStr">
        <is>
          <t>0.05%</t>
        </is>
      </c>
    </row>
    <row r="293">
      <c r="A293" s="4" t="inlineStr">
        <is>
          <t>Frontier Balanced Fund [Member] | LONG FUTURES CONTRACTS [Member] | The Series of Frontier Funds [Member] | Various currency futures contracts (U.S.) [Member]</t>
        </is>
      </c>
    </row>
    <row r="294">
      <c r="A294" s="3" t="inlineStr">
        <is>
          <t>Condensed Schedules of Investments (Unaudited) (Details) - Condensed Schedule of futures contracts and investment companies (Unaudited) [Line Items]</t>
        </is>
      </c>
    </row>
    <row r="295">
      <c r="A295" s="4" t="inlineStr">
        <is>
          <t>Investment Owned, Fair Value</t>
        </is>
      </c>
      <c r="C295" s="6" t="n">
        <v>7388</v>
      </c>
      <c r="E295" s="6" t="n">
        <v>-100</v>
      </c>
    </row>
    <row r="296">
      <c r="A296" s="4" t="inlineStr">
        <is>
          <t>Investment Owned, % of Total Capital (Net Asset Value)</t>
        </is>
      </c>
      <c r="C296" s="4" t="inlineStr">
        <is>
          <t>0.07%</t>
        </is>
      </c>
      <c r="E296" s="4" t="inlineStr">
        <is>
          <t>0.00%</t>
        </is>
      </c>
    </row>
    <row r="297">
      <c r="A297" s="4" t="inlineStr">
        <is>
          <t>Frontier Balanced Fund [Member] | LONG FUTURES CONTRACTS [Member] | The Series of Frontier Funds [Member] | Various energy futures contracts (U.S.) [Member]</t>
        </is>
      </c>
    </row>
    <row r="298">
      <c r="A298" s="3" t="inlineStr">
        <is>
          <t>Condensed Schedules of Investments (Unaudited) (Details) - Condensed Schedule of futures contracts and investment companies (Unaudited) [Line Items]</t>
        </is>
      </c>
    </row>
    <row r="299">
      <c r="A299" s="4" t="inlineStr">
        <is>
          <t>Investment Owned, Fair Value</t>
        </is>
      </c>
      <c r="C299" s="6" t="n">
        <v>79410</v>
      </c>
    </row>
    <row r="300">
      <c r="A300" s="4" t="inlineStr">
        <is>
          <t>Investment Owned, % of Total Capital (Net Asset Value)</t>
        </is>
      </c>
      <c r="C300" s="4" t="inlineStr">
        <is>
          <t>0.78%</t>
        </is>
      </c>
    </row>
    <row r="301">
      <c r="A301" s="4" t="inlineStr">
        <is>
          <t>Frontier Balanced Fund [Member] | LONG FUTURES CONTRACTS [Member] | The Series of Frontier Funds [Member] | Various Interest Rates Futures Contracts (Europe) [Member]</t>
        </is>
      </c>
    </row>
    <row r="302">
      <c r="A302" s="3" t="inlineStr">
        <is>
          <t>Condensed Schedules of Investments (Unaudited) (Details) - Condensed Schedule of futures contracts and investment companies (Unaudited) [Line Items]</t>
        </is>
      </c>
    </row>
    <row r="303">
      <c r="A303" s="4" t="inlineStr">
        <is>
          <t>Investment Owned, Fair Value</t>
        </is>
      </c>
      <c r="C303" s="6" t="n">
        <v>-334215</v>
      </c>
      <c r="E303" s="6" t="n">
        <v>148949</v>
      </c>
    </row>
    <row r="304">
      <c r="A304" s="4" t="inlineStr">
        <is>
          <t>Investment Owned, % of Total Capital (Net Asset Value)</t>
        </is>
      </c>
      <c r="C304" s="4" t="inlineStr">
        <is>
          <t>(3.30%)</t>
        </is>
      </c>
      <c r="E304" s="4" t="inlineStr">
        <is>
          <t>1.23%</t>
        </is>
      </c>
    </row>
    <row r="305">
      <c r="A305" s="4" t="inlineStr">
        <is>
          <t>Frontier Balanced Fund [Member] | LONG FUTURES CONTRACTS [Member] | The Series of Frontier Funds [Member] | Various Interest Rates Futures Contracts (Far East) [Member]</t>
        </is>
      </c>
    </row>
    <row r="306">
      <c r="A306" s="3" t="inlineStr">
        <is>
          <t>Condensed Schedules of Investments (Unaudited) (Details) - Condensed Schedule of futures contracts and investment companies (Unaudited) [Line Items]</t>
        </is>
      </c>
    </row>
    <row r="307">
      <c r="A307" s="4" t="inlineStr">
        <is>
          <t>Investment Owned, Fair Value</t>
        </is>
      </c>
      <c r="C307" s="6" t="n">
        <v>-24169</v>
      </c>
      <c r="E307" s="6" t="n">
        <v>2882</v>
      </c>
    </row>
    <row r="308">
      <c r="A308" s="4" t="inlineStr">
        <is>
          <t>Investment Owned, % of Total Capital (Net Asset Value)</t>
        </is>
      </c>
      <c r="C308" s="4" t="inlineStr">
        <is>
          <t>(0.24%)</t>
        </is>
      </c>
      <c r="E308" s="4" t="inlineStr">
        <is>
          <t>0.02%</t>
        </is>
      </c>
    </row>
    <row r="309">
      <c r="A309" s="4" t="inlineStr">
        <is>
          <t>Frontier Balanced Fund [Member] | LONG FUTURES CONTRACTS [Member] | The Series of Frontier Funds [Member] | Various interest rates futures contracts (U.S.) [Member]</t>
        </is>
      </c>
    </row>
    <row r="310">
      <c r="A310" s="3" t="inlineStr">
        <is>
          <t>Condensed Schedules of Investments (Unaudited) (Details) - Condensed Schedule of futures contracts and investment companies (Unaudited) [Line Items]</t>
        </is>
      </c>
    </row>
    <row r="311">
      <c r="A311" s="4" t="inlineStr">
        <is>
          <t>Investment Owned, Fair Value</t>
        </is>
      </c>
      <c r="C311" s="6" t="n">
        <v>-14625</v>
      </c>
      <c r="E311" s="6" t="n">
        <v>2438</v>
      </c>
    </row>
    <row r="312">
      <c r="A312" s="4" t="inlineStr">
        <is>
          <t>Investment Owned, % of Total Capital (Net Asset Value)</t>
        </is>
      </c>
      <c r="C312" s="4" t="inlineStr">
        <is>
          <t>(0.14%)</t>
        </is>
      </c>
      <c r="E312" s="4" t="inlineStr">
        <is>
          <t>0.02%</t>
        </is>
      </c>
    </row>
    <row r="313">
      <c r="A313" s="4" t="inlineStr">
        <is>
          <t>Frontier Balanced Fund [Member] | LONG FUTURES CONTRACTS [Member] | The Series of Frontier Funds [Member] | Various precious metal futures contracts (U.S.) [Member]</t>
        </is>
      </c>
    </row>
    <row r="314">
      <c r="A314" s="3" t="inlineStr">
        <is>
          <t>Condensed Schedules of Investments (Unaudited) (Details) - Condensed Schedule of futures contracts and investment companies (Unaudited) [Line Items]</t>
        </is>
      </c>
    </row>
    <row r="315">
      <c r="A315" s="4" t="inlineStr">
        <is>
          <t>Investment Owned, Fair Value</t>
        </is>
      </c>
      <c r="C315" s="6" t="n">
        <v>-5456</v>
      </c>
      <c r="E315" s="6" t="n">
        <v>28625</v>
      </c>
    </row>
    <row r="316">
      <c r="A316" s="4" t="inlineStr">
        <is>
          <t>Investment Owned, % of Total Capital (Net Asset Value)</t>
        </is>
      </c>
      <c r="C316" s="4" t="inlineStr">
        <is>
          <t>(0.05%)</t>
        </is>
      </c>
      <c r="E316" s="4" t="inlineStr">
        <is>
          <t>0.24%</t>
        </is>
      </c>
    </row>
    <row r="317">
      <c r="A317" s="4" t="inlineStr">
        <is>
          <t>Frontier Balanced Fund [Member] | LONG FUTURES CONTRACTS [Member] | The Series of Frontier Funds [Member] | Various stock index futures contracts (Europe) [Member]</t>
        </is>
      </c>
    </row>
    <row r="318">
      <c r="A318" s="3" t="inlineStr">
        <is>
          <t>Condensed Schedules of Investments (Unaudited) (Details) - Condensed Schedule of futures contracts and investment companies (Unaudited) [Line Items]</t>
        </is>
      </c>
    </row>
    <row r="319">
      <c r="A319" s="4" t="inlineStr">
        <is>
          <t>Investment Owned, Fair Value</t>
        </is>
      </c>
      <c r="C319" s="6" t="n">
        <v>-5437</v>
      </c>
    </row>
    <row r="320">
      <c r="A320" s="4" t="inlineStr">
        <is>
          <t>Investment Owned, % of Total Capital (Net Asset Value)</t>
        </is>
      </c>
      <c r="C320" s="4" t="inlineStr">
        <is>
          <t>(0.05%)</t>
        </is>
      </c>
    </row>
    <row r="321">
      <c r="A321" s="4" t="inlineStr">
        <is>
          <t>Frontier Balanced Fund [Member] | LONG FUTURES CONTRACTS [Member] | The Series of Frontier Funds [Member] | Various stock index futures contracts (Far East) [Member]</t>
        </is>
      </c>
    </row>
    <row r="322">
      <c r="A322" s="3" t="inlineStr">
        <is>
          <t>Condensed Schedules of Investments (Unaudited) (Details) - Condensed Schedule of futures contracts and investment companies (Unaudited) [Line Items]</t>
        </is>
      </c>
    </row>
    <row r="323">
      <c r="A323" s="4" t="inlineStr">
        <is>
          <t>Investment Owned, Fair Value</t>
        </is>
      </c>
      <c r="C323" s="6" t="n">
        <v>-3432</v>
      </c>
      <c r="E323" s="6" t="n">
        <v>5312</v>
      </c>
    </row>
    <row r="324">
      <c r="A324" s="4" t="inlineStr">
        <is>
          <t>Investment Owned, % of Total Capital (Net Asset Value)</t>
        </is>
      </c>
      <c r="C324" s="4" t="inlineStr">
        <is>
          <t>(0.03%)</t>
        </is>
      </c>
      <c r="E324" s="4" t="inlineStr">
        <is>
          <t>0.04%</t>
        </is>
      </c>
    </row>
    <row r="325">
      <c r="A325" s="4" t="inlineStr">
        <is>
          <t>Frontier Balanced Fund [Member] | LONG FUTURES CONTRACTS [Member] | The Series of Frontier Funds [Member] | Various stock index futures contracts (Oceanic) [Member]</t>
        </is>
      </c>
    </row>
    <row r="326">
      <c r="A326" s="3" t="inlineStr">
        <is>
          <t>Condensed Schedules of Investments (Unaudited) (Details) - Condensed Schedule of futures contracts and investment companies (Unaudited) [Line Items]</t>
        </is>
      </c>
    </row>
    <row r="327">
      <c r="A327" s="4" t="inlineStr">
        <is>
          <t>Investment Owned, Fair Value</t>
        </is>
      </c>
      <c r="C327" s="6" t="n">
        <v>-1626</v>
      </c>
    </row>
    <row r="328">
      <c r="A328" s="4" t="inlineStr">
        <is>
          <t>Investment Owned, % of Total Capital (Net Asset Value)</t>
        </is>
      </c>
      <c r="C328" s="4" t="inlineStr">
        <is>
          <t>(0.02%)</t>
        </is>
      </c>
    </row>
    <row r="329">
      <c r="A329" s="4" t="inlineStr">
        <is>
          <t>Frontier Balanced Fund [Member] | LONG FUTURES CONTRACTS [Member] | The Series of Frontier Funds [Member] | Various stock index futures contracts (U.S.) [Member]</t>
        </is>
      </c>
    </row>
    <row r="330">
      <c r="A330" s="3" t="inlineStr">
        <is>
          <t>Condensed Schedules of Investments (Unaudited) (Details) - Condensed Schedule of futures contracts and investment companies (Unaudited) [Line Items]</t>
        </is>
      </c>
    </row>
    <row r="331">
      <c r="A331" s="4" t="inlineStr">
        <is>
          <t>Investment Owned, Fair Value</t>
        </is>
      </c>
      <c r="C331" s="6" t="n">
        <v>-10558</v>
      </c>
    </row>
    <row r="332">
      <c r="A332" s="4" t="inlineStr">
        <is>
          <t>Investment Owned, % of Total Capital (Net Asset Value)</t>
        </is>
      </c>
      <c r="C332" s="4" t="inlineStr">
        <is>
          <t>(0.10%)</t>
        </is>
      </c>
    </row>
    <row r="333">
      <c r="A333" s="4" t="inlineStr">
        <is>
          <t>Frontier Balanced Fund [Member] | LONG FUTURES CONTRACTS [Member] | The Series of Frontier Funds [Member] | Various stock index futures contracts (Canada) [Member]</t>
        </is>
      </c>
    </row>
    <row r="334">
      <c r="A334" s="3" t="inlineStr">
        <is>
          <t>Condensed Schedules of Investments (Unaudited) (Details) - Condensed Schedule of futures contracts and investment companies (Unaudited) [Line Items]</t>
        </is>
      </c>
    </row>
    <row r="335">
      <c r="A335" s="4" t="inlineStr">
        <is>
          <t>Investment Owned, Fair Value</t>
        </is>
      </c>
      <c r="C335" s="6" t="n">
        <v>-3951</v>
      </c>
    </row>
    <row r="336">
      <c r="A336" s="4" t="inlineStr">
        <is>
          <t>Investment Owned, % of Total Capital (Net Asset Value)</t>
        </is>
      </c>
      <c r="C336" s="4" t="inlineStr">
        <is>
          <t>(0.04%)</t>
        </is>
      </c>
    </row>
    <row r="337">
      <c r="A337" s="4" t="inlineStr">
        <is>
          <t>Frontier Balanced Fund [Member] | LONG FUTURES CONTRACTS [Member] | The Series of Frontier Funds [Member] | Various soft futures contracts (U.S.) [Member]</t>
        </is>
      </c>
    </row>
    <row r="338">
      <c r="A338" s="3" t="inlineStr">
        <is>
          <t>Condensed Schedules of Investments (Unaudited) (Details) - Condensed Schedule of futures contracts and investment companies (Unaudited) [Line Items]</t>
        </is>
      </c>
    </row>
    <row r="339">
      <c r="A339" s="4" t="inlineStr">
        <is>
          <t>Investment Owned, Fair Value</t>
        </is>
      </c>
      <c r="E339" s="6" t="n">
        <v>52349</v>
      </c>
    </row>
    <row r="340">
      <c r="A340" s="4" t="inlineStr">
        <is>
          <t>Investment Owned, % of Total Capital (Net Asset Value)</t>
        </is>
      </c>
      <c r="E340" s="4" t="inlineStr">
        <is>
          <t>0.43%</t>
        </is>
      </c>
    </row>
    <row r="341">
      <c r="A341" s="4" t="inlineStr">
        <is>
          <t>Frontier Balanced Fund [Member] | SHORT FUTURES CONTRACTS [Member] | The Series of Frontier Funds [Member]</t>
        </is>
      </c>
    </row>
    <row r="342">
      <c r="A342" s="3" t="inlineStr">
        <is>
          <t>Condensed Schedules of Investments (Unaudited) (Details) - Condensed Schedule of futures contracts and investment companies (Unaudited) [Line Items]</t>
        </is>
      </c>
    </row>
    <row r="343">
      <c r="A343" s="4" t="inlineStr">
        <is>
          <t>Investment Owned, Fair Value</t>
        </is>
      </c>
      <c r="C343" s="6" t="n">
        <v>347136</v>
      </c>
      <c r="E343" s="6" t="n">
        <v>-348583</v>
      </c>
    </row>
    <row r="344">
      <c r="A344" s="4" t="inlineStr">
        <is>
          <t>Investment Owned, % of Total Capital (Net Asset Value)</t>
        </is>
      </c>
      <c r="C344" s="4" t="inlineStr">
        <is>
          <t>3.42%</t>
        </is>
      </c>
      <c r="E344" s="4" t="inlineStr">
        <is>
          <t>(2.89%)</t>
        </is>
      </c>
    </row>
    <row r="345">
      <c r="A345" s="4" t="inlineStr">
        <is>
          <t>Frontier Balanced Fund [Member] | SHORT FUTURES CONTRACTS [Member] | The Series of Frontier Funds [Member] | Various agriculture futures contracts (Far East) [Member]</t>
        </is>
      </c>
    </row>
    <row r="346">
      <c r="A346" s="3" t="inlineStr">
        <is>
          <t>Condensed Schedules of Investments (Unaudited) (Details) - Condensed Schedule of futures contracts and investment companies (Unaudited) [Line Items]</t>
        </is>
      </c>
    </row>
    <row r="347">
      <c r="A347" s="4" t="inlineStr">
        <is>
          <t>Investment Owned, Fair Value</t>
        </is>
      </c>
      <c r="C347" s="6" t="n">
        <v>3818</v>
      </c>
      <c r="E347" s="6" t="n">
        <v>-30963</v>
      </c>
    </row>
    <row r="348">
      <c r="A348" s="4" t="inlineStr">
        <is>
          <t>Investment Owned, % of Total Capital (Net Asset Value)</t>
        </is>
      </c>
      <c r="C348" s="4" t="inlineStr">
        <is>
          <t>0.04%</t>
        </is>
      </c>
      <c r="E348" s="4" t="inlineStr">
        <is>
          <t>(0.26%)</t>
        </is>
      </c>
    </row>
    <row r="349">
      <c r="A349" s="4" t="inlineStr">
        <is>
          <t>Frontier Balanced Fund [Member] | SHORT FUTURES CONTRACTS [Member] | The Series of Frontier Funds [Member] | Various Agriculture Futures Contracts (Europe) [Member]</t>
        </is>
      </c>
    </row>
    <row r="350">
      <c r="A350" s="3" t="inlineStr">
        <is>
          <t>Condensed Schedules of Investments (Unaudited) (Details) - Condensed Schedule of futures contracts and investment companies (Unaudited) [Line Items]</t>
        </is>
      </c>
    </row>
    <row r="351">
      <c r="A351" s="4" t="inlineStr">
        <is>
          <t>Investment Owned, Fair Value</t>
        </is>
      </c>
      <c r="C351" s="6" t="n">
        <v>-55212</v>
      </c>
      <c r="E351" s="6" t="n">
        <v>-10797</v>
      </c>
    </row>
    <row r="352">
      <c r="A352" s="4" t="inlineStr">
        <is>
          <t>Investment Owned, % of Total Capital (Net Asset Value)</t>
        </is>
      </c>
      <c r="C352" s="4" t="inlineStr">
        <is>
          <t>(0.54%)</t>
        </is>
      </c>
      <c r="E352" s="4" t="inlineStr">
        <is>
          <t>(0.09%)</t>
        </is>
      </c>
    </row>
    <row r="353">
      <c r="A353" s="4" t="inlineStr">
        <is>
          <t>Frontier Balanced Fund [Member] | SHORT FUTURES CONTRACTS [Member] | The Series of Frontier Funds [Member] | Various Agriculture Futures Contracts (U.S.) [Member]</t>
        </is>
      </c>
    </row>
    <row r="354">
      <c r="A354" s="3" t="inlineStr">
        <is>
          <t>Condensed Schedules of Investments (Unaudited) (Details) - Condensed Schedule of futures contracts and investment companies (Unaudited) [Line Items]</t>
        </is>
      </c>
    </row>
    <row r="355">
      <c r="A355" s="4" t="inlineStr">
        <is>
          <t>Investment Owned, Fair Value</t>
        </is>
      </c>
      <c r="C355" s="6" t="n">
        <v>1372</v>
      </c>
      <c r="E355" s="6" t="n">
        <v>-92738</v>
      </c>
    </row>
    <row r="356">
      <c r="A356" s="4" t="inlineStr">
        <is>
          <t>Investment Owned, % of Total Capital (Net Asset Value)</t>
        </is>
      </c>
      <c r="C356" s="4" t="inlineStr">
        <is>
          <t>0.01%</t>
        </is>
      </c>
      <c r="E356" s="4" t="inlineStr">
        <is>
          <t>(0.77%)</t>
        </is>
      </c>
    </row>
    <row r="357">
      <c r="A357" s="4" t="inlineStr">
        <is>
          <t>Frontier Balanced Fund [Member] | SHORT FUTURES CONTRACTS [Member] | The Series of Frontier Funds [Member] | Various Base Metals Futures Contracts (U.S.) [Member]</t>
        </is>
      </c>
    </row>
    <row r="358">
      <c r="A358" s="3" t="inlineStr">
        <is>
          <t>Condensed Schedules of Investments (Unaudited) (Details) - Condensed Schedule of futures contracts and investment companies (Unaudited) [Line Items]</t>
        </is>
      </c>
    </row>
    <row r="359">
      <c r="A359" s="4" t="inlineStr">
        <is>
          <t>Investment Owned, Fair Value</t>
        </is>
      </c>
      <c r="C359" s="6" t="n">
        <v>9982</v>
      </c>
      <c r="E359" s="6" t="n">
        <v>-10289</v>
      </c>
    </row>
    <row r="360">
      <c r="A360" s="4" t="inlineStr">
        <is>
          <t>Investment Owned, % of Total Capital (Net Asset Value)</t>
        </is>
      </c>
      <c r="C360" s="4" t="inlineStr">
        <is>
          <t>0.10%</t>
        </is>
      </c>
      <c r="E360" s="4" t="inlineStr">
        <is>
          <t>(0.08%)</t>
        </is>
      </c>
    </row>
    <row r="361">
      <c r="A361" s="4" t="inlineStr">
        <is>
          <t>Frontier Balanced Fund [Member] | SHORT FUTURES CONTRACTS [Member] | The Series of Frontier Funds [Member] | Various Currency Futures Contracts (Europe) [Member]</t>
        </is>
      </c>
    </row>
    <row r="362">
      <c r="A362" s="3" t="inlineStr">
        <is>
          <t>Condensed Schedules of Investments (Unaudited) (Details) - Condensed Schedule of futures contracts and investment companies (Unaudited) [Line Items]</t>
        </is>
      </c>
    </row>
    <row r="363">
      <c r="A363" s="4" t="inlineStr">
        <is>
          <t>Investment Owned, Fair Value</t>
        </is>
      </c>
      <c r="C363" s="6" t="n">
        <v>30456</v>
      </c>
      <c r="E363" s="6" t="n">
        <v>-10381</v>
      </c>
    </row>
    <row r="364">
      <c r="A364" s="4" t="inlineStr">
        <is>
          <t>Investment Owned, % of Total Capital (Net Asset Value)</t>
        </is>
      </c>
      <c r="C364" s="4" t="inlineStr">
        <is>
          <t>0.30%</t>
        </is>
      </c>
      <c r="E364" s="4" t="inlineStr">
        <is>
          <t>(0.09%)</t>
        </is>
      </c>
    </row>
    <row r="365">
      <c r="A365" s="4" t="inlineStr">
        <is>
          <t>Frontier Balanced Fund [Member] | SHORT FUTURES CONTRACTS [Member] | The Series of Frontier Funds [Member] | Various currency futures contracts (Far East) [Member]</t>
        </is>
      </c>
    </row>
    <row r="366">
      <c r="A366" s="3" t="inlineStr">
        <is>
          <t>Condensed Schedules of Investments (Unaudited) (Details) - Condensed Schedule of futures contracts and investment companies (Unaudited) [Line Items]</t>
        </is>
      </c>
    </row>
    <row r="367">
      <c r="A367" s="4" t="inlineStr">
        <is>
          <t>Investment Owned, Fair Value</t>
        </is>
      </c>
      <c r="C367" s="6" t="n">
        <v>828</v>
      </c>
    </row>
    <row r="368">
      <c r="A368" s="4" t="inlineStr">
        <is>
          <t>Investment Owned, % of Total Capital (Net Asset Value)</t>
        </is>
      </c>
      <c r="C368" s="4" t="inlineStr">
        <is>
          <t>0.01%</t>
        </is>
      </c>
    </row>
    <row r="369">
      <c r="A369" s="4" t="inlineStr">
        <is>
          <t>Frontier Balanced Fund [Member] | SHORT FUTURES CONTRACTS [Member] | The Series of Frontier Funds [Member] | Various Currency Futures Contracts (Latin America) [Member]</t>
        </is>
      </c>
    </row>
    <row r="370">
      <c r="A370" s="3" t="inlineStr">
        <is>
          <t>Condensed Schedules of Investments (Unaudited) (Details) - Condensed Schedule of futures contracts and investment companies (Unaudited) [Line Items]</t>
        </is>
      </c>
    </row>
    <row r="371">
      <c r="A371" s="4" t="inlineStr">
        <is>
          <t>Investment Owned, Fair Value</t>
        </is>
      </c>
      <c r="C371" s="6" t="n">
        <v>20698</v>
      </c>
      <c r="E371" s="6" t="n">
        <v>2512</v>
      </c>
    </row>
    <row r="372">
      <c r="A372" s="4" t="inlineStr">
        <is>
          <t>Investment Owned, % of Total Capital (Net Asset Value)</t>
        </is>
      </c>
      <c r="C372" s="4" t="inlineStr">
        <is>
          <t>0.20%</t>
        </is>
      </c>
      <c r="E372" s="4" t="inlineStr">
        <is>
          <t>0.02%</t>
        </is>
      </c>
    </row>
    <row r="373">
      <c r="A373" s="4" t="inlineStr">
        <is>
          <t>Frontier Balanced Fund [Member] | SHORT FUTURES CONTRACTS [Member] | The Series of Frontier Funds [Member] | Various currency futures contracts (U.S.) [Member]</t>
        </is>
      </c>
    </row>
    <row r="374">
      <c r="A374" s="3" t="inlineStr">
        <is>
          <t>Condensed Schedules of Investments (Unaudited) (Details) - Condensed Schedule of futures contracts and investment companies (Unaudited) [Line Items]</t>
        </is>
      </c>
    </row>
    <row r="375">
      <c r="A375" s="4" t="inlineStr">
        <is>
          <t>Investment Owned, Fair Value</t>
        </is>
      </c>
      <c r="C375" s="6" t="n">
        <v>-4750</v>
      </c>
      <c r="E375" s="6" t="n">
        <v>2300</v>
      </c>
    </row>
    <row r="376">
      <c r="A376" s="4" t="inlineStr">
        <is>
          <t>Investment Owned, % of Total Capital (Net Asset Value)</t>
        </is>
      </c>
      <c r="C376" s="4" t="inlineStr">
        <is>
          <t>(0.05%)</t>
        </is>
      </c>
      <c r="E376" s="4" t="inlineStr">
        <is>
          <t>0.02%</t>
        </is>
      </c>
    </row>
    <row r="377">
      <c r="A377" s="4" t="inlineStr">
        <is>
          <t>Frontier Balanced Fund [Member] | SHORT FUTURES CONTRACTS [Member] | The Series of Frontier Funds [Member] | Various energy futures contracts (U.S.) [Member]</t>
        </is>
      </c>
    </row>
    <row r="378">
      <c r="A378" s="3" t="inlineStr">
        <is>
          <t>Condensed Schedules of Investments (Unaudited) (Details) - Condensed Schedule of futures contracts and investment companies (Unaudited) [Line Items]</t>
        </is>
      </c>
    </row>
    <row r="379">
      <c r="A379" s="4" t="inlineStr">
        <is>
          <t>Investment Owned, Fair Value</t>
        </is>
      </c>
      <c r="C379" s="6" t="n">
        <v>-43480</v>
      </c>
    </row>
    <row r="380">
      <c r="A380" s="4" t="inlineStr">
        <is>
          <t>Investment Owned, % of Total Capital (Net Asset Value)</t>
        </is>
      </c>
      <c r="C380" s="4" t="inlineStr">
        <is>
          <t>(0.43%)</t>
        </is>
      </c>
    </row>
    <row r="381">
      <c r="A381" s="4" t="inlineStr">
        <is>
          <t>Frontier Balanced Fund [Member] | SHORT FUTURES CONTRACTS [Member] | The Series of Frontier Funds [Member] | Various Interest Rates Futures Contracts (Europe) [Member]</t>
        </is>
      </c>
    </row>
    <row r="382">
      <c r="A382" s="3" t="inlineStr">
        <is>
          <t>Condensed Schedules of Investments (Unaudited) (Details) - Condensed Schedule of futures contracts and investment companies (Unaudited) [Line Items]</t>
        </is>
      </c>
    </row>
    <row r="383">
      <c r="A383" s="4" t="inlineStr">
        <is>
          <t>Investment Owned, Fair Value</t>
        </is>
      </c>
      <c r="C383" s="6" t="n">
        <v>264970</v>
      </c>
      <c r="E383" s="6" t="n">
        <v>-127832</v>
      </c>
    </row>
    <row r="384">
      <c r="A384" s="4" t="inlineStr">
        <is>
          <t>Investment Owned, % of Total Capital (Net Asset Value)</t>
        </is>
      </c>
      <c r="C384" s="4" t="inlineStr">
        <is>
          <t>2.61%</t>
        </is>
      </c>
      <c r="E384" s="4" t="inlineStr">
        <is>
          <t>(1.06%)</t>
        </is>
      </c>
    </row>
    <row r="385">
      <c r="A385" s="4" t="inlineStr">
        <is>
          <t>Frontier Balanced Fund [Member] | SHORT FUTURES CONTRACTS [Member] | The Series of Frontier Funds [Member] | Various Interest Rates Futures Contracts (Far East) [Member]</t>
        </is>
      </c>
    </row>
    <row r="386">
      <c r="A386" s="3" t="inlineStr">
        <is>
          <t>Condensed Schedules of Investments (Unaudited) (Details) - Condensed Schedule of futures contracts and investment companies (Unaudited) [Line Items]</t>
        </is>
      </c>
    </row>
    <row r="387">
      <c r="A387" s="4" t="inlineStr">
        <is>
          <t>Investment Owned, Fair Value</t>
        </is>
      </c>
      <c r="C387" s="6" t="n">
        <v>35149</v>
      </c>
      <c r="E387" s="6" t="n">
        <v>-2482</v>
      </c>
    </row>
    <row r="388">
      <c r="A388" s="4" t="inlineStr">
        <is>
          <t>Investment Owned, % of Total Capital (Net Asset Value)</t>
        </is>
      </c>
      <c r="C388" s="4" t="inlineStr">
        <is>
          <t>0.35%</t>
        </is>
      </c>
      <c r="E388" s="4" t="inlineStr">
        <is>
          <t>(0.02%)</t>
        </is>
      </c>
    </row>
    <row r="389">
      <c r="A389" s="4" t="inlineStr">
        <is>
          <t>Frontier Balanced Fund [Member] | SHORT FUTURES CONTRACTS [Member] | The Series of Frontier Funds [Member] | Various interest rates futures contracts (U.S.) [Member]</t>
        </is>
      </c>
    </row>
    <row r="390">
      <c r="A390" s="3" t="inlineStr">
        <is>
          <t>Condensed Schedules of Investments (Unaudited) (Details) - Condensed Schedule of futures contracts and investment companies (Unaudited) [Line Items]</t>
        </is>
      </c>
    </row>
    <row r="391">
      <c r="A391" s="4" t="inlineStr">
        <is>
          <t>Investment Owned, Fair Value</t>
        </is>
      </c>
      <c r="C391" s="6" t="n">
        <v>5313</v>
      </c>
      <c r="E391" s="6" t="n">
        <v>3656</v>
      </c>
    </row>
    <row r="392">
      <c r="A392" s="4" t="inlineStr">
        <is>
          <t>Investment Owned, % of Total Capital (Net Asset Value)</t>
        </is>
      </c>
      <c r="C392" s="4" t="inlineStr">
        <is>
          <t>0.05%</t>
        </is>
      </c>
      <c r="E392" s="4" t="inlineStr">
        <is>
          <t>0.03%</t>
        </is>
      </c>
    </row>
    <row r="393">
      <c r="A393" s="4" t="inlineStr">
        <is>
          <t>Frontier Balanced Fund [Member] | SHORT FUTURES CONTRACTS [Member] | The Series of Frontier Funds [Member] | Various precious metal futures contracts (U.S.) [Member]</t>
        </is>
      </c>
    </row>
    <row r="394">
      <c r="A394" s="3" t="inlineStr">
        <is>
          <t>Condensed Schedules of Investments (Unaudited) (Details) - Condensed Schedule of futures contracts and investment companies (Unaudited) [Line Items]</t>
        </is>
      </c>
    </row>
    <row r="395">
      <c r="A395" s="4" t="inlineStr">
        <is>
          <t>Investment Owned, Fair Value</t>
        </is>
      </c>
      <c r="C395" s="6" t="n">
        <v>67448</v>
      </c>
      <c r="E395" s="6" t="n">
        <v>-25560</v>
      </c>
    </row>
    <row r="396">
      <c r="A396" s="4" t="inlineStr">
        <is>
          <t>Investment Owned, % of Total Capital (Net Asset Value)</t>
        </is>
      </c>
      <c r="C396" s="4" t="inlineStr">
        <is>
          <t>0.67%</t>
        </is>
      </c>
      <c r="E396" s="4" t="inlineStr">
        <is>
          <t>(0.21%)</t>
        </is>
      </c>
    </row>
    <row r="397">
      <c r="A397" s="4" t="inlineStr">
        <is>
          <t>Frontier Balanced Fund [Member] | SHORT FUTURES CONTRACTS [Member] | The Series of Frontier Funds [Member] | Various stock index futures contracts (Europe) [Member]</t>
        </is>
      </c>
    </row>
    <row r="398">
      <c r="A398" s="3" t="inlineStr">
        <is>
          <t>Condensed Schedules of Investments (Unaudited) (Details) - Condensed Schedule of futures contracts and investment companies (Unaudited) [Line Items]</t>
        </is>
      </c>
    </row>
    <row r="399">
      <c r="A399" s="4" t="inlineStr">
        <is>
          <t>Investment Owned, Fair Value</t>
        </is>
      </c>
      <c r="C399" s="6" t="n">
        <v>8521</v>
      </c>
    </row>
    <row r="400">
      <c r="A400" s="4" t="inlineStr">
        <is>
          <t>Investment Owned, % of Total Capital (Net Asset Value)</t>
        </is>
      </c>
      <c r="C400" s="4" t="inlineStr">
        <is>
          <t>0.08%</t>
        </is>
      </c>
    </row>
    <row r="401">
      <c r="A401" s="4" t="inlineStr">
        <is>
          <t>Frontier Balanced Fund [Member] | SHORT FUTURES CONTRACTS [Member] | The Series of Frontier Funds [Member] | Various stock index futures contracts (Far East) [Member]</t>
        </is>
      </c>
    </row>
    <row r="402">
      <c r="A402" s="3" t="inlineStr">
        <is>
          <t>Condensed Schedules of Investments (Unaudited) (Details) - Condensed Schedule of futures contracts and investment companies (Unaudited) [Line Items]</t>
        </is>
      </c>
    </row>
    <row r="403">
      <c r="A403" s="4" t="inlineStr">
        <is>
          <t>Investment Owned, Fair Value</t>
        </is>
      </c>
      <c r="E403" s="6" t="n">
        <v>-3340</v>
      </c>
    </row>
    <row r="404">
      <c r="A404" s="4" t="inlineStr">
        <is>
          <t>Investment Owned, % of Total Capital (Net Asset Value)</t>
        </is>
      </c>
      <c r="E404" s="4" t="inlineStr">
        <is>
          <t>(0.03%)</t>
        </is>
      </c>
    </row>
    <row r="405">
      <c r="A405" s="4" t="inlineStr">
        <is>
          <t>Frontier Balanced Fund [Member] | SHORT FUTURES CONTRACTS [Member] | The Series of Frontier Funds [Member] | Various stock index futures contracts (U.S.) [Member]</t>
        </is>
      </c>
    </row>
    <row r="406">
      <c r="A406" s="3" t="inlineStr">
        <is>
          <t>Condensed Schedules of Investments (Unaudited) (Details) - Condensed Schedule of futures contracts and investment companies (Unaudited) [Line Items]</t>
        </is>
      </c>
    </row>
    <row r="407">
      <c r="A407" s="4" t="inlineStr">
        <is>
          <t>Investment Owned, Fair Value</t>
        </is>
      </c>
      <c r="C407" s="6" t="n">
        <v>-963</v>
      </c>
    </row>
    <row r="408">
      <c r="A408" s="4" t="inlineStr">
        <is>
          <t>Investment Owned, % of Total Capital (Net Asset Value)</t>
        </is>
      </c>
      <c r="C408" s="4" t="inlineStr">
        <is>
          <t>(0.01%)</t>
        </is>
      </c>
    </row>
    <row r="409">
      <c r="A409" s="4" t="inlineStr">
        <is>
          <t>Frontier Balanced Fund [Member] | SHORT FUTURES CONTRACTS [Member] | The Series of Frontier Funds [Member] | Various stock index futures contracts (Canada) [Member]</t>
        </is>
      </c>
    </row>
    <row r="410">
      <c r="A410" s="3" t="inlineStr">
        <is>
          <t>Condensed Schedules of Investments (Unaudited) (Details) - Condensed Schedule of futures contracts and investment companies (Unaudited) [Line Items]</t>
        </is>
      </c>
    </row>
    <row r="411">
      <c r="A411" s="4" t="inlineStr">
        <is>
          <t>Investment Owned, Fair Value</t>
        </is>
      </c>
      <c r="C411" s="6" t="n">
        <v>2986</v>
      </c>
    </row>
    <row r="412">
      <c r="A412" s="4" t="inlineStr">
        <is>
          <t>Investment Owned, % of Total Capital (Net Asset Value)</t>
        </is>
      </c>
      <c r="C412" s="4" t="inlineStr">
        <is>
          <t>0.03%</t>
        </is>
      </c>
    </row>
    <row r="413">
      <c r="A413" s="4" t="inlineStr">
        <is>
          <t>Frontier Balanced Fund [Member] | SHORT FUTURES CONTRACTS [Member] | The Series of Frontier Funds [Member] | Various soft futures contracts (U.S.) [Member]</t>
        </is>
      </c>
    </row>
    <row r="414">
      <c r="A414" s="3" t="inlineStr">
        <is>
          <t>Condensed Schedules of Investments (Unaudited) (Details) - Condensed Schedule of futures contracts and investment companies (Unaudited) [Line Items]</t>
        </is>
      </c>
    </row>
    <row r="415">
      <c r="A415" s="4" t="inlineStr">
        <is>
          <t>Investment Owned, Fair Value</t>
        </is>
      </c>
      <c r="E415" s="6" t="n">
        <v>-42669</v>
      </c>
    </row>
    <row r="416">
      <c r="A416" s="4" t="inlineStr">
        <is>
          <t>Investment Owned, % of Total Capital (Net Asset Value)</t>
        </is>
      </c>
      <c r="E416" s="4" t="inlineStr">
        <is>
          <t>(0.35%)</t>
        </is>
      </c>
    </row>
    <row r="417">
      <c r="A417" s="4" t="inlineStr">
        <is>
          <t>Frontier Balanced Fund [Member] | Open Trade Equity (Deficit) [Member] | The Series of Frontier Funds [Member]</t>
        </is>
      </c>
    </row>
    <row r="418">
      <c r="A418" s="3" t="inlineStr">
        <is>
          <t>Condensed Schedules of Investments (Unaudited) (Details) - Condensed Schedule of futures contracts and investment companies (Unaudited) [Line Items]</t>
        </is>
      </c>
    </row>
    <row r="419">
      <c r="A419" s="4" t="inlineStr">
        <is>
          <t>Investment Owned, Fair Value</t>
        </is>
      </c>
      <c r="C419" s="6" t="n">
        <v>84329</v>
      </c>
    </row>
    <row r="420">
      <c r="A420" s="4" t="inlineStr">
        <is>
          <t>Investment Owned, % of Total Capital (Net Asset Value)</t>
        </is>
      </c>
      <c r="C420" s="4" t="inlineStr">
        <is>
          <t>0.83%</t>
        </is>
      </c>
    </row>
    <row r="421">
      <c r="A421" s="4" t="inlineStr">
        <is>
          <t>Frontier Balanced Fund [Member] | Private Investment Companies [Member] | The Series of Frontier Funds [Member]</t>
        </is>
      </c>
    </row>
    <row r="422">
      <c r="A422" s="3" t="inlineStr">
        <is>
          <t>Condensed Schedules of Investments (Unaudited) (Details) - Condensed Schedule of futures contracts and investment companies (Unaudited) [Line Items]</t>
        </is>
      </c>
    </row>
    <row r="423">
      <c r="A423" s="4" t="inlineStr">
        <is>
          <t>Investment Owned, Fair Value</t>
        </is>
      </c>
      <c r="B423" s="4" t="inlineStr">
        <is>
          <t>[3]</t>
        </is>
      </c>
      <c r="C423" s="6" t="n">
        <v>9842164</v>
      </c>
      <c r="E423" s="6" t="n">
        <v>10528252</v>
      </c>
    </row>
    <row r="424">
      <c r="A424" s="4" t="inlineStr">
        <is>
          <t>Investment Owned, % of Total Capital (Net Asset Value)</t>
        </is>
      </c>
      <c r="B424" s="4" t="inlineStr">
        <is>
          <t>[3]</t>
        </is>
      </c>
      <c r="C424" s="4" t="inlineStr">
        <is>
          <t>97.06%</t>
        </is>
      </c>
      <c r="E424" s="4" t="inlineStr">
        <is>
          <t>86.93%</t>
        </is>
      </c>
    </row>
    <row r="425">
      <c r="A425" s="4" t="inlineStr">
        <is>
          <t>Frontier Balanced Fund [Member] | Private Investment Companies [Member] | The Series of Frontier Funds [Member] | Galaxy Plus Fund - Fort Contrarian Feeder Fund (510) LLC [Member]</t>
        </is>
      </c>
    </row>
    <row r="426">
      <c r="A426" s="3" t="inlineStr">
        <is>
          <t>Condensed Schedules of Investments (Unaudited) (Details) - Condensed Schedule of futures contracts and investment companies (Unaudited) [Line Items]</t>
        </is>
      </c>
    </row>
    <row r="427">
      <c r="A427" s="4" t="inlineStr">
        <is>
          <t>Investment Owned, Fair Value</t>
        </is>
      </c>
      <c r="B427" s="4" t="inlineStr">
        <is>
          <t>[3]</t>
        </is>
      </c>
      <c r="C427" s="6" t="n">
        <v>1692724</v>
      </c>
      <c r="E427" s="6" t="n">
        <v>2311240</v>
      </c>
    </row>
    <row r="428">
      <c r="A428" s="4" t="inlineStr">
        <is>
          <t>Investment Owned, % of Total Capital (Net Asset Value)</t>
        </is>
      </c>
      <c r="B428" s="4" t="inlineStr">
        <is>
          <t>[3]</t>
        </is>
      </c>
      <c r="C428" s="4" t="inlineStr">
        <is>
          <t>16.69%</t>
        </is>
      </c>
      <c r="E428" s="4" t="inlineStr">
        <is>
          <t>19.08%</t>
        </is>
      </c>
    </row>
    <row r="429">
      <c r="A429" s="4" t="inlineStr">
        <is>
          <t>Frontier Balanced Fund [Member] | Private Investment Companies [Member] | The Series of Frontier Funds [Member] | Galaxy Plus Fund - QIM Feeder Fund (526) LLC [Member]</t>
        </is>
      </c>
    </row>
    <row r="430">
      <c r="A430" s="3" t="inlineStr">
        <is>
          <t>Condensed Schedules of Investments (Unaudited) (Details) - Condensed Schedule of futures contracts and investment companies (Unaudited) [Line Items]</t>
        </is>
      </c>
    </row>
    <row r="431">
      <c r="A431" s="4" t="inlineStr">
        <is>
          <t>Investment Owned, Fair Value</t>
        </is>
      </c>
      <c r="B431" s="4" t="inlineStr">
        <is>
          <t>[3]</t>
        </is>
      </c>
      <c r="C431" s="6" t="n">
        <v>968038</v>
      </c>
      <c r="E431" s="6" t="n">
        <v>1581941</v>
      </c>
    </row>
    <row r="432">
      <c r="A432" s="4" t="inlineStr">
        <is>
          <t>Investment Owned, % of Total Capital (Net Asset Value)</t>
        </is>
      </c>
      <c r="B432" s="4" t="inlineStr">
        <is>
          <t>[3]</t>
        </is>
      </c>
      <c r="C432" s="4" t="inlineStr">
        <is>
          <t>9.55%</t>
        </is>
      </c>
      <c r="E432" s="4" t="inlineStr">
        <is>
          <t>13.06%</t>
        </is>
      </c>
    </row>
    <row r="433">
      <c r="A433" s="4" t="inlineStr">
        <is>
          <t>Frontier Balanced Fund [Member] | Private Investment Companies [Member] | The Series of Frontier Funds [Member] | Galaxy Plus Fund - Quest Feeder Fund (517) LLC [Member]</t>
        </is>
      </c>
    </row>
    <row r="434">
      <c r="A434" s="3" t="inlineStr">
        <is>
          <t>Condensed Schedules of Investments (Unaudited) (Details) - Condensed Schedule of futures contracts and investment companies (Unaudited) [Line Items]</t>
        </is>
      </c>
    </row>
    <row r="435">
      <c r="A435" s="4" t="inlineStr">
        <is>
          <t>Investment Owned, Fair Value</t>
        </is>
      </c>
      <c r="B435" s="4" t="inlineStr">
        <is>
          <t>[3]</t>
        </is>
      </c>
      <c r="C435" s="6" t="n">
        <v>1326119</v>
      </c>
      <c r="E435" s="6" t="n">
        <v>982020</v>
      </c>
    </row>
    <row r="436">
      <c r="A436" s="4" t="inlineStr">
        <is>
          <t>Investment Owned, % of Total Capital (Net Asset Value)</t>
        </is>
      </c>
      <c r="B436" s="4" t="inlineStr">
        <is>
          <t>[3]</t>
        </is>
      </c>
      <c r="C436" s="4" t="inlineStr">
        <is>
          <t>13.08%</t>
        </is>
      </c>
      <c r="E436" s="4" t="inlineStr">
        <is>
          <t>8.11%</t>
        </is>
      </c>
    </row>
    <row r="437">
      <c r="A437" s="4" t="inlineStr">
        <is>
          <t>Frontier Balanced Fund [Member] | Private Investment Companies [Member] | The Series of Frontier Funds [Member] | Galaxy Plus Fund - Aspect Feeder Fund (532) LLC [Member]</t>
        </is>
      </c>
    </row>
    <row r="438">
      <c r="A438" s="3" t="inlineStr">
        <is>
          <t>Condensed Schedules of Investments (Unaudited) (Details) - Condensed Schedule of futures contracts and investment companies (Unaudited) [Line Items]</t>
        </is>
      </c>
    </row>
    <row r="439">
      <c r="A439" s="4" t="inlineStr">
        <is>
          <t>Investment Owned, Fair Value</t>
        </is>
      </c>
      <c r="B439" s="4" t="inlineStr">
        <is>
          <t>[3]</t>
        </is>
      </c>
      <c r="C439" s="6" t="n">
        <v>1765668</v>
      </c>
      <c r="E439" s="6" t="n">
        <v>1600611</v>
      </c>
    </row>
    <row r="440">
      <c r="A440" s="4" t="inlineStr">
        <is>
          <t>Investment Owned, % of Total Capital (Net Asset Value)</t>
        </is>
      </c>
      <c r="B440" s="4" t="inlineStr">
        <is>
          <t>[3]</t>
        </is>
      </c>
      <c r="C440" s="4" t="inlineStr">
        <is>
          <t>17.41%</t>
        </is>
      </c>
      <c r="E440" s="4" t="inlineStr">
        <is>
          <t>13.22%</t>
        </is>
      </c>
    </row>
    <row r="441">
      <c r="A441" s="4" t="inlineStr">
        <is>
          <t>Frontier Balanced Fund [Member] | Private Investment Companies [Member] | The Series of Frontier Funds [Member] | Galaxy Plus Fund - Welton GDP Feeder Fund (538) LLC [Member]</t>
        </is>
      </c>
    </row>
    <row r="442">
      <c r="A442" s="3" t="inlineStr">
        <is>
          <t>Condensed Schedules of Investments (Unaudited) (Details) - Condensed Schedule of futures contracts and investment companies (Unaudited) [Line Items]</t>
        </is>
      </c>
    </row>
    <row r="443">
      <c r="A443" s="4" t="inlineStr">
        <is>
          <t>Investment Owned, Fair Value</t>
        </is>
      </c>
      <c r="B443" s="4" t="inlineStr">
        <is>
          <t>[3]</t>
        </is>
      </c>
      <c r="C443" s="6" t="n">
        <v>2613293</v>
      </c>
      <c r="E443" s="6" t="n">
        <v>2612336</v>
      </c>
    </row>
    <row r="444">
      <c r="A444" s="4" t="inlineStr">
        <is>
          <t>Investment Owned, % of Total Capital (Net Asset Value)</t>
        </is>
      </c>
      <c r="B444" s="4" t="inlineStr">
        <is>
          <t>[3]</t>
        </is>
      </c>
      <c r="C444" s="4" t="inlineStr">
        <is>
          <t>25.77%</t>
        </is>
      </c>
      <c r="E444" s="4" t="inlineStr">
        <is>
          <t>21.57%</t>
        </is>
      </c>
    </row>
    <row r="445">
      <c r="A445" s="4" t="inlineStr">
        <is>
          <t>Frontier Balanced Fund [Member] | Private Investment Companies [Member] | The Series of Frontier Funds [Member] | Galaxy Plus Fund – JL Cyril Systematic Feeder Fund (547) LLC) [Member]</t>
        </is>
      </c>
    </row>
    <row r="446">
      <c r="A446" s="3" t="inlineStr">
        <is>
          <t>Condensed Schedules of Investments (Unaudited) (Details) - Condensed Schedule of futures contracts and investment companies (Unaudited) [Line Items]</t>
        </is>
      </c>
    </row>
    <row r="447">
      <c r="A447" s="4" t="inlineStr">
        <is>
          <t>Investment Owned, Fair Value</t>
        </is>
      </c>
      <c r="B447" s="4" t="inlineStr">
        <is>
          <t>[3]</t>
        </is>
      </c>
      <c r="C447" s="6" t="n">
        <v>1476322</v>
      </c>
      <c r="E447" s="6" t="n">
        <v>1440104</v>
      </c>
    </row>
    <row r="448">
      <c r="A448" s="4" t="inlineStr">
        <is>
          <t>Investment Owned, % of Total Capital (Net Asset Value)</t>
        </is>
      </c>
      <c r="B448" s="4" t="inlineStr">
        <is>
          <t>[3]</t>
        </is>
      </c>
      <c r="C448" s="4" t="inlineStr">
        <is>
          <t>14.56%</t>
        </is>
      </c>
      <c r="E448" s="4" t="inlineStr">
        <is>
          <t>11.89%</t>
        </is>
      </c>
    </row>
    <row r="449">
      <c r="A449" s="4" t="inlineStr">
        <is>
          <t>Frontier Balanced Fund [Member] | Investment in Unconsolidated Companies [Member] | The Series of Frontier Funds [Member] | Frontier Trading Company XXXVIII, LLC [Member]</t>
        </is>
      </c>
    </row>
    <row r="450">
      <c r="A450" s="3" t="inlineStr">
        <is>
          <t>Condensed Schedules of Investments (Unaudited) (Details) - Condensed Schedule of futures contracts and investment companies (Unaudited) [Line Items]</t>
        </is>
      </c>
    </row>
    <row r="451">
      <c r="A451" s="4" t="inlineStr">
        <is>
          <t>Investment Owned, Fair Value</t>
        </is>
      </c>
      <c r="B451" s="4" t="inlineStr">
        <is>
          <t>[3]</t>
        </is>
      </c>
      <c r="C451" s="4" t="inlineStr">
        <is>
          <t xml:space="preserve"> </t>
        </is>
      </c>
    </row>
    <row r="452">
      <c r="A452" s="4" t="inlineStr">
        <is>
          <t>Investment Owned, % of Total Capital (Net Asset Value)</t>
        </is>
      </c>
      <c r="B452" s="4" t="inlineStr">
        <is>
          <t>[3]</t>
        </is>
      </c>
      <c r="C452" s="4" t="inlineStr">
        <is>
          <t>0.00%</t>
        </is>
      </c>
    </row>
    <row r="453">
      <c r="A453" s="4" t="inlineStr">
        <is>
          <t>Frontier Balanced Fund [Member] | Investment in Unconsolidated Trading Companies [Member] | The Series of Frontier Funds [Member]</t>
        </is>
      </c>
    </row>
    <row r="454">
      <c r="A454" s="3" t="inlineStr">
        <is>
          <t>Condensed Schedules of Investments (Unaudited) (Details) - Condensed Schedule of futures contracts and investment companies (Unaudited) [Line Items]</t>
        </is>
      </c>
    </row>
    <row r="455">
      <c r="A455" s="4" t="inlineStr">
        <is>
          <t>Investment Owned, Fair Value</t>
        </is>
      </c>
      <c r="B455" s="4" t="inlineStr">
        <is>
          <t>[3]</t>
        </is>
      </c>
      <c r="C455" s="4" t="inlineStr">
        <is>
          <t xml:space="preserve"> </t>
        </is>
      </c>
      <c r="E455" s="6" t="n">
        <v>49755</v>
      </c>
    </row>
    <row r="456">
      <c r="A456" s="4" t="inlineStr">
        <is>
          <t>Investment Owned, % of Total Capital (Net Asset Value)</t>
        </is>
      </c>
      <c r="B456" s="4" t="inlineStr">
        <is>
          <t>[3]</t>
        </is>
      </c>
      <c r="C456" s="4" t="inlineStr">
        <is>
          <t>0.00%</t>
        </is>
      </c>
      <c r="E456" s="4" t="inlineStr">
        <is>
          <t>0.41%</t>
        </is>
      </c>
    </row>
    <row r="457">
      <c r="A457" s="4" t="inlineStr">
        <is>
          <t>Frontier Balanced Fund [Member] | Investment in Unconsolidated Trading Companies [Member] | The Series of Frontier Funds [Member] | Frontier Trading Company XXXVIII, LLC [Member]</t>
        </is>
      </c>
    </row>
    <row r="458">
      <c r="A458" s="3" t="inlineStr">
        <is>
          <t>Condensed Schedules of Investments (Unaudited) (Details) - Condensed Schedule of futures contracts and investment companies (Unaudited) [Line Items]</t>
        </is>
      </c>
    </row>
    <row r="459">
      <c r="A459" s="4" t="inlineStr">
        <is>
          <t>Investment Owned, Fair Value</t>
        </is>
      </c>
      <c r="B459" s="4" t="inlineStr">
        <is>
          <t>[3]</t>
        </is>
      </c>
      <c r="E459" s="6" t="n">
        <v>49755</v>
      </c>
    </row>
    <row r="460">
      <c r="A460" s="4" t="inlineStr">
        <is>
          <t>Investment Owned, % of Total Capital (Net Asset Value)</t>
        </is>
      </c>
      <c r="B460" s="4" t="inlineStr">
        <is>
          <t>[3]</t>
        </is>
      </c>
      <c r="E460" s="4" t="inlineStr">
        <is>
          <t>0.41%</t>
        </is>
      </c>
    </row>
    <row r="461">
      <c r="A461" s="4" t="inlineStr">
        <is>
          <t>Frontier Balanced Fund [Member] | U.S. TREASURY SECURITIES [Member] | The Series of Frontier Funds [Member] | US Treasury Note [Member]</t>
        </is>
      </c>
    </row>
    <row r="462">
      <c r="A462" s="3" t="inlineStr">
        <is>
          <t>Condensed Schedules of Investments (Unaudited) (Details) - Condensed Schedule of futures contracts and investment companies (Unaudited) [Line Items]</t>
        </is>
      </c>
    </row>
    <row r="463">
      <c r="A463" s="4" t="inlineStr">
        <is>
          <t>Investment Owned, Fair Value</t>
        </is>
      </c>
      <c r="B463" s="4" t="inlineStr">
        <is>
          <t>[2]</t>
        </is>
      </c>
      <c r="C463" s="4" t="inlineStr">
        <is>
          <t xml:space="preserve"> </t>
        </is>
      </c>
      <c r="E463" s="6" t="n">
        <v>1275641</v>
      </c>
    </row>
    <row r="464">
      <c r="A464" s="4" t="inlineStr">
        <is>
          <t>Investment Owned, % of Total Capital (Net Asset Value)</t>
        </is>
      </c>
      <c r="B464" s="4" t="inlineStr">
        <is>
          <t>[2]</t>
        </is>
      </c>
      <c r="C464" s="4" t="inlineStr">
        <is>
          <t>0.00%</t>
        </is>
      </c>
      <c r="E464" s="4" t="inlineStr">
        <is>
          <t>10.53%</t>
        </is>
      </c>
    </row>
    <row r="465">
      <c r="A465" s="4" t="inlineStr">
        <is>
          <t>Frontier Balanced Fund [Member] | Additional Disclosure on U.S. Treasury Securities [Member] | The Series of Frontier Funds [Member] | US Treasury Note [Member]</t>
        </is>
      </c>
    </row>
    <row r="466">
      <c r="A466" s="3" t="inlineStr">
        <is>
          <t>Condensed Schedules of Investments (Unaudited) (Details) - Condensed Schedule of futures contracts and investment companies (Unaudited) [Line Items]</t>
        </is>
      </c>
    </row>
    <row r="467">
      <c r="A467" s="4" t="inlineStr">
        <is>
          <t>Investment Owned, Fair Value</t>
        </is>
      </c>
      <c r="B467" s="4" t="inlineStr">
        <is>
          <t>[2]</t>
        </is>
      </c>
      <c r="C467" s="4" t="inlineStr">
        <is>
          <t xml:space="preserve"> </t>
        </is>
      </c>
      <c r="E467" s="6" t="n">
        <v>980787</v>
      </c>
    </row>
    <row r="468">
      <c r="A468" s="4" t="inlineStr">
        <is>
          <t>Investment Owned, at Cost</t>
        </is>
      </c>
      <c r="B468" s="4" t="inlineStr">
        <is>
          <t>[2]</t>
        </is>
      </c>
      <c r="C468" s="4" t="inlineStr">
        <is>
          <t xml:space="preserve"> </t>
        </is>
      </c>
      <c r="E468" s="5" t="n">
        <v>1275989</v>
      </c>
    </row>
    <row r="469">
      <c r="A469" s="4" t="inlineStr">
        <is>
          <t>Frontier Select Fund [Member] | The Series of Frontier Funds [Member] | Open Trade Equity (Deficit) [Member]</t>
        </is>
      </c>
    </row>
    <row r="470">
      <c r="A470" s="3" t="inlineStr">
        <is>
          <t>Condensed Schedules of Investments (Unaudited) (Details) - Condensed Schedule of futures contracts and investment companies (Unaudited) [Line Items]</t>
        </is>
      </c>
    </row>
    <row r="471">
      <c r="A471" s="4" t="inlineStr">
        <is>
          <t>Investment Owned, Fair Value</t>
        </is>
      </c>
      <c r="E471" s="4" t="inlineStr">
        <is>
          <t xml:space="preserve"> </t>
        </is>
      </c>
    </row>
    <row r="472">
      <c r="A472" s="4" t="inlineStr">
        <is>
          <t>Investment Owned, % of Total Capital (Net Asset Value)</t>
        </is>
      </c>
      <c r="E472" s="4" t="inlineStr">
        <is>
          <t>0.00%</t>
        </is>
      </c>
    </row>
    <row r="473">
      <c r="A473" s="4" t="inlineStr">
        <is>
          <t>Frontier Select Fund [Member] | LONG FUTURES CONTRACTS [Member] | The Series of Frontier Funds [Member]</t>
        </is>
      </c>
    </row>
    <row r="474">
      <c r="A474" s="3" t="inlineStr">
        <is>
          <t>Condensed Schedules of Investments (Unaudited) (Details) - Condensed Schedule of futures contracts and investment companies (Unaudited) [Line Items]</t>
        </is>
      </c>
    </row>
    <row r="475">
      <c r="A475" s="4" t="inlineStr">
        <is>
          <t>Investment Owned, Fair Value</t>
        </is>
      </c>
      <c r="C475" s="4" t="inlineStr">
        <is>
          <t xml:space="preserve"> </t>
        </is>
      </c>
      <c r="E475" s="4" t="inlineStr">
        <is>
          <t xml:space="preserve"> </t>
        </is>
      </c>
    </row>
    <row r="476">
      <c r="A476" s="4" t="inlineStr">
        <is>
          <t>Investment Owned, % of Total Capital (Net Asset Value)</t>
        </is>
      </c>
      <c r="C476" s="4" t="inlineStr">
        <is>
          <t>0.00%</t>
        </is>
      </c>
      <c r="E476" s="4" t="inlineStr">
        <is>
          <t>0.00%</t>
        </is>
      </c>
    </row>
    <row r="477">
      <c r="A477" s="4" t="inlineStr">
        <is>
          <t>Frontier Select Fund [Member] | LONG FUTURES CONTRACTS [Member] | The Series of Frontier Funds [Member] | Various agriculture futures contracts (Far East) [Member]</t>
        </is>
      </c>
    </row>
    <row r="478">
      <c r="A478" s="3" t="inlineStr">
        <is>
          <t>Condensed Schedules of Investments (Unaudited) (Details) - Condensed Schedule of futures contracts and investment companies (Unaudited) [Line Items]</t>
        </is>
      </c>
    </row>
    <row r="479">
      <c r="A479" s="4" t="inlineStr">
        <is>
          <t>Investment Owned, Fair Value</t>
        </is>
      </c>
      <c r="C479" s="4" t="inlineStr">
        <is>
          <t xml:space="preserve"> </t>
        </is>
      </c>
      <c r="E479" s="4" t="inlineStr">
        <is>
          <t xml:space="preserve"> </t>
        </is>
      </c>
    </row>
    <row r="480">
      <c r="A480" s="4" t="inlineStr">
        <is>
          <t>Investment Owned, % of Total Capital (Net Asset Value)</t>
        </is>
      </c>
      <c r="C480" s="4" t="inlineStr">
        <is>
          <t>0.00%</t>
        </is>
      </c>
      <c r="E480" s="4" t="inlineStr">
        <is>
          <t>0.00%</t>
        </is>
      </c>
    </row>
    <row r="481">
      <c r="A481" s="4" t="inlineStr">
        <is>
          <t>Frontier Select Fund [Member] | LONG FUTURES CONTRACTS [Member] | The Series of Frontier Funds [Member] | Various Agriculture Futures Contracts (Europe) [Member]</t>
        </is>
      </c>
    </row>
    <row r="482">
      <c r="A482" s="3" t="inlineStr">
        <is>
          <t>Condensed Schedules of Investments (Unaudited) (Details) - Condensed Schedule of futures contracts and investment companies (Unaudited) [Line Items]</t>
        </is>
      </c>
    </row>
    <row r="483">
      <c r="A483" s="4" t="inlineStr">
        <is>
          <t>Investment Owned, Fair Value</t>
        </is>
      </c>
      <c r="C483" s="4" t="inlineStr">
        <is>
          <t xml:space="preserve"> </t>
        </is>
      </c>
      <c r="E483" s="4" t="inlineStr">
        <is>
          <t xml:space="preserve"> </t>
        </is>
      </c>
    </row>
    <row r="484">
      <c r="A484" s="4" t="inlineStr">
        <is>
          <t>Investment Owned, % of Total Capital (Net Asset Value)</t>
        </is>
      </c>
      <c r="C484" s="4" t="inlineStr">
        <is>
          <t>0.00%</t>
        </is>
      </c>
      <c r="E484" s="4" t="inlineStr">
        <is>
          <t>0.00%</t>
        </is>
      </c>
    </row>
    <row r="485">
      <c r="A485" s="4" t="inlineStr">
        <is>
          <t>Frontier Select Fund [Member] | LONG FUTURES CONTRACTS [Member] | The Series of Frontier Funds [Member] | Various Agriculture Futures Contracts (U.S.) [Member]</t>
        </is>
      </c>
    </row>
    <row r="486">
      <c r="A486" s="3" t="inlineStr">
        <is>
          <t>Condensed Schedules of Investments (Unaudited) (Details) - Condensed Schedule of futures contracts and investment companies (Unaudited) [Line Items]</t>
        </is>
      </c>
    </row>
    <row r="487">
      <c r="A487" s="4" t="inlineStr">
        <is>
          <t>Investment Owned, Fair Value</t>
        </is>
      </c>
      <c r="C487" s="4" t="inlineStr">
        <is>
          <t xml:space="preserve"> </t>
        </is>
      </c>
      <c r="E487" s="4" t="inlineStr">
        <is>
          <t xml:space="preserve"> </t>
        </is>
      </c>
    </row>
    <row r="488">
      <c r="A488" s="4" t="inlineStr">
        <is>
          <t>Investment Owned, % of Total Capital (Net Asset Value)</t>
        </is>
      </c>
      <c r="C488" s="4" t="inlineStr">
        <is>
          <t>0.00%</t>
        </is>
      </c>
      <c r="E488" s="4" t="inlineStr">
        <is>
          <t>0.00%</t>
        </is>
      </c>
    </row>
    <row r="489">
      <c r="A489" s="4" t="inlineStr">
        <is>
          <t>Frontier Select Fund [Member] | LONG FUTURES CONTRACTS [Member] | The Series of Frontier Funds [Member] | Various Base Metals Futures Contracts (U.S.) [Member]</t>
        </is>
      </c>
    </row>
    <row r="490">
      <c r="A490" s="3" t="inlineStr">
        <is>
          <t>Condensed Schedules of Investments (Unaudited) (Details) - Condensed Schedule of futures contracts and investment companies (Unaudited) [Line Items]</t>
        </is>
      </c>
    </row>
    <row r="491">
      <c r="A491" s="4" t="inlineStr">
        <is>
          <t>Investment Owned, Fair Value</t>
        </is>
      </c>
      <c r="C491" s="4" t="inlineStr">
        <is>
          <t xml:space="preserve"> </t>
        </is>
      </c>
      <c r="E491" s="4" t="inlineStr">
        <is>
          <t xml:space="preserve"> </t>
        </is>
      </c>
    </row>
    <row r="492">
      <c r="A492" s="4" t="inlineStr">
        <is>
          <t>Investment Owned, % of Total Capital (Net Asset Value)</t>
        </is>
      </c>
      <c r="C492" s="4" t="inlineStr">
        <is>
          <t>0.00%</t>
        </is>
      </c>
      <c r="E492" s="4" t="inlineStr">
        <is>
          <t>0.00%</t>
        </is>
      </c>
    </row>
    <row r="493">
      <c r="A493" s="4" t="inlineStr">
        <is>
          <t>Frontier Select Fund [Member] | LONG FUTURES CONTRACTS [Member] | The Series of Frontier Funds [Member] | Various Currency Futures Contracts (Europe) [Member]</t>
        </is>
      </c>
    </row>
    <row r="494">
      <c r="A494" s="3" t="inlineStr">
        <is>
          <t>Condensed Schedules of Investments (Unaudited) (Details) - Condensed Schedule of futures contracts and investment companies (Unaudited) [Line Items]</t>
        </is>
      </c>
    </row>
    <row r="495">
      <c r="A495" s="4" t="inlineStr">
        <is>
          <t>Investment Owned, Fair Value</t>
        </is>
      </c>
      <c r="C495" s="4" t="inlineStr">
        <is>
          <t xml:space="preserve"> </t>
        </is>
      </c>
      <c r="E495" s="4" t="inlineStr">
        <is>
          <t xml:space="preserve"> </t>
        </is>
      </c>
    </row>
    <row r="496">
      <c r="A496" s="4" t="inlineStr">
        <is>
          <t>Investment Owned, % of Total Capital (Net Asset Value)</t>
        </is>
      </c>
      <c r="C496" s="4" t="inlineStr">
        <is>
          <t>0.00%</t>
        </is>
      </c>
      <c r="E496" s="4" t="inlineStr">
        <is>
          <t>0.00%</t>
        </is>
      </c>
    </row>
    <row r="497">
      <c r="A497" s="4" t="inlineStr">
        <is>
          <t>Frontier Select Fund [Member] | LONG FUTURES CONTRACTS [Member] | The Series of Frontier Funds [Member] | Various currency futures contracts (Far East) [Member]</t>
        </is>
      </c>
    </row>
    <row r="498">
      <c r="A498" s="3" t="inlineStr">
        <is>
          <t>Condensed Schedules of Investments (Unaudited) (Details) - Condensed Schedule of futures contracts and investment companies (Unaudited) [Line Items]</t>
        </is>
      </c>
    </row>
    <row r="499">
      <c r="A499" s="4" t="inlineStr">
        <is>
          <t>Investment Owned, Fair Value</t>
        </is>
      </c>
      <c r="C499" s="4" t="inlineStr">
        <is>
          <t xml:space="preserve"> </t>
        </is>
      </c>
    </row>
    <row r="500">
      <c r="A500" s="4" t="inlineStr">
        <is>
          <t>Investment Owned, % of Total Capital (Net Asset Value)</t>
        </is>
      </c>
      <c r="C500" s="4" t="inlineStr">
        <is>
          <t>0.00%</t>
        </is>
      </c>
    </row>
    <row r="501">
      <c r="A501" s="4" t="inlineStr">
        <is>
          <t>Frontier Select Fund [Member] | LONG FUTURES CONTRACTS [Member] | The Series of Frontier Funds [Member] | Various Currency Futures Contracts (Latin America) [Member]</t>
        </is>
      </c>
    </row>
    <row r="502">
      <c r="A502" s="3" t="inlineStr">
        <is>
          <t>Condensed Schedules of Investments (Unaudited) (Details) - Condensed Schedule of futures contracts and investment companies (Unaudited) [Line Items]</t>
        </is>
      </c>
    </row>
    <row r="503">
      <c r="A503" s="4" t="inlineStr">
        <is>
          <t>Investment Owned, Fair Value</t>
        </is>
      </c>
      <c r="C503" s="4" t="inlineStr">
        <is>
          <t xml:space="preserve"> </t>
        </is>
      </c>
      <c r="E503" s="4" t="inlineStr">
        <is>
          <t xml:space="preserve"> </t>
        </is>
      </c>
    </row>
    <row r="504">
      <c r="A504" s="4" t="inlineStr">
        <is>
          <t>Investment Owned, % of Total Capital (Net Asset Value)</t>
        </is>
      </c>
      <c r="C504" s="4" t="inlineStr">
        <is>
          <t>0.00%</t>
        </is>
      </c>
      <c r="E504" s="4" t="inlineStr">
        <is>
          <t>0.00%</t>
        </is>
      </c>
    </row>
    <row r="505">
      <c r="A505" s="4" t="inlineStr">
        <is>
          <t>Frontier Select Fund [Member] | LONG FUTURES CONTRACTS [Member] | The Series of Frontier Funds [Member] | Various currency futures contracts (U.S.) [Member]</t>
        </is>
      </c>
    </row>
    <row r="506">
      <c r="A506" s="3" t="inlineStr">
        <is>
          <t>Condensed Schedules of Investments (Unaudited) (Details) - Condensed Schedule of futures contracts and investment companies (Unaudited) [Line Items]</t>
        </is>
      </c>
    </row>
    <row r="507">
      <c r="A507" s="4" t="inlineStr">
        <is>
          <t>Investment Owned, Fair Value</t>
        </is>
      </c>
      <c r="C507" s="4" t="inlineStr">
        <is>
          <t xml:space="preserve"> </t>
        </is>
      </c>
      <c r="E507" s="4" t="inlineStr">
        <is>
          <t xml:space="preserve"> </t>
        </is>
      </c>
    </row>
    <row r="508">
      <c r="A508" s="4" t="inlineStr">
        <is>
          <t>Investment Owned, % of Total Capital (Net Asset Value)</t>
        </is>
      </c>
      <c r="C508" s="4" t="inlineStr">
        <is>
          <t>0.00%</t>
        </is>
      </c>
      <c r="E508" s="4" t="inlineStr">
        <is>
          <t>0.00%</t>
        </is>
      </c>
    </row>
    <row r="509">
      <c r="A509" s="4" t="inlineStr">
        <is>
          <t>Frontier Select Fund [Member] | LONG FUTURES CONTRACTS [Member] | The Series of Frontier Funds [Member] | Various energy futures contracts (U.S.) [Member]</t>
        </is>
      </c>
    </row>
    <row r="510">
      <c r="A510" s="3" t="inlineStr">
        <is>
          <t>Condensed Schedules of Investments (Unaudited) (Details) - Condensed Schedule of futures contracts and investment companies (Unaudited) [Line Items]</t>
        </is>
      </c>
    </row>
    <row r="511">
      <c r="A511" s="4" t="inlineStr">
        <is>
          <t>Investment Owned, Fair Value</t>
        </is>
      </c>
      <c r="C511" s="4" t="inlineStr">
        <is>
          <t xml:space="preserve"> </t>
        </is>
      </c>
    </row>
    <row r="512">
      <c r="A512" s="4" t="inlineStr">
        <is>
          <t>Investment Owned, % of Total Capital (Net Asset Value)</t>
        </is>
      </c>
      <c r="C512" s="4" t="inlineStr">
        <is>
          <t>0.00%</t>
        </is>
      </c>
    </row>
    <row r="513">
      <c r="A513" s="4" t="inlineStr">
        <is>
          <t>Frontier Select Fund [Member] | LONG FUTURES CONTRACTS [Member] | The Series of Frontier Funds [Member] | Various Interest Rates Futures Contracts (Europe) [Member]</t>
        </is>
      </c>
    </row>
    <row r="514">
      <c r="A514" s="3" t="inlineStr">
        <is>
          <t>Condensed Schedules of Investments (Unaudited) (Details) - Condensed Schedule of futures contracts and investment companies (Unaudited) [Line Items]</t>
        </is>
      </c>
    </row>
    <row r="515">
      <c r="A515" s="4" t="inlineStr">
        <is>
          <t>Investment Owned, Fair Value</t>
        </is>
      </c>
      <c r="C515" s="4" t="inlineStr">
        <is>
          <t xml:space="preserve"> </t>
        </is>
      </c>
      <c r="E515" s="4" t="inlineStr">
        <is>
          <t xml:space="preserve"> </t>
        </is>
      </c>
    </row>
    <row r="516">
      <c r="A516" s="4" t="inlineStr">
        <is>
          <t>Investment Owned, % of Total Capital (Net Asset Value)</t>
        </is>
      </c>
      <c r="C516" s="4" t="inlineStr">
        <is>
          <t>0.00%</t>
        </is>
      </c>
      <c r="E516" s="4" t="inlineStr">
        <is>
          <t>0.00%</t>
        </is>
      </c>
    </row>
    <row r="517">
      <c r="A517" s="4" t="inlineStr">
        <is>
          <t>Frontier Select Fund [Member] | LONG FUTURES CONTRACTS [Member] | The Series of Frontier Funds [Member] | Various Interest Rates Futures Contracts (Far East) [Member]</t>
        </is>
      </c>
    </row>
    <row r="518">
      <c r="A518" s="3" t="inlineStr">
        <is>
          <t>Condensed Schedules of Investments (Unaudited) (Details) - Condensed Schedule of futures contracts and investment companies (Unaudited) [Line Items]</t>
        </is>
      </c>
    </row>
    <row r="519">
      <c r="A519" s="4" t="inlineStr">
        <is>
          <t>Investment Owned, Fair Value</t>
        </is>
      </c>
      <c r="C519" s="4" t="inlineStr">
        <is>
          <t xml:space="preserve"> </t>
        </is>
      </c>
      <c r="E519" s="4" t="inlineStr">
        <is>
          <t xml:space="preserve"> </t>
        </is>
      </c>
    </row>
    <row r="520">
      <c r="A520" s="4" t="inlineStr">
        <is>
          <t>Investment Owned, % of Total Capital (Net Asset Value)</t>
        </is>
      </c>
      <c r="C520" s="4" t="inlineStr">
        <is>
          <t>0.00%</t>
        </is>
      </c>
      <c r="E520" s="4" t="inlineStr">
        <is>
          <t>0.00%</t>
        </is>
      </c>
    </row>
    <row r="521">
      <c r="A521" s="4" t="inlineStr">
        <is>
          <t>Frontier Select Fund [Member] | LONG FUTURES CONTRACTS [Member] | The Series of Frontier Funds [Member] | Various interest rates futures contracts (U.S.) [Member]</t>
        </is>
      </c>
    </row>
    <row r="522">
      <c r="A522" s="3" t="inlineStr">
        <is>
          <t>Condensed Schedules of Investments (Unaudited) (Details) - Condensed Schedule of futures contracts and investment companies (Unaudited) [Line Items]</t>
        </is>
      </c>
    </row>
    <row r="523">
      <c r="A523" s="4" t="inlineStr">
        <is>
          <t>Investment Owned, Fair Value</t>
        </is>
      </c>
      <c r="C523" s="4" t="inlineStr">
        <is>
          <t xml:space="preserve"> </t>
        </is>
      </c>
      <c r="E523" s="4" t="inlineStr">
        <is>
          <t xml:space="preserve"> </t>
        </is>
      </c>
    </row>
    <row r="524">
      <c r="A524" s="4" t="inlineStr">
        <is>
          <t>Investment Owned, % of Total Capital (Net Asset Value)</t>
        </is>
      </c>
      <c r="C524" s="4" t="inlineStr">
        <is>
          <t>0.00%</t>
        </is>
      </c>
      <c r="E524" s="4" t="inlineStr">
        <is>
          <t>0.00%</t>
        </is>
      </c>
    </row>
    <row r="525">
      <c r="A525" s="4" t="inlineStr">
        <is>
          <t>Frontier Select Fund [Member] | LONG FUTURES CONTRACTS [Member] | The Series of Frontier Funds [Member] | Various precious metal futures contracts (U.S.) [Member]</t>
        </is>
      </c>
    </row>
    <row r="526">
      <c r="A526" s="3" t="inlineStr">
        <is>
          <t>Condensed Schedules of Investments (Unaudited) (Details) - Condensed Schedule of futures contracts and investment companies (Unaudited) [Line Items]</t>
        </is>
      </c>
    </row>
    <row r="527">
      <c r="A527" s="4" t="inlineStr">
        <is>
          <t>Investment Owned, Fair Value</t>
        </is>
      </c>
      <c r="C527" s="4" t="inlineStr">
        <is>
          <t xml:space="preserve"> </t>
        </is>
      </c>
      <c r="E527" s="4" t="inlineStr">
        <is>
          <t xml:space="preserve"> </t>
        </is>
      </c>
    </row>
    <row r="528">
      <c r="A528" s="4" t="inlineStr">
        <is>
          <t>Investment Owned, % of Total Capital (Net Asset Value)</t>
        </is>
      </c>
      <c r="C528" s="4" t="inlineStr">
        <is>
          <t>0.00%</t>
        </is>
      </c>
      <c r="E528" s="4" t="inlineStr">
        <is>
          <t>0.00%</t>
        </is>
      </c>
    </row>
    <row r="529">
      <c r="A529" s="4" t="inlineStr">
        <is>
          <t>Frontier Select Fund [Member] | LONG FUTURES CONTRACTS [Member] | The Series of Frontier Funds [Member] | Various stock index futures contracts (Europe) [Member]</t>
        </is>
      </c>
    </row>
    <row r="530">
      <c r="A530" s="3" t="inlineStr">
        <is>
          <t>Condensed Schedules of Investments (Unaudited) (Details) - Condensed Schedule of futures contracts and investment companies (Unaudited) [Line Items]</t>
        </is>
      </c>
    </row>
    <row r="531">
      <c r="A531" s="4" t="inlineStr">
        <is>
          <t>Investment Owned, Fair Value</t>
        </is>
      </c>
      <c r="C531" s="4" t="inlineStr">
        <is>
          <t xml:space="preserve"> </t>
        </is>
      </c>
    </row>
    <row r="532">
      <c r="A532" s="4" t="inlineStr">
        <is>
          <t>Investment Owned, % of Total Capital (Net Asset Value)</t>
        </is>
      </c>
      <c r="C532" s="4" t="inlineStr">
        <is>
          <t>0.00%</t>
        </is>
      </c>
    </row>
    <row r="533">
      <c r="A533" s="4" t="inlineStr">
        <is>
          <t>Frontier Select Fund [Member] | LONG FUTURES CONTRACTS [Member] | The Series of Frontier Funds [Member] | Various stock index futures contracts (Far East) [Member]</t>
        </is>
      </c>
    </row>
    <row r="534">
      <c r="A534" s="3" t="inlineStr">
        <is>
          <t>Condensed Schedules of Investments (Unaudited) (Details) - Condensed Schedule of futures contracts and investment companies (Unaudited) [Line Items]</t>
        </is>
      </c>
    </row>
    <row r="535">
      <c r="A535" s="4" t="inlineStr">
        <is>
          <t>Investment Owned, Fair Value</t>
        </is>
      </c>
      <c r="C535" s="4" t="inlineStr">
        <is>
          <t xml:space="preserve"> </t>
        </is>
      </c>
      <c r="E535" s="4" t="inlineStr">
        <is>
          <t xml:space="preserve"> </t>
        </is>
      </c>
    </row>
    <row r="536">
      <c r="A536" s="4" t="inlineStr">
        <is>
          <t>Investment Owned, % of Total Capital (Net Asset Value)</t>
        </is>
      </c>
      <c r="C536" s="4" t="inlineStr">
        <is>
          <t>0.00%</t>
        </is>
      </c>
      <c r="E536" s="4" t="inlineStr">
        <is>
          <t xml:space="preserve"> </t>
        </is>
      </c>
    </row>
    <row r="537">
      <c r="A537" s="4" t="inlineStr">
        <is>
          <t>Frontier Select Fund [Member] | LONG FUTURES CONTRACTS [Member] | The Series of Frontier Funds [Member] | Various stock index futures contracts (Oceanic) [Member]</t>
        </is>
      </c>
    </row>
    <row r="538">
      <c r="A538" s="3" t="inlineStr">
        <is>
          <t>Condensed Schedules of Investments (Unaudited) (Details) - Condensed Schedule of futures contracts and investment companies (Unaudited) [Line Items]</t>
        </is>
      </c>
    </row>
    <row r="539">
      <c r="A539" s="4" t="inlineStr">
        <is>
          <t>Investment Owned, % of Total Capital (Net Asset Value)</t>
        </is>
      </c>
      <c r="C539" s="4" t="inlineStr">
        <is>
          <t>0.00%</t>
        </is>
      </c>
    </row>
    <row r="540">
      <c r="A540" s="4" t="inlineStr">
        <is>
          <t>Frontier Select Fund [Member] | LONG FUTURES CONTRACTS [Member] | The Series of Frontier Funds [Member] | Various stock index futures contracts (U.S.) [Member]</t>
        </is>
      </c>
    </row>
    <row r="541">
      <c r="A541" s="3" t="inlineStr">
        <is>
          <t>Condensed Schedules of Investments (Unaudited) (Details) - Condensed Schedule of futures contracts and investment companies (Unaudited) [Line Items]</t>
        </is>
      </c>
    </row>
    <row r="542">
      <c r="A542" s="4" t="inlineStr">
        <is>
          <t>Investment Owned, % of Total Capital (Net Asset Value)</t>
        </is>
      </c>
      <c r="C542" s="4" t="inlineStr">
        <is>
          <t>0.00%</t>
        </is>
      </c>
    </row>
    <row r="543">
      <c r="A543" s="4" t="inlineStr">
        <is>
          <t>Frontier Select Fund [Member] | LONG FUTURES CONTRACTS [Member] | The Series of Frontier Funds [Member] | Various stock index futures contracts (Canada) [Member]</t>
        </is>
      </c>
    </row>
    <row r="544">
      <c r="A544" s="3" t="inlineStr">
        <is>
          <t>Condensed Schedules of Investments (Unaudited) (Details) - Condensed Schedule of futures contracts and investment companies (Unaudited) [Line Items]</t>
        </is>
      </c>
    </row>
    <row r="545">
      <c r="A545" s="4" t="inlineStr">
        <is>
          <t>Investment Owned, % of Total Capital (Net Asset Value)</t>
        </is>
      </c>
      <c r="C545" s="4" t="inlineStr">
        <is>
          <t>0.00%</t>
        </is>
      </c>
    </row>
    <row r="546">
      <c r="A546" s="4" t="inlineStr">
        <is>
          <t>Frontier Select Fund [Member] | LONG FUTURES CONTRACTS [Member] | The Series of Frontier Funds [Member] | Various soft futures contracts (U.S.) [Member]</t>
        </is>
      </c>
    </row>
    <row r="547">
      <c r="A547" s="3" t="inlineStr">
        <is>
          <t>Condensed Schedules of Investments (Unaudited) (Details) - Condensed Schedule of futures contracts and investment companies (Unaudited) [Line Items]</t>
        </is>
      </c>
    </row>
    <row r="548">
      <c r="A548" s="4" t="inlineStr">
        <is>
          <t>Investment Owned, Fair Value</t>
        </is>
      </c>
      <c r="E548" s="4" t="inlineStr">
        <is>
          <t xml:space="preserve"> </t>
        </is>
      </c>
    </row>
    <row r="549">
      <c r="A549" s="4" t="inlineStr">
        <is>
          <t>Investment Owned, % of Total Capital (Net Asset Value)</t>
        </is>
      </c>
      <c r="E549" s="4" t="inlineStr">
        <is>
          <t>0.00%</t>
        </is>
      </c>
    </row>
    <row r="550">
      <c r="A550" s="4" t="inlineStr">
        <is>
          <t>Frontier Select Fund [Member] | SHORT FUTURES CONTRACTS [Member] | The Series of Frontier Funds [Member]</t>
        </is>
      </c>
    </row>
    <row r="551">
      <c r="A551" s="3" t="inlineStr">
        <is>
          <t>Condensed Schedules of Investments (Unaudited) (Details) - Condensed Schedule of futures contracts and investment companies (Unaudited) [Line Items]</t>
        </is>
      </c>
    </row>
    <row r="552">
      <c r="A552" s="4" t="inlineStr">
        <is>
          <t>Investment Owned, Fair Value</t>
        </is>
      </c>
      <c r="C552" s="4" t="inlineStr">
        <is>
          <t xml:space="preserve"> </t>
        </is>
      </c>
      <c r="E552" s="4" t="inlineStr">
        <is>
          <t xml:space="preserve"> </t>
        </is>
      </c>
    </row>
    <row r="553">
      <c r="A553" s="4" t="inlineStr">
        <is>
          <t>Investment Owned, % of Total Capital (Net Asset Value)</t>
        </is>
      </c>
      <c r="C553" s="4" t="inlineStr">
        <is>
          <t>0.00%</t>
        </is>
      </c>
      <c r="E553" s="4" t="inlineStr">
        <is>
          <t>0.00%</t>
        </is>
      </c>
    </row>
    <row r="554">
      <c r="A554" s="4" t="inlineStr">
        <is>
          <t>Frontier Select Fund [Member] | SHORT FUTURES CONTRACTS [Member] | The Series of Frontier Funds [Member] | Various agriculture futures contracts (Far East) [Member]</t>
        </is>
      </c>
    </row>
    <row r="555">
      <c r="A555" s="3" t="inlineStr">
        <is>
          <t>Condensed Schedules of Investments (Unaudited) (Details) - Condensed Schedule of futures contracts and investment companies (Unaudited) [Line Items]</t>
        </is>
      </c>
    </row>
    <row r="556">
      <c r="A556" s="4" t="inlineStr">
        <is>
          <t>Investment Owned, Fair Value</t>
        </is>
      </c>
      <c r="C556" s="4" t="inlineStr">
        <is>
          <t xml:space="preserve"> </t>
        </is>
      </c>
      <c r="E556" s="4" t="inlineStr">
        <is>
          <t xml:space="preserve"> </t>
        </is>
      </c>
    </row>
    <row r="557">
      <c r="A557" s="4" t="inlineStr">
        <is>
          <t>Investment Owned, % of Total Capital (Net Asset Value)</t>
        </is>
      </c>
      <c r="C557" s="4" t="inlineStr">
        <is>
          <t>0.00%</t>
        </is>
      </c>
      <c r="E557" s="4" t="inlineStr">
        <is>
          <t>0.00%</t>
        </is>
      </c>
    </row>
    <row r="558">
      <c r="A558" s="4" t="inlineStr">
        <is>
          <t>Frontier Select Fund [Member] | SHORT FUTURES CONTRACTS [Member] | The Series of Frontier Funds [Member] | Various Agriculture Futures Contracts (Europe) [Member]</t>
        </is>
      </c>
    </row>
    <row r="559">
      <c r="A559" s="3" t="inlineStr">
        <is>
          <t>Condensed Schedules of Investments (Unaudited) (Details) - Condensed Schedule of futures contracts and investment companies (Unaudited) [Line Items]</t>
        </is>
      </c>
    </row>
    <row r="560">
      <c r="A560" s="4" t="inlineStr">
        <is>
          <t>Investment Owned, Fair Value</t>
        </is>
      </c>
      <c r="C560" s="4" t="inlineStr">
        <is>
          <t xml:space="preserve"> </t>
        </is>
      </c>
      <c r="E560" s="4" t="inlineStr">
        <is>
          <t xml:space="preserve"> </t>
        </is>
      </c>
    </row>
    <row r="561">
      <c r="A561" s="4" t="inlineStr">
        <is>
          <t>Investment Owned, % of Total Capital (Net Asset Value)</t>
        </is>
      </c>
      <c r="C561" s="4" t="inlineStr">
        <is>
          <t>0.00%</t>
        </is>
      </c>
      <c r="E561" s="4" t="inlineStr">
        <is>
          <t>0.00%</t>
        </is>
      </c>
    </row>
    <row r="562">
      <c r="A562" s="4" t="inlineStr">
        <is>
          <t>Frontier Select Fund [Member] | SHORT FUTURES CONTRACTS [Member] | The Series of Frontier Funds [Member] | Various Agriculture Futures Contracts (U.S.) [Member]</t>
        </is>
      </c>
    </row>
    <row r="563">
      <c r="A563" s="3" t="inlineStr">
        <is>
          <t>Condensed Schedules of Investments (Unaudited) (Details) - Condensed Schedule of futures contracts and investment companies (Unaudited) [Line Items]</t>
        </is>
      </c>
    </row>
    <row r="564">
      <c r="A564" s="4" t="inlineStr">
        <is>
          <t>Investment Owned, Fair Value</t>
        </is>
      </c>
      <c r="C564" s="4" t="inlineStr">
        <is>
          <t xml:space="preserve"> </t>
        </is>
      </c>
      <c r="E564" s="4" t="inlineStr">
        <is>
          <t xml:space="preserve"> </t>
        </is>
      </c>
    </row>
    <row r="565">
      <c r="A565" s="4" t="inlineStr">
        <is>
          <t>Investment Owned, % of Total Capital (Net Asset Value)</t>
        </is>
      </c>
      <c r="C565" s="4" t="inlineStr">
        <is>
          <t>0.00%</t>
        </is>
      </c>
      <c r="E565" s="4" t="inlineStr">
        <is>
          <t>0.00%</t>
        </is>
      </c>
    </row>
    <row r="566">
      <c r="A566" s="4" t="inlineStr">
        <is>
          <t>Frontier Select Fund [Member] | SHORT FUTURES CONTRACTS [Member] | The Series of Frontier Funds [Member] | Various Base Metals Futures Contracts (U.S.) [Member]</t>
        </is>
      </c>
    </row>
    <row r="567">
      <c r="A567" s="3" t="inlineStr">
        <is>
          <t>Condensed Schedules of Investments (Unaudited) (Details) - Condensed Schedule of futures contracts and investment companies (Unaudited) [Line Items]</t>
        </is>
      </c>
    </row>
    <row r="568">
      <c r="A568" s="4" t="inlineStr">
        <is>
          <t>Investment Owned, Fair Value</t>
        </is>
      </c>
      <c r="C568" s="4" t="inlineStr">
        <is>
          <t xml:space="preserve"> </t>
        </is>
      </c>
      <c r="E568" s="4" t="inlineStr">
        <is>
          <t xml:space="preserve"> </t>
        </is>
      </c>
    </row>
    <row r="569">
      <c r="A569" s="4" t="inlineStr">
        <is>
          <t>Investment Owned, % of Total Capital (Net Asset Value)</t>
        </is>
      </c>
      <c r="C569" s="4" t="inlineStr">
        <is>
          <t>0.00%</t>
        </is>
      </c>
      <c r="E569" s="4" t="inlineStr">
        <is>
          <t>0.00%</t>
        </is>
      </c>
    </row>
    <row r="570">
      <c r="A570" s="4" t="inlineStr">
        <is>
          <t>Frontier Select Fund [Member] | SHORT FUTURES CONTRACTS [Member] | The Series of Frontier Funds [Member] | Various Currency Futures Contracts (Europe) [Member]</t>
        </is>
      </c>
    </row>
    <row r="571">
      <c r="A571" s="3" t="inlineStr">
        <is>
          <t>Condensed Schedules of Investments (Unaudited) (Details) - Condensed Schedule of futures contracts and investment companies (Unaudited) [Line Items]</t>
        </is>
      </c>
    </row>
    <row r="572">
      <c r="A572" s="4" t="inlineStr">
        <is>
          <t>Investment Owned, Fair Value</t>
        </is>
      </c>
      <c r="C572" s="4" t="inlineStr">
        <is>
          <t xml:space="preserve"> </t>
        </is>
      </c>
      <c r="E572" s="4" t="inlineStr">
        <is>
          <t xml:space="preserve"> </t>
        </is>
      </c>
    </row>
    <row r="573">
      <c r="A573" s="4" t="inlineStr">
        <is>
          <t>Investment Owned, % of Total Capital (Net Asset Value)</t>
        </is>
      </c>
      <c r="C573" s="4" t="inlineStr">
        <is>
          <t>0.00%</t>
        </is>
      </c>
      <c r="E573" s="4" t="inlineStr">
        <is>
          <t>0.00%</t>
        </is>
      </c>
    </row>
    <row r="574">
      <c r="A574" s="4" t="inlineStr">
        <is>
          <t>Frontier Select Fund [Member] | SHORT FUTURES CONTRACTS [Member] | The Series of Frontier Funds [Member] | Various currency futures contracts (Far East) [Member]</t>
        </is>
      </c>
    </row>
    <row r="575">
      <c r="A575" s="3" t="inlineStr">
        <is>
          <t>Condensed Schedules of Investments (Unaudited) (Details) - Condensed Schedule of futures contracts and investment companies (Unaudited) [Line Items]</t>
        </is>
      </c>
    </row>
    <row r="576">
      <c r="A576" s="4" t="inlineStr">
        <is>
          <t>Investment Owned, Fair Value</t>
        </is>
      </c>
      <c r="C576" s="4" t="inlineStr">
        <is>
          <t xml:space="preserve"> </t>
        </is>
      </c>
    </row>
    <row r="577">
      <c r="A577" s="4" t="inlineStr">
        <is>
          <t>Investment Owned, % of Total Capital (Net Asset Value)</t>
        </is>
      </c>
      <c r="C577" s="4" t="inlineStr">
        <is>
          <t>0.00%</t>
        </is>
      </c>
    </row>
    <row r="578">
      <c r="A578" s="4" t="inlineStr">
        <is>
          <t>Frontier Select Fund [Member] | SHORT FUTURES CONTRACTS [Member] | The Series of Frontier Funds [Member] | Various Currency Futures Contracts (Latin America) [Member]</t>
        </is>
      </c>
    </row>
    <row r="579">
      <c r="A579" s="3" t="inlineStr">
        <is>
          <t>Condensed Schedules of Investments (Unaudited) (Details) - Condensed Schedule of futures contracts and investment companies (Unaudited) [Line Items]</t>
        </is>
      </c>
    </row>
    <row r="580">
      <c r="A580" s="4" t="inlineStr">
        <is>
          <t>Investment Owned, Fair Value</t>
        </is>
      </c>
      <c r="C580" s="4" t="inlineStr">
        <is>
          <t xml:space="preserve"> </t>
        </is>
      </c>
      <c r="E580" s="4" t="inlineStr">
        <is>
          <t xml:space="preserve"> </t>
        </is>
      </c>
    </row>
    <row r="581">
      <c r="A581" s="4" t="inlineStr">
        <is>
          <t>Investment Owned, % of Total Capital (Net Asset Value)</t>
        </is>
      </c>
      <c r="C581" s="4" t="inlineStr">
        <is>
          <t>0.00%</t>
        </is>
      </c>
      <c r="E581" s="4" t="inlineStr">
        <is>
          <t>0.00%</t>
        </is>
      </c>
    </row>
    <row r="582">
      <c r="A582" s="4" t="inlineStr">
        <is>
          <t>Frontier Select Fund [Member] | SHORT FUTURES CONTRACTS [Member] | The Series of Frontier Funds [Member] | Various currency futures contracts (U.S.) [Member]</t>
        </is>
      </c>
    </row>
    <row r="583">
      <c r="A583" s="3" t="inlineStr">
        <is>
          <t>Condensed Schedules of Investments (Unaudited) (Details) - Condensed Schedule of futures contracts and investment companies (Unaudited) [Line Items]</t>
        </is>
      </c>
    </row>
    <row r="584">
      <c r="A584" s="4" t="inlineStr">
        <is>
          <t>Investment Owned, Fair Value</t>
        </is>
      </c>
      <c r="E584" s="4" t="inlineStr">
        <is>
          <t xml:space="preserve"> </t>
        </is>
      </c>
    </row>
    <row r="585">
      <c r="A585" s="4" t="inlineStr">
        <is>
          <t>Investment Owned, % of Total Capital (Net Asset Value)</t>
        </is>
      </c>
      <c r="C585" s="4" t="inlineStr">
        <is>
          <t>0.00%</t>
        </is>
      </c>
      <c r="E585" s="4" t="inlineStr">
        <is>
          <t>0.00%</t>
        </is>
      </c>
    </row>
    <row r="586">
      <c r="A586" s="4" t="inlineStr">
        <is>
          <t>Frontier Select Fund [Member] | SHORT FUTURES CONTRACTS [Member] | The Series of Frontier Funds [Member] | Various energy futures contracts (U.S.) [Member]</t>
        </is>
      </c>
    </row>
    <row r="587">
      <c r="A587" s="3" t="inlineStr">
        <is>
          <t>Condensed Schedules of Investments (Unaudited) (Details) - Condensed Schedule of futures contracts and investment companies (Unaudited) [Line Items]</t>
        </is>
      </c>
    </row>
    <row r="588">
      <c r="A588" s="4" t="inlineStr">
        <is>
          <t>Investment Owned, Fair Value</t>
        </is>
      </c>
      <c r="C588" s="4" t="inlineStr">
        <is>
          <t xml:space="preserve"> </t>
        </is>
      </c>
    </row>
    <row r="589">
      <c r="A589" s="4" t="inlineStr">
        <is>
          <t>Investment Owned, % of Total Capital (Net Asset Value)</t>
        </is>
      </c>
      <c r="C589" s="4" t="inlineStr">
        <is>
          <t>0.00%</t>
        </is>
      </c>
    </row>
    <row r="590">
      <c r="A590" s="4" t="inlineStr">
        <is>
          <t>Frontier Select Fund [Member] | SHORT FUTURES CONTRACTS [Member] | The Series of Frontier Funds [Member] | Various Interest Rates Futures Contracts (Europe) [Member]</t>
        </is>
      </c>
    </row>
    <row r="591">
      <c r="A591" s="3" t="inlineStr">
        <is>
          <t>Condensed Schedules of Investments (Unaudited) (Details) - Condensed Schedule of futures contracts and investment companies (Unaudited) [Line Items]</t>
        </is>
      </c>
    </row>
    <row r="592">
      <c r="A592" s="4" t="inlineStr">
        <is>
          <t>Investment Owned, Fair Value</t>
        </is>
      </c>
      <c r="C592" s="4" t="inlineStr">
        <is>
          <t xml:space="preserve"> </t>
        </is>
      </c>
      <c r="E592" s="4" t="inlineStr">
        <is>
          <t xml:space="preserve"> </t>
        </is>
      </c>
    </row>
    <row r="593">
      <c r="A593" s="4" t="inlineStr">
        <is>
          <t>Investment Owned, % of Total Capital (Net Asset Value)</t>
        </is>
      </c>
      <c r="C593" s="4" t="inlineStr">
        <is>
          <t>0.00%</t>
        </is>
      </c>
      <c r="E593" s="4" t="inlineStr">
        <is>
          <t>0.00%</t>
        </is>
      </c>
    </row>
    <row r="594">
      <c r="A594" s="4" t="inlineStr">
        <is>
          <t>Frontier Select Fund [Member] | SHORT FUTURES CONTRACTS [Member] | The Series of Frontier Funds [Member] | Various Interest Rates Futures Contracts (Far East) [Member]</t>
        </is>
      </c>
    </row>
    <row r="595">
      <c r="A595" s="3" t="inlineStr">
        <is>
          <t>Condensed Schedules of Investments (Unaudited) (Details) - Condensed Schedule of futures contracts and investment companies (Unaudited) [Line Items]</t>
        </is>
      </c>
    </row>
    <row r="596">
      <c r="A596" s="4" t="inlineStr">
        <is>
          <t>Investment Owned, Fair Value</t>
        </is>
      </c>
      <c r="E596" s="4" t="inlineStr">
        <is>
          <t xml:space="preserve"> </t>
        </is>
      </c>
    </row>
    <row r="597">
      <c r="A597" s="4" t="inlineStr">
        <is>
          <t>Investment Owned, % of Total Capital (Net Asset Value)</t>
        </is>
      </c>
      <c r="C597" s="4" t="inlineStr">
        <is>
          <t>0.00%</t>
        </is>
      </c>
      <c r="E597" s="4" t="inlineStr">
        <is>
          <t>0.00%</t>
        </is>
      </c>
    </row>
    <row r="598">
      <c r="A598" s="4" t="inlineStr">
        <is>
          <t>Frontier Select Fund [Member] | SHORT FUTURES CONTRACTS [Member] | The Series of Frontier Funds [Member] | Various interest rates futures contracts (U.S.) [Member]</t>
        </is>
      </c>
    </row>
    <row r="599">
      <c r="A599" s="3" t="inlineStr">
        <is>
          <t>Condensed Schedules of Investments (Unaudited) (Details) - Condensed Schedule of futures contracts and investment companies (Unaudited) [Line Items]</t>
        </is>
      </c>
    </row>
    <row r="600">
      <c r="A600" s="4" t="inlineStr">
        <is>
          <t>Investment Owned, Fair Value</t>
        </is>
      </c>
      <c r="C600" s="4" t="inlineStr">
        <is>
          <t xml:space="preserve"> </t>
        </is>
      </c>
      <c r="E600" s="4" t="inlineStr">
        <is>
          <t xml:space="preserve"> </t>
        </is>
      </c>
    </row>
    <row r="601">
      <c r="A601" s="4" t="inlineStr">
        <is>
          <t>Investment Owned, % of Total Capital (Net Asset Value)</t>
        </is>
      </c>
      <c r="C601" s="4" t="inlineStr">
        <is>
          <t>0.00%</t>
        </is>
      </c>
      <c r="E601" s="4" t="inlineStr">
        <is>
          <t>0.00%</t>
        </is>
      </c>
    </row>
    <row r="602">
      <c r="A602" s="4" t="inlineStr">
        <is>
          <t>Frontier Select Fund [Member] | SHORT FUTURES CONTRACTS [Member] | The Series of Frontier Funds [Member] | Various precious metal futures contracts (U.S.) [Member]</t>
        </is>
      </c>
    </row>
    <row r="603">
      <c r="A603" s="3" t="inlineStr">
        <is>
          <t>Condensed Schedules of Investments (Unaudited) (Details) - Condensed Schedule of futures contracts and investment companies (Unaudited) [Line Items]</t>
        </is>
      </c>
    </row>
    <row r="604">
      <c r="A604" s="4" t="inlineStr">
        <is>
          <t>Investment Owned, Fair Value</t>
        </is>
      </c>
      <c r="C604" s="4" t="inlineStr">
        <is>
          <t xml:space="preserve"> </t>
        </is>
      </c>
      <c r="E604" s="4" t="inlineStr">
        <is>
          <t xml:space="preserve"> </t>
        </is>
      </c>
    </row>
    <row r="605">
      <c r="A605" s="4" t="inlineStr">
        <is>
          <t>Investment Owned, % of Total Capital (Net Asset Value)</t>
        </is>
      </c>
      <c r="C605" s="4" t="inlineStr">
        <is>
          <t>0.00%</t>
        </is>
      </c>
      <c r="E605" s="4" t="inlineStr">
        <is>
          <t>0.00%</t>
        </is>
      </c>
    </row>
    <row r="606">
      <c r="A606" s="4" t="inlineStr">
        <is>
          <t>Frontier Select Fund [Member] | SHORT FUTURES CONTRACTS [Member] | The Series of Frontier Funds [Member] | Various stock index futures contracts (Europe) [Member]</t>
        </is>
      </c>
    </row>
    <row r="607">
      <c r="A607" s="3" t="inlineStr">
        <is>
          <t>Condensed Schedules of Investments (Unaudited) (Details) - Condensed Schedule of futures contracts and investment companies (Unaudited) [Line Items]</t>
        </is>
      </c>
    </row>
    <row r="608">
      <c r="A608" s="4" t="inlineStr">
        <is>
          <t>Investment Owned, % of Total Capital (Net Asset Value)</t>
        </is>
      </c>
      <c r="C608" s="4" t="inlineStr">
        <is>
          <t>0.00%</t>
        </is>
      </c>
    </row>
    <row r="609">
      <c r="A609" s="4" t="inlineStr">
        <is>
          <t>Frontier Select Fund [Member] | SHORT FUTURES CONTRACTS [Member] | The Series of Frontier Funds [Member] | Various stock index futures contracts (Far East) [Member]</t>
        </is>
      </c>
    </row>
    <row r="610">
      <c r="A610" s="3" t="inlineStr">
        <is>
          <t>Condensed Schedules of Investments (Unaudited) (Details) - Condensed Schedule of futures contracts and investment companies (Unaudited) [Line Items]</t>
        </is>
      </c>
    </row>
    <row r="611">
      <c r="A611" s="4" t="inlineStr">
        <is>
          <t>Investment Owned, Fair Value</t>
        </is>
      </c>
      <c r="E611" s="4" t="inlineStr">
        <is>
          <t xml:space="preserve"> </t>
        </is>
      </c>
    </row>
    <row r="612">
      <c r="A612" s="4" t="inlineStr">
        <is>
          <t>Investment Owned, % of Total Capital (Net Asset Value)</t>
        </is>
      </c>
      <c r="E612" s="4" t="inlineStr">
        <is>
          <t>0.00%</t>
        </is>
      </c>
    </row>
    <row r="613">
      <c r="A613" s="4" t="inlineStr">
        <is>
          <t>Frontier Select Fund [Member] | SHORT FUTURES CONTRACTS [Member] | The Series of Frontier Funds [Member] | Various stock index futures contracts (U.S.) [Member]</t>
        </is>
      </c>
    </row>
    <row r="614">
      <c r="A614" s="3" t="inlineStr">
        <is>
          <t>Condensed Schedules of Investments (Unaudited) (Details) - Condensed Schedule of futures contracts and investment companies (Unaudited) [Line Items]</t>
        </is>
      </c>
    </row>
    <row r="615">
      <c r="A615" s="4" t="inlineStr">
        <is>
          <t>Investment Owned, % of Total Capital (Net Asset Value)</t>
        </is>
      </c>
      <c r="C615" s="4" t="inlineStr">
        <is>
          <t>0.00%</t>
        </is>
      </c>
    </row>
    <row r="616">
      <c r="A616" s="4" t="inlineStr">
        <is>
          <t>Frontier Select Fund [Member] | SHORT FUTURES CONTRACTS [Member] | The Series of Frontier Funds [Member] | Various stock index futures contracts (Canada) [Member]</t>
        </is>
      </c>
    </row>
    <row r="617">
      <c r="A617" s="3" t="inlineStr">
        <is>
          <t>Condensed Schedules of Investments (Unaudited) (Details) - Condensed Schedule of futures contracts and investment companies (Unaudited) [Line Items]</t>
        </is>
      </c>
    </row>
    <row r="618">
      <c r="A618" s="4" t="inlineStr">
        <is>
          <t>Investment Owned, % of Total Capital (Net Asset Value)</t>
        </is>
      </c>
      <c r="C618" s="4" t="inlineStr">
        <is>
          <t>0.00%</t>
        </is>
      </c>
    </row>
    <row r="619">
      <c r="A619" s="4" t="inlineStr">
        <is>
          <t>Frontier Select Fund [Member] | SHORT FUTURES CONTRACTS [Member] | The Series of Frontier Funds [Member] | Various soft futures contracts (U.S.) [Member]</t>
        </is>
      </c>
    </row>
    <row r="620">
      <c r="A620" s="3" t="inlineStr">
        <is>
          <t>Condensed Schedules of Investments (Unaudited) (Details) - Condensed Schedule of futures contracts and investment companies (Unaudited) [Line Items]</t>
        </is>
      </c>
    </row>
    <row r="621">
      <c r="A621" s="4" t="inlineStr">
        <is>
          <t>Investment Owned, Fair Value</t>
        </is>
      </c>
      <c r="E621" s="4" t="inlineStr">
        <is>
          <t xml:space="preserve"> </t>
        </is>
      </c>
    </row>
    <row r="622">
      <c r="A622" s="4" t="inlineStr">
        <is>
          <t>Investment Owned, % of Total Capital (Net Asset Value)</t>
        </is>
      </c>
      <c r="E622" s="4" t="inlineStr">
        <is>
          <t>0.00%</t>
        </is>
      </c>
    </row>
    <row r="623">
      <c r="A623" s="4" t="inlineStr">
        <is>
          <t>Frontier Select Fund [Member] | Open Trade Equity (Deficit) [Member] | The Series of Frontier Funds [Member]</t>
        </is>
      </c>
    </row>
    <row r="624">
      <c r="A624" s="3" t="inlineStr">
        <is>
          <t>Condensed Schedules of Investments (Unaudited) (Details) - Condensed Schedule of futures contracts and investment companies (Unaudited) [Line Items]</t>
        </is>
      </c>
    </row>
    <row r="625">
      <c r="A625" s="4" t="inlineStr">
        <is>
          <t>Investment Owned, Fair Value</t>
        </is>
      </c>
      <c r="C625" s="4" t="inlineStr">
        <is>
          <t xml:space="preserve"> </t>
        </is>
      </c>
    </row>
    <row r="626">
      <c r="A626" s="4" t="inlineStr">
        <is>
          <t>Investment Owned, % of Total Capital (Net Asset Value)</t>
        </is>
      </c>
      <c r="C626" s="4" t="inlineStr">
        <is>
          <t>0.00%</t>
        </is>
      </c>
    </row>
    <row r="627">
      <c r="A627" s="4" t="inlineStr">
        <is>
          <t>Frontier Select Fund [Member] | Private Investment Companies [Member] | The Series of Frontier Funds [Member]</t>
        </is>
      </c>
    </row>
    <row r="628">
      <c r="A628" s="3" t="inlineStr">
        <is>
          <t>Condensed Schedules of Investments (Unaudited) (Details) - Condensed Schedule of futures contracts and investment companies (Unaudited) [Line Items]</t>
        </is>
      </c>
    </row>
    <row r="629">
      <c r="A629" s="4" t="inlineStr">
        <is>
          <t>Investment Owned, Fair Value</t>
        </is>
      </c>
      <c r="B629" s="4" t="inlineStr">
        <is>
          <t>[3]</t>
        </is>
      </c>
      <c r="C629" s="6" t="n">
        <v>1555606</v>
      </c>
      <c r="E629" s="6" t="n">
        <v>1638665</v>
      </c>
    </row>
    <row r="630">
      <c r="A630" s="4" t="inlineStr">
        <is>
          <t>Investment Owned, % of Total Capital (Net Asset Value)</t>
        </is>
      </c>
      <c r="B630" s="4" t="inlineStr">
        <is>
          <t>[3]</t>
        </is>
      </c>
      <c r="C630" s="4" t="inlineStr">
        <is>
          <t>98.20%</t>
        </is>
      </c>
      <c r="E630" s="4" t="inlineStr">
        <is>
          <t>99.13%</t>
        </is>
      </c>
    </row>
    <row r="631">
      <c r="A631" s="4" t="inlineStr">
        <is>
          <t>Frontier Select Fund [Member] | Private Investment Companies [Member] | The Series of Frontier Funds [Member] | Galaxy Plus Fund - Fort Contrarian Feeder Fund (510) LLC [Member]</t>
        </is>
      </c>
    </row>
    <row r="632">
      <c r="A632" s="3" t="inlineStr">
        <is>
          <t>Condensed Schedules of Investments (Unaudited) (Details) - Condensed Schedule of futures contracts and investment companies (Unaudited) [Line Items]</t>
        </is>
      </c>
    </row>
    <row r="633">
      <c r="A633" s="4" t="inlineStr">
        <is>
          <t>Investment Owned, Fair Value</t>
        </is>
      </c>
      <c r="B633" s="4" t="inlineStr">
        <is>
          <t>[3]</t>
        </is>
      </c>
      <c r="C633" s="4" t="inlineStr">
        <is>
          <t xml:space="preserve"> </t>
        </is>
      </c>
      <c r="E633" s="4" t="inlineStr">
        <is>
          <t xml:space="preserve"> </t>
        </is>
      </c>
    </row>
    <row r="634">
      <c r="A634" s="4" t="inlineStr">
        <is>
          <t>Investment Owned, % of Total Capital (Net Asset Value)</t>
        </is>
      </c>
      <c r="B634" s="4" t="inlineStr">
        <is>
          <t>[3]</t>
        </is>
      </c>
      <c r="C634" s="4" t="inlineStr">
        <is>
          <t>0.00%</t>
        </is>
      </c>
      <c r="E634" s="4" t="inlineStr">
        <is>
          <t>0.00%</t>
        </is>
      </c>
    </row>
    <row r="635">
      <c r="A635" s="4" t="inlineStr">
        <is>
          <t>Frontier Select Fund [Member] | Private Investment Companies [Member] | The Series of Frontier Funds [Member] | Galaxy Plus Fund - QIM Feeder Fund (526) LLC [Member]</t>
        </is>
      </c>
    </row>
    <row r="636">
      <c r="A636" s="3" t="inlineStr">
        <is>
          <t>Condensed Schedules of Investments (Unaudited) (Details) - Condensed Schedule of futures contracts and investment companies (Unaudited) [Line Items]</t>
        </is>
      </c>
    </row>
    <row r="637">
      <c r="A637" s="4" t="inlineStr">
        <is>
          <t>Investment Owned, Fair Value</t>
        </is>
      </c>
      <c r="B637" s="4" t="inlineStr">
        <is>
          <t>[3]</t>
        </is>
      </c>
      <c r="C637" s="4" t="inlineStr">
        <is>
          <t xml:space="preserve"> </t>
        </is>
      </c>
      <c r="E637" s="4" t="inlineStr">
        <is>
          <t xml:space="preserve"> </t>
        </is>
      </c>
    </row>
    <row r="638">
      <c r="A638" s="4" t="inlineStr">
        <is>
          <t>Investment Owned, % of Total Capital (Net Asset Value)</t>
        </is>
      </c>
      <c r="B638" s="4" t="inlineStr">
        <is>
          <t>[3]</t>
        </is>
      </c>
      <c r="C638" s="4" t="inlineStr">
        <is>
          <t>0.00%</t>
        </is>
      </c>
      <c r="E638" s="4" t="inlineStr">
        <is>
          <t>0.00%</t>
        </is>
      </c>
    </row>
    <row r="639">
      <c r="A639" s="4" t="inlineStr">
        <is>
          <t>Frontier Select Fund [Member] | Private Investment Companies [Member] | The Series of Frontier Funds [Member] | Galaxy Plus Fund - Quest Feeder Fund (517) LLC [Member]</t>
        </is>
      </c>
    </row>
    <row r="640">
      <c r="A640" s="3" t="inlineStr">
        <is>
          <t>Condensed Schedules of Investments (Unaudited) (Details) - Condensed Schedule of futures contracts and investment companies (Unaudited) [Line Items]</t>
        </is>
      </c>
    </row>
    <row r="641">
      <c r="A641" s="4" t="inlineStr">
        <is>
          <t>Investment Owned, Fair Value</t>
        </is>
      </c>
      <c r="B641" s="4" t="inlineStr">
        <is>
          <t>[3]</t>
        </is>
      </c>
      <c r="C641" s="4" t="inlineStr">
        <is>
          <t xml:space="preserve"> </t>
        </is>
      </c>
      <c r="E641" s="4" t="inlineStr">
        <is>
          <t xml:space="preserve"> </t>
        </is>
      </c>
    </row>
    <row r="642">
      <c r="A642" s="4" t="inlineStr">
        <is>
          <t>Investment Owned, % of Total Capital (Net Asset Value)</t>
        </is>
      </c>
      <c r="B642" s="4" t="inlineStr">
        <is>
          <t>[3]</t>
        </is>
      </c>
      <c r="C642" s="4" t="inlineStr">
        <is>
          <t>0.00%</t>
        </is>
      </c>
      <c r="E642" s="4" t="inlineStr">
        <is>
          <t>0.00%</t>
        </is>
      </c>
    </row>
    <row r="643">
      <c r="A643" s="4" t="inlineStr">
        <is>
          <t>Frontier Select Fund [Member] | Private Investment Companies [Member] | The Series of Frontier Funds [Member] | Galaxy Plus Fund - Aspect Feeder Fund (532) LLC [Member]</t>
        </is>
      </c>
    </row>
    <row r="644">
      <c r="A644" s="3" t="inlineStr">
        <is>
          <t>Condensed Schedules of Investments (Unaudited) (Details) - Condensed Schedule of futures contracts and investment companies (Unaudited) [Line Items]</t>
        </is>
      </c>
    </row>
    <row r="645">
      <c r="A645" s="4" t="inlineStr">
        <is>
          <t>Investment Owned, Fair Value</t>
        </is>
      </c>
      <c r="B645" s="4" t="inlineStr">
        <is>
          <t>[3]</t>
        </is>
      </c>
      <c r="C645" s="4" t="inlineStr">
        <is>
          <t xml:space="preserve"> </t>
        </is>
      </c>
      <c r="E645" s="4" t="inlineStr">
        <is>
          <t xml:space="preserve"> </t>
        </is>
      </c>
    </row>
    <row r="646">
      <c r="A646" s="4" t="inlineStr">
        <is>
          <t>Investment Owned, % of Total Capital (Net Asset Value)</t>
        </is>
      </c>
      <c r="B646" s="4" t="inlineStr">
        <is>
          <t>[3]</t>
        </is>
      </c>
      <c r="C646" s="4" t="inlineStr">
        <is>
          <t>0.00%</t>
        </is>
      </c>
      <c r="E646" s="4" t="inlineStr">
        <is>
          <t>0.00%</t>
        </is>
      </c>
    </row>
    <row r="647">
      <c r="A647" s="4" t="inlineStr">
        <is>
          <t>Frontier Select Fund [Member] | Private Investment Companies [Member] | The Series of Frontier Funds [Member] | Galaxy Plus Fund - Welton GDP Feeder Fund (538) LLC [Member]</t>
        </is>
      </c>
    </row>
    <row r="648">
      <c r="A648" s="3" t="inlineStr">
        <is>
          <t>Condensed Schedules of Investments (Unaudited) (Details) - Condensed Schedule of futures contracts and investment companies (Unaudited) [Line Items]</t>
        </is>
      </c>
    </row>
    <row r="649">
      <c r="A649" s="4" t="inlineStr">
        <is>
          <t>Investment Owned, Fair Value</t>
        </is>
      </c>
      <c r="B649" s="4" t="inlineStr">
        <is>
          <t>[3]</t>
        </is>
      </c>
      <c r="C649" s="6" t="n">
        <v>982926</v>
      </c>
      <c r="E649" s="6" t="n">
        <v>956968</v>
      </c>
    </row>
    <row r="650">
      <c r="A650" s="4" t="inlineStr">
        <is>
          <t>Investment Owned, % of Total Capital (Net Asset Value)</t>
        </is>
      </c>
      <c r="B650" s="4" t="inlineStr">
        <is>
          <t>[3]</t>
        </is>
      </c>
      <c r="C650" s="4" t="inlineStr">
        <is>
          <t>62.05%</t>
        </is>
      </c>
      <c r="E650" s="4" t="inlineStr">
        <is>
          <t>57.89%</t>
        </is>
      </c>
    </row>
    <row r="651">
      <c r="A651" s="4" t="inlineStr">
        <is>
          <t>Frontier Select Fund [Member] | Private Investment Companies [Member] | The Series of Frontier Funds [Member] | Galaxy Plus Fund – JL Cyril Systematic Feeder Fund (547) LLC) [Member]</t>
        </is>
      </c>
    </row>
    <row r="652">
      <c r="A652" s="3" t="inlineStr">
        <is>
          <t>Condensed Schedules of Investments (Unaudited) (Details) - Condensed Schedule of futures contracts and investment companies (Unaudited) [Line Items]</t>
        </is>
      </c>
    </row>
    <row r="653">
      <c r="A653" s="4" t="inlineStr">
        <is>
          <t>Investment Owned, Fair Value</t>
        </is>
      </c>
      <c r="B653" s="4" t="inlineStr">
        <is>
          <t>[3]</t>
        </is>
      </c>
      <c r="C653" s="6" t="n">
        <v>572680</v>
      </c>
      <c r="E653" s="6" t="n">
        <v>681697</v>
      </c>
    </row>
    <row r="654">
      <c r="A654" s="4" t="inlineStr">
        <is>
          <t>Investment Owned, % of Total Capital (Net Asset Value)</t>
        </is>
      </c>
      <c r="C654" s="4" t="inlineStr">
        <is>
          <t>36.15%</t>
        </is>
      </c>
      <c r="E654" s="4" t="inlineStr">
        <is>
          <t>41.24%</t>
        </is>
      </c>
      <c r="F654" s="4" t="inlineStr">
        <is>
          <t>[3]</t>
        </is>
      </c>
    </row>
    <row r="655">
      <c r="A655" s="4" t="inlineStr">
        <is>
          <t>Frontier Select Fund [Member] | Investment in Unconsolidated Companies [Member] | The Series of Frontier Funds [Member] | Frontier Trading Company XXXVIII, LLC [Member]</t>
        </is>
      </c>
    </row>
    <row r="656">
      <c r="A656" s="3" t="inlineStr">
        <is>
          <t>Condensed Schedules of Investments (Unaudited) (Details) - Condensed Schedule of futures contracts and investment companies (Unaudited) [Line Items]</t>
        </is>
      </c>
    </row>
    <row r="657">
      <c r="A657" s="4" t="inlineStr">
        <is>
          <t>Investment Owned, Fair Value</t>
        </is>
      </c>
      <c r="B657" s="4" t="inlineStr">
        <is>
          <t>[3]</t>
        </is>
      </c>
      <c r="C657" s="6" t="n">
        <v>15601</v>
      </c>
    </row>
    <row r="658">
      <c r="A658" s="4" t="inlineStr">
        <is>
          <t>Investment Owned, % of Total Capital (Net Asset Value)</t>
        </is>
      </c>
      <c r="B658" s="4" t="inlineStr">
        <is>
          <t>[3]</t>
        </is>
      </c>
      <c r="C658" s="4" t="inlineStr">
        <is>
          <t>0.98%</t>
        </is>
      </c>
    </row>
    <row r="659">
      <c r="A659" s="4" t="inlineStr">
        <is>
          <t>Frontier Select Fund [Member] | Investment in Unconsolidated Trading Companies [Member] | The Series of Frontier Funds [Member]</t>
        </is>
      </c>
    </row>
    <row r="660">
      <c r="A660" s="3" t="inlineStr">
        <is>
          <t>Condensed Schedules of Investments (Unaudited) (Details) - Condensed Schedule of futures contracts and investment companies (Unaudited) [Line Items]</t>
        </is>
      </c>
    </row>
    <row r="661">
      <c r="A661" s="4" t="inlineStr">
        <is>
          <t>Investment Owned, Fair Value</t>
        </is>
      </c>
      <c r="B661" s="4" t="inlineStr">
        <is>
          <t>[3]</t>
        </is>
      </c>
      <c r="C661" s="6" t="n">
        <v>15601</v>
      </c>
      <c r="E661" s="4" t="inlineStr">
        <is>
          <t xml:space="preserve"> </t>
        </is>
      </c>
    </row>
    <row r="662">
      <c r="A662" s="4" t="inlineStr">
        <is>
          <t>Investment Owned, % of Total Capital (Net Asset Value)</t>
        </is>
      </c>
      <c r="B662" s="4" t="inlineStr">
        <is>
          <t>[3]</t>
        </is>
      </c>
      <c r="C662" s="4" t="inlineStr">
        <is>
          <t>0.98%</t>
        </is>
      </c>
      <c r="E662" s="4" t="inlineStr">
        <is>
          <t>0.00%</t>
        </is>
      </c>
      <c r="F662" s="4" t="inlineStr">
        <is>
          <t>[2]</t>
        </is>
      </c>
    </row>
    <row r="663">
      <c r="A663" s="4" t="inlineStr">
        <is>
          <t>Frontier Select Fund [Member] | Investment in Unconsolidated Trading Companies [Member] | The Series of Frontier Funds [Member] | Frontier Trading Company XXXVIII, LLC [Member]</t>
        </is>
      </c>
    </row>
    <row r="664">
      <c r="A664" s="3" t="inlineStr">
        <is>
          <t>Condensed Schedules of Investments (Unaudited) (Details) - Condensed Schedule of futures contracts and investment companies (Unaudited) [Line Items]</t>
        </is>
      </c>
    </row>
    <row r="665">
      <c r="A665" s="4" t="inlineStr">
        <is>
          <t>Investment Owned, Fair Value</t>
        </is>
      </c>
      <c r="B665" s="4" t="inlineStr">
        <is>
          <t>[3]</t>
        </is>
      </c>
      <c r="E665" s="4" t="inlineStr">
        <is>
          <t xml:space="preserve"> </t>
        </is>
      </c>
    </row>
    <row r="666">
      <c r="A666" s="4" t="inlineStr">
        <is>
          <t>Investment Owned, % of Total Capital (Net Asset Value)</t>
        </is>
      </c>
      <c r="B666" s="4" t="inlineStr">
        <is>
          <t>[3]</t>
        </is>
      </c>
      <c r="E666" s="4" t="inlineStr">
        <is>
          <t>0.00%</t>
        </is>
      </c>
    </row>
    <row r="667">
      <c r="A667" s="4" t="inlineStr">
        <is>
          <t>Frontier Select Fund [Member] | U.S. TREASURY SECURITIES [Member] | The Series of Frontier Funds [Member] | US Treasury Note [Member]</t>
        </is>
      </c>
    </row>
    <row r="668">
      <c r="A668" s="3" t="inlineStr">
        <is>
          <t>Condensed Schedules of Investments (Unaudited) (Details) - Condensed Schedule of futures contracts and investment companies (Unaudited) [Line Items]</t>
        </is>
      </c>
    </row>
    <row r="669">
      <c r="A669" s="4" t="inlineStr">
        <is>
          <t>Investment Owned, Fair Value</t>
        </is>
      </c>
      <c r="B669" s="4" t="inlineStr">
        <is>
          <t>[2]</t>
        </is>
      </c>
      <c r="C669" s="6" t="n">
        <v>17077</v>
      </c>
      <c r="E669" s="4" t="inlineStr">
        <is>
          <t xml:space="preserve"> </t>
        </is>
      </c>
    </row>
    <row r="670">
      <c r="A670" s="4" t="inlineStr">
        <is>
          <t>Investment Owned, % of Total Capital (Net Asset Value)</t>
        </is>
      </c>
      <c r="B670" s="4" t="inlineStr">
        <is>
          <t>[2]</t>
        </is>
      </c>
      <c r="C670" s="4" t="inlineStr">
        <is>
          <t>1.08%</t>
        </is>
      </c>
      <c r="E670" s="4" t="inlineStr">
        <is>
          <t>0.00%</t>
        </is>
      </c>
    </row>
    <row r="671">
      <c r="A671" s="4" t="inlineStr">
        <is>
          <t>Frontier Select Fund [Member] | Additional Disclosure on U.S. Treasury Securities [Member] | The Series of Frontier Funds [Member] | US Treasury Note [Member]</t>
        </is>
      </c>
    </row>
    <row r="672">
      <c r="A672" s="3" t="inlineStr">
        <is>
          <t>Condensed Schedules of Investments (Unaudited) (Details) - Condensed Schedule of futures contracts and investment companies (Unaudited) [Line Items]</t>
        </is>
      </c>
    </row>
    <row r="673">
      <c r="A673" s="4" t="inlineStr">
        <is>
          <t>Investment Owned, Fair Value</t>
        </is>
      </c>
      <c r="B673" s="4" t="inlineStr">
        <is>
          <t>[2]</t>
        </is>
      </c>
      <c r="C673" s="6" t="n">
        <v>13826</v>
      </c>
      <c r="E673" s="4" t="inlineStr">
        <is>
          <t xml:space="preserve"> </t>
        </is>
      </c>
    </row>
    <row r="674">
      <c r="A674" s="4" t="inlineStr">
        <is>
          <t>Investment Owned, at Cost</t>
        </is>
      </c>
      <c r="B674" s="4" t="inlineStr">
        <is>
          <t>[2]</t>
        </is>
      </c>
      <c r="C674" s="6" t="n">
        <v>17406</v>
      </c>
      <c r="E674" s="4" t="inlineStr">
        <is>
          <t xml:space="preserve"> </t>
        </is>
      </c>
    </row>
    <row r="675"/>
    <row r="676">
      <c r="A676" s="4" t="inlineStr">
        <is>
          <t>[1]</t>
        </is>
      </c>
      <c r="B676" s="4" t="inlineStr">
        <is>
          <t>See Notes to Consolidated Financial Statements, Note 5.</t>
        </is>
      </c>
    </row>
    <row r="677">
      <c r="A677" s="4" t="inlineStr">
        <is>
          <t>[2]</t>
        </is>
      </c>
      <c r="B677" s="4" t="inlineStr">
        <is>
          <t>See Note 2 to the Financial Statements.</t>
        </is>
      </c>
    </row>
    <row r="678">
      <c r="A678" s="4" t="inlineStr">
        <is>
          <t>[3]</t>
        </is>
      </c>
      <c r="B678" s="4" t="inlineStr">
        <is>
          <t>See Note 5 to the Financial Statements.</t>
        </is>
      </c>
    </row>
  </sheetData>
  <mergeCells count="7">
    <mergeCell ref="A1:B1"/>
    <mergeCell ref="C1:D1"/>
    <mergeCell ref="E1:F1"/>
    <mergeCell ref="A675:E675"/>
    <mergeCell ref="B676:E676"/>
    <mergeCell ref="B677:E677"/>
    <mergeCell ref="B678:E67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s of Investments (Unaudited) (Details) - Condensed Schedule of futures contracts and investment companies (Unaudited) (Parentheticals) - Frontier Balanced Fund [Member] - The Series of Frontier Funds [Member] - USD ($)</t>
        </is>
      </c>
      <c r="B1" s="2" t="inlineStr">
        <is>
          <t>Sep. 30, 2021</t>
        </is>
      </c>
      <c r="C1" s="2" t="inlineStr">
        <is>
          <t>Dec. 31, 2020</t>
        </is>
      </c>
    </row>
    <row r="2">
      <c r="A2" s="3" t="inlineStr">
        <is>
          <t>Condensed Schedules of Investments (Unaudited) (Details) - Condensed Schedule of futures contracts and investment companies (Unaudited) (Parentheticals) [Line Items]</t>
        </is>
      </c>
    </row>
    <row r="3">
      <c r="A3" s="4" t="inlineStr">
        <is>
          <t>Investment Owned, at Cost</t>
        </is>
      </c>
      <c r="C3" s="6" t="n">
        <v>2283228</v>
      </c>
    </row>
    <row r="4">
      <c r="A4" s="4" t="inlineStr">
        <is>
          <t>US Treasury Securities [Member] | US Treasury Note [Member]</t>
        </is>
      </c>
    </row>
    <row r="5">
      <c r="A5" s="3" t="inlineStr">
        <is>
          <t>Condensed Schedules of Investments (Unaudited) (Details) - Condensed Schedule of futures contracts and investment companies (Unaudited) (Parentheticals) [Line Items]</t>
        </is>
      </c>
    </row>
    <row r="6">
      <c r="A6" s="4" t="inlineStr">
        <is>
          <t>Investment Owned, at Cost</t>
        </is>
      </c>
      <c r="B6" s="6" t="n">
        <v>146667</v>
      </c>
    </row>
    <row r="7">
      <c r="A7" s="4" t="inlineStr">
        <is>
          <t>U.S. TREASURY SECURITIES [Member] | US Treasury Note [Member]</t>
        </is>
      </c>
    </row>
    <row r="8">
      <c r="A8" s="3" t="inlineStr">
        <is>
          <t>Condensed Schedules of Investments (Unaudited) (Details) - Condensed Schedule of futures contracts and investment companies (Unaudited) (Parentheticals) [Line Items]</t>
        </is>
      </c>
    </row>
    <row r="9">
      <c r="A9" s="4" t="inlineStr">
        <is>
          <t>Investment Owned, at Cost</t>
        </is>
      </c>
      <c r="C9" s="6" t="n">
        <v>22832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rontier Funds [Member]</t>
        </is>
      </c>
    </row>
    <row r="4">
      <c r="A4" s="3" t="inlineStr">
        <is>
          <t>Investment income:</t>
        </is>
      </c>
    </row>
    <row r="5">
      <c r="A5" s="4" t="inlineStr">
        <is>
          <t>Interest - net</t>
        </is>
      </c>
      <c r="B5" s="6" t="n">
        <v>2520</v>
      </c>
      <c r="C5" s="6" t="n">
        <v>2941</v>
      </c>
      <c r="D5" s="6" t="n">
        <v>8437</v>
      </c>
      <c r="E5" s="6" t="n">
        <v>12721</v>
      </c>
    </row>
    <row r="6">
      <c r="A6" s="4" t="inlineStr">
        <is>
          <t>Total Income/(loss)</t>
        </is>
      </c>
      <c r="B6" s="5" t="n">
        <v>2520</v>
      </c>
      <c r="C6" s="5" t="n">
        <v>2941</v>
      </c>
      <c r="D6" s="5" t="n">
        <v>8437</v>
      </c>
      <c r="E6" s="5" t="n">
        <v>12721</v>
      </c>
    </row>
    <row r="7">
      <c r="A7" s="3" t="inlineStr">
        <is>
          <t>Expenses:</t>
        </is>
      </c>
    </row>
    <row r="8">
      <c r="A8" s="4" t="inlineStr">
        <is>
          <t>Incentive Fees (rebate)</t>
        </is>
      </c>
      <c r="B8" s="5" t="n">
        <v>54924</v>
      </c>
      <c r="D8" s="5" t="n">
        <v>104764</v>
      </c>
    </row>
    <row r="9">
      <c r="A9" s="4" t="inlineStr">
        <is>
          <t>Management Fees</t>
        </is>
      </c>
      <c r="B9" s="5" t="n">
        <v>4764</v>
      </c>
      <c r="C9" s="5" t="n">
        <v>5029</v>
      </c>
      <c r="D9" s="5" t="n">
        <v>13978</v>
      </c>
      <c r="E9" s="5" t="n">
        <v>14753</v>
      </c>
    </row>
    <row r="10">
      <c r="A10" s="4" t="inlineStr">
        <is>
          <t>Service Fees - Class 1</t>
        </is>
      </c>
      <c r="B10" s="5" t="n">
        <v>110307</v>
      </c>
      <c r="C10" s="5" t="n">
        <v>128178</v>
      </c>
      <c r="D10" s="5" t="n">
        <v>342856</v>
      </c>
      <c r="E10" s="5" t="n">
        <v>483402</v>
      </c>
    </row>
    <row r="11">
      <c r="A11" s="4" t="inlineStr">
        <is>
          <t>Risk analysis Fees</t>
        </is>
      </c>
      <c r="B11" s="5" t="n">
        <v>1429</v>
      </c>
      <c r="C11" s="5" t="n">
        <v>1509</v>
      </c>
      <c r="D11" s="5" t="n">
        <v>4193</v>
      </c>
      <c r="E11" s="5" t="n">
        <v>4426</v>
      </c>
    </row>
    <row r="12">
      <c r="A12" s="4" t="inlineStr">
        <is>
          <t>Due Diligence Fees</t>
        </is>
      </c>
      <c r="B12" s="5" t="n">
        <v>1347</v>
      </c>
      <c r="C12" s="5" t="n">
        <v>2268</v>
      </c>
      <c r="D12" s="5" t="n">
        <v>4392</v>
      </c>
      <c r="E12" s="5" t="n">
        <v>9111</v>
      </c>
    </row>
    <row r="13">
      <c r="A13" s="4" t="inlineStr">
        <is>
          <t>Trading Fees</t>
        </is>
      </c>
      <c r="B13" s="5" t="n">
        <v>231958</v>
      </c>
      <c r="C13" s="5" t="n">
        <v>285835</v>
      </c>
      <c r="D13" s="5" t="n">
        <v>716291</v>
      </c>
      <c r="E13" s="5" t="n">
        <v>1057985</v>
      </c>
    </row>
    <row r="14">
      <c r="A14" s="4" t="inlineStr">
        <is>
          <t>Total Expenses</t>
        </is>
      </c>
      <c r="B14" s="5" t="n">
        <v>404729</v>
      </c>
      <c r="C14" s="5" t="n">
        <v>422864</v>
      </c>
      <c r="D14" s="5" t="n">
        <v>1186474</v>
      </c>
      <c r="E14" s="5" t="n">
        <v>1569760</v>
      </c>
    </row>
    <row r="15">
      <c r="A15" s="4" t="inlineStr">
        <is>
          <t>Investment (loss) - net</t>
        </is>
      </c>
      <c r="B15" s="5" t="n">
        <v>-402209</v>
      </c>
      <c r="C15" s="5" t="n">
        <v>-419923</v>
      </c>
      <c r="D15" s="5" t="n">
        <v>-1178037</v>
      </c>
      <c r="E15" s="5" t="n">
        <v>-1557039</v>
      </c>
    </row>
    <row r="16">
      <c r="A16" s="4" t="inlineStr">
        <is>
          <t>Other Fees</t>
        </is>
      </c>
      <c r="C16" s="5" t="n">
        <v>45</v>
      </c>
      <c r="E16" s="5" t="n">
        <v>83</v>
      </c>
    </row>
    <row r="17">
      <c r="A17" s="3" t="inlineStr">
        <is>
          <t>Realized and unrealized gain/(loss) on investments:</t>
        </is>
      </c>
    </row>
    <row r="18">
      <c r="A18" s="4" t="inlineStr">
        <is>
          <t>Net realized gain/(loss) on futures, forwards and options</t>
        </is>
      </c>
      <c r="B18" s="5" t="n">
        <v>93883</v>
      </c>
      <c r="C18" s="5" t="n">
        <v>167553</v>
      </c>
      <c r="D18" s="5" t="n">
        <v>574605</v>
      </c>
      <c r="E18" s="5" t="n">
        <v>588112</v>
      </c>
    </row>
    <row r="19">
      <c r="A19" s="4" t="inlineStr">
        <is>
          <t>Net unrealized gain/(loss) on private investment companies</t>
        </is>
      </c>
      <c r="B19" s="5" t="n">
        <v>-66860</v>
      </c>
      <c r="C19" s="5" t="n">
        <v>-2356309</v>
      </c>
      <c r="D19" s="5" t="n">
        <v>1868317</v>
      </c>
      <c r="E19" s="5" t="n">
        <v>-626550</v>
      </c>
    </row>
    <row r="20">
      <c r="A20" s="4" t="inlineStr">
        <is>
          <t>Net realized gain/(loss) on private investment companies</t>
        </is>
      </c>
      <c r="B20" s="5" t="n">
        <v>109705</v>
      </c>
      <c r="C20" s="5" t="n">
        <v>11991</v>
      </c>
      <c r="D20" s="5" t="n">
        <v>793346</v>
      </c>
      <c r="E20" s="5" t="n">
        <v>-3962286</v>
      </c>
    </row>
    <row r="21">
      <c r="A21" s="4" t="inlineStr">
        <is>
          <t>Net change in open trade equity/(deficit)</t>
        </is>
      </c>
      <c r="B21" s="5" t="n">
        <v>153295</v>
      </c>
      <c r="C21" s="5" t="n">
        <v>-53834</v>
      </c>
      <c r="D21" s="5" t="n">
        <v>-16668</v>
      </c>
      <c r="E21" s="5" t="n">
        <v>-130869</v>
      </c>
    </row>
    <row r="22">
      <c r="A22" s="4" t="inlineStr">
        <is>
          <t>Net realized gain/(loss) on swap contracts</t>
        </is>
      </c>
      <c r="C22" s="5" t="n">
        <v>-10318</v>
      </c>
      <c r="E22" s="5" t="n">
        <v>-200052</v>
      </c>
    </row>
    <row r="23">
      <c r="A23" s="4" t="inlineStr">
        <is>
          <t>Net unrealized gain/(loss) on swap contracts</t>
        </is>
      </c>
      <c r="C23" s="5" t="n">
        <v>-248865</v>
      </c>
      <c r="E23" s="5" t="n">
        <v>-7490322</v>
      </c>
    </row>
    <row r="24">
      <c r="A24" s="4" t="inlineStr">
        <is>
          <t>Net realized gain/(loss) on U.S. Treasury securities</t>
        </is>
      </c>
      <c r="B24" s="5" t="n">
        <v>-13512</v>
      </c>
      <c r="C24" s="5" t="n">
        <v>-1058</v>
      </c>
      <c r="D24" s="5" t="n">
        <v>-23832</v>
      </c>
      <c r="E24" s="5" t="n">
        <v>44673</v>
      </c>
    </row>
    <row r="25">
      <c r="A25" s="4" t="inlineStr">
        <is>
          <t>Net unrealized gain/(loss) on U.S. Treasury securities</t>
        </is>
      </c>
      <c r="B25" s="5" t="n">
        <v>8702</v>
      </c>
      <c r="C25" s="5" t="n">
        <v>-1105</v>
      </c>
      <c r="D25" s="5" t="n">
        <v>-1798</v>
      </c>
      <c r="E25" s="5" t="n">
        <v>3476</v>
      </c>
    </row>
    <row r="26">
      <c r="A26" s="4" t="inlineStr">
        <is>
          <t>Trading commissions</t>
        </is>
      </c>
      <c r="B26" s="5" t="n">
        <v>-4164</v>
      </c>
      <c r="C26" s="5" t="n">
        <v>-5477</v>
      </c>
      <c r="D26" s="5" t="n">
        <v>-10529</v>
      </c>
      <c r="E26" s="5" t="n">
        <v>-17535</v>
      </c>
    </row>
    <row r="27">
      <c r="A27" s="4" t="inlineStr">
        <is>
          <t>Net gain/(loss) on investments</t>
        </is>
      </c>
      <c r="B27" s="5" t="n">
        <v>281048</v>
      </c>
      <c r="C27" s="5" t="n">
        <v>-2497422</v>
      </c>
      <c r="D27" s="5" t="n">
        <v>3183440</v>
      </c>
      <c r="E27" s="5" t="n">
        <v>-11791353</v>
      </c>
    </row>
    <row r="28">
      <c r="A28" s="4" t="inlineStr">
        <is>
          <t>NET INCREASE/(DECREASE) IN OWNERS’ CAPITAL RESULTING FROM OPERATIONS</t>
        </is>
      </c>
      <c r="B28" s="5" t="n">
        <v>-121161</v>
      </c>
      <c r="C28" s="5" t="n">
        <v>-2917345</v>
      </c>
      <c r="D28" s="5" t="n">
        <v>2005403</v>
      </c>
      <c r="E28" s="5" t="n">
        <v>-13348392</v>
      </c>
    </row>
    <row r="29">
      <c r="A29" s="4" t="inlineStr">
        <is>
          <t>Frontier Masters Fund [Member] | The Series of the Frontier Funds [Member]</t>
        </is>
      </c>
    </row>
    <row r="30">
      <c r="A30" s="3" t="inlineStr">
        <is>
          <t>Investment income:</t>
        </is>
      </c>
    </row>
    <row r="31">
      <c r="A31" s="4" t="inlineStr">
        <is>
          <t>Interest - net</t>
        </is>
      </c>
      <c r="D31" s="5" t="n">
        <v>2429</v>
      </c>
      <c r="E31" s="5" t="n">
        <v>2329</v>
      </c>
    </row>
    <row r="32">
      <c r="A32" s="4" t="inlineStr">
        <is>
          <t>Total Income/(loss)</t>
        </is>
      </c>
      <c r="D32" s="5" t="n">
        <v>2429</v>
      </c>
      <c r="E32" s="5" t="n">
        <v>2329</v>
      </c>
    </row>
    <row r="33">
      <c r="A33" s="3" t="inlineStr">
        <is>
          <t>Expenses:</t>
        </is>
      </c>
    </row>
    <row r="34">
      <c r="A34" s="4" t="inlineStr">
        <is>
          <t>Service Fees - Class 1</t>
        </is>
      </c>
      <c r="D34" s="5" t="n">
        <v>492</v>
      </c>
      <c r="E34" s="5" t="n">
        <v>1501</v>
      </c>
    </row>
    <row r="35">
      <c r="A35" s="4" t="inlineStr">
        <is>
          <t>Due Diligence Fees</t>
        </is>
      </c>
      <c r="D35" s="5" t="n">
        <v>790</v>
      </c>
      <c r="E35" s="5" t="n">
        <v>1641</v>
      </c>
    </row>
    <row r="36">
      <c r="A36" s="4" t="inlineStr">
        <is>
          <t>Trading Fees</t>
        </is>
      </c>
      <c r="D36" s="5" t="n">
        <v>40507</v>
      </c>
      <c r="E36" s="5" t="n">
        <v>83524</v>
      </c>
    </row>
    <row r="37">
      <c r="A37" s="4" t="inlineStr">
        <is>
          <t>Total Expenses</t>
        </is>
      </c>
      <c r="D37" s="5" t="n">
        <v>41789</v>
      </c>
      <c r="E37" s="5" t="n">
        <v>86666</v>
      </c>
    </row>
    <row r="38">
      <c r="A38" s="4" t="inlineStr">
        <is>
          <t>Investment (loss) - net</t>
        </is>
      </c>
      <c r="D38" s="5" t="n">
        <v>-39360</v>
      </c>
      <c r="E38" s="5" t="n">
        <v>-84337</v>
      </c>
    </row>
    <row r="39">
      <c r="A39" s="3" t="inlineStr">
        <is>
          <t>Realized and unrealized gain/(loss) on investments:</t>
        </is>
      </c>
    </row>
    <row r="40">
      <c r="A40" s="4" t="inlineStr">
        <is>
          <t>Net unrealized gain/(loss) on private investment companies</t>
        </is>
      </c>
      <c r="D40" s="5" t="n">
        <v>124384</v>
      </c>
      <c r="E40" s="5" t="n">
        <v>280814</v>
      </c>
    </row>
    <row r="41">
      <c r="A41" s="4" t="inlineStr">
        <is>
          <t>Net realized gain/(loss) on private investment companies</t>
        </is>
      </c>
      <c r="D41" s="5" t="n">
        <v>1561</v>
      </c>
      <c r="E41" s="5" t="n">
        <v>-696820</v>
      </c>
    </row>
    <row r="42">
      <c r="A42" s="4" t="inlineStr">
        <is>
          <t>Net realized gain/(loss) on U.S. Treasury securities</t>
        </is>
      </c>
      <c r="D42" s="5" t="n">
        <v>-2145</v>
      </c>
      <c r="E42" s="5" t="n">
        <v>6092</v>
      </c>
    </row>
    <row r="43">
      <c r="A43" s="4" t="inlineStr">
        <is>
          <t>Net unrealized gain/(loss) on U.S. Treasury securities</t>
        </is>
      </c>
      <c r="D43" s="5" t="n">
        <v>-96</v>
      </c>
      <c r="E43" s="5" t="n">
        <v>-2674</v>
      </c>
    </row>
    <row r="44">
      <c r="A44" s="4" t="inlineStr">
        <is>
          <t>Change in fair value of investments in unconsolidated trading companies</t>
        </is>
      </c>
      <c r="D44" s="5" t="n">
        <v>12123</v>
      </c>
      <c r="E44" s="5" t="n">
        <v>-6972</v>
      </c>
    </row>
    <row r="45">
      <c r="A45" s="4" t="inlineStr">
        <is>
          <t>Net gain/(loss) on investments</t>
        </is>
      </c>
      <c r="D45" s="5" t="n">
        <v>135827</v>
      </c>
      <c r="E45" s="5" t="n">
        <v>-419560</v>
      </c>
    </row>
    <row r="46">
      <c r="A46" s="4" t="inlineStr">
        <is>
          <t>NET INCREASE/(DECREASE) IN CAPITAL RESULTING FROM OPERATIONS</t>
        </is>
      </c>
      <c r="D46" s="5" t="n">
        <v>96467</v>
      </c>
      <c r="E46" s="5" t="n">
        <v>-503897</v>
      </c>
    </row>
    <row r="47">
      <c r="A47" s="4" t="inlineStr">
        <is>
          <t>NET INCREASE/(DECREASE) IN CAPITAL RESULTING FROM OPERATIONS ATTRIBUTABLE TO CONTROLLING INTERESTS</t>
        </is>
      </c>
      <c r="D47" s="5" t="n">
        <v>96467</v>
      </c>
      <c r="E47" s="5" t="n">
        <v>-503897</v>
      </c>
    </row>
    <row r="48">
      <c r="A48" s="4" t="inlineStr">
        <is>
          <t>Frontier Long/Short Commodity Fund [Member] | The Series of the Frontier Funds [Member]</t>
        </is>
      </c>
    </row>
    <row r="49">
      <c r="A49" s="3" t="inlineStr">
        <is>
          <t>Investment income:</t>
        </is>
      </c>
    </row>
    <row r="50">
      <c r="A50" s="4" t="inlineStr">
        <is>
          <t>Interest - net</t>
        </is>
      </c>
      <c r="D50" s="5" t="n">
        <v>2931</v>
      </c>
      <c r="E50" s="5" t="n">
        <v>2025</v>
      </c>
    </row>
    <row r="51">
      <c r="A51" s="4" t="inlineStr">
        <is>
          <t>Total Income/(loss)</t>
        </is>
      </c>
      <c r="D51" s="5" t="n">
        <v>2931</v>
      </c>
      <c r="E51" s="5" t="n">
        <v>2025</v>
      </c>
    </row>
    <row r="52">
      <c r="A52" s="3" t="inlineStr">
        <is>
          <t>Expenses:</t>
        </is>
      </c>
    </row>
    <row r="53">
      <c r="A53" s="4" t="inlineStr">
        <is>
          <t>Service Fees - Class 1</t>
        </is>
      </c>
      <c r="D53" s="5" t="n">
        <v>170</v>
      </c>
      <c r="E53" s="5" t="n">
        <v>330</v>
      </c>
    </row>
    <row r="54">
      <c r="A54" s="4" t="inlineStr">
        <is>
          <t>Due Diligence Fees</t>
        </is>
      </c>
      <c r="D54" s="5" t="n">
        <v>285</v>
      </c>
      <c r="E54" s="5" t="n">
        <v>275</v>
      </c>
    </row>
    <row r="55">
      <c r="A55" s="4" t="inlineStr">
        <is>
          <t>Trading Fees</t>
        </is>
      </c>
      <c r="D55" s="5" t="n">
        <v>28870</v>
      </c>
      <c r="E55" s="5" t="n">
        <v>25089</v>
      </c>
    </row>
    <row r="56">
      <c r="A56" s="4" t="inlineStr">
        <is>
          <t>Total Expenses</t>
        </is>
      </c>
      <c r="D56" s="5" t="n">
        <v>29325</v>
      </c>
      <c r="E56" s="5" t="n">
        <v>25694</v>
      </c>
    </row>
    <row r="57">
      <c r="A57" s="4" t="inlineStr">
        <is>
          <t>Investment (loss) - net</t>
        </is>
      </c>
      <c r="D57" s="5" t="n">
        <v>-26394</v>
      </c>
      <c r="E57" s="5" t="n">
        <v>-23669</v>
      </c>
    </row>
    <row r="58">
      <c r="A58" s="3" t="inlineStr">
        <is>
          <t>Realized and unrealized gain/(loss) on investments:</t>
        </is>
      </c>
    </row>
    <row r="59">
      <c r="A59" s="4" t="inlineStr">
        <is>
          <t>Net unrealized gain/(loss) on private investment companies</t>
        </is>
      </c>
      <c r="D59" s="5" t="n">
        <v>195759</v>
      </c>
      <c r="E59" s="5" t="n">
        <v>206081</v>
      </c>
    </row>
    <row r="60">
      <c r="A60" s="4" t="inlineStr">
        <is>
          <t>Net realized gain/(loss) on private investment companies</t>
        </is>
      </c>
      <c r="D60" s="5" t="n">
        <v>21756</v>
      </c>
      <c r="E60" s="5" t="n">
        <v>-394032</v>
      </c>
    </row>
    <row r="61">
      <c r="A61" s="4" t="inlineStr">
        <is>
          <t>Net unrealized gain/(loss) on swap contracts</t>
        </is>
      </c>
      <c r="E61" s="5" t="n">
        <v>215753</v>
      </c>
    </row>
    <row r="62">
      <c r="A62" s="4" t="inlineStr">
        <is>
          <t>Net realized gain/(loss) on U.S. Treasury securities</t>
        </is>
      </c>
      <c r="D62" s="5" t="n">
        <v>-3513</v>
      </c>
      <c r="E62" s="5" t="n">
        <v>6224</v>
      </c>
    </row>
    <row r="63">
      <c r="A63" s="4" t="inlineStr">
        <is>
          <t>Net unrealized gain/(loss) on U.S. Treasury securities</t>
        </is>
      </c>
      <c r="D63" s="5" t="n">
        <v>131</v>
      </c>
      <c r="E63" s="5" t="n">
        <v>-1476</v>
      </c>
    </row>
    <row r="64">
      <c r="A64" s="4" t="inlineStr">
        <is>
          <t>Change in fair value of investments in unconsolidated trading companies</t>
        </is>
      </c>
      <c r="D64" s="5" t="n">
        <v>13296</v>
      </c>
      <c r="E64" s="5" t="n">
        <v>-9851</v>
      </c>
    </row>
    <row r="65">
      <c r="A65" s="4" t="inlineStr">
        <is>
          <t>Net gain/(loss) on investments</t>
        </is>
      </c>
      <c r="D65" s="5" t="n">
        <v>227429</v>
      </c>
      <c r="E65" s="5" t="n">
        <v>22699</v>
      </c>
    </row>
    <row r="66">
      <c r="A66" s="4" t="inlineStr">
        <is>
          <t>NET INCREASE/(DECREASE) IN CAPITAL RESULTING FROM OPERATIONS</t>
        </is>
      </c>
      <c r="D66" s="5" t="n">
        <v>201035</v>
      </c>
      <c r="E66" s="5" t="n">
        <v>-970</v>
      </c>
    </row>
    <row r="67">
      <c r="A67" s="4" t="inlineStr">
        <is>
          <t>NET INCREASE/(DECREASE) IN CAPITAL RESULTING FROM OPERATIONS ATTRIBUTABLE TO CONTROLLING INTERESTS</t>
        </is>
      </c>
      <c r="D67" s="5" t="n">
        <v>201035</v>
      </c>
      <c r="E67" s="5" t="n">
        <v>-970</v>
      </c>
    </row>
    <row r="68">
      <c r="A68" s="4" t="inlineStr">
        <is>
          <t>Frontier Balanced Fund [Member] | The Series of the Frontier Funds [Member]</t>
        </is>
      </c>
    </row>
    <row r="69">
      <c r="A69" s="3" t="inlineStr">
        <is>
          <t>Investment income:</t>
        </is>
      </c>
    </row>
    <row r="70">
      <c r="A70" s="4" t="inlineStr">
        <is>
          <t>Interest - net</t>
        </is>
      </c>
      <c r="D70" s="5" t="n">
        <v>245</v>
      </c>
      <c r="E70" s="5" t="n">
        <v>6361</v>
      </c>
    </row>
    <row r="71">
      <c r="A71" s="4" t="inlineStr">
        <is>
          <t>Total Income/(loss)</t>
        </is>
      </c>
      <c r="D71" s="5" t="n">
        <v>245</v>
      </c>
      <c r="E71" s="5" t="n">
        <v>6361</v>
      </c>
    </row>
    <row r="72">
      <c r="A72" s="3" t="inlineStr">
        <is>
          <t>Expenses:</t>
        </is>
      </c>
    </row>
    <row r="73">
      <c r="A73" s="4" t="inlineStr">
        <is>
          <t>Incentive Fees (rebate)</t>
        </is>
      </c>
      <c r="D73" s="5" t="n">
        <v>104764</v>
      </c>
    </row>
    <row r="74">
      <c r="A74" s="4" t="inlineStr">
        <is>
          <t>Management Fees</t>
        </is>
      </c>
      <c r="D74" s="5" t="n">
        <v>13978</v>
      </c>
      <c r="E74" s="5" t="n">
        <v>14753</v>
      </c>
    </row>
    <row r="75">
      <c r="A75" s="4" t="inlineStr">
        <is>
          <t>Service Fees - Class 1</t>
        </is>
      </c>
      <c r="D75" s="5" t="n">
        <v>195972</v>
      </c>
      <c r="E75" s="5" t="n">
        <v>284736</v>
      </c>
    </row>
    <row r="76">
      <c r="A76" s="4" t="inlineStr">
        <is>
          <t>Risk analysis Fees</t>
        </is>
      </c>
      <c r="D76" s="5" t="n">
        <v>4193</v>
      </c>
      <c r="E76" s="5" t="n">
        <v>4426</v>
      </c>
    </row>
    <row r="77">
      <c r="A77" s="4" t="inlineStr">
        <is>
          <t>Trading Fees</t>
        </is>
      </c>
      <c r="D77" s="5" t="n">
        <v>332131</v>
      </c>
      <c r="E77" s="5" t="n">
        <v>465170</v>
      </c>
    </row>
    <row r="78">
      <c r="A78" s="4" t="inlineStr">
        <is>
          <t>Total Expenses</t>
        </is>
      </c>
      <c r="D78" s="5" t="n">
        <v>651038</v>
      </c>
      <c r="E78" s="5" t="n">
        <v>769168</v>
      </c>
    </row>
    <row r="79">
      <c r="A79" s="4" t="inlineStr">
        <is>
          <t>Investment (loss) - net</t>
        </is>
      </c>
      <c r="D79" s="5" t="n">
        <v>-650793</v>
      </c>
      <c r="E79" s="5" t="n">
        <v>-762807</v>
      </c>
    </row>
    <row r="80">
      <c r="A80" s="4" t="inlineStr">
        <is>
          <t>Other Fees</t>
        </is>
      </c>
      <c r="E80" s="5" t="n">
        <v>83</v>
      </c>
    </row>
    <row r="81">
      <c r="A81" s="3" t="inlineStr">
        <is>
          <t>Realized and unrealized gain/(loss) on investments:</t>
        </is>
      </c>
    </row>
    <row r="82">
      <c r="A82" s="4" t="inlineStr">
        <is>
          <t>Net realized gain/(loss) on futures, forwards and options</t>
        </is>
      </c>
      <c r="D82" s="5" t="n">
        <v>574605</v>
      </c>
      <c r="E82" s="5" t="n">
        <v>588112</v>
      </c>
    </row>
    <row r="83">
      <c r="A83" s="4" t="inlineStr">
        <is>
          <t>Net unrealized gain/(loss) on private investment companies</t>
        </is>
      </c>
      <c r="D83" s="5" t="n">
        <v>570451</v>
      </c>
      <c r="E83" s="5" t="n">
        <v>-325724</v>
      </c>
    </row>
    <row r="84">
      <c r="A84" s="4" t="inlineStr">
        <is>
          <t>Net realized gain/(loss) on private investment companies</t>
        </is>
      </c>
      <c r="D84" s="5" t="n">
        <v>304097</v>
      </c>
      <c r="E84" s="5" t="n">
        <v>-1666467</v>
      </c>
    </row>
    <row r="85">
      <c r="A85" s="4" t="inlineStr">
        <is>
          <t>Net change in open trade equity/(deficit)</t>
        </is>
      </c>
      <c r="D85" s="5" t="n">
        <v>-16668</v>
      </c>
      <c r="E85" s="5" t="n">
        <v>-130869</v>
      </c>
    </row>
    <row r="86">
      <c r="A86" s="4" t="inlineStr">
        <is>
          <t>Net unrealized gain/(loss) on swap contracts</t>
        </is>
      </c>
      <c r="E86" s="5" t="n">
        <v>-5804030</v>
      </c>
    </row>
    <row r="87">
      <c r="A87" s="4" t="inlineStr">
        <is>
          <t>Net realized gain/(loss) on U.S. Treasury securities</t>
        </is>
      </c>
      <c r="D87" s="5" t="n">
        <v>-6663</v>
      </c>
      <c r="E87" s="5" t="n">
        <v>28151</v>
      </c>
    </row>
    <row r="88">
      <c r="A88" s="4" t="inlineStr">
        <is>
          <t>Net unrealized gain/(loss) on U.S. Treasury securities</t>
        </is>
      </c>
      <c r="D88" s="5" t="n">
        <v>-1089</v>
      </c>
      <c r="E88" s="5" t="n">
        <v>-5409</v>
      </c>
    </row>
    <row r="89">
      <c r="A89" s="4" t="inlineStr">
        <is>
          <t>Trading commissions</t>
        </is>
      </c>
      <c r="D89" s="5" t="n">
        <v>-10529</v>
      </c>
      <c r="E89" s="5" t="n">
        <v>-17535</v>
      </c>
    </row>
    <row r="90">
      <c r="A90" s="4" t="inlineStr">
        <is>
          <t>Change in fair value of investments in unconsolidated trading companies</t>
        </is>
      </c>
      <c r="D90" s="5" t="n">
        <v>-28390</v>
      </c>
      <c r="E90" s="5" t="n">
        <v>-31836</v>
      </c>
    </row>
    <row r="91">
      <c r="A91" s="4" t="inlineStr">
        <is>
          <t>Net gain/(loss) on investments</t>
        </is>
      </c>
      <c r="D91" s="5" t="n">
        <v>1385814</v>
      </c>
      <c r="E91" s="5" t="n">
        <v>-7365607</v>
      </c>
    </row>
    <row r="92">
      <c r="A92" s="4" t="inlineStr">
        <is>
          <t>NET INCREASE/(DECREASE) IN CAPITAL RESULTING FROM OPERATIONS</t>
        </is>
      </c>
      <c r="D92" s="5" t="n">
        <v>735021</v>
      </c>
      <c r="E92" s="5" t="n">
        <v>-8128414</v>
      </c>
    </row>
    <row r="93">
      <c r="A93" s="4" t="inlineStr">
        <is>
          <t>NET INCREASE/(DECREASE) IN CAPITAL RESULTING FROM OPERATIONS ATTRIBUTABLE TO CONTROLLING INTERESTS</t>
        </is>
      </c>
      <c r="D93" s="5" t="n">
        <v>735021</v>
      </c>
      <c r="E93" s="5" t="n">
        <v>-8128414</v>
      </c>
    </row>
    <row r="94">
      <c r="A94" s="4" t="inlineStr">
        <is>
          <t>Frontier Select Fund [Member] | The Series of the Frontier Funds [Member]</t>
        </is>
      </c>
    </row>
    <row r="95">
      <c r="A95" s="3" t="inlineStr">
        <is>
          <t>Expenses:</t>
        </is>
      </c>
    </row>
    <row r="96">
      <c r="A96" s="4" t="inlineStr">
        <is>
          <t>Service Fees - Class 1</t>
        </is>
      </c>
      <c r="D96" s="5" t="n">
        <v>35191</v>
      </c>
      <c r="E96" s="5" t="n">
        <v>51117</v>
      </c>
    </row>
    <row r="97">
      <c r="A97" s="4" t="inlineStr">
        <is>
          <t>Trading Fees</t>
        </is>
      </c>
      <c r="D97" s="5" t="n">
        <v>35541</v>
      </c>
      <c r="E97" s="5" t="n">
        <v>42791</v>
      </c>
    </row>
    <row r="98">
      <c r="A98" s="4" t="inlineStr">
        <is>
          <t>Total Expenses</t>
        </is>
      </c>
      <c r="D98" s="5" t="n">
        <v>70732</v>
      </c>
      <c r="E98" s="5" t="n">
        <v>93908</v>
      </c>
    </row>
    <row r="99">
      <c r="A99" s="4" t="inlineStr">
        <is>
          <t>Investment (loss) - net</t>
        </is>
      </c>
      <c r="D99" s="5" t="n">
        <v>-70732</v>
      </c>
      <c r="E99" s="5" t="n">
        <v>-93908</v>
      </c>
    </row>
    <row r="100">
      <c r="A100" s="3" t="inlineStr">
        <is>
          <t>Realized and unrealized gain/(loss) on investments:</t>
        </is>
      </c>
    </row>
    <row r="101">
      <c r="A101" s="4" t="inlineStr">
        <is>
          <t>Net unrealized gain/(loss) on private investment companies</t>
        </is>
      </c>
      <c r="D101" s="5" t="n">
        <v>152712</v>
      </c>
      <c r="E101" s="5" t="n">
        <v>-49653</v>
      </c>
    </row>
    <row r="102">
      <c r="A102" s="4" t="inlineStr">
        <is>
          <t>Net realized gain/(loss) on private investment companies</t>
        </is>
      </c>
      <c r="D102" s="5" t="n">
        <v>145302</v>
      </c>
      <c r="E102" s="5" t="n">
        <v>-285836</v>
      </c>
    </row>
    <row r="103">
      <c r="A103" s="4" t="inlineStr">
        <is>
          <t>Net realized gain/(loss) on swap contracts</t>
        </is>
      </c>
      <c r="E103" s="5" t="n">
        <v>-102307</v>
      </c>
    </row>
    <row r="104">
      <c r="A104" s="4" t="inlineStr">
        <is>
          <t>Net realized gain/(loss) on U.S. Treasury securities</t>
        </is>
      </c>
      <c r="D104" s="5" t="n">
        <v>-2430</v>
      </c>
      <c r="E104" s="5" t="n">
        <v>3374</v>
      </c>
    </row>
    <row r="105">
      <c r="A105" s="4" t="inlineStr">
        <is>
          <t>Net unrealized gain/(loss) on U.S. Treasury securities</t>
        </is>
      </c>
      <c r="D105" s="5" t="n">
        <v>385</v>
      </c>
      <c r="E105" s="5" t="n">
        <v>-3372</v>
      </c>
    </row>
    <row r="106">
      <c r="A106" s="4" t="inlineStr">
        <is>
          <t>Change in fair value of investments in unconsolidated trading companies</t>
        </is>
      </c>
      <c r="D106" s="5" t="n">
        <v>9001</v>
      </c>
      <c r="E106" s="5" t="n">
        <v>87721</v>
      </c>
    </row>
    <row r="107">
      <c r="A107" s="4" t="inlineStr">
        <is>
          <t>Net gain/(loss) on investments</t>
        </is>
      </c>
      <c r="D107" s="5" t="n">
        <v>304970</v>
      </c>
      <c r="E107" s="5" t="n">
        <v>-350073</v>
      </c>
    </row>
    <row r="108">
      <c r="A108" s="4" t="inlineStr">
        <is>
          <t>NET INCREASE/(DECREASE) IN CAPITAL RESULTING FROM OPERATIONS</t>
        </is>
      </c>
      <c r="D108" s="5" t="n">
        <v>234238</v>
      </c>
      <c r="E108" s="5" t="n">
        <v>-443981</v>
      </c>
    </row>
    <row r="109">
      <c r="A109" s="4" t="inlineStr">
        <is>
          <t>NET INCREASE/(DECREASE) IN CAPITAL RESULTING FROM OPERATIONS ATTRIBUTABLE TO CONTROLLING INTERESTS</t>
        </is>
      </c>
      <c r="D109" s="5" t="n">
        <v>234238</v>
      </c>
      <c r="E109" s="5" t="n">
        <v>-443981</v>
      </c>
    </row>
    <row r="110">
      <c r="A110" s="4" t="inlineStr">
        <is>
          <t>Frontier Global Fund [Member] | The Series of the Frontier Funds [Member]</t>
        </is>
      </c>
    </row>
    <row r="111">
      <c r="A111" s="3" t="inlineStr">
        <is>
          <t>Expenses:</t>
        </is>
      </c>
    </row>
    <row r="112">
      <c r="A112" s="4" t="inlineStr">
        <is>
          <t>Service Fees - Class 1</t>
        </is>
      </c>
      <c r="D112" s="5" t="n">
        <v>58383</v>
      </c>
      <c r="E112" s="5" t="n">
        <v>81204</v>
      </c>
    </row>
    <row r="113">
      <c r="A113" s="4" t="inlineStr">
        <is>
          <t>Trading Fees</t>
        </is>
      </c>
      <c r="D113" s="5" t="n">
        <v>106684</v>
      </c>
      <c r="E113" s="5" t="n">
        <v>150154</v>
      </c>
    </row>
    <row r="114">
      <c r="A114" s="4" t="inlineStr">
        <is>
          <t>Total Expenses</t>
        </is>
      </c>
      <c r="D114" s="5" t="n">
        <v>165067</v>
      </c>
      <c r="E114" s="5" t="n">
        <v>231358</v>
      </c>
    </row>
    <row r="115">
      <c r="A115" s="4" t="inlineStr">
        <is>
          <t>Investment (loss) - net</t>
        </is>
      </c>
      <c r="D115" s="5" t="n">
        <v>-165067</v>
      </c>
      <c r="E115" s="5" t="n">
        <v>-231358</v>
      </c>
    </row>
    <row r="116">
      <c r="A116" s="3" t="inlineStr">
        <is>
          <t>Realized and unrealized gain/(loss) on investments:</t>
        </is>
      </c>
    </row>
    <row r="117">
      <c r="A117" s="4" t="inlineStr">
        <is>
          <t>Net unrealized gain/(loss) on private investment companies</t>
        </is>
      </c>
      <c r="D117" s="5" t="n">
        <v>216899</v>
      </c>
      <c r="E117" s="5" t="n">
        <v>-970042</v>
      </c>
    </row>
    <row r="118">
      <c r="A118" s="4" t="inlineStr">
        <is>
          <t>Net realized gain/(loss) on private investment companies</t>
        </is>
      </c>
      <c r="D118" s="5" t="n">
        <v>150153</v>
      </c>
      <c r="E118" s="5" t="n">
        <v>448127</v>
      </c>
    </row>
    <row r="119">
      <c r="A119" s="4" t="inlineStr">
        <is>
          <t>Net realized gain/(loss) on U.S. Treasury securities</t>
        </is>
      </c>
      <c r="D119" s="5" t="n">
        <v>-2920</v>
      </c>
      <c r="E119" s="5" t="n">
        <v>11338</v>
      </c>
    </row>
    <row r="120">
      <c r="A120" s="4" t="inlineStr">
        <is>
          <t>Net unrealized gain/(loss) on U.S. Treasury securities</t>
        </is>
      </c>
      <c r="D120" s="5" t="n">
        <v>-531</v>
      </c>
      <c r="E120" s="5" t="n">
        <v>-3645</v>
      </c>
    </row>
    <row r="121">
      <c r="A121" s="4" t="inlineStr">
        <is>
          <t>Change in fair value of investments in unconsolidated trading companies</t>
        </is>
      </c>
      <c r="D121" s="5" t="n">
        <v>16611</v>
      </c>
      <c r="E121" s="5" t="n">
        <v>-10687</v>
      </c>
    </row>
    <row r="122">
      <c r="A122" s="4" t="inlineStr">
        <is>
          <t>Net gain/(loss) on investments</t>
        </is>
      </c>
      <c r="D122" s="5" t="n">
        <v>380212</v>
      </c>
      <c r="E122" s="5" t="n">
        <v>-524909</v>
      </c>
    </row>
    <row r="123">
      <c r="A123" s="4" t="inlineStr">
        <is>
          <t>NET INCREASE/(DECREASE) IN CAPITAL RESULTING FROM OPERATIONS</t>
        </is>
      </c>
      <c r="D123" s="5" t="n">
        <v>215145</v>
      </c>
      <c r="E123" s="5" t="n">
        <v>-756267</v>
      </c>
    </row>
    <row r="124">
      <c r="A124" s="4" t="inlineStr">
        <is>
          <t>NET INCREASE/(DECREASE) IN CAPITAL RESULTING FROM OPERATIONS ATTRIBUTABLE TO CONTROLLING INTERESTS</t>
        </is>
      </c>
      <c r="D124" s="5" t="n">
        <v>215145</v>
      </c>
      <c r="E124" s="5" t="n">
        <v>-756267</v>
      </c>
    </row>
    <row r="125">
      <c r="A125" s="4" t="inlineStr">
        <is>
          <t>Frontier Heritage Fund [Member] | The Series of the Frontier Funds [Member]</t>
        </is>
      </c>
    </row>
    <row r="126">
      <c r="A126" s="3" t="inlineStr">
        <is>
          <t>Expenses:</t>
        </is>
      </c>
    </row>
    <row r="127">
      <c r="A127" s="4" t="inlineStr">
        <is>
          <t>Service Fees - Class 1</t>
        </is>
      </c>
      <c r="D127" s="5" t="n">
        <v>50788</v>
      </c>
      <c r="E127" s="5" t="n">
        <v>51802</v>
      </c>
    </row>
    <row r="128">
      <c r="A128" s="4" t="inlineStr">
        <is>
          <t>Trading Fees</t>
        </is>
      </c>
      <c r="D128" s="5" t="n">
        <v>75071</v>
      </c>
      <c r="E128" s="5" t="n">
        <v>83036</v>
      </c>
    </row>
    <row r="129">
      <c r="A129" s="4" t="inlineStr">
        <is>
          <t>Total Expenses</t>
        </is>
      </c>
      <c r="D129" s="5" t="n">
        <v>125859</v>
      </c>
      <c r="E129" s="5" t="n">
        <v>134838</v>
      </c>
    </row>
    <row r="130">
      <c r="A130" s="4" t="inlineStr">
        <is>
          <t>Investment (loss) - net</t>
        </is>
      </c>
      <c r="D130" s="5" t="n">
        <v>-125859</v>
      </c>
      <c r="E130" s="5" t="n">
        <v>-134838</v>
      </c>
    </row>
    <row r="131">
      <c r="A131" s="3" t="inlineStr">
        <is>
          <t>Realized and unrealized gain/(loss) on investments:</t>
        </is>
      </c>
    </row>
    <row r="132">
      <c r="A132" s="4" t="inlineStr">
        <is>
          <t>Net unrealized gain/(loss) on private investment companies</t>
        </is>
      </c>
      <c r="D132" s="5" t="n">
        <v>418547</v>
      </c>
      <c r="E132" s="5" t="n">
        <v>-75695</v>
      </c>
    </row>
    <row r="133">
      <c r="A133" s="4" t="inlineStr">
        <is>
          <t>Net realized gain/(loss) on private investment companies</t>
        </is>
      </c>
      <c r="D133" s="5" t="n">
        <v>86630</v>
      </c>
      <c r="E133" s="5" t="n">
        <v>-56727</v>
      </c>
    </row>
    <row r="134">
      <c r="A134" s="4" t="inlineStr">
        <is>
          <t>Net realized gain/(loss) on swap contracts</t>
        </is>
      </c>
      <c r="E134" s="5" t="n">
        <v>-97745</v>
      </c>
    </row>
    <row r="135">
      <c r="A135" s="4" t="inlineStr">
        <is>
          <t>Net unrealized gain/(loss) on swap contracts</t>
        </is>
      </c>
      <c r="E135" s="5" t="n">
        <v>197829</v>
      </c>
    </row>
    <row r="136">
      <c r="A136" s="4" t="inlineStr">
        <is>
          <t>Net realized gain/(loss) on U.S. Treasury securities</t>
        </is>
      </c>
      <c r="D136" s="5" t="n">
        <v>-3082</v>
      </c>
      <c r="E136" s="5" t="n">
        <v>9015</v>
      </c>
    </row>
    <row r="137">
      <c r="A137" s="4" t="inlineStr">
        <is>
          <t>Net unrealized gain/(loss) on U.S. Treasury securities</t>
        </is>
      </c>
      <c r="D137" s="5" t="n">
        <v>-178</v>
      </c>
      <c r="E137" s="5" t="n">
        <v>-7369</v>
      </c>
    </row>
    <row r="138">
      <c r="A138" s="4" t="inlineStr">
        <is>
          <t>Change in fair value of investments in unconsolidated trading companies</t>
        </is>
      </c>
      <c r="D138" s="5" t="n">
        <v>14708</v>
      </c>
      <c r="E138" s="5" t="n">
        <v>-7250</v>
      </c>
    </row>
    <row r="139">
      <c r="A139" s="4" t="inlineStr">
        <is>
          <t>Net gain/(loss) on investments</t>
        </is>
      </c>
      <c r="D139" s="5" t="n">
        <v>516625</v>
      </c>
      <c r="E139" s="5" t="n">
        <v>-37942</v>
      </c>
    </row>
    <row r="140">
      <c r="A140" s="4" t="inlineStr">
        <is>
          <t>NET INCREASE/(DECREASE) IN CAPITAL RESULTING FROM OPERATIONS</t>
        </is>
      </c>
      <c r="D140" s="5" t="n">
        <v>390766</v>
      </c>
      <c r="E140" s="5" t="n">
        <v>-172780</v>
      </c>
    </row>
    <row r="141">
      <c r="A141" s="4" t="inlineStr">
        <is>
          <t>Less: Operations attributable to non-controlling interests</t>
        </is>
      </c>
      <c r="E141" s="5" t="n">
        <v>-95914</v>
      </c>
    </row>
    <row r="142">
      <c r="A142" s="4" t="inlineStr">
        <is>
          <t>NET INCREASE/(DECREASE) IN CAPITAL RESULTING FROM OPERATIONS ATTRIBUTABLE TO CONTROLLING INTERESTS</t>
        </is>
      </c>
      <c r="D142" s="5" t="n">
        <v>390766</v>
      </c>
      <c r="E142" s="5" t="n">
        <v>-268694</v>
      </c>
    </row>
    <row r="143">
      <c r="A143" s="4" t="inlineStr">
        <is>
          <t>Frontier Diversified Fund [Member] | The Series of the Frontier Funds [Member]</t>
        </is>
      </c>
    </row>
    <row r="144">
      <c r="A144" s="3" t="inlineStr">
        <is>
          <t>Investment income:</t>
        </is>
      </c>
    </row>
    <row r="145">
      <c r="A145" s="4" t="inlineStr">
        <is>
          <t>Interest - net</t>
        </is>
      </c>
      <c r="B145" s="5" t="n">
        <v>1208</v>
      </c>
      <c r="C145" s="5" t="n">
        <v>1143</v>
      </c>
    </row>
    <row r="146">
      <c r="A146" s="4" t="inlineStr">
        <is>
          <t>Total Income/(loss)</t>
        </is>
      </c>
      <c r="B146" s="5" t="n">
        <v>1208</v>
      </c>
      <c r="C146" s="5" t="n">
        <v>1143</v>
      </c>
    </row>
    <row r="147">
      <c r="A147" s="3" t="inlineStr">
        <is>
          <t>Expenses:</t>
        </is>
      </c>
    </row>
    <row r="148">
      <c r="A148" s="4" t="inlineStr">
        <is>
          <t>Service Fees - Class 1</t>
        </is>
      </c>
      <c r="B148" s="5" t="n">
        <v>310</v>
      </c>
      <c r="C148" s="5" t="n">
        <v>2062</v>
      </c>
    </row>
    <row r="149">
      <c r="A149" s="4" t="inlineStr">
        <is>
          <t>Due Diligence Fees</t>
        </is>
      </c>
      <c r="B149" s="5" t="n">
        <v>1008</v>
      </c>
      <c r="C149" s="5" t="n">
        <v>1740</v>
      </c>
    </row>
    <row r="150">
      <c r="A150" s="4" t="inlineStr">
        <is>
          <t>Trading Fees</t>
        </is>
      </c>
      <c r="B150" s="5" t="n">
        <v>29513</v>
      </c>
      <c r="C150" s="5" t="n">
        <v>50536</v>
      </c>
    </row>
    <row r="151">
      <c r="A151" s="4" t="inlineStr">
        <is>
          <t>Total Expenses</t>
        </is>
      </c>
      <c r="B151" s="5" t="n">
        <v>30831</v>
      </c>
      <c r="C151" s="5" t="n">
        <v>54338</v>
      </c>
    </row>
    <row r="152">
      <c r="A152" s="4" t="inlineStr">
        <is>
          <t>Investment (loss) - net</t>
        </is>
      </c>
      <c r="B152" s="5" t="n">
        <v>-29623</v>
      </c>
      <c r="C152" s="5" t="n">
        <v>-53195</v>
      </c>
    </row>
    <row r="153">
      <c r="A153" s="3" t="inlineStr">
        <is>
          <t>Realized and unrealized gain/(loss) on investments:</t>
        </is>
      </c>
    </row>
    <row r="154">
      <c r="A154" s="4" t="inlineStr">
        <is>
          <t>Net unrealized gain/(loss) on private investment companies</t>
        </is>
      </c>
      <c r="B154" s="5" t="n">
        <v>-140588</v>
      </c>
      <c r="C154" s="5" t="n">
        <v>-397041</v>
      </c>
    </row>
    <row r="155">
      <c r="A155" s="4" t="inlineStr">
        <is>
          <t>Net realized gain/(loss) on private investment companies</t>
        </is>
      </c>
      <c r="B155" s="5" t="n">
        <v>2163</v>
      </c>
      <c r="C155" s="5" t="n">
        <v>-51059</v>
      </c>
    </row>
    <row r="156">
      <c r="A156" s="4" t="inlineStr">
        <is>
          <t>Net unrealized gain/(loss) on swap contracts</t>
        </is>
      </c>
      <c r="C156" s="5" t="n">
        <v>-75700</v>
      </c>
    </row>
    <row r="157">
      <c r="A157" s="4" t="inlineStr">
        <is>
          <t>Net realized gain/(loss) on U.S. Treasury securities</t>
        </is>
      </c>
      <c r="B157" s="5" t="n">
        <v>-1761</v>
      </c>
      <c r="C157" s="5" t="n">
        <v>509</v>
      </c>
    </row>
    <row r="158">
      <c r="A158" s="4" t="inlineStr">
        <is>
          <t>Net unrealized gain/(loss) on U.S. Treasury securities</t>
        </is>
      </c>
      <c r="B158" s="5" t="n">
        <v>1246</v>
      </c>
      <c r="C158" s="5" t="n">
        <v>80</v>
      </c>
    </row>
    <row r="159">
      <c r="A159" s="4" t="inlineStr">
        <is>
          <t>Change in fair value of investments in unconsolidated trading companies</t>
        </is>
      </c>
      <c r="B159" s="5" t="n">
        <v>66</v>
      </c>
      <c r="C159" s="5" t="n">
        <v>-1015</v>
      </c>
    </row>
    <row r="160">
      <c r="A160" s="4" t="inlineStr">
        <is>
          <t>Net gain/(loss) on investments</t>
        </is>
      </c>
      <c r="B160" s="5" t="n">
        <v>-138874</v>
      </c>
      <c r="C160" s="5" t="n">
        <v>-524226</v>
      </c>
    </row>
    <row r="161">
      <c r="A161" s="4" t="inlineStr">
        <is>
          <t>NET INCREASE/(DECREASE) IN CAPITAL RESULTING FROM OPERATIONS</t>
        </is>
      </c>
      <c r="B161" s="5" t="n">
        <v>-168497</v>
      </c>
      <c r="C161" s="5" t="n">
        <v>-577421</v>
      </c>
    </row>
    <row r="162">
      <c r="A162" s="4" t="inlineStr">
        <is>
          <t>Less: Operations attributable to non-controlling interests</t>
        </is>
      </c>
      <c r="B162" s="4" t="inlineStr">
        <is>
          <t xml:space="preserve"> </t>
        </is>
      </c>
      <c r="C162" s="4" t="inlineStr">
        <is>
          <t xml:space="preserve"> </t>
        </is>
      </c>
    </row>
    <row r="163">
      <c r="A163" s="4" t="inlineStr">
        <is>
          <t>NET INCREASE/(DECREASE) IN CAPITAL RESULTING FROM OPERATIONS ATTRIBUTABLE TO CONTROLLING INTERESTS</t>
        </is>
      </c>
      <c r="B163" s="5" t="n">
        <v>-168497</v>
      </c>
      <c r="C163" s="5" t="n">
        <v>-577421</v>
      </c>
    </row>
    <row r="164">
      <c r="A164" s="4" t="inlineStr">
        <is>
          <t>Frontier Masters Fund [Member] | The Series of the Frontier Funds [Member]</t>
        </is>
      </c>
    </row>
    <row r="165">
      <c r="A165" s="3" t="inlineStr">
        <is>
          <t>Investment income:</t>
        </is>
      </c>
    </row>
    <row r="166">
      <c r="A166" s="4" t="inlineStr">
        <is>
          <t>Interest - net</t>
        </is>
      </c>
      <c r="B166" s="5" t="n">
        <v>597</v>
      </c>
      <c r="C166" s="5" t="n">
        <v>851</v>
      </c>
    </row>
    <row r="167">
      <c r="A167" s="4" t="inlineStr">
        <is>
          <t>Total Income/(loss)</t>
        </is>
      </c>
      <c r="B167" s="5" t="n">
        <v>597</v>
      </c>
      <c r="C167" s="5" t="n">
        <v>851</v>
      </c>
    </row>
    <row r="168">
      <c r="A168" s="3" t="inlineStr">
        <is>
          <t>Expenses:</t>
        </is>
      </c>
    </row>
    <row r="169">
      <c r="A169" s="4" t="inlineStr">
        <is>
          <t>Service Fees - Class 1</t>
        </is>
      </c>
      <c r="B169" s="5" t="n">
        <v>135</v>
      </c>
      <c r="C169" s="5" t="n">
        <v>407</v>
      </c>
    </row>
    <row r="170">
      <c r="A170" s="4" t="inlineStr">
        <is>
          <t>Due Diligence Fees</t>
        </is>
      </c>
      <c r="B170" s="5" t="n">
        <v>241</v>
      </c>
      <c r="C170" s="5" t="n">
        <v>438</v>
      </c>
    </row>
    <row r="171">
      <c r="A171" s="4" t="inlineStr">
        <is>
          <t>Trading Fees</t>
        </is>
      </c>
      <c r="B171" s="5" t="n">
        <v>12339</v>
      </c>
      <c r="C171" s="5" t="n">
        <v>21879</v>
      </c>
    </row>
    <row r="172">
      <c r="A172" s="4" t="inlineStr">
        <is>
          <t>Total Expenses</t>
        </is>
      </c>
      <c r="B172" s="5" t="n">
        <v>12715</v>
      </c>
      <c r="C172" s="5" t="n">
        <v>22724</v>
      </c>
    </row>
    <row r="173">
      <c r="A173" s="4" t="inlineStr">
        <is>
          <t>Investment (loss) - net</t>
        </is>
      </c>
      <c r="B173" s="5" t="n">
        <v>-12118</v>
      </c>
      <c r="C173" s="5" t="n">
        <v>-21873</v>
      </c>
    </row>
    <row r="174">
      <c r="A174" s="3" t="inlineStr">
        <is>
          <t>Realized and unrealized gain/(loss) on investments:</t>
        </is>
      </c>
    </row>
    <row r="175">
      <c r="A175" s="4" t="inlineStr">
        <is>
          <t>Net unrealized gain/(loss) on private investment companies</t>
        </is>
      </c>
      <c r="B175" s="5" t="n">
        <v>42074</v>
      </c>
      <c r="C175" s="5" t="n">
        <v>-226881</v>
      </c>
    </row>
    <row r="176">
      <c r="A176" s="4" t="inlineStr">
        <is>
          <t>Net realized gain/(loss) on private investment companies</t>
        </is>
      </c>
      <c r="B176" s="5" t="n">
        <v>-12631</v>
      </c>
      <c r="C176" s="5" t="n">
        <v>14487</v>
      </c>
    </row>
    <row r="177">
      <c r="A177" s="4" t="inlineStr">
        <is>
          <t>Net realized gain/(loss) on U.S. Treasury securities</t>
        </is>
      </c>
      <c r="B177" s="5" t="n">
        <v>-906</v>
      </c>
      <c r="C177" s="5" t="n">
        <v>-269</v>
      </c>
    </row>
    <row r="178">
      <c r="A178" s="4" t="inlineStr">
        <is>
          <t>Net unrealized gain/(loss) on U.S. Treasury securities</t>
        </is>
      </c>
      <c r="B178" s="5" t="n">
        <v>534</v>
      </c>
      <c r="C178" s="5" t="n">
        <v>-76</v>
      </c>
    </row>
    <row r="179">
      <c r="A179" s="4" t="inlineStr">
        <is>
          <t>Change in fair value of investments in unconsolidated trading companies</t>
        </is>
      </c>
      <c r="B179" s="5" t="n">
        <v>322</v>
      </c>
      <c r="C179" s="5" t="n">
        <v>-934</v>
      </c>
    </row>
    <row r="180">
      <c r="A180" s="4" t="inlineStr">
        <is>
          <t>Net gain/(loss) on investments</t>
        </is>
      </c>
      <c r="B180" s="5" t="n">
        <v>29393</v>
      </c>
      <c r="C180" s="5" t="n">
        <v>-213673</v>
      </c>
    </row>
    <row r="181">
      <c r="A181" s="4" t="inlineStr">
        <is>
          <t>NET INCREASE/(DECREASE) IN CAPITAL RESULTING FROM OPERATIONS</t>
        </is>
      </c>
      <c r="B181" s="5" t="n">
        <v>17275</v>
      </c>
      <c r="C181" s="5" t="n">
        <v>-235546</v>
      </c>
    </row>
    <row r="182">
      <c r="A182" s="4" t="inlineStr">
        <is>
          <t>Less: Operations attributable to non-controlling interests</t>
        </is>
      </c>
      <c r="B182" s="4" t="inlineStr">
        <is>
          <t xml:space="preserve"> </t>
        </is>
      </c>
      <c r="C182" s="4" t="inlineStr">
        <is>
          <t xml:space="preserve"> </t>
        </is>
      </c>
    </row>
    <row r="183">
      <c r="A183" s="4" t="inlineStr">
        <is>
          <t>NET INCREASE/(DECREASE) IN CAPITAL RESULTING FROM OPERATIONS ATTRIBUTABLE TO CONTROLLING INTERESTS</t>
        </is>
      </c>
      <c r="B183" s="5" t="n">
        <v>17275</v>
      </c>
      <c r="C183" s="5" t="n">
        <v>-235546</v>
      </c>
    </row>
    <row r="184">
      <c r="A184" s="4" t="inlineStr">
        <is>
          <t>Frontier Long/Short Commodity Fund [Member] | The Series of the Frontier Funds [Member]</t>
        </is>
      </c>
    </row>
    <row r="185">
      <c r="A185" s="3" t="inlineStr">
        <is>
          <t>Investment income:</t>
        </is>
      </c>
    </row>
    <row r="186">
      <c r="A186" s="4" t="inlineStr">
        <is>
          <t>Interest - net</t>
        </is>
      </c>
      <c r="B186" s="5" t="n">
        <v>628</v>
      </c>
      <c r="C186" s="5" t="n">
        <v>906</v>
      </c>
    </row>
    <row r="187">
      <c r="A187" s="4" t="inlineStr">
        <is>
          <t>Total Income/(loss)</t>
        </is>
      </c>
      <c r="B187" s="5" t="n">
        <v>628</v>
      </c>
      <c r="C187" s="5" t="n">
        <v>906</v>
      </c>
    </row>
    <row r="188">
      <c r="A188" s="3" t="inlineStr">
        <is>
          <t>Expenses:</t>
        </is>
      </c>
    </row>
    <row r="189">
      <c r="A189" s="4" t="inlineStr">
        <is>
          <t>Service Fees - Class 1</t>
        </is>
      </c>
      <c r="B189" s="5" t="n">
        <v>58</v>
      </c>
      <c r="C189" s="5" t="n">
        <v>108</v>
      </c>
    </row>
    <row r="190">
      <c r="A190" s="4" t="inlineStr">
        <is>
          <t>Due Diligence Fees</t>
        </is>
      </c>
      <c r="B190" s="5" t="n">
        <v>98</v>
      </c>
      <c r="C190" s="5" t="n">
        <v>90</v>
      </c>
    </row>
    <row r="191">
      <c r="A191" s="4" t="inlineStr">
        <is>
          <t>Trading Fees</t>
        </is>
      </c>
      <c r="B191" s="5" t="n">
        <v>10055</v>
      </c>
      <c r="C191" s="5" t="n">
        <v>7777</v>
      </c>
    </row>
    <row r="192">
      <c r="A192" s="4" t="inlineStr">
        <is>
          <t>Total Expenses</t>
        </is>
      </c>
      <c r="B192" s="5" t="n">
        <v>10211</v>
      </c>
      <c r="C192" s="5" t="n">
        <v>7975</v>
      </c>
    </row>
    <row r="193">
      <c r="A193" s="4" t="inlineStr">
        <is>
          <t>Investment (loss) - net</t>
        </is>
      </c>
      <c r="B193" s="5" t="n">
        <v>-9583</v>
      </c>
      <c r="C193" s="5" t="n">
        <v>-7069</v>
      </c>
    </row>
    <row r="194">
      <c r="A194" s="3" t="inlineStr">
        <is>
          <t>Realized and unrealized gain/(loss) on investments:</t>
        </is>
      </c>
    </row>
    <row r="195">
      <c r="A195" s="4" t="inlineStr">
        <is>
          <t>Net unrealized gain/(loss) on private investment companies</t>
        </is>
      </c>
      <c r="B195" s="5" t="n">
        <v>20671</v>
      </c>
      <c r="C195" s="5" t="n">
        <v>29022</v>
      </c>
    </row>
    <row r="196">
      <c r="A196" s="4" t="inlineStr">
        <is>
          <t>Net realized gain/(loss) on private investment companies</t>
        </is>
      </c>
      <c r="B196" s="5" t="n">
        <v>-1340</v>
      </c>
      <c r="C196" s="5" t="n">
        <v>-44189</v>
      </c>
    </row>
    <row r="197">
      <c r="A197" s="4" t="inlineStr">
        <is>
          <t>Net unrealized gain/(loss) on swap contracts</t>
        </is>
      </c>
      <c r="C197" s="5" t="n">
        <v>-4244</v>
      </c>
    </row>
    <row r="198">
      <c r="A198" s="4" t="inlineStr">
        <is>
          <t>Net realized gain/(loss) on U.S. Treasury securities</t>
        </is>
      </c>
      <c r="B198" s="5" t="n">
        <v>-1169</v>
      </c>
      <c r="C198" s="5" t="n">
        <v>-994</v>
      </c>
    </row>
    <row r="199">
      <c r="A199" s="4" t="inlineStr">
        <is>
          <t>Net unrealized gain/(loss) on U.S. Treasury securities</t>
        </is>
      </c>
      <c r="B199" s="5" t="n">
        <v>774</v>
      </c>
      <c r="C199" s="5" t="n">
        <v>25</v>
      </c>
    </row>
    <row r="200">
      <c r="A200" s="4" t="inlineStr">
        <is>
          <t>Change in fair value of investments in unconsolidated trading companies</t>
        </is>
      </c>
      <c r="B200" s="5" t="n">
        <v>388</v>
      </c>
      <c r="C200" s="5" t="n">
        <v>-1058</v>
      </c>
    </row>
    <row r="201">
      <c r="A201" s="4" t="inlineStr">
        <is>
          <t>Net gain/(loss) on investments</t>
        </is>
      </c>
      <c r="B201" s="5" t="n">
        <v>19324</v>
      </c>
      <c r="C201" s="5" t="n">
        <v>-21438</v>
      </c>
    </row>
    <row r="202">
      <c r="A202" s="4" t="inlineStr">
        <is>
          <t>NET INCREASE/(DECREASE) IN CAPITAL RESULTING FROM OPERATIONS</t>
        </is>
      </c>
      <c r="B202" s="5" t="n">
        <v>9741</v>
      </c>
      <c r="C202" s="5" t="n">
        <v>-28507</v>
      </c>
    </row>
    <row r="203">
      <c r="A203" s="4" t="inlineStr">
        <is>
          <t>Less: Operations attributable to non-controlling interests</t>
        </is>
      </c>
      <c r="C203" s="4" t="inlineStr">
        <is>
          <t xml:space="preserve"> </t>
        </is>
      </c>
    </row>
    <row r="204">
      <c r="A204" s="4" t="inlineStr">
        <is>
          <t>NET INCREASE/(DECREASE) IN CAPITAL RESULTING FROM OPERATIONS ATTRIBUTABLE TO CONTROLLING INTERESTS</t>
        </is>
      </c>
      <c r="B204" s="5" t="n">
        <v>9741</v>
      </c>
      <c r="C204" s="5" t="n">
        <v>-28507</v>
      </c>
    </row>
    <row r="205">
      <c r="A205" s="4" t="inlineStr">
        <is>
          <t>Frontier Balanced Fund [Member] | The Series of the Frontier Funds [Member]</t>
        </is>
      </c>
    </row>
    <row r="206">
      <c r="A206" s="3" t="inlineStr">
        <is>
          <t>Investment income:</t>
        </is>
      </c>
    </row>
    <row r="207">
      <c r="A207" s="4" t="inlineStr">
        <is>
          <t>Interest - net</t>
        </is>
      </c>
      <c r="B207" s="5" t="n">
        <v>87</v>
      </c>
      <c r="C207" s="5" t="n">
        <v>41</v>
      </c>
    </row>
    <row r="208">
      <c r="A208" s="4" t="inlineStr">
        <is>
          <t>Total Income/(loss)</t>
        </is>
      </c>
      <c r="B208" s="5" t="n">
        <v>87</v>
      </c>
      <c r="C208" s="5" t="n">
        <v>41</v>
      </c>
    </row>
    <row r="209">
      <c r="A209" s="3" t="inlineStr">
        <is>
          <t>Expenses:</t>
        </is>
      </c>
    </row>
    <row r="210">
      <c r="A210" s="4" t="inlineStr">
        <is>
          <t>Incentive Fees (rebate)</t>
        </is>
      </c>
      <c r="B210" s="5" t="n">
        <v>54924</v>
      </c>
      <c r="C210" s="4" t="inlineStr">
        <is>
          <t xml:space="preserve"> </t>
        </is>
      </c>
    </row>
    <row r="211">
      <c r="A211" s="4" t="inlineStr">
        <is>
          <t>Management Fees</t>
        </is>
      </c>
      <c r="B211" s="5" t="n">
        <v>4764</v>
      </c>
      <c r="C211" s="5" t="n">
        <v>5029</v>
      </c>
    </row>
    <row r="212">
      <c r="A212" s="4" t="inlineStr">
        <is>
          <t>Service Fees - Class 1</t>
        </is>
      </c>
      <c r="B212" s="5" t="n">
        <v>62976</v>
      </c>
      <c r="C212" s="5" t="n">
        <v>73754</v>
      </c>
    </row>
    <row r="213">
      <c r="A213" s="4" t="inlineStr">
        <is>
          <t>Risk analysis Fees</t>
        </is>
      </c>
      <c r="B213" s="5" t="n">
        <v>1429</v>
      </c>
      <c r="C213" s="5" t="n">
        <v>1509</v>
      </c>
    </row>
    <row r="214">
      <c r="A214" s="4" t="inlineStr">
        <is>
          <t>Trading Fees</t>
        </is>
      </c>
      <c r="B214" s="5" t="n">
        <v>108142</v>
      </c>
      <c r="C214" s="5" t="n">
        <v>127677</v>
      </c>
    </row>
    <row r="215">
      <c r="A215" s="4" t="inlineStr">
        <is>
          <t>Total Expenses</t>
        </is>
      </c>
      <c r="B215" s="5" t="n">
        <v>232235</v>
      </c>
      <c r="C215" s="5" t="n">
        <v>208014</v>
      </c>
    </row>
    <row r="216">
      <c r="A216" s="4" t="inlineStr">
        <is>
          <t>Investment (loss) - net</t>
        </is>
      </c>
      <c r="B216" s="5" t="n">
        <v>-232148</v>
      </c>
      <c r="C216" s="5" t="n">
        <v>-207973</v>
      </c>
    </row>
    <row r="217">
      <c r="A217" s="4" t="inlineStr">
        <is>
          <t>Other Fees</t>
        </is>
      </c>
      <c r="B217" s="4" t="inlineStr">
        <is>
          <t xml:space="preserve"> </t>
        </is>
      </c>
      <c r="C217" s="5" t="n">
        <v>45</v>
      </c>
    </row>
    <row r="218">
      <c r="A218" s="3" t="inlineStr">
        <is>
          <t>Realized and unrealized gain/(loss) on investments:</t>
        </is>
      </c>
    </row>
    <row r="219">
      <c r="A219" s="4" t="inlineStr">
        <is>
          <t>Net realized gain/(loss) on futures, forwards and options</t>
        </is>
      </c>
      <c r="B219" s="5" t="n">
        <v>93883</v>
      </c>
      <c r="C219" s="5" t="n">
        <v>167553</v>
      </c>
    </row>
    <row r="220">
      <c r="A220" s="4" t="inlineStr">
        <is>
          <t>Net unrealized gain/(loss) on private investment companies</t>
        </is>
      </c>
      <c r="B220" s="5" t="n">
        <v>-184050</v>
      </c>
      <c r="C220" s="5" t="n">
        <v>-961993</v>
      </c>
    </row>
    <row r="221">
      <c r="A221" s="4" t="inlineStr">
        <is>
          <t>Net realized gain/(loss) on private investment companies</t>
        </is>
      </c>
      <c r="B221" s="5" t="n">
        <v>54931</v>
      </c>
      <c r="C221" s="5" t="n">
        <v>139086</v>
      </c>
    </row>
    <row r="222">
      <c r="A222" s="4" t="inlineStr">
        <is>
          <t>Net change in open trade equity/(deficit)</t>
        </is>
      </c>
      <c r="B222" s="5" t="n">
        <v>153295</v>
      </c>
      <c r="C222" s="5" t="n">
        <v>-53834</v>
      </c>
    </row>
    <row r="223">
      <c r="A223" s="4" t="inlineStr">
        <is>
          <t>Net realized gain/(loss) on swap contracts</t>
        </is>
      </c>
      <c r="C223" s="5" t="n">
        <v>-168921</v>
      </c>
    </row>
    <row r="224">
      <c r="A224" s="4" t="inlineStr">
        <is>
          <t>Net unrealized gain/(loss) on swap contracts</t>
        </is>
      </c>
      <c r="B224" s="5" t="n">
        <v>-6033</v>
      </c>
      <c r="C224" s="5" t="n">
        <v>2036</v>
      </c>
    </row>
    <row r="225">
      <c r="A225" s="4" t="inlineStr">
        <is>
          <t>Net unrealized gain/(loss) on U.S. Treasury securities</t>
        </is>
      </c>
      <c r="B225" s="5" t="n">
        <v>4214</v>
      </c>
      <c r="C225" s="5" t="n">
        <v>-384</v>
      </c>
    </row>
    <row r="226">
      <c r="A226" s="4" t="inlineStr">
        <is>
          <t>Trading commissions</t>
        </is>
      </c>
      <c r="B226" s="5" t="n">
        <v>-4164</v>
      </c>
      <c r="C226" s="5" t="n">
        <v>-5477</v>
      </c>
    </row>
    <row r="227">
      <c r="A227" s="4" t="inlineStr">
        <is>
          <t>Change in fair value of investments in unconsolidated trading companies</t>
        </is>
      </c>
      <c r="B227" s="5" t="n">
        <v>-6073</v>
      </c>
      <c r="C227" s="5" t="n">
        <v>-1283</v>
      </c>
    </row>
    <row r="228">
      <c r="A228" s="4" t="inlineStr">
        <is>
          <t>Net gain/(loss) on investments</t>
        </is>
      </c>
      <c r="B228" s="5" t="n">
        <v>106003</v>
      </c>
      <c r="C228" s="5" t="n">
        <v>-883217</v>
      </c>
    </row>
    <row r="229">
      <c r="A229" s="4" t="inlineStr">
        <is>
          <t>NET INCREASE/(DECREASE) IN CAPITAL RESULTING FROM OPERATIONS</t>
        </is>
      </c>
      <c r="B229" s="5" t="n">
        <v>-126145</v>
      </c>
      <c r="C229" s="5" t="n">
        <v>-1091190</v>
      </c>
    </row>
    <row r="230">
      <c r="A230" s="4" t="inlineStr">
        <is>
          <t>Less: Operations attributable to non-controlling interests</t>
        </is>
      </c>
      <c r="B230" s="4" t="inlineStr">
        <is>
          <t xml:space="preserve"> </t>
        </is>
      </c>
      <c r="C230" s="4" t="inlineStr">
        <is>
          <t xml:space="preserve"> </t>
        </is>
      </c>
    </row>
    <row r="231">
      <c r="A231" s="4" t="inlineStr">
        <is>
          <t>NET INCREASE/(DECREASE) IN CAPITAL RESULTING FROM OPERATIONS ATTRIBUTABLE TO CONTROLLING INTERESTS</t>
        </is>
      </c>
      <c r="B231" s="5" t="n">
        <v>-126145</v>
      </c>
      <c r="C231" s="5" t="n">
        <v>-1091190</v>
      </c>
    </row>
    <row r="232">
      <c r="A232" s="4" t="inlineStr">
        <is>
          <t>Frontier Select Fund [Member] | The Series of the Frontier Funds [Member]</t>
        </is>
      </c>
    </row>
    <row r="233">
      <c r="A233" s="3" t="inlineStr">
        <is>
          <t>Investment income:</t>
        </is>
      </c>
    </row>
    <row r="234">
      <c r="A234" s="4" t="inlineStr">
        <is>
          <t>Interest - net</t>
        </is>
      </c>
      <c r="B234" s="4" t="inlineStr">
        <is>
          <t xml:space="preserve"> </t>
        </is>
      </c>
      <c r="C234" s="4" t="inlineStr">
        <is>
          <t xml:space="preserve"> </t>
        </is>
      </c>
    </row>
    <row r="235">
      <c r="A235" s="4" t="inlineStr">
        <is>
          <t>Total Income/(loss)</t>
        </is>
      </c>
      <c r="B235" s="4" t="inlineStr">
        <is>
          <t xml:space="preserve"> </t>
        </is>
      </c>
      <c r="C235" s="4" t="inlineStr">
        <is>
          <t xml:space="preserve"> </t>
        </is>
      </c>
    </row>
    <row r="236">
      <c r="A236" s="3" t="inlineStr">
        <is>
          <t>Expenses:</t>
        </is>
      </c>
    </row>
    <row r="237">
      <c r="A237" s="4" t="inlineStr">
        <is>
          <t>Incentive Fees (rebate)</t>
        </is>
      </c>
      <c r="B237" s="4" t="inlineStr">
        <is>
          <t xml:space="preserve"> </t>
        </is>
      </c>
      <c r="C237" s="4" t="inlineStr">
        <is>
          <t xml:space="preserve"> </t>
        </is>
      </c>
    </row>
    <row r="238">
      <c r="A238" s="4" t="inlineStr">
        <is>
          <t>Management Fees</t>
        </is>
      </c>
      <c r="B238" s="4" t="inlineStr">
        <is>
          <t xml:space="preserve"> </t>
        </is>
      </c>
      <c r="C238" s="4" t="inlineStr">
        <is>
          <t xml:space="preserve"> </t>
        </is>
      </c>
    </row>
    <row r="239">
      <c r="A239" s="4" t="inlineStr">
        <is>
          <t>Service Fees - Class 1</t>
        </is>
      </c>
      <c r="B239" s="5" t="n">
        <v>11949</v>
      </c>
      <c r="C239" s="5" t="n">
        <v>13025</v>
      </c>
    </row>
    <row r="240">
      <c r="A240" s="4" t="inlineStr">
        <is>
          <t>Trading Fees</t>
        </is>
      </c>
      <c r="B240" s="5" t="n">
        <v>12176</v>
      </c>
      <c r="C240" s="5" t="n">
        <v>10391</v>
      </c>
    </row>
    <row r="241">
      <c r="A241" s="4" t="inlineStr">
        <is>
          <t>Total Expenses</t>
        </is>
      </c>
      <c r="B241" s="5" t="n">
        <v>24125</v>
      </c>
      <c r="C241" s="5" t="n">
        <v>23416</v>
      </c>
    </row>
    <row r="242">
      <c r="A242" s="4" t="inlineStr">
        <is>
          <t>Investment (loss) - net</t>
        </is>
      </c>
      <c r="B242" s="5" t="n">
        <v>-24125</v>
      </c>
      <c r="C242" s="5" t="n">
        <v>-23416</v>
      </c>
    </row>
    <row r="243">
      <c r="A243" s="4" t="inlineStr">
        <is>
          <t>Other Fees</t>
        </is>
      </c>
      <c r="B243" s="4" t="inlineStr">
        <is>
          <t xml:space="preserve"> </t>
        </is>
      </c>
      <c r="C243" s="4" t="inlineStr">
        <is>
          <t xml:space="preserve"> </t>
        </is>
      </c>
    </row>
    <row r="244">
      <c r="A244" s="3" t="inlineStr">
        <is>
          <t>Realized and unrealized gain/(loss) on investments:</t>
        </is>
      </c>
    </row>
    <row r="245">
      <c r="A245" s="4" t="inlineStr">
        <is>
          <t>Net unrealized gain/(loss) on private investment companies</t>
        </is>
      </c>
      <c r="B245" s="5" t="n">
        <v>51089</v>
      </c>
      <c r="C245" s="5" t="n">
        <v>-193003</v>
      </c>
    </row>
    <row r="246">
      <c r="A246" s="4" t="inlineStr">
        <is>
          <t>Net realized gain/(loss) on private investment companies</t>
        </is>
      </c>
      <c r="B246" s="5" t="n">
        <v>2569</v>
      </c>
      <c r="C246" s="5" t="n">
        <v>-3202</v>
      </c>
    </row>
    <row r="247">
      <c r="A247" s="4" t="inlineStr">
        <is>
          <t>Net unrealized gain/(loss) on swap contracts</t>
        </is>
      </c>
      <c r="B247" s="5" t="n">
        <v>-1088</v>
      </c>
      <c r="C247" s="5" t="n">
        <v>-374</v>
      </c>
    </row>
    <row r="248">
      <c r="A248" s="4" t="inlineStr">
        <is>
          <t>Net unrealized gain/(loss) on U.S. Treasury securities</t>
        </is>
      </c>
      <c r="B248" s="5" t="n">
        <v>707</v>
      </c>
      <c r="C248" s="5" t="n">
        <v>-417</v>
      </c>
    </row>
    <row r="249">
      <c r="A249" s="4" t="inlineStr">
        <is>
          <t>Change in fair value of investments in unconsolidated trading companies</t>
        </is>
      </c>
      <c r="B249" s="5" t="n">
        <v>312</v>
      </c>
      <c r="C249" s="5" t="n">
        <v>-728</v>
      </c>
    </row>
    <row r="250">
      <c r="A250" s="4" t="inlineStr">
        <is>
          <t>Net gain/(loss) on investments</t>
        </is>
      </c>
      <c r="B250" s="5" t="n">
        <v>53589</v>
      </c>
      <c r="C250" s="5" t="n">
        <v>-197724</v>
      </c>
    </row>
    <row r="251">
      <c r="A251" s="4" t="inlineStr">
        <is>
          <t>NET INCREASE/(DECREASE) IN CAPITAL RESULTING FROM OPERATIONS</t>
        </is>
      </c>
      <c r="B251" s="5" t="n">
        <v>29464</v>
      </c>
      <c r="C251" s="5" t="n">
        <v>-221140</v>
      </c>
    </row>
    <row r="252">
      <c r="A252" s="4" t="inlineStr">
        <is>
          <t>Less: Operations attributable to non-controlling interests</t>
        </is>
      </c>
      <c r="B252" s="4" t="inlineStr">
        <is>
          <t xml:space="preserve"> </t>
        </is>
      </c>
      <c r="C252" s="4" t="inlineStr">
        <is>
          <t xml:space="preserve"> </t>
        </is>
      </c>
    </row>
    <row r="253">
      <c r="A253" s="4" t="inlineStr">
        <is>
          <t>NET INCREASE/(DECREASE) IN CAPITAL RESULTING FROM OPERATIONS ATTRIBUTABLE TO CONTROLLING INTERESTS</t>
        </is>
      </c>
      <c r="B253" s="5" t="n">
        <v>29464</v>
      </c>
      <c r="C253" s="5" t="n">
        <v>-221140</v>
      </c>
    </row>
    <row r="254">
      <c r="A254" s="4" t="inlineStr">
        <is>
          <t>Frontier Global Fund [Member] | The Series of the Frontier Funds [Member]</t>
        </is>
      </c>
    </row>
    <row r="255">
      <c r="A255" s="3" t="inlineStr">
        <is>
          <t>Investment income:</t>
        </is>
      </c>
    </row>
    <row r="256">
      <c r="A256" s="4" t="inlineStr">
        <is>
          <t>Interest - net</t>
        </is>
      </c>
      <c r="B256" s="4" t="inlineStr">
        <is>
          <t xml:space="preserve"> </t>
        </is>
      </c>
      <c r="C256" s="4" t="inlineStr">
        <is>
          <t xml:space="preserve"> </t>
        </is>
      </c>
    </row>
    <row r="257">
      <c r="A257" s="4" t="inlineStr">
        <is>
          <t>Total Income/(loss)</t>
        </is>
      </c>
      <c r="B257" s="4" t="inlineStr">
        <is>
          <t xml:space="preserve"> </t>
        </is>
      </c>
      <c r="C257" s="4" t="inlineStr">
        <is>
          <t xml:space="preserve"> </t>
        </is>
      </c>
    </row>
    <row r="258">
      <c r="A258" s="3" t="inlineStr">
        <is>
          <t>Expenses:</t>
        </is>
      </c>
    </row>
    <row r="259">
      <c r="A259" s="4" t="inlineStr">
        <is>
          <t>Service Fees - Class 1</t>
        </is>
      </c>
      <c r="B259" s="5" t="n">
        <v>17993</v>
      </c>
      <c r="C259" s="5" t="n">
        <v>22977</v>
      </c>
    </row>
    <row r="260">
      <c r="A260" s="4" t="inlineStr">
        <is>
          <t>Trading Fees</t>
        </is>
      </c>
      <c r="B260" s="5" t="n">
        <v>34334</v>
      </c>
      <c r="C260" s="5" t="n">
        <v>42481</v>
      </c>
    </row>
    <row r="261">
      <c r="A261" s="4" t="inlineStr">
        <is>
          <t>Total Expenses</t>
        </is>
      </c>
      <c r="B261" s="5" t="n">
        <v>52327</v>
      </c>
      <c r="C261" s="5" t="n">
        <v>65458</v>
      </c>
    </row>
    <row r="262">
      <c r="A262" s="4" t="inlineStr">
        <is>
          <t>Investment (loss) - net</t>
        </is>
      </c>
      <c r="B262" s="5" t="n">
        <v>-52327</v>
      </c>
      <c r="C262" s="5" t="n">
        <v>-65458</v>
      </c>
    </row>
    <row r="263">
      <c r="A263" s="3" t="inlineStr">
        <is>
          <t>Realized and unrealized gain/(loss) on investments:</t>
        </is>
      </c>
    </row>
    <row r="264">
      <c r="A264" s="4" t="inlineStr">
        <is>
          <t>Net unrealized gain/(loss) on private investment companies</t>
        </is>
      </c>
      <c r="B264" s="5" t="n">
        <v>72902</v>
      </c>
      <c r="C264" s="5" t="n">
        <v>-465994</v>
      </c>
    </row>
    <row r="265">
      <c r="A265" s="4" t="inlineStr">
        <is>
          <t>Net realized gain/(loss) on private investment companies</t>
        </is>
      </c>
      <c r="B265" s="5" t="n">
        <v>26154</v>
      </c>
      <c r="C265" s="5" t="n">
        <v>30501</v>
      </c>
    </row>
    <row r="266">
      <c r="A266" s="4" t="inlineStr">
        <is>
          <t>Net realized gain/(loss) on U.S. Treasury securities</t>
        </is>
      </c>
      <c r="B266" s="5" t="n">
        <v>-1041</v>
      </c>
      <c r="C266" s="5" t="n">
        <v>-1194</v>
      </c>
    </row>
    <row r="267">
      <c r="A267" s="4" t="inlineStr">
        <is>
          <t>Net unrealized gain/(loss) on U.S. Treasury securities</t>
        </is>
      </c>
      <c r="B267" s="5" t="n">
        <v>422</v>
      </c>
      <c r="C267" s="5" t="n">
        <v>69</v>
      </c>
    </row>
    <row r="268">
      <c r="A268" s="4" t="inlineStr">
        <is>
          <t>Change in fair value of investments in unconsolidated trading companies</t>
        </is>
      </c>
      <c r="B268" s="5" t="n">
        <v>1448</v>
      </c>
      <c r="C268" s="5" t="n">
        <v>-1415</v>
      </c>
    </row>
    <row r="269">
      <c r="A269" s="4" t="inlineStr">
        <is>
          <t>Net gain/(loss) on investments</t>
        </is>
      </c>
      <c r="B269" s="5" t="n">
        <v>99885</v>
      </c>
      <c r="C269" s="5" t="n">
        <v>-438033</v>
      </c>
    </row>
    <row r="270">
      <c r="A270" s="4" t="inlineStr">
        <is>
          <t>NET INCREASE/(DECREASE) IN CAPITAL RESULTING FROM OPERATIONS</t>
        </is>
      </c>
      <c r="B270" s="5" t="n">
        <v>47558</v>
      </c>
      <c r="C270" s="5" t="n">
        <v>-503491</v>
      </c>
    </row>
    <row r="271">
      <c r="A271" s="4" t="inlineStr">
        <is>
          <t>NET INCREASE/(DECREASE) IN CAPITAL RESULTING FROM OPERATIONS ATTRIBUTABLE TO CONTROLLING INTERESTS</t>
        </is>
      </c>
      <c r="B271" s="5" t="n">
        <v>47558</v>
      </c>
      <c r="C271" s="5" t="n">
        <v>-503491</v>
      </c>
    </row>
    <row r="272">
      <c r="A272" s="4" t="inlineStr">
        <is>
          <t>Frontier Heritage Fund [Member] | The Series of the Frontier Funds [Member]</t>
        </is>
      </c>
    </row>
    <row r="273">
      <c r="A273" s="3" t="inlineStr">
        <is>
          <t>Investment income:</t>
        </is>
      </c>
    </row>
    <row r="274">
      <c r="A274" s="4" t="inlineStr">
        <is>
          <t>Interest - net</t>
        </is>
      </c>
      <c r="B274" s="4" t="inlineStr">
        <is>
          <t xml:space="preserve"> </t>
        </is>
      </c>
      <c r="C274" s="4" t="inlineStr">
        <is>
          <t xml:space="preserve"> </t>
        </is>
      </c>
    </row>
    <row r="275">
      <c r="A275" s="4" t="inlineStr">
        <is>
          <t>Total Income/(loss)</t>
        </is>
      </c>
      <c r="B275" s="4" t="inlineStr">
        <is>
          <t xml:space="preserve"> </t>
        </is>
      </c>
      <c r="C275" s="4" t="inlineStr">
        <is>
          <t xml:space="preserve"> </t>
        </is>
      </c>
    </row>
    <row r="276">
      <c r="A276" s="3" t="inlineStr">
        <is>
          <t>Expenses:</t>
        </is>
      </c>
    </row>
    <row r="277">
      <c r="A277" s="4" t="inlineStr">
        <is>
          <t>Service Fees - Class 1</t>
        </is>
      </c>
      <c r="B277" s="5" t="n">
        <v>16886</v>
      </c>
      <c r="C277" s="5" t="n">
        <v>15845</v>
      </c>
    </row>
    <row r="278">
      <c r="A278" s="4" t="inlineStr">
        <is>
          <t>Trading Fees</t>
        </is>
      </c>
      <c r="B278" s="5" t="n">
        <v>25399</v>
      </c>
      <c r="C278" s="5" t="n">
        <v>25094</v>
      </c>
    </row>
    <row r="279">
      <c r="A279" s="4" t="inlineStr">
        <is>
          <t>Total Expenses</t>
        </is>
      </c>
      <c r="B279" s="5" t="n">
        <v>42285</v>
      </c>
      <c r="C279" s="5" t="n">
        <v>40939</v>
      </c>
    </row>
    <row r="280">
      <c r="A280" s="4" t="inlineStr">
        <is>
          <t>Investment (loss) - net</t>
        </is>
      </c>
      <c r="B280" s="5" t="n">
        <v>-42285</v>
      </c>
      <c r="C280" s="5" t="n">
        <v>-40939</v>
      </c>
    </row>
    <row r="281">
      <c r="A281" s="3" t="inlineStr">
        <is>
          <t>Realized and unrealized gain/(loss) on investments:</t>
        </is>
      </c>
    </row>
    <row r="282">
      <c r="A282" s="4" t="inlineStr">
        <is>
          <t>Net unrealized gain/(loss) on private investment companies</t>
        </is>
      </c>
      <c r="B282" s="5" t="n">
        <v>78399</v>
      </c>
      <c r="C282" s="5" t="n">
        <v>-150921</v>
      </c>
    </row>
    <row r="283">
      <c r="A283" s="4" t="inlineStr">
        <is>
          <t>Net realized gain/(loss) on private investment companies</t>
        </is>
      </c>
      <c r="B283" s="5" t="n">
        <v>32348</v>
      </c>
      <c r="C283" s="5" t="n">
        <v>-55592</v>
      </c>
    </row>
    <row r="284">
      <c r="A284" s="4" t="inlineStr">
        <is>
          <t>Net realized gain/(loss) on U.S. Treasury securities</t>
        </is>
      </c>
      <c r="B284" s="5" t="n">
        <v>-1514</v>
      </c>
      <c r="C284" s="5" t="n">
        <v>-772</v>
      </c>
    </row>
    <row r="285">
      <c r="A285" s="4" t="inlineStr">
        <is>
          <t>Net unrealized gain/(loss) on U.S. Treasury securities</t>
        </is>
      </c>
      <c r="B285" s="5" t="n">
        <v>805</v>
      </c>
      <c r="C285" s="5" t="n">
        <v>-402</v>
      </c>
    </row>
    <row r="286">
      <c r="A286" s="4" t="inlineStr">
        <is>
          <t>Change in fair value of investments in unconsolidated trading companies</t>
        </is>
      </c>
      <c r="B286" s="5" t="n">
        <v>1690</v>
      </c>
      <c r="C286" s="5" t="n">
        <v>-1106</v>
      </c>
    </row>
    <row r="287">
      <c r="A287" s="4" t="inlineStr">
        <is>
          <t>Net gain/(loss) on investments</t>
        </is>
      </c>
      <c r="B287" s="5" t="n">
        <v>111728</v>
      </c>
      <c r="C287" s="5" t="n">
        <v>-208793</v>
      </c>
    </row>
    <row r="288">
      <c r="A288" s="4" t="inlineStr">
        <is>
          <t>NET INCREASE/(DECREASE) IN CAPITAL RESULTING FROM OPERATIONS</t>
        </is>
      </c>
      <c r="B288" s="5" t="n">
        <v>69443</v>
      </c>
      <c r="C288" s="5" t="n">
        <v>-249732</v>
      </c>
    </row>
    <row r="289">
      <c r="A289" s="4" t="inlineStr">
        <is>
          <t>NET INCREASE/(DECREASE) IN CAPITAL RESULTING FROM OPERATIONS ATTRIBUTABLE TO CONTROLLING INTERESTS</t>
        </is>
      </c>
      <c r="B289" s="6" t="n">
        <v>69443</v>
      </c>
      <c r="C289" s="6" t="n">
        <v>-249732</v>
      </c>
    </row>
    <row r="290">
      <c r="A290" s="4" t="inlineStr">
        <is>
          <t>Frontier Funds [Member] | The Series of the Frontier Funds [Member]</t>
        </is>
      </c>
    </row>
    <row r="291">
      <c r="A291" s="3" t="inlineStr">
        <is>
          <t>Investment income:</t>
        </is>
      </c>
    </row>
    <row r="292">
      <c r="A292" s="4" t="inlineStr">
        <is>
          <t>Interest - net</t>
        </is>
      </c>
      <c r="D292" s="5" t="n">
        <v>2832</v>
      </c>
      <c r="E292" s="5" t="n">
        <v>2006</v>
      </c>
    </row>
    <row r="293">
      <c r="A293" s="4" t="inlineStr">
        <is>
          <t>Total Income/(loss)</t>
        </is>
      </c>
      <c r="D293" s="5" t="n">
        <v>2832</v>
      </c>
      <c r="E293" s="5" t="n">
        <v>2006</v>
      </c>
    </row>
    <row r="294">
      <c r="A294" s="3" t="inlineStr">
        <is>
          <t>Expenses:</t>
        </is>
      </c>
    </row>
    <row r="295">
      <c r="A295" s="4" t="inlineStr">
        <is>
          <t>Service Fees - Class 1</t>
        </is>
      </c>
      <c r="D295" s="5" t="n">
        <v>1860</v>
      </c>
      <c r="E295" s="5" t="n">
        <v>12712</v>
      </c>
    </row>
    <row r="296">
      <c r="A296" s="4" t="inlineStr">
        <is>
          <t>Due Diligence Fees</t>
        </is>
      </c>
      <c r="D296" s="5" t="n">
        <v>3317</v>
      </c>
      <c r="E296" s="5" t="n">
        <v>7195</v>
      </c>
    </row>
    <row r="297">
      <c r="A297" s="4" t="inlineStr">
        <is>
          <t>Trading Fees</t>
        </is>
      </c>
      <c r="D297" s="5" t="n">
        <v>97487</v>
      </c>
      <c r="E297" s="5" t="n">
        <v>208221</v>
      </c>
    </row>
    <row r="298">
      <c r="A298" s="4" t="inlineStr">
        <is>
          <t>Total Expenses</t>
        </is>
      </c>
      <c r="D298" s="5" t="n">
        <v>102664</v>
      </c>
      <c r="E298" s="5" t="n">
        <v>228128</v>
      </c>
    </row>
    <row r="299">
      <c r="A299" s="4" t="inlineStr">
        <is>
          <t>Investment (loss) - net</t>
        </is>
      </c>
      <c r="D299" s="5" t="n">
        <v>-99832</v>
      </c>
      <c r="E299" s="5" t="n">
        <v>-226122</v>
      </c>
    </row>
    <row r="300">
      <c r="A300" s="3" t="inlineStr">
        <is>
          <t>Realized and unrealized gain/(loss) on investments:</t>
        </is>
      </c>
    </row>
    <row r="301">
      <c r="A301" s="4" t="inlineStr">
        <is>
          <t>Net unrealized gain/(loss) on private investment companies</t>
        </is>
      </c>
      <c r="D301" s="5" t="n">
        <v>163133</v>
      </c>
      <c r="E301" s="5" t="n">
        <v>372285</v>
      </c>
    </row>
    <row r="302">
      <c r="A302" s="4" t="inlineStr">
        <is>
          <t>Net realized gain/(loss) on private investment companies</t>
        </is>
      </c>
      <c r="D302" s="5" t="n">
        <v>67391</v>
      </c>
      <c r="E302" s="5" t="n">
        <v>-1295055</v>
      </c>
    </row>
    <row r="303">
      <c r="A303" s="4" t="inlineStr">
        <is>
          <t>Net unrealized gain/(loss) on swap contracts</t>
        </is>
      </c>
      <c r="E303" s="5" t="n">
        <v>-2099874</v>
      </c>
    </row>
    <row r="304">
      <c r="A304" s="4" t="inlineStr">
        <is>
          <t>Net realized gain/(loss) on U.S. Treasury securities</t>
        </is>
      </c>
      <c r="D304" s="5" t="n">
        <v>-3079</v>
      </c>
      <c r="E304" s="5" t="n">
        <v>-19521</v>
      </c>
    </row>
    <row r="305">
      <c r="A305" s="4" t="inlineStr">
        <is>
          <t>Net unrealized gain/(loss) on U.S. Treasury securities</t>
        </is>
      </c>
      <c r="D305" s="5" t="n">
        <v>-420</v>
      </c>
      <c r="E305" s="5" t="n">
        <v>27421</v>
      </c>
    </row>
    <row r="306">
      <c r="A306" s="4" t="inlineStr">
        <is>
          <t>Change in fair value of investments in unconsolidated trading companies</t>
        </is>
      </c>
      <c r="D306" s="5" t="n">
        <v>5538</v>
      </c>
      <c r="E306" s="5" t="n">
        <v>-5303</v>
      </c>
    </row>
    <row r="307">
      <c r="A307" s="4" t="inlineStr">
        <is>
          <t>Net gain/(loss) on investments</t>
        </is>
      </c>
      <c r="D307" s="5" t="n">
        <v>232563</v>
      </c>
      <c r="E307" s="5" t="n">
        <v>-3020047</v>
      </c>
    </row>
    <row r="308">
      <c r="A308" s="4" t="inlineStr">
        <is>
          <t>NET INCREASE/(DECREASE) IN CAPITAL RESULTING FROM OPERATIONS</t>
        </is>
      </c>
      <c r="D308" s="5" t="n">
        <v>132731</v>
      </c>
      <c r="E308" s="5" t="n">
        <v>-3246169</v>
      </c>
    </row>
    <row r="309">
      <c r="A309" s="4" t="inlineStr">
        <is>
          <t>NET INCREASE/(DECREASE) IN CAPITAL RESULTING FROM OPERATIONS ATTRIBUTABLE TO CONTROLLING INTERESTS</t>
        </is>
      </c>
      <c r="D309" s="6" t="n">
        <v>132731</v>
      </c>
      <c r="E309" s="6" t="n">
        <v>-3246169</v>
      </c>
    </row>
    <row r="310">
      <c r="A310" s="4" t="inlineStr">
        <is>
          <t>Class 1 [Member] | Frontier Masters Fund [Member] | The Series of the Frontier Funds [Member]</t>
        </is>
      </c>
    </row>
    <row r="311">
      <c r="A311" s="3" t="inlineStr">
        <is>
          <t>NET INCREASE/(DECREASE) IN CAPITAL RESULTING FROM OPERATIONS ATTRIBUTABLE TO CONTROLLING INTERESTS PER UNIT</t>
        </is>
      </c>
    </row>
    <row r="312">
      <c r="A312" s="4" t="inlineStr">
        <is>
          <t>Class 1 (in Dollars per share)</t>
        </is>
      </c>
      <c r="D312" s="7" t="n">
        <v>-55.18</v>
      </c>
      <c r="E312" s="7" t="n">
        <v>-20.13</v>
      </c>
    </row>
    <row r="313">
      <c r="A313" s="4" t="inlineStr">
        <is>
          <t>Class 1 [Member] | Frontier Long/Short Commodity Fund [Member] | The Series of the Frontier Funds [Member]</t>
        </is>
      </c>
    </row>
    <row r="314">
      <c r="A314" s="3" t="inlineStr">
        <is>
          <t>NET INCREASE/(DECREASE) IN CAPITAL RESULTING FROM OPERATIONS ATTRIBUTABLE TO CONTROLLING INTERESTS PER UNIT</t>
        </is>
      </c>
    </row>
    <row r="315">
      <c r="A315" s="4" t="inlineStr">
        <is>
          <t>Class 1 (in Dollars per share)</t>
        </is>
      </c>
      <c r="D315" s="4" t="inlineStr">
        <is>
          <t xml:space="preserve"> </t>
        </is>
      </c>
      <c r="E315" s="4" t="inlineStr">
        <is>
          <t xml:space="preserve"> </t>
        </is>
      </c>
    </row>
    <row r="316">
      <c r="A316" s="4" t="inlineStr">
        <is>
          <t>Class 1 [Member] | Frontier Balanced Fund [Member] | The Series of the Frontier Funds [Member]</t>
        </is>
      </c>
    </row>
    <row r="317">
      <c r="A317" s="3" t="inlineStr">
        <is>
          <t>NET INCREASE/(DECREASE) IN CAPITAL RESULTING FROM OPERATIONS ATTRIBUTABLE TO CONTROLLING INTERESTS PER UNIT</t>
        </is>
      </c>
    </row>
    <row r="318">
      <c r="A318" s="4" t="inlineStr">
        <is>
          <t>Class 1 (in Dollars per share)</t>
        </is>
      </c>
      <c r="D318" s="9" t="n">
        <v>4.69</v>
      </c>
      <c r="E318" s="9" t="n">
        <v>-45.41</v>
      </c>
    </row>
    <row r="319">
      <c r="A319" s="4" t="inlineStr">
        <is>
          <t>Class 1 [Member] | Frontier Select Fund [Member] | The Series of the Frontier Funds [Member]</t>
        </is>
      </c>
    </row>
    <row r="320">
      <c r="A320" s="3" t="inlineStr">
        <is>
          <t>NET INCREASE/(DECREASE) IN CAPITAL RESULTING FROM OPERATIONS ATTRIBUTABLE TO CONTROLLING INTERESTS PER UNIT</t>
        </is>
      </c>
    </row>
    <row r="321">
      <c r="A321" s="4" t="inlineStr">
        <is>
          <t>Class 1 (in Dollars per share)</t>
        </is>
      </c>
      <c r="D321" s="9" t="n">
        <v>8.77</v>
      </c>
      <c r="E321" s="9" t="n">
        <v>-13.21</v>
      </c>
    </row>
    <row r="322">
      <c r="A322" s="4" t="inlineStr">
        <is>
          <t>Class 1 [Member] | Frontier Global Fund [Member] | The Series of the Frontier Funds [Member]</t>
        </is>
      </c>
    </row>
    <row r="323">
      <c r="A323" s="3" t="inlineStr">
        <is>
          <t>NET INCREASE/(DECREASE) IN CAPITAL RESULTING FROM OPERATIONS ATTRIBUTABLE TO CONTROLLING INTERESTS PER UNIT</t>
        </is>
      </c>
    </row>
    <row r="324">
      <c r="A324" s="4" t="inlineStr">
        <is>
          <t>Class 1 (in Dollars per share)</t>
        </is>
      </c>
      <c r="D324" s="9" t="n">
        <v>8.66</v>
      </c>
      <c r="E324" s="9" t="n">
        <v>-27.34</v>
      </c>
    </row>
    <row r="325">
      <c r="A325" s="4" t="inlineStr">
        <is>
          <t>Class 1 [Member] | Frontier Heritage Fund [Member] | The Series of the Frontier Funds [Member]</t>
        </is>
      </c>
    </row>
    <row r="326">
      <c r="A326" s="3" t="inlineStr">
        <is>
          <t>NET INCREASE/(DECREASE) IN CAPITAL RESULTING FROM OPERATIONS ATTRIBUTABLE TO CONTROLLING INTERESTS PER UNIT</t>
        </is>
      </c>
    </row>
    <row r="327">
      <c r="A327" s="4" t="inlineStr">
        <is>
          <t>Class 1 (in Dollars per share)</t>
        </is>
      </c>
      <c r="D327" s="10" t="n">
        <v>16.1</v>
      </c>
      <c r="E327" s="9" t="n">
        <v>-10.65</v>
      </c>
    </row>
    <row r="328">
      <c r="A328" s="4" t="inlineStr">
        <is>
          <t>Class 1 [Member] | Frontier Diversified Fund [Member] | The Series of the Frontier Funds [Member]</t>
        </is>
      </c>
    </row>
    <row r="329">
      <c r="A329" s="3" t="inlineStr">
        <is>
          <t>NET INCREASE/(DECREASE) IN CAPITAL RESULTING FROM OPERATIONS ATTRIBUTABLE TO CONTROLLING INTERESTS PER UNIT</t>
        </is>
      </c>
    </row>
    <row r="330">
      <c r="A330" s="4" t="inlineStr">
        <is>
          <t>Class 1 (in Dollars per share)</t>
        </is>
      </c>
      <c r="B330" s="7" t="n">
        <v>-1.78</v>
      </c>
      <c r="C330" s="7" t="n">
        <v>-7.61</v>
      </c>
    </row>
    <row r="331">
      <c r="A331" s="4" t="inlineStr">
        <is>
          <t>Class 1 [Member] | Frontier Masters Fund [Member] | The Series of the Frontier Funds [Member]</t>
        </is>
      </c>
    </row>
    <row r="332">
      <c r="A332" s="3" t="inlineStr">
        <is>
          <t>NET INCREASE/(DECREASE) IN CAPITAL RESULTING FROM OPERATIONS ATTRIBUTABLE TO CONTROLLING INTERESTS PER UNIT</t>
        </is>
      </c>
    </row>
    <row r="333">
      <c r="A333" s="4" t="inlineStr">
        <is>
          <t>Class 1 (in Dollars per share)</t>
        </is>
      </c>
      <c r="B333" s="4" t="inlineStr">
        <is>
          <t xml:space="preserve"> </t>
        </is>
      </c>
      <c r="C333" s="9" t="n">
        <v>-9.77</v>
      </c>
    </row>
    <row r="334">
      <c r="A334" s="4" t="inlineStr">
        <is>
          <t>Class 1 [Member] | Frontier Long/Short Commodity Fund [Member] | The Series of the Frontier Funds [Member]</t>
        </is>
      </c>
    </row>
    <row r="335">
      <c r="A335" s="3" t="inlineStr">
        <is>
          <t>NET INCREASE/(DECREASE) IN CAPITAL RESULTING FROM OPERATIONS ATTRIBUTABLE TO CONTROLLING INTERESTS PER UNIT</t>
        </is>
      </c>
    </row>
    <row r="336">
      <c r="A336" s="4" t="inlineStr">
        <is>
          <t>Class 1 (in Dollars per share)</t>
        </is>
      </c>
      <c r="B336" s="4" t="inlineStr">
        <is>
          <t xml:space="preserve"> </t>
        </is>
      </c>
      <c r="C336" s="4" t="inlineStr">
        <is>
          <t xml:space="preserve"> </t>
        </is>
      </c>
    </row>
    <row r="337">
      <c r="A337" s="4" t="inlineStr">
        <is>
          <t>Class 1 [Member] | Frontier Balanced Fund [Member] | The Series of the Frontier Funds [Member]</t>
        </is>
      </c>
    </row>
    <row r="338">
      <c r="A338" s="3" t="inlineStr">
        <is>
          <t>NET INCREASE/(DECREASE) IN CAPITAL RESULTING FROM OPERATIONS ATTRIBUTABLE TO CONTROLLING INTERESTS PER UNIT</t>
        </is>
      </c>
    </row>
    <row r="339">
      <c r="A339" s="4" t="inlineStr">
        <is>
          <t>Class 1 (in Dollars per share)</t>
        </is>
      </c>
      <c r="B339" s="9" t="n">
        <v>-1.24</v>
      </c>
      <c r="C339" s="9" t="n">
        <v>-6.77</v>
      </c>
    </row>
    <row r="340">
      <c r="A340" s="4" t="inlineStr">
        <is>
          <t>Class 1 [Member] | Frontier Select Fund [Member] | The Series of the Frontier Funds [Member]</t>
        </is>
      </c>
    </row>
    <row r="341">
      <c r="A341" s="3" t="inlineStr">
        <is>
          <t>NET INCREASE/(DECREASE) IN CAPITAL RESULTING FROM OPERATIONS ATTRIBUTABLE TO CONTROLLING INTERESTS PER UNIT</t>
        </is>
      </c>
    </row>
    <row r="342">
      <c r="A342" s="4" t="inlineStr">
        <is>
          <t>Class 1 (in Dollars per share)</t>
        </is>
      </c>
      <c r="B342" s="9" t="n">
        <v>1.15</v>
      </c>
      <c r="C342" s="9" t="n">
        <v>-7.69</v>
      </c>
    </row>
    <row r="343">
      <c r="A343" s="4" t="inlineStr">
        <is>
          <t>Class 1 [Member] | Frontier Global Fund [Member] | The Series of the Frontier Funds [Member]</t>
        </is>
      </c>
    </row>
    <row r="344">
      <c r="A344" s="3" t="inlineStr">
        <is>
          <t>NET INCREASE/(DECREASE) IN CAPITAL RESULTING FROM OPERATIONS ATTRIBUTABLE TO CONTROLLING INTERESTS PER UNIT</t>
        </is>
      </c>
    </row>
    <row r="345">
      <c r="A345" s="4" t="inlineStr">
        <is>
          <t>Class 1 (in Dollars per share)</t>
        </is>
      </c>
      <c r="B345" s="9" t="n">
        <v>2.28</v>
      </c>
      <c r="C345" s="10" t="n">
        <v>-17.5</v>
      </c>
    </row>
    <row r="346">
      <c r="A346" s="4" t="inlineStr">
        <is>
          <t>Class 1 [Member] | Frontier Heritage Fund [Member] | The Series of the Frontier Funds [Member]</t>
        </is>
      </c>
    </row>
    <row r="347">
      <c r="A347" s="3" t="inlineStr">
        <is>
          <t>NET INCREASE/(DECREASE) IN CAPITAL RESULTING FROM OPERATIONS ATTRIBUTABLE TO CONTROLLING INTERESTS PER UNIT</t>
        </is>
      </c>
    </row>
    <row r="348">
      <c r="A348" s="4" t="inlineStr">
        <is>
          <t>Class 1 (in Dollars per share)</t>
        </is>
      </c>
      <c r="B348" s="9" t="n">
        <v>2.94</v>
      </c>
      <c r="C348" s="9" t="n">
        <v>-9.630000000000001</v>
      </c>
    </row>
    <row r="349">
      <c r="A349" s="4" t="inlineStr">
        <is>
          <t>Class 1 [Member] | Frontier Funds [Member] | The Series of the Frontier Funds [Member]</t>
        </is>
      </c>
    </row>
    <row r="350">
      <c r="A350" s="3" t="inlineStr">
        <is>
          <t>NET INCREASE/(DECREASE) IN CAPITAL RESULTING FROM OPERATIONS ATTRIBUTABLE TO CONTROLLING INTERESTS PER UNIT</t>
        </is>
      </c>
    </row>
    <row r="351">
      <c r="A351" s="4" t="inlineStr">
        <is>
          <t>Class 1 (in Dollars per share)</t>
        </is>
      </c>
      <c r="D351" s="9" t="n">
        <v>3.68</v>
      </c>
      <c r="E351" s="9" t="n">
        <v>-34.62</v>
      </c>
    </row>
    <row r="352">
      <c r="A352" s="4" t="inlineStr">
        <is>
          <t>Class 1AP [Member] | Frontier Masters Fund [Member] | The Series of the Frontier Funds [Member]</t>
        </is>
      </c>
    </row>
    <row r="353">
      <c r="A353" s="3" t="inlineStr">
        <is>
          <t>NET INCREASE/(DECREASE) IN CAPITAL RESULTING FROM OPERATIONS ATTRIBUTABLE TO CONTROLLING INTERESTS PER UNIT</t>
        </is>
      </c>
    </row>
    <row r="354">
      <c r="A354" s="4" t="inlineStr">
        <is>
          <t>Class 1AP (in Dollars per share)</t>
        </is>
      </c>
      <c r="D354" s="4" t="inlineStr">
        <is>
          <t xml:space="preserve"> </t>
        </is>
      </c>
      <c r="E354" s="4" t="inlineStr">
        <is>
          <t xml:space="preserve"> </t>
        </is>
      </c>
    </row>
    <row r="355">
      <c r="A355" s="4" t="inlineStr">
        <is>
          <t>Class 1AP [Member] | Frontier Long/Short Commodity Fund [Member] | The Series of the Frontier Funds [Member]</t>
        </is>
      </c>
    </row>
    <row r="356">
      <c r="A356" s="3" t="inlineStr">
        <is>
          <t>NET INCREASE/(DECREASE) IN CAPITAL RESULTING FROM OPERATIONS ATTRIBUTABLE TO CONTROLLING INTERESTS PER UNIT</t>
        </is>
      </c>
    </row>
    <row r="357">
      <c r="A357" s="4" t="inlineStr">
        <is>
          <t>Class 1AP (in Dollars per share)</t>
        </is>
      </c>
      <c r="D357" s="4" t="inlineStr">
        <is>
          <t xml:space="preserve"> </t>
        </is>
      </c>
      <c r="E357" s="10" t="n">
        <v>-44.2</v>
      </c>
    </row>
    <row r="358">
      <c r="A358" s="4" t="inlineStr">
        <is>
          <t>Class 1AP [Member] | Frontier Balanced Fund [Member] | The Series of the Frontier Funds [Member]</t>
        </is>
      </c>
    </row>
    <row r="359">
      <c r="A359" s="3" t="inlineStr">
        <is>
          <t>NET INCREASE/(DECREASE) IN CAPITAL RESULTING FROM OPERATIONS ATTRIBUTABLE TO CONTROLLING INTERESTS PER UNIT</t>
        </is>
      </c>
    </row>
    <row r="360">
      <c r="A360" s="4" t="inlineStr">
        <is>
          <t>Class 1AP (in Dollars per share)</t>
        </is>
      </c>
      <c r="D360" s="9" t="n">
        <v>8.01</v>
      </c>
      <c r="E360" s="9" t="n">
        <v>-51.47</v>
      </c>
    </row>
    <row r="361">
      <c r="A361" s="4" t="inlineStr">
        <is>
          <t>Class 1AP [Member] | Frontier Select Fund [Member] | The Series of the Frontier Funds [Member]</t>
        </is>
      </c>
    </row>
    <row r="362">
      <c r="A362" s="3" t="inlineStr">
        <is>
          <t>NET INCREASE/(DECREASE) IN CAPITAL RESULTING FROM OPERATIONS ATTRIBUTABLE TO CONTROLLING INTERESTS PER UNIT</t>
        </is>
      </c>
    </row>
    <row r="363">
      <c r="A363" s="4" t="inlineStr">
        <is>
          <t>Class 1AP (in Dollars per share)</t>
        </is>
      </c>
      <c r="D363" s="9" t="n">
        <v>12.48</v>
      </c>
      <c r="E363" s="9" t="n">
        <v>-14.31</v>
      </c>
    </row>
    <row r="364">
      <c r="A364" s="4" t="inlineStr">
        <is>
          <t>Class 1AP [Member] | Frontier Global Fund [Member] | The Series of the Frontier Funds [Member]</t>
        </is>
      </c>
    </row>
    <row r="365">
      <c r="A365" s="3" t="inlineStr">
        <is>
          <t>NET INCREASE/(DECREASE) IN CAPITAL RESULTING FROM OPERATIONS ATTRIBUTABLE TO CONTROLLING INTERESTS PER UNIT</t>
        </is>
      </c>
    </row>
    <row r="366">
      <c r="A366" s="4" t="inlineStr">
        <is>
          <t>Class 1AP (in Dollars per share)</t>
        </is>
      </c>
      <c r="D366" s="4" t="inlineStr">
        <is>
          <t xml:space="preserve"> </t>
        </is>
      </c>
      <c r="E366" s="9" t="n">
        <v>-29.04</v>
      </c>
    </row>
    <row r="367">
      <c r="A367" s="4" t="inlineStr">
        <is>
          <t>Class 1AP [Member] | Frontier Heritage Fund [Member] | The Series of the Frontier Funds [Member]</t>
        </is>
      </c>
    </row>
    <row r="368">
      <c r="A368" s="3" t="inlineStr">
        <is>
          <t>NET INCREASE/(DECREASE) IN CAPITAL RESULTING FROM OPERATIONS ATTRIBUTABLE TO CONTROLLING INTERESTS PER UNIT</t>
        </is>
      </c>
    </row>
    <row r="369">
      <c r="A369" s="4" t="inlineStr">
        <is>
          <t>Class 1AP (in Dollars per share)</t>
        </is>
      </c>
      <c r="D369" s="10" t="n">
        <v>22.6</v>
      </c>
      <c r="E369" s="9" t="n">
        <v>-9.619999999999999</v>
      </c>
    </row>
    <row r="370">
      <c r="A370" s="4" t="inlineStr">
        <is>
          <t>Class 1AP [Member] | Frontier Diversified Fund [Member] | The Series of the Frontier Funds [Member]</t>
        </is>
      </c>
    </row>
    <row r="371">
      <c r="A371" s="3" t="inlineStr">
        <is>
          <t>NET INCREASE/(DECREASE) IN CAPITAL RESULTING FROM OPERATIONS ATTRIBUTABLE TO CONTROLLING INTERESTS PER UNIT</t>
        </is>
      </c>
    </row>
    <row r="372">
      <c r="A372" s="4" t="inlineStr">
        <is>
          <t>Class 1AP (in Dollars per share)</t>
        </is>
      </c>
      <c r="B372" s="4" t="inlineStr">
        <is>
          <t xml:space="preserve"> </t>
        </is>
      </c>
      <c r="C372" s="4" t="inlineStr">
        <is>
          <t xml:space="preserve"> </t>
        </is>
      </c>
    </row>
    <row r="373">
      <c r="A373" s="4" t="inlineStr">
        <is>
          <t>Class 1AP [Member] | Frontier Masters Fund [Member] | The Series of the Frontier Funds [Member]</t>
        </is>
      </c>
    </row>
    <row r="374">
      <c r="A374" s="3" t="inlineStr">
        <is>
          <t>NET INCREASE/(DECREASE) IN CAPITAL RESULTING FROM OPERATIONS ATTRIBUTABLE TO CONTROLLING INTERESTS PER UNIT</t>
        </is>
      </c>
    </row>
    <row r="375">
      <c r="A375" s="4" t="inlineStr">
        <is>
          <t>Class 1AP (in Dollars per share)</t>
        </is>
      </c>
      <c r="B375" s="4" t="inlineStr">
        <is>
          <t xml:space="preserve"> </t>
        </is>
      </c>
      <c r="C375" s="4" t="inlineStr">
        <is>
          <t xml:space="preserve"> </t>
        </is>
      </c>
    </row>
    <row r="376">
      <c r="A376" s="4" t="inlineStr">
        <is>
          <t>Class 1AP [Member] | Frontier Long/Short Commodity Fund [Member] | The Series of the Frontier Funds [Member]</t>
        </is>
      </c>
    </row>
    <row r="377">
      <c r="A377" s="3" t="inlineStr">
        <is>
          <t>NET INCREASE/(DECREASE) IN CAPITAL RESULTING FROM OPERATIONS ATTRIBUTABLE TO CONTROLLING INTERESTS PER UNIT</t>
        </is>
      </c>
    </row>
    <row r="378">
      <c r="A378" s="4" t="inlineStr">
        <is>
          <t>Class 1AP (in Dollars per share)</t>
        </is>
      </c>
      <c r="B378" s="4" t="inlineStr">
        <is>
          <t xml:space="preserve"> </t>
        </is>
      </c>
      <c r="C378" s="9" t="n">
        <v>-44.58</v>
      </c>
    </row>
    <row r="379">
      <c r="A379" s="4" t="inlineStr">
        <is>
          <t>Class 1AP [Member] | Frontier Balanced Fund [Member] | The Series of the Frontier Funds [Member]</t>
        </is>
      </c>
    </row>
    <row r="380">
      <c r="A380" s="3" t="inlineStr">
        <is>
          <t>NET INCREASE/(DECREASE) IN CAPITAL RESULTING FROM OPERATIONS ATTRIBUTABLE TO CONTROLLING INTERESTS PER UNIT</t>
        </is>
      </c>
    </row>
    <row r="381">
      <c r="A381" s="4" t="inlineStr">
        <is>
          <t>Class 1AP (in Dollars per share)</t>
        </is>
      </c>
      <c r="B381" s="9" t="n">
        <v>-0.73</v>
      </c>
      <c r="C381" s="9" t="n">
        <v>-7.42</v>
      </c>
    </row>
    <row r="382">
      <c r="A382" s="4" t="inlineStr">
        <is>
          <t>Class 1AP [Member] | Frontier Select Fund [Member] | The Series of the Frontier Funds [Member]</t>
        </is>
      </c>
    </row>
    <row r="383">
      <c r="A383" s="3" t="inlineStr">
        <is>
          <t>NET INCREASE/(DECREASE) IN CAPITAL RESULTING FROM OPERATIONS ATTRIBUTABLE TO CONTROLLING INTERESTS PER UNIT</t>
        </is>
      </c>
    </row>
    <row r="384">
      <c r="A384" s="4" t="inlineStr">
        <is>
          <t>Class 1AP (in Dollars per share)</t>
        </is>
      </c>
      <c r="B384" s="9" t="n">
        <v>2.03</v>
      </c>
      <c r="C384" s="10" t="n">
        <v>-8.699999999999999</v>
      </c>
    </row>
    <row r="385">
      <c r="A385" s="4" t="inlineStr">
        <is>
          <t>Class 1AP [Member] | Frontier Global Fund [Member] | The Series of the Frontier Funds [Member]</t>
        </is>
      </c>
    </row>
    <row r="386">
      <c r="A386" s="3" t="inlineStr">
        <is>
          <t>NET INCREASE/(DECREASE) IN CAPITAL RESULTING FROM OPERATIONS ATTRIBUTABLE TO CONTROLLING INTERESTS PER UNIT</t>
        </is>
      </c>
    </row>
    <row r="387">
      <c r="A387" s="4" t="inlineStr">
        <is>
          <t>Class 1AP (in Dollars per share)</t>
        </is>
      </c>
      <c r="B387" s="4" t="inlineStr">
        <is>
          <t xml:space="preserve"> </t>
        </is>
      </c>
      <c r="C387" s="9" t="n">
        <v>-19.96</v>
      </c>
    </row>
    <row r="388">
      <c r="A388" s="4" t="inlineStr">
        <is>
          <t>Class 1AP [Member] | Frontier Heritage Fund [Member] | The Series of the Frontier Funds [Member]</t>
        </is>
      </c>
    </row>
    <row r="389">
      <c r="A389" s="3" t="inlineStr">
        <is>
          <t>NET INCREASE/(DECREASE) IN CAPITAL RESULTING FROM OPERATIONS ATTRIBUTABLE TO CONTROLLING INTERESTS PER UNIT</t>
        </is>
      </c>
    </row>
    <row r="390">
      <c r="A390" s="4" t="inlineStr">
        <is>
          <t>Class 1AP (in Dollars per share)</t>
        </is>
      </c>
      <c r="B390" s="9" t="n">
        <v>4.66</v>
      </c>
      <c r="C390" s="9" t="n">
        <v>-10.72</v>
      </c>
    </row>
    <row r="391">
      <c r="A391" s="4" t="inlineStr">
        <is>
          <t>Class 1AP [Member] | Frontier Funds [Member] | The Series of the Frontier Funds [Member]</t>
        </is>
      </c>
    </row>
    <row r="392">
      <c r="A392" s="3" t="inlineStr">
        <is>
          <t>NET INCREASE/(DECREASE) IN CAPITAL RESULTING FROM OPERATIONS ATTRIBUTABLE TO CONTROLLING INTERESTS PER UNIT</t>
        </is>
      </c>
    </row>
    <row r="393">
      <c r="A393" s="4" t="inlineStr">
        <is>
          <t>Class 1AP (in Dollars per share)</t>
        </is>
      </c>
      <c r="D393" s="4" t="inlineStr">
        <is>
          <t xml:space="preserve"> </t>
        </is>
      </c>
      <c r="E393" s="4" t="inlineStr">
        <is>
          <t xml:space="preserve"> </t>
        </is>
      </c>
    </row>
    <row r="394">
      <c r="A394" s="4" t="inlineStr">
        <is>
          <t>Class 2 [Member] | Frontier Masters Fund [Member] | The Series of the Frontier Funds [Member]</t>
        </is>
      </c>
    </row>
    <row r="395">
      <c r="A395" s="3" t="inlineStr">
        <is>
          <t>NET INCREASE/(DECREASE) IN CAPITAL RESULTING FROM OPERATIONS ATTRIBUTABLE TO CONTROLLING INTERESTS PER UNIT</t>
        </is>
      </c>
    </row>
    <row r="396">
      <c r="A396" s="4" t="inlineStr">
        <is>
          <t>Class 2 (in Dollars per share)</t>
        </is>
      </c>
      <c r="D396" s="9" t="n">
        <v>7.56</v>
      </c>
      <c r="E396" s="9" t="n">
        <v>-23.63</v>
      </c>
    </row>
    <row r="397">
      <c r="A397" s="4" t="inlineStr">
        <is>
          <t>Class 2 [Member] | Frontier Long/Short Commodity Fund [Member] | The Series of the Frontier Funds [Member]</t>
        </is>
      </c>
    </row>
    <row r="398">
      <c r="A398" s="3" t="inlineStr">
        <is>
          <t>NET INCREASE/(DECREASE) IN CAPITAL RESULTING FROM OPERATIONS ATTRIBUTABLE TO CONTROLLING INTERESTS PER UNIT</t>
        </is>
      </c>
    </row>
    <row r="399">
      <c r="A399" s="4" t="inlineStr">
        <is>
          <t>Class 2 (in Dollars per share)</t>
        </is>
      </c>
      <c r="D399" s="10" t="n">
        <v>13.1</v>
      </c>
      <c r="E399" s="9" t="n">
        <v>-0.19</v>
      </c>
    </row>
    <row r="400">
      <c r="A400" s="4" t="inlineStr">
        <is>
          <t>Class 2 [Member] | Frontier Balanced Fund [Member] | The Series of the Frontier Funds [Member]</t>
        </is>
      </c>
    </row>
    <row r="401">
      <c r="A401" s="3" t="inlineStr">
        <is>
          <t>NET INCREASE/(DECREASE) IN CAPITAL RESULTING FROM OPERATIONS ATTRIBUTABLE TO CONTROLLING INTERESTS PER UNIT</t>
        </is>
      </c>
    </row>
    <row r="402">
      <c r="A402" s="4" t="inlineStr">
        <is>
          <t>Class 2 (in Dollars per share)</t>
        </is>
      </c>
      <c r="D402" s="10" t="n">
        <v>10.8</v>
      </c>
      <c r="E402" s="10" t="n">
        <v>-69.40000000000001</v>
      </c>
    </row>
    <row r="403">
      <c r="A403" s="4" t="inlineStr">
        <is>
          <t>Class 2 [Member] | Frontier Select Fund [Member] | The Series of the Frontier Funds [Member]</t>
        </is>
      </c>
    </row>
    <row r="404">
      <c r="A404" s="3" t="inlineStr">
        <is>
          <t>NET INCREASE/(DECREASE) IN CAPITAL RESULTING FROM OPERATIONS ATTRIBUTABLE TO CONTROLLING INTERESTS PER UNIT</t>
        </is>
      </c>
    </row>
    <row r="405">
      <c r="A405" s="4" t="inlineStr">
        <is>
          <t>Class 2 (in Dollars per share)</t>
        </is>
      </c>
      <c r="D405" s="9" t="n">
        <v>16.57</v>
      </c>
      <c r="E405" s="9" t="n">
        <v>-18.74</v>
      </c>
    </row>
    <row r="406">
      <c r="A406" s="4" t="inlineStr">
        <is>
          <t>Class 2 [Member] | Frontier Global Fund [Member] | The Series of the Frontier Funds [Member]</t>
        </is>
      </c>
    </row>
    <row r="407">
      <c r="A407" s="3" t="inlineStr">
        <is>
          <t>NET INCREASE/(DECREASE) IN CAPITAL RESULTING FROM OPERATIONS ATTRIBUTABLE TO CONTROLLING INTERESTS PER UNIT</t>
        </is>
      </c>
    </row>
    <row r="408">
      <c r="A408" s="4" t="inlineStr">
        <is>
          <t>Class 2 (in Dollars per share)</t>
        </is>
      </c>
      <c r="D408" s="9" t="n">
        <v>17.19</v>
      </c>
      <c r="E408" s="10" t="n">
        <v>-36.6</v>
      </c>
    </row>
    <row r="409">
      <c r="A409" s="4" t="inlineStr">
        <is>
          <t>Class 2 [Member] | Frontier Heritage Fund [Member] | The Series of the Frontier Funds [Member]</t>
        </is>
      </c>
    </row>
    <row r="410">
      <c r="A410" s="3" t="inlineStr">
        <is>
          <t>NET INCREASE/(DECREASE) IN CAPITAL RESULTING FROM OPERATIONS ATTRIBUTABLE TO CONTROLLING INTERESTS PER UNIT</t>
        </is>
      </c>
    </row>
    <row r="411">
      <c r="A411" s="4" t="inlineStr">
        <is>
          <t>Class 2 (in Dollars per share)</t>
        </is>
      </c>
      <c r="D411" s="9" t="n">
        <v>30.25</v>
      </c>
      <c r="E411" s="9" t="n">
        <v>-13.69</v>
      </c>
    </row>
    <row r="412">
      <c r="A412" s="4" t="inlineStr">
        <is>
          <t>Class 2 [Member] | Frontier Diversified Fund [Member] | The Series of the Frontier Funds [Member]</t>
        </is>
      </c>
    </row>
    <row r="413">
      <c r="A413" s="3" t="inlineStr">
        <is>
          <t>NET INCREASE/(DECREASE) IN CAPITAL RESULTING FROM OPERATIONS ATTRIBUTABLE TO CONTROLLING INTERESTS PER UNIT</t>
        </is>
      </c>
    </row>
    <row r="414">
      <c r="A414" s="4" t="inlineStr">
        <is>
          <t>Class 2 (in Dollars per share)</t>
        </is>
      </c>
      <c r="B414" s="9" t="n">
        <v>-4.91</v>
      </c>
      <c r="C414" s="9" t="n">
        <v>-8.880000000000001</v>
      </c>
    </row>
    <row r="415">
      <c r="A415" s="4" t="inlineStr">
        <is>
          <t>Class 2 [Member] | Frontier Masters Fund [Member] | The Series of the Frontier Funds [Member]</t>
        </is>
      </c>
    </row>
    <row r="416">
      <c r="A416" s="3" t="inlineStr">
        <is>
          <t>NET INCREASE/(DECREASE) IN CAPITAL RESULTING FROM OPERATIONS ATTRIBUTABLE TO CONTROLLING INTERESTS PER UNIT</t>
        </is>
      </c>
    </row>
    <row r="417">
      <c r="A417" s="4" t="inlineStr">
        <is>
          <t>Class 2 (in Dollars per share)</t>
        </is>
      </c>
      <c r="B417" s="9" t="n">
        <v>1.58</v>
      </c>
      <c r="C417" s="9" t="n">
        <v>-11.58</v>
      </c>
    </row>
    <row r="418">
      <c r="A418" s="4" t="inlineStr">
        <is>
          <t>Class 2 [Member] | Frontier Long/Short Commodity Fund [Member] | The Series of the Frontier Funds [Member]</t>
        </is>
      </c>
    </row>
    <row r="419">
      <c r="A419" s="3" t="inlineStr">
        <is>
          <t>NET INCREASE/(DECREASE) IN CAPITAL RESULTING FROM OPERATIONS ATTRIBUTABLE TO CONTROLLING INTERESTS PER UNIT</t>
        </is>
      </c>
    </row>
    <row r="420">
      <c r="A420" s="4" t="inlineStr">
        <is>
          <t>Class 2 (in Dollars per share)</t>
        </is>
      </c>
      <c r="B420" s="10" t="n">
        <v>0.6</v>
      </c>
      <c r="C420" s="9" t="n">
        <v>-1.86</v>
      </c>
    </row>
    <row r="421">
      <c r="A421" s="4" t="inlineStr">
        <is>
          <t>Class 2 [Member] | Frontier Balanced Fund [Member] | The Series of the Frontier Funds [Member]</t>
        </is>
      </c>
    </row>
    <row r="422">
      <c r="A422" s="3" t="inlineStr">
        <is>
          <t>NET INCREASE/(DECREASE) IN CAPITAL RESULTING FROM OPERATIONS ATTRIBUTABLE TO CONTROLLING INTERESTS PER UNIT</t>
        </is>
      </c>
    </row>
    <row r="423">
      <c r="A423" s="4" t="inlineStr">
        <is>
          <t>Class 2 (in Dollars per share)</t>
        </is>
      </c>
      <c r="B423" s="5" t="n">
        <v>-1</v>
      </c>
      <c r="C423" s="9" t="n">
        <v>-10.02</v>
      </c>
    </row>
    <row r="424">
      <c r="A424" s="4" t="inlineStr">
        <is>
          <t>Class 2 [Member] | Frontier Select Fund [Member] | The Series of the Frontier Funds [Member]</t>
        </is>
      </c>
    </row>
    <row r="425">
      <c r="A425" s="3" t="inlineStr">
        <is>
          <t>NET INCREASE/(DECREASE) IN CAPITAL RESULTING FROM OPERATIONS ATTRIBUTABLE TO CONTROLLING INTERESTS PER UNIT</t>
        </is>
      </c>
    </row>
    <row r="426">
      <c r="A426" s="4" t="inlineStr">
        <is>
          <t>Class 2 (in Dollars per share)</t>
        </is>
      </c>
      <c r="B426" s="10" t="n">
        <v>2.7</v>
      </c>
      <c r="C426" s="9" t="n">
        <v>-11.55</v>
      </c>
    </row>
    <row r="427">
      <c r="A427" s="4" t="inlineStr">
        <is>
          <t>Class 2 [Member] | Frontier Global Fund [Member] | The Series of the Frontier Funds [Member]</t>
        </is>
      </c>
    </row>
    <row r="428">
      <c r="A428" s="3" t="inlineStr">
        <is>
          <t>NET INCREASE/(DECREASE) IN CAPITAL RESULTING FROM OPERATIONS ATTRIBUTABLE TO CONTROLLING INTERESTS PER UNIT</t>
        </is>
      </c>
    </row>
    <row r="429">
      <c r="A429" s="4" t="inlineStr">
        <is>
          <t>Class 2 (in Dollars per share)</t>
        </is>
      </c>
      <c r="B429" s="10" t="n">
        <v>4.9</v>
      </c>
      <c r="C429" s="9" t="n">
        <v>-24.87</v>
      </c>
    </row>
    <row r="430">
      <c r="A430" s="4" t="inlineStr">
        <is>
          <t>Class 2 [Member] | Frontier Heritage Fund [Member] | The Series of the Frontier Funds [Member]</t>
        </is>
      </c>
    </row>
    <row r="431">
      <c r="A431" s="3" t="inlineStr">
        <is>
          <t>NET INCREASE/(DECREASE) IN CAPITAL RESULTING FROM OPERATIONS ATTRIBUTABLE TO CONTROLLING INTERESTS PER UNIT</t>
        </is>
      </c>
    </row>
    <row r="432">
      <c r="A432" s="4" t="inlineStr">
        <is>
          <t>Class 2 (in Dollars per share)</t>
        </is>
      </c>
      <c r="B432" s="9" t="n">
        <v>6.24</v>
      </c>
      <c r="C432" s="9" t="n">
        <v>-14.34</v>
      </c>
    </row>
    <row r="433">
      <c r="A433" s="4" t="inlineStr">
        <is>
          <t>Class 2 [Member] | Frontier Funds [Member] | The Series of the Frontier Funds [Member]</t>
        </is>
      </c>
    </row>
    <row r="434">
      <c r="A434" s="3" t="inlineStr">
        <is>
          <t>NET INCREASE/(DECREASE) IN CAPITAL RESULTING FROM OPERATIONS ATTRIBUTABLE TO CONTROLLING INTERESTS PER UNIT</t>
        </is>
      </c>
    </row>
    <row r="435">
      <c r="A435" s="4" t="inlineStr">
        <is>
          <t>Class 2 (in Dollars per share)</t>
        </is>
      </c>
      <c r="D435" s="9" t="n">
        <v>2.04</v>
      </c>
      <c r="E435" s="9" t="n">
        <v>-40.58</v>
      </c>
    </row>
    <row r="436">
      <c r="A436" s="4" t="inlineStr">
        <is>
          <t>Class 2a [Member] | Frontier Masters Fund [Member] | The Series of the Frontier Funds [Member]</t>
        </is>
      </c>
    </row>
    <row r="437">
      <c r="A437" s="3" t="inlineStr">
        <is>
          <t>NET INCREASE/(DECREASE) IN CAPITAL RESULTING FROM OPERATIONS ATTRIBUTABLE TO CONTROLLING INTERESTS PER UNIT</t>
        </is>
      </c>
    </row>
    <row r="438">
      <c r="A438" s="4" t="inlineStr">
        <is>
          <t>Class 2a (in Dollars per share)</t>
        </is>
      </c>
      <c r="D438" s="4" t="inlineStr">
        <is>
          <t xml:space="preserve"> </t>
        </is>
      </c>
      <c r="E438" s="4" t="inlineStr">
        <is>
          <t xml:space="preserve"> </t>
        </is>
      </c>
    </row>
    <row r="439">
      <c r="A439" s="4" t="inlineStr">
        <is>
          <t>Class 2a [Member] | Frontier Long/Short Commodity Fund [Member] | The Series of the Frontier Funds [Member]</t>
        </is>
      </c>
    </row>
    <row r="440">
      <c r="A440" s="3" t="inlineStr">
        <is>
          <t>NET INCREASE/(DECREASE) IN CAPITAL RESULTING FROM OPERATIONS ATTRIBUTABLE TO CONTROLLING INTERESTS PER UNIT</t>
        </is>
      </c>
    </row>
    <row r="441">
      <c r="A441" s="4" t="inlineStr">
        <is>
          <t>Class 2a (in Dollars per share)</t>
        </is>
      </c>
      <c r="D441" s="9" t="n">
        <v>9.06</v>
      </c>
      <c r="E441" s="9" t="n">
        <v>-0.17</v>
      </c>
    </row>
    <row r="442">
      <c r="A442" s="4" t="inlineStr">
        <is>
          <t>Class 2a [Member] | Frontier Balanced Fund [Member] | The Series of the Frontier Funds [Member]</t>
        </is>
      </c>
    </row>
    <row r="443">
      <c r="A443" s="3" t="inlineStr">
        <is>
          <t>NET INCREASE/(DECREASE) IN CAPITAL RESULTING FROM OPERATIONS ATTRIBUTABLE TO CONTROLLING INTERESTS PER UNIT</t>
        </is>
      </c>
    </row>
    <row r="444">
      <c r="A444" s="4" t="inlineStr">
        <is>
          <t>Class 2a (in Dollars per share)</t>
        </is>
      </c>
      <c r="D444" s="9" t="n">
        <v>9.449999999999999</v>
      </c>
      <c r="E444" s="9" t="n">
        <v>-60.14</v>
      </c>
    </row>
    <row r="445">
      <c r="A445" s="4" t="inlineStr">
        <is>
          <t>Class 2a [Member] | Frontier Select Fund [Member] | The Series of the Frontier Funds [Member]</t>
        </is>
      </c>
    </row>
    <row r="446">
      <c r="A446" s="3" t="inlineStr">
        <is>
          <t>NET INCREASE/(DECREASE) IN CAPITAL RESULTING FROM OPERATIONS ATTRIBUTABLE TO CONTROLLING INTERESTS PER UNIT</t>
        </is>
      </c>
    </row>
    <row r="447">
      <c r="A447" s="4" t="inlineStr">
        <is>
          <t>Class 2a (in Dollars per share)</t>
        </is>
      </c>
      <c r="D447" s="4" t="inlineStr">
        <is>
          <t xml:space="preserve"> </t>
        </is>
      </c>
      <c r="E447" s="4" t="inlineStr">
        <is>
          <t xml:space="preserve"> </t>
        </is>
      </c>
    </row>
    <row r="448">
      <c r="A448" s="4" t="inlineStr">
        <is>
          <t>Class 2a [Member] | Frontier Diversified Fund [Member] | The Series of the Frontier Funds [Member]</t>
        </is>
      </c>
    </row>
    <row r="449">
      <c r="A449" s="3" t="inlineStr">
        <is>
          <t>NET INCREASE/(DECREASE) IN CAPITAL RESULTING FROM OPERATIONS ATTRIBUTABLE TO CONTROLLING INTERESTS PER UNIT</t>
        </is>
      </c>
    </row>
    <row r="450">
      <c r="A450" s="4" t="inlineStr">
        <is>
          <t>Class 2a (in Dollars per share)</t>
        </is>
      </c>
      <c r="B450" s="4" t="inlineStr">
        <is>
          <t xml:space="preserve"> </t>
        </is>
      </c>
      <c r="C450" s="4" t="inlineStr">
        <is>
          <t xml:space="preserve"> </t>
        </is>
      </c>
    </row>
    <row r="451">
      <c r="A451" s="4" t="inlineStr">
        <is>
          <t>Class 2a [Member] | Frontier Masters Fund [Member] | The Series of the Frontier Funds [Member]</t>
        </is>
      </c>
    </row>
    <row r="452">
      <c r="A452" s="3" t="inlineStr">
        <is>
          <t>NET INCREASE/(DECREASE) IN CAPITAL RESULTING FROM OPERATIONS ATTRIBUTABLE TO CONTROLLING INTERESTS PER UNIT</t>
        </is>
      </c>
    </row>
    <row r="453">
      <c r="A453" s="4" t="inlineStr">
        <is>
          <t>Class 2a (in Dollars per share)</t>
        </is>
      </c>
      <c r="B453" s="4" t="inlineStr">
        <is>
          <t xml:space="preserve"> </t>
        </is>
      </c>
      <c r="C453" s="4" t="inlineStr">
        <is>
          <t xml:space="preserve"> </t>
        </is>
      </c>
    </row>
    <row r="454">
      <c r="A454" s="4" t="inlineStr">
        <is>
          <t>Class 2a [Member] | Frontier Long/Short Commodity Fund [Member] | The Series of the Frontier Funds [Member]</t>
        </is>
      </c>
    </row>
    <row r="455">
      <c r="A455" s="3" t="inlineStr">
        <is>
          <t>NET INCREASE/(DECREASE) IN CAPITAL RESULTING FROM OPERATIONS ATTRIBUTABLE TO CONTROLLING INTERESTS PER UNIT</t>
        </is>
      </c>
    </row>
    <row r="456">
      <c r="A456" s="4" t="inlineStr">
        <is>
          <t>Class 2a (in Dollars per share)</t>
        </is>
      </c>
      <c r="B456" s="9" t="n">
        <v>0.62</v>
      </c>
      <c r="C456" s="9" t="n">
        <v>-1.11</v>
      </c>
    </row>
    <row r="457">
      <c r="A457" s="4" t="inlineStr">
        <is>
          <t>Class 2a [Member] | Frontier Balanced Fund [Member] | The Series of the Frontier Funds [Member]</t>
        </is>
      </c>
    </row>
    <row r="458">
      <c r="A458" s="3" t="inlineStr">
        <is>
          <t>NET INCREASE/(DECREASE) IN CAPITAL RESULTING FROM OPERATIONS ATTRIBUTABLE TO CONTROLLING INTERESTS PER UNIT</t>
        </is>
      </c>
    </row>
    <row r="459">
      <c r="A459" s="4" t="inlineStr">
        <is>
          <t>Class 2a (in Dollars per share)</t>
        </is>
      </c>
      <c r="B459" s="9" t="n">
        <v>-0.82</v>
      </c>
      <c r="C459" s="9" t="n">
        <v>-8.710000000000001</v>
      </c>
    </row>
    <row r="460">
      <c r="A460" s="4" t="inlineStr">
        <is>
          <t>Class 2a [Member] | Frontier Select Fund [Member] | The Series of the Frontier Funds [Member]</t>
        </is>
      </c>
    </row>
    <row r="461">
      <c r="A461" s="3" t="inlineStr">
        <is>
          <t>NET INCREASE/(DECREASE) IN CAPITAL RESULTING FROM OPERATIONS ATTRIBUTABLE TO CONTROLLING INTERESTS PER UNIT</t>
        </is>
      </c>
    </row>
    <row r="462">
      <c r="A462" s="4" t="inlineStr">
        <is>
          <t>Class 2a (in Dollars per share)</t>
        </is>
      </c>
      <c r="B462" s="4" t="inlineStr">
        <is>
          <t xml:space="preserve"> </t>
        </is>
      </c>
      <c r="C462" s="4" t="inlineStr">
        <is>
          <t xml:space="preserve"> </t>
        </is>
      </c>
    </row>
    <row r="463">
      <c r="A463" s="4" t="inlineStr">
        <is>
          <t>Class 2a [Member] | Frontier Funds [Member] | The Series of the Frontier Funds [Member]</t>
        </is>
      </c>
    </row>
    <row r="464">
      <c r="A464" s="3" t="inlineStr">
        <is>
          <t>NET INCREASE/(DECREASE) IN CAPITAL RESULTING FROM OPERATIONS ATTRIBUTABLE TO CONTROLLING INTERESTS PER UNIT</t>
        </is>
      </c>
    </row>
    <row r="465">
      <c r="A465" s="4" t="inlineStr">
        <is>
          <t>Class 2a (in Dollars per share)</t>
        </is>
      </c>
      <c r="D465" s="4" t="inlineStr">
        <is>
          <t xml:space="preserve"> </t>
        </is>
      </c>
      <c r="E465" s="4" t="inlineStr">
        <is>
          <t xml:space="preserve"> </t>
        </is>
      </c>
    </row>
    <row r="466">
      <c r="A466" s="4" t="inlineStr">
        <is>
          <t>Class 3 [Member] | Frontier Masters Fund [Member] | The Series of the Frontier Funds [Member]</t>
        </is>
      </c>
    </row>
    <row r="467">
      <c r="A467" s="3" t="inlineStr">
        <is>
          <t>NET INCREASE/(DECREASE) IN CAPITAL RESULTING FROM OPERATIONS ATTRIBUTABLE TO CONTROLLING INTERESTS PER UNIT</t>
        </is>
      </c>
    </row>
    <row r="468">
      <c r="A468" s="4" t="inlineStr">
        <is>
          <t>Class 3 (in Dollars per share)</t>
        </is>
      </c>
      <c r="D468" s="9" t="n">
        <v>7.24</v>
      </c>
      <c r="E468" s="9" t="n">
        <v>-22.05</v>
      </c>
    </row>
    <row r="469">
      <c r="A469" s="4" t="inlineStr">
        <is>
          <t>Class 3 [Member] | Frontier Long/Short Commodity Fund [Member] | The Series of the Frontier Funds [Member]</t>
        </is>
      </c>
    </row>
    <row r="470">
      <c r="A470" s="3" t="inlineStr">
        <is>
          <t>NET INCREASE/(DECREASE) IN CAPITAL RESULTING FROM OPERATIONS ATTRIBUTABLE TO CONTROLLING INTERESTS PER UNIT</t>
        </is>
      </c>
    </row>
    <row r="471">
      <c r="A471" s="4" t="inlineStr">
        <is>
          <t>Class 3 (in Dollars per share)</t>
        </is>
      </c>
      <c r="D471" s="9" t="n">
        <v>13.74</v>
      </c>
      <c r="E471" s="9" t="n">
        <v>-0.24</v>
      </c>
    </row>
    <row r="472">
      <c r="A472" s="4" t="inlineStr">
        <is>
          <t>Class 3 [Member] | Frontier Diversified Fund [Member] | The Series of the Frontier Funds [Member]</t>
        </is>
      </c>
    </row>
    <row r="473">
      <c r="A473" s="3" t="inlineStr">
        <is>
          <t>NET INCREASE/(DECREASE) IN CAPITAL RESULTING FROM OPERATIONS ATTRIBUTABLE TO CONTROLLING INTERESTS PER UNIT</t>
        </is>
      </c>
    </row>
    <row r="474">
      <c r="A474" s="4" t="inlineStr">
        <is>
          <t>Class 3 (in Dollars per share)</t>
        </is>
      </c>
      <c r="B474" s="9" t="n">
        <v>-4.56</v>
      </c>
      <c r="C474" s="9" t="n">
        <v>-8.26</v>
      </c>
    </row>
    <row r="475">
      <c r="A475" s="4" t="inlineStr">
        <is>
          <t>Class 3 [Member] | Frontier Masters Fund [Member] | The Series of the Frontier Funds [Member]</t>
        </is>
      </c>
    </row>
    <row r="476">
      <c r="A476" s="3" t="inlineStr">
        <is>
          <t>NET INCREASE/(DECREASE) IN CAPITAL RESULTING FROM OPERATIONS ATTRIBUTABLE TO CONTROLLING INTERESTS PER UNIT</t>
        </is>
      </c>
    </row>
    <row r="477">
      <c r="A477" s="4" t="inlineStr">
        <is>
          <t>Class 3 (in Dollars per share)</t>
        </is>
      </c>
      <c r="B477" s="9" t="n">
        <v>1.53</v>
      </c>
      <c r="C477" s="9" t="n">
        <v>-10.83</v>
      </c>
    </row>
    <row r="478">
      <c r="A478" s="4" t="inlineStr">
        <is>
          <t>Class 3 [Member] | Frontier Long/Short Commodity Fund [Member] | The Series of the Frontier Funds [Member]</t>
        </is>
      </c>
    </row>
    <row r="479">
      <c r="A479" s="3" t="inlineStr">
        <is>
          <t>NET INCREASE/(DECREASE) IN CAPITAL RESULTING FROM OPERATIONS ATTRIBUTABLE TO CONTROLLING INTERESTS PER UNIT</t>
        </is>
      </c>
    </row>
    <row r="480">
      <c r="A480" s="4" t="inlineStr">
        <is>
          <t>Class 3 (in Dollars per share)</t>
        </is>
      </c>
      <c r="B480" s="9" t="n">
        <v>0.63</v>
      </c>
      <c r="C480" s="9" t="n">
        <v>-1.95</v>
      </c>
    </row>
    <row r="481">
      <c r="A481" s="4" t="inlineStr">
        <is>
          <t>Class 3 [Member] | Frontier Funds [Member] | The Series of the Frontier Funds [Member]</t>
        </is>
      </c>
    </row>
    <row r="482">
      <c r="A482" s="3" t="inlineStr">
        <is>
          <t>NET INCREASE/(DECREASE) IN CAPITAL RESULTING FROM OPERATIONS ATTRIBUTABLE TO CONTROLLING INTERESTS PER UNIT</t>
        </is>
      </c>
    </row>
    <row r="483">
      <c r="A483" s="4" t="inlineStr">
        <is>
          <t>Class 3 (in Dollars per share)</t>
        </is>
      </c>
      <c r="D483" s="9" t="n">
        <v>2.06</v>
      </c>
      <c r="E483" s="9" t="n">
        <v>-37.78</v>
      </c>
    </row>
    <row r="484">
      <c r="A484" s="4" t="inlineStr">
        <is>
          <t>Class 3a [Member] | Frontier Masters Fund [Member] | The Series of the Frontier Funds [Member]</t>
        </is>
      </c>
    </row>
    <row r="485">
      <c r="A485" s="3" t="inlineStr">
        <is>
          <t>NET INCREASE/(DECREASE) IN CAPITAL RESULTING FROM OPERATIONS ATTRIBUTABLE TO CONTROLLING INTERESTS PER UNIT</t>
        </is>
      </c>
    </row>
    <row r="486">
      <c r="A486" s="4" t="inlineStr">
        <is>
          <t>Class 3a (in Dollars per share)</t>
        </is>
      </c>
      <c r="D486" s="4" t="inlineStr">
        <is>
          <t xml:space="preserve"> </t>
        </is>
      </c>
      <c r="E486" s="4" t="inlineStr">
        <is>
          <t xml:space="preserve"> </t>
        </is>
      </c>
    </row>
    <row r="487">
      <c r="A487" s="4" t="inlineStr">
        <is>
          <t>Class 3a [Member] | Frontier Long/Short Commodity Fund [Member] | The Series of the Frontier Funds [Member]</t>
        </is>
      </c>
    </row>
    <row r="488">
      <c r="A488" s="3" t="inlineStr">
        <is>
          <t>NET INCREASE/(DECREASE) IN CAPITAL RESULTING FROM OPERATIONS ATTRIBUTABLE TO CONTROLLING INTERESTS PER UNIT</t>
        </is>
      </c>
    </row>
    <row r="489">
      <c r="A489" s="4" t="inlineStr">
        <is>
          <t>Class 3a (in Dollars per share)</t>
        </is>
      </c>
      <c r="D489" s="9" t="n">
        <v>9.67</v>
      </c>
      <c r="E489" s="9" t="n">
        <v>0.05</v>
      </c>
    </row>
    <row r="490">
      <c r="A490" s="4" t="inlineStr">
        <is>
          <t>Class 3a [Member] | Frontier Balanced Fund [Member] | The Series of the Frontier Funds [Member]</t>
        </is>
      </c>
    </row>
    <row r="491">
      <c r="A491" s="3" t="inlineStr">
        <is>
          <t>NET INCREASE/(DECREASE) IN CAPITAL RESULTING FROM OPERATIONS ATTRIBUTABLE TO CONTROLLING INTERESTS PER UNIT</t>
        </is>
      </c>
    </row>
    <row r="492">
      <c r="A492" s="4" t="inlineStr">
        <is>
          <t>Class 3a (in Dollars per share)</t>
        </is>
      </c>
      <c r="D492" s="9" t="n">
        <v>9.42</v>
      </c>
      <c r="E492" s="10" t="n">
        <v>-59.9</v>
      </c>
    </row>
    <row r="493">
      <c r="A493" s="4" t="inlineStr">
        <is>
          <t>Class 3a [Member] | Frontier Select Fund [Member] | The Series of the Frontier Funds [Member]</t>
        </is>
      </c>
    </row>
    <row r="494">
      <c r="A494" s="3" t="inlineStr">
        <is>
          <t>NET INCREASE/(DECREASE) IN CAPITAL RESULTING FROM OPERATIONS ATTRIBUTABLE TO CONTROLLING INTERESTS PER UNIT</t>
        </is>
      </c>
    </row>
    <row r="495">
      <c r="A495" s="4" t="inlineStr">
        <is>
          <t>Class 3a (in Dollars per share)</t>
        </is>
      </c>
      <c r="D495" s="4" t="inlineStr">
        <is>
          <t xml:space="preserve"> </t>
        </is>
      </c>
      <c r="E495" s="4" t="inlineStr">
        <is>
          <t xml:space="preserve"> </t>
        </is>
      </c>
    </row>
    <row r="496">
      <c r="A496" s="4" t="inlineStr">
        <is>
          <t>Class 3a [Member] | Frontier Diversified Fund [Member] | The Series of the Frontier Funds [Member]</t>
        </is>
      </c>
    </row>
    <row r="497">
      <c r="A497" s="3" t="inlineStr">
        <is>
          <t>NET INCREASE/(DECREASE) IN CAPITAL RESULTING FROM OPERATIONS ATTRIBUTABLE TO CONTROLLING INTERESTS PER UNIT</t>
        </is>
      </c>
    </row>
    <row r="498">
      <c r="A498" s="4" t="inlineStr">
        <is>
          <t>Class 3a (in Dollars per share)</t>
        </is>
      </c>
      <c r="B498" s="4" t="inlineStr">
        <is>
          <t xml:space="preserve"> </t>
        </is>
      </c>
      <c r="C498" s="4" t="inlineStr">
        <is>
          <t xml:space="preserve"> </t>
        </is>
      </c>
    </row>
    <row r="499">
      <c r="A499" s="4" t="inlineStr">
        <is>
          <t>Class 3a [Member] | Frontier Masters Fund [Member] | The Series of the Frontier Funds [Member]</t>
        </is>
      </c>
    </row>
    <row r="500">
      <c r="A500" s="3" t="inlineStr">
        <is>
          <t>NET INCREASE/(DECREASE) IN CAPITAL RESULTING FROM OPERATIONS ATTRIBUTABLE TO CONTROLLING INTERESTS PER UNIT</t>
        </is>
      </c>
    </row>
    <row r="501">
      <c r="A501" s="4" t="inlineStr">
        <is>
          <t>Class 3a (in Dollars per share)</t>
        </is>
      </c>
      <c r="B501" s="4" t="inlineStr">
        <is>
          <t xml:space="preserve"> </t>
        </is>
      </c>
      <c r="C501" s="4" t="inlineStr">
        <is>
          <t xml:space="preserve"> </t>
        </is>
      </c>
    </row>
    <row r="502">
      <c r="A502" s="4" t="inlineStr">
        <is>
          <t>Class 3a [Member] | Frontier Long/Short Commodity Fund [Member] | The Series of the Frontier Funds [Member]</t>
        </is>
      </c>
    </row>
    <row r="503">
      <c r="A503" s="3" t="inlineStr">
        <is>
          <t>NET INCREASE/(DECREASE) IN CAPITAL RESULTING FROM OPERATIONS ATTRIBUTABLE TO CONTROLLING INTERESTS PER UNIT</t>
        </is>
      </c>
    </row>
    <row r="504">
      <c r="A504" s="4" t="inlineStr">
        <is>
          <t>Class 3a (in Dollars per share)</t>
        </is>
      </c>
      <c r="B504" s="9" t="n">
        <v>0.68</v>
      </c>
      <c r="C504" s="9" t="n">
        <v>-1.12</v>
      </c>
    </row>
    <row r="505">
      <c r="A505" s="4" t="inlineStr">
        <is>
          <t>Class 3a [Member] | Frontier Balanced Fund [Member] | The Series of the Frontier Funds [Member]</t>
        </is>
      </c>
    </row>
    <row r="506">
      <c r="A506" s="3" t="inlineStr">
        <is>
          <t>NET INCREASE/(DECREASE) IN CAPITAL RESULTING FROM OPERATIONS ATTRIBUTABLE TO CONTROLLING INTERESTS PER UNIT</t>
        </is>
      </c>
    </row>
    <row r="507">
      <c r="A507" s="4" t="inlineStr">
        <is>
          <t>Class 3a (in Dollars per share)</t>
        </is>
      </c>
      <c r="B507" s="9" t="n">
        <v>-0.82</v>
      </c>
      <c r="C507" s="9" t="n">
        <v>-8.640000000000001</v>
      </c>
    </row>
    <row r="508">
      <c r="A508" s="4" t="inlineStr">
        <is>
          <t>Class 3a [Member] | Frontier Select Fund [Member] | The Series of the Frontier Funds [Member]</t>
        </is>
      </c>
    </row>
    <row r="509">
      <c r="A509" s="3" t="inlineStr">
        <is>
          <t>NET INCREASE/(DECREASE) IN CAPITAL RESULTING FROM OPERATIONS ATTRIBUTABLE TO CONTROLLING INTERESTS PER UNIT</t>
        </is>
      </c>
    </row>
    <row r="510">
      <c r="A510" s="4" t="inlineStr">
        <is>
          <t>Class 3a (in Dollars per share)</t>
        </is>
      </c>
      <c r="B510" s="4" t="inlineStr">
        <is>
          <t xml:space="preserve"> </t>
        </is>
      </c>
      <c r="C510" s="4" t="inlineStr">
        <is>
          <t xml:space="preserve"> </t>
        </is>
      </c>
    </row>
    <row r="511">
      <c r="A511" s="4" t="inlineStr">
        <is>
          <t>Class 3a [Member] | Frontier Funds [Member] | The Series of the Frontier Funds [Member]</t>
        </is>
      </c>
    </row>
    <row r="512">
      <c r="A512" s="3" t="inlineStr">
        <is>
          <t>NET INCREASE/(DECREASE) IN CAPITAL RESULTING FROM OPERATIONS ATTRIBUTABLE TO CONTROLLING INTERESTS PER UNIT</t>
        </is>
      </c>
    </row>
    <row r="513">
      <c r="A513" s="4" t="inlineStr">
        <is>
          <t>Class 3a (in Dollars per share)</t>
        </is>
      </c>
      <c r="D513" s="4" t="inlineStr">
        <is>
          <t xml:space="preserve"> </t>
        </is>
      </c>
      <c r="E513" s="4" t="inlineStr">
        <is>
          <t xml:space="preserve"> </t>
        </is>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Organization and Purpose (Details)</t>
        </is>
      </c>
      <c r="B1" s="2" t="inlineStr">
        <is>
          <t>6 Months Ended</t>
        </is>
      </c>
      <c r="C1" s="2" t="inlineStr">
        <is>
          <t>9 Months Ended</t>
        </is>
      </c>
    </row>
    <row r="2">
      <c r="B2" s="2" t="inlineStr">
        <is>
          <t>Jun. 30, 2021</t>
        </is>
      </c>
      <c r="C2" s="2" t="inlineStr">
        <is>
          <t>Sep. 30, 2021</t>
        </is>
      </c>
    </row>
    <row r="3">
      <c r="A3" s="4" t="inlineStr">
        <is>
          <t>The Series of Frontier Funds [Member]</t>
        </is>
      </c>
    </row>
    <row r="4">
      <c r="A4" s="3" t="inlineStr">
        <is>
          <t>Organization and Purpose (Details) [Line Items]</t>
        </is>
      </c>
    </row>
    <row r="5">
      <c r="A5" s="4" t="inlineStr">
        <is>
          <t>Managing owner contributions to the series of the trust percentage</t>
        </is>
      </c>
      <c r="C5" s="4" t="inlineStr">
        <is>
          <t>1.00%</t>
        </is>
      </c>
    </row>
    <row r="6">
      <c r="A6" s="4" t="inlineStr">
        <is>
          <t>Service fee percentage</t>
        </is>
      </c>
      <c r="C6" s="4" t="inlineStr">
        <is>
          <t>2.00%</t>
        </is>
      </c>
    </row>
    <row r="7">
      <c r="A7" s="4" t="inlineStr">
        <is>
          <t>Amortized monthly annual rate</t>
        </is>
      </c>
      <c r="C7" s="4" t="inlineStr">
        <is>
          <t>2.00%</t>
        </is>
      </c>
    </row>
    <row r="8">
      <c r="A8" s="4" t="inlineStr">
        <is>
          <t>Redemption fee percentage</t>
        </is>
      </c>
      <c r="C8" s="4" t="inlineStr">
        <is>
          <t>10.00%</t>
        </is>
      </c>
    </row>
    <row r="9">
      <c r="A9" s="4" t="inlineStr">
        <is>
          <t>Percentage of average daily NAV charged as a service fees</t>
        </is>
      </c>
      <c r="C9" s="4" t="inlineStr">
        <is>
          <t>3.00%</t>
        </is>
      </c>
    </row>
    <row r="10">
      <c r="A10" s="4" t="inlineStr">
        <is>
          <t>Aggregate initial and ongoing service fees</t>
        </is>
      </c>
      <c r="C10" s="4" t="inlineStr">
        <is>
          <t>9.00%</t>
        </is>
      </c>
    </row>
    <row r="11">
      <c r="A11" s="4" t="inlineStr">
        <is>
          <t>Redemption fee percentage</t>
        </is>
      </c>
      <c r="C11" s="4" t="inlineStr">
        <is>
          <t>2.00%</t>
        </is>
      </c>
    </row>
    <row r="12">
      <c r="A12" s="4" t="inlineStr">
        <is>
          <t>Frontier Funds [Member]</t>
        </is>
      </c>
    </row>
    <row r="13">
      <c r="A13" s="3" t="inlineStr">
        <is>
          <t>Organization and Purpose (Details) [Line Items]</t>
        </is>
      </c>
    </row>
    <row r="14">
      <c r="A14" s="4" t="inlineStr">
        <is>
          <t>Managing owner contributions to the series of the trust percentage</t>
        </is>
      </c>
      <c r="C14" s="4" t="inlineStr">
        <is>
          <t>1.00%</t>
        </is>
      </c>
    </row>
    <row r="15">
      <c r="A15" s="4" t="inlineStr">
        <is>
          <t>Service fee percentage</t>
        </is>
      </c>
      <c r="C15" s="4" t="inlineStr">
        <is>
          <t>2.00%</t>
        </is>
      </c>
    </row>
    <row r="16">
      <c r="A16" s="4" t="inlineStr">
        <is>
          <t>Percentage of NAV charged as a service fees</t>
        </is>
      </c>
      <c r="C16" s="4" t="inlineStr">
        <is>
          <t>3.00%</t>
        </is>
      </c>
    </row>
    <row r="17">
      <c r="A17" s="4" t="inlineStr">
        <is>
          <t>Aggregate initial and ongoing service fees</t>
        </is>
      </c>
      <c r="C17" s="4" t="inlineStr">
        <is>
          <t>9.00%</t>
        </is>
      </c>
    </row>
    <row r="18">
      <c r="A18" s="4" t="inlineStr">
        <is>
          <t>Aggregate underwriting compensation percentage</t>
        </is>
      </c>
      <c r="B18" s="4" t="inlineStr">
        <is>
          <t>10.00%</t>
        </is>
      </c>
    </row>
    <row r="19">
      <c r="A19" s="4" t="inlineStr">
        <is>
          <t>Minimum [Member] | The Series of Frontier Funds [Member]</t>
        </is>
      </c>
    </row>
    <row r="20">
      <c r="A20" s="3" t="inlineStr">
        <is>
          <t>Organization and Purpose (Details) [Line Items]</t>
        </is>
      </c>
    </row>
    <row r="21">
      <c r="A21" s="4" t="inlineStr">
        <is>
          <t>Assets normally invested in one or more trading companies</t>
        </is>
      </c>
      <c r="C21" s="4" t="inlineStr">
        <is>
          <t>30.00%</t>
        </is>
      </c>
    </row>
    <row r="22">
      <c r="A22" s="4" t="inlineStr">
        <is>
          <t>Minimum [Member] | Frontier Funds [Member]</t>
        </is>
      </c>
    </row>
    <row r="23">
      <c r="A23" s="3" t="inlineStr">
        <is>
          <t>Organization and Purpose (Details) [Line Items]</t>
        </is>
      </c>
    </row>
    <row r="24">
      <c r="A24" s="4" t="inlineStr">
        <is>
          <t>Assets normally invested in one or more trading companies</t>
        </is>
      </c>
      <c r="C24" s="4" t="inlineStr">
        <is>
          <t>30.00%</t>
        </is>
      </c>
    </row>
    <row r="25">
      <c r="A25" s="4" t="inlineStr">
        <is>
          <t>Maximum [Member] | The Series of Frontier Funds [Member]</t>
        </is>
      </c>
    </row>
    <row r="26">
      <c r="A26" s="3" t="inlineStr">
        <is>
          <t>Organization and Purpose (Details) [Line Items]</t>
        </is>
      </c>
    </row>
    <row r="27">
      <c r="A27" s="4" t="inlineStr">
        <is>
          <t>Assets normally invested in one or more trading companies</t>
        </is>
      </c>
      <c r="C27" s="4" t="inlineStr">
        <is>
          <t>70.00%</t>
        </is>
      </c>
    </row>
    <row r="28">
      <c r="A28" s="4" t="inlineStr">
        <is>
          <t>Maximum [Member] | Frontier Funds [Member]</t>
        </is>
      </c>
    </row>
    <row r="29">
      <c r="A29" s="3" t="inlineStr">
        <is>
          <t>Organization and Purpose (Details) [Line Items]</t>
        </is>
      </c>
    </row>
    <row r="30">
      <c r="A30" s="4" t="inlineStr">
        <is>
          <t>Assets normally invested in one or more trading companies</t>
        </is>
      </c>
      <c r="C30" s="4" t="inlineStr">
        <is>
          <t>70.00%</t>
        </is>
      </c>
    </row>
    <row r="31">
      <c r="A31" s="4" t="inlineStr">
        <is>
          <t>Class 1 or Class 1a [Member] | The Series of Frontier Funds [Member]</t>
        </is>
      </c>
    </row>
    <row r="32">
      <c r="A32" s="3" t="inlineStr">
        <is>
          <t>Organization and Purpose (Details) [Line Items]</t>
        </is>
      </c>
    </row>
    <row r="33">
      <c r="A33" s="4" t="inlineStr">
        <is>
          <t>Service fee percentage</t>
        </is>
      </c>
      <c r="C33" s="4" t="inlineStr">
        <is>
          <t>2.00%</t>
        </is>
      </c>
    </row>
    <row r="34">
      <c r="A34" s="4" t="inlineStr">
        <is>
          <t>Amortized monthly annual rate</t>
        </is>
      </c>
      <c r="C34" s="4" t="inlineStr">
        <is>
          <t>2.00%</t>
        </is>
      </c>
    </row>
    <row r="35">
      <c r="A35" s="4" t="inlineStr">
        <is>
          <t>Redemption fee percentage</t>
        </is>
      </c>
      <c r="C35" s="4" t="inlineStr">
        <is>
          <t>2.00%</t>
        </is>
      </c>
    </row>
    <row r="36">
      <c r="A36" s="4" t="inlineStr">
        <is>
          <t>Percentage of average daily NAV charged as a service fees</t>
        </is>
      </c>
      <c r="C36" s="4" t="inlineStr">
        <is>
          <t>3.00%</t>
        </is>
      </c>
    </row>
    <row r="37">
      <c r="A37" s="4" t="inlineStr">
        <is>
          <t>Percentage of NAV charged as a service fees</t>
        </is>
      </c>
      <c r="C37" s="4" t="inlineStr">
        <is>
          <t>3.00%</t>
        </is>
      </c>
    </row>
    <row r="38">
      <c r="A38" s="4" t="inlineStr">
        <is>
          <t>Class 1 or Class 1a [Member] | Frontier Funds [Member]</t>
        </is>
      </c>
    </row>
    <row r="39">
      <c r="A39" s="3" t="inlineStr">
        <is>
          <t>Organization and Purpose (Details) [Line Items]</t>
        </is>
      </c>
    </row>
    <row r="40">
      <c r="A40" s="4" t="inlineStr">
        <is>
          <t>Service fee percentage</t>
        </is>
      </c>
      <c r="C40" s="4" t="inlineStr">
        <is>
          <t>2.00%</t>
        </is>
      </c>
    </row>
    <row r="41">
      <c r="A41" s="4" t="inlineStr">
        <is>
          <t>Amortized monthly annual rate</t>
        </is>
      </c>
      <c r="C41" s="4" t="inlineStr">
        <is>
          <t>2.00%</t>
        </is>
      </c>
    </row>
    <row r="42">
      <c r="A42" s="4" t="inlineStr">
        <is>
          <t>Percentage of average daily NAV charged as a service fees</t>
        </is>
      </c>
      <c r="C42" s="4" t="inlineStr">
        <is>
          <t>3.00%</t>
        </is>
      </c>
    </row>
    <row r="43">
      <c r="A43" s="4" t="inlineStr">
        <is>
          <t>Redemption fee percentage</t>
        </is>
      </c>
      <c r="C43" s="4" t="inlineStr">
        <is>
          <t>2.00%</t>
        </is>
      </c>
    </row>
    <row r="44">
      <c r="A44" s="4" t="inlineStr">
        <is>
          <t>Class 2 or Class 2a [Member] | The Series of Frontier Funds [Member]</t>
        </is>
      </c>
    </row>
    <row r="45">
      <c r="A45" s="3" t="inlineStr">
        <is>
          <t>Organization and Purpose (Details) [Line Items]</t>
        </is>
      </c>
    </row>
    <row r="46">
      <c r="A46" s="4" t="inlineStr">
        <is>
          <t>Service fee percentage</t>
        </is>
      </c>
      <c r="C46" s="4" t="inlineStr">
        <is>
          <t>0.50%</t>
        </is>
      </c>
    </row>
    <row r="47">
      <c r="A47" s="4" t="inlineStr">
        <is>
          <t>Percentage of NAV charged as a service fees</t>
        </is>
      </c>
      <c r="C47" s="4" t="inlineStr">
        <is>
          <t>0.25%</t>
        </is>
      </c>
    </row>
    <row r="48">
      <c r="A48" s="4" t="inlineStr">
        <is>
          <t>Class 2 and Class 2a [Member] | Frontier Funds [Member]</t>
        </is>
      </c>
    </row>
    <row r="49">
      <c r="A49" s="3" t="inlineStr">
        <is>
          <t>Organization and Purpose (Details) [Line Items]</t>
        </is>
      </c>
    </row>
    <row r="50">
      <c r="A50" s="4" t="inlineStr">
        <is>
          <t>Service fee percentage</t>
        </is>
      </c>
      <c r="C50" s="4" t="inlineStr">
        <is>
          <t>0.50%</t>
        </is>
      </c>
    </row>
    <row r="51">
      <c r="A51" s="4" t="inlineStr">
        <is>
          <t>Service fee charged to limited owners</t>
        </is>
      </c>
      <c r="C51" s="4" t="inlineStr">
        <is>
          <t>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Details) - USD ($)</t>
        </is>
      </c>
      <c r="B1" s="2" t="inlineStr">
        <is>
          <t>9 Months Ended</t>
        </is>
      </c>
    </row>
    <row r="2">
      <c r="B2" s="2" t="inlineStr">
        <is>
          <t>Sep. 30, 2021</t>
        </is>
      </c>
      <c r="C2" s="2" t="inlineStr">
        <is>
          <t>Dec. 31, 2020</t>
        </is>
      </c>
    </row>
    <row r="3">
      <c r="A3" s="4" t="inlineStr">
        <is>
          <t>The Series of Frontier Funds [Member]</t>
        </is>
      </c>
    </row>
    <row r="4">
      <c r="A4" s="3" t="inlineStr">
        <is>
          <t>Significant Accounting Policies (Details) [Line Items]</t>
        </is>
      </c>
    </row>
    <row r="5">
      <c r="A5" s="4" t="inlineStr">
        <is>
          <t>Managing owner percentage</t>
        </is>
      </c>
      <c r="B5" s="4" t="inlineStr">
        <is>
          <t>2.00%</t>
        </is>
      </c>
    </row>
    <row r="6">
      <c r="A6" s="4" t="inlineStr">
        <is>
          <t>Restricted cash (in Dollars)</t>
        </is>
      </c>
      <c r="B6" s="6" t="n">
        <v>791090</v>
      </c>
      <c r="C6" s="6" t="n">
        <v>321638</v>
      </c>
    </row>
    <row r="7">
      <c r="A7" s="4" t="inlineStr">
        <is>
          <t>Gross income of the Trust constitutes qualifying income</t>
        </is>
      </c>
      <c r="B7" s="4" t="inlineStr">
        <is>
          <t>90.00%</t>
        </is>
      </c>
    </row>
    <row r="8">
      <c r="A8" s="4" t="inlineStr">
        <is>
          <t>Incentive fees percentage</t>
        </is>
      </c>
      <c r="B8" s="4" t="inlineStr">
        <is>
          <t>10.00%</t>
        </is>
      </c>
    </row>
    <row r="9">
      <c r="A9" s="4" t="inlineStr">
        <is>
          <t>Incentive fee, description</t>
        </is>
      </c>
      <c r="B9" s="4" t="inlineStr">
        <is>
          <t>If the Managing
Owner’s share of the incentive fee exceeds 10% of new net profits during the period for a particular series, then the Managing Owner
is obligated to return any amount in excess to the Series. The returned amounts are recorded as Incentive Fee (Rebate) on the Statements
of Operations.</t>
        </is>
      </c>
    </row>
    <row r="10">
      <c r="A10" s="4" t="inlineStr">
        <is>
          <t>Service fee percentage</t>
        </is>
      </c>
      <c r="B10" s="4" t="inlineStr">
        <is>
          <t>2.00%</t>
        </is>
      </c>
    </row>
    <row r="11">
      <c r="A11" s="4" t="inlineStr">
        <is>
          <t>Amortized monthly annual rate</t>
        </is>
      </c>
      <c r="B11" s="4" t="inlineStr">
        <is>
          <t>2.00%</t>
        </is>
      </c>
    </row>
    <row r="12">
      <c r="A12" s="4" t="inlineStr">
        <is>
          <t>Redemption fee percentage</t>
        </is>
      </c>
      <c r="B12" s="4" t="inlineStr">
        <is>
          <t>2.00%</t>
        </is>
      </c>
    </row>
    <row r="13">
      <c r="A13" s="4" t="inlineStr">
        <is>
          <t>Percentage of average daily NAV charged as a service fees</t>
        </is>
      </c>
      <c r="B13" s="4" t="inlineStr">
        <is>
          <t>3.00%</t>
        </is>
      </c>
    </row>
    <row r="14">
      <c r="A14" s="4" t="inlineStr">
        <is>
          <t>Frontier Funds [Member]</t>
        </is>
      </c>
    </row>
    <row r="15">
      <c r="A15" s="3" t="inlineStr">
        <is>
          <t>Significant Accounting Policies (Details) [Line Items]</t>
        </is>
      </c>
    </row>
    <row r="16">
      <c r="A16" s="4" t="inlineStr">
        <is>
          <t>Gross income of the Trust constitutes qualifying income</t>
        </is>
      </c>
      <c r="B16" s="4" t="inlineStr">
        <is>
          <t>90.00%</t>
        </is>
      </c>
    </row>
    <row r="17">
      <c r="A17" s="4" t="inlineStr">
        <is>
          <t>Service fee percentage</t>
        </is>
      </c>
      <c r="B17" s="4" t="inlineStr">
        <is>
          <t>2.00%</t>
        </is>
      </c>
    </row>
    <row r="18">
      <c r="A18" s="4" t="inlineStr">
        <is>
          <t>Subscriptions in advance (in Dollars)</t>
        </is>
      </c>
      <c r="B18" s="6" t="n">
        <v>665217</v>
      </c>
      <c r="C18" s="5" t="n">
        <v>638962</v>
      </c>
    </row>
    <row r="19">
      <c r="A19" s="4" t="inlineStr">
        <is>
          <t>Frontier Funds [Member] | Frontier Trading Company I LLC [Member]</t>
        </is>
      </c>
    </row>
    <row r="20">
      <c r="A20" s="3" t="inlineStr">
        <is>
          <t>Significant Accounting Policies (Details) [Line Items]</t>
        </is>
      </c>
    </row>
    <row r="21">
      <c r="A21" s="4" t="inlineStr">
        <is>
          <t>Restricted cash (in Dollars)</t>
        </is>
      </c>
      <c r="B21" s="6" t="n">
        <v>791090</v>
      </c>
      <c r="C21" s="6" t="n">
        <v>321638</v>
      </c>
    </row>
    <row r="22">
      <c r="A22" s="4" t="inlineStr">
        <is>
          <t>Class 1 or Class 1a [Member] | The Series of Frontier Funds [Member]</t>
        </is>
      </c>
    </row>
    <row r="23">
      <c r="A23" s="3" t="inlineStr">
        <is>
          <t>Significant Accounting Policies (Details) [Line Items]</t>
        </is>
      </c>
    </row>
    <row r="24">
      <c r="A24" s="4" t="inlineStr">
        <is>
          <t>Aggregate interest income percentage</t>
        </is>
      </c>
      <c r="B24" s="4" t="inlineStr">
        <is>
          <t>100.00%</t>
        </is>
      </c>
    </row>
    <row r="25">
      <c r="A25" s="4" t="inlineStr">
        <is>
          <t>Service fee percentage</t>
        </is>
      </c>
      <c r="B25" s="4" t="inlineStr">
        <is>
          <t>2.00%</t>
        </is>
      </c>
    </row>
    <row r="26">
      <c r="A26" s="4" t="inlineStr">
        <is>
          <t>Amortized monthly annual rate</t>
        </is>
      </c>
      <c r="B26" s="4" t="inlineStr">
        <is>
          <t>2.00%</t>
        </is>
      </c>
    </row>
    <row r="27">
      <c r="A27" s="4" t="inlineStr">
        <is>
          <t>Percentage of average daily NAV charged as a service fees</t>
        </is>
      </c>
      <c r="B27" s="4" t="inlineStr">
        <is>
          <t>3.00%</t>
        </is>
      </c>
    </row>
    <row r="28">
      <c r="A28" s="4" t="inlineStr">
        <is>
          <t>Class 1 or Class 1a [Member] | Frontier Funds [Member]</t>
        </is>
      </c>
    </row>
    <row r="29">
      <c r="A29" s="3" t="inlineStr">
        <is>
          <t>Significant Accounting Policies (Details) [Line Items]</t>
        </is>
      </c>
    </row>
    <row r="30">
      <c r="A30" s="4" t="inlineStr">
        <is>
          <t>Service fee percentage</t>
        </is>
      </c>
      <c r="B30" s="4" t="inlineStr">
        <is>
          <t>2.00%</t>
        </is>
      </c>
    </row>
    <row r="31">
      <c r="A31" s="4" t="inlineStr">
        <is>
          <t>Amortized monthly annual rate</t>
        </is>
      </c>
      <c r="B31" s="4" t="inlineStr">
        <is>
          <t>2.00%</t>
        </is>
      </c>
    </row>
    <row r="32">
      <c r="A32" s="4" t="inlineStr">
        <is>
          <t>Redemption fee percentage</t>
        </is>
      </c>
      <c r="B32" s="4" t="inlineStr">
        <is>
          <t>2.00%</t>
        </is>
      </c>
    </row>
    <row r="33">
      <c r="A33" s="4" t="inlineStr">
        <is>
          <t>Percentage of average daily NAV charged as a service fees</t>
        </is>
      </c>
      <c r="B33" s="4" t="inlineStr">
        <is>
          <t>3.00%</t>
        </is>
      </c>
    </row>
    <row r="34">
      <c r="A34" s="4" t="inlineStr">
        <is>
          <t>Class 1 or Class 1a [Member] | Frontier Balanced Fund [Member] | Frontier Funds [Member]</t>
        </is>
      </c>
    </row>
    <row r="35">
      <c r="A35" s="3" t="inlineStr">
        <is>
          <t>Significant Accounting Policies (Details) [Line Items]</t>
        </is>
      </c>
    </row>
    <row r="36">
      <c r="A36" s="4" t="inlineStr">
        <is>
          <t>Service fee percentage</t>
        </is>
      </c>
      <c r="B36" s="4" t="inlineStr">
        <is>
          <t>3.00%</t>
        </is>
      </c>
    </row>
    <row r="37">
      <c r="A37" s="4" t="inlineStr">
        <is>
          <t>Amortized monthly annual rate</t>
        </is>
      </c>
      <c r="B37" s="4" t="inlineStr">
        <is>
          <t>3.00%</t>
        </is>
      </c>
    </row>
    <row r="38">
      <c r="A38" s="4" t="inlineStr">
        <is>
          <t>Redemption fee percentage</t>
        </is>
      </c>
      <c r="B38" s="4" t="inlineStr">
        <is>
          <t>3.00%</t>
        </is>
      </c>
    </row>
    <row r="39">
      <c r="A39" s="4" t="inlineStr">
        <is>
          <t>Class 2 or Class 2a [Member] | The Series of Frontier Funds [Member]</t>
        </is>
      </c>
    </row>
    <row r="40">
      <c r="A40" s="3" t="inlineStr">
        <is>
          <t>Significant Accounting Policies (Details) [Line Items]</t>
        </is>
      </c>
    </row>
    <row r="41">
      <c r="A41" s="4" t="inlineStr">
        <is>
          <t>Service fee percentage</t>
        </is>
      </c>
      <c r="B41" s="4" t="inlineStr">
        <is>
          <t>0.50%</t>
        </is>
      </c>
    </row>
    <row r="42">
      <c r="A42" s="4" t="inlineStr">
        <is>
          <t>Frontier Diversified Fund [Member] | The Series of Frontier Funds [Member]</t>
        </is>
      </c>
    </row>
    <row r="43">
      <c r="A43" s="3" t="inlineStr">
        <is>
          <t>Significant Accounting Policies (Details) [Line Items]</t>
        </is>
      </c>
    </row>
    <row r="44">
      <c r="A44" s="4" t="inlineStr">
        <is>
          <t>Advance for service fee (in Dollars)</t>
        </is>
      </c>
      <c r="B44" s="6" t="n">
        <v>22650</v>
      </c>
    </row>
    <row r="45">
      <c r="A45" s="4" t="inlineStr">
        <is>
          <t>Frontier Long/Short Commodity Fund [Member] | The Series of Frontier Funds [Member]</t>
        </is>
      </c>
    </row>
    <row r="46">
      <c r="A46" s="3" t="inlineStr">
        <is>
          <t>Significant Accounting Policies (Details) [Line Items]</t>
        </is>
      </c>
    </row>
    <row r="47">
      <c r="A47" s="4" t="inlineStr">
        <is>
          <t>Advance for service fee (in Dollars)</t>
        </is>
      </c>
      <c r="B47" s="5" t="n">
        <v>393</v>
      </c>
    </row>
    <row r="48">
      <c r="A48" s="4" t="inlineStr">
        <is>
          <t>Frontier Masters Fund [Member] | The Series of Frontier Funds [Member]</t>
        </is>
      </c>
    </row>
    <row r="49">
      <c r="A49" s="3" t="inlineStr">
        <is>
          <t>Significant Accounting Policies (Details) [Line Items]</t>
        </is>
      </c>
    </row>
    <row r="50">
      <c r="A50" s="4" t="inlineStr">
        <is>
          <t>Advance for service fee (in Dollars)</t>
        </is>
      </c>
      <c r="B50" s="5" t="n">
        <v>31725</v>
      </c>
    </row>
    <row r="51">
      <c r="A51" s="4" t="inlineStr">
        <is>
          <t>Frontier Balanced Fund [Member] | The Series of Frontier Funds [Member]</t>
        </is>
      </c>
    </row>
    <row r="52">
      <c r="A52" s="3" t="inlineStr">
        <is>
          <t>Significant Accounting Policies (Details) [Line Items]</t>
        </is>
      </c>
    </row>
    <row r="53">
      <c r="A53" s="4" t="inlineStr">
        <is>
          <t>Advance for service fee (in Dollars)</t>
        </is>
      </c>
      <c r="B53" s="5" t="n">
        <v>363825</v>
      </c>
    </row>
    <row r="54">
      <c r="A54" s="4" t="inlineStr">
        <is>
          <t>Frontier Select Fund [Member] | The Series of Frontier Funds [Member]</t>
        </is>
      </c>
    </row>
    <row r="55">
      <c r="A55" s="3" t="inlineStr">
        <is>
          <t>Significant Accounting Policies (Details) [Line Items]</t>
        </is>
      </c>
    </row>
    <row r="56">
      <c r="A56" s="4" t="inlineStr">
        <is>
          <t>Advance for service fee (in Dollars)</t>
        </is>
      </c>
      <c r="B56" s="6" t="n">
        <v>20766</v>
      </c>
    </row>
    <row r="57">
      <c r="A57" s="4" t="inlineStr">
        <is>
          <t>Frontier Global Fund [Member] | The Series of Frontier Funds [Member]</t>
        </is>
      </c>
    </row>
    <row r="58">
      <c r="A58" s="3" t="inlineStr">
        <is>
          <t>Significant Accounting Policies (Details) [Line Items]</t>
        </is>
      </c>
    </row>
    <row r="59">
      <c r="A59" s="4" t="inlineStr">
        <is>
          <t>Purchase and Sales of Private Investment Companies</t>
        </is>
      </c>
      <c r="B59" s="4" t="inlineStr">
        <is>
          <t>$157,782</t>
        </is>
      </c>
    </row>
    <row r="60">
      <c r="A60" s="4" t="inlineStr">
        <is>
          <t>Frontier Heritage Fund [Member] | The Series of Frontier Funds [Member]</t>
        </is>
      </c>
    </row>
    <row r="61">
      <c r="A61" s="3" t="inlineStr">
        <is>
          <t>Significant Accounting Policies (Details) [Line Items]</t>
        </is>
      </c>
    </row>
    <row r="62">
      <c r="A62" s="4" t="inlineStr">
        <is>
          <t>Advance for service fee (in Dollars)</t>
        </is>
      </c>
      <c r="B62" s="6" t="n">
        <v>68076</v>
      </c>
    </row>
    <row r="63">
      <c r="A63" s="4" t="inlineStr">
        <is>
          <t>Class 1AP, Class 2a and Class 3a [Member] | Frontier Funds [Member]</t>
        </is>
      </c>
    </row>
    <row r="64">
      <c r="A64" s="3" t="inlineStr">
        <is>
          <t>Significant Accounting Policies (Details) [Line Items]</t>
        </is>
      </c>
    </row>
    <row r="65">
      <c r="A65" s="4" t="inlineStr">
        <is>
          <t>Interest percentage</t>
        </is>
      </c>
      <c r="B65" s="4" t="inlineStr">
        <is>
          <t>100.00%</t>
        </is>
      </c>
    </row>
    <row r="66">
      <c r="A66" s="4" t="inlineStr">
        <is>
          <t>Class 2 and Class 2a [Member] | Frontier Funds [Member]</t>
        </is>
      </c>
    </row>
    <row r="67">
      <c r="A67" s="3" t="inlineStr">
        <is>
          <t>Significant Accounting Policies (Details) [Line Items]</t>
        </is>
      </c>
    </row>
    <row r="68">
      <c r="A68" s="4" t="inlineStr">
        <is>
          <t>Service fee percentage</t>
        </is>
      </c>
      <c r="B68" s="4" t="inlineStr">
        <is>
          <t>0.50%</t>
        </is>
      </c>
    </row>
    <row r="69">
      <c r="A69" s="4" t="inlineStr">
        <is>
          <t>Service fee charged to limited owners</t>
        </is>
      </c>
      <c r="B69" s="4" t="inlineStr">
        <is>
          <t>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Fair Value Measurements (Details)</t>
        </is>
      </c>
      <c r="B1" s="2" t="inlineStr">
        <is>
          <t>12 Months Ended</t>
        </is>
      </c>
    </row>
    <row r="2">
      <c r="B2" s="2" t="inlineStr">
        <is>
          <t>Dec. 31, 2020USD ($)</t>
        </is>
      </c>
    </row>
    <row r="3">
      <c r="A3" s="4" t="inlineStr">
        <is>
          <t>Swaps [Member] | Frontier Funds [Member]</t>
        </is>
      </c>
    </row>
    <row r="4">
      <c r="A4" s="3" t="inlineStr">
        <is>
          <t>Fair Value Measurements (Details) [Line Items]</t>
        </is>
      </c>
    </row>
    <row r="5">
      <c r="A5" s="4" t="inlineStr">
        <is>
          <t>Total change in unrealized appreciation (depreciation)</t>
        </is>
      </c>
      <c r="B5" s="6" t="n">
        <v>-43842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 portfolio measured at fair value - The Series of Frontier Funds [Member] - USD ($)</t>
        </is>
      </c>
      <c r="B1" s="2" t="inlineStr">
        <is>
          <t>Sep. 30, 2021</t>
        </is>
      </c>
      <c r="C1" s="2" t="inlineStr">
        <is>
          <t>Dec. 31, 2020</t>
        </is>
      </c>
    </row>
    <row r="2">
      <c r="A2" s="4" t="inlineStr">
        <is>
          <t>Frontier Diversified Fund [Member]</t>
        </is>
      </c>
    </row>
    <row r="3">
      <c r="A3" s="3" t="inlineStr">
        <is>
          <t>Frontier Diversified Fund</t>
        </is>
      </c>
    </row>
    <row r="4">
      <c r="A4" s="4" t="inlineStr">
        <is>
          <t>Investment in Unconsolidated Trading Companies</t>
        </is>
      </c>
      <c r="B4" s="6" t="n">
        <v>30579</v>
      </c>
      <c r="C4" s="6" t="n">
        <v>16669</v>
      </c>
    </row>
    <row r="5">
      <c r="A5" s="4" t="inlineStr">
        <is>
          <t>U.S. Treasury Securities</t>
        </is>
      </c>
      <c r="B5" s="5" t="n">
        <v>33471</v>
      </c>
      <c r="C5" s="5" t="n">
        <v>427393</v>
      </c>
    </row>
    <row r="6">
      <c r="A6" s="4" t="inlineStr">
        <is>
          <t>Frontier Diversified Fund [Member] | Level 1 Inputs [Member]</t>
        </is>
      </c>
    </row>
    <row r="7">
      <c r="A7" s="3" t="inlineStr">
        <is>
          <t>Frontier Diversified Fund</t>
        </is>
      </c>
    </row>
    <row r="8">
      <c r="A8" s="4" t="inlineStr">
        <is>
          <t>Investment in Unconsolidated Trading Companies</t>
        </is>
      </c>
      <c r="B8" s="5" t="n">
        <v>30579</v>
      </c>
      <c r="C8" s="5" t="n">
        <v>16669</v>
      </c>
    </row>
    <row r="9">
      <c r="A9" s="4" t="inlineStr">
        <is>
          <t>U.S. Treasury Securities</t>
        </is>
      </c>
      <c r="B9" s="5" t="n">
        <v>33471</v>
      </c>
      <c r="C9" s="5" t="n">
        <v>427393</v>
      </c>
    </row>
    <row r="10">
      <c r="A10" s="4" t="inlineStr">
        <is>
          <t>Frontier Diversified Fund [Member] | Level 2 Inputs [Member]</t>
        </is>
      </c>
    </row>
    <row r="11">
      <c r="A11" s="3" t="inlineStr">
        <is>
          <t>Frontier Diversified Fund</t>
        </is>
      </c>
    </row>
    <row r="12">
      <c r="A12" s="4" t="inlineStr">
        <is>
          <t>Investment in Unconsolidated Trading Companies</t>
        </is>
      </c>
      <c r="B12" s="4" t="inlineStr">
        <is>
          <t xml:space="preserve"> </t>
        </is>
      </c>
      <c r="C12" s="4" t="inlineStr">
        <is>
          <t xml:space="preserve"> </t>
        </is>
      </c>
    </row>
    <row r="13">
      <c r="A13" s="4" t="inlineStr">
        <is>
          <t>U.S. Treasury Securities</t>
        </is>
      </c>
      <c r="B13" s="4" t="inlineStr">
        <is>
          <t xml:space="preserve"> </t>
        </is>
      </c>
      <c r="C13" s="4" t="inlineStr">
        <is>
          <t xml:space="preserve"> </t>
        </is>
      </c>
    </row>
    <row r="14">
      <c r="A14" s="4" t="inlineStr">
        <is>
          <t>Frontier Diversified Fund [Member] | Level 3 Inputs [Member]</t>
        </is>
      </c>
    </row>
    <row r="15">
      <c r="A15" s="3" t="inlineStr">
        <is>
          <t>Frontier Diversified Fund</t>
        </is>
      </c>
    </row>
    <row r="16">
      <c r="A16" s="4" t="inlineStr">
        <is>
          <t>Investment in Unconsolidated Trading Companies</t>
        </is>
      </c>
      <c r="B16" s="4" t="inlineStr">
        <is>
          <t xml:space="preserve"> </t>
        </is>
      </c>
      <c r="C16" s="4" t="inlineStr">
        <is>
          <t xml:space="preserve"> </t>
        </is>
      </c>
    </row>
    <row r="17">
      <c r="A17" s="4" t="inlineStr">
        <is>
          <t>U.S. Treasury Securities</t>
        </is>
      </c>
      <c r="B17" s="4" t="inlineStr">
        <is>
          <t xml:space="preserve"> </t>
        </is>
      </c>
      <c r="C17" s="4" t="inlineStr">
        <is>
          <t xml:space="preserve"> </t>
        </is>
      </c>
    </row>
    <row r="18">
      <c r="A18" s="4" t="inlineStr">
        <is>
          <t>Frontier Masters Fund [Member]</t>
        </is>
      </c>
    </row>
    <row r="19">
      <c r="A19" s="3" t="inlineStr">
        <is>
          <t>Frontier Diversified Fund</t>
        </is>
      </c>
    </row>
    <row r="20">
      <c r="A20" s="4" t="inlineStr">
        <is>
          <t>Investment in Unconsolidated Trading Companies</t>
        </is>
      </c>
      <c r="B20" s="5" t="n">
        <v>16239</v>
      </c>
      <c r="C20" s="5" t="n">
        <v>907</v>
      </c>
    </row>
    <row r="21">
      <c r="A21" s="4" t="inlineStr">
        <is>
          <t>U.S. Treasury Securities</t>
        </is>
      </c>
      <c r="B21" s="5" t="n">
        <v>17774</v>
      </c>
      <c r="C21" s="5" t="n">
        <v>23245</v>
      </c>
    </row>
    <row r="22">
      <c r="A22" s="4" t="inlineStr">
        <is>
          <t>Frontier Masters Fund [Member] | Level 1 Inputs [Member]</t>
        </is>
      </c>
    </row>
    <row r="23">
      <c r="A23" s="3" t="inlineStr">
        <is>
          <t>Frontier Diversified Fund</t>
        </is>
      </c>
    </row>
    <row r="24">
      <c r="A24" s="4" t="inlineStr">
        <is>
          <t>Investment in Unconsolidated Trading Companies</t>
        </is>
      </c>
      <c r="B24" s="5" t="n">
        <v>16239</v>
      </c>
      <c r="C24" s="5" t="n">
        <v>907</v>
      </c>
    </row>
    <row r="25">
      <c r="A25" s="4" t="inlineStr">
        <is>
          <t>U.S. Treasury Securities</t>
        </is>
      </c>
      <c r="B25" s="5" t="n">
        <v>17774</v>
      </c>
      <c r="C25" s="5" t="n">
        <v>23245</v>
      </c>
    </row>
    <row r="26">
      <c r="A26" s="4" t="inlineStr">
        <is>
          <t>Frontier Masters Fund [Member] | Level 2 Inputs [Member]</t>
        </is>
      </c>
    </row>
    <row r="27">
      <c r="A27" s="3" t="inlineStr">
        <is>
          <t>Frontier Diversified Fund</t>
        </is>
      </c>
    </row>
    <row r="28">
      <c r="A28" s="4" t="inlineStr">
        <is>
          <t>Investment in Unconsolidated Trading Companies</t>
        </is>
      </c>
      <c r="B28" s="4" t="inlineStr">
        <is>
          <t xml:space="preserve"> </t>
        </is>
      </c>
      <c r="C28" s="4" t="inlineStr">
        <is>
          <t xml:space="preserve"> </t>
        </is>
      </c>
    </row>
    <row r="29">
      <c r="A29" s="4" t="inlineStr">
        <is>
          <t>U.S. Treasury Securities</t>
        </is>
      </c>
      <c r="B29" s="4" t="inlineStr">
        <is>
          <t xml:space="preserve"> </t>
        </is>
      </c>
      <c r="C29" s="4" t="inlineStr">
        <is>
          <t xml:space="preserve"> </t>
        </is>
      </c>
    </row>
    <row r="30">
      <c r="A30" s="4" t="inlineStr">
        <is>
          <t>Frontier Masters Fund [Member] | Level 3 Inputs [Member]</t>
        </is>
      </c>
    </row>
    <row r="31">
      <c r="A31" s="3" t="inlineStr">
        <is>
          <t>Frontier Diversified Fund</t>
        </is>
      </c>
    </row>
    <row r="32">
      <c r="A32" s="4" t="inlineStr">
        <is>
          <t>Investment in Unconsolidated Trading Companies</t>
        </is>
      </c>
      <c r="B32" s="4" t="inlineStr">
        <is>
          <t xml:space="preserve"> </t>
        </is>
      </c>
      <c r="C32" s="4" t="inlineStr">
        <is>
          <t xml:space="preserve"> </t>
        </is>
      </c>
    </row>
    <row r="33">
      <c r="A33" s="4" t="inlineStr">
        <is>
          <t>U.S. Treasury Securities</t>
        </is>
      </c>
      <c r="B33" s="4" t="inlineStr">
        <is>
          <t xml:space="preserve"> </t>
        </is>
      </c>
      <c r="C33" s="4" t="inlineStr">
        <is>
          <t xml:space="preserve"> </t>
        </is>
      </c>
    </row>
    <row r="34">
      <c r="A34" s="4" t="inlineStr">
        <is>
          <t>Frontier Long/Short Commodity Fund [Member]</t>
        </is>
      </c>
    </row>
    <row r="35">
      <c r="A35" s="3" t="inlineStr">
        <is>
          <t>Frontier Diversified Fund</t>
        </is>
      </c>
    </row>
    <row r="36">
      <c r="A36" s="4" t="inlineStr">
        <is>
          <t>Investment in Unconsolidated Trading Companies</t>
        </is>
      </c>
      <c r="B36" s="5" t="n">
        <v>21311</v>
      </c>
      <c r="C36" s="5" t="n">
        <v>17736</v>
      </c>
    </row>
    <row r="37">
      <c r="A37" s="4" t="inlineStr">
        <is>
          <t>U.S. Treasury Securities</t>
        </is>
      </c>
      <c r="B37" s="5" t="n">
        <v>23326</v>
      </c>
      <c r="C37" s="5" t="n">
        <v>454738</v>
      </c>
    </row>
    <row r="38">
      <c r="A38" s="4" t="inlineStr">
        <is>
          <t>Frontier Long/Short Commodity Fund [Member] | Level 1 Inputs [Member]</t>
        </is>
      </c>
    </row>
    <row r="39">
      <c r="A39" s="3" t="inlineStr">
        <is>
          <t>Frontier Diversified Fund</t>
        </is>
      </c>
    </row>
    <row r="40">
      <c r="A40" s="4" t="inlineStr">
        <is>
          <t>Investment in Unconsolidated Trading Companies</t>
        </is>
      </c>
      <c r="B40" s="5" t="n">
        <v>21311</v>
      </c>
      <c r="C40" s="5" t="n">
        <v>17736</v>
      </c>
    </row>
    <row r="41">
      <c r="A41" s="4" t="inlineStr">
        <is>
          <t>U.S. Treasury Securities</t>
        </is>
      </c>
      <c r="B41" s="5" t="n">
        <v>23326</v>
      </c>
      <c r="C41" s="5" t="n">
        <v>454738</v>
      </c>
    </row>
    <row r="42">
      <c r="A42" s="4" t="inlineStr">
        <is>
          <t>Frontier Long/Short Commodity Fund [Member] | Level 2 Inputs [Member]</t>
        </is>
      </c>
    </row>
    <row r="43">
      <c r="A43" s="3" t="inlineStr">
        <is>
          <t>Frontier Diversified Fund</t>
        </is>
      </c>
    </row>
    <row r="44">
      <c r="A44" s="4" t="inlineStr">
        <is>
          <t>Investment in Unconsolidated Trading Companies</t>
        </is>
      </c>
      <c r="B44" s="4" t="inlineStr">
        <is>
          <t xml:space="preserve"> </t>
        </is>
      </c>
      <c r="C44" s="4" t="inlineStr">
        <is>
          <t xml:space="preserve"> </t>
        </is>
      </c>
    </row>
    <row r="45">
      <c r="A45" s="4" t="inlineStr">
        <is>
          <t>U.S. Treasury Securities</t>
        </is>
      </c>
      <c r="B45" s="4" t="inlineStr">
        <is>
          <t xml:space="preserve"> </t>
        </is>
      </c>
      <c r="C45" s="4" t="inlineStr">
        <is>
          <t xml:space="preserve"> </t>
        </is>
      </c>
    </row>
    <row r="46">
      <c r="A46" s="4" t="inlineStr">
        <is>
          <t>Frontier Long/Short Commodity Fund [Member] | Level 3 Inputs [Member]</t>
        </is>
      </c>
    </row>
    <row r="47">
      <c r="A47" s="3" t="inlineStr">
        <is>
          <t>Frontier Diversified Fund</t>
        </is>
      </c>
    </row>
    <row r="48">
      <c r="A48" s="4" t="inlineStr">
        <is>
          <t>Investment in Unconsolidated Trading Companies</t>
        </is>
      </c>
      <c r="B48" s="4" t="inlineStr">
        <is>
          <t xml:space="preserve"> </t>
        </is>
      </c>
      <c r="C48" s="4" t="inlineStr">
        <is>
          <t xml:space="preserve"> </t>
        </is>
      </c>
    </row>
    <row r="49">
      <c r="A49" s="4" t="inlineStr">
        <is>
          <t>U.S. Treasury Securities</t>
        </is>
      </c>
      <c r="B49" s="4" t="inlineStr">
        <is>
          <t xml:space="preserve"> </t>
        </is>
      </c>
      <c r="C49" s="4" t="inlineStr">
        <is>
          <t xml:space="preserve"> </t>
        </is>
      </c>
    </row>
    <row r="50">
      <c r="A50" s="4" t="inlineStr">
        <is>
          <t>Frontier Balanced Fund [Member]</t>
        </is>
      </c>
    </row>
    <row r="51">
      <c r="A51" s="3" t="inlineStr">
        <is>
          <t>Frontier Diversified Fund</t>
        </is>
      </c>
    </row>
    <row r="52">
      <c r="A52" s="4" t="inlineStr">
        <is>
          <t>Investment in Unconsolidated Trading Companies</t>
        </is>
      </c>
      <c r="C52" s="5" t="n">
        <v>49755</v>
      </c>
    </row>
    <row r="53">
      <c r="A53" s="4" t="inlineStr">
        <is>
          <t>U.S. Treasury Securities</t>
        </is>
      </c>
      <c r="C53" s="5" t="n">
        <v>1275641</v>
      </c>
    </row>
    <row r="54">
      <c r="A54" s="3" t="inlineStr">
        <is>
          <t>Frontier Balanced Fund</t>
        </is>
      </c>
    </row>
    <row r="55">
      <c r="A55" s="4" t="inlineStr">
        <is>
          <t>Open Trade Equity (Deficit)</t>
        </is>
      </c>
      <c r="B55" s="5" t="n">
        <v>84329</v>
      </c>
      <c r="C55" s="5" t="n">
        <v>100440</v>
      </c>
    </row>
    <row r="56">
      <c r="A56" s="4" t="inlineStr">
        <is>
          <t>Frontier Balanced Fund [Member] | Level 1 Inputs [Member]</t>
        </is>
      </c>
    </row>
    <row r="57">
      <c r="A57" s="3" t="inlineStr">
        <is>
          <t>Frontier Diversified Fund</t>
        </is>
      </c>
    </row>
    <row r="58">
      <c r="A58" s="4" t="inlineStr">
        <is>
          <t>Investment in Unconsolidated Trading Companies</t>
        </is>
      </c>
      <c r="C58" s="5" t="n">
        <v>49755</v>
      </c>
    </row>
    <row r="59">
      <c r="A59" s="4" t="inlineStr">
        <is>
          <t>U.S. Treasury Securities</t>
        </is>
      </c>
      <c r="C59" s="5" t="n">
        <v>1275641</v>
      </c>
    </row>
    <row r="60">
      <c r="A60" s="3" t="inlineStr">
        <is>
          <t>Frontier Balanced Fund</t>
        </is>
      </c>
    </row>
    <row r="61">
      <c r="A61" s="4" t="inlineStr">
        <is>
          <t>Open Trade Equity (Deficit)</t>
        </is>
      </c>
      <c r="B61" s="5" t="n">
        <v>84329</v>
      </c>
      <c r="C61" s="5" t="n">
        <v>100440</v>
      </c>
    </row>
    <row r="62">
      <c r="A62" s="4" t="inlineStr">
        <is>
          <t>Frontier Balanced Fund [Member] | Level 2 Inputs [Member]</t>
        </is>
      </c>
    </row>
    <row r="63">
      <c r="A63" s="3" t="inlineStr">
        <is>
          <t>Frontier Diversified Fund</t>
        </is>
      </c>
    </row>
    <row r="64">
      <c r="A64" s="4" t="inlineStr">
        <is>
          <t>Investment in Unconsolidated Trading Companies</t>
        </is>
      </c>
      <c r="C64" s="4" t="inlineStr">
        <is>
          <t xml:space="preserve"> </t>
        </is>
      </c>
    </row>
    <row r="65">
      <c r="A65" s="4" t="inlineStr">
        <is>
          <t>U.S. Treasury Securities</t>
        </is>
      </c>
      <c r="C65" s="4" t="inlineStr">
        <is>
          <t xml:space="preserve"> </t>
        </is>
      </c>
    </row>
    <row r="66">
      <c r="A66" s="3" t="inlineStr">
        <is>
          <t>Frontier Balanced Fund</t>
        </is>
      </c>
    </row>
    <row r="67">
      <c r="A67" s="4" t="inlineStr">
        <is>
          <t>Open Trade Equity (Deficit)</t>
        </is>
      </c>
      <c r="B67" s="4" t="inlineStr">
        <is>
          <t xml:space="preserve"> </t>
        </is>
      </c>
      <c r="C67" s="4" t="inlineStr">
        <is>
          <t xml:space="preserve"> </t>
        </is>
      </c>
    </row>
    <row r="68">
      <c r="A68" s="4" t="inlineStr">
        <is>
          <t>Frontier Balanced Fund [Member] | Level 3 Inputs [Member]</t>
        </is>
      </c>
    </row>
    <row r="69">
      <c r="A69" s="3" t="inlineStr">
        <is>
          <t>Frontier Diversified Fund</t>
        </is>
      </c>
    </row>
    <row r="70">
      <c r="A70" s="4" t="inlineStr">
        <is>
          <t>Investment in Unconsolidated Trading Companies</t>
        </is>
      </c>
      <c r="C70" s="4" t="inlineStr">
        <is>
          <t xml:space="preserve"> </t>
        </is>
      </c>
    </row>
    <row r="71">
      <c r="A71" s="4" t="inlineStr">
        <is>
          <t>U.S. Treasury Securities</t>
        </is>
      </c>
      <c r="C71" s="4" t="inlineStr">
        <is>
          <t xml:space="preserve"> </t>
        </is>
      </c>
    </row>
    <row r="72">
      <c r="A72" s="3" t="inlineStr">
        <is>
          <t>Frontier Balanced Fund</t>
        </is>
      </c>
    </row>
    <row r="73">
      <c r="A73" s="4" t="inlineStr">
        <is>
          <t>Open Trade Equity (Deficit)</t>
        </is>
      </c>
      <c r="B73" s="4" t="inlineStr">
        <is>
          <t xml:space="preserve"> </t>
        </is>
      </c>
      <c r="C73" s="4" t="inlineStr">
        <is>
          <t xml:space="preserve"> </t>
        </is>
      </c>
    </row>
    <row r="74">
      <c r="A74" s="4" t="inlineStr">
        <is>
          <t>Frontier Select Fund [Member]</t>
        </is>
      </c>
    </row>
    <row r="75">
      <c r="A75" s="3" t="inlineStr">
        <is>
          <t>Frontier Diversified Fund</t>
        </is>
      </c>
    </row>
    <row r="76">
      <c r="A76" s="4" t="inlineStr">
        <is>
          <t>Investment in Unconsolidated Trading Companies</t>
        </is>
      </c>
      <c r="B76" s="5" t="n">
        <v>15601</v>
      </c>
    </row>
    <row r="77">
      <c r="A77" s="4" t="inlineStr">
        <is>
          <t>U.S. Treasury Securities</t>
        </is>
      </c>
      <c r="B77" s="5" t="n">
        <v>17077</v>
      </c>
    </row>
    <row r="78">
      <c r="A78" s="4" t="inlineStr">
        <is>
          <t>Frontier Select Fund [Member] | Level 1 Inputs [Member]</t>
        </is>
      </c>
    </row>
    <row r="79">
      <c r="A79" s="3" t="inlineStr">
        <is>
          <t>Frontier Diversified Fund</t>
        </is>
      </c>
    </row>
    <row r="80">
      <c r="A80" s="4" t="inlineStr">
        <is>
          <t>Investment in Unconsolidated Trading Companies</t>
        </is>
      </c>
      <c r="B80" s="5" t="n">
        <v>15601</v>
      </c>
    </row>
    <row r="81">
      <c r="A81" s="4" t="inlineStr">
        <is>
          <t>U.S. Treasury Securities</t>
        </is>
      </c>
      <c r="B81" s="5" t="n">
        <v>17077</v>
      </c>
    </row>
    <row r="82">
      <c r="A82" s="4" t="inlineStr">
        <is>
          <t>Frontier Select Fund [Member] | Level 2 Inputs [Member]</t>
        </is>
      </c>
    </row>
    <row r="83">
      <c r="A83" s="3" t="inlineStr">
        <is>
          <t>Frontier Diversified Fund</t>
        </is>
      </c>
    </row>
    <row r="84">
      <c r="A84" s="4" t="inlineStr">
        <is>
          <t>Investment in Unconsolidated Trading Companies</t>
        </is>
      </c>
      <c r="B84" s="4" t="inlineStr">
        <is>
          <t xml:space="preserve"> </t>
        </is>
      </c>
    </row>
    <row r="85">
      <c r="A85" s="4" t="inlineStr">
        <is>
          <t>U.S. Treasury Securities</t>
        </is>
      </c>
      <c r="B85" s="4" t="inlineStr">
        <is>
          <t xml:space="preserve"> </t>
        </is>
      </c>
    </row>
    <row r="86">
      <c r="A86" s="4" t="inlineStr">
        <is>
          <t>Frontier Select Fund [Member] | Level 3 Inputs [Member]</t>
        </is>
      </c>
    </row>
    <row r="87">
      <c r="A87" s="3" t="inlineStr">
        <is>
          <t>Frontier Diversified Fund</t>
        </is>
      </c>
    </row>
    <row r="88">
      <c r="A88" s="4" t="inlineStr">
        <is>
          <t>Investment in Unconsolidated Trading Companies</t>
        </is>
      </c>
      <c r="B88" s="4" t="inlineStr">
        <is>
          <t xml:space="preserve"> </t>
        </is>
      </c>
    </row>
    <row r="89">
      <c r="A89" s="4" t="inlineStr">
        <is>
          <t>U.S. Treasury Securities</t>
        </is>
      </c>
      <c r="B89" s="4" t="inlineStr">
        <is>
          <t xml:space="preserve"> </t>
        </is>
      </c>
    </row>
    <row r="90">
      <c r="A90" s="4" t="inlineStr">
        <is>
          <t>Frontier Global Fund [Member]</t>
        </is>
      </c>
    </row>
    <row r="91">
      <c r="A91" s="3" t="inlineStr">
        <is>
          <t>Frontier Diversified Fund</t>
        </is>
      </c>
    </row>
    <row r="92">
      <c r="A92" s="4" t="inlineStr">
        <is>
          <t>Investment in Unconsolidated Trading Companies</t>
        </is>
      </c>
      <c r="B92" s="5" t="n">
        <v>18148</v>
      </c>
      <c r="C92" s="5" t="n">
        <v>1083</v>
      </c>
    </row>
    <row r="93">
      <c r="A93" s="4" t="inlineStr">
        <is>
          <t>U.S. Treasury Securities</t>
        </is>
      </c>
      <c r="B93" s="5" t="n">
        <v>19864</v>
      </c>
      <c r="C93" s="5" t="n">
        <v>27742</v>
      </c>
    </row>
    <row r="94">
      <c r="A94" s="4" t="inlineStr">
        <is>
          <t>Frontier Global Fund [Member] | Level 1 Inputs [Member]</t>
        </is>
      </c>
    </row>
    <row r="95">
      <c r="A95" s="3" t="inlineStr">
        <is>
          <t>Frontier Diversified Fund</t>
        </is>
      </c>
    </row>
    <row r="96">
      <c r="A96" s="4" t="inlineStr">
        <is>
          <t>Investment in Unconsolidated Trading Companies</t>
        </is>
      </c>
      <c r="B96" s="5" t="n">
        <v>18148</v>
      </c>
      <c r="C96" s="5" t="n">
        <v>1083</v>
      </c>
    </row>
    <row r="97">
      <c r="A97" s="4" t="inlineStr">
        <is>
          <t>U.S. Treasury Securities</t>
        </is>
      </c>
      <c r="B97" s="5" t="n">
        <v>19864</v>
      </c>
      <c r="C97" s="5" t="n">
        <v>27742</v>
      </c>
    </row>
    <row r="98">
      <c r="A98" s="4" t="inlineStr">
        <is>
          <t>Frontier Global Fund [Member] | Level 2 Inputs [Member]</t>
        </is>
      </c>
    </row>
    <row r="99">
      <c r="A99" s="3" t="inlineStr">
        <is>
          <t>Frontier Diversified Fund</t>
        </is>
      </c>
    </row>
    <row r="100">
      <c r="A100" s="4" t="inlineStr">
        <is>
          <t>Investment in Unconsolidated Trading Companies</t>
        </is>
      </c>
      <c r="B100" s="4" t="inlineStr">
        <is>
          <t xml:space="preserve"> </t>
        </is>
      </c>
      <c r="C100" s="4" t="inlineStr">
        <is>
          <t xml:space="preserve"> </t>
        </is>
      </c>
    </row>
    <row r="101">
      <c r="A101" s="4" t="inlineStr">
        <is>
          <t>U.S. Treasury Securities</t>
        </is>
      </c>
      <c r="B101" s="4" t="inlineStr">
        <is>
          <t xml:space="preserve"> </t>
        </is>
      </c>
      <c r="C101" s="4" t="inlineStr">
        <is>
          <t xml:space="preserve"> </t>
        </is>
      </c>
    </row>
    <row r="102">
      <c r="A102" s="4" t="inlineStr">
        <is>
          <t>Frontier Global Fund [Member] | Level 3 Inputs [Member]</t>
        </is>
      </c>
    </row>
    <row r="103">
      <c r="A103" s="3" t="inlineStr">
        <is>
          <t>Frontier Diversified Fund</t>
        </is>
      </c>
    </row>
    <row r="104">
      <c r="A104" s="4" t="inlineStr">
        <is>
          <t>Investment in Unconsolidated Trading Companies</t>
        </is>
      </c>
      <c r="B104" s="4" t="inlineStr">
        <is>
          <t xml:space="preserve"> </t>
        </is>
      </c>
      <c r="C104" s="4" t="inlineStr">
        <is>
          <t xml:space="preserve"> </t>
        </is>
      </c>
    </row>
    <row r="105">
      <c r="A105" s="4" t="inlineStr">
        <is>
          <t>U.S. Treasury Securities</t>
        </is>
      </c>
      <c r="B105" s="4" t="inlineStr">
        <is>
          <t xml:space="preserve"> </t>
        </is>
      </c>
      <c r="C105" s="4" t="inlineStr">
        <is>
          <t xml:space="preserve"> </t>
        </is>
      </c>
    </row>
    <row r="106">
      <c r="A106" s="4" t="inlineStr">
        <is>
          <t>Frontier Heritage Fund [Member]</t>
        </is>
      </c>
    </row>
    <row r="107">
      <c r="A107" s="3" t="inlineStr">
        <is>
          <t>Frontier Diversified Fund</t>
        </is>
      </c>
    </row>
    <row r="108">
      <c r="A108" s="4" t="inlineStr">
        <is>
          <t>Investment in Unconsolidated Trading Companies</t>
        </is>
      </c>
      <c r="B108" s="5" t="n">
        <v>29586</v>
      </c>
      <c r="C108" s="5" t="n">
        <v>2880</v>
      </c>
    </row>
    <row r="109">
      <c r="A109" s="4" t="inlineStr">
        <is>
          <t>U.S. Treasury Securities</t>
        </is>
      </c>
      <c r="C109" s="5" t="n">
        <v>73847</v>
      </c>
    </row>
    <row r="110">
      <c r="A110" s="4" t="inlineStr">
        <is>
          <t>Frontier Heritage Fund [Member]</t>
        </is>
      </c>
    </row>
    <row r="111">
      <c r="A111" s="3" t="inlineStr">
        <is>
          <t>Frontier Diversified Fund</t>
        </is>
      </c>
    </row>
    <row r="112">
      <c r="A112" s="4" t="inlineStr">
        <is>
          <t>U.S. Treasury Securities</t>
        </is>
      </c>
      <c r="B112" s="5" t="n">
        <v>32384</v>
      </c>
    </row>
    <row r="113">
      <c r="A113" s="4" t="inlineStr">
        <is>
          <t>Frontier Heritage Fund [Member] | Level 1 Inputs [Member]</t>
        </is>
      </c>
    </row>
    <row r="114">
      <c r="A114" s="3" t="inlineStr">
        <is>
          <t>Frontier Diversified Fund</t>
        </is>
      </c>
    </row>
    <row r="115">
      <c r="A115" s="4" t="inlineStr">
        <is>
          <t>Investment in Unconsolidated Trading Companies</t>
        </is>
      </c>
      <c r="B115" s="5" t="n">
        <v>29586</v>
      </c>
      <c r="C115" s="5" t="n">
        <v>2880</v>
      </c>
    </row>
    <row r="116">
      <c r="A116" s="4" t="inlineStr">
        <is>
          <t>U.S. Treasury Securities</t>
        </is>
      </c>
      <c r="C116" s="5" t="n">
        <v>73847</v>
      </c>
    </row>
    <row r="117">
      <c r="A117" s="4" t="inlineStr">
        <is>
          <t>Frontier Heritage Fund [Member] | Level 1 Inputs [Member]</t>
        </is>
      </c>
    </row>
    <row r="118">
      <c r="A118" s="3" t="inlineStr">
        <is>
          <t>Frontier Diversified Fund</t>
        </is>
      </c>
    </row>
    <row r="119">
      <c r="A119" s="4" t="inlineStr">
        <is>
          <t>U.S. Treasury Securities</t>
        </is>
      </c>
      <c r="B119" s="5" t="n">
        <v>32384</v>
      </c>
    </row>
    <row r="120">
      <c r="A120" s="4" t="inlineStr">
        <is>
          <t>Frontier Heritage Fund [Member] | Level 2 Inputs [Member]</t>
        </is>
      </c>
    </row>
    <row r="121">
      <c r="A121" s="3" t="inlineStr">
        <is>
          <t>Frontier Diversified Fund</t>
        </is>
      </c>
    </row>
    <row r="122">
      <c r="A122" s="4" t="inlineStr">
        <is>
          <t>Investment in Unconsolidated Trading Companies</t>
        </is>
      </c>
      <c r="B122" s="4" t="inlineStr">
        <is>
          <t xml:space="preserve"> </t>
        </is>
      </c>
      <c r="C122" s="4" t="inlineStr">
        <is>
          <t xml:space="preserve"> </t>
        </is>
      </c>
    </row>
    <row r="123">
      <c r="A123" s="4" t="inlineStr">
        <is>
          <t>U.S. Treasury Securities</t>
        </is>
      </c>
      <c r="C123" s="4" t="inlineStr">
        <is>
          <t xml:space="preserve"> </t>
        </is>
      </c>
    </row>
    <row r="124">
      <c r="A124" s="4" t="inlineStr">
        <is>
          <t>Frontier Heritage Fund [Member] | Level 2 Inputs [Member]</t>
        </is>
      </c>
    </row>
    <row r="125">
      <c r="A125" s="3" t="inlineStr">
        <is>
          <t>Frontier Diversified Fund</t>
        </is>
      </c>
    </row>
    <row r="126">
      <c r="A126" s="4" t="inlineStr">
        <is>
          <t>U.S. Treasury Securities</t>
        </is>
      </c>
      <c r="B126" s="4" t="inlineStr">
        <is>
          <t xml:space="preserve"> </t>
        </is>
      </c>
    </row>
    <row r="127">
      <c r="A127" s="4" t="inlineStr">
        <is>
          <t>Frontier Heritage Fund [Member] | Level 3 Inputs [Member]</t>
        </is>
      </c>
    </row>
    <row r="128">
      <c r="A128" s="3" t="inlineStr">
        <is>
          <t>Frontier Diversified Fund</t>
        </is>
      </c>
    </row>
    <row r="129">
      <c r="A129" s="4" t="inlineStr">
        <is>
          <t>Investment in Unconsolidated Trading Companies</t>
        </is>
      </c>
      <c r="B129" s="4" t="inlineStr">
        <is>
          <t xml:space="preserve"> </t>
        </is>
      </c>
      <c r="C129" s="4" t="inlineStr">
        <is>
          <t xml:space="preserve"> </t>
        </is>
      </c>
    </row>
    <row r="130">
      <c r="A130" s="4" t="inlineStr">
        <is>
          <t>U.S. Treasury Securities</t>
        </is>
      </c>
      <c r="C130" s="4" t="inlineStr">
        <is>
          <t xml:space="preserve"> </t>
        </is>
      </c>
    </row>
    <row r="131">
      <c r="A131" s="4" t="inlineStr">
        <is>
          <t>Frontier Heritage Fund [Member] | Level 3 Inputs [Member]</t>
        </is>
      </c>
    </row>
    <row r="132">
      <c r="A132" s="3" t="inlineStr">
        <is>
          <t>Frontier Diversified Fund</t>
        </is>
      </c>
    </row>
    <row r="133">
      <c r="A133" s="4" t="inlineStr">
        <is>
          <t>U.S. Treasury Securities</t>
        </is>
      </c>
      <c r="B13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Level 3 assets measured at fair value on recurring basis - Level 3 Inputs [Member] - The Series of Frontier Funds [Member]</t>
        </is>
      </c>
      <c r="B1" s="2" t="inlineStr">
        <is>
          <t>12 Months Ended</t>
        </is>
      </c>
    </row>
    <row r="2">
      <c r="B2" s="2" t="inlineStr">
        <is>
          <t>Dec. 31, 2020USD ($)</t>
        </is>
      </c>
    </row>
    <row r="3">
      <c r="A3" s="4" t="inlineStr">
        <is>
          <t>Frontier Balanced Fund [Member] | Swap [Member]</t>
        </is>
      </c>
    </row>
    <row r="4">
      <c r="A4" s="3" t="inlineStr">
        <is>
          <t>Fair Value, Assets Measured on Recurring Basis, Unobservable Input Reconciliation [Line Items]</t>
        </is>
      </c>
    </row>
    <row r="5">
      <c r="A5" s="4" t="inlineStr">
        <is>
          <t>Balance of recurring Level 3 assets</t>
        </is>
      </c>
      <c r="B5" s="6" t="n">
        <v>11944753</v>
      </c>
    </row>
    <row r="6">
      <c r="A6" s="3" t="inlineStr">
        <is>
          <t>Total gains or losses (realized/unrealized):</t>
        </is>
      </c>
    </row>
    <row r="7">
      <c r="A7" s="4" t="inlineStr">
        <is>
          <t>Included in earnings-realized</t>
        </is>
      </c>
      <c r="B7" s="5" t="n">
        <v>-2448166</v>
      </c>
    </row>
    <row r="8">
      <c r="A8" s="4" t="inlineStr">
        <is>
          <t>Included in earnings-unrealized</t>
        </is>
      </c>
      <c r="B8" s="5" t="n">
        <v>-3088917</v>
      </c>
    </row>
    <row r="9">
      <c r="A9" s="4" t="inlineStr">
        <is>
          <t>Proceeds from collateral reduction</t>
        </is>
      </c>
      <c r="B9" s="5" t="n">
        <v>-6176555</v>
      </c>
    </row>
    <row r="10">
      <c r="A10" s="4" t="inlineStr">
        <is>
          <t>Sale of investments</t>
        </is>
      </c>
      <c r="B10" s="5" t="n">
        <v>-7586366</v>
      </c>
    </row>
    <row r="11">
      <c r="A11" s="4" t="inlineStr">
        <is>
          <t>Purchase of investments</t>
        </is>
      </c>
      <c r="B11" s="5" t="n">
        <v>7355251</v>
      </c>
    </row>
    <row r="12">
      <c r="A12" s="4" t="inlineStr">
        <is>
          <t>Change in ownership allocation</t>
        </is>
      </c>
      <c r="B12" s="4" t="inlineStr">
        <is>
          <t xml:space="preserve"> </t>
        </is>
      </c>
    </row>
    <row r="13">
      <c r="A13" s="4" t="inlineStr">
        <is>
          <t>Transfers in and/or out of Level 3</t>
        </is>
      </c>
      <c r="B13" s="4" t="inlineStr">
        <is>
          <t xml:space="preserve"> </t>
        </is>
      </c>
    </row>
    <row r="14">
      <c r="A14" s="4" t="inlineStr">
        <is>
          <t>Balance of recurring Level 3 assets</t>
        </is>
      </c>
      <c r="B14" s="4" t="inlineStr">
        <is>
          <t xml:space="preserve"> </t>
        </is>
      </c>
    </row>
    <row r="15">
      <c r="A15" s="4" t="inlineStr">
        <is>
          <t>Frontier Long/Short Commodity Fund [Member] | Swap [Member]</t>
        </is>
      </c>
    </row>
    <row r="16">
      <c r="A16" s="3" t="inlineStr">
        <is>
          <t>Fair Value, Assets Measured on Recurring Basis, Unobservable Input Reconciliation [Line Items]</t>
        </is>
      </c>
    </row>
    <row r="17">
      <c r="A17" s="4" t="inlineStr">
        <is>
          <t>Balance of recurring Level 3 assets</t>
        </is>
      </c>
      <c r="B17" s="5" t="n">
        <v>362521</v>
      </c>
    </row>
    <row r="18">
      <c r="A18" s="3" t="inlineStr">
        <is>
          <t>Total gains or losses (realized/unrealized):</t>
        </is>
      </c>
    </row>
    <row r="19">
      <c r="A19" s="4" t="inlineStr">
        <is>
          <t>Included in earnings-realized</t>
        </is>
      </c>
      <c r="B19" s="5" t="n">
        <v>188100</v>
      </c>
    </row>
    <row r="20">
      <c r="A20" s="4" t="inlineStr">
        <is>
          <t>Included in earnings-unrealized</t>
        </is>
      </c>
      <c r="B20" s="5" t="n">
        <v>44277</v>
      </c>
    </row>
    <row r="21">
      <c r="A21" s="4" t="inlineStr">
        <is>
          <t>Proceeds from collateral reduction</t>
        </is>
      </c>
      <c r="B21" s="5" t="n">
        <v>-115000</v>
      </c>
    </row>
    <row r="22">
      <c r="A22" s="4" t="inlineStr">
        <is>
          <t>Sale of investments</t>
        </is>
      </c>
      <c r="B22" s="5" t="n">
        <v>-594898</v>
      </c>
    </row>
    <row r="23">
      <c r="A23" s="4" t="inlineStr">
        <is>
          <t>Purchase of investments</t>
        </is>
      </c>
      <c r="B23" s="5" t="n">
        <v>115000</v>
      </c>
    </row>
    <row r="24">
      <c r="A24" s="4" t="inlineStr">
        <is>
          <t>Change in ownership allocation</t>
        </is>
      </c>
      <c r="B24" s="4" t="inlineStr">
        <is>
          <t xml:space="preserve"> </t>
        </is>
      </c>
    </row>
    <row r="25">
      <c r="A25" s="4" t="inlineStr">
        <is>
          <t>Transfers in and/or out of Level 3</t>
        </is>
      </c>
      <c r="B25" s="4" t="inlineStr">
        <is>
          <t xml:space="preserve"> </t>
        </is>
      </c>
    </row>
    <row r="26">
      <c r="A26" s="4" t="inlineStr">
        <is>
          <t>Balance of recurring Level 3 assets</t>
        </is>
      </c>
      <c r="B26" s="4" t="inlineStr">
        <is>
          <t xml:space="preserve"> </t>
        </is>
      </c>
    </row>
    <row r="27">
      <c r="A27" s="4" t="inlineStr">
        <is>
          <t>Frontier Diversified Fund [Member] | Swap [Member]</t>
        </is>
      </c>
    </row>
    <row r="28">
      <c r="A28" s="3" t="inlineStr">
        <is>
          <t>Fair Value, Assets Measured on Recurring Basis, Unobservable Input Reconciliation [Line Items]</t>
        </is>
      </c>
    </row>
    <row r="29">
      <c r="A29" s="4" t="inlineStr">
        <is>
          <t>Balance of recurring Level 3 assets</t>
        </is>
      </c>
      <c r="B29" s="5" t="n">
        <v>6384583</v>
      </c>
    </row>
    <row r="30">
      <c r="A30" s="3" t="inlineStr">
        <is>
          <t>Total gains or losses (realized/unrealized):</t>
        </is>
      </c>
    </row>
    <row r="31">
      <c r="A31" s="4" t="inlineStr">
        <is>
          <t>Included in earnings-realized</t>
        </is>
      </c>
      <c r="B31" s="5" t="n">
        <v>-446306</v>
      </c>
    </row>
    <row r="32">
      <c r="A32" s="4" t="inlineStr">
        <is>
          <t>Included in earnings-unrealized</t>
        </is>
      </c>
      <c r="B32" s="5" t="n">
        <v>-1537399</v>
      </c>
    </row>
    <row r="33">
      <c r="A33" s="4" t="inlineStr">
        <is>
          <t>Proceeds from collateral reduction</t>
        </is>
      </c>
      <c r="B33" s="5" t="n">
        <v>-4000000</v>
      </c>
    </row>
    <row r="34">
      <c r="A34" s="4" t="inlineStr">
        <is>
          <t>Sale of investments</t>
        </is>
      </c>
      <c r="B34" s="5" t="n">
        <v>-4870025</v>
      </c>
    </row>
    <row r="35">
      <c r="A35" s="4" t="inlineStr">
        <is>
          <t>Purchase of investments</t>
        </is>
      </c>
      <c r="B35" s="5" t="n">
        <v>4469147</v>
      </c>
    </row>
    <row r="36">
      <c r="A36" s="4" t="inlineStr">
        <is>
          <t>Change in ownership allocation</t>
        </is>
      </c>
      <c r="B36" s="4" t="inlineStr">
        <is>
          <t xml:space="preserve"> </t>
        </is>
      </c>
    </row>
    <row r="37">
      <c r="A37" s="4" t="inlineStr">
        <is>
          <t>Transfers in and/or out of Level 3</t>
        </is>
      </c>
      <c r="B37" s="4" t="inlineStr">
        <is>
          <t xml:space="preserve"> </t>
        </is>
      </c>
    </row>
    <row r="38">
      <c r="A38" s="4" t="inlineStr">
        <is>
          <t>Balance of recurring Level 3 assets</t>
        </is>
      </c>
      <c r="B38" s="4" t="inlineStr">
        <is>
          <t xml:space="preserve"> </t>
        </is>
      </c>
    </row>
    <row r="39">
      <c r="A39" s="4" t="inlineStr">
        <is>
          <t>Frontier Heritage Fund [Member] | Swap [Member]</t>
        </is>
      </c>
    </row>
    <row r="40">
      <c r="A40" s="3" t="inlineStr">
        <is>
          <t>Fair Value, Assets Measured on Recurring Basis, Unobservable Input Reconciliation [Line Items]</t>
        </is>
      </c>
    </row>
    <row r="41">
      <c r="A41" s="4" t="inlineStr">
        <is>
          <t>Balance of recurring Level 3 assets</t>
        </is>
      </c>
      <c r="B41" s="5" t="n">
        <v>2888009</v>
      </c>
    </row>
    <row r="42">
      <c r="A42" s="3" t="inlineStr">
        <is>
          <t>Total gains or losses (realized/unrealized):</t>
        </is>
      </c>
    </row>
    <row r="43">
      <c r="A43" s="4" t="inlineStr">
        <is>
          <t>Included in earnings-realized</t>
        </is>
      </c>
      <c r="B43" s="5" t="n">
        <v>-97745</v>
      </c>
    </row>
    <row r="44">
      <c r="A44" s="4" t="inlineStr">
        <is>
          <t>Included in earnings-unrealized</t>
        </is>
      </c>
      <c r="B44" s="5" t="n">
        <v>197829</v>
      </c>
    </row>
    <row r="45">
      <c r="A45" s="4" t="inlineStr">
        <is>
          <t>Proceeds from collateral reduction</t>
        </is>
      </c>
      <c r="B45" s="5" t="n">
        <v>-2474937</v>
      </c>
    </row>
    <row r="46">
      <c r="A46" s="4" t="inlineStr">
        <is>
          <t>Sale of investments</t>
        </is>
      </c>
      <c r="B46" s="5" t="n">
        <v>-1491965</v>
      </c>
    </row>
    <row r="47">
      <c r="A47" s="4" t="inlineStr">
        <is>
          <t>Purchase of investments</t>
        </is>
      </c>
      <c r="B47" s="5" t="n">
        <v>978809</v>
      </c>
    </row>
    <row r="48">
      <c r="A48" s="4" t="inlineStr">
        <is>
          <t>Change in ownership allocation</t>
        </is>
      </c>
      <c r="B48" s="4" t="inlineStr">
        <is>
          <t xml:space="preserve"> </t>
        </is>
      </c>
    </row>
    <row r="49">
      <c r="A49" s="4" t="inlineStr">
        <is>
          <t>Transfers in and/or out of Level 3</t>
        </is>
      </c>
      <c r="B49" s="4" t="inlineStr">
        <is>
          <t xml:space="preserve"> </t>
        </is>
      </c>
    </row>
    <row r="50">
      <c r="A50" s="4" t="inlineStr">
        <is>
          <t>Balance of recurring Level 3 assets</t>
        </is>
      </c>
      <c r="B50" s="4" t="inlineStr">
        <is>
          <t xml:space="preserve"> </t>
        </is>
      </c>
    </row>
    <row r="51">
      <c r="A51" s="4" t="inlineStr">
        <is>
          <t>Frontier Select Fund [Member] | Investment in Unconsolidated Trading Companies [Member]</t>
        </is>
      </c>
    </row>
    <row r="52">
      <c r="A52" s="3" t="inlineStr">
        <is>
          <t>Fair Value, Assets Measured on Recurring Basis, Unobservable Input Reconciliation [Line Items]</t>
        </is>
      </c>
    </row>
    <row r="53">
      <c r="A53" s="4" t="inlineStr">
        <is>
          <t>Balance of recurring Level 3 assets</t>
        </is>
      </c>
      <c r="B53" s="5" t="n">
        <v>479024</v>
      </c>
    </row>
    <row r="54">
      <c r="A54" s="4" t="inlineStr">
        <is>
          <t>Change in fair value of investments in unconsolidated trading companies</t>
        </is>
      </c>
      <c r="B54" s="5" t="n">
        <v>95915</v>
      </c>
    </row>
    <row r="55">
      <c r="A55" s="4" t="inlineStr">
        <is>
          <t>Proceeds from sales of investments of unconsolidated trading companies</t>
        </is>
      </c>
      <c r="B55" s="5" t="n">
        <v>-574939</v>
      </c>
    </row>
    <row r="56">
      <c r="A56" s="4" t="inlineStr">
        <is>
          <t>Purchases of investments of unconsolidated trading companies</t>
        </is>
      </c>
      <c r="B56" s="4" t="inlineStr">
        <is>
          <t xml:space="preserve"> </t>
        </is>
      </c>
    </row>
    <row r="57">
      <c r="A57" s="3" t="inlineStr">
        <is>
          <t>Total gains or losses (realized/unrealized):</t>
        </is>
      </c>
    </row>
    <row r="58">
      <c r="A58" s="4" t="inlineStr">
        <is>
          <t>Change in ownership allocation</t>
        </is>
      </c>
      <c r="B58" s="4" t="inlineStr">
        <is>
          <t xml:space="preserve"> </t>
        </is>
      </c>
    </row>
    <row r="59">
      <c r="A59" s="4" t="inlineStr">
        <is>
          <t>Transfers in and/or out of Level 3</t>
        </is>
      </c>
      <c r="B59" s="4" t="inlineStr">
        <is>
          <t xml:space="preserve"> </t>
        </is>
      </c>
    </row>
    <row r="60">
      <c r="A60" s="4" t="inlineStr">
        <is>
          <t>Balance of recurring Level 3 assets</t>
        </is>
      </c>
      <c r="B6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otal change in unrealized appreciation (depreciation) included in statements of operations attributable to level 3 investments - The Series of Frontier Funds [Member]</t>
        </is>
      </c>
      <c r="B1" s="2" t="inlineStr">
        <is>
          <t>Dec. 31, 2020USD ($)</t>
        </is>
      </c>
    </row>
    <row r="2">
      <c r="A2" s="4" t="inlineStr">
        <is>
          <t>Frontier Diversified Fund [Member]</t>
        </is>
      </c>
    </row>
    <row r="3">
      <c r="A3" s="3" t="inlineStr">
        <is>
          <t>Fair Value Measurements (Details) - Schedule of total change in unrealized appreciation (depreciation) included in statements of operations attributable to level 3 investments [Line Items]</t>
        </is>
      </c>
    </row>
    <row r="4">
      <c r="A4" s="4" t="inlineStr">
        <is>
          <t>Swap Contracts</t>
        </is>
      </c>
      <c r="B4" s="6" t="n">
        <v>-1537399</v>
      </c>
    </row>
    <row r="5">
      <c r="A5" s="4" t="inlineStr">
        <is>
          <t>Frontier Long/Short Commodity Fund [Member]</t>
        </is>
      </c>
    </row>
    <row r="6">
      <c r="A6" s="3" t="inlineStr">
        <is>
          <t>Fair Value Measurements (Details) - Schedule of total change in unrealized appreciation (depreciation) included in statements of operations attributable to level 3 investments [Line Items]</t>
        </is>
      </c>
    </row>
    <row r="7">
      <c r="A7" s="4" t="inlineStr">
        <is>
          <t>Swap Contracts</t>
        </is>
      </c>
      <c r="B7" s="5" t="n">
        <v>44277</v>
      </c>
    </row>
    <row r="8">
      <c r="A8" s="4" t="inlineStr">
        <is>
          <t>Frontier Balanced Fund [Member]</t>
        </is>
      </c>
    </row>
    <row r="9">
      <c r="A9" s="3" t="inlineStr">
        <is>
          <t>Fair Value Measurements (Details) - Schedule of total change in unrealized appreciation (depreciation) included in statements of operations attributable to level 3 investments [Line Items]</t>
        </is>
      </c>
    </row>
    <row r="10">
      <c r="A10" s="4" t="inlineStr">
        <is>
          <t>Swap Contracts</t>
        </is>
      </c>
      <c r="B10" s="5" t="n">
        <v>-3088917</v>
      </c>
    </row>
    <row r="11">
      <c r="A11" s="4" t="inlineStr">
        <is>
          <t>Frontier Heritage Fund [Member]</t>
        </is>
      </c>
    </row>
    <row r="12">
      <c r="A12" s="3" t="inlineStr">
        <is>
          <t>Fair Value Measurements (Details) - Schedule of total change in unrealized appreciation (depreciation) included in statements of operations attributable to level 3 investments [Line Items]</t>
        </is>
      </c>
    </row>
    <row r="13">
      <c r="A13" s="4" t="inlineStr">
        <is>
          <t>Swap Contracts</t>
        </is>
      </c>
      <c r="B13" s="5" t="n">
        <v>197829</v>
      </c>
    </row>
    <row r="14">
      <c r="A14" s="4" t="inlineStr">
        <is>
          <t>Frontier Select Fund [Member]</t>
        </is>
      </c>
    </row>
    <row r="15">
      <c r="A15" s="3" t="inlineStr">
        <is>
          <t>Fair Value Measurements (Details) - Schedule of total change in unrealized appreciation (depreciation) included in statements of operations attributable to level 3 investments [Line Items]</t>
        </is>
      </c>
    </row>
    <row r="16">
      <c r="A16" s="4" t="inlineStr">
        <is>
          <t>Investments in Unconsolidated Trading Companies</t>
        </is>
      </c>
      <c r="B16" s="6" t="n">
        <v>-919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1" customWidth="1" min="2" max="2"/>
  </cols>
  <sheetData>
    <row r="1">
      <c r="A1" s="1" t="inlineStr">
        <is>
          <t>Swap Contracts (Details)</t>
        </is>
      </c>
      <c r="B1" s="2" t="inlineStr">
        <is>
          <t>Sep. 30, 2021USD ($)</t>
        </is>
      </c>
    </row>
    <row r="2">
      <c r="A2" s="4" t="inlineStr">
        <is>
          <t>The Series of Frontier Funds [Member]</t>
        </is>
      </c>
    </row>
    <row r="3">
      <c r="A3" s="3" t="inlineStr">
        <is>
          <t>Swap Contracts (Details) [Line Items]</t>
        </is>
      </c>
    </row>
    <row r="4">
      <c r="A4" s="4" t="inlineStr">
        <is>
          <t>Cash holding shall be in excess amount</t>
        </is>
      </c>
      <c r="B4" s="6" t="n">
        <v>250000</v>
      </c>
    </row>
    <row r="5">
      <c r="A5" s="4" t="inlineStr">
        <is>
          <t>Percentage of index exposure total</t>
        </is>
      </c>
      <c r="B5" s="4" t="inlineStr">
        <is>
          <t>40.00%</t>
        </is>
      </c>
    </row>
    <row r="6">
      <c r="A6" s="4" t="inlineStr">
        <is>
          <t>Frontier Funds [Member]</t>
        </is>
      </c>
    </row>
    <row r="7">
      <c r="A7" s="3" t="inlineStr">
        <is>
          <t>Swap Contracts (Details) [Line Items]</t>
        </is>
      </c>
    </row>
    <row r="8">
      <c r="A8" s="4" t="inlineStr">
        <is>
          <t>Cash holding shall be in excess amount</t>
        </is>
      </c>
      <c r="B8" s="6" t="n">
        <v>250000</v>
      </c>
    </row>
    <row r="9">
      <c r="A9" s="4" t="inlineStr">
        <is>
          <t>Percentage of index exposure total</t>
        </is>
      </c>
      <c r="B9" s="4" t="inlineStr">
        <is>
          <t>4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wap Contracts (Details) - Schedule of investments in following swap - DeutscheBank AG [Member] - The Series of the Frontier Funds [Member] - Swap [Member]</t>
        </is>
      </c>
      <c r="B1" s="2" t="inlineStr">
        <is>
          <t>12 Months Ended</t>
        </is>
      </c>
    </row>
    <row r="2">
      <c r="B2" s="2" t="inlineStr">
        <is>
          <t>Dec. 31, 2020USD ($)</t>
        </is>
      </c>
    </row>
    <row r="3">
      <c r="A3" s="4" t="inlineStr">
        <is>
          <t>Frontier Balanced Fund [Member]</t>
        </is>
      </c>
    </row>
    <row r="4">
      <c r="A4" s="3" t="inlineStr">
        <is>
          <t>Swap Contracts (Details) - Schedule of investments in following swap [Line Items]</t>
        </is>
      </c>
    </row>
    <row r="5">
      <c r="A5" s="4" t="inlineStr">
        <is>
          <t>Realized Gain/(Loss)</t>
        </is>
      </c>
      <c r="B5" s="6" t="n">
        <v>-2448166</v>
      </c>
    </row>
    <row r="6">
      <c r="A6" s="4" t="inlineStr">
        <is>
          <t>Change in Unrealized Gain/(Loss)</t>
        </is>
      </c>
      <c r="B6" s="5" t="n">
        <v>-3088917</v>
      </c>
    </row>
    <row r="7">
      <c r="A7" s="4" t="inlineStr">
        <is>
          <t>Fair Value as of December 31, 2020</t>
        </is>
      </c>
      <c r="B7" s="5" t="n">
        <v>0</v>
      </c>
    </row>
    <row r="8">
      <c r="A8" s="4" t="inlineStr">
        <is>
          <t>Advance on swap appreciation</t>
        </is>
      </c>
      <c r="B8" s="5" t="n">
        <v>0</v>
      </c>
    </row>
    <row r="9">
      <c r="A9" s="4" t="inlineStr">
        <is>
          <t>Frontier Diversified Fund [Member]</t>
        </is>
      </c>
    </row>
    <row r="10">
      <c r="A10" s="3" t="inlineStr">
        <is>
          <t>Swap Contracts (Details) - Schedule of investments in following swap [Line Items]</t>
        </is>
      </c>
    </row>
    <row r="11">
      <c r="A11" s="4" t="inlineStr">
        <is>
          <t>Realized Gain/(Loss)</t>
        </is>
      </c>
      <c r="B11" s="5" t="n">
        <v>-446306</v>
      </c>
    </row>
    <row r="12">
      <c r="A12" s="4" t="inlineStr">
        <is>
          <t>Change in Unrealized Gain/(Loss)</t>
        </is>
      </c>
      <c r="B12" s="5" t="n">
        <v>-1537399</v>
      </c>
    </row>
    <row r="13">
      <c r="A13" s="4" t="inlineStr">
        <is>
          <t>Fair Value as of December 31, 2020</t>
        </is>
      </c>
      <c r="B13" s="5" t="n">
        <v>0</v>
      </c>
    </row>
    <row r="14">
      <c r="A14" s="4" t="inlineStr">
        <is>
          <t>Advance on swap appreciation</t>
        </is>
      </c>
      <c r="B14" s="5" t="n">
        <v>0</v>
      </c>
    </row>
    <row r="15">
      <c r="A15" s="4" t="inlineStr">
        <is>
          <t>Frontier Long/Short Commodity Fund [Member]</t>
        </is>
      </c>
    </row>
    <row r="16">
      <c r="A16" s="3" t="inlineStr">
        <is>
          <t>Swap Contracts (Details) - Schedule of investments in following swap [Line Items]</t>
        </is>
      </c>
    </row>
    <row r="17">
      <c r="A17" s="4" t="inlineStr">
        <is>
          <t>Realized Gain/(Loss)</t>
        </is>
      </c>
      <c r="B17" s="5" t="n">
        <v>188100</v>
      </c>
    </row>
    <row r="18">
      <c r="A18" s="4" t="inlineStr">
        <is>
          <t>Change in Unrealized Gain/(Loss)</t>
        </is>
      </c>
      <c r="B18" s="5" t="n">
        <v>44277</v>
      </c>
    </row>
    <row r="19">
      <c r="A19" s="4" t="inlineStr">
        <is>
          <t>Fair Value as of December 31, 2020</t>
        </is>
      </c>
      <c r="B19" s="5" t="n">
        <v>0</v>
      </c>
    </row>
    <row r="20">
      <c r="A20" s="4" t="inlineStr">
        <is>
          <t>Advance on swap appreciation</t>
        </is>
      </c>
      <c r="B20" s="5" t="n">
        <v>0</v>
      </c>
    </row>
    <row r="21">
      <c r="A21" s="4" t="inlineStr">
        <is>
          <t>Frontier Heritage Fund [Member]</t>
        </is>
      </c>
    </row>
    <row r="22">
      <c r="A22" s="3" t="inlineStr">
        <is>
          <t>Swap Contracts (Details) - Schedule of investments in following swap [Line Items]</t>
        </is>
      </c>
    </row>
    <row r="23">
      <c r="A23" s="4" t="inlineStr">
        <is>
          <t>Realized Gain/(Loss)</t>
        </is>
      </c>
      <c r="B23" s="5" t="n">
        <v>-97745</v>
      </c>
    </row>
    <row r="24">
      <c r="A24" s="4" t="inlineStr">
        <is>
          <t>Change in Unrealized Gain/(Loss)</t>
        </is>
      </c>
      <c r="B24" s="5" t="n">
        <v>197829</v>
      </c>
    </row>
    <row r="25">
      <c r="A25" s="4" t="inlineStr">
        <is>
          <t>Fair Value as of December 31, 2020</t>
        </is>
      </c>
      <c r="B25" s="5" t="n">
        <v>0</v>
      </c>
    </row>
    <row r="26">
      <c r="A26" s="4" t="inlineStr">
        <is>
          <t>Advance on swap appreciation</t>
        </is>
      </c>
      <c r="B26"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Trading Companies and Private Investment Companies (Details)</t>
        </is>
      </c>
      <c r="B1" s="2" t="inlineStr">
        <is>
          <t>Sep. 30, 2021</t>
        </is>
      </c>
      <c r="C1" s="2" t="inlineStr">
        <is>
          <t>Jun. 30, 2021</t>
        </is>
      </c>
    </row>
    <row r="2">
      <c r="A2" s="4" t="inlineStr">
        <is>
          <t>The Series of Frontier Funds [Member]</t>
        </is>
      </c>
    </row>
    <row r="3">
      <c r="A3" s="3" t="inlineStr">
        <is>
          <t>Investments in Unconsolidated Trading Companies and Private Investment Companies (Details) [Line Items]</t>
        </is>
      </c>
    </row>
    <row r="4">
      <c r="A4" s="4" t="inlineStr">
        <is>
          <t>Percentage of trust’s total capital</t>
        </is>
      </c>
      <c r="C4" s="4" t="inlineStr">
        <is>
          <t>5.00%</t>
        </is>
      </c>
    </row>
    <row r="5">
      <c r="A5" s="4" t="inlineStr">
        <is>
          <t>The Series of the Frontier Funds [Member]</t>
        </is>
      </c>
    </row>
    <row r="6">
      <c r="A6" s="3" t="inlineStr">
        <is>
          <t>Investments in Unconsolidated Trading Companies and Private Investment Companies (Details) [Line Items]</t>
        </is>
      </c>
    </row>
    <row r="7">
      <c r="A7" s="4" t="inlineStr">
        <is>
          <t>Trust’s total capital</t>
        </is>
      </c>
      <c r="B7" s="4" t="inlineStr">
        <is>
          <t>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Trading Companies and Private Investment Companies (Details) - Schedule of investments in unconsolidated trading companies - The Series of Frontier Funds [Member] - USD ($)</t>
        </is>
      </c>
      <c r="B1" s="2" t="inlineStr">
        <is>
          <t>Sep. 30, 2021</t>
        </is>
      </c>
      <c r="C1" s="2" t="inlineStr">
        <is>
          <t>Dec. 31, 2020</t>
        </is>
      </c>
    </row>
    <row r="2">
      <c r="A2" s="4" t="inlineStr">
        <is>
          <t>Frontier Diversified Series [Member] | Frontier Trading Company XXXVIII [Member]</t>
        </is>
      </c>
    </row>
    <row r="3">
      <c r="A3" s="3" t="inlineStr">
        <is>
          <t>Investments in Unconsolidated Trading Companies and Private Investment Companies (Details) - Schedule of investments in unconsolidated trading companies [Line Items]</t>
        </is>
      </c>
    </row>
    <row r="4">
      <c r="A4" s="4" t="inlineStr">
        <is>
          <t>Percentage of Series Total Capital Invested in Unconsolidated Trading Companies</t>
        </is>
      </c>
      <c r="B4" s="4" t="inlineStr">
        <is>
          <t>0.97%</t>
        </is>
      </c>
      <c r="C4" s="4" t="inlineStr">
        <is>
          <t>0.40%</t>
        </is>
      </c>
    </row>
    <row r="5">
      <c r="A5" s="4" t="inlineStr">
        <is>
          <t>Fair Value</t>
        </is>
      </c>
      <c r="B5" s="6" t="n">
        <v>30579</v>
      </c>
      <c r="C5" s="6" t="n">
        <v>16669</v>
      </c>
    </row>
    <row r="6">
      <c r="A6" s="4" t="inlineStr">
        <is>
          <t>Frontier Masters Fund [Member] | Frontier Trading Company XXXVIII [Member]</t>
        </is>
      </c>
    </row>
    <row r="7">
      <c r="A7" s="3" t="inlineStr">
        <is>
          <t>Investments in Unconsolidated Trading Companies and Private Investment Companies (Details) - Schedule of investments in unconsolidated trading companies [Line Items]</t>
        </is>
      </c>
    </row>
    <row r="8">
      <c r="A8" s="4" t="inlineStr">
        <is>
          <t>Percentage of Series Total Capital Invested in Unconsolidated Trading Companies</t>
        </is>
      </c>
      <c r="B8" s="4" t="inlineStr">
        <is>
          <t>2.02%</t>
        </is>
      </c>
      <c r="C8" s="4" t="inlineStr">
        <is>
          <t>0.09%</t>
        </is>
      </c>
    </row>
    <row r="9">
      <c r="A9" s="4" t="inlineStr">
        <is>
          <t>Fair Value</t>
        </is>
      </c>
      <c r="B9" s="6" t="n">
        <v>16239</v>
      </c>
      <c r="C9" s="6" t="n">
        <v>907</v>
      </c>
    </row>
    <row r="10">
      <c r="A10" s="4" t="inlineStr">
        <is>
          <t>Frontier Long/Short Commodity Fund [Member] | Frontier Trading Company XXXVIII [Member]</t>
        </is>
      </c>
    </row>
    <row r="11">
      <c r="A11" s="3" t="inlineStr">
        <is>
          <t>Investments in Unconsolidated Trading Companies and Private Investment Companies (Details) - Schedule of investments in unconsolidated trading companies [Line Items]</t>
        </is>
      </c>
    </row>
    <row r="12">
      <c r="A12" s="4" t="inlineStr">
        <is>
          <t>Percentage of Series Total Capital Invested in Unconsolidated Trading Companies</t>
        </is>
      </c>
      <c r="B12" s="4" t="inlineStr">
        <is>
          <t>1.51%</t>
        </is>
      </c>
      <c r="C12" s="4" t="inlineStr">
        <is>
          <t>1.35%</t>
        </is>
      </c>
    </row>
    <row r="13">
      <c r="A13" s="4" t="inlineStr">
        <is>
          <t>Fair Value</t>
        </is>
      </c>
      <c r="B13" s="6" t="n">
        <v>21311</v>
      </c>
      <c r="C13" s="6" t="n">
        <v>17736</v>
      </c>
    </row>
    <row r="14">
      <c r="A14" s="4" t="inlineStr">
        <is>
          <t>Frontier Balanced Fund [Member] | Frontier Trading Company XXXVIII [Member]</t>
        </is>
      </c>
    </row>
    <row r="15">
      <c r="A15" s="3" t="inlineStr">
        <is>
          <t>Investments in Unconsolidated Trading Companies and Private Investment Companies (Details) - Schedule of investments in unconsolidated trading companies [Line Items]</t>
        </is>
      </c>
    </row>
    <row r="16">
      <c r="A16" s="4" t="inlineStr">
        <is>
          <t>Percentage of Series Total Capital Invested in Unconsolidated Trading Companies</t>
        </is>
      </c>
      <c r="B16" s="4" t="inlineStr">
        <is>
          <t>0.00%</t>
        </is>
      </c>
      <c r="C16" s="4" t="inlineStr">
        <is>
          <t>0.41%</t>
        </is>
      </c>
    </row>
    <row r="17">
      <c r="A17" s="4" t="inlineStr">
        <is>
          <t>Fair Value</t>
        </is>
      </c>
      <c r="B17" s="4" t="inlineStr">
        <is>
          <t xml:space="preserve"> </t>
        </is>
      </c>
      <c r="C17" s="6" t="n">
        <v>49755</v>
      </c>
    </row>
    <row r="18">
      <c r="A18" s="4" t="inlineStr">
        <is>
          <t>Frontier Select Fund [Member] | Frontier Trading Companies XXXVIII [Member]</t>
        </is>
      </c>
    </row>
    <row r="19">
      <c r="A19" s="3" t="inlineStr">
        <is>
          <t>Investments in Unconsolidated Trading Companies and Private Investment Companies (Details) - Schedule of investments in unconsolidated trading companies [Line Items]</t>
        </is>
      </c>
    </row>
    <row r="20">
      <c r="A20" s="4" t="inlineStr">
        <is>
          <t>Percentage of Series Total Capital Invested in Unconsolidated Trading Companies</t>
        </is>
      </c>
      <c r="B20" s="4" t="inlineStr">
        <is>
          <t>0.98%</t>
        </is>
      </c>
      <c r="C20" s="4" t="inlineStr">
        <is>
          <t>0.00%</t>
        </is>
      </c>
    </row>
    <row r="21">
      <c r="A21" s="4" t="inlineStr">
        <is>
          <t>Fair Value</t>
        </is>
      </c>
      <c r="B21" s="6" t="n">
        <v>15601</v>
      </c>
      <c r="C21" s="4" t="inlineStr">
        <is>
          <t xml:space="preserve"> </t>
        </is>
      </c>
    </row>
    <row r="22">
      <c r="A22" s="4" t="inlineStr">
        <is>
          <t>Frontier Global Fund [Member] | Frontier Trading Company XXXVIII [Member]</t>
        </is>
      </c>
    </row>
    <row r="23">
      <c r="A23" s="3" t="inlineStr">
        <is>
          <t>Investments in Unconsolidated Trading Companies and Private Investment Companies (Details) - Schedule of investments in unconsolidated trading companies [Line Items]</t>
        </is>
      </c>
    </row>
    <row r="24">
      <c r="A24" s="4" t="inlineStr">
        <is>
          <t>Percentage of Series Total Capital Invested in Unconsolidated Trading Companies</t>
        </is>
      </c>
      <c r="B24" s="4" t="inlineStr">
        <is>
          <t>0.67%</t>
        </is>
      </c>
      <c r="C24" s="4" t="inlineStr">
        <is>
          <t>0.04%</t>
        </is>
      </c>
    </row>
    <row r="25">
      <c r="A25" s="4" t="inlineStr">
        <is>
          <t>Fair Value</t>
        </is>
      </c>
      <c r="B25" s="6" t="n">
        <v>18148</v>
      </c>
      <c r="C25" s="6" t="n">
        <v>1083</v>
      </c>
    </row>
    <row r="26">
      <c r="A26" s="4" t="inlineStr">
        <is>
          <t>Frontier Heritage Fund [Member] | Frontier Trading Company XXXVIII [Member]</t>
        </is>
      </c>
    </row>
    <row r="27">
      <c r="A27" s="3" t="inlineStr">
        <is>
          <t>Investments in Unconsolidated Trading Companies and Private Investment Companies (Details) - Schedule of investments in unconsolidated trading companies [Line Items]</t>
        </is>
      </c>
    </row>
    <row r="28">
      <c r="A28" s="4" t="inlineStr">
        <is>
          <t>Percentage of Series Total Capital Invested in Unconsolidated Trading Companies</t>
        </is>
      </c>
      <c r="B28" s="4" t="inlineStr">
        <is>
          <t>1.14%</t>
        </is>
      </c>
      <c r="C28" s="4" t="inlineStr">
        <is>
          <t>0.12%</t>
        </is>
      </c>
    </row>
    <row r="29">
      <c r="A29" s="4" t="inlineStr">
        <is>
          <t>Fair Value</t>
        </is>
      </c>
      <c r="B29" s="6" t="n">
        <v>29586</v>
      </c>
      <c r="C29" s="6" t="n">
        <v>28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9"/>
  <sheetViews>
    <sheetView workbookViewId="0">
      <selection activeCell="A1" sqref="A1"/>
    </sheetView>
  </sheetViews>
  <sheetFormatPr baseColWidth="8" defaultRowHeight="15"/>
  <cols>
    <col width="80" customWidth="1" min="1" max="1"/>
    <col width="59" customWidth="1" min="2" max="2"/>
    <col width="15" customWidth="1" min="3" max="3"/>
    <col width="15" customWidth="1" min="4" max="4"/>
  </cols>
  <sheetData>
    <row r="1">
      <c r="A1" s="1" t="inlineStr">
        <is>
          <t>Statements of Changes in Owners’ Capital (Unaudited) - USD ($)</t>
        </is>
      </c>
      <c r="C1" s="2" t="inlineStr">
        <is>
          <t>3 Months Ended</t>
        </is>
      </c>
      <c r="D1" s="2" t="inlineStr">
        <is>
          <t>9 Months Ended</t>
        </is>
      </c>
    </row>
    <row r="2">
      <c r="C2" s="2" t="inlineStr">
        <is>
          <t>Sep. 30, 2021</t>
        </is>
      </c>
      <c r="D2" s="2" t="inlineStr">
        <is>
          <t>Sep. 30, 2021</t>
        </is>
      </c>
    </row>
    <row r="3">
      <c r="A3" s="4" t="inlineStr">
        <is>
          <t>Frontier Funds [Member]</t>
        </is>
      </c>
    </row>
    <row r="4">
      <c r="A4" s="4" t="inlineStr">
        <is>
          <t>Owners' Capital, Beginning balance</t>
        </is>
      </c>
      <c r="C4" s="6" t="n">
        <v>23382228</v>
      </c>
      <c r="D4" s="6" t="n">
        <v>25569139</v>
      </c>
    </row>
    <row r="5">
      <c r="A5" s="4" t="inlineStr">
        <is>
          <t>Owners’ Capital, Ending balance</t>
        </is>
      </c>
      <c r="C5" s="5" t="n">
        <v>22366754</v>
      </c>
      <c r="D5" s="5" t="n">
        <v>22366754</v>
      </c>
    </row>
    <row r="6">
      <c r="A6" s="4" t="inlineStr">
        <is>
          <t>Payment made by Related Party</t>
        </is>
      </c>
      <c r="C6" s="4" t="inlineStr">
        <is>
          <t xml:space="preserve"> </t>
        </is>
      </c>
      <c r="D6" s="4" t="inlineStr">
        <is>
          <t xml:space="preserve"> </t>
        </is>
      </c>
    </row>
    <row r="7">
      <c r="A7" s="4" t="inlineStr">
        <is>
          <t>Payment made by Managing Owner</t>
        </is>
      </c>
      <c r="C7" s="4" t="inlineStr">
        <is>
          <t xml:space="preserve"> </t>
        </is>
      </c>
      <c r="D7" s="4" t="inlineStr">
        <is>
          <t xml:space="preserve"> </t>
        </is>
      </c>
    </row>
    <row r="8">
      <c r="A8" s="4" t="inlineStr">
        <is>
          <t>Net increase/(decrease) in Owners’ Capital resulting from operations attributable to controlling interests</t>
        </is>
      </c>
      <c r="C8" s="6" t="n">
        <v>-121161</v>
      </c>
      <c r="D8" s="6" t="n">
        <v>2005403</v>
      </c>
    </row>
    <row r="9">
      <c r="A9" s="4" t="inlineStr">
        <is>
          <t>Sale of Units (including transfers) (in Shares)</t>
        </is>
      </c>
      <c r="C9" s="5" t="n">
        <v>7000</v>
      </c>
      <c r="D9" s="5" t="n">
        <v>7000</v>
      </c>
    </row>
    <row r="10">
      <c r="A10" s="4" t="inlineStr">
        <is>
          <t>Redemption of Units (including transfers) (in Shares)</t>
        </is>
      </c>
      <c r="C10" s="5" t="n">
        <v>-901313</v>
      </c>
      <c r="D10" s="5" t="n">
        <v>-5214788</v>
      </c>
    </row>
    <row r="11">
      <c r="A11" s="4" t="inlineStr">
        <is>
          <t>Limited Owners [Member] | Frontier Funds [Member]</t>
        </is>
      </c>
    </row>
    <row r="12">
      <c r="A12" s="4" t="inlineStr">
        <is>
          <t>Owners' Capital, Beginning balance</t>
        </is>
      </c>
      <c r="C12" s="6" t="n">
        <v>23140723</v>
      </c>
      <c r="D12" s="6" t="n">
        <v>25285922</v>
      </c>
    </row>
    <row r="13">
      <c r="A13" s="4" t="inlineStr">
        <is>
          <t>Owners’ Capital, Ending balance</t>
        </is>
      </c>
      <c r="C13" s="5" t="n">
        <v>22129520</v>
      </c>
      <c r="D13" s="5" t="n">
        <v>22129520</v>
      </c>
    </row>
    <row r="14">
      <c r="A14" s="4" t="inlineStr">
        <is>
          <t>Payment made by Related Party</t>
        </is>
      </c>
      <c r="C14" s="4" t="inlineStr">
        <is>
          <t xml:space="preserve"> </t>
        </is>
      </c>
      <c r="D14" s="4" t="inlineStr">
        <is>
          <t xml:space="preserve"> </t>
        </is>
      </c>
    </row>
    <row r="15">
      <c r="A15" s="4" t="inlineStr">
        <is>
          <t>Payment made by Managing Owner</t>
        </is>
      </c>
      <c r="C15" s="4" t="inlineStr">
        <is>
          <t xml:space="preserve"> </t>
        </is>
      </c>
      <c r="D15" s="4" t="inlineStr">
        <is>
          <t xml:space="preserve"> </t>
        </is>
      </c>
    </row>
    <row r="16">
      <c r="A16" s="4" t="inlineStr">
        <is>
          <t>Net increase/(decrease) in Owners’ Capital resulting from operations attributable to controlling interests</t>
        </is>
      </c>
      <c r="C16" s="6" t="n">
        <v>-120890</v>
      </c>
      <c r="D16" s="6" t="n">
        <v>1982086</v>
      </c>
    </row>
    <row r="17">
      <c r="A17" s="4" t="inlineStr">
        <is>
          <t>Sale of Units (including transfers) (in Shares)</t>
        </is>
      </c>
      <c r="C17" s="4" t="inlineStr">
        <is>
          <t xml:space="preserve"> </t>
        </is>
      </c>
      <c r="D17" s="4" t="inlineStr">
        <is>
          <t xml:space="preserve"> </t>
        </is>
      </c>
    </row>
    <row r="18">
      <c r="A18" s="4" t="inlineStr">
        <is>
          <t>Redemption of Units (including transfers) (in Shares)</t>
        </is>
      </c>
      <c r="C18" s="5" t="n">
        <v>-890313</v>
      </c>
      <c r="D18" s="5" t="n">
        <v>-5138488</v>
      </c>
    </row>
    <row r="19">
      <c r="A19" s="4" t="inlineStr">
        <is>
          <t>Managing Owner [Member] | Frontier Funds [Member]</t>
        </is>
      </c>
    </row>
    <row r="20">
      <c r="A20" s="4" t="inlineStr">
        <is>
          <t>Owners' Capital, Beginning balance</t>
        </is>
      </c>
      <c r="C20" s="6" t="n">
        <v>241505</v>
      </c>
      <c r="D20" s="6" t="n">
        <v>283217</v>
      </c>
    </row>
    <row r="21">
      <c r="A21" s="4" t="inlineStr">
        <is>
          <t>Owners’ Capital, Ending balance</t>
        </is>
      </c>
      <c r="C21" s="5" t="n">
        <v>237234</v>
      </c>
      <c r="D21" s="5" t="n">
        <v>237234</v>
      </c>
    </row>
    <row r="22">
      <c r="A22" s="4" t="inlineStr">
        <is>
          <t>Payment made by Related Party</t>
        </is>
      </c>
      <c r="C22" s="4" t="inlineStr">
        <is>
          <t xml:space="preserve"> </t>
        </is>
      </c>
      <c r="D22" s="4" t="inlineStr">
        <is>
          <t xml:space="preserve"> </t>
        </is>
      </c>
    </row>
    <row r="23">
      <c r="A23" s="4" t="inlineStr">
        <is>
          <t>Payment made by Managing Owner</t>
        </is>
      </c>
      <c r="C23" s="4" t="inlineStr">
        <is>
          <t xml:space="preserve"> </t>
        </is>
      </c>
      <c r="D23" s="4" t="inlineStr">
        <is>
          <t xml:space="preserve"> </t>
        </is>
      </c>
    </row>
    <row r="24">
      <c r="A24" s="4" t="inlineStr">
        <is>
          <t>Net increase/(decrease) in Owners’ Capital resulting from operations attributable to controlling interests</t>
        </is>
      </c>
      <c r="C24" s="6" t="n">
        <v>-271</v>
      </c>
      <c r="D24" s="6" t="n">
        <v>23317</v>
      </c>
    </row>
    <row r="25">
      <c r="A25" s="4" t="inlineStr">
        <is>
          <t>Sale of Units (including transfers) (in Shares)</t>
        </is>
      </c>
      <c r="C25" s="5" t="n">
        <v>7000</v>
      </c>
      <c r="D25" s="5" t="n">
        <v>7000</v>
      </c>
    </row>
    <row r="26">
      <c r="A26" s="4" t="inlineStr">
        <is>
          <t>Redemption of Units (including transfers) (in Shares)</t>
        </is>
      </c>
      <c r="C26" s="5" t="n">
        <v>-11000</v>
      </c>
      <c r="D26" s="5" t="n">
        <v>-76300</v>
      </c>
    </row>
    <row r="27">
      <c r="A27" s="4" t="inlineStr">
        <is>
          <t>Frontier Diversified Fund [Member] | The Series of the Frontier Funds [Member]</t>
        </is>
      </c>
    </row>
    <row r="28">
      <c r="A28" s="4" t="inlineStr">
        <is>
          <t>Owners' Capital, Beginning balance</t>
        </is>
      </c>
      <c r="C28" s="6" t="n">
        <v>3408767</v>
      </c>
      <c r="D28" s="6" t="n">
        <v>4182971</v>
      </c>
    </row>
    <row r="29">
      <c r="A29" s="4" t="inlineStr">
        <is>
          <t>Owners’ Capital, Ending balance</t>
        </is>
      </c>
      <c r="C29" s="5" t="n">
        <v>3140669</v>
      </c>
      <c r="D29" s="5" t="n">
        <v>3140669</v>
      </c>
    </row>
    <row r="30">
      <c r="A30" s="4" t="inlineStr">
        <is>
          <t>Sale of Units</t>
        </is>
      </c>
      <c r="C30" s="5" t="n">
        <v>6000</v>
      </c>
      <c r="D30" s="5" t="n">
        <v>6000</v>
      </c>
    </row>
    <row r="31">
      <c r="A31" s="4" t="inlineStr">
        <is>
          <t>Redemption of Units</t>
        </is>
      </c>
      <c r="C31" s="5" t="n">
        <v>-105601</v>
      </c>
      <c r="D31" s="5" t="n">
        <v>-1181033</v>
      </c>
    </row>
    <row r="32">
      <c r="A32" s="4" t="inlineStr">
        <is>
          <t>Transfer of Units In(Out)</t>
        </is>
      </c>
      <c r="C32" s="4" t="inlineStr">
        <is>
          <t xml:space="preserve"> </t>
        </is>
      </c>
      <c r="D32" s="4" t="inlineStr">
        <is>
          <t xml:space="preserve"> </t>
        </is>
      </c>
    </row>
    <row r="33">
      <c r="A33" s="4" t="inlineStr">
        <is>
          <t>Net increase/(decrease) in Owners’ Capital resulting from operations attributable to controlling interests</t>
        </is>
      </c>
      <c r="C33" s="5" t="n">
        <v>-168497</v>
      </c>
      <c r="D33" s="5" t="n">
        <v>132731</v>
      </c>
    </row>
    <row r="34">
      <c r="A34" s="4" t="inlineStr">
        <is>
          <t>Frontier Masters Fund [Member] | The Series of the Frontier Funds [Member]</t>
        </is>
      </c>
    </row>
    <row r="35">
      <c r="A35" s="4" t="inlineStr">
        <is>
          <t>Owners' Capital, Beginning balance</t>
        </is>
      </c>
      <c r="C35" s="5" t="n">
        <v>807738</v>
      </c>
      <c r="D35" s="5" t="n">
        <v>993527</v>
      </c>
    </row>
    <row r="36">
      <c r="A36" s="4" t="inlineStr">
        <is>
          <t>Owners’ Capital, Ending balance</t>
        </is>
      </c>
      <c r="C36" s="5" t="n">
        <v>805814</v>
      </c>
      <c r="D36" s="5" t="n">
        <v>805814</v>
      </c>
    </row>
    <row r="37">
      <c r="A37" s="4" t="inlineStr">
        <is>
          <t>Sale of Units</t>
        </is>
      </c>
      <c r="C37" s="5" t="n">
        <v>1000</v>
      </c>
      <c r="D37" s="5" t="n">
        <v>1000</v>
      </c>
    </row>
    <row r="38">
      <c r="A38" s="4" t="inlineStr">
        <is>
          <t>Redemption of Units</t>
        </is>
      </c>
      <c r="C38" s="5" t="n">
        <v>-20199</v>
      </c>
      <c r="D38" s="5" t="n">
        <v>-285180</v>
      </c>
    </row>
    <row r="39">
      <c r="A39" s="4" t="inlineStr">
        <is>
          <t>Transfer of Units In(Out)</t>
        </is>
      </c>
      <c r="C39" s="4" t="inlineStr">
        <is>
          <t xml:space="preserve"> </t>
        </is>
      </c>
      <c r="D39" s="4" t="inlineStr">
        <is>
          <t xml:space="preserve"> </t>
        </is>
      </c>
    </row>
    <row r="40">
      <c r="A40" s="4" t="inlineStr">
        <is>
          <t>Net increase/(decrease) in Owners’ Capital resulting from operations attributable to controlling interests</t>
        </is>
      </c>
      <c r="C40" s="5" t="n">
        <v>17275</v>
      </c>
      <c r="D40" s="5" t="n">
        <v>96467</v>
      </c>
    </row>
    <row r="41">
      <c r="A41" s="4" t="inlineStr">
        <is>
          <t>Frontier Long/Short Commodity Fund [Member] | The Series of the Frontier Funds [Member]</t>
        </is>
      </c>
    </row>
    <row r="42">
      <c r="A42" s="4" t="inlineStr">
        <is>
          <t>Owners' Capital, Beginning balance</t>
        </is>
      </c>
      <c r="C42" s="5" t="n">
        <v>1412443</v>
      </c>
      <c r="D42" s="5" t="n">
        <v>1313303</v>
      </c>
    </row>
    <row r="43">
      <c r="A43" s="4" t="inlineStr">
        <is>
          <t>Owners’ Capital, Ending balance</t>
        </is>
      </c>
      <c r="C43" s="5" t="n">
        <v>1410019</v>
      </c>
      <c r="D43" s="5" t="n">
        <v>1410019</v>
      </c>
    </row>
    <row r="44">
      <c r="A44" s="4" t="inlineStr">
        <is>
          <t>Redemption of Units</t>
        </is>
      </c>
      <c r="C44" s="5" t="n">
        <v>-12165</v>
      </c>
      <c r="D44" s="5" t="n">
        <v>-104319</v>
      </c>
    </row>
    <row r="45">
      <c r="A45" s="4" t="inlineStr">
        <is>
          <t>Transfer of Units In(Out)</t>
        </is>
      </c>
      <c r="C45" s="4" t="inlineStr">
        <is>
          <t xml:space="preserve"> </t>
        </is>
      </c>
      <c r="D45" s="4" t="inlineStr">
        <is>
          <t xml:space="preserve"> </t>
        </is>
      </c>
    </row>
    <row r="46">
      <c r="A46" s="4" t="inlineStr">
        <is>
          <t>Net increase/(decrease) in Owners’ Capital resulting from operations attributable to controlling interests</t>
        </is>
      </c>
      <c r="C46" s="5" t="n">
        <v>9741</v>
      </c>
      <c r="D46" s="5" t="n">
        <v>201035</v>
      </c>
    </row>
    <row r="47">
      <c r="A47" s="4" t="inlineStr">
        <is>
          <t>Frontier Balanced Fund [Member] | The Series of the Frontier Funds [Member]</t>
        </is>
      </c>
    </row>
    <row r="48">
      <c r="A48" s="4" t="inlineStr">
        <is>
          <t>Owners' Capital, Beginning balance</t>
        </is>
      </c>
      <c r="C48" s="5" t="n">
        <v>10804759</v>
      </c>
      <c r="D48" s="5" t="n">
        <v>12110279</v>
      </c>
    </row>
    <row r="49">
      <c r="A49" s="4" t="inlineStr">
        <is>
          <t>Owners’ Capital, Ending balance</t>
        </is>
      </c>
      <c r="C49" s="5" t="n">
        <v>10139692</v>
      </c>
      <c r="D49" s="5" t="n">
        <v>10139692</v>
      </c>
    </row>
    <row r="50">
      <c r="A50" s="4" t="inlineStr">
        <is>
          <t>Redemption of Units</t>
        </is>
      </c>
      <c r="C50" s="5" t="n">
        <v>-538922</v>
      </c>
      <c r="D50" s="5" t="n">
        <v>-2705608</v>
      </c>
    </row>
    <row r="51">
      <c r="A51" s="4" t="inlineStr">
        <is>
          <t>Transfer of Units In(Out)</t>
        </is>
      </c>
      <c r="C51" s="4" t="inlineStr">
        <is>
          <t xml:space="preserve"> </t>
        </is>
      </c>
      <c r="D51" s="4" t="inlineStr">
        <is>
          <t xml:space="preserve"> </t>
        </is>
      </c>
    </row>
    <row r="52">
      <c r="A52" s="4" t="inlineStr">
        <is>
          <t>Net increase/(decrease) in Owners’ Capital resulting from operations attributable to controlling interests</t>
        </is>
      </c>
      <c r="C52" s="5" t="n">
        <v>-126145</v>
      </c>
      <c r="D52" s="5" t="n">
        <v>735021</v>
      </c>
    </row>
    <row r="53">
      <c r="A53" s="4" t="inlineStr">
        <is>
          <t>Frontier Select Fund [Member] | The Series of the Frontier Funds [Member]</t>
        </is>
      </c>
    </row>
    <row r="54">
      <c r="A54" s="4" t="inlineStr">
        <is>
          <t>Owners' Capital, Beginning balance</t>
        </is>
      </c>
      <c r="C54" s="5" t="n">
        <v>1621807</v>
      </c>
      <c r="D54" s="5" t="n">
        <v>1653128</v>
      </c>
    </row>
    <row r="55">
      <c r="A55" s="4" t="inlineStr">
        <is>
          <t>Owners’ Capital, Ending balance</t>
        </is>
      </c>
      <c r="C55" s="5" t="n">
        <v>1584115</v>
      </c>
      <c r="D55" s="5" t="n">
        <v>1584115</v>
      </c>
    </row>
    <row r="56">
      <c r="A56" s="4" t="inlineStr">
        <is>
          <t>Redemption of Units</t>
        </is>
      </c>
      <c r="C56" s="5" t="n">
        <v>-67156</v>
      </c>
      <c r="D56" s="5" t="n">
        <v>-303251</v>
      </c>
    </row>
    <row r="57">
      <c r="A57" s="4" t="inlineStr">
        <is>
          <t>Transfer of Units In(Out)</t>
        </is>
      </c>
      <c r="C57" s="4" t="inlineStr">
        <is>
          <t xml:space="preserve"> </t>
        </is>
      </c>
      <c r="D57" s="4" t="inlineStr">
        <is>
          <t xml:space="preserve"> </t>
        </is>
      </c>
    </row>
    <row r="58">
      <c r="A58" s="4" t="inlineStr">
        <is>
          <t>Net increase/(decrease) in Owners’ Capital resulting from operations attributable to controlling interests</t>
        </is>
      </c>
      <c r="C58" s="5" t="n">
        <v>29464</v>
      </c>
      <c r="D58" s="5" t="n">
        <v>234238</v>
      </c>
    </row>
    <row r="59">
      <c r="A59" s="4" t="inlineStr">
        <is>
          <t>Frontier Global Fund [Member] | The Series of the Frontier Funds [Member]</t>
        </is>
      </c>
    </row>
    <row r="60">
      <c r="A60" s="4" t="inlineStr">
        <is>
          <t>Owners' Capital, Beginning balance</t>
        </is>
      </c>
      <c r="C60" s="5" t="n">
        <v>2781113</v>
      </c>
      <c r="D60" s="5" t="n">
        <v>2930649</v>
      </c>
    </row>
    <row r="61">
      <c r="A61" s="4" t="inlineStr">
        <is>
          <t>Owners’ Capital, Ending balance</t>
        </is>
      </c>
      <c r="C61" s="5" t="n">
        <v>2695165</v>
      </c>
      <c r="D61" s="5" t="n">
        <v>2695165</v>
      </c>
    </row>
    <row r="62">
      <c r="A62" s="4" t="inlineStr">
        <is>
          <t>Redemption of Units</t>
        </is>
      </c>
      <c r="C62" s="5" t="n">
        <v>-133506</v>
      </c>
      <c r="D62" s="5" t="n">
        <v>-450629</v>
      </c>
    </row>
    <row r="63">
      <c r="A63" s="4" t="inlineStr">
        <is>
          <t>Transfer of Units In(Out)</t>
        </is>
      </c>
      <c r="C63" s="4" t="inlineStr">
        <is>
          <t xml:space="preserve"> </t>
        </is>
      </c>
      <c r="D63" s="4" t="inlineStr">
        <is>
          <t xml:space="preserve"> </t>
        </is>
      </c>
    </row>
    <row r="64">
      <c r="A64" s="4" t="inlineStr">
        <is>
          <t>Net increase/(decrease) in Owners’ Capital resulting from operations attributable to controlling interests</t>
        </is>
      </c>
      <c r="C64" s="5" t="n">
        <v>47558</v>
      </c>
      <c r="D64" s="5" t="n">
        <v>215145</v>
      </c>
    </row>
    <row r="65">
      <c r="A65" s="4" t="inlineStr">
        <is>
          <t>Frontier Heritage Fund [Member] | The Series of the Frontier Funds [Member]</t>
        </is>
      </c>
    </row>
    <row r="66">
      <c r="A66" s="4" t="inlineStr">
        <is>
          <t>Owners' Capital, Beginning balance</t>
        </is>
      </c>
      <c r="C66" s="5" t="n">
        <v>2545601</v>
      </c>
      <c r="D66" s="5" t="n">
        <v>2385282</v>
      </c>
    </row>
    <row r="67">
      <c r="A67" s="4" t="inlineStr">
        <is>
          <t>Owners’ Capital, Ending balance</t>
        </is>
      </c>
      <c r="C67" s="5" t="n">
        <v>2591280</v>
      </c>
      <c r="D67" s="5" t="n">
        <v>2591280</v>
      </c>
    </row>
    <row r="68">
      <c r="A68" s="4" t="inlineStr">
        <is>
          <t>Redemption of Units</t>
        </is>
      </c>
      <c r="C68" s="5" t="n">
        <v>-23764</v>
      </c>
      <c r="D68" s="5" t="n">
        <v>-184768</v>
      </c>
    </row>
    <row r="69">
      <c r="A69" s="4" t="inlineStr">
        <is>
          <t>Transfer of Units In(Out)</t>
        </is>
      </c>
      <c r="C69" s="4" t="inlineStr">
        <is>
          <t xml:space="preserve"> </t>
        </is>
      </c>
      <c r="D69" s="4" t="inlineStr">
        <is>
          <t xml:space="preserve"> </t>
        </is>
      </c>
    </row>
    <row r="70">
      <c r="A70" s="4" t="inlineStr">
        <is>
          <t>Net increase/(decrease) in Owners’ Capital resulting from operations attributable to controlling interests</t>
        </is>
      </c>
      <c r="C70" s="5" t="n">
        <v>69443</v>
      </c>
      <c r="D70" s="5" t="n">
        <v>390766</v>
      </c>
    </row>
    <row r="71">
      <c r="A71" s="4" t="inlineStr">
        <is>
          <t>Class 1 [Member] | Frontier Diversified Fund [Member] | Limited Owners [Member] | The Series of the Frontier Funds [Member]</t>
        </is>
      </c>
    </row>
    <row r="72">
      <c r="A72" s="4" t="inlineStr">
        <is>
          <t>Owners' Capital, Beginning balance</t>
        </is>
      </c>
      <c r="C72" s="5" t="n">
        <v>40171</v>
      </c>
      <c r="D72" s="5" t="n">
        <v>154260</v>
      </c>
    </row>
    <row r="73">
      <c r="A73" s="4" t="inlineStr">
        <is>
          <t>Owners’ Capital, Ending balance</t>
        </is>
      </c>
      <c r="C73" s="4" t="inlineStr">
        <is>
          <t xml:space="preserve"> </t>
        </is>
      </c>
      <c r="D73" s="4" t="inlineStr">
        <is>
          <t xml:space="preserve"> </t>
        </is>
      </c>
    </row>
    <row r="74">
      <c r="A74" s="4" t="inlineStr">
        <is>
          <t>Owners' Capital - Units, Beginning balance</t>
        </is>
      </c>
      <c r="C74" s="5" t="n">
        <v>517</v>
      </c>
      <c r="D74" s="5" t="n">
        <v>2122</v>
      </c>
    </row>
    <row r="75">
      <c r="A75" s="4" t="inlineStr">
        <is>
          <t>Owners’ Capital - Units, Ending balance</t>
        </is>
      </c>
      <c r="C75" s="4" t="inlineStr">
        <is>
          <t xml:space="preserve"> </t>
        </is>
      </c>
      <c r="D75" s="4" t="inlineStr">
        <is>
          <t xml:space="preserve"> </t>
        </is>
      </c>
    </row>
    <row r="76">
      <c r="A76" s="4" t="inlineStr">
        <is>
          <t>Sale of Units</t>
        </is>
      </c>
      <c r="C76" s="4" t="inlineStr">
        <is>
          <t xml:space="preserve"> </t>
        </is>
      </c>
      <c r="D76" s="4" t="inlineStr">
        <is>
          <t xml:space="preserve"> </t>
        </is>
      </c>
    </row>
    <row r="77">
      <c r="A77" s="4" t="inlineStr">
        <is>
          <t>Redemption of Units</t>
        </is>
      </c>
      <c r="C77" s="5" t="n">
        <v>-39485</v>
      </c>
      <c r="D77" s="5" t="n">
        <v>-161099</v>
      </c>
    </row>
    <row r="78">
      <c r="A78" s="4" t="inlineStr">
        <is>
          <t>Transfer of Units In(Out)</t>
        </is>
      </c>
      <c r="C78" s="4" t="inlineStr">
        <is>
          <t xml:space="preserve"> </t>
        </is>
      </c>
      <c r="D78" s="4" t="inlineStr">
        <is>
          <t xml:space="preserve"> </t>
        </is>
      </c>
    </row>
    <row r="79">
      <c r="A79" s="4" t="inlineStr">
        <is>
          <t>Net increase/(decrease) in Owners’ Capital resulting from operations attributable to controlling interests</t>
        </is>
      </c>
      <c r="C79" s="6" t="n">
        <v>-686</v>
      </c>
      <c r="D79" s="6" t="n">
        <v>6839</v>
      </c>
    </row>
    <row r="80">
      <c r="A80" s="4" t="inlineStr">
        <is>
          <t>Sale of Units (including transfers) (in Shares)</t>
        </is>
      </c>
      <c r="C80" s="4" t="inlineStr">
        <is>
          <t xml:space="preserve"> </t>
        </is>
      </c>
      <c r="D80" s="4" t="inlineStr">
        <is>
          <t xml:space="preserve"> </t>
        </is>
      </c>
    </row>
    <row r="81">
      <c r="A81" s="4" t="inlineStr">
        <is>
          <t>Redemption of Units (including transfers) (in Shares)</t>
        </is>
      </c>
      <c r="C81" s="5" t="n">
        <v>-517</v>
      </c>
      <c r="D81" s="5" t="n">
        <v>-2122</v>
      </c>
    </row>
    <row r="82">
      <c r="A82" s="4" t="inlineStr">
        <is>
          <t>Net asset value per unit, Beginning balance (in Dollars per share)</t>
        </is>
      </c>
      <c r="C82" s="7" t="n">
        <v>77.68000000000001</v>
      </c>
      <c r="D82" s="7" t="n">
        <v>72.68000000000001</v>
      </c>
    </row>
    <row r="83">
      <c r="A83" s="4" t="inlineStr">
        <is>
          <t>Change in net asset value per unit (in Dollars per share)</t>
        </is>
      </c>
      <c r="C83" s="9" t="n">
        <v>-77.68000000000001</v>
      </c>
      <c r="D83" s="9" t="n">
        <v>-72.68000000000001</v>
      </c>
    </row>
    <row r="84">
      <c r="A84" s="4" t="inlineStr">
        <is>
          <t>Net asset value per unit, Ending balance (in Dollars per share)</t>
        </is>
      </c>
      <c r="B84" s="4" t="inlineStr">
        <is>
          <t>[1]</t>
        </is>
      </c>
      <c r="C84" s="4" t="inlineStr">
        <is>
          <t xml:space="preserve"> </t>
        </is>
      </c>
      <c r="D84" s="4" t="inlineStr">
        <is>
          <t xml:space="preserve"> </t>
        </is>
      </c>
    </row>
    <row r="85">
      <c r="A85" s="4" t="inlineStr">
        <is>
          <t>Class 1 [Member] | Frontier Masters Fund [Member] | Limited Owners [Member] | The Series of the Frontier Funds [Member]</t>
        </is>
      </c>
    </row>
    <row r="86">
      <c r="A86" s="4" t="inlineStr">
        <is>
          <t>Owners' Capital, Beginning balance</t>
        </is>
      </c>
      <c r="C86" s="4" t="inlineStr">
        <is>
          <t xml:space="preserve"> </t>
        </is>
      </c>
      <c r="D86" s="6" t="n">
        <v>9740</v>
      </c>
    </row>
    <row r="87">
      <c r="A87" s="4" t="inlineStr">
        <is>
          <t>Owners’ Capital, Ending balance</t>
        </is>
      </c>
      <c r="C87" s="4" t="inlineStr">
        <is>
          <t xml:space="preserve"> </t>
        </is>
      </c>
      <c r="D87" s="4" t="inlineStr">
        <is>
          <t xml:space="preserve"> </t>
        </is>
      </c>
    </row>
    <row r="88">
      <c r="A88" s="4" t="inlineStr">
        <is>
          <t>Owners' Capital - Units, Beginning balance</t>
        </is>
      </c>
      <c r="C88" s="4" t="inlineStr">
        <is>
          <t xml:space="preserve"> </t>
        </is>
      </c>
      <c r="D88" s="5" t="n">
        <v>177</v>
      </c>
    </row>
    <row r="89">
      <c r="A89" s="4" t="inlineStr">
        <is>
          <t>Owners’ Capital - Units, Ending balance</t>
        </is>
      </c>
      <c r="C89" s="4" t="inlineStr">
        <is>
          <t xml:space="preserve"> </t>
        </is>
      </c>
      <c r="D89" s="4" t="inlineStr">
        <is>
          <t xml:space="preserve"> </t>
        </is>
      </c>
    </row>
    <row r="90">
      <c r="A90" s="4" t="inlineStr">
        <is>
          <t>Sale of Units</t>
        </is>
      </c>
      <c r="C90" s="4" t="inlineStr">
        <is>
          <t xml:space="preserve"> </t>
        </is>
      </c>
      <c r="D90" s="4" t="inlineStr">
        <is>
          <t xml:space="preserve"> </t>
        </is>
      </c>
    </row>
    <row r="91">
      <c r="A91" s="4" t="inlineStr">
        <is>
          <t>Redemption of Units</t>
        </is>
      </c>
      <c r="C91" s="4" t="inlineStr">
        <is>
          <t xml:space="preserve"> </t>
        </is>
      </c>
      <c r="D91" s="4" t="inlineStr">
        <is>
          <t xml:space="preserve"> </t>
        </is>
      </c>
    </row>
    <row r="92">
      <c r="A92" s="4" t="inlineStr">
        <is>
          <t>Transfer of Units In(Out)</t>
        </is>
      </c>
      <c r="C92" s="4" t="inlineStr">
        <is>
          <t xml:space="preserve"> </t>
        </is>
      </c>
      <c r="D92" s="5" t="n">
        <v>-10187</v>
      </c>
    </row>
    <row r="93">
      <c r="A93" s="4" t="inlineStr">
        <is>
          <t>Net increase/(decrease) in Owners’ Capital resulting from operations attributable to controlling interests</t>
        </is>
      </c>
      <c r="C93" s="4" t="inlineStr">
        <is>
          <t xml:space="preserve"> </t>
        </is>
      </c>
      <c r="D93" s="6" t="n">
        <v>447</v>
      </c>
    </row>
    <row r="94">
      <c r="A94" s="4" t="inlineStr">
        <is>
          <t>Sale of Units (including transfers) (in Shares)</t>
        </is>
      </c>
      <c r="C94" s="4" t="inlineStr">
        <is>
          <t xml:space="preserve"> </t>
        </is>
      </c>
      <c r="D94" s="4" t="inlineStr">
        <is>
          <t xml:space="preserve"> </t>
        </is>
      </c>
    </row>
    <row r="95">
      <c r="A95" s="4" t="inlineStr">
        <is>
          <t>Redemption of Units (including transfers) (in Shares)</t>
        </is>
      </c>
      <c r="C95" s="4" t="inlineStr">
        <is>
          <t xml:space="preserve"> </t>
        </is>
      </c>
      <c r="D95" s="5" t="n">
        <v>-177</v>
      </c>
    </row>
    <row r="96">
      <c r="A96" s="4" t="inlineStr">
        <is>
          <t>Net asset value per unit, Beginning balance (in Dollars per share)</t>
        </is>
      </c>
      <c r="C96" s="4" t="inlineStr">
        <is>
          <t xml:space="preserve"> </t>
        </is>
      </c>
      <c r="D96" s="7" t="n">
        <v>55.18</v>
      </c>
    </row>
    <row r="97">
      <c r="A97" s="4" t="inlineStr">
        <is>
          <t>Change in net asset value per unit (in Dollars per share)</t>
        </is>
      </c>
      <c r="C97" s="4" t="inlineStr">
        <is>
          <t xml:space="preserve"> </t>
        </is>
      </c>
      <c r="D97" s="9" t="n">
        <v>-55.18</v>
      </c>
    </row>
    <row r="98">
      <c r="A98" s="4" t="inlineStr">
        <is>
          <t>Net asset value per unit, Ending balance (in Dollars per share)</t>
        </is>
      </c>
      <c r="B98" s="4" t="inlineStr">
        <is>
          <t>[1]</t>
        </is>
      </c>
      <c r="C98" s="4" t="inlineStr">
        <is>
          <t xml:space="preserve"> </t>
        </is>
      </c>
      <c r="D98" s="4" t="inlineStr">
        <is>
          <t xml:space="preserve"> </t>
        </is>
      </c>
    </row>
    <row r="99">
      <c r="A99" s="4" t="inlineStr">
        <is>
          <t>Class 1 [Member] | Frontier Balanced Fund [Member] | Limited Owners [Member] | The Series of the Frontier Funds [Member]</t>
        </is>
      </c>
    </row>
    <row r="100">
      <c r="A100" s="4" t="inlineStr">
        <is>
          <t>Owners' Capital, Beginning balance</t>
        </is>
      </c>
      <c r="C100" s="6" t="n">
        <v>8386018</v>
      </c>
      <c r="D100" s="6" t="n">
        <v>9430532</v>
      </c>
    </row>
    <row r="101">
      <c r="A101" s="4" t="inlineStr">
        <is>
          <t>Owners’ Capital, Ending balance</t>
        </is>
      </c>
      <c r="C101" s="5" t="n">
        <v>7933315</v>
      </c>
      <c r="D101" s="5" t="n">
        <v>7933315</v>
      </c>
    </row>
    <row r="102">
      <c r="A102" s="4" t="inlineStr">
        <is>
          <t>Owners' Capital - Units, Beginning balance</t>
        </is>
      </c>
      <c r="C102" s="5" t="n">
        <v>97671</v>
      </c>
      <c r="D102" s="5" t="n">
        <v>117991</v>
      </c>
    </row>
    <row r="103">
      <c r="A103" s="4" t="inlineStr">
        <is>
          <t>Owners’ Capital - Units, Ending balance</t>
        </is>
      </c>
      <c r="C103" s="5" t="n">
        <v>93754</v>
      </c>
      <c r="D103" s="5" t="n">
        <v>93754</v>
      </c>
    </row>
    <row r="104">
      <c r="A104" s="4" t="inlineStr">
        <is>
          <t>Redemption of Units</t>
        </is>
      </c>
      <c r="C104" s="5" t="n">
        <v>-337506</v>
      </c>
      <c r="D104" s="5" t="n">
        <v>-2028537</v>
      </c>
    </row>
    <row r="105">
      <c r="A105" s="4" t="inlineStr">
        <is>
          <t>Transfer of Units In(Out)</t>
        </is>
      </c>
      <c r="C105" s="4" t="inlineStr">
        <is>
          <t xml:space="preserve"> </t>
        </is>
      </c>
      <c r="D105" s="4" t="inlineStr">
        <is>
          <t xml:space="preserve"> </t>
        </is>
      </c>
    </row>
    <row r="106">
      <c r="A106" s="4" t="inlineStr">
        <is>
          <t>Net increase/(decrease) in Owners’ Capital resulting from operations attributable to controlling interests</t>
        </is>
      </c>
      <c r="C106" s="6" t="n">
        <v>-115197</v>
      </c>
      <c r="D106" s="6" t="n">
        <v>531320</v>
      </c>
    </row>
    <row r="107">
      <c r="A107" s="4" t="inlineStr">
        <is>
          <t>Redemption of Units (including transfers) (in Shares)</t>
        </is>
      </c>
      <c r="C107" s="5" t="n">
        <v>-3917</v>
      </c>
      <c r="D107" s="5" t="n">
        <v>-24237</v>
      </c>
    </row>
    <row r="108">
      <c r="A108" s="4" t="inlineStr">
        <is>
          <t>Net asset value per unit, Beginning balance (in Dollars per share)</t>
        </is>
      </c>
      <c r="C108" s="7" t="n">
        <v>85.86</v>
      </c>
      <c r="D108" s="7" t="n">
        <v>79.93000000000001</v>
      </c>
    </row>
    <row r="109">
      <c r="A109" s="4" t="inlineStr">
        <is>
          <t>Change in net asset value per unit (in Dollars per share)</t>
        </is>
      </c>
      <c r="C109" s="9" t="n">
        <v>-1.24</v>
      </c>
      <c r="D109" s="9" t="n">
        <v>4.69</v>
      </c>
    </row>
    <row r="110">
      <c r="A110" s="4" t="inlineStr">
        <is>
          <t>Net asset value per unit, Ending balance (in Dollars per share)</t>
        </is>
      </c>
      <c r="B110" s="4" t="inlineStr">
        <is>
          <t>[1]</t>
        </is>
      </c>
      <c r="C110" s="7" t="n">
        <v>84.62</v>
      </c>
      <c r="D110" s="7" t="n">
        <v>84.62</v>
      </c>
    </row>
    <row r="111">
      <c r="A111" s="4" t="inlineStr">
        <is>
          <t>Class 1 [Member] | Frontier Select Fund [Member] | Limited Owners [Member] | The Series of the Frontier Funds [Member]</t>
        </is>
      </c>
    </row>
    <row r="112">
      <c r="A112" s="4" t="inlineStr">
        <is>
          <t>Owners' Capital, Beginning balance</t>
        </is>
      </c>
      <c r="C112" s="6" t="n">
        <v>1535828</v>
      </c>
      <c r="D112" s="6" t="n">
        <v>1575328</v>
      </c>
    </row>
    <row r="113">
      <c r="A113" s="4" t="inlineStr">
        <is>
          <t>Owners’ Capital, Ending balance</t>
        </is>
      </c>
      <c r="C113" s="5" t="n">
        <v>1496992</v>
      </c>
      <c r="D113" s="5" t="n">
        <v>1496992</v>
      </c>
    </row>
    <row r="114">
      <c r="A114" s="4" t="inlineStr">
        <is>
          <t>Owners' Capital - Units, Beginning balance</t>
        </is>
      </c>
      <c r="C114" s="5" t="n">
        <v>23209</v>
      </c>
      <c r="D114" s="5" t="n">
        <v>26906</v>
      </c>
    </row>
    <row r="115">
      <c r="A115" s="4" t="inlineStr">
        <is>
          <t>Owners’ Capital - Units, Ending balance</t>
        </is>
      </c>
      <c r="C115" s="5" t="n">
        <v>22238</v>
      </c>
      <c r="D115" s="5" t="n">
        <v>22238</v>
      </c>
    </row>
    <row r="116">
      <c r="A116" s="4" t="inlineStr">
        <is>
          <t>Redemption of Units</t>
        </is>
      </c>
      <c r="C116" s="5" t="n">
        <v>-66156</v>
      </c>
      <c r="D116" s="5" t="n">
        <v>-299314</v>
      </c>
    </row>
    <row r="117">
      <c r="A117" s="4" t="inlineStr">
        <is>
          <t>Transfer of Units In(Out)</t>
        </is>
      </c>
      <c r="C117" s="4" t="inlineStr">
        <is>
          <t xml:space="preserve"> </t>
        </is>
      </c>
      <c r="D117" s="4" t="inlineStr">
        <is>
          <t xml:space="preserve"> </t>
        </is>
      </c>
    </row>
    <row r="118">
      <c r="A118" s="4" t="inlineStr">
        <is>
          <t>Net increase/(decrease) in Owners’ Capital resulting from operations attributable to controlling interests</t>
        </is>
      </c>
      <c r="C118" s="6" t="n">
        <v>27320</v>
      </c>
      <c r="D118" s="6" t="n">
        <v>220978</v>
      </c>
    </row>
    <row r="119">
      <c r="A119" s="4" t="inlineStr">
        <is>
          <t>Redemption of Units (including transfers) (in Shares)</t>
        </is>
      </c>
      <c r="C119" s="5" t="n">
        <v>-971</v>
      </c>
      <c r="D119" s="5" t="n">
        <v>-4668</v>
      </c>
    </row>
    <row r="120">
      <c r="A120" s="4" t="inlineStr">
        <is>
          <t>Net asset value per unit, Beginning balance (in Dollars per share)</t>
        </is>
      </c>
      <c r="C120" s="7" t="n">
        <v>66.17</v>
      </c>
      <c r="D120" s="7" t="n">
        <v>58.55</v>
      </c>
    </row>
    <row r="121">
      <c r="A121" s="4" t="inlineStr">
        <is>
          <t>Change in net asset value per unit (in Dollars per share)</t>
        </is>
      </c>
      <c r="C121" s="9" t="n">
        <v>1.15</v>
      </c>
      <c r="D121" s="9" t="n">
        <v>8.77</v>
      </c>
    </row>
    <row r="122">
      <c r="A122" s="4" t="inlineStr">
        <is>
          <t>Net asset value per unit, Ending balance (in Dollars per share)</t>
        </is>
      </c>
      <c r="B122" s="4" t="inlineStr">
        <is>
          <t>[1]</t>
        </is>
      </c>
      <c r="C122" s="7" t="n">
        <v>67.31999999999999</v>
      </c>
      <c r="D122" s="7" t="n">
        <v>67.31999999999999</v>
      </c>
    </row>
    <row r="123">
      <c r="A123" s="4" t="inlineStr">
        <is>
          <t>Class 1 [Member] | Frontier Global Fund [Member] | Limited Owners [Member] | The Series of the Frontier Funds [Member]</t>
        </is>
      </c>
    </row>
    <row r="124">
      <c r="A124" s="4" t="inlineStr">
        <is>
          <t>Owners' Capital, Beginning balance</t>
        </is>
      </c>
      <c r="C124" s="6" t="n">
        <v>2580738</v>
      </c>
      <c r="D124" s="6" t="n">
        <v>2741972</v>
      </c>
    </row>
    <row r="125">
      <c r="A125" s="4" t="inlineStr">
        <is>
          <t>Owners’ Capital, Ending balance</t>
        </is>
      </c>
      <c r="C125" s="5" t="n">
        <v>2492688</v>
      </c>
      <c r="D125" s="5" t="n">
        <v>2492688</v>
      </c>
    </row>
    <row r="126">
      <c r="A126" s="4" t="inlineStr">
        <is>
          <t>Owners' Capital - Units, Beginning balance</t>
        </is>
      </c>
      <c r="C126" s="5" t="n">
        <v>22006</v>
      </c>
      <c r="D126" s="5" t="n">
        <v>24725</v>
      </c>
    </row>
    <row r="127">
      <c r="A127" s="4" t="inlineStr">
        <is>
          <t>Owners’ Capital - Units, Ending balance</t>
        </is>
      </c>
      <c r="C127" s="5" t="n">
        <v>20849</v>
      </c>
      <c r="D127" s="5" t="n">
        <v>20849</v>
      </c>
    </row>
    <row r="128">
      <c r="A128" s="4" t="inlineStr">
        <is>
          <t>Redemption of Units</t>
        </is>
      </c>
      <c r="C128" s="5" t="n">
        <v>-130506</v>
      </c>
      <c r="D128" s="5" t="n">
        <v>-445629</v>
      </c>
    </row>
    <row r="129">
      <c r="A129" s="4" t="inlineStr">
        <is>
          <t>Transfer of Units In(Out)</t>
        </is>
      </c>
      <c r="C129" s="4" t="inlineStr">
        <is>
          <t xml:space="preserve"> </t>
        </is>
      </c>
      <c r="D129" s="4" t="inlineStr">
        <is>
          <t xml:space="preserve"> </t>
        </is>
      </c>
    </row>
    <row r="130">
      <c r="A130" s="4" t="inlineStr">
        <is>
          <t>Net increase/(decrease) in Owners’ Capital resulting from operations attributable to controlling interests</t>
        </is>
      </c>
      <c r="C130" s="6" t="n">
        <v>42456</v>
      </c>
      <c r="D130" s="6" t="n">
        <v>196345</v>
      </c>
    </row>
    <row r="131">
      <c r="A131" s="4" t="inlineStr">
        <is>
          <t>Redemption of Units (including transfers) (in Shares)</t>
        </is>
      </c>
      <c r="C131" s="5" t="n">
        <v>-1157</v>
      </c>
      <c r="D131" s="5" t="n">
        <v>-3876</v>
      </c>
    </row>
    <row r="132">
      <c r="A132" s="4" t="inlineStr">
        <is>
          <t>Net asset value per unit, Beginning balance (in Dollars per share)</t>
        </is>
      </c>
      <c r="C132" s="7" t="n">
        <v>117.28</v>
      </c>
      <c r="D132" s="8" t="n">
        <v>110.9</v>
      </c>
    </row>
    <row r="133">
      <c r="A133" s="4" t="inlineStr">
        <is>
          <t>Change in net asset value per unit (in Dollars per share)</t>
        </is>
      </c>
      <c r="C133" s="9" t="n">
        <v>2.28</v>
      </c>
      <c r="D133" s="9" t="n">
        <v>8.66</v>
      </c>
    </row>
    <row r="134">
      <c r="A134" s="4" t="inlineStr">
        <is>
          <t>Net asset value per unit, Ending balance (in Dollars per share)</t>
        </is>
      </c>
      <c r="B134" s="4" t="inlineStr">
        <is>
          <t>[1]</t>
        </is>
      </c>
      <c r="C134" s="7" t="n">
        <v>119.56</v>
      </c>
      <c r="D134" s="7" t="n">
        <v>119.56</v>
      </c>
    </row>
    <row r="135">
      <c r="A135" s="4" t="inlineStr">
        <is>
          <t>Class 1 [Member] | Frontier Heritage Fund [Member] | Limited Owners [Member] | The Series of the Frontier Funds [Member]</t>
        </is>
      </c>
    </row>
    <row r="136">
      <c r="A136" s="4" t="inlineStr">
        <is>
          <t>Owners' Capital, Beginning balance</t>
        </is>
      </c>
      <c r="C136" s="6" t="n">
        <v>2297366</v>
      </c>
      <c r="D136" s="6" t="n">
        <v>2169152</v>
      </c>
    </row>
    <row r="137">
      <c r="A137" s="4" t="inlineStr">
        <is>
          <t>Owners’ Capital, Ending balance</t>
        </is>
      </c>
      <c r="C137" s="5" t="n">
        <v>2335536</v>
      </c>
      <c r="D137" s="5" t="n">
        <v>2335536</v>
      </c>
    </row>
    <row r="138">
      <c r="A138" s="4" t="inlineStr">
        <is>
          <t>Owners' Capital - Units, Beginning balance</t>
        </is>
      </c>
      <c r="C138" s="5" t="n">
        <v>21026</v>
      </c>
      <c r="D138" s="5" t="n">
        <v>22572</v>
      </c>
    </row>
    <row r="139">
      <c r="A139" s="4" t="inlineStr">
        <is>
          <t>Owners’ Capital - Units, Ending balance</t>
        </is>
      </c>
      <c r="C139" s="5" t="n">
        <v>20816</v>
      </c>
      <c r="D139" s="5" t="n">
        <v>20816</v>
      </c>
    </row>
    <row r="140">
      <c r="A140" s="4" t="inlineStr">
        <is>
          <t>Redemption of Units</t>
        </is>
      </c>
      <c r="C140" s="5" t="n">
        <v>-22764</v>
      </c>
      <c r="D140" s="5" t="n">
        <v>-182668</v>
      </c>
    </row>
    <row r="141">
      <c r="A141" s="4" t="inlineStr">
        <is>
          <t>Transfer of Units In(Out)</t>
        </is>
      </c>
      <c r="C141" s="4" t="inlineStr">
        <is>
          <t xml:space="preserve"> </t>
        </is>
      </c>
      <c r="D141" s="4" t="inlineStr">
        <is>
          <t xml:space="preserve"> </t>
        </is>
      </c>
    </row>
    <row r="142">
      <c r="A142" s="4" t="inlineStr">
        <is>
          <t>Net increase/(decrease) in Owners’ Capital resulting from operations attributable to controlling interests</t>
        </is>
      </c>
      <c r="C142" s="6" t="n">
        <v>60934</v>
      </c>
      <c r="D142" s="6" t="n">
        <v>349052</v>
      </c>
    </row>
    <row r="143">
      <c r="A143" s="4" t="inlineStr">
        <is>
          <t>Redemption of Units (including transfers) (in Shares)</t>
        </is>
      </c>
      <c r="C143" s="5" t="n">
        <v>-210</v>
      </c>
      <c r="D143" s="5" t="n">
        <v>-1756</v>
      </c>
    </row>
    <row r="144">
      <c r="A144" s="4" t="inlineStr">
        <is>
          <t>Net asset value per unit, Beginning balance (in Dollars per share)</t>
        </is>
      </c>
      <c r="C144" s="7" t="n">
        <v>109.26</v>
      </c>
      <c r="D144" s="8" t="n">
        <v>96.09999999999999</v>
      </c>
    </row>
    <row r="145">
      <c r="A145" s="4" t="inlineStr">
        <is>
          <t>Change in net asset value per unit (in Dollars per share)</t>
        </is>
      </c>
      <c r="C145" s="9" t="n">
        <v>2.94</v>
      </c>
      <c r="D145" s="10" t="n">
        <v>16.1</v>
      </c>
    </row>
    <row r="146">
      <c r="A146" s="4" t="inlineStr">
        <is>
          <t>Net asset value per unit, Ending balance (in Dollars per share)</t>
        </is>
      </c>
      <c r="B146" s="4" t="inlineStr">
        <is>
          <t>[1]</t>
        </is>
      </c>
      <c r="C146" s="8" t="n">
        <v>112.2</v>
      </c>
      <c r="D146" s="8" t="n">
        <v>112.2</v>
      </c>
    </row>
    <row r="147">
      <c r="A147" s="4" t="inlineStr">
        <is>
          <t>Class 2 [Member] | Frontier Diversified Fund [Member] | Limited Owners [Member] | The Series of the Frontier Funds [Member]</t>
        </is>
      </c>
    </row>
    <row r="148">
      <c r="A148" s="4" t="inlineStr">
        <is>
          <t>Owners' Capital, Beginning balance</t>
        </is>
      </c>
      <c r="C148" s="6" t="n">
        <v>428426</v>
      </c>
      <c r="D148" s="6" t="n">
        <v>464012</v>
      </c>
    </row>
    <row r="149">
      <c r="A149" s="4" t="inlineStr">
        <is>
          <t>Owners’ Capital, Ending balance</t>
        </is>
      </c>
      <c r="C149" s="5" t="n">
        <v>390873</v>
      </c>
      <c r="D149" s="5" t="n">
        <v>390873</v>
      </c>
    </row>
    <row r="150">
      <c r="A150" s="4" t="inlineStr">
        <is>
          <t>Owners' Capital - Units, Beginning balance</t>
        </is>
      </c>
      <c r="C150" s="5" t="n">
        <v>4467</v>
      </c>
      <c r="D150" s="5" t="n">
        <v>5216</v>
      </c>
    </row>
    <row r="151">
      <c r="A151" s="4" t="inlineStr">
        <is>
          <t>Owners’ Capital - Units, Ending balance</t>
        </is>
      </c>
      <c r="C151" s="5" t="n">
        <v>4295</v>
      </c>
      <c r="D151" s="5" t="n">
        <v>4295</v>
      </c>
    </row>
    <row r="152">
      <c r="A152" s="4" t="inlineStr">
        <is>
          <t>Sale of Units</t>
        </is>
      </c>
      <c r="C152" s="5" t="n">
        <v>6000</v>
      </c>
      <c r="D152" s="4" t="inlineStr">
        <is>
          <t xml:space="preserve"> </t>
        </is>
      </c>
    </row>
    <row r="153">
      <c r="A153" s="4" t="inlineStr">
        <is>
          <t>Redemption of Units</t>
        </is>
      </c>
      <c r="C153" s="5" t="n">
        <v>-16316</v>
      </c>
      <c r="D153" s="5" t="n">
        <v>-82184</v>
      </c>
    </row>
    <row r="154">
      <c r="A154" s="4" t="inlineStr">
        <is>
          <t>Transfer of Units In(Out)</t>
        </is>
      </c>
      <c r="C154" s="4" t="inlineStr">
        <is>
          <t xml:space="preserve"> </t>
        </is>
      </c>
      <c r="D154" s="4" t="inlineStr">
        <is>
          <t xml:space="preserve"> </t>
        </is>
      </c>
    </row>
    <row r="155">
      <c r="A155" s="4" t="inlineStr">
        <is>
          <t>Net increase/(decrease) in Owners’ Capital resulting from operations attributable to controlling interests</t>
        </is>
      </c>
      <c r="C155" s="6" t="n">
        <v>-27237</v>
      </c>
      <c r="D155" s="6" t="n">
        <v>9045</v>
      </c>
    </row>
    <row r="156">
      <c r="A156" s="4" t="inlineStr">
        <is>
          <t>Sale of Units (including transfers) (in Shares)</t>
        </is>
      </c>
      <c r="C156" s="4" t="inlineStr">
        <is>
          <t xml:space="preserve"> </t>
        </is>
      </c>
      <c r="D156" s="4" t="inlineStr">
        <is>
          <t xml:space="preserve"> </t>
        </is>
      </c>
    </row>
    <row r="157">
      <c r="A157" s="4" t="inlineStr">
        <is>
          <t>Redemption of Units (including transfers) (in Shares)</t>
        </is>
      </c>
      <c r="C157" s="5" t="n">
        <v>-172</v>
      </c>
      <c r="D157" s="5" t="n">
        <v>-921</v>
      </c>
    </row>
    <row r="158">
      <c r="A158" s="4" t="inlineStr">
        <is>
          <t>Net asset value per unit, Beginning balance (in Dollars per share)</t>
        </is>
      </c>
      <c r="C158" s="8" t="n">
        <v>95.90000000000001</v>
      </c>
      <c r="D158" s="7" t="n">
        <v>88.95</v>
      </c>
    </row>
    <row r="159">
      <c r="A159" s="4" t="inlineStr">
        <is>
          <t>Change in net asset value per unit (in Dollars per share)</t>
        </is>
      </c>
      <c r="C159" s="9" t="n">
        <v>-4.91</v>
      </c>
      <c r="D159" s="9" t="n">
        <v>2.04</v>
      </c>
    </row>
    <row r="160">
      <c r="A160" s="4" t="inlineStr">
        <is>
          <t>Net asset value per unit, Ending balance (in Dollars per share)</t>
        </is>
      </c>
      <c r="B160" s="4" t="inlineStr">
        <is>
          <t>[1]</t>
        </is>
      </c>
      <c r="C160" s="7" t="n">
        <v>90.98999999999999</v>
      </c>
      <c r="D160" s="7" t="n">
        <v>90.98999999999999</v>
      </c>
    </row>
    <row r="161">
      <c r="A161" s="4" t="inlineStr">
        <is>
          <t>Class 2 [Member] | Frontier Diversified Fund [Member] | Managing Owner [Member] | The Series of the Frontier Funds [Member]</t>
        </is>
      </c>
    </row>
    <row r="162">
      <c r="A162" s="4" t="inlineStr">
        <is>
          <t>Owners' Capital, Beginning balance</t>
        </is>
      </c>
      <c r="C162" s="6" t="n">
        <v>2384</v>
      </c>
      <c r="D162" s="6" t="n">
        <v>2212</v>
      </c>
    </row>
    <row r="163">
      <c r="A163" s="4" t="inlineStr">
        <is>
          <t>Owners’ Capital, Ending balance</t>
        </is>
      </c>
      <c r="C163" s="5" t="n">
        <v>8048</v>
      </c>
      <c r="D163" s="5" t="n">
        <v>8048</v>
      </c>
    </row>
    <row r="164">
      <c r="A164" s="4" t="inlineStr">
        <is>
          <t>Owners' Capital - Units, Beginning balance</t>
        </is>
      </c>
      <c r="C164" s="5" t="n">
        <v>25</v>
      </c>
      <c r="D164" s="5" t="n">
        <v>25</v>
      </c>
    </row>
    <row r="165">
      <c r="A165" s="4" t="inlineStr">
        <is>
          <t>Owners’ Capital - Units, Ending balance</t>
        </is>
      </c>
      <c r="C165" s="5" t="n">
        <v>89</v>
      </c>
      <c r="D165" s="5" t="n">
        <v>89</v>
      </c>
    </row>
    <row r="166">
      <c r="A166" s="4" t="inlineStr">
        <is>
          <t>Sale of Units</t>
        </is>
      </c>
      <c r="C166" s="4" t="inlineStr">
        <is>
          <t xml:space="preserve"> </t>
        </is>
      </c>
      <c r="D166" s="5" t="n">
        <v>6000</v>
      </c>
    </row>
    <row r="167">
      <c r="A167" s="4" t="inlineStr">
        <is>
          <t>Redemption of Units</t>
        </is>
      </c>
      <c r="C167" s="4" t="inlineStr">
        <is>
          <t xml:space="preserve"> </t>
        </is>
      </c>
      <c r="D167" s="4" t="inlineStr">
        <is>
          <t xml:space="preserve"> </t>
        </is>
      </c>
    </row>
    <row r="168">
      <c r="A168" s="4" t="inlineStr">
        <is>
          <t>Transfer of Units In(Out)</t>
        </is>
      </c>
      <c r="C168" s="4" t="inlineStr">
        <is>
          <t xml:space="preserve"> </t>
        </is>
      </c>
      <c r="D168" s="4" t="inlineStr">
        <is>
          <t xml:space="preserve"> </t>
        </is>
      </c>
    </row>
    <row r="169">
      <c r="A169" s="4" t="inlineStr">
        <is>
          <t>Net increase/(decrease) in Owners’ Capital resulting from operations attributable to controlling interests</t>
        </is>
      </c>
      <c r="C169" s="6" t="n">
        <v>5664</v>
      </c>
      <c r="D169" s="6" t="n">
        <v>-164</v>
      </c>
    </row>
    <row r="170">
      <c r="A170" s="4" t="inlineStr">
        <is>
          <t>Sale of Units (including transfers) (in Shares)</t>
        </is>
      </c>
      <c r="C170" s="5" t="n">
        <v>64</v>
      </c>
      <c r="D170" s="5" t="n">
        <v>64</v>
      </c>
    </row>
    <row r="171">
      <c r="A171" s="4" t="inlineStr">
        <is>
          <t>Redemption of Units (including transfers) (in Shares)</t>
        </is>
      </c>
      <c r="C171" s="4" t="inlineStr">
        <is>
          <t xml:space="preserve"> </t>
        </is>
      </c>
      <c r="D171" s="4" t="inlineStr">
        <is>
          <t xml:space="preserve"> </t>
        </is>
      </c>
    </row>
    <row r="172">
      <c r="A172" s="4" t="inlineStr">
        <is>
          <t>Class 2 [Member] | Frontier Masters Fund [Member] | Limited Owners [Member] | The Series of the Frontier Funds [Member]</t>
        </is>
      </c>
    </row>
    <row r="173">
      <c r="A173" s="4" t="inlineStr">
        <is>
          <t>Owners' Capital, Beginning balance</t>
        </is>
      </c>
      <c r="C173" s="6" t="n">
        <v>220435</v>
      </c>
      <c r="D173" s="6" t="n">
        <v>257673</v>
      </c>
    </row>
    <row r="174">
      <c r="A174" s="4" t="inlineStr">
        <is>
          <t>Owners’ Capital, Ending balance</t>
        </is>
      </c>
      <c r="C174" s="5" t="n">
        <v>211953</v>
      </c>
      <c r="D174" s="5" t="n">
        <v>211953</v>
      </c>
    </row>
    <row r="175">
      <c r="A175" s="4" t="inlineStr">
        <is>
          <t>Owners' Capital - Units, Beginning balance</t>
        </is>
      </c>
      <c r="C175" s="5" t="n">
        <v>2998</v>
      </c>
      <c r="D175" s="5" t="n">
        <v>3815</v>
      </c>
    </row>
    <row r="176">
      <c r="A176" s="4" t="inlineStr">
        <is>
          <t>Owners’ Capital - Units, Ending balance</t>
        </is>
      </c>
      <c r="C176" s="5" t="n">
        <v>2822</v>
      </c>
      <c r="D176" s="5" t="n">
        <v>2822</v>
      </c>
    </row>
    <row r="177">
      <c r="A177" s="4" t="inlineStr">
        <is>
          <t>Sale of Units</t>
        </is>
      </c>
      <c r="C177" s="5" t="n">
        <v>1000</v>
      </c>
      <c r="D177" s="4" t="inlineStr">
        <is>
          <t xml:space="preserve"> </t>
        </is>
      </c>
    </row>
    <row r="178">
      <c r="A178" s="4" t="inlineStr">
        <is>
          <t>Redemption of Units</t>
        </is>
      </c>
      <c r="C178" s="5" t="n">
        <v>-12849</v>
      </c>
      <c r="D178" s="5" t="n">
        <v>-70949</v>
      </c>
    </row>
    <row r="179">
      <c r="A179" s="4" t="inlineStr">
        <is>
          <t>Transfer of Units In(Out)</t>
        </is>
      </c>
      <c r="C179" s="4" t="inlineStr">
        <is>
          <t xml:space="preserve"> </t>
        </is>
      </c>
      <c r="D179" s="4" t="inlineStr">
        <is>
          <t xml:space="preserve"> </t>
        </is>
      </c>
    </row>
    <row r="180">
      <c r="A180" s="4" t="inlineStr">
        <is>
          <t>Net increase/(decrease) in Owners’ Capital resulting from operations attributable to controlling interests</t>
        </is>
      </c>
      <c r="C180" s="6" t="n">
        <v>3367</v>
      </c>
      <c r="D180" s="6" t="n">
        <v>25229</v>
      </c>
    </row>
    <row r="181">
      <c r="A181" s="4" t="inlineStr">
        <is>
          <t>Sale of Units (including transfers) (in Shares)</t>
        </is>
      </c>
      <c r="C181" s="4" t="inlineStr">
        <is>
          <t xml:space="preserve"> </t>
        </is>
      </c>
      <c r="D181" s="4" t="inlineStr">
        <is>
          <t xml:space="preserve"> </t>
        </is>
      </c>
    </row>
    <row r="182">
      <c r="A182" s="4" t="inlineStr">
        <is>
          <t>Redemption of Units (including transfers) (in Shares)</t>
        </is>
      </c>
      <c r="C182" s="5" t="n">
        <v>-176</v>
      </c>
      <c r="D182" s="5" t="n">
        <v>-993</v>
      </c>
    </row>
    <row r="183">
      <c r="A183" s="4" t="inlineStr">
        <is>
          <t>Net asset value per unit, Beginning balance (in Dollars per share)</t>
        </is>
      </c>
      <c r="C183" s="7" t="n">
        <v>73.52</v>
      </c>
      <c r="D183" s="7" t="n">
        <v>67.54000000000001</v>
      </c>
    </row>
    <row r="184">
      <c r="A184" s="4" t="inlineStr">
        <is>
          <t>Change in net asset value per unit (in Dollars per share)</t>
        </is>
      </c>
      <c r="C184" s="9" t="n">
        <v>1.58</v>
      </c>
      <c r="D184" s="9" t="n">
        <v>7.56</v>
      </c>
    </row>
    <row r="185">
      <c r="A185" s="4" t="inlineStr">
        <is>
          <t>Net asset value per unit, Ending balance (in Dollars per share)</t>
        </is>
      </c>
      <c r="B185" s="4" t="inlineStr">
        <is>
          <t>[1]</t>
        </is>
      </c>
      <c r="C185" s="8" t="n">
        <v>75.09999999999999</v>
      </c>
      <c r="D185" s="8" t="n">
        <v>75.09999999999999</v>
      </c>
    </row>
    <row r="186">
      <c r="A186" s="4" t="inlineStr">
        <is>
          <t>Class 2 [Member] | Frontier Masters Fund [Member] | Managing Owner [Member] | The Series of the Frontier Funds [Member]</t>
        </is>
      </c>
    </row>
    <row r="187">
      <c r="A187" s="4" t="inlineStr">
        <is>
          <t>Owners' Capital, Beginning balance</t>
        </is>
      </c>
      <c r="C187" s="6" t="n">
        <v>2943</v>
      </c>
      <c r="D187" s="6" t="n">
        <v>6265</v>
      </c>
    </row>
    <row r="188">
      <c r="A188" s="4" t="inlineStr">
        <is>
          <t>Owners’ Capital, Ending balance</t>
        </is>
      </c>
      <c r="C188" s="5" t="n">
        <v>4047</v>
      </c>
      <c r="D188" s="5" t="n">
        <v>4047</v>
      </c>
    </row>
    <row r="189">
      <c r="A189" s="4" t="inlineStr">
        <is>
          <t>Owners' Capital - Units, Beginning balance</t>
        </is>
      </c>
      <c r="C189" s="5" t="n">
        <v>40</v>
      </c>
      <c r="D189" s="5" t="n">
        <v>93</v>
      </c>
    </row>
    <row r="190">
      <c r="A190" s="4" t="inlineStr">
        <is>
          <t>Owners’ Capital - Units, Ending balance</t>
        </is>
      </c>
      <c r="C190" s="5" t="n">
        <v>54</v>
      </c>
      <c r="D190" s="5" t="n">
        <v>54</v>
      </c>
    </row>
    <row r="191">
      <c r="A191" s="4" t="inlineStr">
        <is>
          <t>Sale of Units</t>
        </is>
      </c>
      <c r="C191" s="4" t="inlineStr">
        <is>
          <t xml:space="preserve"> </t>
        </is>
      </c>
      <c r="D191" s="5" t="n">
        <v>1000</v>
      </c>
    </row>
    <row r="192">
      <c r="A192" s="4" t="inlineStr">
        <is>
          <t>Redemption of Units</t>
        </is>
      </c>
      <c r="C192" s="4" t="inlineStr">
        <is>
          <t xml:space="preserve"> </t>
        </is>
      </c>
      <c r="D192" s="5" t="n">
        <v>-3500</v>
      </c>
    </row>
    <row r="193">
      <c r="A193" s="4" t="inlineStr">
        <is>
          <t>Transfer of Units In(Out)</t>
        </is>
      </c>
      <c r="C193" s="4" t="inlineStr">
        <is>
          <t xml:space="preserve"> </t>
        </is>
      </c>
      <c r="D193" s="4" t="inlineStr">
        <is>
          <t xml:space="preserve"> </t>
        </is>
      </c>
    </row>
    <row r="194">
      <c r="A194" s="4" t="inlineStr">
        <is>
          <t>Net increase/(decrease) in Owners’ Capital resulting from operations attributable to controlling interests</t>
        </is>
      </c>
      <c r="C194" s="6" t="n">
        <v>1104</v>
      </c>
      <c r="D194" s="6" t="n">
        <v>282</v>
      </c>
    </row>
    <row r="195">
      <c r="A195" s="4" t="inlineStr">
        <is>
          <t>Sale of Units (including transfers) (in Shares)</t>
        </is>
      </c>
      <c r="C195" s="5" t="n">
        <v>14</v>
      </c>
      <c r="D195" s="5" t="n">
        <v>14</v>
      </c>
    </row>
    <row r="196">
      <c r="A196" s="4" t="inlineStr">
        <is>
          <t>Redemption of Units (including transfers) (in Shares)</t>
        </is>
      </c>
      <c r="C196" s="4" t="inlineStr">
        <is>
          <t xml:space="preserve"> </t>
        </is>
      </c>
      <c r="D196" s="5" t="n">
        <v>-53</v>
      </c>
    </row>
    <row r="197">
      <c r="A197" s="4" t="inlineStr">
        <is>
          <t>Class 2 [Member] | Frontier Long/Short Commodity Fund [Member] | Limited Owners [Member] | The Series of the Frontier Funds [Member]</t>
        </is>
      </c>
    </row>
    <row r="198">
      <c r="A198" s="4" t="inlineStr">
        <is>
          <t>Owners' Capital, Beginning balance</t>
        </is>
      </c>
      <c r="C198" s="6" t="n">
        <v>34265</v>
      </c>
      <c r="D198" s="6" t="n">
        <v>30334</v>
      </c>
    </row>
    <row r="199">
      <c r="A199" s="4" t="inlineStr">
        <is>
          <t>Owners’ Capital, Ending balance</t>
        </is>
      </c>
      <c r="C199" s="5" t="n">
        <v>27428</v>
      </c>
      <c r="D199" s="5" t="n">
        <v>27428</v>
      </c>
    </row>
    <row r="200">
      <c r="A200" s="4" t="inlineStr">
        <is>
          <t>Owners' Capital - Units, Beginning balance</t>
        </is>
      </c>
      <c r="C200" s="5" t="n">
        <v>348</v>
      </c>
      <c r="D200" s="5" t="n">
        <v>353</v>
      </c>
    </row>
    <row r="201">
      <c r="A201" s="4" t="inlineStr">
        <is>
          <t>Owners’ Capital - Units, Ending balance</t>
        </is>
      </c>
      <c r="C201" s="5" t="n">
        <v>277</v>
      </c>
      <c r="D201" s="5" t="n">
        <v>277</v>
      </c>
    </row>
    <row r="202">
      <c r="A202" s="4" t="inlineStr">
        <is>
          <t>Redemption of Units</t>
        </is>
      </c>
      <c r="C202" s="5" t="n">
        <v>-6890</v>
      </c>
      <c r="D202" s="5" t="n">
        <v>-7313</v>
      </c>
    </row>
    <row r="203">
      <c r="A203" s="4" t="inlineStr">
        <is>
          <t>Transfer of Units In(Out)</t>
        </is>
      </c>
      <c r="C203" s="4" t="inlineStr">
        <is>
          <t xml:space="preserve"> </t>
        </is>
      </c>
      <c r="D203" s="4" t="inlineStr">
        <is>
          <t xml:space="preserve"> </t>
        </is>
      </c>
    </row>
    <row r="204">
      <c r="A204" s="4" t="inlineStr">
        <is>
          <t>Net increase/(decrease) in Owners’ Capital resulting from operations attributable to controlling interests</t>
        </is>
      </c>
      <c r="C204" s="6" t="n">
        <v>53</v>
      </c>
      <c r="D204" s="6" t="n">
        <v>4407</v>
      </c>
    </row>
    <row r="205">
      <c r="A205" s="4" t="inlineStr">
        <is>
          <t>Redemption of Units (including transfers) (in Shares)</t>
        </is>
      </c>
      <c r="C205" s="5" t="n">
        <v>-71</v>
      </c>
      <c r="D205" s="5" t="n">
        <v>-76</v>
      </c>
    </row>
    <row r="206">
      <c r="A206" s="4" t="inlineStr">
        <is>
          <t>Net asset value per unit, Beginning balance (in Dollars per share)</t>
        </is>
      </c>
      <c r="C206" s="7" t="n">
        <v>98.48999999999999</v>
      </c>
      <c r="D206" s="7" t="n">
        <v>85.98999999999999</v>
      </c>
    </row>
    <row r="207">
      <c r="A207" s="4" t="inlineStr">
        <is>
          <t>Change in net asset value per unit (in Dollars per share)</t>
        </is>
      </c>
      <c r="C207" s="10" t="n">
        <v>0.6</v>
      </c>
      <c r="D207" s="10" t="n">
        <v>13.1</v>
      </c>
    </row>
    <row r="208">
      <c r="A208" s="4" t="inlineStr">
        <is>
          <t>Net asset value per unit, Ending balance (in Dollars per share)</t>
        </is>
      </c>
      <c r="B208" s="4" t="inlineStr">
        <is>
          <t>[1]</t>
        </is>
      </c>
      <c r="C208" s="7" t="n">
        <v>99.09</v>
      </c>
      <c r="D208" s="7" t="n">
        <v>99.09</v>
      </c>
    </row>
    <row r="209">
      <c r="A209" s="4" t="inlineStr">
        <is>
          <t>Class 2 [Member] | Frontier Long/Short Commodity Fund [Member] | Managing Owner [Member] | The Series of the Frontier Funds [Member]</t>
        </is>
      </c>
    </row>
    <row r="210">
      <c r="A210" s="4" t="inlineStr">
        <is>
          <t>Owners' Capital, Beginning balance</t>
        </is>
      </c>
      <c r="C210" s="6" t="n">
        <v>4511</v>
      </c>
      <c r="D210" s="6" t="n">
        <v>3939</v>
      </c>
    </row>
    <row r="211">
      <c r="A211" s="4" t="inlineStr">
        <is>
          <t>Owners’ Capital, Ending balance</t>
        </is>
      </c>
      <c r="C211" s="5" t="n">
        <v>4539</v>
      </c>
      <c r="D211" s="5" t="n">
        <v>4539</v>
      </c>
    </row>
    <row r="212">
      <c r="A212" s="4" t="inlineStr">
        <is>
          <t>Owners' Capital - Units, Beginning balance</t>
        </is>
      </c>
      <c r="C212" s="5" t="n">
        <v>46</v>
      </c>
      <c r="D212" s="5" t="n">
        <v>46</v>
      </c>
    </row>
    <row r="213">
      <c r="A213" s="4" t="inlineStr">
        <is>
          <t>Owners’ Capital - Units, Ending balance</t>
        </is>
      </c>
      <c r="C213" s="5" t="n">
        <v>46</v>
      </c>
      <c r="D213" s="5" t="n">
        <v>46</v>
      </c>
    </row>
    <row r="214">
      <c r="A214" s="4" t="inlineStr">
        <is>
          <t>Redemption of Units</t>
        </is>
      </c>
      <c r="C214" s="4" t="inlineStr">
        <is>
          <t xml:space="preserve"> </t>
        </is>
      </c>
      <c r="D214" s="4" t="inlineStr">
        <is>
          <t xml:space="preserve"> </t>
        </is>
      </c>
    </row>
    <row r="215">
      <c r="A215" s="4" t="inlineStr">
        <is>
          <t>Transfer of Units In(Out)</t>
        </is>
      </c>
      <c r="C215" s="4" t="inlineStr">
        <is>
          <t xml:space="preserve"> </t>
        </is>
      </c>
      <c r="D215" s="4" t="inlineStr">
        <is>
          <t xml:space="preserve"> </t>
        </is>
      </c>
    </row>
    <row r="216">
      <c r="A216" s="4" t="inlineStr">
        <is>
          <t>Net increase/(decrease) in Owners’ Capital resulting from operations attributable to controlling interests</t>
        </is>
      </c>
      <c r="C216" s="6" t="n">
        <v>28</v>
      </c>
      <c r="D216" s="6" t="n">
        <v>600</v>
      </c>
    </row>
    <row r="217">
      <c r="A217" s="4" t="inlineStr">
        <is>
          <t>Redemption of Units (including transfers) (in Shares)</t>
        </is>
      </c>
      <c r="C217" s="4" t="inlineStr">
        <is>
          <t xml:space="preserve"> </t>
        </is>
      </c>
      <c r="D217" s="4" t="inlineStr">
        <is>
          <t xml:space="preserve"> </t>
        </is>
      </c>
    </row>
    <row r="218">
      <c r="A218" s="4" t="inlineStr">
        <is>
          <t>Class 2 [Member] | Frontier Balanced Fund [Member] | Limited Owners [Member] | The Series of the Frontier Funds [Member]</t>
        </is>
      </c>
    </row>
    <row r="219">
      <c r="A219" s="4" t="inlineStr">
        <is>
          <t>Owners' Capital, Beginning balance</t>
        </is>
      </c>
      <c r="C219" s="6" t="n">
        <v>1644977</v>
      </c>
      <c r="D219" s="6" t="n">
        <v>1906359</v>
      </c>
    </row>
    <row r="220">
      <c r="A220" s="4" t="inlineStr">
        <is>
          <t>Owners’ Capital, Ending balance</t>
        </is>
      </c>
      <c r="C220" s="5" t="n">
        <v>1550494</v>
      </c>
      <c r="D220" s="5" t="n">
        <v>1550494</v>
      </c>
    </row>
    <row r="221">
      <c r="A221" s="4" t="inlineStr">
        <is>
          <t>Owners' Capital - Units, Beginning balance</t>
        </is>
      </c>
      <c r="C221" s="5" t="n">
        <v>11557</v>
      </c>
      <c r="D221" s="5" t="n">
        <v>14603</v>
      </c>
    </row>
    <row r="222">
      <c r="A222" s="4" t="inlineStr">
        <is>
          <t>Owners’ Capital - Units, Ending balance</t>
        </is>
      </c>
      <c r="C222" s="5" t="n">
        <v>10969</v>
      </c>
      <c r="D222" s="5" t="n">
        <v>10969</v>
      </c>
    </row>
    <row r="223">
      <c r="A223" s="4" t="inlineStr">
        <is>
          <t>Redemption of Units</t>
        </is>
      </c>
      <c r="C223" s="5" t="n">
        <v>-85706</v>
      </c>
      <c r="D223" s="5" t="n">
        <v>-495213</v>
      </c>
    </row>
    <row r="224">
      <c r="A224" s="4" t="inlineStr">
        <is>
          <t>Transfer of Units In(Out)</t>
        </is>
      </c>
      <c r="C224" s="4" t="inlineStr">
        <is>
          <t xml:space="preserve"> </t>
        </is>
      </c>
      <c r="D224" s="4" t="inlineStr">
        <is>
          <t xml:space="preserve"> </t>
        </is>
      </c>
    </row>
    <row r="225">
      <c r="A225" s="4" t="inlineStr">
        <is>
          <t>Net increase/(decrease) in Owners’ Capital resulting from operations attributable to controlling interests</t>
        </is>
      </c>
      <c r="C225" s="6" t="n">
        <v>-8777</v>
      </c>
      <c r="D225" s="6" t="n">
        <v>139348</v>
      </c>
    </row>
    <row r="226">
      <c r="A226" s="4" t="inlineStr">
        <is>
          <t>Redemption of Units (including transfers) (in Shares)</t>
        </is>
      </c>
      <c r="C226" s="5" t="n">
        <v>-588</v>
      </c>
      <c r="D226" s="5" t="n">
        <v>-3634</v>
      </c>
    </row>
    <row r="227">
      <c r="A227" s="4" t="inlineStr">
        <is>
          <t>Net asset value per unit, Beginning balance (in Dollars per share)</t>
        </is>
      </c>
      <c r="C227" s="7" t="n">
        <v>142.34</v>
      </c>
      <c r="D227" s="7" t="n">
        <v>130.54</v>
      </c>
    </row>
    <row r="228">
      <c r="A228" s="4" t="inlineStr">
        <is>
          <t>Change in net asset value per unit (in Dollars per share)</t>
        </is>
      </c>
      <c r="C228" s="5" t="n">
        <v>-1</v>
      </c>
      <c r="D228" s="10" t="n">
        <v>10.8</v>
      </c>
    </row>
    <row r="229">
      <c r="A229" s="4" t="inlineStr">
        <is>
          <t>Net asset value per unit, Ending balance (in Dollars per share)</t>
        </is>
      </c>
      <c r="B229" s="4" t="inlineStr">
        <is>
          <t>[1]</t>
        </is>
      </c>
      <c r="C229" s="7" t="n">
        <v>141.34</v>
      </c>
      <c r="D229" s="7" t="n">
        <v>141.34</v>
      </c>
    </row>
    <row r="230">
      <c r="A230" s="4" t="inlineStr">
        <is>
          <t>Class 2 [Member] | Frontier Balanced Fund [Member] | Managing Owner [Member] | The Series of the Frontier Funds [Member]</t>
        </is>
      </c>
    </row>
    <row r="231">
      <c r="A231" s="4" t="inlineStr">
        <is>
          <t>Owners' Capital, Beginning balance</t>
        </is>
      </c>
      <c r="C231" s="6" t="n">
        <v>56491</v>
      </c>
      <c r="D231" s="6" t="n">
        <v>51810</v>
      </c>
    </row>
    <row r="232">
      <c r="A232" s="4" t="inlineStr">
        <is>
          <t>Owners’ Capital, Ending balance</t>
        </is>
      </c>
      <c r="C232" s="5" t="n">
        <v>50098</v>
      </c>
      <c r="D232" s="5" t="n">
        <v>50098</v>
      </c>
    </row>
    <row r="233">
      <c r="A233" s="4" t="inlineStr">
        <is>
          <t>Owners' Capital - Units, Beginning balance</t>
        </is>
      </c>
      <c r="C233" s="5" t="n">
        <v>397</v>
      </c>
      <c r="D233" s="5" t="n">
        <v>397</v>
      </c>
    </row>
    <row r="234">
      <c r="A234" s="4" t="inlineStr">
        <is>
          <t>Owners’ Capital - Units, Ending balance</t>
        </is>
      </c>
      <c r="C234" s="5" t="n">
        <v>355</v>
      </c>
      <c r="D234" s="5" t="n">
        <v>355</v>
      </c>
    </row>
    <row r="235">
      <c r="A235" s="4" t="inlineStr">
        <is>
          <t>Redemption of Units</t>
        </is>
      </c>
      <c r="C235" s="5" t="n">
        <v>-6000</v>
      </c>
      <c r="D235" s="5" t="n">
        <v>-6000</v>
      </c>
    </row>
    <row r="236">
      <c r="A236" s="4" t="inlineStr">
        <is>
          <t>Transfer of Units In(Out)</t>
        </is>
      </c>
      <c r="C236" s="4" t="inlineStr">
        <is>
          <t xml:space="preserve"> </t>
        </is>
      </c>
      <c r="D236" s="4" t="inlineStr">
        <is>
          <t xml:space="preserve"> </t>
        </is>
      </c>
    </row>
    <row r="237">
      <c r="A237" s="4" t="inlineStr">
        <is>
          <t>Net increase/(decrease) in Owners’ Capital resulting from operations attributable to controlling interests</t>
        </is>
      </c>
      <c r="C237" s="6" t="n">
        <v>-393</v>
      </c>
      <c r="D237" s="6" t="n">
        <v>4288</v>
      </c>
    </row>
    <row r="238">
      <c r="A238" s="4" t="inlineStr">
        <is>
          <t>Redemption of Units (including transfers) (in Shares)</t>
        </is>
      </c>
      <c r="C238" s="5" t="n">
        <v>-42</v>
      </c>
      <c r="D238" s="5" t="n">
        <v>-42</v>
      </c>
    </row>
    <row r="239">
      <c r="A239" s="4" t="inlineStr">
        <is>
          <t>Class 2 [Member] | Frontier Select Fund [Member] | Limited Owners [Member] | The Series of the Frontier Funds [Member]</t>
        </is>
      </c>
    </row>
    <row r="240">
      <c r="A240" s="4" t="inlineStr">
        <is>
          <t>Owners' Capital, Beginning balance</t>
        </is>
      </c>
      <c r="C240" s="6" t="n">
        <v>57694</v>
      </c>
      <c r="D240" s="6" t="n">
        <v>50769</v>
      </c>
    </row>
    <row r="241">
      <c r="A241" s="4" t="inlineStr">
        <is>
          <t>Owners’ Capital, Ending balance</t>
        </is>
      </c>
      <c r="C241" s="5" t="n">
        <v>59135</v>
      </c>
      <c r="D241" s="5" t="n">
        <v>59135</v>
      </c>
    </row>
    <row r="242">
      <c r="A242" s="4" t="inlineStr">
        <is>
          <t>Owners' Capital - Units, Beginning balance</t>
        </is>
      </c>
      <c r="C242" s="5" t="n">
        <v>534</v>
      </c>
      <c r="D242" s="5" t="n">
        <v>539</v>
      </c>
    </row>
    <row r="243">
      <c r="A243" s="4" t="inlineStr">
        <is>
          <t>Owners’ Capital - Units, Ending balance</t>
        </is>
      </c>
      <c r="C243" s="5" t="n">
        <v>534</v>
      </c>
      <c r="D243" s="5" t="n">
        <v>534</v>
      </c>
    </row>
    <row r="244">
      <c r="A244" s="4" t="inlineStr">
        <is>
          <t>Redemption of Units</t>
        </is>
      </c>
      <c r="C244" s="4" t="inlineStr">
        <is>
          <t xml:space="preserve"> </t>
        </is>
      </c>
      <c r="D244" s="5" t="n">
        <v>-481</v>
      </c>
    </row>
    <row r="245">
      <c r="A245" s="4" t="inlineStr">
        <is>
          <t>Net increase/(decrease) in Owners’ Capital resulting from operations attributable to controlling interests</t>
        </is>
      </c>
      <c r="C245" s="6" t="n">
        <v>1441</v>
      </c>
      <c r="D245" s="6" t="n">
        <v>8847</v>
      </c>
    </row>
    <row r="246">
      <c r="A246" s="4" t="inlineStr">
        <is>
          <t>Redemption of Units (including transfers) (in Shares)</t>
        </is>
      </c>
      <c r="C246" s="4" t="inlineStr">
        <is>
          <t xml:space="preserve"> </t>
        </is>
      </c>
      <c r="D246" s="5" t="n">
        <v>-5</v>
      </c>
    </row>
    <row r="247">
      <c r="A247" s="4" t="inlineStr">
        <is>
          <t>Net asset value per unit, Beginning balance (in Dollars per share)</t>
        </is>
      </c>
      <c r="C247" s="7" t="n">
        <v>108.07</v>
      </c>
      <c r="D247" s="8" t="n">
        <v>94.2</v>
      </c>
    </row>
    <row r="248">
      <c r="A248" s="4" t="inlineStr">
        <is>
          <t>Change in net asset value per unit (in Dollars per share)</t>
        </is>
      </c>
      <c r="C248" s="10" t="n">
        <v>2.7</v>
      </c>
      <c r="D248" s="9" t="n">
        <v>16.57</v>
      </c>
    </row>
    <row r="249">
      <c r="A249" s="4" t="inlineStr">
        <is>
          <t>Net asset value per unit, Ending balance (in Dollars per share)</t>
        </is>
      </c>
      <c r="B249" s="4" t="inlineStr">
        <is>
          <t>[1]</t>
        </is>
      </c>
      <c r="C249" s="7" t="n">
        <v>110.77</v>
      </c>
      <c r="D249" s="7" t="n">
        <v>110.77</v>
      </c>
    </row>
    <row r="250">
      <c r="A250" s="4" t="inlineStr">
        <is>
          <t>Class 2 [Member] | Frontier Select Fund [Member] | Managing Owner [Member] | The Series of the Frontier Funds [Member]</t>
        </is>
      </c>
    </row>
    <row r="251">
      <c r="A251" s="4" t="inlineStr">
        <is>
          <t>Owners' Capital, Beginning balance</t>
        </is>
      </c>
      <c r="C251" s="6" t="n">
        <v>17737</v>
      </c>
      <c r="D251" s="6" t="n">
        <v>17210</v>
      </c>
    </row>
    <row r="252">
      <c r="A252" s="4" t="inlineStr">
        <is>
          <t>Owners’ Capital, Ending balance</t>
        </is>
      </c>
      <c r="C252" s="5" t="n">
        <v>17177</v>
      </c>
      <c r="D252" s="5" t="n">
        <v>17177</v>
      </c>
    </row>
    <row r="253">
      <c r="A253" s="4" t="inlineStr">
        <is>
          <t>Owners' Capital - Units, Beginning balance</t>
        </is>
      </c>
      <c r="C253" s="5" t="n">
        <v>164</v>
      </c>
      <c r="D253" s="5" t="n">
        <v>183</v>
      </c>
    </row>
    <row r="254">
      <c r="A254" s="4" t="inlineStr">
        <is>
          <t>Owners’ Capital - Units, Ending balance</t>
        </is>
      </c>
      <c r="C254" s="5" t="n">
        <v>155</v>
      </c>
      <c r="D254" s="5" t="n">
        <v>155</v>
      </c>
    </row>
    <row r="255">
      <c r="A255" s="4" t="inlineStr">
        <is>
          <t>Redemption of Units</t>
        </is>
      </c>
      <c r="C255" s="5" t="n">
        <v>-1000</v>
      </c>
      <c r="D255" s="5" t="n">
        <v>-2800</v>
      </c>
    </row>
    <row r="256">
      <c r="A256" s="4" t="inlineStr">
        <is>
          <t>Transfer of Units In(Out)</t>
        </is>
      </c>
      <c r="C256" s="4" t="inlineStr">
        <is>
          <t xml:space="preserve"> </t>
        </is>
      </c>
      <c r="D256" s="4" t="inlineStr">
        <is>
          <t xml:space="preserve"> </t>
        </is>
      </c>
    </row>
    <row r="257">
      <c r="A257" s="4" t="inlineStr">
        <is>
          <t>Net increase/(decrease) in Owners’ Capital resulting from operations attributable to controlling interests</t>
        </is>
      </c>
      <c r="C257" s="6" t="n">
        <v>440</v>
      </c>
      <c r="D257" s="6" t="n">
        <v>2767</v>
      </c>
    </row>
    <row r="258">
      <c r="A258" s="4" t="inlineStr">
        <is>
          <t>Redemption of Units (including transfers) (in Shares)</t>
        </is>
      </c>
      <c r="C258" s="5" t="n">
        <v>-9</v>
      </c>
      <c r="D258" s="5" t="n">
        <v>-28</v>
      </c>
    </row>
    <row r="259">
      <c r="A259" s="4" t="inlineStr">
        <is>
          <t>Class 2 [Member] | Frontier Global Fund [Member] | Limited Owners [Member] | The Series of the Frontier Funds [Member]</t>
        </is>
      </c>
    </row>
    <row r="260">
      <c r="A260" s="4" t="inlineStr">
        <is>
          <t>Owners' Capital, Beginning balance</t>
        </is>
      </c>
      <c r="C260" s="6" t="n">
        <v>168853</v>
      </c>
      <c r="D260" s="6" t="n">
        <v>157311</v>
      </c>
    </row>
    <row r="261">
      <c r="A261" s="4" t="inlineStr">
        <is>
          <t>Owners’ Capital, Ending balance</t>
        </is>
      </c>
      <c r="C261" s="5" t="n">
        <v>173450</v>
      </c>
      <c r="D261" s="5" t="n">
        <v>173450</v>
      </c>
    </row>
    <row r="262">
      <c r="A262" s="4" t="inlineStr">
        <is>
          <t>Owners' Capital - Units, Beginning balance</t>
        </is>
      </c>
      <c r="C262" s="5" t="n">
        <v>939</v>
      </c>
      <c r="D262" s="5" t="n">
        <v>939</v>
      </c>
    </row>
    <row r="263">
      <c r="A263" s="4" t="inlineStr">
        <is>
          <t>Owners’ Capital - Units, Ending balance</t>
        </is>
      </c>
      <c r="C263" s="5" t="n">
        <v>939</v>
      </c>
      <c r="D263" s="5" t="n">
        <v>939</v>
      </c>
    </row>
    <row r="264">
      <c r="A264" s="4" t="inlineStr">
        <is>
          <t>Redemption of Units</t>
        </is>
      </c>
      <c r="C264" s="4" t="inlineStr">
        <is>
          <t xml:space="preserve"> </t>
        </is>
      </c>
      <c r="D264" s="4" t="inlineStr">
        <is>
          <t xml:space="preserve"> </t>
        </is>
      </c>
    </row>
    <row r="265">
      <c r="A265" s="4" t="inlineStr">
        <is>
          <t>Transfer of Units In(Out)</t>
        </is>
      </c>
      <c r="C265" s="4" t="inlineStr">
        <is>
          <t xml:space="preserve"> </t>
        </is>
      </c>
      <c r="D265" s="4" t="inlineStr">
        <is>
          <t xml:space="preserve"> </t>
        </is>
      </c>
    </row>
    <row r="266">
      <c r="A266" s="4" t="inlineStr">
        <is>
          <t>Net increase/(decrease) in Owners’ Capital resulting from operations attributable to controlling interests</t>
        </is>
      </c>
      <c r="C266" s="6" t="n">
        <v>4597</v>
      </c>
      <c r="D266" s="6" t="n">
        <v>16139</v>
      </c>
    </row>
    <row r="267">
      <c r="A267" s="4" t="inlineStr">
        <is>
          <t>Redemption of Units (including transfers) (in Shares)</t>
        </is>
      </c>
      <c r="C267" s="4" t="inlineStr">
        <is>
          <t xml:space="preserve"> </t>
        </is>
      </c>
      <c r="D267" s="4" t="inlineStr">
        <is>
          <t xml:space="preserve"> </t>
        </is>
      </c>
    </row>
    <row r="268">
      <c r="A268" s="4" t="inlineStr">
        <is>
          <t>Net asset value per unit, Beginning balance (in Dollars per share)</t>
        </is>
      </c>
      <c r="C268" s="7" t="n">
        <v>179.85</v>
      </c>
      <c r="D268" s="7" t="n">
        <v>167.56</v>
      </c>
    </row>
    <row r="269">
      <c r="A269" s="4" t="inlineStr">
        <is>
          <t>Change in net asset value per unit (in Dollars per share)</t>
        </is>
      </c>
      <c r="C269" s="10" t="n">
        <v>4.9</v>
      </c>
      <c r="D269" s="9" t="n">
        <v>17.19</v>
      </c>
    </row>
    <row r="270">
      <c r="A270" s="4" t="inlineStr">
        <is>
          <t>Net asset value per unit, Ending balance (in Dollars per share)</t>
        </is>
      </c>
      <c r="B270" s="4" t="inlineStr">
        <is>
          <t>[1]</t>
        </is>
      </c>
      <c r="C270" s="7" t="n">
        <v>184.75</v>
      </c>
      <c r="D270" s="7" t="n">
        <v>184.75</v>
      </c>
    </row>
    <row r="271">
      <c r="A271" s="4" t="inlineStr">
        <is>
          <t>Class 2 [Member] | Frontier Global Fund [Member] | Managing Owner [Member] | The Series of the Frontier Funds [Member]</t>
        </is>
      </c>
    </row>
    <row r="272">
      <c r="A272" s="4" t="inlineStr">
        <is>
          <t>Owners' Capital, Beginning balance</t>
        </is>
      </c>
      <c r="C272" s="6" t="n">
        <v>31522</v>
      </c>
      <c r="D272" s="6" t="n">
        <v>31366</v>
      </c>
    </row>
    <row r="273">
      <c r="A273" s="4" t="inlineStr">
        <is>
          <t>Owners’ Capital, Ending balance</t>
        </is>
      </c>
      <c r="C273" s="5" t="n">
        <v>29027</v>
      </c>
      <c r="D273" s="5" t="n">
        <v>29027</v>
      </c>
    </row>
    <row r="274">
      <c r="A274" s="4" t="inlineStr">
        <is>
          <t>Owners' Capital - Units, Beginning balance</t>
        </is>
      </c>
      <c r="C274" s="5" t="n">
        <v>175</v>
      </c>
      <c r="D274" s="5" t="n">
        <v>187</v>
      </c>
    </row>
    <row r="275">
      <c r="A275" s="4" t="inlineStr">
        <is>
          <t>Owners’ Capital - Units, Ending balance</t>
        </is>
      </c>
      <c r="C275" s="5" t="n">
        <v>157</v>
      </c>
      <c r="D275" s="5" t="n">
        <v>157</v>
      </c>
    </row>
    <row r="276">
      <c r="A276" s="4" t="inlineStr">
        <is>
          <t>Redemption of Units</t>
        </is>
      </c>
      <c r="C276" s="5" t="n">
        <v>-3000</v>
      </c>
      <c r="D276" s="5" t="n">
        <v>-5000</v>
      </c>
    </row>
    <row r="277">
      <c r="A277" s="4" t="inlineStr">
        <is>
          <t>Transfer of Units In(Out)</t>
        </is>
      </c>
      <c r="C277" s="4" t="inlineStr">
        <is>
          <t xml:space="preserve"> </t>
        </is>
      </c>
      <c r="D277" s="4" t="inlineStr">
        <is>
          <t xml:space="preserve"> </t>
        </is>
      </c>
    </row>
    <row r="278">
      <c r="A278" s="4" t="inlineStr">
        <is>
          <t>Net increase/(decrease) in Owners’ Capital resulting from operations attributable to controlling interests</t>
        </is>
      </c>
      <c r="C278" s="6" t="n">
        <v>505</v>
      </c>
      <c r="D278" s="6" t="n">
        <v>2661</v>
      </c>
    </row>
    <row r="279">
      <c r="A279" s="4" t="inlineStr">
        <is>
          <t>Redemption of Units (including transfers) (in Shares)</t>
        </is>
      </c>
      <c r="C279" s="5" t="n">
        <v>-18</v>
      </c>
      <c r="D279" s="5" t="n">
        <v>-30</v>
      </c>
    </row>
    <row r="280">
      <c r="A280" s="4" t="inlineStr">
        <is>
          <t>Class 2 [Member] | Frontier Heritage Fund [Member] | Limited Owners [Member] | The Series of the Frontier Funds [Member]</t>
        </is>
      </c>
    </row>
    <row r="281">
      <c r="A281" s="4" t="inlineStr">
        <is>
          <t>Owners' Capital, Beginning balance</t>
        </is>
      </c>
      <c r="C281" s="6" t="n">
        <v>211840</v>
      </c>
      <c r="D281" s="6" t="n">
        <v>183565</v>
      </c>
    </row>
    <row r="282">
      <c r="A282" s="4" t="inlineStr">
        <is>
          <t>Owners’ Capital, Ending balance</t>
        </is>
      </c>
      <c r="C282" s="5" t="n">
        <v>219179</v>
      </c>
      <c r="D282" s="5" t="n">
        <v>219179</v>
      </c>
    </row>
    <row r="283">
      <c r="A283" s="4" t="inlineStr">
        <is>
          <t>Owners' Capital - Units, Beginning balance</t>
        </is>
      </c>
      <c r="C283" s="5" t="n">
        <v>1177</v>
      </c>
      <c r="D283" s="5" t="n">
        <v>1177</v>
      </c>
    </row>
    <row r="284">
      <c r="A284" s="4" t="inlineStr">
        <is>
          <t>Owners’ Capital - Units, Ending balance</t>
        </is>
      </c>
      <c r="C284" s="5" t="n">
        <v>1177</v>
      </c>
      <c r="D284" s="5" t="n">
        <v>1177</v>
      </c>
    </row>
    <row r="285">
      <c r="A285" s="4" t="inlineStr">
        <is>
          <t>Redemption of Units</t>
        </is>
      </c>
      <c r="C285" s="4" t="inlineStr">
        <is>
          <t xml:space="preserve"> </t>
        </is>
      </c>
      <c r="D285" s="4" t="inlineStr">
        <is>
          <t xml:space="preserve"> </t>
        </is>
      </c>
    </row>
    <row r="286">
      <c r="A286" s="4" t="inlineStr">
        <is>
          <t>Transfer of Units In(Out)</t>
        </is>
      </c>
      <c r="C286" s="4" t="inlineStr">
        <is>
          <t xml:space="preserve"> </t>
        </is>
      </c>
      <c r="D286" s="4" t="inlineStr">
        <is>
          <t xml:space="preserve"> </t>
        </is>
      </c>
    </row>
    <row r="287">
      <c r="A287" s="4" t="inlineStr">
        <is>
          <t>Net increase/(decrease) in Owners’ Capital resulting from operations attributable to controlling interests</t>
        </is>
      </c>
      <c r="C287" s="6" t="n">
        <v>7339</v>
      </c>
      <c r="D287" s="6" t="n">
        <v>35614</v>
      </c>
    </row>
    <row r="288">
      <c r="A288" s="4" t="inlineStr">
        <is>
          <t>Redemption of Units (including transfers) (in Shares)</t>
        </is>
      </c>
      <c r="C288" s="4" t="inlineStr">
        <is>
          <t xml:space="preserve"> </t>
        </is>
      </c>
      <c r="D288" s="4" t="inlineStr">
        <is>
          <t xml:space="preserve"> </t>
        </is>
      </c>
    </row>
    <row r="289">
      <c r="A289" s="4" t="inlineStr">
        <is>
          <t>Net asset value per unit, Beginning balance (in Dollars per share)</t>
        </is>
      </c>
      <c r="C289" s="7" t="n">
        <v>179.93</v>
      </c>
      <c r="D289" s="7" t="n">
        <v>155.92</v>
      </c>
    </row>
    <row r="290">
      <c r="A290" s="4" t="inlineStr">
        <is>
          <t>Change in net asset value per unit (in Dollars per share)</t>
        </is>
      </c>
      <c r="C290" s="9" t="n">
        <v>6.24</v>
      </c>
      <c r="D290" s="9" t="n">
        <v>30.25</v>
      </c>
    </row>
    <row r="291">
      <c r="A291" s="4" t="inlineStr">
        <is>
          <t>Net asset value per unit, Ending balance (in Dollars per share)</t>
        </is>
      </c>
      <c r="B291" s="4" t="inlineStr">
        <is>
          <t>[1]</t>
        </is>
      </c>
      <c r="C291" s="7" t="n">
        <v>186.17</v>
      </c>
      <c r="D291" s="7" t="n">
        <v>186.17</v>
      </c>
    </row>
    <row r="292">
      <c r="A292" s="4" t="inlineStr">
        <is>
          <t>Class 2 [Member] | Frontier Heritage Fund [Member] | Managing Owner [Member] | The Series of the Frontier Funds [Member]</t>
        </is>
      </c>
    </row>
    <row r="293">
      <c r="A293" s="4" t="inlineStr">
        <is>
          <t>Owners' Capital, Beginning balance</t>
        </is>
      </c>
      <c r="C293" s="6" t="n">
        <v>27818</v>
      </c>
      <c r="D293" s="6" t="n">
        <v>24105</v>
      </c>
    </row>
    <row r="294">
      <c r="A294" s="4" t="inlineStr">
        <is>
          <t>Owners’ Capital, Ending balance</t>
        </is>
      </c>
      <c r="C294" s="5" t="n">
        <v>27691</v>
      </c>
      <c r="D294" s="5" t="n">
        <v>27691</v>
      </c>
    </row>
    <row r="295">
      <c r="A295" s="4" t="inlineStr">
        <is>
          <t>Owners' Capital - Units, Beginning balance</t>
        </is>
      </c>
      <c r="C295" s="5" t="n">
        <v>155</v>
      </c>
      <c r="D295" s="5" t="n">
        <v>155</v>
      </c>
    </row>
    <row r="296">
      <c r="A296" s="4" t="inlineStr">
        <is>
          <t>Owners’ Capital - Units, Ending balance</t>
        </is>
      </c>
      <c r="C296" s="5" t="n">
        <v>149</v>
      </c>
      <c r="D296" s="5" t="n">
        <v>149</v>
      </c>
    </row>
    <row r="297">
      <c r="A297" s="4" t="inlineStr">
        <is>
          <t>Redemption of Units</t>
        </is>
      </c>
      <c r="C297" s="5" t="n">
        <v>-1000</v>
      </c>
      <c r="D297" s="5" t="n">
        <v>-1000</v>
      </c>
    </row>
    <row r="298">
      <c r="A298" s="4" t="inlineStr">
        <is>
          <t>Transfer of Units In(Out)</t>
        </is>
      </c>
      <c r="C298" s="4" t="inlineStr">
        <is>
          <t xml:space="preserve"> </t>
        </is>
      </c>
      <c r="D298" s="4" t="inlineStr">
        <is>
          <t xml:space="preserve"> </t>
        </is>
      </c>
    </row>
    <row r="299">
      <c r="A299" s="4" t="inlineStr">
        <is>
          <t>Net increase/(decrease) in Owners’ Capital resulting from operations attributable to controlling interests</t>
        </is>
      </c>
      <c r="C299" s="6" t="n">
        <v>873</v>
      </c>
      <c r="D299" s="6" t="n">
        <v>4586</v>
      </c>
    </row>
    <row r="300">
      <c r="A300" s="4" t="inlineStr">
        <is>
          <t>Redemption of Units (including transfers) (in Shares)</t>
        </is>
      </c>
      <c r="C300" s="5" t="n">
        <v>-6</v>
      </c>
      <c r="D300" s="5" t="n">
        <v>-6</v>
      </c>
    </row>
    <row r="301">
      <c r="A301" s="4" t="inlineStr">
        <is>
          <t>Class 3 [Member] | Frontier Diversified Fund [Member] | Limited Owners [Member] | The Series of the Frontier Funds [Member]</t>
        </is>
      </c>
    </row>
    <row r="302">
      <c r="A302" s="4" t="inlineStr">
        <is>
          <t>Owners' Capital, Beginning balance</t>
        </is>
      </c>
      <c r="C302" s="6" t="n">
        <v>2912036</v>
      </c>
      <c r="D302" s="6" t="n">
        <v>3508082</v>
      </c>
    </row>
    <row r="303">
      <c r="A303" s="4" t="inlineStr">
        <is>
          <t>Owners’ Capital, Ending balance</t>
        </is>
      </c>
      <c r="C303" s="5" t="n">
        <v>2717302</v>
      </c>
      <c r="D303" s="5" t="n">
        <v>2717302</v>
      </c>
    </row>
    <row r="304">
      <c r="A304" s="4" t="inlineStr">
        <is>
          <t>Owners' Capital - Units, Beginning balance</t>
        </is>
      </c>
      <c r="C304" s="5" t="n">
        <v>32374</v>
      </c>
      <c r="D304" s="5" t="n">
        <v>42100</v>
      </c>
    </row>
    <row r="305">
      <c r="A305" s="4" t="inlineStr">
        <is>
          <t>Owners’ Capital - Units, Ending balance</t>
        </is>
      </c>
      <c r="C305" s="5" t="n">
        <v>31820</v>
      </c>
      <c r="D305" s="5" t="n">
        <v>31820</v>
      </c>
    </row>
    <row r="306">
      <c r="A306" s="4" t="inlineStr">
        <is>
          <t>Sale of Units</t>
        </is>
      </c>
      <c r="C306" s="4" t="inlineStr">
        <is>
          <t xml:space="preserve"> </t>
        </is>
      </c>
      <c r="D306" s="4" t="inlineStr">
        <is>
          <t xml:space="preserve"> </t>
        </is>
      </c>
    </row>
    <row r="307">
      <c r="A307" s="4" t="inlineStr">
        <is>
          <t>Redemption of Units</t>
        </is>
      </c>
      <c r="C307" s="5" t="n">
        <v>-49800</v>
      </c>
      <c r="D307" s="5" t="n">
        <v>-906750</v>
      </c>
    </row>
    <row r="308">
      <c r="A308" s="4" t="inlineStr">
        <is>
          <t>Transfer of Units In(Out)</t>
        </is>
      </c>
      <c r="C308" s="4" t="inlineStr">
        <is>
          <t xml:space="preserve"> </t>
        </is>
      </c>
      <c r="D308" s="4" t="inlineStr">
        <is>
          <t xml:space="preserve"> </t>
        </is>
      </c>
    </row>
    <row r="309">
      <c r="A309" s="4" t="inlineStr">
        <is>
          <t>Net increase/(decrease) in Owners’ Capital resulting from operations attributable to controlling interests</t>
        </is>
      </c>
      <c r="C309" s="6" t="n">
        <v>-144934</v>
      </c>
      <c r="D309" s="6" t="n">
        <v>115970</v>
      </c>
    </row>
    <row r="310">
      <c r="A310" s="4" t="inlineStr">
        <is>
          <t>Sale of Units (including transfers) (in Shares)</t>
        </is>
      </c>
      <c r="C310" s="4" t="inlineStr">
        <is>
          <t xml:space="preserve"> </t>
        </is>
      </c>
      <c r="D310" s="4" t="inlineStr">
        <is>
          <t xml:space="preserve"> </t>
        </is>
      </c>
    </row>
    <row r="311">
      <c r="A311" s="4" t="inlineStr">
        <is>
          <t>Redemption of Units (including transfers) (in Shares)</t>
        </is>
      </c>
      <c r="C311" s="5" t="n">
        <v>-554</v>
      </c>
      <c r="D311" s="5" t="n">
        <v>-10280</v>
      </c>
    </row>
    <row r="312">
      <c r="A312" s="4" t="inlineStr">
        <is>
          <t>Net asset value per unit, Beginning balance (in Dollars per share)</t>
        </is>
      </c>
      <c r="C312" s="7" t="n">
        <v>89.95</v>
      </c>
      <c r="D312" s="7" t="n">
        <v>83.33</v>
      </c>
    </row>
    <row r="313">
      <c r="A313" s="4" t="inlineStr">
        <is>
          <t>Change in net asset value per unit (in Dollars per share)</t>
        </is>
      </c>
      <c r="C313" s="9" t="n">
        <v>-4.56</v>
      </c>
      <c r="D313" s="9" t="n">
        <v>2.06</v>
      </c>
    </row>
    <row r="314">
      <c r="A314" s="4" t="inlineStr">
        <is>
          <t>Net asset value per unit, Ending balance (in Dollars per share)</t>
        </is>
      </c>
      <c r="B314" s="4" t="inlineStr">
        <is>
          <t>[1]</t>
        </is>
      </c>
      <c r="C314" s="7" t="n">
        <v>85.39</v>
      </c>
      <c r="D314" s="7" t="n">
        <v>85.39</v>
      </c>
    </row>
    <row r="315">
      <c r="A315" s="4" t="inlineStr">
        <is>
          <t>Class 3 [Member] | Frontier Diversified Fund [Member] | Managing Owner [Member] | The Series of the Frontier Funds [Member]</t>
        </is>
      </c>
    </row>
    <row r="316">
      <c r="A316" s="4" t="inlineStr">
        <is>
          <t>Owners' Capital, Beginning balance</t>
        </is>
      </c>
      <c r="C316" s="6" t="n">
        <v>25750</v>
      </c>
      <c r="D316" s="6" t="n">
        <v>54405</v>
      </c>
    </row>
    <row r="317">
      <c r="A317" s="4" t="inlineStr">
        <is>
          <t>Owners’ Capital, Ending balance</t>
        </is>
      </c>
      <c r="C317" s="5" t="n">
        <v>24446</v>
      </c>
      <c r="D317" s="5" t="n">
        <v>24446</v>
      </c>
    </row>
    <row r="318">
      <c r="A318" s="4" t="inlineStr">
        <is>
          <t>Owners' Capital - Units, Beginning balance</t>
        </is>
      </c>
      <c r="C318" s="5" t="n">
        <v>287</v>
      </c>
      <c r="D318" s="5" t="n">
        <v>654</v>
      </c>
    </row>
    <row r="319">
      <c r="A319" s="4" t="inlineStr">
        <is>
          <t>Owners’ Capital - Units, Ending balance</t>
        </is>
      </c>
      <c r="C319" s="5" t="n">
        <v>287</v>
      </c>
      <c r="D319" s="5" t="n">
        <v>287</v>
      </c>
    </row>
    <row r="320">
      <c r="A320" s="4" t="inlineStr">
        <is>
          <t>Sale of Units</t>
        </is>
      </c>
      <c r="C320" s="4" t="inlineStr">
        <is>
          <t xml:space="preserve"> </t>
        </is>
      </c>
      <c r="D320" s="4" t="inlineStr">
        <is>
          <t xml:space="preserve"> </t>
        </is>
      </c>
    </row>
    <row r="321">
      <c r="A321" s="4" t="inlineStr">
        <is>
          <t>Redemption of Units</t>
        </is>
      </c>
      <c r="C321" s="4" t="inlineStr">
        <is>
          <t xml:space="preserve"> </t>
        </is>
      </c>
      <c r="D321" s="5" t="n">
        <v>-31000</v>
      </c>
    </row>
    <row r="322">
      <c r="A322" s="4" t="inlineStr">
        <is>
          <t>Transfer of Units In(Out)</t>
        </is>
      </c>
      <c r="C322" s="4" t="inlineStr">
        <is>
          <t xml:space="preserve"> </t>
        </is>
      </c>
      <c r="D322" s="4" t="inlineStr">
        <is>
          <t xml:space="preserve"> </t>
        </is>
      </c>
    </row>
    <row r="323">
      <c r="A323" s="4" t="inlineStr">
        <is>
          <t>Net increase/(decrease) in Owners’ Capital resulting from operations attributable to controlling interests</t>
        </is>
      </c>
      <c r="C323" s="6" t="n">
        <v>-1304</v>
      </c>
      <c r="D323" s="6" t="n">
        <v>1041</v>
      </c>
    </row>
    <row r="324">
      <c r="A324" s="4" t="inlineStr">
        <is>
          <t>Sale of Units (including transfers) (in Shares)</t>
        </is>
      </c>
      <c r="C324" s="4" t="inlineStr">
        <is>
          <t xml:space="preserve"> </t>
        </is>
      </c>
      <c r="D324" s="4" t="inlineStr">
        <is>
          <t xml:space="preserve"> </t>
        </is>
      </c>
    </row>
    <row r="325">
      <c r="A325" s="4" t="inlineStr">
        <is>
          <t>Redemption of Units (including transfers) (in Shares)</t>
        </is>
      </c>
      <c r="C325" s="4" t="inlineStr">
        <is>
          <t xml:space="preserve"> </t>
        </is>
      </c>
      <c r="D325" s="5" t="n">
        <v>-367</v>
      </c>
    </row>
    <row r="326">
      <c r="A326" s="4" t="inlineStr">
        <is>
          <t>Class 3 [Member] | Frontier Masters Fund [Member] | Limited Owners [Member] | The Series of the Frontier Funds [Member]</t>
        </is>
      </c>
    </row>
    <row r="327">
      <c r="A327" s="4" t="inlineStr">
        <is>
          <t>Owners' Capital, Beginning balance</t>
        </is>
      </c>
      <c r="C327" s="6" t="n">
        <v>580243</v>
      </c>
      <c r="D327" s="6" t="n">
        <v>712682</v>
      </c>
    </row>
    <row r="328">
      <c r="A328" s="4" t="inlineStr">
        <is>
          <t>Owners’ Capital, Ending balance</t>
        </is>
      </c>
      <c r="C328" s="5" t="n">
        <v>585607</v>
      </c>
      <c r="D328" s="5" t="n">
        <v>585607</v>
      </c>
    </row>
    <row r="329">
      <c r="A329" s="4" t="inlineStr">
        <is>
          <t>Owners' Capital - Units, Beginning balance</t>
        </is>
      </c>
      <c r="C329" s="5" t="n">
        <v>8381</v>
      </c>
      <c r="D329" s="5" t="n">
        <v>11220</v>
      </c>
    </row>
    <row r="330">
      <c r="A330" s="4" t="inlineStr">
        <is>
          <t>Owners’ Capital - Units, Ending balance</t>
        </is>
      </c>
      <c r="C330" s="5" t="n">
        <v>8276</v>
      </c>
      <c r="D330" s="5" t="n">
        <v>8276</v>
      </c>
    </row>
    <row r="331">
      <c r="A331" s="4" t="inlineStr">
        <is>
          <t>Sale of Units</t>
        </is>
      </c>
      <c r="C331" s="4" t="inlineStr">
        <is>
          <t xml:space="preserve"> </t>
        </is>
      </c>
      <c r="D331" s="4" t="inlineStr">
        <is>
          <t xml:space="preserve"> </t>
        </is>
      </c>
    </row>
    <row r="332">
      <c r="A332" s="4" t="inlineStr">
        <is>
          <t>Redemption of Units</t>
        </is>
      </c>
      <c r="C332" s="5" t="n">
        <v>-7350</v>
      </c>
      <c r="D332" s="5" t="n">
        <v>-207231</v>
      </c>
    </row>
    <row r="333">
      <c r="A333" s="4" t="inlineStr">
        <is>
          <t>Transfer of Units In(Out)</t>
        </is>
      </c>
      <c r="C333" s="4" t="inlineStr">
        <is>
          <t xml:space="preserve"> </t>
        </is>
      </c>
      <c r="D333" s="5" t="n">
        <v>10187</v>
      </c>
    </row>
    <row r="334">
      <c r="A334" s="4" t="inlineStr">
        <is>
          <t>Net increase/(decrease) in Owners’ Capital resulting from operations attributable to controlling interests</t>
        </is>
      </c>
      <c r="C334" s="6" t="n">
        <v>12714</v>
      </c>
      <c r="D334" s="6" t="n">
        <v>69969</v>
      </c>
    </row>
    <row r="335">
      <c r="A335" s="4" t="inlineStr">
        <is>
          <t>Sale of Units (including transfers) (in Shares)</t>
        </is>
      </c>
      <c r="C335" s="4" t="inlineStr">
        <is>
          <t xml:space="preserve"> </t>
        </is>
      </c>
      <c r="D335" s="4" t="inlineStr">
        <is>
          <t xml:space="preserve"> </t>
        </is>
      </c>
    </row>
    <row r="336">
      <c r="A336" s="4" t="inlineStr">
        <is>
          <t>Redemption of Units (including transfers) (in Shares)</t>
        </is>
      </c>
      <c r="C336" s="5" t="n">
        <v>-105</v>
      </c>
      <c r="D336" s="5" t="n">
        <v>-2944</v>
      </c>
    </row>
    <row r="337">
      <c r="A337" s="4" t="inlineStr">
        <is>
          <t>Net asset value per unit, Beginning balance (in Dollars per share)</t>
        </is>
      </c>
      <c r="C337" s="7" t="n">
        <v>69.23</v>
      </c>
      <c r="D337" s="7" t="n">
        <v>63.52</v>
      </c>
    </row>
    <row r="338">
      <c r="A338" s="4" t="inlineStr">
        <is>
          <t>Change in net asset value per unit (in Dollars per share)</t>
        </is>
      </c>
      <c r="C338" s="9" t="n">
        <v>1.53</v>
      </c>
      <c r="D338" s="9" t="n">
        <v>7.24</v>
      </c>
    </row>
    <row r="339">
      <c r="A339" s="4" t="inlineStr">
        <is>
          <t>Net asset value per unit, Ending balance (in Dollars per share)</t>
        </is>
      </c>
      <c r="B339" s="4" t="inlineStr">
        <is>
          <t>[1]</t>
        </is>
      </c>
      <c r="C339" s="7" t="n">
        <v>70.76000000000001</v>
      </c>
      <c r="D339" s="7" t="n">
        <v>70.76000000000001</v>
      </c>
    </row>
    <row r="340">
      <c r="A340" s="4" t="inlineStr">
        <is>
          <t>Class 3 [Member] | Frontier Masters Fund [Member] | Managing Owner [Member] | The Series of the Frontier Funds [Member]</t>
        </is>
      </c>
    </row>
    <row r="341">
      <c r="A341" s="4" t="inlineStr">
        <is>
          <t>Owners' Capital, Beginning balance</t>
        </is>
      </c>
      <c r="C341" s="6" t="n">
        <v>4117</v>
      </c>
      <c r="D341" s="6" t="n">
        <v>7167</v>
      </c>
    </row>
    <row r="342">
      <c r="A342" s="4" t="inlineStr">
        <is>
          <t>Owners’ Capital, Ending balance</t>
        </is>
      </c>
      <c r="C342" s="5" t="n">
        <v>4207</v>
      </c>
      <c r="D342" s="5" t="n">
        <v>4207</v>
      </c>
    </row>
    <row r="343">
      <c r="A343" s="4" t="inlineStr">
        <is>
          <t>Owners' Capital - Units, Beginning balance</t>
        </is>
      </c>
      <c r="C343" s="5" t="n">
        <v>60</v>
      </c>
      <c r="D343" s="5" t="n">
        <v>113</v>
      </c>
    </row>
    <row r="344">
      <c r="A344" s="4" t="inlineStr">
        <is>
          <t>Owners’ Capital - Units, Ending balance</t>
        </is>
      </c>
      <c r="C344" s="5" t="n">
        <v>60</v>
      </c>
      <c r="D344" s="5" t="n">
        <v>60</v>
      </c>
    </row>
    <row r="345">
      <c r="A345" s="4" t="inlineStr">
        <is>
          <t>Sale of Units</t>
        </is>
      </c>
      <c r="C345" s="4" t="inlineStr">
        <is>
          <t xml:space="preserve"> </t>
        </is>
      </c>
      <c r="D345" s="4" t="inlineStr">
        <is>
          <t xml:space="preserve"> </t>
        </is>
      </c>
    </row>
    <row r="346">
      <c r="A346" s="4" t="inlineStr">
        <is>
          <t>Redemption of Units</t>
        </is>
      </c>
      <c r="C346" s="4" t="inlineStr">
        <is>
          <t xml:space="preserve"> </t>
        </is>
      </c>
      <c r="D346" s="5" t="n">
        <v>-3500</v>
      </c>
    </row>
    <row r="347">
      <c r="A347" s="4" t="inlineStr">
        <is>
          <t>Transfer of Units In(Out)</t>
        </is>
      </c>
      <c r="C347" s="4" t="inlineStr">
        <is>
          <t xml:space="preserve"> </t>
        </is>
      </c>
      <c r="D347" s="4" t="inlineStr">
        <is>
          <t xml:space="preserve"> </t>
        </is>
      </c>
    </row>
    <row r="348">
      <c r="A348" s="4" t="inlineStr">
        <is>
          <t>Net increase/(decrease) in Owners’ Capital resulting from operations attributable to controlling interests</t>
        </is>
      </c>
      <c r="C348" s="6" t="n">
        <v>90</v>
      </c>
      <c r="D348" s="6" t="n">
        <v>540</v>
      </c>
    </row>
    <row r="349">
      <c r="A349" s="4" t="inlineStr">
        <is>
          <t>Sale of Units (including transfers) (in Shares)</t>
        </is>
      </c>
      <c r="C349" s="4" t="inlineStr">
        <is>
          <t xml:space="preserve"> </t>
        </is>
      </c>
      <c r="D349" s="4" t="inlineStr">
        <is>
          <t xml:space="preserve"> </t>
        </is>
      </c>
    </row>
    <row r="350">
      <c r="A350" s="4" t="inlineStr">
        <is>
          <t>Redemption of Units (including transfers) (in Shares)</t>
        </is>
      </c>
      <c r="C350" s="4" t="inlineStr">
        <is>
          <t xml:space="preserve"> </t>
        </is>
      </c>
      <c r="D350" s="5" t="n">
        <v>-53</v>
      </c>
    </row>
    <row r="351">
      <c r="A351" s="4" t="inlineStr">
        <is>
          <t>Class 3 [Member] | Frontier Long/Short Commodity Fund [Member] | Limited Owners [Member] | The Series of the Frontier Funds [Member]</t>
        </is>
      </c>
    </row>
    <row r="352">
      <c r="A352" s="4" t="inlineStr">
        <is>
          <t>Owners' Capital, Beginning balance</t>
        </is>
      </c>
      <c r="C352" s="6" t="n">
        <v>1050928</v>
      </c>
      <c r="D352" s="6" t="n">
        <v>976771</v>
      </c>
    </row>
    <row r="353">
      <c r="A353" s="4" t="inlineStr">
        <is>
          <t>Owners’ Capital, Ending balance</t>
        </is>
      </c>
      <c r="C353" s="5" t="n">
        <v>1056949</v>
      </c>
      <c r="D353" s="5" t="n">
        <v>1056949</v>
      </c>
    </row>
    <row r="354">
      <c r="A354" s="4" t="inlineStr">
        <is>
          <t>Owners' Capital - Units, Beginning balance</t>
        </is>
      </c>
      <c r="C354" s="5" t="n">
        <v>10172</v>
      </c>
      <c r="D354" s="5" t="n">
        <v>10828</v>
      </c>
    </row>
    <row r="355">
      <c r="A355" s="4" t="inlineStr">
        <is>
          <t>Owners’ Capital - Units, Ending balance</t>
        </is>
      </c>
      <c r="C355" s="5" t="n">
        <v>10168</v>
      </c>
      <c r="D355" s="5" t="n">
        <v>10168</v>
      </c>
    </row>
    <row r="356">
      <c r="A356" s="4" t="inlineStr">
        <is>
          <t>Redemption of Units</t>
        </is>
      </c>
      <c r="C356" s="5" t="n">
        <v>-415</v>
      </c>
      <c r="D356" s="5" t="n">
        <v>-69099</v>
      </c>
    </row>
    <row r="357">
      <c r="A357" s="4" t="inlineStr">
        <is>
          <t>Transfer of Units In(Out)</t>
        </is>
      </c>
      <c r="C357" s="4" t="inlineStr">
        <is>
          <t xml:space="preserve"> </t>
        </is>
      </c>
      <c r="D357" s="4" t="inlineStr">
        <is>
          <t xml:space="preserve"> </t>
        </is>
      </c>
    </row>
    <row r="358">
      <c r="A358" s="4" t="inlineStr">
        <is>
          <t>Net increase/(decrease) in Owners’ Capital resulting from operations attributable to controlling interests</t>
        </is>
      </c>
      <c r="C358" s="6" t="n">
        <v>6436</v>
      </c>
      <c r="D358" s="6" t="n">
        <v>149277</v>
      </c>
    </row>
    <row r="359">
      <c r="A359" s="4" t="inlineStr">
        <is>
          <t>Redemption of Units (including transfers) (in Shares)</t>
        </is>
      </c>
      <c r="C359" s="5" t="n">
        <v>-4</v>
      </c>
      <c r="D359" s="5" t="n">
        <v>-660</v>
      </c>
    </row>
    <row r="360">
      <c r="A360" s="4" t="inlineStr">
        <is>
          <t>Net asset value per unit, Beginning balance (in Dollars per share)</t>
        </is>
      </c>
      <c r="C360" s="7" t="n">
        <v>103.32</v>
      </c>
      <c r="D360" s="7" t="n">
        <v>90.20999999999999</v>
      </c>
    </row>
    <row r="361">
      <c r="A361" s="4" t="inlineStr">
        <is>
          <t>Change in net asset value per unit (in Dollars per share)</t>
        </is>
      </c>
      <c r="C361" s="9" t="n">
        <v>0.63</v>
      </c>
      <c r="D361" s="9" t="n">
        <v>13.74</v>
      </c>
    </row>
    <row r="362">
      <c r="A362" s="4" t="inlineStr">
        <is>
          <t>Net asset value per unit, Ending balance (in Dollars per share)</t>
        </is>
      </c>
      <c r="B362" s="4" t="inlineStr">
        <is>
          <t>[1]</t>
        </is>
      </c>
      <c r="C362" s="7" t="n">
        <v>103.95</v>
      </c>
      <c r="D362" s="7" t="n">
        <v>103.95</v>
      </c>
    </row>
    <row r="363">
      <c r="A363" s="4" t="inlineStr">
        <is>
          <t>Noncontrolling Interest [Member] | Frontier Diversified Fund [Member] | The Series of the Frontier Funds [Member]</t>
        </is>
      </c>
    </row>
    <row r="364">
      <c r="A364" s="4" t="inlineStr">
        <is>
          <t>Owners' Capital, Beginning balance</t>
        </is>
      </c>
      <c r="C364" s="4" t="inlineStr">
        <is>
          <t xml:space="preserve"> </t>
        </is>
      </c>
      <c r="D364" s="4" t="inlineStr">
        <is>
          <t xml:space="preserve"> </t>
        </is>
      </c>
    </row>
    <row r="365">
      <c r="A365" s="4" t="inlineStr">
        <is>
          <t>Owners’ Capital, Ending balance</t>
        </is>
      </c>
      <c r="C365" s="4" t="inlineStr">
        <is>
          <t xml:space="preserve"> </t>
        </is>
      </c>
      <c r="D365" s="4" t="inlineStr">
        <is>
          <t xml:space="preserve"> </t>
        </is>
      </c>
    </row>
    <row r="366">
      <c r="A366" s="4" t="inlineStr">
        <is>
          <t>Sale of Units</t>
        </is>
      </c>
      <c r="C366" s="4" t="inlineStr">
        <is>
          <t xml:space="preserve"> </t>
        </is>
      </c>
      <c r="D366" s="4" t="inlineStr">
        <is>
          <t xml:space="preserve"> </t>
        </is>
      </c>
    </row>
    <row r="367">
      <c r="A367" s="4" t="inlineStr">
        <is>
          <t>Redemption of Units</t>
        </is>
      </c>
      <c r="C367" s="4" t="inlineStr">
        <is>
          <t xml:space="preserve"> </t>
        </is>
      </c>
      <c r="D367" s="4" t="inlineStr">
        <is>
          <t xml:space="preserve"> </t>
        </is>
      </c>
    </row>
    <row r="368">
      <c r="A368" s="4" t="inlineStr">
        <is>
          <t>Transfer of Units In(Out)</t>
        </is>
      </c>
      <c r="C368" s="4" t="inlineStr">
        <is>
          <t xml:space="preserve"> </t>
        </is>
      </c>
      <c r="D368" s="4" t="inlineStr">
        <is>
          <t xml:space="preserve"> </t>
        </is>
      </c>
    </row>
    <row r="369">
      <c r="A369" s="4" t="inlineStr">
        <is>
          <t>Net increase/(decrease) in Owners’ Capital resulting from operations attributable to controlling interests</t>
        </is>
      </c>
      <c r="C369" s="4" t="inlineStr">
        <is>
          <t xml:space="preserve"> </t>
        </is>
      </c>
      <c r="D369" s="4" t="inlineStr">
        <is>
          <t xml:space="preserve"> </t>
        </is>
      </c>
    </row>
    <row r="370">
      <c r="A370" s="4" t="inlineStr">
        <is>
          <t>Noncontrolling Interest [Member] | Frontier Masters Fund [Member] | The Series of the Frontier Funds [Member]</t>
        </is>
      </c>
    </row>
    <row r="371">
      <c r="A371" s="4" t="inlineStr">
        <is>
          <t>Owners' Capital, Beginning balance</t>
        </is>
      </c>
      <c r="C371" s="4" t="inlineStr">
        <is>
          <t xml:space="preserve"> </t>
        </is>
      </c>
      <c r="D371" s="4" t="inlineStr">
        <is>
          <t xml:space="preserve"> </t>
        </is>
      </c>
    </row>
    <row r="372">
      <c r="A372" s="4" t="inlineStr">
        <is>
          <t>Owners’ Capital, Ending balance</t>
        </is>
      </c>
      <c r="C372" s="4" t="inlineStr">
        <is>
          <t xml:space="preserve"> </t>
        </is>
      </c>
      <c r="D372" s="4" t="inlineStr">
        <is>
          <t xml:space="preserve"> </t>
        </is>
      </c>
    </row>
    <row r="373">
      <c r="A373" s="4" t="inlineStr">
        <is>
          <t>Sale of Units</t>
        </is>
      </c>
      <c r="C373" s="4" t="inlineStr">
        <is>
          <t xml:space="preserve"> </t>
        </is>
      </c>
      <c r="D373" s="4" t="inlineStr">
        <is>
          <t xml:space="preserve"> </t>
        </is>
      </c>
    </row>
    <row r="374">
      <c r="A374" s="4" t="inlineStr">
        <is>
          <t>Redemption of Units</t>
        </is>
      </c>
      <c r="C374" s="4" t="inlineStr">
        <is>
          <t xml:space="preserve"> </t>
        </is>
      </c>
      <c r="D374" s="4" t="inlineStr">
        <is>
          <t xml:space="preserve"> </t>
        </is>
      </c>
    </row>
    <row r="375">
      <c r="A375" s="4" t="inlineStr">
        <is>
          <t>Transfer of Units In(Out)</t>
        </is>
      </c>
      <c r="C375" s="4" t="inlineStr">
        <is>
          <t xml:space="preserve"> </t>
        </is>
      </c>
      <c r="D375" s="4" t="inlineStr">
        <is>
          <t xml:space="preserve"> </t>
        </is>
      </c>
    </row>
    <row r="376">
      <c r="A376" s="4" t="inlineStr">
        <is>
          <t>Net increase/(decrease) in Owners’ Capital resulting from operations attributable to controlling interests</t>
        </is>
      </c>
      <c r="C376" s="4" t="inlineStr">
        <is>
          <t xml:space="preserve"> </t>
        </is>
      </c>
      <c r="D376" s="4" t="inlineStr">
        <is>
          <t xml:space="preserve"> </t>
        </is>
      </c>
    </row>
    <row r="377">
      <c r="A377" s="4" t="inlineStr">
        <is>
          <t>Noncontrolling Interest [Member] | Frontier Long/Short Commodity Fund [Member] | The Series of the Frontier Funds [Member]</t>
        </is>
      </c>
    </row>
    <row r="378">
      <c r="A378" s="4" t="inlineStr">
        <is>
          <t>Owners' Capital, Beginning balance</t>
        </is>
      </c>
      <c r="C378" s="4" t="inlineStr">
        <is>
          <t xml:space="preserve"> </t>
        </is>
      </c>
      <c r="D378" s="4" t="inlineStr">
        <is>
          <t xml:space="preserve"> </t>
        </is>
      </c>
    </row>
    <row r="379">
      <c r="A379" s="4" t="inlineStr">
        <is>
          <t>Owners’ Capital, Ending balance</t>
        </is>
      </c>
      <c r="C379" s="4" t="inlineStr">
        <is>
          <t xml:space="preserve"> </t>
        </is>
      </c>
      <c r="D379" s="4" t="inlineStr">
        <is>
          <t xml:space="preserve"> </t>
        </is>
      </c>
    </row>
    <row r="380">
      <c r="A380" s="4" t="inlineStr">
        <is>
          <t>Redemption of Units</t>
        </is>
      </c>
      <c r="C380" s="4" t="inlineStr">
        <is>
          <t xml:space="preserve"> </t>
        </is>
      </c>
      <c r="D380" s="4" t="inlineStr">
        <is>
          <t xml:space="preserve"> </t>
        </is>
      </c>
    </row>
    <row r="381">
      <c r="A381" s="4" t="inlineStr">
        <is>
          <t>Transfer of Units In(Out)</t>
        </is>
      </c>
      <c r="C381" s="4" t="inlineStr">
        <is>
          <t xml:space="preserve"> </t>
        </is>
      </c>
      <c r="D381" s="4" t="inlineStr">
        <is>
          <t xml:space="preserve"> </t>
        </is>
      </c>
    </row>
    <row r="382">
      <c r="A382" s="4" t="inlineStr">
        <is>
          <t>Net increase/(decrease) in Owners’ Capital resulting from operations attributable to controlling interests</t>
        </is>
      </c>
      <c r="C382" s="4" t="inlineStr">
        <is>
          <t xml:space="preserve"> </t>
        </is>
      </c>
      <c r="D382" s="4" t="inlineStr">
        <is>
          <t xml:space="preserve"> </t>
        </is>
      </c>
    </row>
    <row r="383">
      <c r="A383" s="4" t="inlineStr">
        <is>
          <t>Noncontrolling Interest [Member] | Frontier Balanced Fund [Member] | The Series of the Frontier Funds [Member]</t>
        </is>
      </c>
    </row>
    <row r="384">
      <c r="A384" s="4" t="inlineStr">
        <is>
          <t>Owners' Capital, Beginning balance</t>
        </is>
      </c>
      <c r="C384" s="4" t="inlineStr">
        <is>
          <t xml:space="preserve"> </t>
        </is>
      </c>
      <c r="D384" s="4" t="inlineStr">
        <is>
          <t xml:space="preserve"> </t>
        </is>
      </c>
    </row>
    <row r="385">
      <c r="A385" s="4" t="inlineStr">
        <is>
          <t>Owners’ Capital, Ending balance</t>
        </is>
      </c>
      <c r="C385" s="4" t="inlineStr">
        <is>
          <t xml:space="preserve"> </t>
        </is>
      </c>
      <c r="D385" s="4" t="inlineStr">
        <is>
          <t xml:space="preserve"> </t>
        </is>
      </c>
    </row>
    <row r="386">
      <c r="A386" s="4" t="inlineStr">
        <is>
          <t>Redemption of Units</t>
        </is>
      </c>
      <c r="C386" s="4" t="inlineStr">
        <is>
          <t xml:space="preserve"> </t>
        </is>
      </c>
      <c r="D386" s="4" t="inlineStr">
        <is>
          <t xml:space="preserve"> </t>
        </is>
      </c>
    </row>
    <row r="387">
      <c r="A387" s="4" t="inlineStr">
        <is>
          <t>Transfer of Units In(Out)</t>
        </is>
      </c>
      <c r="C387" s="4" t="inlineStr">
        <is>
          <t xml:space="preserve"> </t>
        </is>
      </c>
      <c r="D387" s="4" t="inlineStr">
        <is>
          <t xml:space="preserve"> </t>
        </is>
      </c>
    </row>
    <row r="388">
      <c r="A388" s="4" t="inlineStr">
        <is>
          <t>Net increase/(decrease) in Owners’ Capital resulting from operations attributable to controlling interests</t>
        </is>
      </c>
      <c r="C388" s="4" t="inlineStr">
        <is>
          <t xml:space="preserve"> </t>
        </is>
      </c>
      <c r="D388" s="4" t="inlineStr">
        <is>
          <t xml:space="preserve"> </t>
        </is>
      </c>
    </row>
    <row r="389">
      <c r="A389" s="4" t="inlineStr">
        <is>
          <t>Noncontrolling Interest [Member] | Frontier Select Fund [Member] | The Series of the Frontier Funds [Member]</t>
        </is>
      </c>
    </row>
    <row r="390">
      <c r="A390" s="4" t="inlineStr">
        <is>
          <t>Owners' Capital, Beginning balance</t>
        </is>
      </c>
      <c r="C390" s="4" t="inlineStr">
        <is>
          <t xml:space="preserve"> </t>
        </is>
      </c>
      <c r="D390" s="4" t="inlineStr">
        <is>
          <t xml:space="preserve"> </t>
        </is>
      </c>
    </row>
    <row r="391">
      <c r="A391" s="4" t="inlineStr">
        <is>
          <t>Owners’ Capital, Ending balance</t>
        </is>
      </c>
      <c r="C391" s="4" t="inlineStr">
        <is>
          <t xml:space="preserve"> </t>
        </is>
      </c>
      <c r="D391" s="4" t="inlineStr">
        <is>
          <t xml:space="preserve"> </t>
        </is>
      </c>
    </row>
    <row r="392">
      <c r="A392" s="4" t="inlineStr">
        <is>
          <t>Redemption of Units</t>
        </is>
      </c>
      <c r="C392" s="4" t="inlineStr">
        <is>
          <t xml:space="preserve"> </t>
        </is>
      </c>
      <c r="D392" s="4" t="inlineStr">
        <is>
          <t xml:space="preserve"> </t>
        </is>
      </c>
    </row>
    <row r="393">
      <c r="A393" s="4" t="inlineStr">
        <is>
          <t>Transfer of Units In(Out)</t>
        </is>
      </c>
      <c r="C393" s="4" t="inlineStr">
        <is>
          <t xml:space="preserve"> </t>
        </is>
      </c>
      <c r="D393" s="4" t="inlineStr">
        <is>
          <t xml:space="preserve"> </t>
        </is>
      </c>
    </row>
    <row r="394">
      <c r="A394" s="4" t="inlineStr">
        <is>
          <t>Net increase/(decrease) in Owners’ Capital resulting from operations attributable to controlling interests</t>
        </is>
      </c>
      <c r="C394" s="4" t="inlineStr">
        <is>
          <t xml:space="preserve"> </t>
        </is>
      </c>
      <c r="D394" s="4" t="inlineStr">
        <is>
          <t xml:space="preserve"> </t>
        </is>
      </c>
    </row>
    <row r="395">
      <c r="A395" s="4" t="inlineStr">
        <is>
          <t>Noncontrolling Interest [Member] | Frontier Global Fund [Member] | The Series of the Frontier Funds [Member]</t>
        </is>
      </c>
    </row>
    <row r="396">
      <c r="A396" s="4" t="inlineStr">
        <is>
          <t>Owners' Capital, Beginning balance</t>
        </is>
      </c>
      <c r="C396" s="4" t="inlineStr">
        <is>
          <t xml:space="preserve"> </t>
        </is>
      </c>
      <c r="D396" s="4" t="inlineStr">
        <is>
          <t xml:space="preserve"> </t>
        </is>
      </c>
    </row>
    <row r="397">
      <c r="A397" s="4" t="inlineStr">
        <is>
          <t>Owners’ Capital, Ending balance</t>
        </is>
      </c>
      <c r="C397" s="4" t="inlineStr">
        <is>
          <t xml:space="preserve"> </t>
        </is>
      </c>
      <c r="D397" s="4" t="inlineStr">
        <is>
          <t xml:space="preserve"> </t>
        </is>
      </c>
    </row>
    <row r="398">
      <c r="A398" s="4" t="inlineStr">
        <is>
          <t>Redemption of Units</t>
        </is>
      </c>
      <c r="C398" s="4" t="inlineStr">
        <is>
          <t xml:space="preserve"> </t>
        </is>
      </c>
      <c r="D398" s="4" t="inlineStr">
        <is>
          <t xml:space="preserve"> </t>
        </is>
      </c>
    </row>
    <row r="399">
      <c r="A399" s="4" t="inlineStr">
        <is>
          <t>Transfer of Units In(Out)</t>
        </is>
      </c>
      <c r="C399" s="4" t="inlineStr">
        <is>
          <t xml:space="preserve"> </t>
        </is>
      </c>
      <c r="D399" s="4" t="inlineStr">
        <is>
          <t xml:space="preserve"> </t>
        </is>
      </c>
    </row>
    <row r="400">
      <c r="A400" s="4" t="inlineStr">
        <is>
          <t>Net increase/(decrease) in Owners’ Capital resulting from operations attributable to controlling interests</t>
        </is>
      </c>
      <c r="C400" s="4" t="inlineStr">
        <is>
          <t xml:space="preserve"> </t>
        </is>
      </c>
      <c r="D400" s="4" t="inlineStr">
        <is>
          <t xml:space="preserve"> </t>
        </is>
      </c>
    </row>
    <row r="401">
      <c r="A401" s="4" t="inlineStr">
        <is>
          <t>Noncontrolling Interest [Member] | Frontier Heritage Fund [Member] | The Series of the Frontier Funds [Member]</t>
        </is>
      </c>
    </row>
    <row r="402">
      <c r="A402" s="4" t="inlineStr">
        <is>
          <t>Owners' Capital, Beginning balance</t>
        </is>
      </c>
      <c r="C402" s="4" t="inlineStr">
        <is>
          <t xml:space="preserve"> </t>
        </is>
      </c>
      <c r="D402" s="4" t="inlineStr">
        <is>
          <t xml:space="preserve"> </t>
        </is>
      </c>
    </row>
    <row r="403">
      <c r="A403" s="4" t="inlineStr">
        <is>
          <t>Owners’ Capital, Ending balance</t>
        </is>
      </c>
      <c r="C403" s="4" t="inlineStr">
        <is>
          <t xml:space="preserve"> </t>
        </is>
      </c>
      <c r="D403" s="4" t="inlineStr">
        <is>
          <t xml:space="preserve"> </t>
        </is>
      </c>
    </row>
    <row r="404">
      <c r="A404" s="4" t="inlineStr">
        <is>
          <t>Redemption of Units</t>
        </is>
      </c>
      <c r="C404" s="4" t="inlineStr">
        <is>
          <t xml:space="preserve"> </t>
        </is>
      </c>
      <c r="D404" s="4" t="inlineStr">
        <is>
          <t xml:space="preserve"> </t>
        </is>
      </c>
    </row>
    <row r="405">
      <c r="A405" s="4" t="inlineStr">
        <is>
          <t>Transfer of Units In(Out)</t>
        </is>
      </c>
      <c r="C405" s="4" t="inlineStr">
        <is>
          <t xml:space="preserve"> </t>
        </is>
      </c>
      <c r="D405" s="4" t="inlineStr">
        <is>
          <t xml:space="preserve"> </t>
        </is>
      </c>
    </row>
    <row r="406">
      <c r="A406" s="4" t="inlineStr">
        <is>
          <t>Net increase/(decrease) in Owners’ Capital resulting from operations attributable to controlling interests</t>
        </is>
      </c>
      <c r="C406" s="4" t="inlineStr">
        <is>
          <t xml:space="preserve"> </t>
        </is>
      </c>
      <c r="D406" s="4" t="inlineStr">
        <is>
          <t xml:space="preserve"> </t>
        </is>
      </c>
    </row>
    <row r="407">
      <c r="A407" s="4" t="inlineStr">
        <is>
          <t>Class 2a [Member] | Frontier Long/Short Commodity Fund [Member] | Limited Owners [Member] | The Series of the Frontier Funds [Member]</t>
        </is>
      </c>
    </row>
    <row r="408">
      <c r="A408" s="4" t="inlineStr">
        <is>
          <t>Owners' Capital, Beginning balance</t>
        </is>
      </c>
      <c r="C408" s="5" t="n">
        <v>82724</v>
      </c>
      <c r="D408" s="5" t="n">
        <v>76583</v>
      </c>
    </row>
    <row r="409">
      <c r="A409" s="4" t="inlineStr">
        <is>
          <t>Owners’ Capital, Ending balance</t>
        </is>
      </c>
      <c r="C409" s="5" t="n">
        <v>83512</v>
      </c>
      <c r="D409" s="5" t="n">
        <v>83512</v>
      </c>
    </row>
    <row r="410">
      <c r="A410" s="4" t="inlineStr">
        <is>
          <t>Owners' Capital - Units, Beginning balance</t>
        </is>
      </c>
      <c r="C410" s="5" t="n">
        <v>1298</v>
      </c>
      <c r="D410" s="5" t="n">
        <v>1386</v>
      </c>
    </row>
    <row r="411">
      <c r="A411" s="4" t="inlineStr">
        <is>
          <t>Owners’ Capital - Units, Ending balance</t>
        </is>
      </c>
      <c r="C411" s="5" t="n">
        <v>1298</v>
      </c>
      <c r="D411" s="5" t="n">
        <v>1298</v>
      </c>
    </row>
    <row r="412">
      <c r="A412" s="4" t="inlineStr">
        <is>
          <t>Redemption of Units</t>
        </is>
      </c>
      <c r="C412" s="4" t="inlineStr">
        <is>
          <t xml:space="preserve"> </t>
        </is>
      </c>
      <c r="D412" s="5" t="n">
        <v>-4963</v>
      </c>
    </row>
    <row r="413">
      <c r="A413" s="4" t="inlineStr">
        <is>
          <t>Transfer of Units In(Out)</t>
        </is>
      </c>
      <c r="C413" s="4" t="inlineStr">
        <is>
          <t xml:space="preserve"> </t>
        </is>
      </c>
      <c r="D413" s="4" t="inlineStr">
        <is>
          <t xml:space="preserve"> </t>
        </is>
      </c>
    </row>
    <row r="414">
      <c r="A414" s="4" t="inlineStr">
        <is>
          <t>Net increase/(decrease) in Owners’ Capital resulting from operations attributable to controlling interests</t>
        </is>
      </c>
      <c r="C414" s="6" t="n">
        <v>788</v>
      </c>
      <c r="D414" s="6" t="n">
        <v>11892</v>
      </c>
    </row>
    <row r="415">
      <c r="A415" s="4" t="inlineStr">
        <is>
          <t>Redemption of Units (including transfers) (in Shares)</t>
        </is>
      </c>
      <c r="C415" s="4" t="inlineStr">
        <is>
          <t xml:space="preserve"> </t>
        </is>
      </c>
      <c r="D415" s="5" t="n">
        <v>-88</v>
      </c>
    </row>
    <row r="416">
      <c r="A416" s="4" t="inlineStr">
        <is>
          <t>Net asset value per unit, Beginning balance (in Dollars per share)</t>
        </is>
      </c>
      <c r="C416" s="7" t="n">
        <v>63.74</v>
      </c>
      <c r="D416" s="7" t="n">
        <v>55.29</v>
      </c>
    </row>
    <row r="417">
      <c r="A417" s="4" t="inlineStr">
        <is>
          <t>Change in net asset value per unit (in Dollars per share)</t>
        </is>
      </c>
      <c r="C417" s="9" t="n">
        <v>0.61</v>
      </c>
      <c r="D417" s="9" t="n">
        <v>9.06</v>
      </c>
    </row>
    <row r="418">
      <c r="A418" s="4" t="inlineStr">
        <is>
          <t>Net asset value per unit, Ending balance (in Dollars per share)</t>
        </is>
      </c>
      <c r="B418" s="4" t="inlineStr">
        <is>
          <t>[1]</t>
        </is>
      </c>
      <c r="C418" s="7" t="n">
        <v>64.34999999999999</v>
      </c>
      <c r="D418" s="7" t="n">
        <v>64.34999999999999</v>
      </c>
    </row>
    <row r="419">
      <c r="A419" s="4" t="inlineStr">
        <is>
          <t>Class 2a [Member] | Frontier Long/Short Commodity Fund [Member] | Managing Owner [Member] | The Series of the Frontier Funds [Member]</t>
        </is>
      </c>
    </row>
    <row r="420">
      <c r="A420" s="4" t="inlineStr">
        <is>
          <t>Owners' Capital, Beginning balance</t>
        </is>
      </c>
      <c r="C420" s="6" t="n">
        <v>9537</v>
      </c>
      <c r="D420" s="6" t="n">
        <v>8274</v>
      </c>
    </row>
    <row r="421">
      <c r="A421" s="4" t="inlineStr">
        <is>
          <t>Owners’ Capital, Ending balance</t>
        </is>
      </c>
      <c r="C421" s="5" t="n">
        <v>9628</v>
      </c>
      <c r="D421" s="5" t="n">
        <v>9628</v>
      </c>
    </row>
    <row r="422">
      <c r="A422" s="4" t="inlineStr">
        <is>
          <t>Owners' Capital - Units, Beginning balance</t>
        </is>
      </c>
      <c r="C422" s="5" t="n">
        <v>149</v>
      </c>
      <c r="D422" s="5" t="n">
        <v>149</v>
      </c>
    </row>
    <row r="423">
      <c r="A423" s="4" t="inlineStr">
        <is>
          <t>Owners’ Capital - Units, Ending balance</t>
        </is>
      </c>
      <c r="C423" s="5" t="n">
        <v>149</v>
      </c>
      <c r="D423" s="5" t="n">
        <v>149</v>
      </c>
    </row>
    <row r="424">
      <c r="A424" s="4" t="inlineStr">
        <is>
          <t>Redemption of Units</t>
        </is>
      </c>
      <c r="C424" s="4" t="inlineStr">
        <is>
          <t xml:space="preserve"> </t>
        </is>
      </c>
      <c r="D424" s="4" t="inlineStr">
        <is>
          <t xml:space="preserve"> </t>
        </is>
      </c>
    </row>
    <row r="425">
      <c r="A425" s="4" t="inlineStr">
        <is>
          <t>Transfer of Units In(Out)</t>
        </is>
      </c>
      <c r="C425" s="4" t="inlineStr">
        <is>
          <t xml:space="preserve"> </t>
        </is>
      </c>
      <c r="D425" s="4" t="inlineStr">
        <is>
          <t xml:space="preserve"> </t>
        </is>
      </c>
    </row>
    <row r="426">
      <c r="A426" s="4" t="inlineStr">
        <is>
          <t>Net increase/(decrease) in Owners’ Capital resulting from operations attributable to controlling interests</t>
        </is>
      </c>
      <c r="C426" s="6" t="n">
        <v>91</v>
      </c>
      <c r="D426" s="6" t="n">
        <v>1354</v>
      </c>
    </row>
    <row r="427">
      <c r="A427" s="4" t="inlineStr">
        <is>
          <t>Redemption of Units (including transfers) (in Shares)</t>
        </is>
      </c>
      <c r="C427" s="4" t="inlineStr">
        <is>
          <t xml:space="preserve"> </t>
        </is>
      </c>
      <c r="D427" s="4" t="inlineStr">
        <is>
          <t xml:space="preserve"> </t>
        </is>
      </c>
    </row>
    <row r="428">
      <c r="A428" s="4" t="inlineStr">
        <is>
          <t>Class 2a [Member] | Frontier Balanced Fund [Member] | Limited Owners [Member] | The Series of the Frontier Funds [Member]</t>
        </is>
      </c>
    </row>
    <row r="429">
      <c r="A429" s="4" t="inlineStr">
        <is>
          <t>Owners' Capital, Beginning balance</t>
        </is>
      </c>
      <c r="C429" s="6" t="n">
        <v>25378</v>
      </c>
      <c r="D429" s="6" t="n">
        <v>30961</v>
      </c>
    </row>
    <row r="430">
      <c r="A430" s="4" t="inlineStr">
        <is>
          <t>Owners’ Capital, Ending balance</t>
        </is>
      </c>
      <c r="C430" s="4" t="inlineStr">
        <is>
          <t xml:space="preserve"> </t>
        </is>
      </c>
      <c r="D430" s="4" t="inlineStr">
        <is>
          <t xml:space="preserve"> </t>
        </is>
      </c>
    </row>
    <row r="431">
      <c r="A431" s="4" t="inlineStr">
        <is>
          <t>Owners' Capital - Units, Beginning balance</t>
        </is>
      </c>
      <c r="C431" s="5" t="n">
        <v>206</v>
      </c>
      <c r="D431" s="5" t="n">
        <v>274</v>
      </c>
    </row>
    <row r="432">
      <c r="A432" s="4" t="inlineStr">
        <is>
          <t>Owners’ Capital - Units, Ending balance</t>
        </is>
      </c>
      <c r="C432" s="5" t="n">
        <v>0</v>
      </c>
      <c r="D432" s="5" t="n">
        <v>0</v>
      </c>
    </row>
    <row r="433">
      <c r="A433" s="4" t="inlineStr">
        <is>
          <t>Redemption of Units</t>
        </is>
      </c>
      <c r="C433" s="5" t="n">
        <v>-25751</v>
      </c>
      <c r="D433" s="5" t="n">
        <v>-34162</v>
      </c>
    </row>
    <row r="434">
      <c r="A434" s="4" t="inlineStr">
        <is>
          <t>Transfer of Units In(Out)</t>
        </is>
      </c>
      <c r="C434" s="4" t="inlineStr">
        <is>
          <t xml:space="preserve"> </t>
        </is>
      </c>
      <c r="D434" s="4" t="inlineStr">
        <is>
          <t xml:space="preserve"> </t>
        </is>
      </c>
    </row>
    <row r="435">
      <c r="A435" s="4" t="inlineStr">
        <is>
          <t>Net increase/(decrease) in Owners’ Capital resulting from operations attributable to controlling interests</t>
        </is>
      </c>
      <c r="C435" s="6" t="n">
        <v>373</v>
      </c>
      <c r="D435" s="6" t="n">
        <v>3201</v>
      </c>
    </row>
    <row r="436">
      <c r="A436" s="4" t="inlineStr">
        <is>
          <t>Redemption of Units (including transfers) (in Shares)</t>
        </is>
      </c>
      <c r="C436" s="5" t="n">
        <v>-206</v>
      </c>
      <c r="D436" s="5" t="n">
        <v>-274</v>
      </c>
    </row>
    <row r="437">
      <c r="A437" s="4" t="inlineStr">
        <is>
          <t>Net asset value per unit, Beginning balance (in Dollars per share)</t>
        </is>
      </c>
      <c r="C437" s="7" t="n">
        <v>123.47</v>
      </c>
      <c r="D437" s="8" t="n">
        <v>113.2</v>
      </c>
    </row>
    <row r="438">
      <c r="A438" s="4" t="inlineStr">
        <is>
          <t>Change in net asset value per unit (in Dollars per share)</t>
        </is>
      </c>
      <c r="C438" s="9" t="n">
        <v>-0.82</v>
      </c>
      <c r="D438" s="9" t="n">
        <v>9.449999999999999</v>
      </c>
    </row>
    <row r="439">
      <c r="A439" s="4" t="inlineStr">
        <is>
          <t>Net asset value per unit, Ending balance (in Dollars per share)</t>
        </is>
      </c>
      <c r="B439" s="4" t="inlineStr">
        <is>
          <t>[1]</t>
        </is>
      </c>
      <c r="C439" s="7" t="n">
        <v>122.65</v>
      </c>
      <c r="D439" s="7" t="n">
        <v>122.65</v>
      </c>
    </row>
    <row r="440">
      <c r="A440" s="4" t="inlineStr">
        <is>
          <t>Class 2a [Member] | Frontier Balanced Fund [Member] | Managing Owner [Member] | The Series of the Frontier Funds [Member]</t>
        </is>
      </c>
    </row>
    <row r="441">
      <c r="A441" s="4" t="inlineStr">
        <is>
          <t>Owners' Capital, Beginning balance</t>
        </is>
      </c>
      <c r="C441" s="6" t="n">
        <v>57486</v>
      </c>
      <c r="D441" s="6" t="n">
        <v>75416</v>
      </c>
    </row>
    <row r="442">
      <c r="A442" s="4" t="inlineStr">
        <is>
          <t>Owners’ Capital, Ending balance</t>
        </is>
      </c>
      <c r="C442" s="5" t="n">
        <v>57105</v>
      </c>
      <c r="D442" s="5" t="n">
        <v>57105</v>
      </c>
    </row>
    <row r="443">
      <c r="A443" s="4" t="inlineStr">
        <is>
          <t>Owners' Capital - Units, Beginning balance</t>
        </is>
      </c>
      <c r="C443" s="5" t="n">
        <v>465</v>
      </c>
      <c r="D443" s="5" t="n">
        <v>666</v>
      </c>
    </row>
    <row r="444">
      <c r="A444" s="4" t="inlineStr">
        <is>
          <t>Owners’ Capital - Units, Ending balance</t>
        </is>
      </c>
      <c r="C444" s="5" t="n">
        <v>466</v>
      </c>
      <c r="D444" s="5" t="n">
        <v>466</v>
      </c>
    </row>
    <row r="445">
      <c r="A445" s="4" t="inlineStr">
        <is>
          <t>Redemption of Units</t>
        </is>
      </c>
      <c r="C445" s="4" t="inlineStr">
        <is>
          <t xml:space="preserve"> </t>
        </is>
      </c>
      <c r="D445" s="5" t="n">
        <v>-23500</v>
      </c>
    </row>
    <row r="446">
      <c r="A446" s="4" t="inlineStr">
        <is>
          <t>Transfer of Units In(Out)</t>
        </is>
      </c>
      <c r="C446" s="4" t="inlineStr">
        <is>
          <t xml:space="preserve"> </t>
        </is>
      </c>
      <c r="D446" s="4" t="inlineStr">
        <is>
          <t xml:space="preserve"> </t>
        </is>
      </c>
    </row>
    <row r="447">
      <c r="A447" s="4" t="inlineStr">
        <is>
          <t>Net increase/(decrease) in Owners’ Capital resulting from operations attributable to controlling interests</t>
        </is>
      </c>
      <c r="C447" s="6" t="n">
        <v>-381</v>
      </c>
      <c r="D447" s="6" t="n">
        <v>5189</v>
      </c>
    </row>
    <row r="448">
      <c r="A448" s="4" t="inlineStr">
        <is>
          <t>Redemption of Units (including transfers) (in Shares)</t>
        </is>
      </c>
      <c r="C448" s="5" t="n">
        <v>1</v>
      </c>
      <c r="D448" s="5" t="n">
        <v>-200</v>
      </c>
    </row>
    <row r="449">
      <c r="A449" s="4" t="inlineStr">
        <is>
          <t>Class 3a [Member] | Frontier Long/Short Commodity Fund [Member] | Limited Owners [Member] | The Series of the Frontier Funds [Member]</t>
        </is>
      </c>
    </row>
    <row r="450">
      <c r="A450" s="4" t="inlineStr">
        <is>
          <t>Owners' Capital, Beginning balance</t>
        </is>
      </c>
      <c r="C450" s="6" t="n">
        <v>229269</v>
      </c>
      <c r="D450" s="6" t="n">
        <v>216354</v>
      </c>
    </row>
    <row r="451">
      <c r="A451" s="4" t="inlineStr">
        <is>
          <t>Owners’ Capital, Ending balance</t>
        </is>
      </c>
      <c r="C451" s="5" t="n">
        <v>226742</v>
      </c>
      <c r="D451" s="5" t="n">
        <v>226742</v>
      </c>
    </row>
    <row r="452">
      <c r="A452" s="4" t="inlineStr">
        <is>
          <t>Owners' Capital - Units, Beginning balance</t>
        </is>
      </c>
      <c r="C452" s="5" t="n">
        <v>3404</v>
      </c>
      <c r="D452" s="5" t="n">
        <v>3707</v>
      </c>
    </row>
    <row r="453">
      <c r="A453" s="4" t="inlineStr">
        <is>
          <t>Owners’ Capital - Units, Ending balance</t>
        </is>
      </c>
      <c r="C453" s="5" t="n">
        <v>3332</v>
      </c>
      <c r="D453" s="5" t="n">
        <v>3332</v>
      </c>
    </row>
    <row r="454">
      <c r="A454" s="4" t="inlineStr">
        <is>
          <t>Redemption of Units</t>
        </is>
      </c>
      <c r="C454" s="5" t="n">
        <v>-4860</v>
      </c>
      <c r="D454" s="5" t="n">
        <v>-22944</v>
      </c>
    </row>
    <row r="455">
      <c r="A455" s="4" t="inlineStr">
        <is>
          <t>Transfer of Units In(Out)</t>
        </is>
      </c>
      <c r="C455" s="4" t="inlineStr">
        <is>
          <t xml:space="preserve"> </t>
        </is>
      </c>
      <c r="D455" s="4" t="inlineStr">
        <is>
          <t xml:space="preserve"> </t>
        </is>
      </c>
    </row>
    <row r="456">
      <c r="A456" s="4" t="inlineStr">
        <is>
          <t>Net increase/(decrease) in Owners’ Capital resulting from operations attributable to controlling interests</t>
        </is>
      </c>
      <c r="C456" s="6" t="n">
        <v>2333</v>
      </c>
      <c r="D456" s="6" t="n">
        <v>33332</v>
      </c>
    </row>
    <row r="457">
      <c r="A457" s="4" t="inlineStr">
        <is>
          <t>Redemption of Units (including transfers) (in Shares)</t>
        </is>
      </c>
      <c r="C457" s="5" t="n">
        <v>-72</v>
      </c>
      <c r="D457" s="5" t="n">
        <v>-375</v>
      </c>
    </row>
    <row r="458">
      <c r="A458" s="4" t="inlineStr">
        <is>
          <t>Net asset value per unit, Beginning balance (in Dollars per share)</t>
        </is>
      </c>
      <c r="C458" s="7" t="n">
        <v>67.36</v>
      </c>
      <c r="D458" s="7" t="n">
        <v>58.37</v>
      </c>
    </row>
    <row r="459">
      <c r="A459" s="4" t="inlineStr">
        <is>
          <t>Change in net asset value per unit (in Dollars per share)</t>
        </is>
      </c>
      <c r="C459" s="9" t="n">
        <v>0.68</v>
      </c>
      <c r="D459" s="9" t="n">
        <v>9.67</v>
      </c>
    </row>
    <row r="460">
      <c r="A460" s="4" t="inlineStr">
        <is>
          <t>Net asset value per unit, Ending balance (in Dollars per share)</t>
        </is>
      </c>
      <c r="B460" s="4" t="inlineStr">
        <is>
          <t>[1]</t>
        </is>
      </c>
      <c r="C460" s="7" t="n">
        <v>68.04000000000001</v>
      </c>
      <c r="D460" s="7" t="n">
        <v>68.04000000000001</v>
      </c>
    </row>
    <row r="461">
      <c r="A461" s="4" t="inlineStr">
        <is>
          <t>Class 3a [Member] | Frontier Long/Short Commodity Fund [Member] | Managing Owner [Member] | The Series of the Frontier Funds [Member]</t>
        </is>
      </c>
    </row>
    <row r="462">
      <c r="A462" s="4" t="inlineStr">
        <is>
          <t>Owners' Capital, Beginning balance</t>
        </is>
      </c>
      <c r="C462" s="6" t="n">
        <v>1209</v>
      </c>
      <c r="D462" s="6" t="n">
        <v>1048</v>
      </c>
    </row>
    <row r="463">
      <c r="A463" s="4" t="inlineStr">
        <is>
          <t>Owners’ Capital, Ending balance</t>
        </is>
      </c>
      <c r="C463" s="5" t="n">
        <v>1221</v>
      </c>
      <c r="D463" s="5" t="n">
        <v>1221</v>
      </c>
    </row>
    <row r="464">
      <c r="A464" s="4" t="inlineStr">
        <is>
          <t>Owners' Capital - Units, Beginning balance</t>
        </is>
      </c>
      <c r="C464" s="5" t="n">
        <v>18</v>
      </c>
      <c r="D464" s="5" t="n">
        <v>18</v>
      </c>
    </row>
    <row r="465">
      <c r="A465" s="4" t="inlineStr">
        <is>
          <t>Owners’ Capital - Units, Ending balance</t>
        </is>
      </c>
      <c r="C465" s="5" t="n">
        <v>18</v>
      </c>
      <c r="D465" s="5" t="n">
        <v>18</v>
      </c>
    </row>
    <row r="466">
      <c r="A466" s="4" t="inlineStr">
        <is>
          <t>Redemption of Units</t>
        </is>
      </c>
      <c r="C466" s="4" t="inlineStr">
        <is>
          <t xml:space="preserve"> </t>
        </is>
      </c>
      <c r="D466" s="4" t="inlineStr">
        <is>
          <t xml:space="preserve"> </t>
        </is>
      </c>
    </row>
    <row r="467">
      <c r="A467" s="4" t="inlineStr">
        <is>
          <t>Transfer of Units In(Out)</t>
        </is>
      </c>
      <c r="C467" s="4" t="inlineStr">
        <is>
          <t xml:space="preserve"> </t>
        </is>
      </c>
      <c r="D467" s="4" t="inlineStr">
        <is>
          <t xml:space="preserve"> </t>
        </is>
      </c>
    </row>
    <row r="468">
      <c r="A468" s="4" t="inlineStr">
        <is>
          <t>Net increase/(decrease) in Owners’ Capital resulting from operations attributable to controlling interests</t>
        </is>
      </c>
      <c r="C468" s="6" t="n">
        <v>12</v>
      </c>
      <c r="D468" s="6" t="n">
        <v>173</v>
      </c>
    </row>
    <row r="469">
      <c r="A469" s="4" t="inlineStr">
        <is>
          <t>Redemption of Units (including transfers) (in Shares)</t>
        </is>
      </c>
      <c r="C469" s="4" t="inlineStr">
        <is>
          <t xml:space="preserve"> </t>
        </is>
      </c>
      <c r="D469" s="4" t="inlineStr">
        <is>
          <t xml:space="preserve"> </t>
        </is>
      </c>
    </row>
    <row r="470">
      <c r="A470" s="4" t="inlineStr">
        <is>
          <t>Class 3a [Member] | Frontier Balanced Fund [Member] | Limited Owners [Member] | The Series of the Frontier Funds [Member]</t>
        </is>
      </c>
    </row>
    <row r="471">
      <c r="A471" s="4" t="inlineStr">
        <is>
          <t>Owners' Capital, Beginning balance</t>
        </is>
      </c>
      <c r="C471" s="6" t="n">
        <v>517629</v>
      </c>
      <c r="D471" s="6" t="n">
        <v>507148</v>
      </c>
    </row>
    <row r="472">
      <c r="A472" s="4" t="inlineStr">
        <is>
          <t>Owners’ Capital, Ending balance</t>
        </is>
      </c>
      <c r="C472" s="5" t="n">
        <v>481733</v>
      </c>
      <c r="D472" s="5" t="n">
        <v>481733</v>
      </c>
    </row>
    <row r="473">
      <c r="A473" s="4" t="inlineStr">
        <is>
          <t>Owners' Capital - Units, Beginning balance</t>
        </is>
      </c>
      <c r="C473" s="5" t="n">
        <v>4207</v>
      </c>
      <c r="D473" s="5" t="n">
        <v>4495</v>
      </c>
    </row>
    <row r="474">
      <c r="A474" s="4" t="inlineStr">
        <is>
          <t>Owners’ Capital - Units, Ending balance</t>
        </is>
      </c>
      <c r="C474" s="5" t="n">
        <v>3941</v>
      </c>
      <c r="D474" s="5" t="n">
        <v>3941</v>
      </c>
    </row>
    <row r="475">
      <c r="A475" s="4" t="inlineStr">
        <is>
          <t>Redemption of Units</t>
        </is>
      </c>
      <c r="C475" s="5" t="n">
        <v>-33772</v>
      </c>
      <c r="D475" s="5" t="n">
        <v>-67043</v>
      </c>
    </row>
    <row r="476">
      <c r="A476" s="4" t="inlineStr">
        <is>
          <t>Transfer of Units In(Out)</t>
        </is>
      </c>
      <c r="C476" s="4" t="inlineStr">
        <is>
          <t xml:space="preserve"> </t>
        </is>
      </c>
      <c r="D476" s="4" t="inlineStr">
        <is>
          <t xml:space="preserve"> </t>
        </is>
      </c>
    </row>
    <row r="477">
      <c r="A477" s="4" t="inlineStr">
        <is>
          <t>Net increase/(decrease) in Owners’ Capital resulting from operations attributable to controlling interests</t>
        </is>
      </c>
      <c r="C477" s="6" t="n">
        <v>-2124</v>
      </c>
      <c r="D477" s="6" t="n">
        <v>41628</v>
      </c>
    </row>
    <row r="478">
      <c r="A478" s="4" t="inlineStr">
        <is>
          <t>Redemption of Units (including transfers) (in Shares)</t>
        </is>
      </c>
      <c r="C478" s="5" t="n">
        <v>-266</v>
      </c>
      <c r="D478" s="5" t="n">
        <v>-554</v>
      </c>
    </row>
    <row r="479">
      <c r="A479" s="4" t="inlineStr">
        <is>
          <t>Net asset value per unit, Beginning balance (in Dollars per share)</t>
        </is>
      </c>
      <c r="C479" s="7" t="n">
        <v>123.05</v>
      </c>
      <c r="D479" s="7" t="n">
        <v>112.81</v>
      </c>
    </row>
    <row r="480">
      <c r="A480" s="4" t="inlineStr">
        <is>
          <t>Change in net asset value per unit (in Dollars per share)</t>
        </is>
      </c>
      <c r="C480" s="9" t="n">
        <v>-0.82</v>
      </c>
      <c r="D480" s="9" t="n">
        <v>9.42</v>
      </c>
    </row>
    <row r="481">
      <c r="A481" s="4" t="inlineStr">
        <is>
          <t>Net asset value per unit, Ending balance (in Dollars per share)</t>
        </is>
      </c>
      <c r="B481" s="4" t="inlineStr">
        <is>
          <t>[1]</t>
        </is>
      </c>
      <c r="C481" s="7" t="n">
        <v>122.23</v>
      </c>
      <c r="D481" s="7" t="n">
        <v>122.23</v>
      </c>
    </row>
    <row r="482">
      <c r="A482" s="4" t="inlineStr">
        <is>
          <t>Class 1AP [Member] | Frontier Balanced Fund [Member] | Limited Owners [Member] | The Series of the Frontier Funds [Member]</t>
        </is>
      </c>
    </row>
    <row r="483">
      <c r="A483" s="4" t="inlineStr">
        <is>
          <t>Owners' Capital, Beginning balance</t>
        </is>
      </c>
      <c r="C483" s="6" t="n">
        <v>116780</v>
      </c>
      <c r="D483" s="6" t="n">
        <v>108053</v>
      </c>
    </row>
    <row r="484">
      <c r="A484" s="4" t="inlineStr">
        <is>
          <t>Owners’ Capital, Ending balance</t>
        </is>
      </c>
      <c r="C484" s="5" t="n">
        <v>66947</v>
      </c>
      <c r="D484" s="5" t="n">
        <v>66947</v>
      </c>
    </row>
    <row r="485">
      <c r="A485" s="4" t="inlineStr">
        <is>
          <t>Owners' Capital - Units, Beginning balance</t>
        </is>
      </c>
      <c r="C485" s="5" t="n">
        <v>1106</v>
      </c>
      <c r="D485" s="5" t="n">
        <v>1116</v>
      </c>
    </row>
    <row r="486">
      <c r="A486" s="4" t="inlineStr">
        <is>
          <t>Owners’ Capital - Units, Ending balance</t>
        </is>
      </c>
      <c r="C486" s="5" t="n">
        <v>639</v>
      </c>
      <c r="D486" s="5" t="n">
        <v>639</v>
      </c>
    </row>
    <row r="487">
      <c r="A487" s="4" t="inlineStr">
        <is>
          <t>Redemption of Units</t>
        </is>
      </c>
      <c r="C487" s="5" t="n">
        <v>-50187</v>
      </c>
      <c r="D487" s="5" t="n">
        <v>-51153</v>
      </c>
    </row>
    <row r="488">
      <c r="A488" s="4" t="inlineStr">
        <is>
          <t>Transfer of Units In(Out)</t>
        </is>
      </c>
      <c r="C488" s="4" t="inlineStr">
        <is>
          <t xml:space="preserve"> </t>
        </is>
      </c>
      <c r="D488" s="4" t="inlineStr">
        <is>
          <t xml:space="preserve"> </t>
        </is>
      </c>
    </row>
    <row r="489">
      <c r="A489" s="4" t="inlineStr">
        <is>
          <t>Net increase/(decrease) in Owners’ Capital resulting from operations attributable to controlling interests</t>
        </is>
      </c>
      <c r="C489" s="6" t="n">
        <v>354</v>
      </c>
      <c r="D489" s="6" t="n">
        <v>10047</v>
      </c>
    </row>
    <row r="490">
      <c r="A490" s="4" t="inlineStr">
        <is>
          <t>Redemption of Units (including transfers) (in Shares)</t>
        </is>
      </c>
      <c r="C490" s="5" t="n">
        <v>-467</v>
      </c>
      <c r="D490" s="5" t="n">
        <v>-477</v>
      </c>
    </row>
    <row r="491">
      <c r="A491" s="4" t="inlineStr">
        <is>
          <t>Net asset value per unit, Beginning balance (in Dollars per share)</t>
        </is>
      </c>
      <c r="C491" s="7" t="n">
        <v>105.55</v>
      </c>
      <c r="D491" s="7" t="n">
        <v>96.81</v>
      </c>
    </row>
    <row r="492">
      <c r="A492" s="4" t="inlineStr">
        <is>
          <t>Change in net asset value per unit (in Dollars per share)</t>
        </is>
      </c>
      <c r="C492" s="9" t="n">
        <v>-0.73</v>
      </c>
      <c r="D492" s="9" t="n">
        <v>8.01</v>
      </c>
    </row>
    <row r="493">
      <c r="A493" s="4" t="inlineStr">
        <is>
          <t>Net asset value per unit, Ending balance (in Dollars per share)</t>
        </is>
      </c>
      <c r="B493" s="4" t="inlineStr">
        <is>
          <t>[1]</t>
        </is>
      </c>
      <c r="C493" s="7" t="n">
        <v>104.82</v>
      </c>
      <c r="D493" s="7" t="n">
        <v>104.82</v>
      </c>
    </row>
    <row r="494">
      <c r="A494" s="4" t="inlineStr">
        <is>
          <t>Class 1AP [Member] | Frontier Select Fund [Member] | Limited Owners [Member] | The Series of the Frontier Funds [Member]</t>
        </is>
      </c>
    </row>
    <row r="495">
      <c r="A495" s="4" t="inlineStr">
        <is>
          <t>Owners' Capital, Beginning balance</t>
        </is>
      </c>
      <c r="C495" s="6" t="n">
        <v>10548</v>
      </c>
      <c r="D495" s="6" t="n">
        <v>9821</v>
      </c>
    </row>
    <row r="496">
      <c r="A496" s="4" t="inlineStr">
        <is>
          <t>Owners’ Capital, Ending balance</t>
        </is>
      </c>
      <c r="C496" s="5" t="n">
        <v>10811</v>
      </c>
      <c r="D496" s="5" t="n">
        <v>10811</v>
      </c>
    </row>
    <row r="497">
      <c r="A497" s="4" t="inlineStr">
        <is>
          <t>Owners' Capital - Units, Beginning balance</t>
        </is>
      </c>
      <c r="C497" s="5" t="n">
        <v>130</v>
      </c>
      <c r="D497" s="5" t="n">
        <v>138</v>
      </c>
    </row>
    <row r="498">
      <c r="A498" s="4" t="inlineStr">
        <is>
          <t>Owners’ Capital - Units, Ending balance</t>
        </is>
      </c>
      <c r="C498" s="5" t="n">
        <v>130</v>
      </c>
      <c r="D498" s="5" t="n">
        <v>130</v>
      </c>
    </row>
    <row r="499">
      <c r="A499" s="4" t="inlineStr">
        <is>
          <t>Redemption of Units</t>
        </is>
      </c>
      <c r="C499" s="4" t="inlineStr">
        <is>
          <t xml:space="preserve"> </t>
        </is>
      </c>
      <c r="D499" s="5" t="n">
        <v>-656</v>
      </c>
    </row>
    <row r="500">
      <c r="A500" s="4" t="inlineStr">
        <is>
          <t>Transfer of Units In(Out)</t>
        </is>
      </c>
      <c r="C500" s="4" t="inlineStr">
        <is>
          <t xml:space="preserve"> </t>
        </is>
      </c>
      <c r="D500" s="4" t="inlineStr">
        <is>
          <t xml:space="preserve"> </t>
        </is>
      </c>
    </row>
    <row r="501">
      <c r="A501" s="4" t="inlineStr">
        <is>
          <t>Net increase/(decrease) in Owners’ Capital resulting from operations attributable to controlling interests</t>
        </is>
      </c>
      <c r="C501" s="6" t="n">
        <v>263</v>
      </c>
      <c r="D501" s="6" t="n">
        <v>1646</v>
      </c>
    </row>
    <row r="502">
      <c r="A502" s="4" t="inlineStr">
        <is>
          <t>Redemption of Units (including transfers) (in Shares)</t>
        </is>
      </c>
      <c r="C502" s="4" t="inlineStr">
        <is>
          <t xml:space="preserve"> </t>
        </is>
      </c>
      <c r="D502" s="5" t="n">
        <v>-8</v>
      </c>
    </row>
    <row r="503">
      <c r="A503" s="4" t="inlineStr">
        <is>
          <t>Net asset value per unit, Beginning balance (in Dollars per share)</t>
        </is>
      </c>
      <c r="C503" s="7" t="n">
        <v>81.44</v>
      </c>
      <c r="D503" s="7" t="n">
        <v>70.98999999999999</v>
      </c>
    </row>
    <row r="504">
      <c r="A504" s="4" t="inlineStr">
        <is>
          <t>Change in net asset value per unit (in Dollars per share)</t>
        </is>
      </c>
      <c r="C504" s="9" t="n">
        <v>2.03</v>
      </c>
      <c r="D504" s="9" t="n">
        <v>12.48</v>
      </c>
    </row>
    <row r="505">
      <c r="A505" s="4" t="inlineStr">
        <is>
          <t>Net asset value per unit, Ending balance (in Dollars per share)</t>
        </is>
      </c>
      <c r="B505" s="4" t="inlineStr">
        <is>
          <t>[1]</t>
        </is>
      </c>
      <c r="C505" s="7" t="n">
        <v>83.47</v>
      </c>
      <c r="D505" s="7" t="n">
        <v>83.47</v>
      </c>
    </row>
    <row r="506">
      <c r="A506" s="4" t="inlineStr">
        <is>
          <t>Class 1AP [Member] | Frontier Heritage Fund [Member] | Limited Owners [Member] | The Series of the Frontier Funds [Member]</t>
        </is>
      </c>
    </row>
    <row r="507">
      <c r="A507" s="4" t="inlineStr">
        <is>
          <t>Owners' Capital, Beginning balance</t>
        </is>
      </c>
      <c r="C507" s="6" t="n">
        <v>8577</v>
      </c>
      <c r="D507" s="6" t="n">
        <v>8460</v>
      </c>
    </row>
    <row r="508">
      <c r="A508" s="4" t="inlineStr">
        <is>
          <t>Owners’ Capital, Ending balance</t>
        </is>
      </c>
      <c r="C508" s="5" t="n">
        <v>8874</v>
      </c>
      <c r="D508" s="5" t="n">
        <v>8874</v>
      </c>
    </row>
    <row r="509">
      <c r="A509" s="4" t="inlineStr">
        <is>
          <t>Owners' Capital - Units, Beginning balance</t>
        </is>
      </c>
      <c r="C509" s="5" t="n">
        <v>64</v>
      </c>
      <c r="D509" s="5" t="n">
        <v>73</v>
      </c>
    </row>
    <row r="510">
      <c r="A510" s="4" t="inlineStr">
        <is>
          <t>Owners’ Capital - Units, Ending balance</t>
        </is>
      </c>
      <c r="C510" s="5" t="n">
        <v>64</v>
      </c>
      <c r="D510" s="5" t="n">
        <v>64</v>
      </c>
    </row>
    <row r="511">
      <c r="A511" s="4" t="inlineStr">
        <is>
          <t>Redemption of Units</t>
        </is>
      </c>
      <c r="C511" s="4" t="inlineStr">
        <is>
          <t xml:space="preserve"> </t>
        </is>
      </c>
      <c r="D511" s="5" t="n">
        <v>-1100</v>
      </c>
    </row>
    <row r="512">
      <c r="A512" s="4" t="inlineStr">
        <is>
          <t>Transfer of Units In(Out)</t>
        </is>
      </c>
      <c r="C512" s="4" t="inlineStr">
        <is>
          <t xml:space="preserve"> </t>
        </is>
      </c>
      <c r="D512" s="4" t="inlineStr">
        <is>
          <t xml:space="preserve"> </t>
        </is>
      </c>
    </row>
    <row r="513">
      <c r="A513" s="4" t="inlineStr">
        <is>
          <t>Net increase/(decrease) in Owners’ Capital resulting from operations attributable to controlling interests</t>
        </is>
      </c>
      <c r="C513" s="6" t="n">
        <v>297</v>
      </c>
      <c r="D513" s="6" t="n">
        <v>1514</v>
      </c>
    </row>
    <row r="514">
      <c r="A514" s="4" t="inlineStr">
        <is>
          <t>Redemption of Units (including transfers) (in Shares)</t>
        </is>
      </c>
      <c r="C514" s="4" t="inlineStr">
        <is>
          <t xml:space="preserve"> </t>
        </is>
      </c>
      <c r="D514" s="5" t="n">
        <v>-9</v>
      </c>
    </row>
    <row r="515">
      <c r="A515" s="4" t="inlineStr">
        <is>
          <t>Net asset value per unit, Beginning balance (in Dollars per share)</t>
        </is>
      </c>
      <c r="C515" s="7" t="n">
        <v>134.45</v>
      </c>
      <c r="D515" s="8" t="n">
        <v>116.5</v>
      </c>
    </row>
    <row r="516">
      <c r="A516" s="4" t="inlineStr">
        <is>
          <t>Change in net asset value per unit (in Dollars per share)</t>
        </is>
      </c>
      <c r="C516" s="9" t="n">
        <v>4.65</v>
      </c>
      <c r="D516" s="10" t="n">
        <v>22.6</v>
      </c>
    </row>
    <row r="517">
      <c r="A517" s="4" t="inlineStr">
        <is>
          <t>Net asset value per unit, Ending balance (in Dollars per share)</t>
        </is>
      </c>
      <c r="B517" s="4" t="inlineStr">
        <is>
          <t>[1]</t>
        </is>
      </c>
      <c r="C517" s="8" t="n">
        <v>139.1</v>
      </c>
      <c r="D517" s="8" t="n">
        <v>139.1</v>
      </c>
    </row>
    <row r="518"/>
    <row r="519">
      <c r="A519" s="4" t="inlineStr">
        <is>
          <t>[1]</t>
        </is>
      </c>
      <c r="B519" s="4" t="inlineStr">
        <is>
          <t>Values are for both the Managing Owner and Limited Owners.</t>
        </is>
      </c>
    </row>
  </sheetData>
  <mergeCells count="3">
    <mergeCell ref="A1:B2"/>
    <mergeCell ref="A518:C518"/>
    <mergeCell ref="B519:C5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Trading Companies and Private Investment Companies (Details) - Schedule of equity in earnings from unconsolidated trading companies and private investment companies - The Series of Frontier Funds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rontier Balanced Fund [Member]</t>
        </is>
      </c>
    </row>
    <row r="4">
      <c r="A4" s="3" t="inlineStr">
        <is>
          <t>Frontier Balanced Fund</t>
        </is>
      </c>
    </row>
    <row r="5">
      <c r="A5" s="4" t="inlineStr">
        <is>
          <t>Trading Commissions</t>
        </is>
      </c>
      <c r="B5" s="6" t="n">
        <v>-30728</v>
      </c>
      <c r="C5" s="6" t="n">
        <v>-22645</v>
      </c>
      <c r="D5" s="6" t="n">
        <v>-89197</v>
      </c>
      <c r="E5" s="6" t="n">
        <v>-75678</v>
      </c>
    </row>
    <row r="6">
      <c r="A6" s="4" t="inlineStr">
        <is>
          <t>Realized Gain/(Loss)</t>
        </is>
      </c>
      <c r="B6" s="5" t="n">
        <v>323990</v>
      </c>
      <c r="C6" s="5" t="n">
        <v>-733788</v>
      </c>
      <c r="D6" s="5" t="n">
        <v>1071763</v>
      </c>
      <c r="E6" s="5" t="n">
        <v>-2066418</v>
      </c>
    </row>
    <row r="7">
      <c r="A7" s="4" t="inlineStr">
        <is>
          <t>Change in Unrealized Gain/(Loss)</t>
        </is>
      </c>
      <c r="B7" s="5" t="n">
        <v>-430273</v>
      </c>
      <c r="C7" s="5" t="n">
        <v>-51110</v>
      </c>
      <c r="D7" s="5" t="n">
        <v>-144160</v>
      </c>
      <c r="E7" s="5" t="n">
        <v>81994</v>
      </c>
    </row>
    <row r="8">
      <c r="A8" s="4" t="inlineStr">
        <is>
          <t>Net Income (Loss)</t>
        </is>
      </c>
      <c r="B8" s="5" t="n">
        <v>-137011</v>
      </c>
      <c r="C8" s="5" t="n">
        <v>-807543</v>
      </c>
      <c r="D8" s="5" t="n">
        <v>838406</v>
      </c>
      <c r="E8" s="5" t="n">
        <v>-2060102</v>
      </c>
    </row>
    <row r="9">
      <c r="A9" s="4" t="inlineStr">
        <is>
          <t>Frontier Balanced Fund [Member] | Frontier Trading Company XXXVIII, LLC [Member]</t>
        </is>
      </c>
    </row>
    <row r="10">
      <c r="A10" s="3" t="inlineStr">
        <is>
          <t>Frontier Balanced Fund</t>
        </is>
      </c>
    </row>
    <row r="11">
      <c r="A11" s="4" t="inlineStr">
        <is>
          <t>Trading Commissions</t>
        </is>
      </c>
      <c r="B11" s="4" t="inlineStr">
        <is>
          <t xml:space="preserve"> </t>
        </is>
      </c>
      <c r="C11" s="4" t="inlineStr">
        <is>
          <t xml:space="preserve"> </t>
        </is>
      </c>
      <c r="D11" s="4" t="inlineStr">
        <is>
          <t xml:space="preserve"> </t>
        </is>
      </c>
      <c r="E11" s="4" t="inlineStr">
        <is>
          <t xml:space="preserve"> </t>
        </is>
      </c>
    </row>
    <row r="12">
      <c r="A12" s="4" t="inlineStr">
        <is>
          <t>Realized Gain/(Loss)</t>
        </is>
      </c>
      <c r="B12" s="4" t="inlineStr">
        <is>
          <t xml:space="preserve"> </t>
        </is>
      </c>
      <c r="C12" s="4" t="inlineStr">
        <is>
          <t xml:space="preserve"> </t>
        </is>
      </c>
      <c r="D12" s="4" t="inlineStr">
        <is>
          <t xml:space="preserve"> </t>
        </is>
      </c>
      <c r="E12" s="4" t="inlineStr">
        <is>
          <t xml:space="preserve"> </t>
        </is>
      </c>
    </row>
    <row r="13">
      <c r="A13" s="4" t="inlineStr">
        <is>
          <t>Change in Unrealized Gain/(Loss)</t>
        </is>
      </c>
      <c r="B13" s="5" t="n">
        <v>-7892</v>
      </c>
      <c r="C13" s="5" t="n">
        <v>371</v>
      </c>
      <c r="D13" s="5" t="n">
        <v>-36142</v>
      </c>
      <c r="E13" s="5" t="n">
        <v>-9094</v>
      </c>
    </row>
    <row r="14">
      <c r="A14" s="4" t="inlineStr">
        <is>
          <t>Net Income (Loss)</t>
        </is>
      </c>
      <c r="B14" s="5" t="n">
        <v>-7892</v>
      </c>
      <c r="C14" s="5" t="n">
        <v>371</v>
      </c>
      <c r="D14" s="5" t="n">
        <v>-36142</v>
      </c>
      <c r="E14" s="5" t="n">
        <v>-9094</v>
      </c>
    </row>
    <row r="15">
      <c r="A15" s="4" t="inlineStr">
        <is>
          <t>Frontier Balanced Fund [Member] | Galaxy Plus Fund - Aspect Feeder Fund (532) LLC [Member]</t>
        </is>
      </c>
    </row>
    <row r="16">
      <c r="A16" s="3" t="inlineStr">
        <is>
          <t>Frontier Balanced Fund</t>
        </is>
      </c>
    </row>
    <row r="17">
      <c r="A17" s="4" t="inlineStr">
        <is>
          <t>Trading Commissions</t>
        </is>
      </c>
      <c r="B17" s="5" t="n">
        <v>-1527</v>
      </c>
      <c r="C17" s="5" t="n">
        <v>-1694</v>
      </c>
      <c r="D17" s="5" t="n">
        <v>-4108</v>
      </c>
      <c r="E17" s="5" t="n">
        <v>-6794</v>
      </c>
    </row>
    <row r="18">
      <c r="A18" s="4" t="inlineStr">
        <is>
          <t>Realized Gain/(Loss)</t>
        </is>
      </c>
      <c r="B18" s="5" t="n">
        <v>17408</v>
      </c>
      <c r="C18" s="5" t="n">
        <v>-175943</v>
      </c>
      <c r="D18" s="5" t="n">
        <v>173578</v>
      </c>
      <c r="E18" s="5" t="n">
        <v>-163459</v>
      </c>
    </row>
    <row r="19">
      <c r="A19" s="4" t="inlineStr">
        <is>
          <t>Change in Unrealized Gain/(Loss)</t>
        </is>
      </c>
      <c r="B19" s="5" t="n">
        <v>55124</v>
      </c>
      <c r="C19" s="5" t="n">
        <v>-21260</v>
      </c>
      <c r="D19" s="5" t="n">
        <v>114603</v>
      </c>
      <c r="E19" s="5" t="n">
        <v>-16563</v>
      </c>
    </row>
    <row r="20">
      <c r="A20" s="4" t="inlineStr">
        <is>
          <t>Net Income (Loss)</t>
        </is>
      </c>
      <c r="B20" s="5" t="n">
        <v>71005</v>
      </c>
      <c r="C20" s="5" t="n">
        <v>-198897</v>
      </c>
      <c r="D20" s="5" t="n">
        <v>284073</v>
      </c>
      <c r="E20" s="5" t="n">
        <v>-186816</v>
      </c>
    </row>
    <row r="21">
      <c r="A21" s="4" t="inlineStr">
        <is>
          <t>Frontier Balanced Fund [Member] | Galaxy Plus Fund - Doherty Feeder Fund (528) LLC [Member]</t>
        </is>
      </c>
    </row>
    <row r="22">
      <c r="A22" s="3" t="inlineStr">
        <is>
          <t>Frontier Balanced Fund</t>
        </is>
      </c>
    </row>
    <row r="23">
      <c r="A23" s="4" t="inlineStr">
        <is>
          <t>Trading Commissions</t>
        </is>
      </c>
      <c r="B23" s="4" t="inlineStr">
        <is>
          <t xml:space="preserve"> </t>
        </is>
      </c>
      <c r="C23" s="4" t="inlineStr">
        <is>
          <t xml:space="preserve"> </t>
        </is>
      </c>
      <c r="D23" s="4" t="inlineStr">
        <is>
          <t xml:space="preserve"> </t>
        </is>
      </c>
      <c r="E23" s="5" t="n">
        <v>-2152</v>
      </c>
    </row>
    <row r="24">
      <c r="A24" s="4" t="inlineStr">
        <is>
          <t>Realized Gain/(Loss)</t>
        </is>
      </c>
      <c r="B24" s="4" t="inlineStr">
        <is>
          <t xml:space="preserve"> </t>
        </is>
      </c>
      <c r="C24" s="4" t="inlineStr">
        <is>
          <t xml:space="preserve"> </t>
        </is>
      </c>
      <c r="D24" s="5" t="n">
        <v>-433</v>
      </c>
      <c r="E24" s="5" t="n">
        <v>-55735</v>
      </c>
    </row>
    <row r="25">
      <c r="A25" s="4" t="inlineStr">
        <is>
          <t>Change in Unrealized Gain/(Loss)</t>
        </is>
      </c>
      <c r="B25" s="4" t="inlineStr">
        <is>
          <t xml:space="preserve"> </t>
        </is>
      </c>
      <c r="C25" s="5" t="n">
        <v>105</v>
      </c>
      <c r="D25" s="4" t="inlineStr">
        <is>
          <t xml:space="preserve"> </t>
        </is>
      </c>
      <c r="E25" s="5" t="n">
        <v>25629</v>
      </c>
    </row>
    <row r="26">
      <c r="A26" s="4" t="inlineStr">
        <is>
          <t>Net Income (Loss)</t>
        </is>
      </c>
      <c r="B26" s="4" t="inlineStr">
        <is>
          <t xml:space="preserve"> </t>
        </is>
      </c>
      <c r="C26" s="5" t="n">
        <v>105</v>
      </c>
      <c r="D26" s="5" t="n">
        <v>-433</v>
      </c>
      <c r="E26" s="5" t="n">
        <v>-32258</v>
      </c>
    </row>
    <row r="27">
      <c r="A27" s="4" t="inlineStr">
        <is>
          <t>Frontier Balanced Fund [Member] | Galaxy Plus Fund - EvE STP Feeder Fund (516) LLC [Member]</t>
        </is>
      </c>
    </row>
    <row r="28">
      <c r="A28" s="3" t="inlineStr">
        <is>
          <t>Frontier Balanced Fund</t>
        </is>
      </c>
    </row>
    <row r="29">
      <c r="A29" s="4" t="inlineStr">
        <is>
          <t>Trading Commissions</t>
        </is>
      </c>
      <c r="B29" s="4" t="inlineStr">
        <is>
          <t xml:space="preserve"> </t>
        </is>
      </c>
      <c r="C29" s="4" t="inlineStr">
        <is>
          <t xml:space="preserve"> </t>
        </is>
      </c>
      <c r="D29" s="4" t="inlineStr">
        <is>
          <t xml:space="preserve"> </t>
        </is>
      </c>
      <c r="E29" s="5" t="n">
        <v>-6408</v>
      </c>
    </row>
    <row r="30">
      <c r="A30" s="4" t="inlineStr">
        <is>
          <t>Realized Gain/(Loss)</t>
        </is>
      </c>
      <c r="B30" s="4" t="inlineStr">
        <is>
          <t xml:space="preserve"> </t>
        </is>
      </c>
      <c r="C30" s="4" t="inlineStr">
        <is>
          <t xml:space="preserve"> </t>
        </is>
      </c>
      <c r="D30" s="5" t="n">
        <v>252</v>
      </c>
      <c r="E30" s="5" t="n">
        <v>-718397</v>
      </c>
    </row>
    <row r="31">
      <c r="A31" s="4" t="inlineStr">
        <is>
          <t>Change in Unrealized Gain/(Loss)</t>
        </is>
      </c>
      <c r="B31" s="4" t="inlineStr">
        <is>
          <t xml:space="preserve"> </t>
        </is>
      </c>
      <c r="C31" s="5" t="n">
        <v>-5782</v>
      </c>
      <c r="D31" s="4" t="inlineStr">
        <is>
          <t xml:space="preserve"> </t>
        </is>
      </c>
      <c r="E31" s="5" t="n">
        <v>75749</v>
      </c>
    </row>
    <row r="32">
      <c r="A32" s="4" t="inlineStr">
        <is>
          <t>Net Income (Loss)</t>
        </is>
      </c>
      <c r="B32" s="4" t="inlineStr">
        <is>
          <t xml:space="preserve"> </t>
        </is>
      </c>
      <c r="C32" s="5" t="n">
        <v>-5782</v>
      </c>
      <c r="D32" s="5" t="n">
        <v>252</v>
      </c>
      <c r="E32" s="5" t="n">
        <v>-649056</v>
      </c>
    </row>
    <row r="33">
      <c r="A33" s="4" t="inlineStr">
        <is>
          <t>Frontier Balanced Fund [Member] | Galaxy Plus Fund - Fort Contrarian Feeder Fund (510) LLC [Member]</t>
        </is>
      </c>
    </row>
    <row r="34">
      <c r="A34" s="3" t="inlineStr">
        <is>
          <t>Frontier Balanced Fund</t>
        </is>
      </c>
    </row>
    <row r="35">
      <c r="A35" s="4" t="inlineStr">
        <is>
          <t>Trading Commissions</t>
        </is>
      </c>
      <c r="B35" s="5" t="n">
        <v>-5970</v>
      </c>
      <c r="C35" s="5" t="n">
        <v>-4862</v>
      </c>
      <c r="D35" s="5" t="n">
        <v>-19136</v>
      </c>
      <c r="E35" s="5" t="n">
        <v>-20836</v>
      </c>
    </row>
    <row r="36">
      <c r="A36" s="4" t="inlineStr">
        <is>
          <t>Realized Gain/(Loss)</t>
        </is>
      </c>
      <c r="B36" s="5" t="n">
        <v>169823</v>
      </c>
      <c r="C36" s="5" t="n">
        <v>-3470</v>
      </c>
      <c r="D36" s="5" t="n">
        <v>464263</v>
      </c>
      <c r="E36" s="5" t="n">
        <v>-327914</v>
      </c>
    </row>
    <row r="37">
      <c r="A37" s="4" t="inlineStr">
        <is>
          <t>Change in Unrealized Gain/(Loss)</t>
        </is>
      </c>
      <c r="B37" s="5" t="n">
        <v>-627689</v>
      </c>
      <c r="C37" s="5" t="n">
        <v>-33133</v>
      </c>
      <c r="D37" s="5" t="n">
        <v>-786970</v>
      </c>
      <c r="E37" s="5" t="n">
        <v>156749</v>
      </c>
    </row>
    <row r="38">
      <c r="A38" s="4" t="inlineStr">
        <is>
          <t>Net Income (Loss)</t>
        </is>
      </c>
      <c r="B38" s="5" t="n">
        <v>-463836</v>
      </c>
      <c r="C38" s="5" t="n">
        <v>-41465</v>
      </c>
      <c r="D38" s="5" t="n">
        <v>-341843</v>
      </c>
      <c r="E38" s="5" t="n">
        <v>-192001</v>
      </c>
    </row>
    <row r="39">
      <c r="A39" s="4" t="inlineStr">
        <is>
          <t>Frontier Balanced Fund [Member] | Galaxy Plus Fund - LRR Feeder Fund (522) LLC [Member]</t>
        </is>
      </c>
    </row>
    <row r="40">
      <c r="A40" s="3" t="inlineStr">
        <is>
          <t>Frontier Balanced Fund</t>
        </is>
      </c>
    </row>
    <row r="41">
      <c r="A41" s="4" t="inlineStr">
        <is>
          <t>Trading Commissions</t>
        </is>
      </c>
      <c r="B41" s="4" t="inlineStr">
        <is>
          <t xml:space="preserve"> </t>
        </is>
      </c>
      <c r="C41" s="4" t="inlineStr">
        <is>
          <t xml:space="preserve"> </t>
        </is>
      </c>
      <c r="D41" s="4" t="inlineStr">
        <is>
          <t xml:space="preserve"> </t>
        </is>
      </c>
      <c r="E41" s="5" t="n">
        <v>-502</v>
      </c>
    </row>
    <row r="42">
      <c r="A42" s="4" t="inlineStr">
        <is>
          <t>Realized Gain/(Loss)</t>
        </is>
      </c>
      <c r="B42" s="4" t="inlineStr">
        <is>
          <t xml:space="preserve"> </t>
        </is>
      </c>
      <c r="C42" s="4" t="inlineStr">
        <is>
          <t xml:space="preserve"> </t>
        </is>
      </c>
      <c r="D42" s="5" t="n">
        <v>-1910</v>
      </c>
      <c r="E42" s="5" t="n">
        <v>-232245</v>
      </c>
    </row>
    <row r="43">
      <c r="A43" s="4" t="inlineStr">
        <is>
          <t>Change in Unrealized Gain/(Loss)</t>
        </is>
      </c>
      <c r="B43" s="4" t="inlineStr">
        <is>
          <t xml:space="preserve"> </t>
        </is>
      </c>
      <c r="C43" s="5" t="n">
        <v>-21170</v>
      </c>
      <c r="D43" s="4" t="inlineStr">
        <is>
          <t xml:space="preserve"> </t>
        </is>
      </c>
      <c r="E43" s="5" t="n">
        <v>-42835</v>
      </c>
    </row>
    <row r="44">
      <c r="A44" s="4" t="inlineStr">
        <is>
          <t>Net Income (Loss)</t>
        </is>
      </c>
      <c r="B44" s="4" t="inlineStr">
        <is>
          <t xml:space="preserve"> </t>
        </is>
      </c>
      <c r="C44" s="5" t="n">
        <v>-21170</v>
      </c>
      <c r="D44" s="5" t="n">
        <v>-1910</v>
      </c>
      <c r="E44" s="5" t="n">
        <v>-275582</v>
      </c>
    </row>
    <row r="45">
      <c r="A45" s="4" t="inlineStr">
        <is>
          <t>Frontier Balanced Fund [Member] | Galaxy Plus Fund - QIM Feeder Fund (526) LLC [Member]</t>
        </is>
      </c>
    </row>
    <row r="46">
      <c r="A46" s="3" t="inlineStr">
        <is>
          <t>Frontier Balanced Fund</t>
        </is>
      </c>
    </row>
    <row r="47">
      <c r="A47" s="4" t="inlineStr">
        <is>
          <t>Trading Commissions</t>
        </is>
      </c>
      <c r="B47" s="5" t="n">
        <v>-3803</v>
      </c>
      <c r="C47" s="5" t="n">
        <v>-709</v>
      </c>
      <c r="D47" s="5" t="n">
        <v>-9204</v>
      </c>
      <c r="E47" s="5" t="n">
        <v>-9264</v>
      </c>
    </row>
    <row r="48">
      <c r="A48" s="4" t="inlineStr">
        <is>
          <t>Realized Gain/(Loss)</t>
        </is>
      </c>
      <c r="B48" s="5" t="n">
        <v>-30844</v>
      </c>
      <c r="C48" s="5" t="n">
        <v>-231484</v>
      </c>
      <c r="D48" s="5" t="n">
        <v>-233955</v>
      </c>
      <c r="E48" s="5" t="n">
        <v>-899303</v>
      </c>
    </row>
    <row r="49">
      <c r="A49" s="4" t="inlineStr">
        <is>
          <t>Change in Unrealized Gain/(Loss)</t>
        </is>
      </c>
      <c r="B49" s="5" t="n">
        <v>222902</v>
      </c>
      <c r="C49" s="5" t="n">
        <v>107025</v>
      </c>
      <c r="D49" s="5" t="n">
        <v>56175</v>
      </c>
      <c r="E49" s="5" t="n">
        <v>157923</v>
      </c>
    </row>
    <row r="50">
      <c r="A50" s="4" t="inlineStr">
        <is>
          <t>Net Income (Loss)</t>
        </is>
      </c>
      <c r="B50" s="5" t="n">
        <v>188255</v>
      </c>
      <c r="C50" s="5" t="n">
        <v>-125168</v>
      </c>
      <c r="D50" s="5" t="n">
        <v>-186984</v>
      </c>
      <c r="E50" s="5" t="n">
        <v>-750644</v>
      </c>
    </row>
    <row r="51">
      <c r="A51" s="4" t="inlineStr">
        <is>
          <t>Frontier Balanced Fund [Member] | Galaxy Plus Fund - Quest Feeder Fund (517) LLC [Member]</t>
        </is>
      </c>
    </row>
    <row r="52">
      <c r="A52" s="3" t="inlineStr">
        <is>
          <t>Frontier Balanced Fund</t>
        </is>
      </c>
    </row>
    <row r="53">
      <c r="A53" s="4" t="inlineStr">
        <is>
          <t>Trading Commissions</t>
        </is>
      </c>
      <c r="B53" s="5" t="n">
        <v>-4627</v>
      </c>
      <c r="C53" s="5" t="n">
        <v>-3539</v>
      </c>
      <c r="D53" s="5" t="n">
        <v>-13536</v>
      </c>
      <c r="E53" s="5" t="n">
        <v>-5240</v>
      </c>
    </row>
    <row r="54">
      <c r="A54" s="4" t="inlineStr">
        <is>
          <t>Realized Gain/(Loss)</t>
        </is>
      </c>
      <c r="B54" s="5" t="n">
        <v>4082</v>
      </c>
      <c r="C54" s="5" t="n">
        <v>-27771</v>
      </c>
      <c r="D54" s="5" t="n">
        <v>121430</v>
      </c>
      <c r="E54" s="5" t="n">
        <v>28824</v>
      </c>
    </row>
    <row r="55">
      <c r="A55" s="4" t="inlineStr">
        <is>
          <t>Change in Unrealized Gain/(Loss)</t>
        </is>
      </c>
      <c r="B55" s="5" t="n">
        <v>-85162</v>
      </c>
      <c r="C55" s="5" t="n">
        <v>22238</v>
      </c>
      <c r="D55" s="5" t="n">
        <v>-7184</v>
      </c>
      <c r="E55" s="5" t="n">
        <v>-6624</v>
      </c>
    </row>
    <row r="56">
      <c r="A56" s="4" t="inlineStr">
        <is>
          <t>Net Income (Loss)</t>
        </is>
      </c>
      <c r="B56" s="5" t="n">
        <v>-85707</v>
      </c>
      <c r="C56" s="5" t="n">
        <v>-9072</v>
      </c>
      <c r="D56" s="5" t="n">
        <v>100710</v>
      </c>
      <c r="E56" s="5" t="n">
        <v>16960</v>
      </c>
    </row>
    <row r="57">
      <c r="A57" s="4" t="inlineStr">
        <is>
          <t>Frontier Balanced Fund [Member] | Galaxy Plus Fund - Welton GDP Feeder Fund (538) LLC [Member]</t>
        </is>
      </c>
    </row>
    <row r="58">
      <c r="A58" s="3" t="inlineStr">
        <is>
          <t>Frontier Balanced Fund</t>
        </is>
      </c>
    </row>
    <row r="59">
      <c r="A59" s="4" t="inlineStr">
        <is>
          <t>Trading Commissions</t>
        </is>
      </c>
      <c r="B59" s="5" t="n">
        <v>-13098</v>
      </c>
      <c r="C59" s="5" t="n">
        <v>-10562</v>
      </c>
      <c r="D59" s="5" t="n">
        <v>-39426</v>
      </c>
      <c r="E59" s="5" t="n">
        <v>-23203</v>
      </c>
    </row>
    <row r="60">
      <c r="A60" s="4" t="inlineStr">
        <is>
          <t>Realized Gain/(Loss)</t>
        </is>
      </c>
      <c r="B60" s="5" t="n">
        <v>183530</v>
      </c>
      <c r="C60" s="5" t="n">
        <v>101830</v>
      </c>
      <c r="D60" s="5" t="n">
        <v>996949</v>
      </c>
      <c r="E60" s="5" t="n">
        <v>698761</v>
      </c>
    </row>
    <row r="61">
      <c r="A61" s="4" t="inlineStr">
        <is>
          <t>Change in Unrealized Gain/(Loss)</t>
        </is>
      </c>
      <c r="B61" s="5" t="n">
        <v>-9760</v>
      </c>
      <c r="C61" s="5" t="n">
        <v>-36659</v>
      </c>
      <c r="D61" s="5" t="n">
        <v>146910</v>
      </c>
      <c r="E61" s="5" t="n">
        <v>-196095</v>
      </c>
    </row>
    <row r="62">
      <c r="A62" s="4" t="inlineStr">
        <is>
          <t>Net Income (Loss)</t>
        </is>
      </c>
      <c r="B62" s="5" t="n">
        <v>160672</v>
      </c>
      <c r="C62" s="5" t="n">
        <v>54609</v>
      </c>
      <c r="D62" s="5" t="n">
        <v>1104433</v>
      </c>
      <c r="E62" s="5" t="n">
        <v>479463</v>
      </c>
    </row>
    <row r="63">
      <c r="A63" s="4" t="inlineStr">
        <is>
          <t>Frontier Balanced Fund [Member] | Galaxy Plus Fund – JL Cyril Systematic Feeder Fund (547) LLC) [Member]</t>
        </is>
      </c>
    </row>
    <row r="64">
      <c r="A64" s="3" t="inlineStr">
        <is>
          <t>Frontier Balanced Fund</t>
        </is>
      </c>
    </row>
    <row r="65">
      <c r="A65" s="4" t="inlineStr">
        <is>
          <t>Trading Commissions</t>
        </is>
      </c>
      <c r="B65" s="5" t="n">
        <v>-1703</v>
      </c>
      <c r="C65" s="5" t="n">
        <v>-1279</v>
      </c>
      <c r="D65" s="5" t="n">
        <v>-3787</v>
      </c>
      <c r="E65" s="5" t="n">
        <v>-1279</v>
      </c>
    </row>
    <row r="66">
      <c r="A66" s="4" t="inlineStr">
        <is>
          <t>Realized Gain/(Loss)</t>
        </is>
      </c>
      <c r="B66" s="5" t="n">
        <v>-20009</v>
      </c>
      <c r="C66" s="5" t="n">
        <v>-396950</v>
      </c>
      <c r="D66" s="5" t="n">
        <v>-448411</v>
      </c>
      <c r="E66" s="5" t="n">
        <v>-396950</v>
      </c>
    </row>
    <row r="67">
      <c r="A67" s="4" t="inlineStr">
        <is>
          <t>Change in Unrealized Gain/(Loss)</t>
        </is>
      </c>
      <c r="B67" s="5" t="n">
        <v>22204</v>
      </c>
      <c r="C67" s="5" t="n">
        <v>-62845</v>
      </c>
      <c r="D67" s="5" t="n">
        <v>368448</v>
      </c>
      <c r="E67" s="5" t="n">
        <v>-62845</v>
      </c>
    </row>
    <row r="68">
      <c r="A68" s="4" t="inlineStr">
        <is>
          <t>Net Income (Loss)</t>
        </is>
      </c>
      <c r="B68" s="5" t="n">
        <v>492</v>
      </c>
      <c r="C68" s="5" t="n">
        <v>-461074</v>
      </c>
      <c r="D68" s="5" t="n">
        <v>-83750</v>
      </c>
      <c r="E68" s="5" t="n">
        <v>-461074</v>
      </c>
    </row>
    <row r="69">
      <c r="A69" s="4" t="inlineStr">
        <is>
          <t>Frontier Global Fund [Member]</t>
        </is>
      </c>
    </row>
    <row r="70">
      <c r="A70" s="3" t="inlineStr">
        <is>
          <t>Frontier Balanced Fund</t>
        </is>
      </c>
    </row>
    <row r="71">
      <c r="A71" s="4" t="inlineStr">
        <is>
          <t>Trading Commissions</t>
        </is>
      </c>
      <c r="B71" s="5" t="n">
        <v>-2503</v>
      </c>
      <c r="C71" s="5" t="n">
        <v>-3236</v>
      </c>
      <c r="D71" s="5" t="n">
        <v>-6827</v>
      </c>
      <c r="E71" s="5" t="n">
        <v>-11634</v>
      </c>
    </row>
    <row r="72">
      <c r="A72" s="4" t="inlineStr">
        <is>
          <t>Realized Gain/(Loss)</t>
        </is>
      </c>
      <c r="B72" s="5" t="n">
        <v>28130</v>
      </c>
      <c r="C72" s="5" t="n">
        <v>-317392</v>
      </c>
      <c r="D72" s="5" t="n">
        <v>293622</v>
      </c>
      <c r="E72" s="5" t="n">
        <v>-316235</v>
      </c>
    </row>
    <row r="73">
      <c r="A73" s="4" t="inlineStr">
        <is>
          <t>Change in Unrealized Gain/(Loss)</t>
        </is>
      </c>
      <c r="B73" s="5" t="n">
        <v>74258</v>
      </c>
      <c r="C73" s="5" t="n">
        <v>-117407</v>
      </c>
      <c r="D73" s="5" t="n">
        <v>93417</v>
      </c>
      <c r="E73" s="5" t="n">
        <v>-197040</v>
      </c>
    </row>
    <row r="74">
      <c r="A74" s="4" t="inlineStr">
        <is>
          <t>Net Income (Loss)</t>
        </is>
      </c>
      <c r="B74" s="5" t="n">
        <v>99885</v>
      </c>
      <c r="C74" s="5" t="n">
        <v>-438035</v>
      </c>
      <c r="D74" s="5" t="n">
        <v>380212</v>
      </c>
      <c r="E74" s="5" t="n">
        <v>-524909</v>
      </c>
    </row>
    <row r="75">
      <c r="A75" s="4" t="inlineStr">
        <is>
          <t>Frontier Global Fund [Member] | Frontier Trading Company XXXVIII, LLC [Member]</t>
        </is>
      </c>
    </row>
    <row r="76">
      <c r="A76" s="3" t="inlineStr">
        <is>
          <t>Frontier Balanced Fund</t>
        </is>
      </c>
    </row>
    <row r="77">
      <c r="A77" s="4" t="inlineStr">
        <is>
          <t>Trading Commissions</t>
        </is>
      </c>
      <c r="B77" s="4" t="inlineStr">
        <is>
          <t xml:space="preserve"> </t>
        </is>
      </c>
      <c r="C77" s="4" t="inlineStr">
        <is>
          <t xml:space="preserve"> </t>
        </is>
      </c>
      <c r="D77" s="4" t="inlineStr">
        <is>
          <t xml:space="preserve"> </t>
        </is>
      </c>
      <c r="E77" s="4" t="inlineStr">
        <is>
          <t xml:space="preserve"> </t>
        </is>
      </c>
    </row>
    <row r="78">
      <c r="A78" s="4" t="inlineStr">
        <is>
          <t>Realized Gain/(Loss)</t>
        </is>
      </c>
      <c r="B78" s="4" t="inlineStr">
        <is>
          <t xml:space="preserve"> </t>
        </is>
      </c>
      <c r="C78" s="4" t="inlineStr">
        <is>
          <t xml:space="preserve"> </t>
        </is>
      </c>
      <c r="D78" s="4" t="inlineStr">
        <is>
          <t xml:space="preserve"> </t>
        </is>
      </c>
      <c r="E78" s="4" t="inlineStr">
        <is>
          <t xml:space="preserve"> </t>
        </is>
      </c>
    </row>
    <row r="79">
      <c r="A79" s="4" t="inlineStr">
        <is>
          <t>Change in Unrealized Gain/(Loss)</t>
        </is>
      </c>
      <c r="B79" s="5" t="n">
        <v>829</v>
      </c>
      <c r="C79" s="5" t="n">
        <v>-2540</v>
      </c>
      <c r="D79" s="5" t="n">
        <v>13159</v>
      </c>
      <c r="E79" s="5" t="n">
        <v>-2994</v>
      </c>
    </row>
    <row r="80">
      <c r="A80" s="4" t="inlineStr">
        <is>
          <t>Net Income (Loss)</t>
        </is>
      </c>
      <c r="B80" s="5" t="n">
        <v>829</v>
      </c>
      <c r="C80" s="5" t="n">
        <v>-2540</v>
      </c>
      <c r="D80" s="5" t="n">
        <v>13159</v>
      </c>
      <c r="E80" s="5" t="n">
        <v>-2994</v>
      </c>
    </row>
    <row r="81">
      <c r="A81" s="4" t="inlineStr">
        <is>
          <t>Frontier Global Fund [Member] | Galaxy Plus Fund - Aspect Feeder Fund (532) LLC [Member]</t>
        </is>
      </c>
    </row>
    <row r="82">
      <c r="A82" s="3" t="inlineStr">
        <is>
          <t>Frontier Balanced Fund</t>
        </is>
      </c>
    </row>
    <row r="83">
      <c r="A83" s="4" t="inlineStr">
        <is>
          <t>Trading Commissions</t>
        </is>
      </c>
      <c r="B83" s="5" t="n">
        <v>-2503</v>
      </c>
      <c r="C83" s="5" t="n">
        <v>-3236</v>
      </c>
      <c r="D83" s="5" t="n">
        <v>-6827</v>
      </c>
      <c r="E83" s="5" t="n">
        <v>-11634</v>
      </c>
    </row>
    <row r="84">
      <c r="A84" s="4" t="inlineStr">
        <is>
          <t>Realized Gain/(Loss)</t>
        </is>
      </c>
      <c r="B84" s="5" t="n">
        <v>28130</v>
      </c>
      <c r="C84" s="5" t="n">
        <v>-317392</v>
      </c>
      <c r="D84" s="5" t="n">
        <v>293622</v>
      </c>
      <c r="E84" s="5" t="n">
        <v>-316235</v>
      </c>
    </row>
    <row r="85">
      <c r="A85" s="4" t="inlineStr">
        <is>
          <t>Change in Unrealized Gain/(Loss)</t>
        </is>
      </c>
      <c r="B85" s="5" t="n">
        <v>73429</v>
      </c>
      <c r="C85" s="5" t="n">
        <v>-114867</v>
      </c>
      <c r="D85" s="5" t="n">
        <v>80258</v>
      </c>
      <c r="E85" s="5" t="n">
        <v>-194046</v>
      </c>
    </row>
    <row r="86">
      <c r="A86" s="4" t="inlineStr">
        <is>
          <t>Net Income (Loss)</t>
        </is>
      </c>
      <c r="B86" s="5" t="n">
        <v>99056</v>
      </c>
      <c r="C86" s="5" t="n">
        <v>-435495</v>
      </c>
      <c r="D86" s="5" t="n">
        <v>367053</v>
      </c>
      <c r="E86" s="5" t="n">
        <v>-521915</v>
      </c>
    </row>
    <row r="87">
      <c r="A87" s="4" t="inlineStr">
        <is>
          <t>Frontier Select Fund [Member]</t>
        </is>
      </c>
    </row>
    <row r="88">
      <c r="A88" s="3" t="inlineStr">
        <is>
          <t>Frontier Balanced Fund</t>
        </is>
      </c>
    </row>
    <row r="89">
      <c r="A89" s="4" t="inlineStr">
        <is>
          <t>Trading Commissions</t>
        </is>
      </c>
      <c r="B89" s="5" t="n">
        <v>-5563</v>
      </c>
      <c r="C89" s="5" t="n">
        <v>-3352</v>
      </c>
      <c r="D89" s="5" t="n">
        <v>-14924</v>
      </c>
      <c r="E89" s="5" t="n">
        <v>-12869</v>
      </c>
    </row>
    <row r="90">
      <c r="A90" s="4" t="inlineStr">
        <is>
          <t>Realized Gain/(Loss)</t>
        </is>
      </c>
      <c r="B90" s="5" t="n">
        <v>59364</v>
      </c>
      <c r="C90" s="5" t="n">
        <v>33407</v>
      </c>
      <c r="D90" s="5" t="n">
        <v>124562</v>
      </c>
      <c r="E90" s="5" t="n">
        <v>-9253</v>
      </c>
    </row>
    <row r="91">
      <c r="A91" s="4" t="inlineStr">
        <is>
          <t>Change in Unrealized Gain/(Loss)</t>
        </is>
      </c>
      <c r="B91" s="5" t="n">
        <v>-212</v>
      </c>
      <c r="C91" s="5" t="n">
        <v>-229837</v>
      </c>
      <c r="D91" s="5" t="n">
        <v>195332</v>
      </c>
      <c r="E91" s="5" t="n">
        <v>-323617</v>
      </c>
    </row>
    <row r="92">
      <c r="A92" s="4" t="inlineStr">
        <is>
          <t>Net Income (Loss)</t>
        </is>
      </c>
      <c r="B92" s="5" t="n">
        <v>53589</v>
      </c>
      <c r="C92" s="5" t="n">
        <v>-199782</v>
      </c>
      <c r="D92" s="5" t="n">
        <v>304970</v>
      </c>
      <c r="E92" s="5" t="n">
        <v>-345739</v>
      </c>
    </row>
    <row r="93">
      <c r="A93" s="4" t="inlineStr">
        <is>
          <t>Frontier Select Fund [Member] | Frontier Trading Company XXXVIII, LLC [Member]</t>
        </is>
      </c>
    </row>
    <row r="94">
      <c r="A94" s="3" t="inlineStr">
        <is>
          <t>Frontier Balanced Fund</t>
        </is>
      </c>
    </row>
    <row r="95">
      <c r="A95" s="4" t="inlineStr">
        <is>
          <t>Trading Commissions</t>
        </is>
      </c>
      <c r="B95" s="4" t="inlineStr">
        <is>
          <t xml:space="preserve"> </t>
        </is>
      </c>
      <c r="C95" s="4" t="inlineStr">
        <is>
          <t xml:space="preserve"> </t>
        </is>
      </c>
      <c r="D95" s="4" t="inlineStr">
        <is>
          <t xml:space="preserve"> </t>
        </is>
      </c>
      <c r="E95" s="4" t="inlineStr">
        <is>
          <t xml:space="preserve"> </t>
        </is>
      </c>
    </row>
    <row r="96">
      <c r="A96" s="4" t="inlineStr">
        <is>
          <t>Realized Gain/(Loss)</t>
        </is>
      </c>
      <c r="B96" s="4" t="inlineStr">
        <is>
          <t xml:space="preserve"> </t>
        </is>
      </c>
      <c r="C96" s="4" t="inlineStr">
        <is>
          <t xml:space="preserve"> </t>
        </is>
      </c>
      <c r="D96" s="4" t="inlineStr">
        <is>
          <t xml:space="preserve"> </t>
        </is>
      </c>
      <c r="E96" s="4" t="inlineStr">
        <is>
          <t xml:space="preserve"> </t>
        </is>
      </c>
    </row>
    <row r="97">
      <c r="A97" s="4" t="inlineStr">
        <is>
          <t>Change in Unrealized Gain/(Loss)</t>
        </is>
      </c>
      <c r="B97" s="5" t="n">
        <v>-69</v>
      </c>
      <c r="C97" s="5" t="n">
        <v>-1518</v>
      </c>
      <c r="D97" s="5" t="n">
        <v>6956</v>
      </c>
      <c r="E97" s="5" t="n">
        <v>-8190</v>
      </c>
    </row>
    <row r="98">
      <c r="A98" s="4" t="inlineStr">
        <is>
          <t>Net Income (Loss)</t>
        </is>
      </c>
      <c r="B98" s="5" t="n">
        <v>-69</v>
      </c>
      <c r="C98" s="5" t="n">
        <v>-1518</v>
      </c>
      <c r="D98" s="5" t="n">
        <v>6956</v>
      </c>
      <c r="E98" s="5" t="n">
        <v>-8190</v>
      </c>
    </row>
    <row r="99">
      <c r="A99" s="4" t="inlineStr">
        <is>
          <t>Frontier Select Fund [Member] | Galaxy Plus Fund - Doherty Feeder Fund (528) LLC [Member]</t>
        </is>
      </c>
    </row>
    <row r="100">
      <c r="A100" s="3" t="inlineStr">
        <is>
          <t>Frontier Balanced Fund</t>
        </is>
      </c>
    </row>
    <row r="101">
      <c r="A101" s="4" t="inlineStr">
        <is>
          <t>Trading Commissions</t>
        </is>
      </c>
      <c r="B101" s="4" t="inlineStr">
        <is>
          <t xml:space="preserve"> </t>
        </is>
      </c>
      <c r="C101" s="4" t="inlineStr">
        <is>
          <t xml:space="preserve"> </t>
        </is>
      </c>
      <c r="D101" s="4" t="inlineStr">
        <is>
          <t xml:space="preserve"> </t>
        </is>
      </c>
      <c r="E101" s="4" t="inlineStr">
        <is>
          <t xml:space="preserve"> </t>
        </is>
      </c>
    </row>
    <row r="102">
      <c r="A102" s="4" t="inlineStr">
        <is>
          <t>Realized Gain/(Loss)</t>
        </is>
      </c>
      <c r="B102" s="4" t="inlineStr">
        <is>
          <t xml:space="preserve"> </t>
        </is>
      </c>
      <c r="C102" s="4" t="inlineStr">
        <is>
          <t xml:space="preserve"> </t>
        </is>
      </c>
      <c r="D102" s="5" t="n">
        <v>387</v>
      </c>
      <c r="E102" s="4" t="inlineStr">
        <is>
          <t xml:space="preserve"> </t>
        </is>
      </c>
    </row>
    <row r="103">
      <c r="A103" s="4" t="inlineStr">
        <is>
          <t>Change in Unrealized Gain/(Loss)</t>
        </is>
      </c>
      <c r="B103" s="4" t="inlineStr">
        <is>
          <t xml:space="preserve"> </t>
        </is>
      </c>
      <c r="C103" s="5" t="n">
        <v>-587</v>
      </c>
      <c r="D103" s="4" t="inlineStr">
        <is>
          <t xml:space="preserve"> </t>
        </is>
      </c>
      <c r="E103" s="5" t="n">
        <v>-2203</v>
      </c>
    </row>
    <row r="104">
      <c r="A104" s="4" t="inlineStr">
        <is>
          <t>Net Income (Loss)</t>
        </is>
      </c>
      <c r="B104" s="4" t="inlineStr">
        <is>
          <t xml:space="preserve"> </t>
        </is>
      </c>
      <c r="C104" s="5" t="n">
        <v>-587</v>
      </c>
      <c r="D104" s="5" t="n">
        <v>387</v>
      </c>
      <c r="E104" s="5" t="n">
        <v>-2203</v>
      </c>
    </row>
    <row r="105">
      <c r="A105" s="4" t="inlineStr">
        <is>
          <t>Frontier Select Fund [Member] | Galaxy Plus Fund - Welton GDP Feeder Fund (538) LLC [Member]</t>
        </is>
      </c>
    </row>
    <row r="106">
      <c r="A106" s="3" t="inlineStr">
        <is>
          <t>Frontier Balanced Fund</t>
        </is>
      </c>
    </row>
    <row r="107">
      <c r="A107" s="4" t="inlineStr">
        <is>
          <t>Trading Commissions</t>
        </is>
      </c>
      <c r="B107" s="5" t="n">
        <v>-4877</v>
      </c>
      <c r="C107" s="5" t="n">
        <v>-3352</v>
      </c>
      <c r="D107" s="5" t="n">
        <v>-13325</v>
      </c>
      <c r="E107" s="5" t="n">
        <v>-7477</v>
      </c>
    </row>
    <row r="108">
      <c r="A108" s="4" t="inlineStr">
        <is>
          <t>Realized Gain/(Loss)</t>
        </is>
      </c>
      <c r="B108" s="5" t="n">
        <v>67663</v>
      </c>
      <c r="C108" s="5" t="n">
        <v>33407</v>
      </c>
      <c r="D108" s="5" t="n">
        <v>321795</v>
      </c>
      <c r="E108" s="5" t="n">
        <v>228470</v>
      </c>
    </row>
    <row r="109">
      <c r="A109" s="4" t="inlineStr">
        <is>
          <t>Change in Unrealized Gain/(Loss)</t>
        </is>
      </c>
      <c r="B109" s="5" t="n">
        <v>-7516</v>
      </c>
      <c r="C109" s="5" t="n">
        <v>-19556</v>
      </c>
      <c r="D109" s="5" t="n">
        <v>38851</v>
      </c>
      <c r="E109" s="5" t="n">
        <v>-72058</v>
      </c>
    </row>
    <row r="110">
      <c r="A110" s="4" t="inlineStr">
        <is>
          <t>Net Income (Loss)</t>
        </is>
      </c>
      <c r="B110" s="5" t="n">
        <v>55270</v>
      </c>
      <c r="C110" s="5" t="n">
        <v>10499</v>
      </c>
      <c r="D110" s="5" t="n">
        <v>347321</v>
      </c>
      <c r="E110" s="5" t="n">
        <v>148935</v>
      </c>
    </row>
    <row r="111">
      <c r="A111" s="4" t="inlineStr">
        <is>
          <t>Frontier Select Fund [Member] | Galaxy Plus Fund – JL Cyril Systematic Feeder Fund (547) LLC) [Member]</t>
        </is>
      </c>
    </row>
    <row r="112">
      <c r="A112" s="3" t="inlineStr">
        <is>
          <t>Frontier Balanced Fund</t>
        </is>
      </c>
    </row>
    <row r="113">
      <c r="A113" s="4" t="inlineStr">
        <is>
          <t>Trading Commissions</t>
        </is>
      </c>
      <c r="B113" s="5" t="n">
        <v>-686</v>
      </c>
      <c r="C113" s="4" t="inlineStr">
        <is>
          <t xml:space="preserve"> </t>
        </is>
      </c>
      <c r="D113" s="5" t="n">
        <v>-1599</v>
      </c>
      <c r="E113" s="4" t="inlineStr">
        <is>
          <t xml:space="preserve"> </t>
        </is>
      </c>
    </row>
    <row r="114">
      <c r="A114" s="4" t="inlineStr">
        <is>
          <t>Realized Gain/(Loss)</t>
        </is>
      </c>
      <c r="B114" s="5" t="n">
        <v>-8299</v>
      </c>
      <c r="C114" s="4" t="inlineStr">
        <is>
          <t xml:space="preserve"> </t>
        </is>
      </c>
      <c r="D114" s="5" t="n">
        <v>-198484</v>
      </c>
      <c r="E114" s="4" t="inlineStr">
        <is>
          <t xml:space="preserve"> </t>
        </is>
      </c>
    </row>
    <row r="115">
      <c r="A115" s="4" t="inlineStr">
        <is>
          <t>Change in Unrealized Gain/(Loss)</t>
        </is>
      </c>
      <c r="B115" s="5" t="n">
        <v>7373</v>
      </c>
      <c r="C115" s="5" t="n">
        <v>-205413</v>
      </c>
      <c r="D115" s="5" t="n">
        <v>149525</v>
      </c>
      <c r="E115" s="5" t="n">
        <v>-205413</v>
      </c>
    </row>
    <row r="116">
      <c r="A116" s="4" t="inlineStr">
        <is>
          <t>Net Income (Loss)</t>
        </is>
      </c>
      <c r="B116" s="5" t="n">
        <v>-1612</v>
      </c>
      <c r="C116" s="5" t="n">
        <v>-205413</v>
      </c>
      <c r="D116" s="5" t="n">
        <v>-50558</v>
      </c>
      <c r="E116" s="5" t="n">
        <v>-205413</v>
      </c>
    </row>
    <row r="117">
      <c r="A117" s="4" t="inlineStr">
        <is>
          <t>Frontier Select Fund [Member] | Galaxy Plus Fund - TT Feeder Fund (531) LLC [Member]</t>
        </is>
      </c>
    </row>
    <row r="118">
      <c r="A118" s="3" t="inlineStr">
        <is>
          <t>Frontier Balanced Fund</t>
        </is>
      </c>
    </row>
    <row r="119">
      <c r="A119" s="4" t="inlineStr">
        <is>
          <t>Trading Commissions</t>
        </is>
      </c>
      <c r="B119" s="4" t="inlineStr">
        <is>
          <t xml:space="preserve"> </t>
        </is>
      </c>
      <c r="C119" s="4" t="inlineStr">
        <is>
          <t xml:space="preserve"> </t>
        </is>
      </c>
      <c r="D119" s="4" t="inlineStr">
        <is>
          <t xml:space="preserve"> </t>
        </is>
      </c>
      <c r="E119" s="5" t="n">
        <v>-5392</v>
      </c>
    </row>
    <row r="120">
      <c r="A120" s="4" t="inlineStr">
        <is>
          <t>Realized Gain/(Loss)</t>
        </is>
      </c>
      <c r="B120" s="4" t="inlineStr">
        <is>
          <t xml:space="preserve"> </t>
        </is>
      </c>
      <c r="C120" s="4" t="inlineStr">
        <is>
          <t xml:space="preserve"> </t>
        </is>
      </c>
      <c r="D120" s="5" t="n">
        <v>864</v>
      </c>
      <c r="E120" s="5" t="n">
        <v>-237723</v>
      </c>
    </row>
    <row r="121">
      <c r="A121" s="4" t="inlineStr">
        <is>
          <t>Change in Unrealized Gain/(Loss)</t>
        </is>
      </c>
      <c r="B121" s="4" t="inlineStr">
        <is>
          <t xml:space="preserve"> </t>
        </is>
      </c>
      <c r="C121" s="5" t="n">
        <v>-2763</v>
      </c>
      <c r="D121" s="4" t="inlineStr">
        <is>
          <t xml:space="preserve"> </t>
        </is>
      </c>
      <c r="E121" s="5" t="n">
        <v>-35753</v>
      </c>
    </row>
    <row r="122">
      <c r="A122" s="4" t="inlineStr">
        <is>
          <t>Net Income (Loss)</t>
        </is>
      </c>
      <c r="B122" s="4" t="inlineStr">
        <is>
          <t xml:space="preserve"> </t>
        </is>
      </c>
      <c r="C122" s="5" t="n">
        <v>-2763</v>
      </c>
      <c r="D122" s="5" t="n">
        <v>864</v>
      </c>
      <c r="E122" s="5" t="n">
        <v>-278868</v>
      </c>
    </row>
    <row r="123">
      <c r="A123" s="4" t="inlineStr">
        <is>
          <t>Frontier Heritage Fund [Member]</t>
        </is>
      </c>
    </row>
    <row r="124">
      <c r="A124" s="3" t="inlineStr">
        <is>
          <t>Frontier Balanced Fund</t>
        </is>
      </c>
    </row>
    <row r="125">
      <c r="A125" s="4" t="inlineStr">
        <is>
          <t>Trading Commissions</t>
        </is>
      </c>
      <c r="B125" s="5" t="n">
        <v>-6130</v>
      </c>
      <c r="C125" s="5" t="n">
        <v>-4862</v>
      </c>
      <c r="D125" s="5" t="n">
        <v>-16520</v>
      </c>
      <c r="E125" s="5" t="n">
        <v>-11514</v>
      </c>
    </row>
    <row r="126">
      <c r="A126" s="4" t="inlineStr">
        <is>
          <t>Realized Gain/(Loss)</t>
        </is>
      </c>
      <c r="B126" s="5" t="n">
        <v>82842</v>
      </c>
      <c r="C126" s="5" t="n">
        <v>-115749</v>
      </c>
      <c r="D126" s="5" t="n">
        <v>463655</v>
      </c>
      <c r="E126" s="5" t="n">
        <v>64369</v>
      </c>
    </row>
    <row r="127">
      <c r="A127" s="4" t="inlineStr">
        <is>
          <t>Change in Unrealized Gain/(Loss)</t>
        </is>
      </c>
      <c r="B127" s="5" t="n">
        <v>35016</v>
      </c>
      <c r="C127" s="5" t="n">
        <v>254454</v>
      </c>
      <c r="D127" s="5" t="n">
        <v>69490</v>
      </c>
      <c r="E127" s="5" t="n">
        <v>151754</v>
      </c>
    </row>
    <row r="128">
      <c r="A128" s="4" t="inlineStr">
        <is>
          <t>Net Income (Loss)</t>
        </is>
      </c>
      <c r="B128" s="5" t="n">
        <v>111728</v>
      </c>
      <c r="C128" s="5" t="n">
        <v>133843</v>
      </c>
      <c r="D128" s="5" t="n">
        <v>516625</v>
      </c>
      <c r="E128" s="5" t="n">
        <v>204609</v>
      </c>
    </row>
    <row r="129">
      <c r="A129" s="4" t="inlineStr">
        <is>
          <t>Frontier Heritage Fund [Member] | Frontier Trading Company XXXVIII, LLC [Member]</t>
        </is>
      </c>
    </row>
    <row r="130">
      <c r="A130" s="3" t="inlineStr">
        <is>
          <t>Frontier Balanced Fund</t>
        </is>
      </c>
    </row>
    <row r="131">
      <c r="A131" s="4" t="inlineStr">
        <is>
          <t>Trading Commissions</t>
        </is>
      </c>
      <c r="B131" s="4" t="inlineStr">
        <is>
          <t xml:space="preserve"> </t>
        </is>
      </c>
      <c r="C131" s="4" t="inlineStr">
        <is>
          <t xml:space="preserve"> </t>
        </is>
      </c>
      <c r="D131" s="4" t="inlineStr">
        <is>
          <t xml:space="preserve"> </t>
        </is>
      </c>
      <c r="E131" s="4" t="inlineStr">
        <is>
          <t xml:space="preserve"> </t>
        </is>
      </c>
    </row>
    <row r="132">
      <c r="A132" s="4" t="inlineStr">
        <is>
          <t>Realized Gain/(Loss)</t>
        </is>
      </c>
      <c r="B132" s="4" t="inlineStr">
        <is>
          <t xml:space="preserve"> </t>
        </is>
      </c>
      <c r="C132" s="4" t="inlineStr">
        <is>
          <t xml:space="preserve"> </t>
        </is>
      </c>
      <c r="D132" s="4" t="inlineStr">
        <is>
          <t xml:space="preserve"> </t>
        </is>
      </c>
      <c r="E132" s="4" t="inlineStr">
        <is>
          <t xml:space="preserve"> </t>
        </is>
      </c>
    </row>
    <row r="133">
      <c r="A133" s="4" t="inlineStr">
        <is>
          <t>Change in Unrealized Gain/(Loss)</t>
        </is>
      </c>
      <c r="B133" s="5" t="n">
        <v>981</v>
      </c>
      <c r="C133" s="5" t="n">
        <v>1742</v>
      </c>
      <c r="D133" s="5" t="n">
        <v>11448</v>
      </c>
      <c r="E133" s="5" t="n">
        <v>-1582</v>
      </c>
    </row>
    <row r="134">
      <c r="A134" s="4" t="inlineStr">
        <is>
          <t>Net Income (Loss)</t>
        </is>
      </c>
      <c r="B134" s="5" t="n">
        <v>981</v>
      </c>
      <c r="C134" s="5" t="n">
        <v>1742</v>
      </c>
      <c r="D134" s="5" t="n">
        <v>11448</v>
      </c>
      <c r="E134" s="5" t="n">
        <v>-1582</v>
      </c>
    </row>
    <row r="135">
      <c r="A135" s="4" t="inlineStr">
        <is>
          <t>Frontier Heritage Fund [Member] | Galaxy Plus Fund - Aspect Feeder Fund (532) LLC [Member]</t>
        </is>
      </c>
    </row>
    <row r="136">
      <c r="A136" s="3" t="inlineStr">
        <is>
          <t>Frontier Balanced Fund</t>
        </is>
      </c>
    </row>
    <row r="137">
      <c r="A137" s="4" t="inlineStr">
        <is>
          <t>Trading Commissions</t>
        </is>
      </c>
      <c r="B137" s="5" t="n">
        <v>-1439</v>
      </c>
      <c r="C137" s="5" t="n">
        <v>-1524</v>
      </c>
      <c r="D137" s="5" t="n">
        <v>-3865</v>
      </c>
      <c r="E137" s="5" t="n">
        <v>-4298</v>
      </c>
    </row>
    <row r="138">
      <c r="A138" s="4" t="inlineStr">
        <is>
          <t>Realized Gain/(Loss)</t>
        </is>
      </c>
      <c r="B138" s="5" t="n">
        <v>16356</v>
      </c>
      <c r="C138" s="5" t="n">
        <v>-149796</v>
      </c>
      <c r="D138" s="5" t="n">
        <v>161521</v>
      </c>
      <c r="E138" s="5" t="n">
        <v>-151155</v>
      </c>
    </row>
    <row r="139">
      <c r="A139" s="4" t="inlineStr">
        <is>
          <t>Change in Unrealized Gain/(Loss)</t>
        </is>
      </c>
      <c r="B139" s="5" t="n">
        <v>41181</v>
      </c>
      <c r="C139" s="5" t="n">
        <v>275381</v>
      </c>
      <c r="D139" s="5" t="n">
        <v>26673</v>
      </c>
      <c r="E139" s="5" t="n">
        <v>238686</v>
      </c>
    </row>
    <row r="140">
      <c r="A140" s="4" t="inlineStr">
        <is>
          <t>Net Income (Loss)</t>
        </is>
      </c>
      <c r="B140" s="5" t="n">
        <v>56098</v>
      </c>
      <c r="C140" s="5" t="n">
        <v>124061</v>
      </c>
      <c r="D140" s="5" t="n">
        <v>184329</v>
      </c>
      <c r="E140" s="5" t="n">
        <v>83233</v>
      </c>
    </row>
    <row r="141">
      <c r="A141" s="4" t="inlineStr">
        <is>
          <t>Frontier Heritage Fund [Member] | Galaxy Plus Fund - Welton GDP Feeder Fund (538) LLC [Member]</t>
        </is>
      </c>
    </row>
    <row r="142">
      <c r="A142" s="3" t="inlineStr">
        <is>
          <t>Frontier Balanced Fund</t>
        </is>
      </c>
    </row>
    <row r="143">
      <c r="A143" s="4" t="inlineStr">
        <is>
          <t>Trading Commissions</t>
        </is>
      </c>
      <c r="B143" s="5" t="n">
        <v>-4691</v>
      </c>
      <c r="C143" s="5" t="n">
        <v>-3338</v>
      </c>
      <c r="D143" s="5" t="n">
        <v>-12655</v>
      </c>
      <c r="E143" s="5" t="n">
        <v>-7216</v>
      </c>
    </row>
    <row r="144">
      <c r="A144" s="4" t="inlineStr">
        <is>
          <t>Realized Gain/(Loss)</t>
        </is>
      </c>
      <c r="B144" s="5" t="n">
        <v>66486</v>
      </c>
      <c r="C144" s="5" t="n">
        <v>34047</v>
      </c>
      <c r="D144" s="5" t="n">
        <v>302134</v>
      </c>
      <c r="E144" s="5" t="n">
        <v>215524</v>
      </c>
    </row>
    <row r="145">
      <c r="A145" s="4" t="inlineStr">
        <is>
          <t>Change in Unrealized Gain/(Loss)</t>
        </is>
      </c>
      <c r="B145" s="5" t="n">
        <v>-7146</v>
      </c>
      <c r="C145" s="5" t="n">
        <v>-22669</v>
      </c>
      <c r="D145" s="5" t="n">
        <v>31369</v>
      </c>
      <c r="E145" s="5" t="n">
        <v>-85350</v>
      </c>
    </row>
    <row r="146">
      <c r="A146" s="4" t="inlineStr">
        <is>
          <t>Net Income (Loss)</t>
        </is>
      </c>
      <c r="B146" s="5" t="n">
        <v>54649</v>
      </c>
      <c r="C146" s="5" t="n">
        <v>8040</v>
      </c>
      <c r="D146" s="5" t="n">
        <v>320848</v>
      </c>
      <c r="E146" s="5" t="n">
        <v>122958</v>
      </c>
    </row>
    <row r="147">
      <c r="A147" s="4" t="inlineStr">
        <is>
          <t>Frontier Long/Short Commodity Fund [Member]</t>
        </is>
      </c>
    </row>
    <row r="148">
      <c r="A148" s="3" t="inlineStr">
        <is>
          <t>Frontier Balanced Fund</t>
        </is>
      </c>
    </row>
    <row r="149">
      <c r="A149" s="4" t="inlineStr">
        <is>
          <t>Trading Commissions</t>
        </is>
      </c>
      <c r="B149" s="5" t="n">
        <v>-6148</v>
      </c>
      <c r="C149" s="5" t="n">
        <v>-1504</v>
      </c>
      <c r="D149" s="5" t="n">
        <v>-15583</v>
      </c>
      <c r="E149" s="5" t="n">
        <v>-4740</v>
      </c>
    </row>
    <row r="150">
      <c r="A150" s="4" t="inlineStr">
        <is>
          <t>Realized Gain/(Loss)</t>
        </is>
      </c>
      <c r="B150" s="5" t="n">
        <v>151330</v>
      </c>
      <c r="C150" s="5" t="n">
        <v>52373</v>
      </c>
      <c r="D150" s="5" t="n">
        <v>434182</v>
      </c>
      <c r="E150" s="5" t="n">
        <v>-90893</v>
      </c>
    </row>
    <row r="151">
      <c r="A151" s="4" t="inlineStr">
        <is>
          <t>Change in Unrealized Gain/(Loss)</t>
        </is>
      </c>
      <c r="B151" s="5" t="n">
        <v>-125858</v>
      </c>
      <c r="C151" s="5" t="n">
        <v>-68066</v>
      </c>
      <c r="D151" s="5" t="n">
        <v>-191170</v>
      </c>
      <c r="E151" s="5" t="n">
        <v>-97425</v>
      </c>
    </row>
    <row r="152">
      <c r="A152" s="4" t="inlineStr">
        <is>
          <t>Net Income (Loss)</t>
        </is>
      </c>
      <c r="B152" s="5" t="n">
        <v>19324</v>
      </c>
      <c r="C152" s="5" t="n">
        <v>-17197</v>
      </c>
      <c r="D152" s="5" t="n">
        <v>227429</v>
      </c>
      <c r="E152" s="5" t="n">
        <v>-193058</v>
      </c>
    </row>
    <row r="153">
      <c r="A153" s="4" t="inlineStr">
        <is>
          <t>Frontier Long/Short Commodity Fund [Member] | Frontier Trading Company XXXVIII, LLC [Member]</t>
        </is>
      </c>
    </row>
    <row r="154">
      <c r="A154" s="3" t="inlineStr">
        <is>
          <t>Frontier Balanced Fund</t>
        </is>
      </c>
    </row>
    <row r="155">
      <c r="A155" s="4" t="inlineStr">
        <is>
          <t>Trading Commissions</t>
        </is>
      </c>
      <c r="B155" s="4" t="inlineStr">
        <is>
          <t xml:space="preserve"> </t>
        </is>
      </c>
      <c r="C155" s="4" t="inlineStr">
        <is>
          <t xml:space="preserve"> </t>
        </is>
      </c>
      <c r="D155" s="4" t="inlineStr">
        <is>
          <t xml:space="preserve"> </t>
        </is>
      </c>
      <c r="E155" s="4" t="inlineStr">
        <is>
          <t xml:space="preserve"> </t>
        </is>
      </c>
    </row>
    <row r="156">
      <c r="A156" s="4" t="inlineStr">
        <is>
          <t>Realized Gain/(Loss)</t>
        </is>
      </c>
      <c r="B156" s="4" t="inlineStr">
        <is>
          <t xml:space="preserve"> </t>
        </is>
      </c>
      <c r="C156" s="4" t="inlineStr">
        <is>
          <t xml:space="preserve"> </t>
        </is>
      </c>
      <c r="D156" s="4" t="inlineStr">
        <is>
          <t xml:space="preserve"> </t>
        </is>
      </c>
      <c r="E156" s="4" t="inlineStr">
        <is>
          <t xml:space="preserve"> </t>
        </is>
      </c>
    </row>
    <row r="157">
      <c r="A157" s="4" t="inlineStr">
        <is>
          <t>Change in Unrealized Gain/(Loss)</t>
        </is>
      </c>
      <c r="B157" s="5" t="n">
        <v>-7</v>
      </c>
      <c r="C157" s="5" t="n">
        <v>-2028</v>
      </c>
      <c r="D157" s="5" t="n">
        <v>9914</v>
      </c>
      <c r="E157" s="5" t="n">
        <v>-5104</v>
      </c>
    </row>
    <row r="158">
      <c r="A158" s="4" t="inlineStr">
        <is>
          <t>Net Income (Loss)</t>
        </is>
      </c>
      <c r="B158" s="5" t="n">
        <v>-7</v>
      </c>
      <c r="C158" s="5" t="n">
        <v>-2028</v>
      </c>
      <c r="D158" s="5" t="n">
        <v>9914</v>
      </c>
      <c r="E158" s="5" t="n">
        <v>-5104</v>
      </c>
    </row>
    <row r="159">
      <c r="A159" s="4" t="inlineStr">
        <is>
          <t>Frontier Long/Short Commodity Fund [Member] | Galaxy Plus Fund - EvE STP Feeder Fund (516) LLC [Member]</t>
        </is>
      </c>
    </row>
    <row r="160">
      <c r="A160" s="3" t="inlineStr">
        <is>
          <t>Frontier Balanced Fund</t>
        </is>
      </c>
    </row>
    <row r="161">
      <c r="A161" s="4" t="inlineStr">
        <is>
          <t>Trading Commissions</t>
        </is>
      </c>
      <c r="B161" s="4" t="inlineStr">
        <is>
          <t xml:space="preserve"> </t>
        </is>
      </c>
      <c r="C161" s="4" t="inlineStr">
        <is>
          <t xml:space="preserve"> </t>
        </is>
      </c>
      <c r="D161" s="4" t="inlineStr">
        <is>
          <t xml:space="preserve"> </t>
        </is>
      </c>
      <c r="E161" s="5" t="n">
        <v>-938</v>
      </c>
    </row>
    <row r="162">
      <c r="A162" s="4" t="inlineStr">
        <is>
          <t>Realized Gain/(Loss)</t>
        </is>
      </c>
      <c r="B162" s="4" t="inlineStr">
        <is>
          <t xml:space="preserve"> </t>
        </is>
      </c>
      <c r="C162" s="4" t="inlineStr">
        <is>
          <t xml:space="preserve"> </t>
        </is>
      </c>
      <c r="D162" s="5" t="n">
        <v>36</v>
      </c>
      <c r="E162" s="5" t="n">
        <v>-103100</v>
      </c>
    </row>
    <row r="163">
      <c r="A163" s="4" t="inlineStr">
        <is>
          <t>Change in Unrealized Gain/(Loss)</t>
        </is>
      </c>
      <c r="B163" s="4" t="inlineStr">
        <is>
          <t xml:space="preserve"> </t>
        </is>
      </c>
      <c r="C163" s="5" t="n">
        <v>-882</v>
      </c>
      <c r="D163" s="4" t="inlineStr">
        <is>
          <t xml:space="preserve"> </t>
        </is>
      </c>
      <c r="E163" s="5" t="n">
        <v>7770</v>
      </c>
    </row>
    <row r="164">
      <c r="A164" s="4" t="inlineStr">
        <is>
          <t>Net Income (Loss)</t>
        </is>
      </c>
      <c r="B164" s="4" t="inlineStr">
        <is>
          <t xml:space="preserve"> </t>
        </is>
      </c>
      <c r="C164" s="5" t="n">
        <v>-882</v>
      </c>
      <c r="D164" s="5" t="n">
        <v>36</v>
      </c>
      <c r="E164" s="5" t="n">
        <v>-96268</v>
      </c>
    </row>
    <row r="165">
      <c r="A165" s="4" t="inlineStr">
        <is>
          <t>Frontier Long/Short Commodity Fund [Member] | Galaxy Plus Fund - LRR Feeder Fund (522) LLC [Member]</t>
        </is>
      </c>
    </row>
    <row r="166">
      <c r="A166" s="3" t="inlineStr">
        <is>
          <t>Frontier Balanced Fund</t>
        </is>
      </c>
    </row>
    <row r="167">
      <c r="A167" s="4" t="inlineStr">
        <is>
          <t>Trading Commissions</t>
        </is>
      </c>
      <c r="B167" s="5" t="n">
        <v>-120</v>
      </c>
      <c r="C167" s="5" t="n">
        <v>-306</v>
      </c>
      <c r="D167" s="5" t="n">
        <v>-543</v>
      </c>
      <c r="E167" s="5" t="n">
        <v>-978</v>
      </c>
    </row>
    <row r="168">
      <c r="A168" s="4" t="inlineStr">
        <is>
          <t>Realized Gain/(Loss)</t>
        </is>
      </c>
      <c r="B168" s="5" t="n">
        <v>26360</v>
      </c>
      <c r="C168" s="5" t="n">
        <v>40222</v>
      </c>
      <c r="D168" s="5" t="n">
        <v>152407</v>
      </c>
      <c r="E168" s="5" t="n">
        <v>-76740</v>
      </c>
    </row>
    <row r="169">
      <c r="A169" s="4" t="inlineStr">
        <is>
          <t>Change in Unrealized Gain/(Loss)</t>
        </is>
      </c>
      <c r="B169" s="5" t="n">
        <v>-23799</v>
      </c>
      <c r="C169" s="5" t="n">
        <v>-55994</v>
      </c>
      <c r="D169" s="5" t="n">
        <v>-126776</v>
      </c>
      <c r="E169" s="5" t="n">
        <v>-71464</v>
      </c>
    </row>
    <row r="170">
      <c r="A170" s="4" t="inlineStr">
        <is>
          <t>Net Income (Loss)</t>
        </is>
      </c>
      <c r="B170" s="5" t="n">
        <v>2441</v>
      </c>
      <c r="C170" s="5" t="n">
        <v>-16078</v>
      </c>
      <c r="D170" s="5" t="n">
        <v>25088</v>
      </c>
      <c r="E170" s="5" t="n">
        <v>-149182</v>
      </c>
    </row>
    <row r="171">
      <c r="A171" s="4" t="inlineStr">
        <is>
          <t>Frontier Long/Short Commodity Fund [Member] | Galaxy Plus Fund - Welton GDP Feeder Fund (538) LLC [Member]</t>
        </is>
      </c>
    </row>
    <row r="172">
      <c r="A172" s="3" t="inlineStr">
        <is>
          <t>Frontier Balanced Fund</t>
        </is>
      </c>
    </row>
    <row r="173">
      <c r="A173" s="4" t="inlineStr">
        <is>
          <t>Trading Commissions</t>
        </is>
      </c>
      <c r="B173" s="5" t="n">
        <v>-2730</v>
      </c>
      <c r="C173" s="5" t="n">
        <v>-1198</v>
      </c>
      <c r="D173" s="5" t="n">
        <v>-7233</v>
      </c>
      <c r="E173" s="5" t="n">
        <v>-2824</v>
      </c>
    </row>
    <row r="174">
      <c r="A174" s="4" t="inlineStr">
        <is>
          <t>Realized Gain/(Loss)</t>
        </is>
      </c>
      <c r="B174" s="5" t="n">
        <v>38119</v>
      </c>
      <c r="C174" s="5" t="n">
        <v>12151</v>
      </c>
      <c r="D174" s="5" t="n">
        <v>173929</v>
      </c>
      <c r="E174" s="5" t="n">
        <v>88947</v>
      </c>
    </row>
    <row r="175">
      <c r="A175" s="4" t="inlineStr">
        <is>
          <t>Change in Unrealized Gain/(Loss)</t>
        </is>
      </c>
      <c r="B175" s="5" t="n">
        <v>-5606</v>
      </c>
      <c r="C175" s="5" t="n">
        <v>-9162</v>
      </c>
      <c r="D175" s="5" t="n">
        <v>14090</v>
      </c>
      <c r="E175" s="5" t="n">
        <v>-28627</v>
      </c>
    </row>
    <row r="176">
      <c r="A176" s="4" t="inlineStr">
        <is>
          <t>Net Income (Loss)</t>
        </is>
      </c>
      <c r="B176" s="5" t="n">
        <v>29783</v>
      </c>
      <c r="C176" s="5" t="n">
        <v>1791</v>
      </c>
      <c r="D176" s="5" t="n">
        <v>180786</v>
      </c>
      <c r="E176" s="5" t="n">
        <v>57496</v>
      </c>
    </row>
    <row r="177">
      <c r="A177" s="4" t="inlineStr">
        <is>
          <t>Frontier Long/Short Commodity Fund [Member] | Galaxy Plus Fund – Volt Diversified Alpha Feeder Fund (550) LLC) [Member]</t>
        </is>
      </c>
    </row>
    <row r="178">
      <c r="A178" s="3" t="inlineStr">
        <is>
          <t>Frontier Balanced Fund</t>
        </is>
      </c>
    </row>
    <row r="179">
      <c r="A179" s="4" t="inlineStr">
        <is>
          <t>Trading Commissions</t>
        </is>
      </c>
      <c r="B179" s="5" t="n">
        <v>-3298</v>
      </c>
      <c r="C179" s="4" t="inlineStr">
        <is>
          <t xml:space="preserve"> </t>
        </is>
      </c>
      <c r="D179" s="5" t="n">
        <v>-7807</v>
      </c>
      <c r="E179" s="4" t="inlineStr">
        <is>
          <t xml:space="preserve"> </t>
        </is>
      </c>
    </row>
    <row r="180">
      <c r="A180" s="4" t="inlineStr">
        <is>
          <t>Realized Gain/(Loss)</t>
        </is>
      </c>
      <c r="B180" s="5" t="n">
        <v>86851</v>
      </c>
      <c r="C180" s="4" t="inlineStr">
        <is>
          <t xml:space="preserve"> </t>
        </is>
      </c>
      <c r="D180" s="5" t="n">
        <v>107810</v>
      </c>
      <c r="E180" s="4" t="inlineStr">
        <is>
          <t xml:space="preserve"> </t>
        </is>
      </c>
    </row>
    <row r="181">
      <c r="A181" s="4" t="inlineStr">
        <is>
          <t>Change in Unrealized Gain/(Loss)</t>
        </is>
      </c>
      <c r="B181" s="5" t="n">
        <v>-96446</v>
      </c>
      <c r="C181" s="4" t="inlineStr">
        <is>
          <t xml:space="preserve"> </t>
        </is>
      </c>
      <c r="D181" s="5" t="n">
        <v>-88398</v>
      </c>
      <c r="E181" s="4" t="inlineStr">
        <is>
          <t xml:space="preserve"> </t>
        </is>
      </c>
    </row>
    <row r="182">
      <c r="A182" s="4" t="inlineStr">
        <is>
          <t>Net Income (Loss)</t>
        </is>
      </c>
      <c r="B182" s="5" t="n">
        <v>-12893</v>
      </c>
      <c r="C182" s="4" t="inlineStr">
        <is>
          <t xml:space="preserve"> </t>
        </is>
      </c>
      <c r="D182" s="5" t="n">
        <v>11605</v>
      </c>
      <c r="E182" s="4" t="inlineStr">
        <is>
          <t xml:space="preserve"> </t>
        </is>
      </c>
    </row>
    <row r="183">
      <c r="A183" s="4" t="inlineStr">
        <is>
          <t>Frontier Diversified Fund [Member]</t>
        </is>
      </c>
    </row>
    <row r="184">
      <c r="A184" s="3" t="inlineStr">
        <is>
          <t>Frontier Balanced Fund</t>
        </is>
      </c>
    </row>
    <row r="185">
      <c r="A185" s="4" t="inlineStr">
        <is>
          <t>Trading Commissions</t>
        </is>
      </c>
      <c r="B185" s="5" t="n">
        <v>-8799</v>
      </c>
      <c r="C185" s="5" t="n">
        <v>-9738</v>
      </c>
      <c r="D185" s="5" t="n">
        <v>-27871</v>
      </c>
      <c r="E185" s="5" t="n">
        <v>-42640</v>
      </c>
    </row>
    <row r="186">
      <c r="A186" s="4" t="inlineStr">
        <is>
          <t>Realized Gain/(Loss)</t>
        </is>
      </c>
      <c r="B186" s="5" t="n">
        <v>102837</v>
      </c>
      <c r="C186" s="5" t="n">
        <v>-289860</v>
      </c>
      <c r="D186" s="5" t="n">
        <v>291467</v>
      </c>
      <c r="E186" s="5" t="n">
        <v>-921615</v>
      </c>
    </row>
    <row r="187">
      <c r="A187" s="4" t="inlineStr">
        <is>
          <t>Change in Unrealized Gain/(Loss)</t>
        </is>
      </c>
      <c r="B187" s="5" t="n">
        <v>-232912</v>
      </c>
      <c r="C187" s="5" t="n">
        <v>-140848</v>
      </c>
      <c r="D187" s="5" t="n">
        <v>-31033</v>
      </c>
      <c r="E187" s="5" t="n">
        <v>18829</v>
      </c>
    </row>
    <row r="188">
      <c r="A188" s="4" t="inlineStr">
        <is>
          <t>Net Income (Loss)</t>
        </is>
      </c>
      <c r="B188" s="5" t="n">
        <v>-138874</v>
      </c>
      <c r="C188" s="5" t="n">
        <v>-440446</v>
      </c>
      <c r="D188" s="5" t="n">
        <v>232563</v>
      </c>
      <c r="E188" s="5" t="n">
        <v>-945426</v>
      </c>
    </row>
    <row r="189">
      <c r="A189" s="4" t="inlineStr">
        <is>
          <t>Frontier Diversified Fund [Member] | Frontier Trading Company XXXVIII, LLC [Member]</t>
        </is>
      </c>
    </row>
    <row r="190">
      <c r="A190" s="3" t="inlineStr">
        <is>
          <t>Frontier Balanced Fund</t>
        </is>
      </c>
    </row>
    <row r="191">
      <c r="A191" s="4" t="inlineStr">
        <is>
          <t>Trading Commissions</t>
        </is>
      </c>
      <c r="B191" s="4" t="inlineStr">
        <is>
          <t xml:space="preserve"> </t>
        </is>
      </c>
      <c r="C191" s="4" t="inlineStr">
        <is>
          <t xml:space="preserve"> </t>
        </is>
      </c>
      <c r="D191" s="4" t="inlineStr">
        <is>
          <t xml:space="preserve"> </t>
        </is>
      </c>
      <c r="E191" s="4" t="inlineStr">
        <is>
          <t xml:space="preserve"> </t>
        </is>
      </c>
    </row>
    <row r="192">
      <c r="A192" s="4" t="inlineStr">
        <is>
          <t>Realized Gain/(Loss)</t>
        </is>
      </c>
      <c r="B192" s="4" t="inlineStr">
        <is>
          <t xml:space="preserve"> </t>
        </is>
      </c>
      <c r="C192" s="4" t="inlineStr">
        <is>
          <t xml:space="preserve"> </t>
        </is>
      </c>
      <c r="D192" s="4" t="inlineStr">
        <is>
          <t xml:space="preserve"> </t>
        </is>
      </c>
      <c r="E192" s="4" t="inlineStr">
        <is>
          <t xml:space="preserve"> </t>
        </is>
      </c>
    </row>
    <row r="193">
      <c r="A193" s="4" t="inlineStr">
        <is>
          <t>Change in Unrealized Gain/(Loss)</t>
        </is>
      </c>
      <c r="B193" s="5" t="n">
        <v>-449</v>
      </c>
      <c r="C193" s="5" t="n">
        <v>-426</v>
      </c>
      <c r="D193" s="5" t="n">
        <v>2039</v>
      </c>
      <c r="E193" s="5" t="n">
        <v>2597</v>
      </c>
    </row>
    <row r="194">
      <c r="A194" s="4" t="inlineStr">
        <is>
          <t>Net Income (Loss)</t>
        </is>
      </c>
      <c r="B194" s="5" t="n">
        <v>-449</v>
      </c>
      <c r="C194" s="5" t="n">
        <v>-426</v>
      </c>
      <c r="D194" s="5" t="n">
        <v>2039</v>
      </c>
      <c r="E194" s="5" t="n">
        <v>2597</v>
      </c>
    </row>
    <row r="195">
      <c r="A195" s="4" t="inlineStr">
        <is>
          <t>Frontier Diversified Fund [Member] | Galaxy Plus Fund - Aspect Feeder Fund (532) LLC [Member]</t>
        </is>
      </c>
    </row>
    <row r="196">
      <c r="A196" s="3" t="inlineStr">
        <is>
          <t>Frontier Balanced Fund</t>
        </is>
      </c>
    </row>
    <row r="197">
      <c r="A197" s="4" t="inlineStr">
        <is>
          <t>Trading Commissions</t>
        </is>
      </c>
      <c r="B197" s="5" t="n">
        <v>-640</v>
      </c>
      <c r="C197" s="5" t="n">
        <v>-1068</v>
      </c>
      <c r="D197" s="5" t="n">
        <v>-2057</v>
      </c>
      <c r="E197" s="5" t="n">
        <v>-4438</v>
      </c>
    </row>
    <row r="198">
      <c r="A198" s="4" t="inlineStr">
        <is>
          <t>Realized Gain/(Loss)</t>
        </is>
      </c>
      <c r="B198" s="5" t="n">
        <v>7312</v>
      </c>
      <c r="C198" s="5" t="n">
        <v>-107528</v>
      </c>
      <c r="D198" s="5" t="n">
        <v>83740</v>
      </c>
      <c r="E198" s="5" t="n">
        <v>-76179</v>
      </c>
    </row>
    <row r="199">
      <c r="A199" s="4" t="inlineStr">
        <is>
          <t>Change in Unrealized Gain/(Loss)</t>
        </is>
      </c>
      <c r="B199" s="5" t="n">
        <v>23964</v>
      </c>
      <c r="C199" s="5" t="n">
        <v>-19659</v>
      </c>
      <c r="D199" s="5" t="n">
        <v>55185</v>
      </c>
      <c r="E199" s="5" t="n">
        <v>-9500</v>
      </c>
    </row>
    <row r="200">
      <c r="A200" s="4" t="inlineStr">
        <is>
          <t>Net Income (Loss)</t>
        </is>
      </c>
      <c r="B200" s="5" t="n">
        <v>30636</v>
      </c>
      <c r="C200" s="5" t="n">
        <v>-128255</v>
      </c>
      <c r="D200" s="5" t="n">
        <v>136868</v>
      </c>
      <c r="E200" s="5" t="n">
        <v>-90117</v>
      </c>
    </row>
    <row r="201">
      <c r="A201" s="4" t="inlineStr">
        <is>
          <t>Frontier Diversified Fund [Member] | Galaxy Plus Fund - Doherty Feeder Fund (528) LLC [Member]</t>
        </is>
      </c>
    </row>
    <row r="202">
      <c r="A202" s="3" t="inlineStr">
        <is>
          <t>Frontier Balanced Fund</t>
        </is>
      </c>
    </row>
    <row r="203">
      <c r="A203" s="4" t="inlineStr">
        <is>
          <t>Trading Commissions</t>
        </is>
      </c>
      <c r="B203" s="4" t="inlineStr">
        <is>
          <t xml:space="preserve"> </t>
        </is>
      </c>
      <c r="C203" s="4" t="inlineStr">
        <is>
          <t xml:space="preserve"> </t>
        </is>
      </c>
      <c r="D203" s="4" t="inlineStr">
        <is>
          <t xml:space="preserve"> </t>
        </is>
      </c>
      <c r="E203" s="5" t="n">
        <v>-1348</v>
      </c>
    </row>
    <row r="204">
      <c r="A204" s="4" t="inlineStr">
        <is>
          <t>Realized Gain/(Loss)</t>
        </is>
      </c>
      <c r="B204" s="4" t="inlineStr">
        <is>
          <t xml:space="preserve"> </t>
        </is>
      </c>
      <c r="C204" s="4" t="inlineStr">
        <is>
          <t xml:space="preserve"> </t>
        </is>
      </c>
      <c r="D204" s="5" t="n">
        <v>-245</v>
      </c>
      <c r="E204" s="5" t="n">
        <v>-39612</v>
      </c>
    </row>
    <row r="205">
      <c r="A205" s="4" t="inlineStr">
        <is>
          <t>Change in Unrealized Gain/(Loss)</t>
        </is>
      </c>
      <c r="B205" s="4" t="inlineStr">
        <is>
          <t xml:space="preserve"> </t>
        </is>
      </c>
      <c r="C205" s="5" t="n">
        <v>182</v>
      </c>
      <c r="D205" s="4" t="inlineStr">
        <is>
          <t xml:space="preserve"> </t>
        </is>
      </c>
      <c r="E205" s="5" t="n">
        <v>17858</v>
      </c>
    </row>
    <row r="206">
      <c r="A206" s="4" t="inlineStr">
        <is>
          <t>Net Income (Loss)</t>
        </is>
      </c>
      <c r="B206" s="4" t="inlineStr">
        <is>
          <t xml:space="preserve"> </t>
        </is>
      </c>
      <c r="C206" s="5" t="n">
        <v>182</v>
      </c>
      <c r="D206" s="5" t="n">
        <v>-245</v>
      </c>
      <c r="E206" s="5" t="n">
        <v>-23102</v>
      </c>
    </row>
    <row r="207">
      <c r="A207" s="4" t="inlineStr">
        <is>
          <t>Frontier Diversified Fund [Member] | Galaxy Plus Fund - EvE STP Feeder Fund (516) LLC [Member]</t>
        </is>
      </c>
    </row>
    <row r="208">
      <c r="A208" s="3" t="inlineStr">
        <is>
          <t>Frontier Balanced Fund</t>
        </is>
      </c>
    </row>
    <row r="209">
      <c r="A209" s="4" t="inlineStr">
        <is>
          <t>Trading Commissions</t>
        </is>
      </c>
      <c r="B209" s="4" t="inlineStr">
        <is>
          <t xml:space="preserve"> </t>
        </is>
      </c>
      <c r="C209" s="4" t="inlineStr">
        <is>
          <t xml:space="preserve"> </t>
        </is>
      </c>
      <c r="D209" s="4" t="inlineStr">
        <is>
          <t xml:space="preserve"> </t>
        </is>
      </c>
      <c r="E209" s="5" t="n">
        <v>-4119</v>
      </c>
    </row>
    <row r="210">
      <c r="A210" s="4" t="inlineStr">
        <is>
          <t>Realized Gain/(Loss)</t>
        </is>
      </c>
      <c r="B210" s="4" t="inlineStr">
        <is>
          <t xml:space="preserve"> </t>
        </is>
      </c>
      <c r="C210" s="4" t="inlineStr">
        <is>
          <t xml:space="preserve"> </t>
        </is>
      </c>
      <c r="D210" s="5" t="n">
        <v>157</v>
      </c>
      <c r="E210" s="5" t="n">
        <v>-463144</v>
      </c>
    </row>
    <row r="211">
      <c r="A211" s="4" t="inlineStr">
        <is>
          <t>Change in Unrealized Gain/(Loss)</t>
        </is>
      </c>
      <c r="B211" s="4" t="inlineStr">
        <is>
          <t xml:space="preserve"> </t>
        </is>
      </c>
      <c r="C211" s="5" t="n">
        <v>-3544</v>
      </c>
      <c r="D211" s="4" t="inlineStr">
        <is>
          <t xml:space="preserve"> </t>
        </is>
      </c>
      <c r="E211" s="5" t="n">
        <v>50394</v>
      </c>
    </row>
    <row r="212">
      <c r="A212" s="4" t="inlineStr">
        <is>
          <t>Net Income (Loss)</t>
        </is>
      </c>
      <c r="B212" s="4" t="inlineStr">
        <is>
          <t xml:space="preserve"> </t>
        </is>
      </c>
      <c r="C212" s="5" t="n">
        <v>-3544</v>
      </c>
      <c r="D212" s="5" t="n">
        <v>157</v>
      </c>
      <c r="E212" s="5" t="n">
        <v>-416869</v>
      </c>
    </row>
    <row r="213">
      <c r="A213" s="4" t="inlineStr">
        <is>
          <t>Frontier Diversified Fund [Member] | Galaxy Plus Fund - Fort Contrarian Feeder Fund (510) LLC [Member]</t>
        </is>
      </c>
    </row>
    <row r="214">
      <c r="A214" s="3" t="inlineStr">
        <is>
          <t>Frontier Balanced Fund</t>
        </is>
      </c>
    </row>
    <row r="215">
      <c r="A215" s="4" t="inlineStr">
        <is>
          <t>Trading Commissions</t>
        </is>
      </c>
      <c r="B215" s="5" t="n">
        <v>-2513</v>
      </c>
      <c r="C215" s="5" t="n">
        <v>-2034</v>
      </c>
      <c r="D215" s="5" t="n">
        <v>-8665</v>
      </c>
      <c r="E215" s="5" t="n">
        <v>-13164</v>
      </c>
    </row>
    <row r="216">
      <c r="A216" s="4" t="inlineStr">
        <is>
          <t>Realized Gain/(Loss)</t>
        </is>
      </c>
      <c r="B216" s="5" t="n">
        <v>71506</v>
      </c>
      <c r="C216" s="5" t="n">
        <v>-1729</v>
      </c>
      <c r="D216" s="5" t="n">
        <v>136292</v>
      </c>
      <c r="E216" s="5" t="n">
        <v>-203387</v>
      </c>
    </row>
    <row r="217">
      <c r="A217" s="4" t="inlineStr">
        <is>
          <t>Change in Unrealized Gain/(Loss)</t>
        </is>
      </c>
      <c r="B217" s="5" t="n">
        <v>-271402</v>
      </c>
      <c r="C217" s="5" t="n">
        <v>-18808</v>
      </c>
      <c r="D217" s="5" t="n">
        <v>-259205</v>
      </c>
      <c r="E217" s="5" t="n">
        <v>60454</v>
      </c>
    </row>
    <row r="218">
      <c r="A218" s="4" t="inlineStr">
        <is>
          <t>Net Income (Loss)</t>
        </is>
      </c>
      <c r="B218" s="5" t="n">
        <v>-202409</v>
      </c>
      <c r="C218" s="5" t="n">
        <v>-22571</v>
      </c>
      <c r="D218" s="5" t="n">
        <v>-131578</v>
      </c>
      <c r="E218" s="5" t="n">
        <v>-156097</v>
      </c>
    </row>
    <row r="219">
      <c r="A219" s="4" t="inlineStr">
        <is>
          <t>Frontier Diversified Fund [Member] | Galaxy Plus Fund - LRR Feeder Fund (522) LLC [Member]</t>
        </is>
      </c>
    </row>
    <row r="220">
      <c r="A220" s="3" t="inlineStr">
        <is>
          <t>Frontier Balanced Fund</t>
        </is>
      </c>
    </row>
    <row r="221">
      <c r="A221" s="4" t="inlineStr">
        <is>
          <t>Trading Commissions</t>
        </is>
      </c>
      <c r="B221" s="4" t="inlineStr">
        <is>
          <t xml:space="preserve"> </t>
        </is>
      </c>
      <c r="C221" s="4" t="inlineStr">
        <is>
          <t xml:space="preserve"> </t>
        </is>
      </c>
      <c r="D221" s="4" t="inlineStr">
        <is>
          <t xml:space="preserve"> </t>
        </is>
      </c>
      <c r="E221" s="5" t="n">
        <v>-309</v>
      </c>
    </row>
    <row r="222">
      <c r="A222" s="4" t="inlineStr">
        <is>
          <t>Realized Gain/(Loss)</t>
        </is>
      </c>
      <c r="B222" s="4" t="inlineStr">
        <is>
          <t xml:space="preserve"> </t>
        </is>
      </c>
      <c r="C222" s="4" t="inlineStr">
        <is>
          <t xml:space="preserve"> </t>
        </is>
      </c>
      <c r="D222" s="5" t="n">
        <v>-1166</v>
      </c>
      <c r="E222" s="5" t="n">
        <v>-144282</v>
      </c>
    </row>
    <row r="223">
      <c r="A223" s="4" t="inlineStr">
        <is>
          <t>Change in Unrealized Gain/(Loss)</t>
        </is>
      </c>
      <c r="B223" s="4" t="inlineStr">
        <is>
          <t xml:space="preserve"> </t>
        </is>
      </c>
      <c r="C223" s="5" t="n">
        <v>-9084</v>
      </c>
      <c r="D223" s="4" t="inlineStr">
        <is>
          <t xml:space="preserve"> </t>
        </is>
      </c>
      <c r="E223" s="5" t="n">
        <v>-21773</v>
      </c>
    </row>
    <row r="224">
      <c r="A224" s="4" t="inlineStr">
        <is>
          <t>Net Income (Loss)</t>
        </is>
      </c>
      <c r="B224" s="4" t="inlineStr">
        <is>
          <t xml:space="preserve"> </t>
        </is>
      </c>
      <c r="C224" s="5" t="n">
        <v>-9084</v>
      </c>
      <c r="D224" s="5" t="n">
        <v>-1166</v>
      </c>
      <c r="E224" s="5" t="n">
        <v>-166364</v>
      </c>
    </row>
    <row r="225">
      <c r="A225" s="4" t="inlineStr">
        <is>
          <t>Frontier Diversified Fund [Member] | Galaxy Plus Fund - QIM Feeder Fund (526) LLC [Member]</t>
        </is>
      </c>
    </row>
    <row r="226">
      <c r="A226" s="3" t="inlineStr">
        <is>
          <t>Frontier Balanced Fund</t>
        </is>
      </c>
    </row>
    <row r="227">
      <c r="A227" s="4" t="inlineStr">
        <is>
          <t>Trading Commissions</t>
        </is>
      </c>
      <c r="B227" s="5" t="n">
        <v>-870</v>
      </c>
      <c r="C227" s="5" t="n">
        <v>-271</v>
      </c>
      <c r="D227" s="5" t="n">
        <v>-2224</v>
      </c>
      <c r="E227" s="5" t="n">
        <v>-4112</v>
      </c>
    </row>
    <row r="228">
      <c r="A228" s="4" t="inlineStr">
        <is>
          <t>Realized Gain/(Loss)</t>
        </is>
      </c>
      <c r="B228" s="5" t="n">
        <v>-6983</v>
      </c>
      <c r="C228" s="5" t="n">
        <v>-4480</v>
      </c>
      <c r="D228" s="5" t="n">
        <v>-57849</v>
      </c>
      <c r="E228" s="5" t="n">
        <v>-248715</v>
      </c>
    </row>
    <row r="229">
      <c r="A229" s="4" t="inlineStr">
        <is>
          <t>Change in Unrealized Gain/(Loss)</t>
        </is>
      </c>
      <c r="B229" s="5" t="n">
        <v>50260</v>
      </c>
      <c r="C229" s="5" t="n">
        <v>-47525</v>
      </c>
      <c r="D229" s="5" t="n">
        <v>6460</v>
      </c>
      <c r="E229" s="5" t="n">
        <v>-1085</v>
      </c>
    </row>
    <row r="230">
      <c r="A230" s="4" t="inlineStr">
        <is>
          <t>Net Income (Loss)</t>
        </is>
      </c>
      <c r="B230" s="5" t="n">
        <v>42407</v>
      </c>
      <c r="C230" s="5" t="n">
        <v>-52276</v>
      </c>
      <c r="D230" s="5" t="n">
        <v>-53613</v>
      </c>
      <c r="E230" s="5" t="n">
        <v>-253912</v>
      </c>
    </row>
    <row r="231">
      <c r="A231" s="4" t="inlineStr">
        <is>
          <t>Frontier Diversified Fund [Member] | Galaxy Plus Fund - Quest Feeder Fund (517) LLC [Member]</t>
        </is>
      </c>
    </row>
    <row r="232">
      <c r="A232" s="3" t="inlineStr">
        <is>
          <t>Frontier Balanced Fund</t>
        </is>
      </c>
    </row>
    <row r="233">
      <c r="A233" s="4" t="inlineStr">
        <is>
          <t>Trading Commissions</t>
        </is>
      </c>
      <c r="B233" s="5" t="n">
        <v>-2008</v>
      </c>
      <c r="C233" s="5" t="n">
        <v>-2406</v>
      </c>
      <c r="D233" s="5" t="n">
        <v>-7103</v>
      </c>
      <c r="E233" s="5" t="n">
        <v>-3920</v>
      </c>
    </row>
    <row r="234">
      <c r="A234" s="4" t="inlineStr">
        <is>
          <t>Realized Gain/(Loss)</t>
        </is>
      </c>
      <c r="B234" s="5" t="n">
        <v>1764</v>
      </c>
      <c r="C234" s="5" t="n">
        <v>-18673</v>
      </c>
      <c r="D234" s="5" t="n">
        <v>62491</v>
      </c>
      <c r="E234" s="5" t="n">
        <v>35081</v>
      </c>
    </row>
    <row r="235">
      <c r="A235" s="4" t="inlineStr">
        <is>
          <t>Change in Unrealized Gain/(Loss)</t>
        </is>
      </c>
      <c r="B235" s="5" t="n">
        <v>-37507</v>
      </c>
      <c r="C235" s="5" t="n">
        <v>13323</v>
      </c>
      <c r="D235" s="5" t="n">
        <v>48289</v>
      </c>
      <c r="E235" s="5" t="n">
        <v>-6574</v>
      </c>
    </row>
    <row r="236">
      <c r="A236" s="4" t="inlineStr">
        <is>
          <t>Net Income (Loss)</t>
        </is>
      </c>
      <c r="B236" s="5" t="n">
        <v>-37751</v>
      </c>
      <c r="C236" s="5" t="n">
        <v>-7756</v>
      </c>
      <c r="D236" s="5" t="n">
        <v>103677</v>
      </c>
      <c r="E236" s="5" t="n">
        <v>24587</v>
      </c>
    </row>
    <row r="237">
      <c r="A237" s="4" t="inlineStr">
        <is>
          <t>Frontier Diversified Fund [Member] | Galaxy Plus Fund - Welton GDP Feeder Fund (538) LLC [Member]</t>
        </is>
      </c>
    </row>
    <row r="238">
      <c r="A238" s="3" t="inlineStr">
        <is>
          <t>Frontier Balanced Fund</t>
        </is>
      </c>
    </row>
    <row r="239">
      <c r="A239" s="4" t="inlineStr">
        <is>
          <t>Trading Commissions</t>
        </is>
      </c>
      <c r="B239" s="5" t="n">
        <v>-2389</v>
      </c>
      <c r="C239" s="5" t="n">
        <v>-3320</v>
      </c>
      <c r="D239" s="5" t="n">
        <v>-6964</v>
      </c>
      <c r="E239" s="5" t="n">
        <v>-10591</v>
      </c>
    </row>
    <row r="240">
      <c r="A240" s="4" t="inlineStr">
        <is>
          <t>Realized Gain/(Loss)</t>
        </is>
      </c>
      <c r="B240" s="5" t="n">
        <v>33745</v>
      </c>
      <c r="C240" s="5" t="n">
        <v>40922</v>
      </c>
      <c r="D240" s="5" t="n">
        <v>172937</v>
      </c>
      <c r="E240" s="5" t="n">
        <v>416995</v>
      </c>
    </row>
    <row r="241">
      <c r="A241" s="4" t="inlineStr">
        <is>
          <t>Change in Unrealized Gain/(Loss)</t>
        </is>
      </c>
      <c r="B241" s="5" t="n">
        <v>-2180</v>
      </c>
      <c r="C241" s="5" t="n">
        <v>-22756</v>
      </c>
      <c r="D241" s="5" t="n">
        <v>30463</v>
      </c>
      <c r="E241" s="5" t="n">
        <v>-40991</v>
      </c>
    </row>
    <row r="242">
      <c r="A242" s="4" t="inlineStr">
        <is>
          <t>Net Income (Loss)</t>
        </is>
      </c>
      <c r="B242" s="5" t="n">
        <v>29176</v>
      </c>
      <c r="C242" s="5" t="n">
        <v>14846</v>
      </c>
      <c r="D242" s="5" t="n">
        <v>196436</v>
      </c>
      <c r="E242" s="5" t="n">
        <v>365413</v>
      </c>
    </row>
    <row r="243">
      <c r="A243" s="4" t="inlineStr">
        <is>
          <t>Frontier Diversified Fund [Member] | Galaxy Plus Fund – JL Cyril Systematic Feeder Fund (547) LLC) [Member]</t>
        </is>
      </c>
    </row>
    <row r="244">
      <c r="A244" s="3" t="inlineStr">
        <is>
          <t>Frontier Balanced Fund</t>
        </is>
      </c>
    </row>
    <row r="245">
      <c r="A245" s="4" t="inlineStr">
        <is>
          <t>Trading Commissions</t>
        </is>
      </c>
      <c r="B245" s="5" t="n">
        <v>-379</v>
      </c>
      <c r="C245" s="5" t="n">
        <v>-639</v>
      </c>
      <c r="D245" s="5" t="n">
        <v>-858</v>
      </c>
      <c r="E245" s="5" t="n">
        <v>-639</v>
      </c>
    </row>
    <row r="246">
      <c r="A246" s="4" t="inlineStr">
        <is>
          <t>Realized Gain/(Loss)</t>
        </is>
      </c>
      <c r="B246" s="5" t="n">
        <v>-4507</v>
      </c>
      <c r="C246" s="5" t="n">
        <v>-198372</v>
      </c>
      <c r="D246" s="5" t="n">
        <v>-104890</v>
      </c>
      <c r="E246" s="5" t="n">
        <v>-198372</v>
      </c>
    </row>
    <row r="247">
      <c r="A247" s="4" t="inlineStr">
        <is>
          <t>Change in Unrealized Gain/(Loss)</t>
        </is>
      </c>
      <c r="B247" s="5" t="n">
        <v>4402</v>
      </c>
      <c r="C247" s="5" t="n">
        <v>-32551</v>
      </c>
      <c r="D247" s="5" t="n">
        <v>85736</v>
      </c>
      <c r="E247" s="5" t="n">
        <v>-32551</v>
      </c>
    </row>
    <row r="248">
      <c r="A248" s="4" t="inlineStr">
        <is>
          <t>Net Income (Loss)</t>
        </is>
      </c>
      <c r="B248" s="5" t="n">
        <v>-484</v>
      </c>
      <c r="C248" s="5" t="n">
        <v>-231562</v>
      </c>
      <c r="D248" s="5" t="n">
        <v>-20012</v>
      </c>
      <c r="E248" s="5" t="n">
        <v>-231562</v>
      </c>
    </row>
    <row r="249">
      <c r="A249" s="4" t="inlineStr">
        <is>
          <t>Frontier Diversified Fund [Member] | Galaxy Plus Fund - Quantmetrics Feeder Fund (527) LLC [Member]</t>
        </is>
      </c>
    </row>
    <row r="250">
      <c r="A250" s="3" t="inlineStr">
        <is>
          <t>Frontier Balanced Fund</t>
        </is>
      </c>
    </row>
    <row r="251">
      <c r="A251" s="4" t="inlineStr">
        <is>
          <t>Trading Commissions</t>
        </is>
      </c>
      <c r="B251" s="4" t="inlineStr">
        <is>
          <t xml:space="preserve"> </t>
        </is>
      </c>
      <c r="C251" s="4" t="inlineStr">
        <is>
          <t xml:space="preserve"> </t>
        </is>
      </c>
    </row>
    <row r="252">
      <c r="A252" s="4" t="inlineStr">
        <is>
          <t>Realized Gain/(Loss)</t>
        </is>
      </c>
      <c r="B252" s="4" t="inlineStr">
        <is>
          <t xml:space="preserve"> </t>
        </is>
      </c>
      <c r="C252" s="4" t="inlineStr">
        <is>
          <t xml:space="preserve"> </t>
        </is>
      </c>
    </row>
    <row r="253">
      <c r="A253" s="4" t="inlineStr">
        <is>
          <t>Change in Unrealized Gain/(Loss)</t>
        </is>
      </c>
      <c r="B253" s="4" t="inlineStr">
        <is>
          <t xml:space="preserve"> </t>
        </is>
      </c>
      <c r="C253" s="4" t="inlineStr">
        <is>
          <t xml:space="preserve"> </t>
        </is>
      </c>
    </row>
    <row r="254">
      <c r="A254" s="4" t="inlineStr">
        <is>
          <t>Net Income (Loss)</t>
        </is>
      </c>
      <c r="B254" s="4" t="inlineStr">
        <is>
          <t xml:space="preserve"> </t>
        </is>
      </c>
      <c r="C254" s="4" t="inlineStr">
        <is>
          <t xml:space="preserve"> </t>
        </is>
      </c>
    </row>
    <row r="255">
      <c r="A255" s="4" t="inlineStr">
        <is>
          <t>Frontier Masters Fund [Member]</t>
        </is>
      </c>
    </row>
    <row r="256">
      <c r="A256" s="3" t="inlineStr">
        <is>
          <t>Frontier Balanced Fund</t>
        </is>
      </c>
    </row>
    <row r="257">
      <c r="A257" s="4" t="inlineStr">
        <is>
          <t>Trading Commissions</t>
        </is>
      </c>
      <c r="B257" s="5" t="n">
        <v>-1762</v>
      </c>
      <c r="C257" s="5" t="n">
        <v>-2137</v>
      </c>
      <c r="D257" s="5" t="n">
        <v>-5196</v>
      </c>
      <c r="E257" s="5" t="n">
        <v>-9585</v>
      </c>
    </row>
    <row r="258">
      <c r="A258" s="4" t="inlineStr">
        <is>
          <t>Realized Gain/(Loss)</t>
        </is>
      </c>
      <c r="B258" s="5" t="n">
        <v>18679</v>
      </c>
      <c r="C258" s="5" t="n">
        <v>-161906</v>
      </c>
      <c r="D258" s="5" t="n">
        <v>58323</v>
      </c>
      <c r="E258" s="5" t="n">
        <v>-342246</v>
      </c>
    </row>
    <row r="259">
      <c r="A259" s="4" t="inlineStr">
        <is>
          <t>Change in Unrealized Gain/(Loss)</t>
        </is>
      </c>
      <c r="B259" s="5" t="n">
        <v>12476</v>
      </c>
      <c r="C259" s="5" t="n">
        <v>-47214</v>
      </c>
      <c r="D259" s="5" t="n">
        <v>82700</v>
      </c>
      <c r="E259" s="5" t="n">
        <v>-65312</v>
      </c>
    </row>
    <row r="260">
      <c r="A260" s="4" t="inlineStr">
        <is>
          <t>Net Income (Loss)</t>
        </is>
      </c>
      <c r="B260" s="5" t="n">
        <v>29393</v>
      </c>
      <c r="C260" s="5" t="n">
        <v>-211257</v>
      </c>
      <c r="D260" s="5" t="n">
        <v>135827</v>
      </c>
      <c r="E260" s="5" t="n">
        <v>-417143</v>
      </c>
    </row>
    <row r="261">
      <c r="A261" s="4" t="inlineStr">
        <is>
          <t>Frontier Masters Fund [Member] | Frontier Trading Company XXXVIII, LLC [Member]</t>
        </is>
      </c>
    </row>
    <row r="262">
      <c r="A262" s="3" t="inlineStr">
        <is>
          <t>Frontier Balanced Fund</t>
        </is>
      </c>
    </row>
    <row r="263">
      <c r="A263" s="4" t="inlineStr">
        <is>
          <t>Trading Commissions</t>
        </is>
      </c>
      <c r="B263" s="4" t="inlineStr">
        <is>
          <t xml:space="preserve"> </t>
        </is>
      </c>
      <c r="C263" s="4" t="inlineStr">
        <is>
          <t xml:space="preserve"> </t>
        </is>
      </c>
      <c r="D263" s="4" t="inlineStr">
        <is>
          <t xml:space="preserve"> </t>
        </is>
      </c>
      <c r="E263" s="4" t="inlineStr">
        <is>
          <t xml:space="preserve"> </t>
        </is>
      </c>
    </row>
    <row r="264">
      <c r="A264" s="4" t="inlineStr">
        <is>
          <t>Realized Gain/(Loss)</t>
        </is>
      </c>
      <c r="B264" s="4" t="inlineStr">
        <is>
          <t xml:space="preserve"> </t>
        </is>
      </c>
      <c r="C264" s="4" t="inlineStr">
        <is>
          <t xml:space="preserve"> </t>
        </is>
      </c>
      <c r="D264" s="4" t="inlineStr">
        <is>
          <t xml:space="preserve"> </t>
        </is>
      </c>
      <c r="E264" s="4" t="inlineStr">
        <is>
          <t xml:space="preserve"> </t>
        </is>
      </c>
    </row>
    <row r="265">
      <c r="A265" s="4" t="inlineStr">
        <is>
          <t>Change in Unrealized Gain/(Loss)</t>
        </is>
      </c>
      <c r="B265" s="5" t="n">
        <v>-50</v>
      </c>
      <c r="C265" s="5" t="n">
        <v>-1279</v>
      </c>
      <c r="D265" s="5" t="n">
        <v>9882</v>
      </c>
      <c r="E265" s="5" t="n">
        <v>-3554</v>
      </c>
    </row>
    <row r="266">
      <c r="A266" s="4" t="inlineStr">
        <is>
          <t>Net Income (Loss)</t>
        </is>
      </c>
      <c r="B266" s="5" t="n">
        <v>-50</v>
      </c>
      <c r="C266" s="5" t="n">
        <v>-1279</v>
      </c>
      <c r="D266" s="5" t="n">
        <v>9882</v>
      </c>
      <c r="E266" s="5" t="n">
        <v>-3554</v>
      </c>
    </row>
    <row r="267">
      <c r="A267" s="4" t="inlineStr">
        <is>
          <t>Frontier Masters Fund [Member] | Galaxy Plus Fund - Aspect Feeder Fund (532) LLC [Member]</t>
        </is>
      </c>
    </row>
    <row r="268">
      <c r="A268" s="3" t="inlineStr">
        <is>
          <t>Frontier Balanced Fund</t>
        </is>
      </c>
    </row>
    <row r="269">
      <c r="A269" s="4" t="inlineStr">
        <is>
          <t>Trading Commissions</t>
        </is>
      </c>
      <c r="B269" s="5" t="n">
        <v>-296</v>
      </c>
      <c r="C269" s="5" t="n">
        <v>-608</v>
      </c>
      <c r="D269" s="5" t="n">
        <v>-1068</v>
      </c>
      <c r="E269" s="5" t="n">
        <v>-2657</v>
      </c>
    </row>
    <row r="270">
      <c r="A270" s="4" t="inlineStr">
        <is>
          <t>Realized Gain/(Loss)</t>
        </is>
      </c>
      <c r="B270" s="5" t="n">
        <v>3396</v>
      </c>
      <c r="C270" s="5" t="n">
        <v>-62539</v>
      </c>
      <c r="D270" s="5" t="n">
        <v>39319</v>
      </c>
      <c r="E270" s="5" t="n">
        <v>-64127</v>
      </c>
    </row>
    <row r="271">
      <c r="A271" s="4" t="inlineStr">
        <is>
          <t>Change in Unrealized Gain/(Loss)</t>
        </is>
      </c>
      <c r="B271" s="5" t="n">
        <v>11798</v>
      </c>
      <c r="C271" s="5" t="n">
        <v>-9877</v>
      </c>
      <c r="D271" s="5" t="n">
        <v>11837</v>
      </c>
      <c r="E271" s="5" t="n">
        <v>-37949</v>
      </c>
    </row>
    <row r="272">
      <c r="A272" s="4" t="inlineStr">
        <is>
          <t>Net Income (Loss)</t>
        </is>
      </c>
      <c r="B272" s="5" t="n">
        <v>14898</v>
      </c>
      <c r="C272" s="5" t="n">
        <v>-73024</v>
      </c>
      <c r="D272" s="5" t="n">
        <v>50088</v>
      </c>
      <c r="E272" s="5" t="n">
        <v>-104733</v>
      </c>
    </row>
    <row r="273">
      <c r="A273" s="4" t="inlineStr">
        <is>
          <t>Frontier Masters Fund [Member] | Galaxy Plus Fund - Doherty Feeder Fund (528) LLC [Member]</t>
        </is>
      </c>
    </row>
    <row r="274">
      <c r="A274" s="3" t="inlineStr">
        <is>
          <t>Frontier Balanced Fund</t>
        </is>
      </c>
    </row>
    <row r="275">
      <c r="A275" s="4" t="inlineStr">
        <is>
          <t>Trading Commissions</t>
        </is>
      </c>
      <c r="B275" s="4" t="inlineStr">
        <is>
          <t xml:space="preserve"> </t>
        </is>
      </c>
      <c r="C275" s="4" t="inlineStr">
        <is>
          <t xml:space="preserve"> </t>
        </is>
      </c>
      <c r="D275" s="4" t="inlineStr">
        <is>
          <t xml:space="preserve"> </t>
        </is>
      </c>
      <c r="E275" s="4" t="inlineStr">
        <is>
          <t xml:space="preserve"> </t>
        </is>
      </c>
    </row>
    <row r="276">
      <c r="A276" s="4" t="inlineStr">
        <is>
          <t>Realized Gain/(Loss)</t>
        </is>
      </c>
      <c r="B276" s="4" t="inlineStr">
        <is>
          <t xml:space="preserve"> </t>
        </is>
      </c>
      <c r="C276" s="4" t="inlineStr">
        <is>
          <t xml:space="preserve"> </t>
        </is>
      </c>
      <c r="D276" s="5" t="n">
        <v>-58</v>
      </c>
      <c r="E276" s="4" t="inlineStr">
        <is>
          <t xml:space="preserve"> </t>
        </is>
      </c>
    </row>
    <row r="277">
      <c r="A277" s="4" t="inlineStr">
        <is>
          <t>Change in Unrealized Gain/(Loss)</t>
        </is>
      </c>
      <c r="B277" s="4" t="inlineStr">
        <is>
          <t xml:space="preserve"> </t>
        </is>
      </c>
      <c r="C277" s="5" t="n">
        <v>-147</v>
      </c>
      <c r="D277" s="4" t="inlineStr">
        <is>
          <t xml:space="preserve"> </t>
        </is>
      </c>
      <c r="E277" s="5" t="n">
        <v>-59</v>
      </c>
    </row>
    <row r="278">
      <c r="A278" s="4" t="inlineStr">
        <is>
          <t>Net Income (Loss)</t>
        </is>
      </c>
      <c r="B278" s="4" t="inlineStr">
        <is>
          <t xml:space="preserve"> </t>
        </is>
      </c>
      <c r="C278" s="5" t="n">
        <v>-147</v>
      </c>
      <c r="D278" s="5" t="n">
        <v>-58</v>
      </c>
      <c r="E278" s="5" t="n">
        <v>-59</v>
      </c>
    </row>
    <row r="279">
      <c r="A279" s="4" t="inlineStr">
        <is>
          <t>Frontier Masters Fund [Member] | Galaxy Plus Fund - EvE STP Feeder Fund (516) LLC [Member]</t>
        </is>
      </c>
    </row>
    <row r="280">
      <c r="A280" s="3" t="inlineStr">
        <is>
          <t>Frontier Balanced Fund</t>
        </is>
      </c>
    </row>
    <row r="281">
      <c r="A281" s="4" t="inlineStr">
        <is>
          <t>Trading Commissions</t>
        </is>
      </c>
      <c r="B281" s="4" t="inlineStr">
        <is>
          <t xml:space="preserve"> </t>
        </is>
      </c>
      <c r="C281" s="4" t="inlineStr">
        <is>
          <t xml:space="preserve"> </t>
        </is>
      </c>
      <c r="D281" s="4" t="inlineStr">
        <is>
          <t xml:space="preserve"> </t>
        </is>
      </c>
      <c r="E281" s="5" t="n">
        <v>-1540</v>
      </c>
    </row>
    <row r="282">
      <c r="A282" s="4" t="inlineStr">
        <is>
          <t>Realized Gain/(Loss)</t>
        </is>
      </c>
      <c r="B282" s="4" t="inlineStr">
        <is>
          <t xml:space="preserve"> </t>
        </is>
      </c>
      <c r="C282" s="4" t="inlineStr">
        <is>
          <t xml:space="preserve"> </t>
        </is>
      </c>
      <c r="D282" s="5" t="n">
        <v>52</v>
      </c>
      <c r="E282" s="5" t="n">
        <v>-190409</v>
      </c>
    </row>
    <row r="283">
      <c r="A283" s="4" t="inlineStr">
        <is>
          <t>Change in Unrealized Gain/(Loss)</t>
        </is>
      </c>
      <c r="B283" s="4" t="inlineStr">
        <is>
          <t xml:space="preserve"> </t>
        </is>
      </c>
      <c r="C283" s="5" t="n">
        <v>-1242</v>
      </c>
      <c r="D283" s="4" t="inlineStr">
        <is>
          <t xml:space="preserve"> </t>
        </is>
      </c>
      <c r="E283" s="5" t="n">
        <v>30438</v>
      </c>
    </row>
    <row r="284">
      <c r="A284" s="4" t="inlineStr">
        <is>
          <t>Net Income (Loss)</t>
        </is>
      </c>
      <c r="B284" s="4" t="inlineStr">
        <is>
          <t xml:space="preserve"> </t>
        </is>
      </c>
      <c r="C284" s="5" t="n">
        <v>-1242</v>
      </c>
      <c r="D284" s="5" t="n">
        <v>52</v>
      </c>
      <c r="E284" s="5" t="n">
        <v>-161511</v>
      </c>
    </row>
    <row r="285">
      <c r="A285" s="4" t="inlineStr">
        <is>
          <t>Frontier Masters Fund [Member] | Galaxy Plus Fund - Welton GDP Feeder Fund (538) LLC [Member]</t>
        </is>
      </c>
    </row>
    <row r="286">
      <c r="A286" s="3" t="inlineStr">
        <is>
          <t>Frontier Balanced Fund</t>
        </is>
      </c>
    </row>
    <row r="287">
      <c r="A287" s="4" t="inlineStr">
        <is>
          <t>Trading Commissions</t>
        </is>
      </c>
      <c r="B287" s="5" t="n">
        <v>-1258</v>
      </c>
      <c r="C287" s="5" t="n">
        <v>-1164</v>
      </c>
      <c r="D287" s="5" t="n">
        <v>-3592</v>
      </c>
      <c r="E287" s="5" t="n">
        <v>-3172</v>
      </c>
    </row>
    <row r="288">
      <c r="A288" s="4" t="inlineStr">
        <is>
          <t>Realized Gain/(Loss)</t>
        </is>
      </c>
      <c r="B288" s="5" t="n">
        <v>17769</v>
      </c>
      <c r="C288" s="5" t="n">
        <v>13859</v>
      </c>
      <c r="D288" s="5" t="n">
        <v>91267</v>
      </c>
      <c r="E288" s="5" t="n">
        <v>109775</v>
      </c>
    </row>
    <row r="289">
      <c r="A289" s="4" t="inlineStr">
        <is>
          <t>Change in Unrealized Gain/(Loss)</t>
        </is>
      </c>
      <c r="B289" s="5" t="n">
        <v>-1385</v>
      </c>
      <c r="C289" s="5" t="n">
        <v>-11510</v>
      </c>
      <c r="D289" s="5" t="n">
        <v>10976</v>
      </c>
      <c r="E289" s="5" t="n">
        <v>-20607</v>
      </c>
    </row>
    <row r="290">
      <c r="A290" s="4" t="inlineStr">
        <is>
          <t>Net Income (Loss)</t>
        </is>
      </c>
      <c r="B290" s="5" t="n">
        <v>15126</v>
      </c>
      <c r="C290" s="5" t="n">
        <v>1185</v>
      </c>
      <c r="D290" s="5" t="n">
        <v>98651</v>
      </c>
      <c r="E290" s="5" t="n">
        <v>85996</v>
      </c>
    </row>
    <row r="291">
      <c r="A291" s="4" t="inlineStr">
        <is>
          <t>Frontier Masters Fund [Member] | Galaxy Plus Fund – JL Cyril Systematic Feeder Fund (547) LLC) [Member]</t>
        </is>
      </c>
    </row>
    <row r="292">
      <c r="A292" s="3" t="inlineStr">
        <is>
          <t>Frontier Balanced Fund</t>
        </is>
      </c>
    </row>
    <row r="293">
      <c r="A293" s="4" t="inlineStr">
        <is>
          <t>Trading Commissions</t>
        </is>
      </c>
      <c r="B293" s="5" t="n">
        <v>-208</v>
      </c>
      <c r="C293" s="5" t="n">
        <v>-365</v>
      </c>
      <c r="D293" s="5" t="n">
        <v>-536</v>
      </c>
      <c r="E293" s="5" t="n">
        <v>-365</v>
      </c>
    </row>
    <row r="294">
      <c r="A294" s="4" t="inlineStr">
        <is>
          <t>Realized Gain/(Loss)</t>
        </is>
      </c>
      <c r="B294" s="5" t="n">
        <v>-2486</v>
      </c>
      <c r="C294" s="5" t="n">
        <v>-113226</v>
      </c>
      <c r="D294" s="5" t="n">
        <v>-72777</v>
      </c>
      <c r="E294" s="5" t="n">
        <v>-113226</v>
      </c>
    </row>
    <row r="295">
      <c r="A295" s="4" t="inlineStr">
        <is>
          <t>Change in Unrealized Gain/(Loss)</t>
        </is>
      </c>
      <c r="B295" s="5" t="n">
        <v>2113</v>
      </c>
      <c r="C295" s="5" t="n">
        <v>-22157</v>
      </c>
      <c r="D295" s="5" t="n">
        <v>50005</v>
      </c>
      <c r="E295" s="5" t="n">
        <v>-22157</v>
      </c>
    </row>
    <row r="296">
      <c r="A296" s="4" t="inlineStr">
        <is>
          <t>Net Income (Loss)</t>
        </is>
      </c>
      <c r="B296" s="5" t="n">
        <v>-581</v>
      </c>
      <c r="C296" s="5" t="n">
        <v>-135748</v>
      </c>
      <c r="D296" s="5" t="n">
        <v>-23308</v>
      </c>
      <c r="E296" s="5" t="n">
        <v>-135748</v>
      </c>
    </row>
    <row r="297">
      <c r="A297" s="4" t="inlineStr">
        <is>
          <t>Frontier Masters Fund [Member] | Galaxy Plus Fund - TT Feeder Fund (531) LLC [Member]</t>
        </is>
      </c>
    </row>
    <row r="298">
      <c r="A298" s="3" t="inlineStr">
        <is>
          <t>Frontier Balanced Fund</t>
        </is>
      </c>
    </row>
    <row r="299">
      <c r="A299" s="4" t="inlineStr">
        <is>
          <t>Trading Commissions</t>
        </is>
      </c>
      <c r="B299" s="4" t="inlineStr">
        <is>
          <t xml:space="preserve"> </t>
        </is>
      </c>
      <c r="C299" s="4" t="inlineStr">
        <is>
          <t xml:space="preserve"> </t>
        </is>
      </c>
      <c r="D299" s="4" t="inlineStr">
        <is>
          <t xml:space="preserve"> </t>
        </is>
      </c>
      <c r="E299" s="5" t="n">
        <v>-1851</v>
      </c>
    </row>
    <row r="300">
      <c r="A300" s="4" t="inlineStr">
        <is>
          <t>Realized Gain/(Loss)</t>
        </is>
      </c>
      <c r="B300" s="4" t="inlineStr">
        <is>
          <t xml:space="preserve"> </t>
        </is>
      </c>
      <c r="C300" s="4" t="inlineStr">
        <is>
          <t xml:space="preserve"> </t>
        </is>
      </c>
      <c r="D300" s="5" t="n">
        <v>520</v>
      </c>
      <c r="E300" s="5" t="n">
        <v>-84259</v>
      </c>
    </row>
    <row r="301">
      <c r="A301" s="4" t="inlineStr">
        <is>
          <t>Change in Unrealized Gain/(Loss)</t>
        </is>
      </c>
      <c r="B301" s="4" t="inlineStr">
        <is>
          <t xml:space="preserve"> </t>
        </is>
      </c>
      <c r="C301" s="5" t="n">
        <v>-1002</v>
      </c>
      <c r="D301" s="4" t="inlineStr">
        <is>
          <t xml:space="preserve"> </t>
        </is>
      </c>
      <c r="E301" s="5" t="n">
        <v>-11424</v>
      </c>
    </row>
    <row r="302">
      <c r="A302" s="4" t="inlineStr">
        <is>
          <t>Net Income (Loss)</t>
        </is>
      </c>
      <c r="B302" s="4" t="inlineStr">
        <is>
          <t xml:space="preserve"> </t>
        </is>
      </c>
      <c r="C302" s="6" t="n">
        <v>-1002</v>
      </c>
      <c r="D302" s="5" t="n">
        <v>520</v>
      </c>
      <c r="E302" s="5" t="n">
        <v>-97534</v>
      </c>
    </row>
    <row r="303">
      <c r="A303" s="4" t="inlineStr">
        <is>
          <t>Frontier Masters Fund [Member] | Galaxy Plus Fund - Chesapeake Feeder Fund (518) LLC [Member]</t>
        </is>
      </c>
    </row>
    <row r="304">
      <c r="A304" s="3" t="inlineStr">
        <is>
          <t>Frontier Balanced Fund</t>
        </is>
      </c>
    </row>
    <row r="305">
      <c r="A305" s="4" t="inlineStr">
        <is>
          <t>Trading Commissions</t>
        </is>
      </c>
      <c r="D305" s="4" t="inlineStr">
        <is>
          <t xml:space="preserve"> </t>
        </is>
      </c>
      <c r="E305" s="4" t="inlineStr">
        <is>
          <t xml:space="preserve"> </t>
        </is>
      </c>
    </row>
    <row r="306">
      <c r="A306" s="4" t="inlineStr">
        <is>
          <t>Realized Gain/(Loss)</t>
        </is>
      </c>
      <c r="D306" s="4" t="inlineStr">
        <is>
          <t xml:space="preserve"> </t>
        </is>
      </c>
      <c r="E306" s="4" t="inlineStr">
        <is>
          <t xml:space="preserve"> </t>
        </is>
      </c>
    </row>
    <row r="307">
      <c r="A307" s="4" t="inlineStr">
        <is>
          <t>Change in Unrealized Gain/(Loss)</t>
        </is>
      </c>
      <c r="D307" s="4" t="inlineStr">
        <is>
          <t xml:space="preserve"> </t>
        </is>
      </c>
      <c r="E307" s="4" t="inlineStr">
        <is>
          <t xml:space="preserve"> </t>
        </is>
      </c>
    </row>
    <row r="308">
      <c r="A308" s="4" t="inlineStr">
        <is>
          <t>Net Income (Loss)</t>
        </is>
      </c>
      <c r="D308" s="4" t="inlineStr">
        <is>
          <t xml:space="preserve"> </t>
        </is>
      </c>
      <c r="E30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15" customWidth="1" min="2" max="2"/>
  </cols>
  <sheetData>
    <row r="1">
      <c r="A1" s="1" t="inlineStr">
        <is>
          <t>Investments in Unconsolidated Trading Companies and Private Investment Companies (Details) - Schedule of private investment companies have certain redemption and liquidity restrictions - The Series of the Frontier Funds [Member]</t>
        </is>
      </c>
      <c r="B1" s="2" t="inlineStr">
        <is>
          <t>9 Months Ended</t>
        </is>
      </c>
    </row>
    <row r="2">
      <c r="B2" s="2" t="inlineStr">
        <is>
          <t>Sep. 30, 2021</t>
        </is>
      </c>
    </row>
    <row r="3">
      <c r="A3" s="4" t="inlineStr">
        <is>
          <t>Multi-Strategy [Member] | Frontier Diversified Fund [Member] | Galaxy Plus Fund - Welton GDP Feeder Fund (538) LLC [Member]</t>
        </is>
      </c>
    </row>
    <row r="4">
      <c r="A4" s="3" t="inlineStr">
        <is>
          <t>Multi-Strategy</t>
        </is>
      </c>
    </row>
    <row r="5">
      <c r="A5" s="4" t="inlineStr">
        <is>
          <t>Redemptions Notice Period</t>
        </is>
      </c>
      <c r="B5" s="4" t="inlineStr">
        <is>
          <t>24 hours</t>
        </is>
      </c>
    </row>
    <row r="6">
      <c r="A6" s="4" t="inlineStr">
        <is>
          <t>Redemptions Permitted</t>
        </is>
      </c>
      <c r="B6" s="4" t="inlineStr">
        <is>
          <t>Daily</t>
        </is>
      </c>
    </row>
    <row r="7">
      <c r="A7" s="4" t="inlineStr">
        <is>
          <t>Liquidity Restrictions</t>
        </is>
      </c>
      <c r="B7" s="4" t="inlineStr">
        <is>
          <t>None</t>
        </is>
      </c>
    </row>
    <row r="8">
      <c r="A8" s="4" t="inlineStr">
        <is>
          <t>Multi-Strategy [Member] | Frontier Diversified Fund [Member] | Galaxy Plus Fund – JL Cyril Systematic Feeder Fund (547) LLC) [Member]</t>
        </is>
      </c>
    </row>
    <row r="9">
      <c r="A9" s="3" t="inlineStr">
        <is>
          <t>Multi-Strategy</t>
        </is>
      </c>
    </row>
    <row r="10">
      <c r="A10" s="4" t="inlineStr">
        <is>
          <t>Redemptions Notice Period</t>
        </is>
      </c>
      <c r="B10" s="4" t="inlineStr">
        <is>
          <t>24 hours</t>
        </is>
      </c>
    </row>
    <row r="11">
      <c r="A11" s="4" t="inlineStr">
        <is>
          <t>Redemptions Permitted</t>
        </is>
      </c>
      <c r="B11" s="4" t="inlineStr">
        <is>
          <t>Daily</t>
        </is>
      </c>
    </row>
    <row r="12">
      <c r="A12" s="4" t="inlineStr">
        <is>
          <t>Liquidity Restrictions</t>
        </is>
      </c>
      <c r="B12" s="4" t="inlineStr">
        <is>
          <t>None</t>
        </is>
      </c>
    </row>
    <row r="13">
      <c r="A13" s="4" t="inlineStr">
        <is>
          <t>Multi-Strategy [Member] | Frontier Masters Fund [Member] | Galaxy Plus Fund - Welton GDP Feeder Fund (538) LLC [Member]</t>
        </is>
      </c>
    </row>
    <row r="14">
      <c r="A14" s="3" t="inlineStr">
        <is>
          <t>Multi-Strategy</t>
        </is>
      </c>
    </row>
    <row r="15">
      <c r="A15" s="4" t="inlineStr">
        <is>
          <t>Redemptions Notice Period</t>
        </is>
      </c>
      <c r="B15" s="4" t="inlineStr">
        <is>
          <t>24 hours</t>
        </is>
      </c>
    </row>
    <row r="16">
      <c r="A16" s="4" t="inlineStr">
        <is>
          <t>Redemptions Permitted</t>
        </is>
      </c>
      <c r="B16" s="4" t="inlineStr">
        <is>
          <t>Daily</t>
        </is>
      </c>
    </row>
    <row r="17">
      <c r="A17" s="4" t="inlineStr">
        <is>
          <t>Liquidity Restrictions</t>
        </is>
      </c>
      <c r="B17" s="4" t="inlineStr">
        <is>
          <t>None</t>
        </is>
      </c>
    </row>
    <row r="18">
      <c r="A18" s="4" t="inlineStr">
        <is>
          <t>Multi-Strategy [Member] | Frontier Masters Fund [Member] | Galaxy Plus Fund – JL Cyril Systematic Feeder Fund (547) LLC) [Member]</t>
        </is>
      </c>
    </row>
    <row r="19">
      <c r="A19" s="3" t="inlineStr">
        <is>
          <t>Multi-Strategy</t>
        </is>
      </c>
    </row>
    <row r="20">
      <c r="A20" s="4" t="inlineStr">
        <is>
          <t>Redemptions Notice Period</t>
        </is>
      </c>
      <c r="B20" s="4" t="inlineStr">
        <is>
          <t>24 hours</t>
        </is>
      </c>
    </row>
    <row r="21">
      <c r="A21" s="4" t="inlineStr">
        <is>
          <t>Redemptions Permitted</t>
        </is>
      </c>
      <c r="B21" s="4" t="inlineStr">
        <is>
          <t>Daily</t>
        </is>
      </c>
    </row>
    <row r="22">
      <c r="A22" s="4" t="inlineStr">
        <is>
          <t>Liquidity Restrictions</t>
        </is>
      </c>
      <c r="B22" s="4" t="inlineStr">
        <is>
          <t>None</t>
        </is>
      </c>
    </row>
    <row r="23">
      <c r="A23" s="4" t="inlineStr">
        <is>
          <t>Multi-Strategy [Member] | Frontier Long/Short Commodity Fund [Member] | Galaxy Plus Fund - Welton GDP Feeder Fund (538) LLC [Member]</t>
        </is>
      </c>
    </row>
    <row r="24">
      <c r="A24" s="3" t="inlineStr">
        <is>
          <t>Multi-Strategy</t>
        </is>
      </c>
    </row>
    <row r="25">
      <c r="A25" s="4" t="inlineStr">
        <is>
          <t>Redemptions Notice Period</t>
        </is>
      </c>
      <c r="B25" s="4" t="inlineStr">
        <is>
          <t>24 hours</t>
        </is>
      </c>
    </row>
    <row r="26">
      <c r="A26" s="4" t="inlineStr">
        <is>
          <t>Redemptions Permitted</t>
        </is>
      </c>
      <c r="B26" s="4" t="inlineStr">
        <is>
          <t>Daily</t>
        </is>
      </c>
    </row>
    <row r="27">
      <c r="A27" s="4" t="inlineStr">
        <is>
          <t>Liquidity Restrictions</t>
        </is>
      </c>
      <c r="B27" s="4" t="inlineStr">
        <is>
          <t>None</t>
        </is>
      </c>
    </row>
    <row r="28">
      <c r="A28" s="4" t="inlineStr">
        <is>
          <t>Multi-Strategy [Member] | Frontier Long/Short Commodity Fund [Member] | Galaxy Plus Fund – Volt Diversified Alpha Feeder Fund (550) LLC) [Member]</t>
        </is>
      </c>
    </row>
    <row r="29">
      <c r="A29" s="3" t="inlineStr">
        <is>
          <t>Multi-Strategy</t>
        </is>
      </c>
    </row>
    <row r="30">
      <c r="A30" s="4" t="inlineStr">
        <is>
          <t>Redemptions Notice Period</t>
        </is>
      </c>
      <c r="B30" s="4" t="inlineStr">
        <is>
          <t>24 hours</t>
        </is>
      </c>
    </row>
    <row r="31">
      <c r="A31" s="4" t="inlineStr">
        <is>
          <t>Redemptions Permitted</t>
        </is>
      </c>
      <c r="B31" s="4" t="inlineStr">
        <is>
          <t>Daily</t>
        </is>
      </c>
    </row>
    <row r="32">
      <c r="A32" s="4" t="inlineStr">
        <is>
          <t>Liquidity Restrictions</t>
        </is>
      </c>
      <c r="B32" s="4" t="inlineStr">
        <is>
          <t>None</t>
        </is>
      </c>
    </row>
    <row r="33">
      <c r="A33" s="4" t="inlineStr">
        <is>
          <t>Multi-Strategy [Member] | Frontier Balanced Fund [Member] | Galaxy Plus Fund - Welton GDP Feeder Fund (538) LLC [Member]</t>
        </is>
      </c>
    </row>
    <row r="34">
      <c r="A34" s="3" t="inlineStr">
        <is>
          <t>Multi-Strategy</t>
        </is>
      </c>
    </row>
    <row r="35">
      <c r="A35" s="4" t="inlineStr">
        <is>
          <t>Redemptions Notice Period</t>
        </is>
      </c>
      <c r="B35" s="4" t="inlineStr">
        <is>
          <t>24 hours</t>
        </is>
      </c>
    </row>
    <row r="36">
      <c r="A36" s="4" t="inlineStr">
        <is>
          <t>Redemptions Permitted</t>
        </is>
      </c>
      <c r="B36" s="4" t="inlineStr">
        <is>
          <t>Daily</t>
        </is>
      </c>
    </row>
    <row r="37">
      <c r="A37" s="4" t="inlineStr">
        <is>
          <t>Liquidity Restrictions</t>
        </is>
      </c>
      <c r="B37" s="4" t="inlineStr">
        <is>
          <t>None</t>
        </is>
      </c>
    </row>
    <row r="38">
      <c r="A38" s="4" t="inlineStr">
        <is>
          <t>Multi-Strategy [Member] | Frontier Balanced Fund [Member] | Galaxy Plus Fund – JL Cyril Systematic Feeder Fund (547) LLC) [Member]</t>
        </is>
      </c>
    </row>
    <row r="39">
      <c r="A39" s="3" t="inlineStr">
        <is>
          <t>Multi-Strategy</t>
        </is>
      </c>
    </row>
    <row r="40">
      <c r="A40" s="4" t="inlineStr">
        <is>
          <t>Redemptions Notice Period</t>
        </is>
      </c>
      <c r="B40" s="4" t="inlineStr">
        <is>
          <t>24 hours</t>
        </is>
      </c>
    </row>
    <row r="41">
      <c r="A41" s="4" t="inlineStr">
        <is>
          <t>Redemptions Permitted</t>
        </is>
      </c>
      <c r="B41" s="4" t="inlineStr">
        <is>
          <t>Daily</t>
        </is>
      </c>
    </row>
    <row r="42">
      <c r="A42" s="4" t="inlineStr">
        <is>
          <t>Liquidity Restrictions</t>
        </is>
      </c>
      <c r="B42" s="4" t="inlineStr">
        <is>
          <t>None</t>
        </is>
      </c>
    </row>
    <row r="43">
      <c r="A43" s="4" t="inlineStr">
        <is>
          <t>Multi-Strategy [Member] | Frontier Select Fund [Member] | Galaxy Plus Fund - Welton GDP Feeder Fund (538) LLC [Member]</t>
        </is>
      </c>
    </row>
    <row r="44">
      <c r="A44" s="3" t="inlineStr">
        <is>
          <t>Multi-Strategy</t>
        </is>
      </c>
    </row>
    <row r="45">
      <c r="A45" s="4" t="inlineStr">
        <is>
          <t>Redemptions Notice Period</t>
        </is>
      </c>
      <c r="B45" s="4" t="inlineStr">
        <is>
          <t>24 hours</t>
        </is>
      </c>
    </row>
    <row r="46">
      <c r="A46" s="4" t="inlineStr">
        <is>
          <t>Redemptions Permitted</t>
        </is>
      </c>
      <c r="B46" s="4" t="inlineStr">
        <is>
          <t>Daily</t>
        </is>
      </c>
    </row>
    <row r="47">
      <c r="A47" s="4" t="inlineStr">
        <is>
          <t>Liquidity Restrictions</t>
        </is>
      </c>
      <c r="B47" s="4" t="inlineStr">
        <is>
          <t>None</t>
        </is>
      </c>
    </row>
    <row r="48">
      <c r="A48" s="4" t="inlineStr">
        <is>
          <t>Multi-Strategy [Member] | Frontier Select Fund [Member] | Galaxy Plus Fund – JL Cyril Systematic Feeder Fund (547) LLC) [Member]</t>
        </is>
      </c>
    </row>
    <row r="49">
      <c r="A49" s="3" t="inlineStr">
        <is>
          <t>Multi-Strategy</t>
        </is>
      </c>
    </row>
    <row r="50">
      <c r="A50" s="4" t="inlineStr">
        <is>
          <t>Redemptions Notice Period</t>
        </is>
      </c>
      <c r="B50" s="4" t="inlineStr">
        <is>
          <t>24 hours</t>
        </is>
      </c>
    </row>
    <row r="51">
      <c r="A51" s="4" t="inlineStr">
        <is>
          <t>Redemptions Permitted</t>
        </is>
      </c>
      <c r="B51" s="4" t="inlineStr">
        <is>
          <t>Daily</t>
        </is>
      </c>
    </row>
    <row r="52">
      <c r="A52" s="4" t="inlineStr">
        <is>
          <t>Liquidity Restrictions</t>
        </is>
      </c>
      <c r="B52" s="4" t="inlineStr">
        <is>
          <t>None</t>
        </is>
      </c>
    </row>
    <row r="53">
      <c r="A53" s="4" t="inlineStr">
        <is>
          <t>Multi-Strategy [Member] | Frontier Heritage Fund [Member] | Galaxy Plus Fund - Welton GDP Feeder Fund (538) LLC [Member]</t>
        </is>
      </c>
    </row>
    <row r="54">
      <c r="A54" s="3" t="inlineStr">
        <is>
          <t>Multi-Strategy</t>
        </is>
      </c>
    </row>
    <row r="55">
      <c r="A55" s="4" t="inlineStr">
        <is>
          <t>Redemptions Notice Period</t>
        </is>
      </c>
      <c r="B55" s="4" t="inlineStr">
        <is>
          <t>24 hours</t>
        </is>
      </c>
    </row>
    <row r="56">
      <c r="A56" s="4" t="inlineStr">
        <is>
          <t>Redemptions Permitted</t>
        </is>
      </c>
      <c r="B56" s="4" t="inlineStr">
        <is>
          <t>Daily</t>
        </is>
      </c>
    </row>
    <row r="57">
      <c r="A57" s="4" t="inlineStr">
        <is>
          <t>Liquidity Restrictions</t>
        </is>
      </c>
      <c r="B57" s="4" t="inlineStr">
        <is>
          <t>None</t>
        </is>
      </c>
    </row>
    <row r="58">
      <c r="A58" s="4" t="inlineStr">
        <is>
          <t>Trend Following [Member] | Frontier Diversified Fund [Member] | Galaxy Plus Fund - Aspect Feeder Fund (532) LLC [Member]</t>
        </is>
      </c>
    </row>
    <row r="59">
      <c r="A59" s="3" t="inlineStr">
        <is>
          <t>Multi-Strategy</t>
        </is>
      </c>
    </row>
    <row r="60">
      <c r="A60" s="4" t="inlineStr">
        <is>
          <t>Redemptions Notice Period</t>
        </is>
      </c>
      <c r="B60" s="4" t="inlineStr">
        <is>
          <t>24 hours</t>
        </is>
      </c>
    </row>
    <row r="61">
      <c r="A61" s="4" t="inlineStr">
        <is>
          <t>Redemptions Permitted</t>
        </is>
      </c>
      <c r="B61" s="4" t="inlineStr">
        <is>
          <t>Daily</t>
        </is>
      </c>
    </row>
    <row r="62">
      <c r="A62" s="4" t="inlineStr">
        <is>
          <t>Liquidity Restrictions</t>
        </is>
      </c>
      <c r="B62" s="4" t="inlineStr">
        <is>
          <t>None</t>
        </is>
      </c>
    </row>
    <row r="63">
      <c r="A63" s="4" t="inlineStr">
        <is>
          <t>Trend Following [Member] | Frontier Diversified Fund [Member] | Galaxy Plus Fund - Fort Contrarian Feeder Fund (510) LLC [Member]</t>
        </is>
      </c>
    </row>
    <row r="64">
      <c r="A64" s="3" t="inlineStr">
        <is>
          <t>Multi-Strategy</t>
        </is>
      </c>
    </row>
    <row r="65">
      <c r="A65" s="4" t="inlineStr">
        <is>
          <t>Redemptions Notice Period</t>
        </is>
      </c>
      <c r="B65" s="4" t="inlineStr">
        <is>
          <t>24 hours</t>
        </is>
      </c>
    </row>
    <row r="66">
      <c r="A66" s="4" t="inlineStr">
        <is>
          <t>Redemptions Permitted</t>
        </is>
      </c>
      <c r="B66" s="4" t="inlineStr">
        <is>
          <t>Daily</t>
        </is>
      </c>
    </row>
    <row r="67">
      <c r="A67" s="4" t="inlineStr">
        <is>
          <t>Liquidity Restrictions</t>
        </is>
      </c>
      <c r="B67" s="4" t="inlineStr">
        <is>
          <t>None</t>
        </is>
      </c>
    </row>
    <row r="68">
      <c r="A68" s="4" t="inlineStr">
        <is>
          <t>Trend Following [Member] | Frontier Diversified Fund [Member] | Galaxy Plus Fund - QIM Feeder Fund (526) LLC [Member]</t>
        </is>
      </c>
    </row>
    <row r="69">
      <c r="A69" s="3" t="inlineStr">
        <is>
          <t>Multi-Strategy</t>
        </is>
      </c>
    </row>
    <row r="70">
      <c r="A70" s="4" t="inlineStr">
        <is>
          <t>Redemptions Notice Period</t>
        </is>
      </c>
      <c r="B70" s="4" t="inlineStr">
        <is>
          <t>24 hours</t>
        </is>
      </c>
    </row>
    <row r="71">
      <c r="A71" s="4" t="inlineStr">
        <is>
          <t>Redemptions Permitted</t>
        </is>
      </c>
      <c r="B71" s="4" t="inlineStr">
        <is>
          <t>Daily</t>
        </is>
      </c>
    </row>
    <row r="72">
      <c r="A72" s="4" t="inlineStr">
        <is>
          <t>Liquidity Restrictions</t>
        </is>
      </c>
      <c r="B72" s="4" t="inlineStr">
        <is>
          <t>None</t>
        </is>
      </c>
    </row>
    <row r="73">
      <c r="A73" s="4" t="inlineStr">
        <is>
          <t>Trend Following [Member] | Frontier Diversified Fund [Member] | Galaxy Plus Fund - Quest Feeder Fund (517) LLC [Member]</t>
        </is>
      </c>
    </row>
    <row r="74">
      <c r="A74" s="3" t="inlineStr">
        <is>
          <t>Multi-Strategy</t>
        </is>
      </c>
    </row>
    <row r="75">
      <c r="A75" s="4" t="inlineStr">
        <is>
          <t>Redemptions Notice Period</t>
        </is>
      </c>
      <c r="B75" s="4" t="inlineStr">
        <is>
          <t>24 hours</t>
        </is>
      </c>
    </row>
    <row r="76">
      <c r="A76" s="4" t="inlineStr">
        <is>
          <t>Redemptions Permitted</t>
        </is>
      </c>
      <c r="B76" s="4" t="inlineStr">
        <is>
          <t>Daily</t>
        </is>
      </c>
    </row>
    <row r="77">
      <c r="A77" s="4" t="inlineStr">
        <is>
          <t>Liquidity Restrictions</t>
        </is>
      </c>
      <c r="B77" s="4" t="inlineStr">
        <is>
          <t>None</t>
        </is>
      </c>
    </row>
    <row r="78">
      <c r="A78" s="4" t="inlineStr">
        <is>
          <t>Trend Following [Member] | Frontier Masters Fund [Member] | Galaxy Plus Fund - Aspect Feeder Fund (532) LLC [Member]</t>
        </is>
      </c>
    </row>
    <row r="79">
      <c r="A79" s="3" t="inlineStr">
        <is>
          <t>Multi-Strategy</t>
        </is>
      </c>
    </row>
    <row r="80">
      <c r="A80" s="4" t="inlineStr">
        <is>
          <t>Redemptions Notice Period</t>
        </is>
      </c>
      <c r="B80" s="4" t="inlineStr">
        <is>
          <t>24 hours</t>
        </is>
      </c>
    </row>
    <row r="81">
      <c r="A81" s="4" t="inlineStr">
        <is>
          <t>Redemptions Permitted</t>
        </is>
      </c>
      <c r="B81" s="4" t="inlineStr">
        <is>
          <t>Weekly</t>
        </is>
      </c>
    </row>
    <row r="82">
      <c r="A82" s="4" t="inlineStr">
        <is>
          <t>Liquidity Restrictions</t>
        </is>
      </c>
      <c r="B82" s="4" t="inlineStr">
        <is>
          <t>None</t>
        </is>
      </c>
    </row>
    <row r="83">
      <c r="A83" s="4" t="inlineStr">
        <is>
          <t>Trend Following [Member] | Frontier Balanced Fund [Member] | Galaxy Plus Fund - Aspect Feeder Fund (532) LLC [Member]</t>
        </is>
      </c>
    </row>
    <row r="84">
      <c r="A84" s="3" t="inlineStr">
        <is>
          <t>Multi-Strategy</t>
        </is>
      </c>
    </row>
    <row r="85">
      <c r="A85" s="4" t="inlineStr">
        <is>
          <t>Redemptions Notice Period</t>
        </is>
      </c>
      <c r="B85" s="4" t="inlineStr">
        <is>
          <t>24 hours</t>
        </is>
      </c>
    </row>
    <row r="86">
      <c r="A86" s="4" t="inlineStr">
        <is>
          <t>Redemptions Permitted</t>
        </is>
      </c>
      <c r="B86" s="4" t="inlineStr">
        <is>
          <t>Daily</t>
        </is>
      </c>
    </row>
    <row r="87">
      <c r="A87" s="4" t="inlineStr">
        <is>
          <t>Liquidity Restrictions</t>
        </is>
      </c>
      <c r="B87" s="4" t="inlineStr">
        <is>
          <t>None</t>
        </is>
      </c>
    </row>
    <row r="88">
      <c r="A88" s="4" t="inlineStr">
        <is>
          <t>Trend Following [Member] | Frontier Balanced Fund [Member] | Galaxy Plus Fund - Fort Contrarian Feeder Fund (510) LLC [Member]</t>
        </is>
      </c>
    </row>
    <row r="89">
      <c r="A89" s="3" t="inlineStr">
        <is>
          <t>Multi-Strategy</t>
        </is>
      </c>
    </row>
    <row r="90">
      <c r="A90" s="4" t="inlineStr">
        <is>
          <t>Redemptions Notice Period</t>
        </is>
      </c>
      <c r="B90" s="4" t="inlineStr">
        <is>
          <t>24 hours</t>
        </is>
      </c>
    </row>
    <row r="91">
      <c r="A91" s="4" t="inlineStr">
        <is>
          <t>Redemptions Permitted</t>
        </is>
      </c>
      <c r="B91" s="4" t="inlineStr">
        <is>
          <t>Daily</t>
        </is>
      </c>
    </row>
    <row r="92">
      <c r="A92" s="4" t="inlineStr">
        <is>
          <t>Liquidity Restrictions</t>
        </is>
      </c>
      <c r="B92" s="4" t="inlineStr">
        <is>
          <t>None</t>
        </is>
      </c>
    </row>
    <row r="93">
      <c r="A93" s="4" t="inlineStr">
        <is>
          <t>Trend Following [Member] | Frontier Balanced Fund [Member] | Galaxy Plus Fund - QIM Feeder Fund (526) LLC [Member]</t>
        </is>
      </c>
    </row>
    <row r="94">
      <c r="A94" s="3" t="inlineStr">
        <is>
          <t>Multi-Strategy</t>
        </is>
      </c>
    </row>
    <row r="95">
      <c r="A95" s="4" t="inlineStr">
        <is>
          <t>Redemptions Notice Period</t>
        </is>
      </c>
      <c r="B95" s="4" t="inlineStr">
        <is>
          <t>24 hours</t>
        </is>
      </c>
    </row>
    <row r="96">
      <c r="A96" s="4" t="inlineStr">
        <is>
          <t>Redemptions Permitted</t>
        </is>
      </c>
      <c r="B96" s="4" t="inlineStr">
        <is>
          <t>Daily</t>
        </is>
      </c>
    </row>
    <row r="97">
      <c r="A97" s="4" t="inlineStr">
        <is>
          <t>Liquidity Restrictions</t>
        </is>
      </c>
      <c r="B97" s="4" t="inlineStr">
        <is>
          <t>None</t>
        </is>
      </c>
    </row>
    <row r="98">
      <c r="A98" s="4" t="inlineStr">
        <is>
          <t>Trend Following [Member] | Frontier Balanced Fund [Member] | Galaxy Plus Fund - Quest Feeder Fund (517) LLC [Member]</t>
        </is>
      </c>
    </row>
    <row r="99">
      <c r="A99" s="3" t="inlineStr">
        <is>
          <t>Multi-Strategy</t>
        </is>
      </c>
    </row>
    <row r="100">
      <c r="A100" s="4" t="inlineStr">
        <is>
          <t>Redemptions Notice Period</t>
        </is>
      </c>
      <c r="B100" s="4" t="inlineStr">
        <is>
          <t>24 hours</t>
        </is>
      </c>
    </row>
    <row r="101">
      <c r="A101" s="4" t="inlineStr">
        <is>
          <t>Redemptions Permitted</t>
        </is>
      </c>
      <c r="B101" s="4" t="inlineStr">
        <is>
          <t>Daily</t>
        </is>
      </c>
    </row>
    <row r="102">
      <c r="A102" s="4" t="inlineStr">
        <is>
          <t>Liquidity Restrictions</t>
        </is>
      </c>
      <c r="B102" s="4" t="inlineStr">
        <is>
          <t>None</t>
        </is>
      </c>
    </row>
    <row r="103">
      <c r="A103" s="4" t="inlineStr">
        <is>
          <t>Trend Following [Member] | Frontier Global Fund [Member] | Galaxy Plus Fund - Aspect Feeder Fund (532) LLC [Member]</t>
        </is>
      </c>
    </row>
    <row r="104">
      <c r="A104" s="3" t="inlineStr">
        <is>
          <t>Multi-Strategy</t>
        </is>
      </c>
    </row>
    <row r="105">
      <c r="A105" s="4" t="inlineStr">
        <is>
          <t>Redemptions Notice Period</t>
        </is>
      </c>
      <c r="B105" s="4" t="inlineStr">
        <is>
          <t>24 hours</t>
        </is>
      </c>
    </row>
    <row r="106">
      <c r="A106" s="4" t="inlineStr">
        <is>
          <t>Redemptions Permitted</t>
        </is>
      </c>
      <c r="B106" s="4" t="inlineStr">
        <is>
          <t>Daily</t>
        </is>
      </c>
    </row>
    <row r="107">
      <c r="A107" s="4" t="inlineStr">
        <is>
          <t>Liquidity Restrictions</t>
        </is>
      </c>
      <c r="B107" s="4" t="inlineStr">
        <is>
          <t>None</t>
        </is>
      </c>
    </row>
    <row r="108">
      <c r="A108" s="4" t="inlineStr">
        <is>
          <t>Trend Following [Member] | Frontier Heritage Fund [Member] | Galaxy Plus Fund - Aspect Feeder Fund (532) LLC [Member]</t>
        </is>
      </c>
    </row>
    <row r="109">
      <c r="A109" s="3" t="inlineStr">
        <is>
          <t>Multi-Strategy</t>
        </is>
      </c>
    </row>
    <row r="110">
      <c r="A110" s="4" t="inlineStr">
        <is>
          <t>Redemptions Notice Period</t>
        </is>
      </c>
      <c r="B110" s="4" t="inlineStr">
        <is>
          <t>24 hours</t>
        </is>
      </c>
    </row>
    <row r="111">
      <c r="A111" s="4" t="inlineStr">
        <is>
          <t>Redemptions Permitted</t>
        </is>
      </c>
      <c r="B111" s="4" t="inlineStr">
        <is>
          <t>Daily</t>
        </is>
      </c>
    </row>
    <row r="112">
      <c r="A112" s="4" t="inlineStr">
        <is>
          <t>Liquidity Restrictions</t>
        </is>
      </c>
      <c r="B112" s="4" t="inlineStr">
        <is>
          <t>Non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s>
  <sheetData>
    <row r="1">
      <c r="A1" s="1" t="inlineStr">
        <is>
          <t>Transactions with Affiliat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Transactions with Affiliates (Details) [Line Items]</t>
        </is>
      </c>
    </row>
    <row r="4">
      <c r="A4" s="4" t="inlineStr">
        <is>
          <t>Trust paid for risk analysis fees (in Dollars)</t>
        </is>
      </c>
      <c r="D4" s="6" t="n">
        <v>4193</v>
      </c>
    </row>
    <row r="5">
      <c r="A5" s="4" t="inlineStr">
        <is>
          <t>The Series of the Frontier Funds [Member]</t>
        </is>
      </c>
    </row>
    <row r="6">
      <c r="A6" s="3" t="inlineStr">
        <is>
          <t>Transactions with Affiliates (Details) [Line Items]</t>
        </is>
      </c>
    </row>
    <row r="7">
      <c r="A7" s="4" t="inlineStr">
        <is>
          <t>Description of range of incentive fee percentage</t>
        </is>
      </c>
      <c r="F7" s="4" t="inlineStr">
        <is>
          <t>In each case,
the embedded management fee was accrued on the relevant notional amount of the swap.</t>
        </is>
      </c>
    </row>
    <row r="8">
      <c r="A8" s="4" t="inlineStr">
        <is>
          <t>Description of service fees</t>
        </is>
      </c>
      <c r="D8" s="4" t="inlineStr">
        <is>
          <t xml:space="preserve">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Global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hree percent (3.0%) of the purchase price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Units of the Frontier Diversified Fund and Frontier
Masters Fund or Class 2a Units of the Frontier Long/Short Commodity Fund sold) until such Class 2 or Class 2a Units which are subject
to the fee limitation are reclassified as Class 3 or Class 3a Units of the applicable Series for administrative purposes. Currently the
service fee is not charged to Class 1AP investors. The Managing Owner may also pay selling agents certain additional fees and expenses
for administrative and other services rendered and expenses incurred by such selling agents.  </t>
        </is>
      </c>
    </row>
    <row r="9">
      <c r="A9" s="4" t="inlineStr">
        <is>
          <t>Description of interest income</t>
        </is>
      </c>
      <c r="D9" s="4" t="inlineStr">
        <is>
          <t xml:space="preserve">Aggregate interest income from all sources, including
U.S. Treasury Securities assets net of premiums and cash held at clearing brokers, of up to the first 2% (annualized) of average net assets
less any fair market value related to swaps is paid to the Managing Owner by the Frontier Balanced Fund (Class 1 and Class 2), Frontier
Long/Short Commodity Fund (Class 2 and Class 3), Frontier Global Fund, Frontier Select Fund, and Frontier Heritage Fund. For the Frontier
Diversified Fund, Frontier Long/Short Commodity Fund (Class 1a, Class 2a and Class 3a), Frontier Masters Fund, and Frontier Balanced Fund
(Class 1AP, Class 2a and Class 3a), 100% of the interest is retained by the respective Series. </t>
        </is>
      </c>
    </row>
    <row r="10">
      <c r="A10" s="4" t="inlineStr">
        <is>
          <t>The Series of the Frontier Funds [Member] | Managing Owner [Member]</t>
        </is>
      </c>
    </row>
    <row r="11">
      <c r="A11" s="3" t="inlineStr">
        <is>
          <t>Transactions with Affiliates (Details) [Line Items]</t>
        </is>
      </c>
    </row>
    <row r="12">
      <c r="A12" s="4" t="inlineStr">
        <is>
          <t>Percentage of minimum purchase commitment</t>
        </is>
      </c>
      <c r="D12" s="4" t="inlineStr">
        <is>
          <t>1.00%</t>
        </is>
      </c>
    </row>
    <row r="13">
      <c r="A13" s="4" t="inlineStr">
        <is>
          <t>Percentage of contributes funds to trust</t>
        </is>
      </c>
      <c r="D13" s="4" t="inlineStr">
        <is>
          <t>1.00%</t>
        </is>
      </c>
    </row>
    <row r="14">
      <c r="A14" s="4" t="inlineStr">
        <is>
          <t>Percentage of interest</t>
        </is>
      </c>
      <c r="D14" s="4" t="inlineStr">
        <is>
          <t>1.00%</t>
        </is>
      </c>
    </row>
    <row r="15">
      <c r="A15" s="4" t="inlineStr">
        <is>
          <t>The Series of the Frontier Funds [Member] | Frontier Balanced Fund [Member]</t>
        </is>
      </c>
    </row>
    <row r="16">
      <c r="A16" s="3" t="inlineStr">
        <is>
          <t>Transactions with Affiliates (Details) [Line Items]</t>
        </is>
      </c>
    </row>
    <row r="17">
      <c r="A17" s="4" t="inlineStr">
        <is>
          <t>Subscriptions in advance for service fee (in Dollars)</t>
        </is>
      </c>
      <c r="B17" s="6" t="n">
        <v>363825</v>
      </c>
      <c r="D17" s="6" t="n">
        <v>363825</v>
      </c>
    </row>
    <row r="18">
      <c r="A18" s="4" t="inlineStr">
        <is>
          <t>The Series of the Frontier Funds [Member] | Frontier Long/Short Commodity Fund [Member]</t>
        </is>
      </c>
    </row>
    <row r="19">
      <c r="A19" s="3" t="inlineStr">
        <is>
          <t>Transactions with Affiliates (Details) [Line Items]</t>
        </is>
      </c>
    </row>
    <row r="20">
      <c r="A20" s="4" t="inlineStr">
        <is>
          <t>Subscriptions in advance for service fee (in Dollars)</t>
        </is>
      </c>
      <c r="B20" s="5" t="n">
        <v>393</v>
      </c>
      <c r="D20" s="5" t="n">
        <v>393</v>
      </c>
    </row>
    <row r="21">
      <c r="A21" s="4" t="inlineStr">
        <is>
          <t>The Series of the Frontier Funds [Member] | Frontier Global Fund [Member]</t>
        </is>
      </c>
    </row>
    <row r="22">
      <c r="A22" s="3" t="inlineStr">
        <is>
          <t>Transactions with Affiliates (Details) [Line Items]</t>
        </is>
      </c>
    </row>
    <row r="23">
      <c r="A23" s="4" t="inlineStr">
        <is>
          <t>Subscriptions in advance for service fee (in Dollars)</t>
        </is>
      </c>
      <c r="B23" s="6" t="n">
        <v>157782</v>
      </c>
      <c r="D23" s="6" t="n">
        <v>157782</v>
      </c>
    </row>
    <row r="24">
      <c r="A24" s="4" t="inlineStr">
        <is>
          <t>The Series of the Frontier Funds [Member] | Frontier Diversified Fund [Member] | Managing Owner [Member]</t>
        </is>
      </c>
    </row>
    <row r="25">
      <c r="A25" s="3" t="inlineStr">
        <is>
          <t>Transactions with Affiliates (Details) [Line Items]</t>
        </is>
      </c>
    </row>
    <row r="26">
      <c r="A26" s="4" t="inlineStr">
        <is>
          <t>Percentage of management fee</t>
        </is>
      </c>
      <c r="B26" s="4" t="inlineStr">
        <is>
          <t>0.75%</t>
        </is>
      </c>
      <c r="D26" s="4" t="inlineStr">
        <is>
          <t>0.75%</t>
        </is>
      </c>
    </row>
    <row r="27">
      <c r="A27" s="4" t="inlineStr">
        <is>
          <t>The Series of the Frontier Funds [Member] | Frontier Heritage Fund [Member]</t>
        </is>
      </c>
    </row>
    <row r="28">
      <c r="A28" s="3" t="inlineStr">
        <is>
          <t>Transactions with Affiliates (Details) [Line Items]</t>
        </is>
      </c>
    </row>
    <row r="29">
      <c r="A29" s="4" t="inlineStr">
        <is>
          <t>Subscriptions in advance for service fee (in Dollars)</t>
        </is>
      </c>
      <c r="B29" s="6" t="n">
        <v>68076</v>
      </c>
      <c r="D29" s="6" t="n">
        <v>68076</v>
      </c>
    </row>
    <row r="30">
      <c r="A30" s="4" t="inlineStr">
        <is>
          <t>The Series of the Frontier Funds [Member] | Frontier Heritage Fund [Member] | Managing Owner [Member]</t>
        </is>
      </c>
    </row>
    <row r="31">
      <c r="A31" s="3" t="inlineStr">
        <is>
          <t>Transactions with Affiliates (Details) [Line Items]</t>
        </is>
      </c>
    </row>
    <row r="32">
      <c r="A32" s="4" t="inlineStr">
        <is>
          <t>Percentage of management fee</t>
        </is>
      </c>
      <c r="B32" s="4" t="inlineStr">
        <is>
          <t>2.50%</t>
        </is>
      </c>
      <c r="D32" s="4" t="inlineStr">
        <is>
          <t>2.50%</t>
        </is>
      </c>
    </row>
    <row r="33">
      <c r="A33" s="4" t="inlineStr">
        <is>
          <t>Percentage of FCM fee</t>
        </is>
      </c>
      <c r="B33" s="4" t="inlineStr">
        <is>
          <t>2.25%</t>
        </is>
      </c>
      <c r="D33" s="4" t="inlineStr">
        <is>
          <t>2.25%</t>
        </is>
      </c>
    </row>
    <row r="34">
      <c r="A34" s="4" t="inlineStr">
        <is>
          <t>The Series of the Frontier Funds [Member] | Frontier Masters Fund [Member]</t>
        </is>
      </c>
    </row>
    <row r="35">
      <c r="A35" s="3" t="inlineStr">
        <is>
          <t>Transactions with Affiliates (Details) [Line Items]</t>
        </is>
      </c>
    </row>
    <row r="36">
      <c r="A36" s="4" t="inlineStr">
        <is>
          <t>Subscriptions in advance for service fee (in Dollars)</t>
        </is>
      </c>
      <c r="B36" s="6" t="n">
        <v>31725</v>
      </c>
      <c r="D36" s="6" t="n">
        <v>31725</v>
      </c>
    </row>
    <row r="37">
      <c r="A37" s="4" t="inlineStr">
        <is>
          <t>The Series of the Frontier Funds [Member] | Frontier Masters Fund [Member] | Managing Owner [Member]</t>
        </is>
      </c>
    </row>
    <row r="38">
      <c r="A38" s="3" t="inlineStr">
        <is>
          <t>Transactions with Affiliates (Details) [Line Items]</t>
        </is>
      </c>
    </row>
    <row r="39">
      <c r="A39" s="4" t="inlineStr">
        <is>
          <t>Percentage of FCM fee</t>
        </is>
      </c>
      <c r="B39" s="4" t="inlineStr">
        <is>
          <t>2.25%</t>
        </is>
      </c>
      <c r="D39" s="4" t="inlineStr">
        <is>
          <t>2.25%</t>
        </is>
      </c>
    </row>
    <row r="40">
      <c r="A40" s="4" t="inlineStr">
        <is>
          <t>The Series of the Frontier Funds [Member] | Frontier Diversified Fund [Member]</t>
        </is>
      </c>
    </row>
    <row r="41">
      <c r="A41" s="3" t="inlineStr">
        <is>
          <t>Transactions with Affiliates (Details) [Line Items]</t>
        </is>
      </c>
    </row>
    <row r="42">
      <c r="A42" s="4" t="inlineStr">
        <is>
          <t>Subscriptions in advance for service fee (in Dollars)</t>
        </is>
      </c>
      <c r="B42" s="6" t="n">
        <v>22650</v>
      </c>
      <c r="D42" s="6" t="n">
        <v>22650</v>
      </c>
    </row>
    <row r="43">
      <c r="A43" s="4" t="inlineStr">
        <is>
          <t>The Series of the Frontier Funds [Member] | Frontier Select Fund [Member]</t>
        </is>
      </c>
    </row>
    <row r="44">
      <c r="A44" s="3" t="inlineStr">
        <is>
          <t>Transactions with Affiliates (Details) [Line Items]</t>
        </is>
      </c>
    </row>
    <row r="45">
      <c r="A45" s="4" t="inlineStr">
        <is>
          <t>Subscriptions in advance for service fee (in Dollars)</t>
        </is>
      </c>
      <c r="B45" s="6" t="n">
        <v>20766</v>
      </c>
      <c r="D45" s="6" t="n">
        <v>20766</v>
      </c>
    </row>
    <row r="46">
      <c r="A46" s="4" t="inlineStr">
        <is>
          <t>The Series of the Frontier Funds [Member] | Class 1AP [Member] | Frontier Balanced Fund [Member] | Managing Owner [Member]</t>
        </is>
      </c>
    </row>
    <row r="47">
      <c r="A47" s="3" t="inlineStr">
        <is>
          <t>Transactions with Affiliates (Details) [Line Items]</t>
        </is>
      </c>
    </row>
    <row r="48">
      <c r="A48" s="4" t="inlineStr">
        <is>
          <t>Percentage of interest in specific series of trust</t>
        </is>
      </c>
      <c r="D48" s="4" t="inlineStr">
        <is>
          <t>1.00%</t>
        </is>
      </c>
    </row>
    <row r="49">
      <c r="A49" s="4" t="inlineStr">
        <is>
          <t>Percentage of management fee</t>
        </is>
      </c>
      <c r="B49" s="4" t="inlineStr">
        <is>
          <t>0.50%</t>
        </is>
      </c>
      <c r="D49" s="4" t="inlineStr">
        <is>
          <t>0.50%</t>
        </is>
      </c>
    </row>
    <row r="50">
      <c r="A50" s="4" t="inlineStr">
        <is>
          <t>The Series of the Frontier Funds [Member] | Class 2a [Member] | Frontier Balanced Fund [Member] | Managing Owner [Member]</t>
        </is>
      </c>
    </row>
    <row r="51">
      <c r="A51" s="3" t="inlineStr">
        <is>
          <t>Transactions with Affiliates (Details) [Line Items]</t>
        </is>
      </c>
    </row>
    <row r="52">
      <c r="A52" s="4" t="inlineStr">
        <is>
          <t>Percentage of interest in specific series of trust</t>
        </is>
      </c>
      <c r="D52" s="4" t="inlineStr">
        <is>
          <t>1.00%</t>
        </is>
      </c>
    </row>
    <row r="53">
      <c r="A53" s="4" t="inlineStr">
        <is>
          <t>Percentage of management fee</t>
        </is>
      </c>
      <c r="B53" s="4" t="inlineStr">
        <is>
          <t>0.50%</t>
        </is>
      </c>
      <c r="D53" s="4" t="inlineStr">
        <is>
          <t>0.50%</t>
        </is>
      </c>
    </row>
    <row r="54">
      <c r="A54" s="4" t="inlineStr">
        <is>
          <t>The Series of the Frontier Funds [Member] | Class 2a [Member] | Frontier Long/Short Commodity Fund [Member] | Managing Owner [Member]</t>
        </is>
      </c>
    </row>
    <row r="55">
      <c r="A55" s="3" t="inlineStr">
        <is>
          <t>Transactions with Affiliates (Details) [Line Items]</t>
        </is>
      </c>
    </row>
    <row r="56">
      <c r="A56" s="4" t="inlineStr">
        <is>
          <t>Percentage of management fee</t>
        </is>
      </c>
      <c r="B56" s="4" t="inlineStr">
        <is>
          <t>2.00%</t>
        </is>
      </c>
      <c r="D56" s="4" t="inlineStr">
        <is>
          <t>2.00%</t>
        </is>
      </c>
    </row>
    <row r="57">
      <c r="A57" s="4" t="inlineStr">
        <is>
          <t>The Series of the Frontier Funds [Member] | Class 2a [Member] | Frontier Global Fund [Member] | Managing Owner [Member]</t>
        </is>
      </c>
    </row>
    <row r="58">
      <c r="A58" s="3" t="inlineStr">
        <is>
          <t>Transactions with Affiliates (Details) [Line Items]</t>
        </is>
      </c>
    </row>
    <row r="59">
      <c r="A59" s="4" t="inlineStr">
        <is>
          <t>Percentage of management fee</t>
        </is>
      </c>
      <c r="B59" s="4" t="inlineStr">
        <is>
          <t>2.00%</t>
        </is>
      </c>
      <c r="D59" s="4" t="inlineStr">
        <is>
          <t>2.00%</t>
        </is>
      </c>
    </row>
    <row r="60">
      <c r="A60" s="4" t="inlineStr">
        <is>
          <t>The Series of the Frontier Funds [Member] | Class 1 [Member] | Frontier Balanced Fund [Member] | Managing Owner [Member]</t>
        </is>
      </c>
    </row>
    <row r="61">
      <c r="A61" s="3" t="inlineStr">
        <is>
          <t>Transactions with Affiliates (Details) [Line Items]</t>
        </is>
      </c>
    </row>
    <row r="62">
      <c r="A62" s="4" t="inlineStr">
        <is>
          <t>Percentage of management fee</t>
        </is>
      </c>
      <c r="B62" s="4" t="inlineStr">
        <is>
          <t>0.50%</t>
        </is>
      </c>
      <c r="D62" s="4" t="inlineStr">
        <is>
          <t>0.50%</t>
        </is>
      </c>
    </row>
    <row r="63">
      <c r="A63" s="4" t="inlineStr">
        <is>
          <t>The Series of the Frontier Funds [Member] | Class 2 [Member] | Frontier Balanced Fund [Member] | Managing Owner [Member]</t>
        </is>
      </c>
    </row>
    <row r="64">
      <c r="A64" s="3" t="inlineStr">
        <is>
          <t>Transactions with Affiliates (Details) [Line Items]</t>
        </is>
      </c>
    </row>
    <row r="65">
      <c r="A65" s="4" t="inlineStr">
        <is>
          <t>Percentage of management fee</t>
        </is>
      </c>
      <c r="B65" s="4" t="inlineStr">
        <is>
          <t>0.50%</t>
        </is>
      </c>
      <c r="D65" s="4" t="inlineStr">
        <is>
          <t>0.50%</t>
        </is>
      </c>
    </row>
    <row r="66">
      <c r="A66" s="4" t="inlineStr">
        <is>
          <t>The Series of the Frontier Funds [Member] | Class 2 [Member] | Frontier Long/Short Commodity Fund [Member] | Managing Owner [Member]</t>
        </is>
      </c>
    </row>
    <row r="67">
      <c r="A67" s="3" t="inlineStr">
        <is>
          <t>Transactions with Affiliates (Details) [Line Items]</t>
        </is>
      </c>
    </row>
    <row r="68">
      <c r="A68" s="4" t="inlineStr">
        <is>
          <t>Percentage of management fee</t>
        </is>
      </c>
      <c r="B68" s="4" t="inlineStr">
        <is>
          <t>3.50%</t>
        </is>
      </c>
      <c r="D68" s="4" t="inlineStr">
        <is>
          <t>3.50%</t>
        </is>
      </c>
    </row>
    <row r="69">
      <c r="A69" s="4" t="inlineStr">
        <is>
          <t>The Series of the Frontier Funds [Member] | Class 3a [Member] | Frontier Balanced Fund [Member] | Managing Owner [Member]</t>
        </is>
      </c>
    </row>
    <row r="70">
      <c r="A70" s="3" t="inlineStr">
        <is>
          <t>Transactions with Affiliates (Details) [Line Items]</t>
        </is>
      </c>
    </row>
    <row r="71">
      <c r="A71" s="4" t="inlineStr">
        <is>
          <t>Percentage of management fee</t>
        </is>
      </c>
      <c r="B71" s="4" t="inlineStr">
        <is>
          <t>0.50%</t>
        </is>
      </c>
      <c r="D71" s="4" t="inlineStr">
        <is>
          <t>0.50%</t>
        </is>
      </c>
    </row>
    <row r="72">
      <c r="A72" s="4" t="inlineStr">
        <is>
          <t>The Series of the Frontier Funds [Member] | Class 3a [Member] | Frontier Long/Short Commodity Fund [Member] | Managing Owner [Member]</t>
        </is>
      </c>
    </row>
    <row r="73">
      <c r="A73" s="3" t="inlineStr">
        <is>
          <t>Transactions with Affiliates (Details) [Line Items]</t>
        </is>
      </c>
    </row>
    <row r="74">
      <c r="A74" s="4" t="inlineStr">
        <is>
          <t>Percentage of management fee</t>
        </is>
      </c>
      <c r="B74" s="4" t="inlineStr">
        <is>
          <t>2.00%</t>
        </is>
      </c>
      <c r="D74" s="4" t="inlineStr">
        <is>
          <t>2.00%</t>
        </is>
      </c>
    </row>
    <row r="75">
      <c r="A75" s="4" t="inlineStr">
        <is>
          <t>The Series of the Frontier Funds [Member] | Class 3a [Member] | Frontier Global Fund [Member] | Managing Owner [Member]</t>
        </is>
      </c>
    </row>
    <row r="76">
      <c r="A76" s="3" t="inlineStr">
        <is>
          <t>Transactions with Affiliates (Details) [Line Items]</t>
        </is>
      </c>
    </row>
    <row r="77">
      <c r="A77" s="4" t="inlineStr">
        <is>
          <t>Percentage of management fee</t>
        </is>
      </c>
      <c r="B77" s="4" t="inlineStr">
        <is>
          <t>2.00%</t>
        </is>
      </c>
      <c r="D77" s="4" t="inlineStr">
        <is>
          <t>2.00%</t>
        </is>
      </c>
    </row>
    <row r="78">
      <c r="A78" s="4" t="inlineStr">
        <is>
          <t>The Series of the Frontier Funds [Member] | Class 1a [Member] | Frontier Long/Short Commodity Fund [Member] | Managing Owner [Member]</t>
        </is>
      </c>
    </row>
    <row r="79">
      <c r="A79" s="3" t="inlineStr">
        <is>
          <t>Transactions with Affiliates (Details) [Line Items]</t>
        </is>
      </c>
    </row>
    <row r="80">
      <c r="A80" s="4" t="inlineStr">
        <is>
          <t>Percentage of management fee</t>
        </is>
      </c>
      <c r="B80" s="4" t="inlineStr">
        <is>
          <t>2.00%</t>
        </is>
      </c>
      <c r="D80" s="4" t="inlineStr">
        <is>
          <t>2.00%</t>
        </is>
      </c>
    </row>
    <row r="81">
      <c r="A81" s="4" t="inlineStr">
        <is>
          <t>The Series of the Frontier Funds [Member] | Class 1a [Member] | Frontier Global Fund [Member] | Managing Owner [Member]</t>
        </is>
      </c>
    </row>
    <row r="82">
      <c r="A82" s="3" t="inlineStr">
        <is>
          <t>Transactions with Affiliates (Details) [Line Items]</t>
        </is>
      </c>
    </row>
    <row r="83">
      <c r="A83" s="4" t="inlineStr">
        <is>
          <t>Percentage of management fee</t>
        </is>
      </c>
      <c r="B83" s="4" t="inlineStr">
        <is>
          <t>2.00%</t>
        </is>
      </c>
      <c r="D83" s="4" t="inlineStr">
        <is>
          <t>2.00%</t>
        </is>
      </c>
    </row>
    <row r="84">
      <c r="A84" s="4" t="inlineStr">
        <is>
          <t>The Series of the Frontier Funds [Member] | Class 3 [Member] | Frontier Long/Short Commodity Fund [Member] | Managing Owner [Member]</t>
        </is>
      </c>
    </row>
    <row r="85">
      <c r="A85" s="3" t="inlineStr">
        <is>
          <t>Transactions with Affiliates (Details) [Line Items]</t>
        </is>
      </c>
    </row>
    <row r="86">
      <c r="A86" s="4" t="inlineStr">
        <is>
          <t>Percentage of management fee</t>
        </is>
      </c>
      <c r="B86" s="4" t="inlineStr">
        <is>
          <t>3.50%</t>
        </is>
      </c>
      <c r="D86" s="4" t="inlineStr">
        <is>
          <t>3.50%</t>
        </is>
      </c>
    </row>
    <row r="87">
      <c r="A87" s="4" t="inlineStr">
        <is>
          <t>The Series of the Frontier Funds [Member] | Frontier Diversified Fund [Member]</t>
        </is>
      </c>
    </row>
    <row r="88">
      <c r="A88" s="3" t="inlineStr">
        <is>
          <t>Transactions with Affiliates (Details) [Line Items]</t>
        </is>
      </c>
    </row>
    <row r="89">
      <c r="A89" s="4" t="inlineStr">
        <is>
          <t>Description of range of incentive fee percentage</t>
        </is>
      </c>
      <c r="F89" s="4" t="inlineStr">
        <is>
          <t>(i) swaps owned by Frontier Diversified Fund was 20-25% per annum, (ii) swaps owned by Frontier Balanced
Fund was 20-25% per annum, (iii) swaps owned by Frontier Long/Short Commodity Fund was 25% per annum, and (iv) swaps owned by Frontier
Heritage Fund was 15% per annum, and the Managing Owner has waived the entire incentive fee due to it from those Series in respect of
such Series’ investment in swaps. In each case, the embedded incentive fee was accrued based on the net new trading profits of the
swap.</t>
        </is>
      </c>
    </row>
    <row r="90">
      <c r="A90" s="4" t="inlineStr">
        <is>
          <t>Parent Company [Member]</t>
        </is>
      </c>
    </row>
    <row r="91">
      <c r="A91" s="3" t="inlineStr">
        <is>
          <t>Transactions with Affiliates (Details) [Line Items]</t>
        </is>
      </c>
    </row>
    <row r="92">
      <c r="A92" s="4" t="inlineStr">
        <is>
          <t>Percentage of minimum purchase commitment</t>
        </is>
      </c>
      <c r="D92" s="4" t="inlineStr">
        <is>
          <t>1.00%</t>
        </is>
      </c>
    </row>
    <row r="93">
      <c r="A93" s="4" t="inlineStr">
        <is>
          <t>Percentage of contributes funds to trust</t>
        </is>
      </c>
      <c r="D93" s="4" t="inlineStr">
        <is>
          <t>1.00%</t>
        </is>
      </c>
    </row>
    <row r="94">
      <c r="A94" s="4" t="inlineStr">
        <is>
          <t>Subscriptions in advance for service fee (in Dollars)</t>
        </is>
      </c>
      <c r="B94" s="6" t="n">
        <v>665217</v>
      </c>
      <c r="D94" s="6" t="n">
        <v>665217</v>
      </c>
      <c r="F94" s="6" t="n">
        <v>638962</v>
      </c>
    </row>
    <row r="95">
      <c r="A95" s="4" t="inlineStr">
        <is>
          <t>Trust had payable for management fees (in Dollars)</t>
        </is>
      </c>
      <c r="B95" s="5" t="n">
        <v>1610</v>
      </c>
      <c r="D95" s="5" t="n">
        <v>1610</v>
      </c>
      <c r="F95" s="5" t="n">
        <v>8854</v>
      </c>
    </row>
    <row r="96">
      <c r="A96" s="4" t="inlineStr">
        <is>
          <t>Trust had payable for trading fees (in Dollars)</t>
        </is>
      </c>
      <c r="B96" s="5" t="n">
        <v>75283</v>
      </c>
      <c r="D96" s="6" t="n">
        <v>75283</v>
      </c>
      <c r="F96" s="6" t="n">
        <v>81698</v>
      </c>
    </row>
    <row r="97">
      <c r="A97" s="4" t="inlineStr">
        <is>
          <t>Description of interest income</t>
        </is>
      </c>
      <c r="D97" s="4" t="inlineStr">
        <is>
          <t xml:space="preserve">Aggregate interest income from all sources, including
U.S. Treasury Securities assets net of premiums and cash held at clearing brokers, of up to the first 2% (annualized) is paid to the Managing
Owner by the Frontier Balanced Fund (Class 1 and Class 2 only), Frontier Long/Short Commodity Fund (Class 2 and Class 3), Frontier Global
Fund, Frontier Select Fund, and Frontier Heritage Fund. For the Frontier Diversified Fund, Frontier Long/Short Commodity Fund (for the
three months ended September 30, 2021, and September 30, 2020 amounts received or receivable from the Managing Owner for the difference
in monthly service fees from the prepaid initial service fees Class 1a, Class 2a and Class 3a), Frontier Masters Fund, and Frontier Balanced
Fund (Class 1AP, Class 2a and Class 3a), 100% of the interest is retained by the respective Series. </t>
        </is>
      </c>
    </row>
    <row r="98">
      <c r="A98" s="4" t="inlineStr">
        <is>
          <t>Trust paid (in Dollars)</t>
        </is>
      </c>
      <c r="B98" s="5" t="n">
        <v>6809</v>
      </c>
      <c r="C98" s="6" t="n">
        <v>5196</v>
      </c>
    </row>
    <row r="99">
      <c r="A99" s="4" t="inlineStr">
        <is>
          <t>Parent Company [Member] | Managing Owner [Member]</t>
        </is>
      </c>
    </row>
    <row r="100">
      <c r="A100" s="3" t="inlineStr">
        <is>
          <t>Transactions with Affiliates (Details) [Line Items]</t>
        </is>
      </c>
    </row>
    <row r="101">
      <c r="A101" s="4" t="inlineStr">
        <is>
          <t>Description of range of incentive fee percentage</t>
        </is>
      </c>
      <c r="F101" s="4" t="inlineStr">
        <is>
          <t>(i) swaps owned by Frontier Diversified
Fund was 20-25% per annum, (ii) swaps owned by Frontier Balanced Fund was 20-25% per annum, (iii) swaps owned by Frontier Long/Short Commodity
Fund was 25% per annum, and (iv) swaps owned by Frontier Heritage Fund was 15% per annum, and the Managing Owner has waived the entire
incentive fee due to it from those Series in respect of such Series’ investment in swaps. In each case, the embedded incentive fee
was accrued based on the net new trading profits of the swap.</t>
        </is>
      </c>
    </row>
    <row r="102">
      <c r="A102" s="4" t="inlineStr">
        <is>
          <t>Trust had payable for incentive fees (in Dollars)</t>
        </is>
      </c>
      <c r="B102" s="5" t="n">
        <v>54924</v>
      </c>
      <c r="D102" s="6" t="n">
        <v>54924</v>
      </c>
      <c r="F102" s="6" t="n">
        <v>0</v>
      </c>
    </row>
    <row r="103">
      <c r="A103" s="4" t="inlineStr">
        <is>
          <t>Trust had payable for management fees (in Dollars)</t>
        </is>
      </c>
      <c r="B103" s="5" t="n">
        <v>1610</v>
      </c>
      <c r="D103" s="5" t="n">
        <v>1610</v>
      </c>
      <c r="F103" s="5" t="n">
        <v>8854</v>
      </c>
    </row>
    <row r="104">
      <c r="A104" s="4" t="inlineStr">
        <is>
          <t>Trust had payable for interest fees (in Dollars)</t>
        </is>
      </c>
      <c r="B104" s="5" t="n">
        <v>1978</v>
      </c>
      <c r="D104" s="5" t="n">
        <v>1978</v>
      </c>
      <c r="F104" s="5" t="n">
        <v>2107</v>
      </c>
    </row>
    <row r="105">
      <c r="A105" s="4" t="inlineStr">
        <is>
          <t>Trust had payable for trading fees (in Dollars)</t>
        </is>
      </c>
      <c r="B105" s="5" t="n">
        <v>75283</v>
      </c>
      <c r="D105" s="5" t="n">
        <v>75283</v>
      </c>
      <c r="F105" s="5" t="n">
        <v>81698</v>
      </c>
    </row>
    <row r="106">
      <c r="A106" s="4" t="inlineStr">
        <is>
          <t>Trust had payable for service fees (in Dollars)</t>
        </is>
      </c>
      <c r="B106" s="5" t="n">
        <v>32805</v>
      </c>
      <c r="D106" s="5" t="n">
        <v>32805</v>
      </c>
      <c r="F106" s="6" t="n">
        <v>36705</v>
      </c>
    </row>
    <row r="107">
      <c r="A107" s="4" t="inlineStr">
        <is>
          <t>Trust paid for incentive fees (in Dollars)</t>
        </is>
      </c>
      <c r="B107" s="5" t="n">
        <v>54924</v>
      </c>
    </row>
    <row r="108">
      <c r="A108" s="4" t="inlineStr">
        <is>
          <t>Trust paid for management fees (in Dollars)</t>
        </is>
      </c>
      <c r="B108" s="5" t="n">
        <v>4764</v>
      </c>
      <c r="C108" s="5" t="n">
        <v>5029</v>
      </c>
      <c r="D108" s="5" t="n">
        <v>13978</v>
      </c>
      <c r="E108" s="6" t="n">
        <v>14753</v>
      </c>
    </row>
    <row r="109">
      <c r="A109" s="4" t="inlineStr">
        <is>
          <t>Trust paid for risk analysis fees (in Dollars)</t>
        </is>
      </c>
      <c r="B109" s="5" t="n">
        <v>1429</v>
      </c>
      <c r="C109" s="5" t="n">
        <v>1509</v>
      </c>
      <c r="E109" s="5" t="n">
        <v>4426</v>
      </c>
    </row>
    <row r="110">
      <c r="A110" s="4" t="inlineStr">
        <is>
          <t>Trust paid for service fees (in Dollars)</t>
        </is>
      </c>
      <c r="B110" s="5" t="n">
        <v>110307</v>
      </c>
      <c r="C110" s="5" t="n">
        <v>128178</v>
      </c>
      <c r="D110" s="5" t="n">
        <v>342856</v>
      </c>
      <c r="E110" s="5" t="n">
        <v>483402</v>
      </c>
    </row>
    <row r="111">
      <c r="A111" s="4" t="inlineStr">
        <is>
          <t>Trust paid for trading fees (in Dollars)</t>
        </is>
      </c>
      <c r="B111" s="6" t="n">
        <v>231958</v>
      </c>
      <c r="C111" s="5" t="n">
        <v>285835</v>
      </c>
      <c r="D111" s="5" t="n">
        <v>716291</v>
      </c>
      <c r="E111" s="5" t="n">
        <v>1057985</v>
      </c>
    </row>
    <row r="112">
      <c r="A112" s="4" t="inlineStr">
        <is>
          <t>Trust paid for incentive fees (in Dollars)</t>
        </is>
      </c>
      <c r="C112" s="6" t="n">
        <v>0</v>
      </c>
      <c r="D112" s="6" t="n">
        <v>104764</v>
      </c>
      <c r="E112" s="6" t="n">
        <v>0</v>
      </c>
    </row>
    <row r="113">
      <c r="A113" s="4" t="inlineStr">
        <is>
          <t>Parent Company [Member] | Class 1AP Units [Member]</t>
        </is>
      </c>
    </row>
    <row r="114">
      <c r="A114" s="3" t="inlineStr">
        <is>
          <t>Transactions with Affiliates (Details) [Line Items]</t>
        </is>
      </c>
    </row>
    <row r="115">
      <c r="A115" s="4" t="inlineStr">
        <is>
          <t>Percentage of interest in specific series of trust</t>
        </is>
      </c>
      <c r="D115" s="4" t="inlineStr">
        <is>
          <t>1.00%</t>
        </is>
      </c>
    </row>
    <row r="116">
      <c r="A116" s="4" t="inlineStr">
        <is>
          <t>Parent Company [Member] | Class 2a Units [Member]</t>
        </is>
      </c>
    </row>
    <row r="117">
      <c r="A117" s="3" t="inlineStr">
        <is>
          <t>Transactions with Affiliates (Details) [Line Items]</t>
        </is>
      </c>
    </row>
    <row r="118">
      <c r="A118" s="4" t="inlineStr">
        <is>
          <t>Percentage of interest</t>
        </is>
      </c>
      <c r="D118" s="4" t="inlineStr">
        <is>
          <t>1.00%</t>
        </is>
      </c>
    </row>
    <row r="119">
      <c r="A119" s="4" t="inlineStr">
        <is>
          <t>Parent Company [Member] | Frontier Balanced Fund [Member]</t>
        </is>
      </c>
    </row>
    <row r="120">
      <c r="A120" s="3" t="inlineStr">
        <is>
          <t>Transactions with Affiliates (Details) [Line Items]</t>
        </is>
      </c>
    </row>
    <row r="121">
      <c r="A121" s="4" t="inlineStr">
        <is>
          <t>Percentage of FCM fee</t>
        </is>
      </c>
      <c r="B121" s="4" t="inlineStr">
        <is>
          <t>2.25%</t>
        </is>
      </c>
      <c r="D121" s="4" t="inlineStr">
        <is>
          <t>2.25%</t>
        </is>
      </c>
    </row>
    <row r="122">
      <c r="A122" s="4" t="inlineStr">
        <is>
          <t>Percentage of incentive fee</t>
        </is>
      </c>
      <c r="B122" s="4" t="inlineStr">
        <is>
          <t>25.00%</t>
        </is>
      </c>
      <c r="D122" s="4" t="inlineStr">
        <is>
          <t>25.00%</t>
        </is>
      </c>
    </row>
    <row r="123">
      <c r="A123" s="4" t="inlineStr">
        <is>
          <t>Parent Company [Member] | Frontier Long/Short Commodity Fund [Member]</t>
        </is>
      </c>
    </row>
    <row r="124">
      <c r="A124" s="3" t="inlineStr">
        <is>
          <t>Transactions with Affiliates (Details) [Line Items]</t>
        </is>
      </c>
    </row>
    <row r="125">
      <c r="A125" s="4" t="inlineStr">
        <is>
          <t>Percentage of management fee</t>
        </is>
      </c>
      <c r="B125" s="4" t="inlineStr">
        <is>
          <t>2.00%</t>
        </is>
      </c>
      <c r="D125" s="4" t="inlineStr">
        <is>
          <t>2.00%</t>
        </is>
      </c>
    </row>
    <row r="126">
      <c r="A126" s="4" t="inlineStr">
        <is>
          <t>Parent Company [Member] | Frontier Long/Short Commodity Fund [Member] | Class 2 and Class 3 [Member]</t>
        </is>
      </c>
    </row>
    <row r="127">
      <c r="A127" s="3" t="inlineStr">
        <is>
          <t>Transactions with Affiliates (Details) [Line Items]</t>
        </is>
      </c>
    </row>
    <row r="128">
      <c r="A128" s="4" t="inlineStr">
        <is>
          <t>Percentage of management fee</t>
        </is>
      </c>
      <c r="B128" s="4" t="inlineStr">
        <is>
          <t>3.50%</t>
        </is>
      </c>
      <c r="D128" s="4" t="inlineStr">
        <is>
          <t>3.50%</t>
        </is>
      </c>
    </row>
    <row r="129">
      <c r="A129" s="4" t="inlineStr">
        <is>
          <t>Parent Company [Member] | Frontier Global Fund [Member]</t>
        </is>
      </c>
    </row>
    <row r="130">
      <c r="A130" s="3" t="inlineStr">
        <is>
          <t>Transactions with Affiliates (Details) [Line Items]</t>
        </is>
      </c>
    </row>
    <row r="131">
      <c r="A131" s="4" t="inlineStr">
        <is>
          <t>Percentage of series NAV</t>
        </is>
      </c>
      <c r="B131" s="4" t="inlineStr">
        <is>
          <t>0.12%</t>
        </is>
      </c>
      <c r="D131" s="4" t="inlineStr">
        <is>
          <t>0.12%</t>
        </is>
      </c>
    </row>
    <row r="132">
      <c r="A132" s="4" t="inlineStr">
        <is>
          <t>Parent Company [Member] | Frontier Diversified Fund [Member]</t>
        </is>
      </c>
    </row>
    <row r="133">
      <c r="A133" s="3" t="inlineStr">
        <is>
          <t>Transactions with Affiliates (Details) [Line Items]</t>
        </is>
      </c>
    </row>
    <row r="134">
      <c r="A134" s="4" t="inlineStr">
        <is>
          <t>Percentage of management fee</t>
        </is>
      </c>
      <c r="B134" s="4" t="inlineStr">
        <is>
          <t>0.75%</t>
        </is>
      </c>
      <c r="D134" s="4" t="inlineStr">
        <is>
          <t>0.75%</t>
        </is>
      </c>
    </row>
    <row r="135">
      <c r="A135" s="4" t="inlineStr">
        <is>
          <t>Percentage of FCM fee</t>
        </is>
      </c>
      <c r="B135" s="4" t="inlineStr">
        <is>
          <t>2.50%</t>
        </is>
      </c>
      <c r="D135" s="4" t="inlineStr">
        <is>
          <t>2.50%</t>
        </is>
      </c>
    </row>
    <row r="136">
      <c r="A136" s="4" t="inlineStr">
        <is>
          <t>Percentage of incentive fee</t>
        </is>
      </c>
      <c r="B136" s="4" t="inlineStr">
        <is>
          <t>20.00%</t>
        </is>
      </c>
      <c r="D136" s="4" t="inlineStr">
        <is>
          <t>20.00%</t>
        </is>
      </c>
    </row>
    <row r="137">
      <c r="A137" s="4" t="inlineStr">
        <is>
          <t>Parent Company [Member] | Frontier Select Fund [Member]</t>
        </is>
      </c>
    </row>
    <row r="138">
      <c r="A138" s="3" t="inlineStr">
        <is>
          <t>Transactions with Affiliates (Details) [Line Items]</t>
        </is>
      </c>
    </row>
    <row r="139">
      <c r="A139" s="4" t="inlineStr">
        <is>
          <t>Percentage of FCM fee</t>
        </is>
      </c>
      <c r="B139" s="4" t="inlineStr">
        <is>
          <t>2.25%</t>
        </is>
      </c>
      <c r="D139" s="4" t="inlineStr">
        <is>
          <t>2.25%</t>
        </is>
      </c>
    </row>
    <row r="140">
      <c r="A140" s="4" t="inlineStr">
        <is>
          <t>Class 1 and Class 2 [Member] | Parent Company [Member] | Frontier Balanced Fund [Member]</t>
        </is>
      </c>
    </row>
    <row r="141">
      <c r="A141" s="3" t="inlineStr">
        <is>
          <t>Transactions with Affiliates (Details) [Line Items]</t>
        </is>
      </c>
    </row>
    <row r="142">
      <c r="A142" s="4" t="inlineStr">
        <is>
          <t>Percentage of management fee</t>
        </is>
      </c>
      <c r="B142" s="4" t="inlineStr">
        <is>
          <t>0.50%</t>
        </is>
      </c>
      <c r="D142" s="4" t="inlineStr">
        <is>
          <t>0.50%</t>
        </is>
      </c>
    </row>
    <row r="143">
      <c r="A143" s="4" t="inlineStr">
        <is>
          <t>Class 1AP, Class 2a and Class 3a [Member] | Parent Company [Member] | Frontier Balanced Fund [Member]</t>
        </is>
      </c>
    </row>
    <row r="144">
      <c r="A144" s="3" t="inlineStr">
        <is>
          <t>Transactions with Affiliates (Details) [Line Items]</t>
        </is>
      </c>
    </row>
    <row r="145">
      <c r="A145" s="4" t="inlineStr">
        <is>
          <t>Percentage of management fee</t>
        </is>
      </c>
      <c r="B145" s="4" t="inlineStr">
        <is>
          <t>1.00%</t>
        </is>
      </c>
      <c r="D145" s="4" t="inlineStr">
        <is>
          <t>1.00%</t>
        </is>
      </c>
    </row>
    <row r="146">
      <c r="A146" s="4" t="inlineStr">
        <is>
          <t>Class 1 [Member] | Parent Company [Member] | Managing Owner [Member]</t>
        </is>
      </c>
    </row>
    <row r="147">
      <c r="A147" s="3" t="inlineStr">
        <is>
          <t>Transactions with Affiliates (Details) [Line Items]</t>
        </is>
      </c>
    </row>
    <row r="148">
      <c r="A148" s="4" t="inlineStr">
        <is>
          <t>Percentage of service fee</t>
        </is>
      </c>
      <c r="B148" s="4" t="inlineStr">
        <is>
          <t>3.00%</t>
        </is>
      </c>
      <c r="D148" s="4" t="inlineStr">
        <is>
          <t>3.00%</t>
        </is>
      </c>
    </row>
    <row r="149">
      <c r="A149" s="4" t="inlineStr">
        <is>
          <t>Class 1a Units [Member] | Parent Company [Member] | Managing Owner [Member]</t>
        </is>
      </c>
    </row>
    <row r="150">
      <c r="A150" s="3" t="inlineStr">
        <is>
          <t>Transactions with Affiliates (Details) [Line Items]</t>
        </is>
      </c>
    </row>
    <row r="151">
      <c r="A151" s="4" t="inlineStr">
        <is>
          <t>Percentage of service fee</t>
        </is>
      </c>
      <c r="B151" s="4" t="inlineStr">
        <is>
          <t>2.00%</t>
        </is>
      </c>
      <c r="D151" s="4" t="inlineStr">
        <is>
          <t>2.00%</t>
        </is>
      </c>
    </row>
    <row r="152">
      <c r="A152" s="4" t="inlineStr">
        <is>
          <t>Class 2 Units [Member] | Parent Company [Member] | Managing Owner [Member]</t>
        </is>
      </c>
    </row>
    <row r="153">
      <c r="A153" s="3" t="inlineStr">
        <is>
          <t>Transactions with Affiliates (Details) [Line Items]</t>
        </is>
      </c>
    </row>
    <row r="154">
      <c r="A154" s="4" t="inlineStr">
        <is>
          <t>Percentage of service fee</t>
        </is>
      </c>
      <c r="B154" s="4" t="inlineStr">
        <is>
          <t>0.25%</t>
        </is>
      </c>
      <c r="D154" s="4" t="inlineStr">
        <is>
          <t>0.25%</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s (Details) - Schedule of fees earned by managing owner - The Series of Frontier Funds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rontier Diversified Fund [Member]</t>
        </is>
      </c>
    </row>
    <row r="4">
      <c r="A4" s="3" t="inlineStr">
        <is>
          <t>Transactions with Affiliates (Details) - Schedule of fees earned by managing owner [Line Items]</t>
        </is>
      </c>
    </row>
    <row r="5">
      <c r="A5" s="4" t="inlineStr">
        <is>
          <t>Incentive (Rebate) Fees</t>
        </is>
      </c>
      <c r="B5" s="4" t="inlineStr">
        <is>
          <t xml:space="preserve"> </t>
        </is>
      </c>
      <c r="C5" s="4" t="inlineStr">
        <is>
          <t xml:space="preserve"> </t>
        </is>
      </c>
      <c r="D5" s="4" t="inlineStr">
        <is>
          <t xml:space="preserve"> </t>
        </is>
      </c>
      <c r="E5" s="4" t="inlineStr">
        <is>
          <t xml:space="preserve"> </t>
        </is>
      </c>
    </row>
    <row r="6">
      <c r="A6" s="4" t="inlineStr">
        <is>
          <t>Management Fee</t>
        </is>
      </c>
      <c r="B6" s="4" t="inlineStr">
        <is>
          <t xml:space="preserve"> </t>
        </is>
      </c>
      <c r="C6" s="4" t="inlineStr">
        <is>
          <t xml:space="preserve"> </t>
        </is>
      </c>
      <c r="D6" s="4" t="inlineStr">
        <is>
          <t xml:space="preserve"> </t>
        </is>
      </c>
      <c r="E6" s="4" t="inlineStr">
        <is>
          <t xml:space="preserve"> </t>
        </is>
      </c>
    </row>
    <row r="7">
      <c r="A7" s="4" t="inlineStr">
        <is>
          <t>Service Fee</t>
        </is>
      </c>
      <c r="B7" s="5" t="n">
        <v>310</v>
      </c>
      <c r="C7" s="5" t="n">
        <v>2062</v>
      </c>
      <c r="D7" s="5" t="n">
        <v>1860</v>
      </c>
      <c r="E7" s="5" t="n">
        <v>12712</v>
      </c>
    </row>
    <row r="8">
      <c r="A8" s="4" t="inlineStr">
        <is>
          <t>Trading Fee</t>
        </is>
      </c>
      <c r="B8" s="5" t="n">
        <v>29513</v>
      </c>
      <c r="C8" s="5" t="n">
        <v>50536</v>
      </c>
      <c r="D8" s="5" t="n">
        <v>97487</v>
      </c>
      <c r="E8" s="5" t="n">
        <v>208221</v>
      </c>
    </row>
    <row r="9">
      <c r="A9" s="4" t="inlineStr">
        <is>
          <t>Frontier Masters Fund [Member]</t>
        </is>
      </c>
    </row>
    <row r="10">
      <c r="A10" s="3" t="inlineStr">
        <is>
          <t>Transactions with Affiliates (Details) - Schedule of fees earned by managing owner [Line Items]</t>
        </is>
      </c>
    </row>
    <row r="11">
      <c r="A11" s="4" t="inlineStr">
        <is>
          <t>Incentive (Rebate) Fees</t>
        </is>
      </c>
      <c r="B11" s="4" t="inlineStr">
        <is>
          <t xml:space="preserve"> </t>
        </is>
      </c>
      <c r="C11" s="4" t="inlineStr">
        <is>
          <t xml:space="preserve"> </t>
        </is>
      </c>
      <c r="D11" s="4" t="inlineStr">
        <is>
          <t xml:space="preserve"> </t>
        </is>
      </c>
      <c r="E11" s="4" t="inlineStr">
        <is>
          <t xml:space="preserve"> </t>
        </is>
      </c>
    </row>
    <row r="12">
      <c r="A12" s="4" t="inlineStr">
        <is>
          <t>Management Fee</t>
        </is>
      </c>
      <c r="B12" s="4" t="inlineStr">
        <is>
          <t xml:space="preserve"> </t>
        </is>
      </c>
      <c r="C12" s="4" t="inlineStr">
        <is>
          <t xml:space="preserve"> </t>
        </is>
      </c>
      <c r="D12" s="4" t="inlineStr">
        <is>
          <t xml:space="preserve"> </t>
        </is>
      </c>
      <c r="E12" s="4" t="inlineStr">
        <is>
          <t xml:space="preserve"> </t>
        </is>
      </c>
    </row>
    <row r="13">
      <c r="A13" s="4" t="inlineStr">
        <is>
          <t>Service Fee</t>
        </is>
      </c>
      <c r="B13" s="5" t="n">
        <v>135</v>
      </c>
      <c r="C13" s="5" t="n">
        <v>407</v>
      </c>
      <c r="D13" s="5" t="n">
        <v>492</v>
      </c>
      <c r="E13" s="5" t="n">
        <v>1501</v>
      </c>
    </row>
    <row r="14">
      <c r="A14" s="4" t="inlineStr">
        <is>
          <t>Trading Fee</t>
        </is>
      </c>
      <c r="B14" s="5" t="n">
        <v>12339</v>
      </c>
      <c r="C14" s="5" t="n">
        <v>21879</v>
      </c>
      <c r="D14" s="5" t="n">
        <v>40507</v>
      </c>
      <c r="E14" s="5" t="n">
        <v>83524</v>
      </c>
    </row>
    <row r="15">
      <c r="A15" s="4" t="inlineStr">
        <is>
          <t>Frontier Long/Short Commodity Fund [Member]</t>
        </is>
      </c>
    </row>
    <row r="16">
      <c r="A16" s="3" t="inlineStr">
        <is>
          <t>Transactions with Affiliates (Details) - Schedule of fees earned by managing owner [Line Items]</t>
        </is>
      </c>
    </row>
    <row r="17">
      <c r="A17" s="4" t="inlineStr">
        <is>
          <t>Incentive (Rebate) Fees</t>
        </is>
      </c>
      <c r="B17" s="4" t="inlineStr">
        <is>
          <t xml:space="preserve"> </t>
        </is>
      </c>
      <c r="C17" s="4" t="inlineStr">
        <is>
          <t xml:space="preserve"> </t>
        </is>
      </c>
      <c r="D17" s="4" t="inlineStr">
        <is>
          <t xml:space="preserve"> </t>
        </is>
      </c>
      <c r="E17" s="4" t="inlineStr">
        <is>
          <t xml:space="preserve"> </t>
        </is>
      </c>
    </row>
    <row r="18">
      <c r="A18" s="4" t="inlineStr">
        <is>
          <t>Management Fee</t>
        </is>
      </c>
      <c r="B18" s="4" t="inlineStr">
        <is>
          <t xml:space="preserve"> </t>
        </is>
      </c>
      <c r="C18" s="4" t="inlineStr">
        <is>
          <t xml:space="preserve"> </t>
        </is>
      </c>
      <c r="D18" s="4" t="inlineStr">
        <is>
          <t xml:space="preserve"> </t>
        </is>
      </c>
      <c r="E18" s="4" t="inlineStr">
        <is>
          <t xml:space="preserve"> </t>
        </is>
      </c>
    </row>
    <row r="19">
      <c r="A19" s="4" t="inlineStr">
        <is>
          <t>Service Fee</t>
        </is>
      </c>
      <c r="B19" s="5" t="n">
        <v>58</v>
      </c>
      <c r="C19" s="5" t="n">
        <v>108</v>
      </c>
      <c r="D19" s="5" t="n">
        <v>170</v>
      </c>
      <c r="E19" s="5" t="n">
        <v>330</v>
      </c>
    </row>
    <row r="20">
      <c r="A20" s="4" t="inlineStr">
        <is>
          <t>Trading Fee</t>
        </is>
      </c>
      <c r="B20" s="5" t="n">
        <v>10055</v>
      </c>
      <c r="C20" s="5" t="n">
        <v>7777</v>
      </c>
      <c r="D20" s="5" t="n">
        <v>28870</v>
      </c>
      <c r="E20" s="5" t="n">
        <v>25089</v>
      </c>
    </row>
    <row r="21">
      <c r="A21" s="4" t="inlineStr">
        <is>
          <t>Frontier Balanced Fund [Member]</t>
        </is>
      </c>
    </row>
    <row r="22">
      <c r="A22" s="3" t="inlineStr">
        <is>
          <t>Transactions with Affiliates (Details) - Schedule of fees earned by managing owner [Line Items]</t>
        </is>
      </c>
    </row>
    <row r="23">
      <c r="A23" s="4" t="inlineStr">
        <is>
          <t>Incentive (Rebate) Fees</t>
        </is>
      </c>
      <c r="B23" s="5" t="n">
        <v>54924</v>
      </c>
      <c r="C23" s="4" t="inlineStr">
        <is>
          <t xml:space="preserve"> </t>
        </is>
      </c>
      <c r="D23" s="5" t="n">
        <v>104764</v>
      </c>
      <c r="E23" s="4" t="inlineStr">
        <is>
          <t xml:space="preserve"> </t>
        </is>
      </c>
    </row>
    <row r="24">
      <c r="A24" s="4" t="inlineStr">
        <is>
          <t>Management Fee</t>
        </is>
      </c>
      <c r="B24" s="5" t="n">
        <v>4764</v>
      </c>
      <c r="C24" s="5" t="n">
        <v>5029</v>
      </c>
      <c r="D24" s="5" t="n">
        <v>13978</v>
      </c>
      <c r="E24" s="5" t="n">
        <v>14753</v>
      </c>
    </row>
    <row r="25">
      <c r="A25" s="4" t="inlineStr">
        <is>
          <t>Service Fee</t>
        </is>
      </c>
      <c r="B25" s="5" t="n">
        <v>62976</v>
      </c>
      <c r="C25" s="5" t="n">
        <v>73754</v>
      </c>
      <c r="D25" s="5" t="n">
        <v>195972</v>
      </c>
      <c r="E25" s="5" t="n">
        <v>284736</v>
      </c>
    </row>
    <row r="26">
      <c r="A26" s="4" t="inlineStr">
        <is>
          <t>Trading Fee</t>
        </is>
      </c>
      <c r="B26" s="5" t="n">
        <v>108142</v>
      </c>
      <c r="C26" s="5" t="n">
        <v>127677</v>
      </c>
      <c r="D26" s="5" t="n">
        <v>332131</v>
      </c>
      <c r="E26" s="5" t="n">
        <v>465170</v>
      </c>
    </row>
    <row r="27">
      <c r="A27" s="4" t="inlineStr">
        <is>
          <t>Frontier Select Fund [Member]</t>
        </is>
      </c>
    </row>
    <row r="28">
      <c r="A28" s="3" t="inlineStr">
        <is>
          <t>Transactions with Affiliates (Details) - Schedule of fees earned by managing owner [Line Items]</t>
        </is>
      </c>
    </row>
    <row r="29">
      <c r="A29" s="4" t="inlineStr">
        <is>
          <t>Incentive (Rebate) Fees</t>
        </is>
      </c>
      <c r="B29" s="4" t="inlineStr">
        <is>
          <t xml:space="preserve"> </t>
        </is>
      </c>
      <c r="C29" s="4" t="inlineStr">
        <is>
          <t xml:space="preserve"> </t>
        </is>
      </c>
      <c r="D29" s="4" t="inlineStr">
        <is>
          <t xml:space="preserve"> </t>
        </is>
      </c>
      <c r="E29" s="4" t="inlineStr">
        <is>
          <t xml:space="preserve"> </t>
        </is>
      </c>
    </row>
    <row r="30">
      <c r="A30" s="4" t="inlineStr">
        <is>
          <t>Management Fee</t>
        </is>
      </c>
      <c r="B30" s="4" t="inlineStr">
        <is>
          <t xml:space="preserve"> </t>
        </is>
      </c>
      <c r="C30" s="4" t="inlineStr">
        <is>
          <t xml:space="preserve"> </t>
        </is>
      </c>
      <c r="D30" s="4" t="inlineStr">
        <is>
          <t xml:space="preserve"> </t>
        </is>
      </c>
      <c r="E30" s="4" t="inlineStr">
        <is>
          <t xml:space="preserve"> </t>
        </is>
      </c>
    </row>
    <row r="31">
      <c r="A31" s="4" t="inlineStr">
        <is>
          <t>Service Fee</t>
        </is>
      </c>
      <c r="B31" s="5" t="n">
        <v>11949</v>
      </c>
      <c r="C31" s="5" t="n">
        <v>13025</v>
      </c>
      <c r="D31" s="5" t="n">
        <v>35191</v>
      </c>
      <c r="E31" s="5" t="n">
        <v>51117</v>
      </c>
    </row>
    <row r="32">
      <c r="A32" s="4" t="inlineStr">
        <is>
          <t>Trading Fee</t>
        </is>
      </c>
      <c r="B32" s="5" t="n">
        <v>12176</v>
      </c>
      <c r="C32" s="5" t="n">
        <v>10391</v>
      </c>
      <c r="D32" s="5" t="n">
        <v>35541</v>
      </c>
      <c r="E32" s="5" t="n">
        <v>42791</v>
      </c>
    </row>
    <row r="33">
      <c r="A33" s="4" t="inlineStr">
        <is>
          <t>Frontier Global Fund [Member]</t>
        </is>
      </c>
    </row>
    <row r="34">
      <c r="A34" s="3" t="inlineStr">
        <is>
          <t>Transactions with Affiliates (Details) - Schedule of fees earned by managing owner [Line Items]</t>
        </is>
      </c>
    </row>
    <row r="35">
      <c r="A35" s="4" t="inlineStr">
        <is>
          <t>Incentive (Rebate) Fees</t>
        </is>
      </c>
      <c r="B35" s="4" t="inlineStr">
        <is>
          <t xml:space="preserve"> </t>
        </is>
      </c>
      <c r="C35" s="4" t="inlineStr">
        <is>
          <t xml:space="preserve"> </t>
        </is>
      </c>
      <c r="D35" s="4" t="inlineStr">
        <is>
          <t xml:space="preserve"> </t>
        </is>
      </c>
      <c r="E35" s="4" t="inlineStr">
        <is>
          <t xml:space="preserve"> </t>
        </is>
      </c>
    </row>
    <row r="36">
      <c r="A36" s="4" t="inlineStr">
        <is>
          <t>Management Fee</t>
        </is>
      </c>
      <c r="B36" s="4" t="inlineStr">
        <is>
          <t xml:space="preserve"> </t>
        </is>
      </c>
      <c r="C36" s="4" t="inlineStr">
        <is>
          <t xml:space="preserve"> </t>
        </is>
      </c>
      <c r="D36" s="4" t="inlineStr">
        <is>
          <t xml:space="preserve"> </t>
        </is>
      </c>
      <c r="E36" s="4" t="inlineStr">
        <is>
          <t xml:space="preserve"> </t>
        </is>
      </c>
    </row>
    <row r="37">
      <c r="A37" s="4" t="inlineStr">
        <is>
          <t>Service Fee</t>
        </is>
      </c>
      <c r="B37" s="5" t="n">
        <v>17993</v>
      </c>
      <c r="C37" s="5" t="n">
        <v>22977</v>
      </c>
      <c r="D37" s="5" t="n">
        <v>58383</v>
      </c>
      <c r="E37" s="5" t="n">
        <v>81204</v>
      </c>
    </row>
    <row r="38">
      <c r="A38" s="4" t="inlineStr">
        <is>
          <t>Trading Fee</t>
        </is>
      </c>
      <c r="B38" s="5" t="n">
        <v>34334</v>
      </c>
      <c r="C38" s="5" t="n">
        <v>42481</v>
      </c>
      <c r="D38" s="5" t="n">
        <v>106684</v>
      </c>
      <c r="E38" s="5" t="n">
        <v>150154</v>
      </c>
    </row>
    <row r="39">
      <c r="A39" s="4" t="inlineStr">
        <is>
          <t>Frontier Heritage Fund [Member]</t>
        </is>
      </c>
    </row>
    <row r="40">
      <c r="A40" s="3" t="inlineStr">
        <is>
          <t>Transactions with Affiliates (Details) - Schedule of fees earned by managing owner [Line Items]</t>
        </is>
      </c>
    </row>
    <row r="41">
      <c r="A41" s="4" t="inlineStr">
        <is>
          <t>Incentive (Rebate) Fees</t>
        </is>
      </c>
      <c r="B41" s="4" t="inlineStr">
        <is>
          <t xml:space="preserve"> </t>
        </is>
      </c>
      <c r="C41" s="4" t="inlineStr">
        <is>
          <t xml:space="preserve"> </t>
        </is>
      </c>
      <c r="D41" s="4" t="inlineStr">
        <is>
          <t xml:space="preserve"> </t>
        </is>
      </c>
      <c r="E41" s="4" t="inlineStr">
        <is>
          <t xml:space="preserve"> </t>
        </is>
      </c>
    </row>
    <row r="42">
      <c r="A42" s="4" t="inlineStr">
        <is>
          <t>Management Fee</t>
        </is>
      </c>
      <c r="B42" s="4" t="inlineStr">
        <is>
          <t xml:space="preserve"> </t>
        </is>
      </c>
      <c r="C42" s="4" t="inlineStr">
        <is>
          <t xml:space="preserve"> </t>
        </is>
      </c>
      <c r="D42" s="4" t="inlineStr">
        <is>
          <t xml:space="preserve"> </t>
        </is>
      </c>
      <c r="E42" s="4" t="inlineStr">
        <is>
          <t xml:space="preserve"> </t>
        </is>
      </c>
    </row>
    <row r="43">
      <c r="A43" s="4" t="inlineStr">
        <is>
          <t>Service Fee</t>
        </is>
      </c>
      <c r="B43" s="5" t="n">
        <v>16886</v>
      </c>
      <c r="C43" s="5" t="n">
        <v>15845</v>
      </c>
      <c r="D43" s="5" t="n">
        <v>50788</v>
      </c>
      <c r="E43" s="5" t="n">
        <v>51802</v>
      </c>
    </row>
    <row r="44">
      <c r="A44" s="4" t="inlineStr">
        <is>
          <t>Trading Fee</t>
        </is>
      </c>
      <c r="B44" s="6" t="n">
        <v>25399</v>
      </c>
      <c r="C44" s="6" t="n">
        <v>25094</v>
      </c>
      <c r="D44" s="6" t="n">
        <v>75071</v>
      </c>
      <c r="E44" s="6" t="n">
        <v>830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Details) - Schedule of fees payable to managing owner - The Series of Frontier Funds [Member] - USD ($)</t>
        </is>
      </c>
      <c r="B1" s="2" t="inlineStr">
        <is>
          <t>Dec. 31, 2021</t>
        </is>
      </c>
      <c r="C1" s="2" t="inlineStr">
        <is>
          <t>Sep. 30, 2021</t>
        </is>
      </c>
    </row>
    <row r="2">
      <c r="A2" s="4" t="inlineStr">
        <is>
          <t>Frontier Diversified Fund [Member]</t>
        </is>
      </c>
    </row>
    <row r="3">
      <c r="A3" s="3" t="inlineStr">
        <is>
          <t>Transactions with Affiliates (Details) - Schedule of fees payable to managing owner [Line Items]</t>
        </is>
      </c>
    </row>
    <row r="4">
      <c r="A4" s="4" t="inlineStr">
        <is>
          <t>Incentive Fees</t>
        </is>
      </c>
      <c r="B4" s="4" t="inlineStr">
        <is>
          <t xml:space="preserve"> </t>
        </is>
      </c>
      <c r="C4" s="4" t="inlineStr">
        <is>
          <t xml:space="preserve"> </t>
        </is>
      </c>
    </row>
    <row r="5">
      <c r="A5" s="4" t="inlineStr">
        <is>
          <t>Management Fees</t>
        </is>
      </c>
      <c r="B5" s="4" t="inlineStr">
        <is>
          <t xml:space="preserve"> </t>
        </is>
      </c>
      <c r="C5" s="4" t="inlineStr">
        <is>
          <t xml:space="preserve"> </t>
        </is>
      </c>
    </row>
    <row r="6">
      <c r="A6" s="4" t="inlineStr">
        <is>
          <t>Interest Fees</t>
        </is>
      </c>
      <c r="B6" s="4" t="inlineStr">
        <is>
          <t xml:space="preserve"> </t>
        </is>
      </c>
      <c r="C6" s="4" t="inlineStr">
        <is>
          <t xml:space="preserve"> </t>
        </is>
      </c>
    </row>
    <row r="7">
      <c r="A7" s="4" t="inlineStr">
        <is>
          <t>Service Fees</t>
        </is>
      </c>
      <c r="B7" s="5" t="n">
        <v>385</v>
      </c>
      <c r="C7" s="5" t="n">
        <v>85</v>
      </c>
    </row>
    <row r="8">
      <c r="A8" s="4" t="inlineStr">
        <is>
          <t>Trading Fees</t>
        </is>
      </c>
      <c r="B8" s="5" t="n">
        <v>12576</v>
      </c>
      <c r="C8" s="5" t="n">
        <v>9894</v>
      </c>
    </row>
    <row r="9">
      <c r="A9" s="4" t="inlineStr">
        <is>
          <t>Frontier Masters Fund [Member]</t>
        </is>
      </c>
    </row>
    <row r="10">
      <c r="A10" s="3" t="inlineStr">
        <is>
          <t>Transactions with Affiliates (Details) - Schedule of fees payable to managing owner [Line Items]</t>
        </is>
      </c>
    </row>
    <row r="11">
      <c r="A11" s="4" t="inlineStr">
        <is>
          <t>Incentive Fees</t>
        </is>
      </c>
      <c r="B11" s="4" t="inlineStr">
        <is>
          <t xml:space="preserve"> </t>
        </is>
      </c>
      <c r="C11" s="4" t="inlineStr">
        <is>
          <t xml:space="preserve"> </t>
        </is>
      </c>
    </row>
    <row r="12">
      <c r="A12" s="4" t="inlineStr">
        <is>
          <t>Management Fees</t>
        </is>
      </c>
      <c r="B12" s="4" t="inlineStr">
        <is>
          <t xml:space="preserve"> </t>
        </is>
      </c>
      <c r="C12" s="4" t="inlineStr">
        <is>
          <t xml:space="preserve"> </t>
        </is>
      </c>
    </row>
    <row r="13">
      <c r="A13" s="4" t="inlineStr">
        <is>
          <t>Interest Fees</t>
        </is>
      </c>
      <c r="B13" s="4" t="inlineStr">
        <is>
          <t xml:space="preserve"> </t>
        </is>
      </c>
      <c r="C13" s="4" t="inlineStr">
        <is>
          <t xml:space="preserve"> </t>
        </is>
      </c>
    </row>
    <row r="14">
      <c r="A14" s="4" t="inlineStr">
        <is>
          <t>Service Fees</t>
        </is>
      </c>
      <c r="B14" s="5" t="n">
        <v>70</v>
      </c>
      <c r="C14" s="5" t="n">
        <v>44</v>
      </c>
    </row>
    <row r="15">
      <c r="A15" s="4" t="inlineStr">
        <is>
          <t>Trading Fees</t>
        </is>
      </c>
      <c r="B15" s="5" t="n">
        <v>5460</v>
      </c>
      <c r="C15" s="5" t="n">
        <v>4220</v>
      </c>
    </row>
    <row r="16">
      <c r="A16" s="4" t="inlineStr">
        <is>
          <t>Frontier Long/Short Commodity Fund [Member]</t>
        </is>
      </c>
    </row>
    <row r="17">
      <c r="A17" s="3" t="inlineStr">
        <is>
          <t>Transactions with Affiliates (Details) - Schedule of fees payable to managing owner [Line Items]</t>
        </is>
      </c>
    </row>
    <row r="18">
      <c r="A18" s="4" t="inlineStr">
        <is>
          <t>Incentive Fees</t>
        </is>
      </c>
      <c r="B18" s="4" t="inlineStr">
        <is>
          <t xml:space="preserve"> </t>
        </is>
      </c>
      <c r="C18" s="4" t="inlineStr">
        <is>
          <t xml:space="preserve"> </t>
        </is>
      </c>
    </row>
    <row r="19">
      <c r="A19" s="4" t="inlineStr">
        <is>
          <t>Management Fees</t>
        </is>
      </c>
      <c r="B19" s="4" t="inlineStr">
        <is>
          <t xml:space="preserve"> </t>
        </is>
      </c>
      <c r="C19" s="4" t="inlineStr">
        <is>
          <t xml:space="preserve"> </t>
        </is>
      </c>
    </row>
    <row r="20">
      <c r="A20" s="4" t="inlineStr">
        <is>
          <t>Interest Fees</t>
        </is>
      </c>
      <c r="B20" s="5" t="n">
        <v>87</v>
      </c>
      <c r="C20" s="5" t="n">
        <v>37</v>
      </c>
    </row>
    <row r="21">
      <c r="A21" s="4" t="inlineStr">
        <is>
          <t>Service Fees</t>
        </is>
      </c>
      <c r="B21" s="5" t="n">
        <v>18</v>
      </c>
      <c r="C21" s="5" t="n">
        <v>19</v>
      </c>
    </row>
    <row r="22">
      <c r="A22" s="4" t="inlineStr">
        <is>
          <t>Trading Fees</t>
        </is>
      </c>
      <c r="B22" s="5" t="n">
        <v>2281</v>
      </c>
      <c r="C22" s="5" t="n">
        <v>3295</v>
      </c>
    </row>
    <row r="23">
      <c r="A23" s="4" t="inlineStr">
        <is>
          <t>Frontier Balanced Fund [Member]</t>
        </is>
      </c>
    </row>
    <row r="24">
      <c r="A24" s="3" t="inlineStr">
        <is>
          <t>Transactions with Affiliates (Details) - Schedule of fees payable to managing owner [Line Items]</t>
        </is>
      </c>
    </row>
    <row r="25">
      <c r="A25" s="4" t="inlineStr">
        <is>
          <t>Incentive Fees</t>
        </is>
      </c>
      <c r="B25" s="4" t="inlineStr">
        <is>
          <t xml:space="preserve"> </t>
        </is>
      </c>
      <c r="C25" s="5" t="n">
        <v>54924</v>
      </c>
    </row>
    <row r="26">
      <c r="A26" s="4" t="inlineStr">
        <is>
          <t>Management Fees</t>
        </is>
      </c>
      <c r="B26" s="5" t="n">
        <v>8854</v>
      </c>
      <c r="C26" s="5" t="n">
        <v>1610</v>
      </c>
    </row>
    <row r="27">
      <c r="A27" s="4" t="inlineStr">
        <is>
          <t>Interest Fees</t>
        </is>
      </c>
      <c r="B27" s="5" t="n">
        <v>1376</v>
      </c>
      <c r="C27" s="5" t="n">
        <v>1063</v>
      </c>
    </row>
    <row r="28">
      <c r="A28" s="4" t="inlineStr">
        <is>
          <t>Service Fees</t>
        </is>
      </c>
      <c r="B28" s="5" t="n">
        <v>21381</v>
      </c>
      <c r="C28" s="5" t="n">
        <v>18384</v>
      </c>
    </row>
    <row r="29">
      <c r="A29" s="4" t="inlineStr">
        <is>
          <t>Trading Fees</t>
        </is>
      </c>
      <c r="B29" s="5" t="n">
        <v>37894</v>
      </c>
      <c r="C29" s="5" t="n">
        <v>35169</v>
      </c>
    </row>
    <row r="30">
      <c r="A30" s="4" t="inlineStr">
        <is>
          <t>Frontier Select Fund [Member]</t>
        </is>
      </c>
    </row>
    <row r="31">
      <c r="A31" s="3" t="inlineStr">
        <is>
          <t>Transactions with Affiliates (Details) - Schedule of fees payable to managing owner [Line Items]</t>
        </is>
      </c>
    </row>
    <row r="32">
      <c r="A32" s="4" t="inlineStr">
        <is>
          <t>Incentive Fees</t>
        </is>
      </c>
      <c r="B32" s="4" t="inlineStr">
        <is>
          <t xml:space="preserve"> </t>
        </is>
      </c>
      <c r="C32" s="4" t="inlineStr">
        <is>
          <t xml:space="preserve"> </t>
        </is>
      </c>
    </row>
    <row r="33">
      <c r="A33" s="4" t="inlineStr">
        <is>
          <t>Management Fees</t>
        </is>
      </c>
      <c r="B33" s="4" t="inlineStr">
        <is>
          <t xml:space="preserve"> </t>
        </is>
      </c>
      <c r="C33" s="4" t="inlineStr">
        <is>
          <t xml:space="preserve"> </t>
        </is>
      </c>
    </row>
    <row r="34">
      <c r="A34" s="4" t="inlineStr">
        <is>
          <t>Interest Fees</t>
        </is>
      </c>
      <c r="B34" s="5" t="n">
        <v>179</v>
      </c>
      <c r="C34" s="5" t="n">
        <v>249</v>
      </c>
    </row>
    <row r="35">
      <c r="A35" s="4" t="inlineStr">
        <is>
          <t>Service Fees</t>
        </is>
      </c>
      <c r="B35" s="5" t="n">
        <v>3709</v>
      </c>
      <c r="C35" s="5" t="n">
        <v>3698</v>
      </c>
    </row>
    <row r="36">
      <c r="A36" s="4" t="inlineStr">
        <is>
          <t>Trading Fees</t>
        </is>
      </c>
      <c r="B36" s="5" t="n">
        <v>3933</v>
      </c>
      <c r="C36" s="5" t="n">
        <v>4003</v>
      </c>
    </row>
    <row r="37">
      <c r="A37" s="4" t="inlineStr">
        <is>
          <t>Frontier Global Fund [Member]</t>
        </is>
      </c>
    </row>
    <row r="38">
      <c r="A38" s="3" t="inlineStr">
        <is>
          <t>Transactions with Affiliates (Details) - Schedule of fees payable to managing owner [Line Items]</t>
        </is>
      </c>
    </row>
    <row r="39">
      <c r="A39" s="4" t="inlineStr">
        <is>
          <t>Incentive Fees</t>
        </is>
      </c>
      <c r="B39" s="4" t="inlineStr">
        <is>
          <t xml:space="preserve"> </t>
        </is>
      </c>
      <c r="C39" s="4" t="inlineStr">
        <is>
          <t xml:space="preserve"> </t>
        </is>
      </c>
    </row>
    <row r="40">
      <c r="A40" s="4" t="inlineStr">
        <is>
          <t>Management Fees</t>
        </is>
      </c>
      <c r="B40" s="4" t="inlineStr">
        <is>
          <t xml:space="preserve"> </t>
        </is>
      </c>
      <c r="C40" s="4" t="inlineStr">
        <is>
          <t xml:space="preserve"> </t>
        </is>
      </c>
    </row>
    <row r="41">
      <c r="A41" s="4" t="inlineStr">
        <is>
          <t>Interest Fees</t>
        </is>
      </c>
      <c r="B41" s="5" t="n">
        <v>326</v>
      </c>
      <c r="C41" s="5" t="n">
        <v>261</v>
      </c>
    </row>
    <row r="42">
      <c r="A42" s="4" t="inlineStr">
        <is>
          <t>Service Fees</t>
        </is>
      </c>
      <c r="B42" s="5" t="n">
        <v>6348</v>
      </c>
      <c r="C42" s="5" t="n">
        <v>5525</v>
      </c>
    </row>
    <row r="43">
      <c r="A43" s="4" t="inlineStr">
        <is>
          <t>Trading Fees</t>
        </is>
      </c>
      <c r="B43" s="5" t="n">
        <v>11849</v>
      </c>
      <c r="C43" s="5" t="n">
        <v>10585</v>
      </c>
    </row>
    <row r="44">
      <c r="A44" s="4" t="inlineStr">
        <is>
          <t>Frontier Heritage Fund [Member]</t>
        </is>
      </c>
    </row>
    <row r="45">
      <c r="A45" s="3" t="inlineStr">
        <is>
          <t>Transactions with Affiliates (Details) - Schedule of fees payable to managing owner [Line Items]</t>
        </is>
      </c>
    </row>
    <row r="46">
      <c r="A46" s="4" t="inlineStr">
        <is>
          <t>Incentive Fees</t>
        </is>
      </c>
      <c r="B46" s="4" t="inlineStr">
        <is>
          <t xml:space="preserve"> </t>
        </is>
      </c>
      <c r="C46" s="4" t="inlineStr">
        <is>
          <t xml:space="preserve"> </t>
        </is>
      </c>
    </row>
    <row r="47">
      <c r="A47" s="4" t="inlineStr">
        <is>
          <t>Management Fees</t>
        </is>
      </c>
      <c r="B47" s="4" t="inlineStr">
        <is>
          <t xml:space="preserve"> </t>
        </is>
      </c>
      <c r="C47" s="4" t="inlineStr">
        <is>
          <t xml:space="preserve"> </t>
        </is>
      </c>
    </row>
    <row r="48">
      <c r="A48" s="4" t="inlineStr">
        <is>
          <t>Interest Fees</t>
        </is>
      </c>
      <c r="B48" s="5" t="n">
        <v>139</v>
      </c>
      <c r="C48" s="5" t="n">
        <v>368</v>
      </c>
    </row>
    <row r="49">
      <c r="A49" s="4" t="inlineStr">
        <is>
          <t>Service Fees</t>
        </is>
      </c>
      <c r="B49" s="5" t="n">
        <v>4794</v>
      </c>
      <c r="C49" s="5" t="n">
        <v>5050</v>
      </c>
    </row>
    <row r="50">
      <c r="A50" s="4" t="inlineStr">
        <is>
          <t>Trading Fees</t>
        </is>
      </c>
      <c r="B50" s="6" t="n">
        <v>7705</v>
      </c>
      <c r="C50" s="6" t="n">
        <v>81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s (Details) - Schedule of interest paid by each series to managing owner - The Series of Frontier Funds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ransactions with Affiliates (Details) - Schedule of interest paid by each series to managing owner [Line Items]</t>
        </is>
      </c>
    </row>
    <row r="4">
      <c r="A4" s="4" t="inlineStr">
        <is>
          <t>Gross Amount Paid to the Managing Owner</t>
        </is>
      </c>
      <c r="B4" s="6" t="n">
        <v>6440</v>
      </c>
      <c r="C4" s="6" t="n">
        <v>5195</v>
      </c>
      <c r="D4" s="6" t="n">
        <v>17394</v>
      </c>
      <c r="E4" s="6" t="n">
        <v>16533</v>
      </c>
    </row>
    <row r="5">
      <c r="A5" s="4" t="inlineStr">
        <is>
          <t>Class 2 [Member] | Frontier Long/Short Commodity Fund [Member]</t>
        </is>
      </c>
    </row>
    <row r="6">
      <c r="A6" s="3" t="inlineStr">
        <is>
          <t>Transactions with Affiliates (Details) - Schedule of interest paid by each series to managing owner [Line Items]</t>
        </is>
      </c>
    </row>
    <row r="7">
      <c r="A7" s="4" t="inlineStr">
        <is>
          <t>Gross Amount Paid to the Managing Owner</t>
        </is>
      </c>
      <c r="B7" s="6" t="n">
        <v>4</v>
      </c>
      <c r="C7" s="6" t="n">
        <v>6</v>
      </c>
      <c r="D7" s="6" t="n">
        <v>18</v>
      </c>
      <c r="E7" s="6" t="n">
        <v>14</v>
      </c>
    </row>
    <row r="8">
      <c r="A8" s="4" t="inlineStr">
        <is>
          <t>Ratio to Average Net Assets</t>
        </is>
      </c>
      <c r="B8" s="4" t="inlineStr">
        <is>
          <t>0.01%</t>
        </is>
      </c>
      <c r="C8" s="4" t="inlineStr">
        <is>
          <t>0.02%</t>
        </is>
      </c>
      <c r="D8" s="4" t="inlineStr">
        <is>
          <t>0.05%</t>
        </is>
      </c>
      <c r="E8" s="4" t="inlineStr">
        <is>
          <t>0.04%</t>
        </is>
      </c>
    </row>
    <row r="9">
      <c r="A9" s="4" t="inlineStr">
        <is>
          <t>Class 2 [Member] | Frontier Balanced Fund [Member]</t>
        </is>
      </c>
    </row>
    <row r="10">
      <c r="A10" s="3" t="inlineStr">
        <is>
          <t>Transactions with Affiliates (Details) - Schedule of interest paid by each series to managing owner [Line Items]</t>
        </is>
      </c>
    </row>
    <row r="11">
      <c r="A11" s="4" t="inlineStr">
        <is>
          <t>Gross Amount Paid to the Managing Owner</t>
        </is>
      </c>
      <c r="B11" s="6" t="n">
        <v>738</v>
      </c>
      <c r="C11" s="6" t="n">
        <v>215</v>
      </c>
      <c r="D11" s="6" t="n">
        <v>1456</v>
      </c>
      <c r="E11" s="6" t="n">
        <v>1074</v>
      </c>
    </row>
    <row r="12">
      <c r="A12" s="4" t="inlineStr">
        <is>
          <t>Ratio to Average Net Assets</t>
        </is>
      </c>
      <c r="B12" s="4" t="inlineStr">
        <is>
          <t>0.04%</t>
        </is>
      </c>
      <c r="C12" s="4" t="inlineStr">
        <is>
          <t>0.01%</t>
        </is>
      </c>
      <c r="D12" s="4" t="inlineStr">
        <is>
          <t>0.08%</t>
        </is>
      </c>
      <c r="E12" s="4" t="inlineStr">
        <is>
          <t>0.04%</t>
        </is>
      </c>
    </row>
    <row r="13">
      <c r="A13" s="4" t="inlineStr">
        <is>
          <t>Class 2 [Member] | Frontier Select Fund [Member]</t>
        </is>
      </c>
    </row>
    <row r="14">
      <c r="A14" s="3" t="inlineStr">
        <is>
          <t>Transactions with Affiliates (Details) - Schedule of interest paid by each series to managing owner [Line Items]</t>
        </is>
      </c>
    </row>
    <row r="15">
      <c r="A15" s="4" t="inlineStr">
        <is>
          <t>Gross Amount Paid to the Managing Owner</t>
        </is>
      </c>
      <c r="B15" s="6" t="n">
        <v>32</v>
      </c>
      <c r="C15" s="6" t="n">
        <v>54</v>
      </c>
      <c r="D15" s="6" t="n">
        <v>104</v>
      </c>
      <c r="E15" s="6" t="n">
        <v>112</v>
      </c>
    </row>
    <row r="16">
      <c r="A16" s="4" t="inlineStr">
        <is>
          <t>Ratio to Average Net Assets</t>
        </is>
      </c>
      <c r="B16" s="4" t="inlineStr">
        <is>
          <t>0.04%</t>
        </is>
      </c>
      <c r="C16" s="4" t="inlineStr">
        <is>
          <t>0.08%</t>
        </is>
      </c>
      <c r="D16" s="4" t="inlineStr">
        <is>
          <t>0.14%</t>
        </is>
      </c>
      <c r="E16" s="4" t="inlineStr">
        <is>
          <t>0.14%</t>
        </is>
      </c>
    </row>
    <row r="17">
      <c r="A17" s="4" t="inlineStr">
        <is>
          <t>Class 2 [Member] | Frontier Global Fund [Member]</t>
        </is>
      </c>
    </row>
    <row r="18">
      <c r="A18" s="3" t="inlineStr">
        <is>
          <t>Transactions with Affiliates (Details) - Schedule of interest paid by each series to managing owner [Line Items]</t>
        </is>
      </c>
    </row>
    <row r="19">
      <c r="A19" s="4" t="inlineStr">
        <is>
          <t>Gross Amount Paid to the Managing Owner</t>
        </is>
      </c>
      <c r="B19" s="6" t="n">
        <v>31</v>
      </c>
      <c r="C19" s="6" t="n">
        <v>57</v>
      </c>
      <c r="D19" s="6" t="n">
        <v>183</v>
      </c>
      <c r="E19" s="6" t="n">
        <v>208</v>
      </c>
    </row>
    <row r="20">
      <c r="A20" s="4" t="inlineStr">
        <is>
          <t>Ratio to Average Net Assets</t>
        </is>
      </c>
      <c r="B20" s="4" t="inlineStr">
        <is>
          <t>0.02%</t>
        </is>
      </c>
      <c r="C20" s="4" t="inlineStr">
        <is>
          <t>0.03%</t>
        </is>
      </c>
      <c r="D20" s="4" t="inlineStr">
        <is>
          <t>0.09%</t>
        </is>
      </c>
      <c r="E20" s="4" t="inlineStr">
        <is>
          <t>0.07%</t>
        </is>
      </c>
    </row>
    <row r="21">
      <c r="A21" s="4" t="inlineStr">
        <is>
          <t>Class 2 [Member] | Frontier Heritage Fund [Member]</t>
        </is>
      </c>
    </row>
    <row r="22">
      <c r="A22" s="3" t="inlineStr">
        <is>
          <t>Transactions with Affiliates (Details) - Schedule of interest paid by each series to managing owner [Line Items]</t>
        </is>
      </c>
    </row>
    <row r="23">
      <c r="A23" s="4" t="inlineStr">
        <is>
          <t>Gross Amount Paid to the Managing Owner</t>
        </is>
      </c>
      <c r="B23" s="6" t="n">
        <v>69</v>
      </c>
      <c r="C23" s="6" t="n">
        <v>235</v>
      </c>
      <c r="D23" s="6" t="n">
        <v>277</v>
      </c>
      <c r="E23" s="6" t="n">
        <v>623</v>
      </c>
    </row>
    <row r="24">
      <c r="A24" s="4" t="inlineStr">
        <is>
          <t>Ratio to Average Net Assets</t>
        </is>
      </c>
      <c r="B24" s="4" t="inlineStr">
        <is>
          <t>0.03%</t>
        </is>
      </c>
      <c r="C24" s="4" t="inlineStr">
        <is>
          <t>0.06%</t>
        </is>
      </c>
      <c r="D24" s="4" t="inlineStr">
        <is>
          <t>0.12%</t>
        </is>
      </c>
      <c r="E24" s="4" t="inlineStr">
        <is>
          <t>0.12%</t>
        </is>
      </c>
    </row>
    <row r="25">
      <c r="A25" s="4" t="inlineStr">
        <is>
          <t>Class 3 [Member] | Frontier Long/Short Commodity Fund [Member]</t>
        </is>
      </c>
    </row>
    <row r="26">
      <c r="A26" s="3" t="inlineStr">
        <is>
          <t>Transactions with Affiliates (Details) - Schedule of interest paid by each series to managing owner [Line Items]</t>
        </is>
      </c>
    </row>
    <row r="27">
      <c r="A27" s="4" t="inlineStr">
        <is>
          <t>Gross Amount Paid to the Managing Owner</t>
        </is>
      </c>
      <c r="B27" s="6" t="n">
        <v>111</v>
      </c>
      <c r="C27" s="6" t="n">
        <v>158</v>
      </c>
      <c r="D27" s="6" t="n">
        <v>518</v>
      </c>
      <c r="E27" s="6" t="n">
        <v>354</v>
      </c>
    </row>
    <row r="28">
      <c r="A28" s="4" t="inlineStr">
        <is>
          <t>Ratio to Average Net Assets</t>
        </is>
      </c>
      <c r="B28" s="4" t="inlineStr">
        <is>
          <t>0.01%</t>
        </is>
      </c>
      <c r="C28" s="4" t="inlineStr">
        <is>
          <t>0.02%</t>
        </is>
      </c>
      <c r="D28" s="4" t="inlineStr">
        <is>
          <t>0.05%</t>
        </is>
      </c>
      <c r="E28" s="4" t="inlineStr">
        <is>
          <t>0.04%</t>
        </is>
      </c>
    </row>
    <row r="29">
      <c r="A29" s="4" t="inlineStr">
        <is>
          <t>Class 1 [Member] | Frontier Balanced Fund [Member]</t>
        </is>
      </c>
    </row>
    <row r="30">
      <c r="A30" s="3" t="inlineStr">
        <is>
          <t>Transactions with Affiliates (Details) - Schedule of interest paid by each series to managing owner [Line Items]</t>
        </is>
      </c>
    </row>
    <row r="31">
      <c r="A31" s="4" t="inlineStr">
        <is>
          <t>Gross Amount Paid to the Managing Owner</t>
        </is>
      </c>
      <c r="B31" s="6" t="n">
        <v>3661</v>
      </c>
      <c r="C31" s="6" t="n">
        <v>1019</v>
      </c>
      <c r="D31" s="6" t="n">
        <v>7208</v>
      </c>
      <c r="E31" s="6" t="n">
        <v>5419</v>
      </c>
    </row>
    <row r="32">
      <c r="A32" s="4" t="inlineStr">
        <is>
          <t>Ratio to Average Net Assets</t>
        </is>
      </c>
      <c r="B32" s="4" t="inlineStr">
        <is>
          <t>0.04%</t>
        </is>
      </c>
      <c r="C32" s="4" t="inlineStr">
        <is>
          <t>0.01%</t>
        </is>
      </c>
      <c r="D32" s="4" t="inlineStr">
        <is>
          <t>0.08%</t>
        </is>
      </c>
      <c r="E32" s="4" t="inlineStr">
        <is>
          <t>0.04%</t>
        </is>
      </c>
    </row>
    <row r="33">
      <c r="A33" s="4" t="inlineStr">
        <is>
          <t>Class 1 [Member] | Frontier Select Fund [Member]</t>
        </is>
      </c>
    </row>
    <row r="34">
      <c r="A34" s="3" t="inlineStr">
        <is>
          <t>Transactions with Affiliates (Details) - Schedule of interest paid by each series to managing owner [Line Items]</t>
        </is>
      </c>
    </row>
    <row r="35">
      <c r="A35" s="4" t="inlineStr">
        <is>
          <t>Gross Amount Paid to the Managing Owner</t>
        </is>
      </c>
      <c r="B35" s="6" t="n">
        <v>640</v>
      </c>
      <c r="C35" s="6" t="n">
        <v>1349</v>
      </c>
      <c r="D35" s="6" t="n">
        <v>2208</v>
      </c>
      <c r="E35" s="6" t="n">
        <v>3081</v>
      </c>
    </row>
    <row r="36">
      <c r="A36" s="4" t="inlineStr">
        <is>
          <t>Ratio to Average Net Assets</t>
        </is>
      </c>
      <c r="B36" s="4" t="inlineStr">
        <is>
          <t>0.04%</t>
        </is>
      </c>
      <c r="C36" s="4" t="inlineStr">
        <is>
          <t>0.08%</t>
        </is>
      </c>
      <c r="D36" s="4" t="inlineStr">
        <is>
          <t>0.14%</t>
        </is>
      </c>
      <c r="E36" s="4" t="inlineStr">
        <is>
          <t>0.14%</t>
        </is>
      </c>
    </row>
    <row r="37">
      <c r="A37" s="4" t="inlineStr">
        <is>
          <t>Class 1 [Member] | Frontier Global Fund [Member]</t>
        </is>
      </c>
    </row>
    <row r="38">
      <c r="A38" s="3" t="inlineStr">
        <is>
          <t>Transactions with Affiliates (Details) - Schedule of interest paid by each series to managing owner [Line Items]</t>
        </is>
      </c>
    </row>
    <row r="39">
      <c r="A39" s="4" t="inlineStr">
        <is>
          <t>Gross Amount Paid to the Managing Owner</t>
        </is>
      </c>
      <c r="B39" s="6" t="n">
        <v>388</v>
      </c>
      <c r="C39" s="6" t="n">
        <v>901</v>
      </c>
      <c r="D39" s="6" t="n">
        <v>2492</v>
      </c>
      <c r="E39" s="6" t="n">
        <v>2649</v>
      </c>
    </row>
    <row r="40">
      <c r="A40" s="4" t="inlineStr">
        <is>
          <t>Ratio to Average Net Assets</t>
        </is>
      </c>
      <c r="B40" s="4" t="inlineStr">
        <is>
          <t>0.02%</t>
        </is>
      </c>
      <c r="C40" s="4" t="inlineStr">
        <is>
          <t>0.03%</t>
        </is>
      </c>
      <c r="D40" s="4" t="inlineStr">
        <is>
          <t>0.10%</t>
        </is>
      </c>
      <c r="E40" s="4" t="inlineStr">
        <is>
          <t>0.07%</t>
        </is>
      </c>
    </row>
    <row r="41">
      <c r="A41" s="4" t="inlineStr">
        <is>
          <t>Class 1 [Member] | Frontier Heritage Fund [Member]</t>
        </is>
      </c>
    </row>
    <row r="42">
      <c r="A42" s="3" t="inlineStr">
        <is>
          <t>Transactions with Affiliates (Details) - Schedule of interest paid by each series to managing owner [Line Items]</t>
        </is>
      </c>
    </row>
    <row r="43">
      <c r="A43" s="4" t="inlineStr">
        <is>
          <t>Gross Amount Paid to the Managing Owner</t>
        </is>
      </c>
      <c r="B43" s="6" t="n">
        <v>660</v>
      </c>
      <c r="C43" s="6" t="n">
        <v>1151</v>
      </c>
      <c r="D43" s="6" t="n">
        <v>2708</v>
      </c>
      <c r="E43" s="6" t="n">
        <v>2800</v>
      </c>
    </row>
    <row r="44">
      <c r="A44" s="4" t="inlineStr">
        <is>
          <t>Ratio to Average Net Assets</t>
        </is>
      </c>
      <c r="B44" s="4" t="inlineStr">
        <is>
          <t>0.03%</t>
        </is>
      </c>
      <c r="C44" s="4" t="inlineStr">
        <is>
          <t>0.05%</t>
        </is>
      </c>
      <c r="D44" s="4" t="inlineStr">
        <is>
          <t>0.12%</t>
        </is>
      </c>
      <c r="E44" s="4" t="inlineStr">
        <is>
          <t>0.12%</t>
        </is>
      </c>
    </row>
    <row r="45">
      <c r="A45" s="4" t="inlineStr">
        <is>
          <t>Class 1AP [Member] | Frontier Balanced Fund [Member]</t>
        </is>
      </c>
    </row>
    <row r="46">
      <c r="A46" s="3" t="inlineStr">
        <is>
          <t>Transactions with Affiliates (Details) - Schedule of interest paid by each series to managing owner [Line Items]</t>
        </is>
      </c>
    </row>
    <row r="47">
      <c r="A47" s="4" t="inlineStr">
        <is>
          <t>Gross Amount Paid to the Managing Owner</t>
        </is>
      </c>
      <c r="B47" s="6" t="n">
        <v>48</v>
      </c>
      <c r="C47" s="6" t="n">
        <v>16</v>
      </c>
      <c r="D47" s="6" t="n">
        <v>96</v>
      </c>
      <c r="E47" s="6" t="n">
        <v>79</v>
      </c>
    </row>
    <row r="48">
      <c r="A48" s="4" t="inlineStr">
        <is>
          <t>Ratio to Average Net Assets</t>
        </is>
      </c>
      <c r="B48" s="4" t="inlineStr">
        <is>
          <t>0.05%</t>
        </is>
      </c>
      <c r="C48" s="4" t="inlineStr">
        <is>
          <t>0.01%</t>
        </is>
      </c>
      <c r="D48" s="4" t="inlineStr">
        <is>
          <t>0.09%</t>
        </is>
      </c>
      <c r="E48" s="4" t="inlineStr">
        <is>
          <t>0.04%</t>
        </is>
      </c>
    </row>
    <row r="49">
      <c r="A49" s="4" t="inlineStr">
        <is>
          <t>Class 1AP [Member] | Frontier Select Fund [Member]</t>
        </is>
      </c>
    </row>
    <row r="50">
      <c r="A50" s="3" t="inlineStr">
        <is>
          <t>Transactions with Affiliates (Details) - Schedule of interest paid by each series to managing owner [Line Items]</t>
        </is>
      </c>
    </row>
    <row r="51">
      <c r="A51" s="4" t="inlineStr">
        <is>
          <t>Gross Amount Paid to the Managing Owner</t>
        </is>
      </c>
      <c r="B51" s="6" t="n">
        <v>4</v>
      </c>
      <c r="C51" s="6" t="n">
        <v>8</v>
      </c>
      <c r="D51" s="6" t="n">
        <v>15</v>
      </c>
      <c r="E51" s="6" t="n">
        <v>15</v>
      </c>
    </row>
    <row r="52">
      <c r="A52" s="4" t="inlineStr">
        <is>
          <t>Ratio to Average Net Assets</t>
        </is>
      </c>
      <c r="B52" s="4" t="inlineStr">
        <is>
          <t>0.04%</t>
        </is>
      </c>
      <c r="C52" s="4" t="inlineStr">
        <is>
          <t>0.08%</t>
        </is>
      </c>
      <c r="D52" s="4" t="inlineStr">
        <is>
          <t>0.14%</t>
        </is>
      </c>
      <c r="E52" s="4" t="inlineStr">
        <is>
          <t>0.14%</t>
        </is>
      </c>
    </row>
    <row r="53">
      <c r="A53" s="4" t="inlineStr">
        <is>
          <t>Class 1AP [Member] | Frontier Global Fund [Member]</t>
        </is>
      </c>
    </row>
    <row r="54">
      <c r="A54" s="3" t="inlineStr">
        <is>
          <t>Transactions with Affiliates (Details) - Schedule of interest paid by each series to managing owner [Line Items]</t>
        </is>
      </c>
    </row>
    <row r="55">
      <c r="A55" s="4" t="inlineStr">
        <is>
          <t>Gross Amount Paid to the Managing Owner</t>
        </is>
      </c>
      <c r="B55" s="4" t="inlineStr">
        <is>
          <t xml:space="preserve"> </t>
        </is>
      </c>
      <c r="C55" s="6" t="n">
        <v>9</v>
      </c>
      <c r="D55" s="4" t="inlineStr">
        <is>
          <t xml:space="preserve"> </t>
        </is>
      </c>
      <c r="E55" s="6" t="n">
        <v>24</v>
      </c>
    </row>
    <row r="56">
      <c r="A56" s="4" t="inlineStr">
        <is>
          <t>Ratio to Average Net Assets</t>
        </is>
      </c>
      <c r="B56" s="4" t="inlineStr">
        <is>
          <t>0.00%</t>
        </is>
      </c>
      <c r="C56" s="4" t="inlineStr">
        <is>
          <t>0.03%</t>
        </is>
      </c>
      <c r="D56" s="4" t="inlineStr">
        <is>
          <t>0.00%</t>
        </is>
      </c>
      <c r="E56" s="4" t="inlineStr">
        <is>
          <t>0.07%</t>
        </is>
      </c>
    </row>
    <row r="57">
      <c r="A57" s="4" t="inlineStr">
        <is>
          <t>Class 1AP [Member] | Frontier Heritage Fund [Member]</t>
        </is>
      </c>
    </row>
    <row r="58">
      <c r="A58" s="3" t="inlineStr">
        <is>
          <t>Transactions with Affiliates (Details) - Schedule of interest paid by each series to managing owner [Line Items]</t>
        </is>
      </c>
    </row>
    <row r="59">
      <c r="A59" s="4" t="inlineStr">
        <is>
          <t>Gross Amount Paid to the Managing Owner</t>
        </is>
      </c>
      <c r="B59" s="6" t="n">
        <v>2</v>
      </c>
      <c r="C59" s="6" t="n">
        <v>4</v>
      </c>
      <c r="D59" s="6" t="n">
        <v>10</v>
      </c>
      <c r="E59" s="6" t="n">
        <v>11</v>
      </c>
    </row>
    <row r="60">
      <c r="A60" s="4" t="inlineStr">
        <is>
          <t>Ratio to Average Net Assets</t>
        </is>
      </c>
      <c r="B60" s="4" t="inlineStr">
        <is>
          <t>0.02%</t>
        </is>
      </c>
      <c r="C60" s="4" t="inlineStr">
        <is>
          <t>0.05%</t>
        </is>
      </c>
      <c r="D60" s="4" t="inlineStr">
        <is>
          <t>0.12%</t>
        </is>
      </c>
      <c r="E60" s="4" t="inlineStr">
        <is>
          <t>0.12%</t>
        </is>
      </c>
    </row>
    <row r="61">
      <c r="A61" s="4" t="inlineStr">
        <is>
          <t>Class 1a [Member] | Frontier Balanced Fund [Member]</t>
        </is>
      </c>
    </row>
    <row r="62">
      <c r="A62" s="3" t="inlineStr">
        <is>
          <t>Transactions with Affiliates (Details) - Schedule of interest paid by each series to managing owner [Line Items]</t>
        </is>
      </c>
    </row>
    <row r="63">
      <c r="A63" s="4" t="inlineStr">
        <is>
          <t>Gross Amount Paid to the Managing Owner</t>
        </is>
      </c>
      <c r="B63" s="6" t="n">
        <v>7</v>
      </c>
      <c r="C63" s="6" t="n">
        <v>2</v>
      </c>
    </row>
    <row r="64">
      <c r="A64" s="4" t="inlineStr">
        <is>
          <t>Ratio to Average Net Assets</t>
        </is>
      </c>
      <c r="B64" s="4" t="inlineStr">
        <is>
          <t>0.01%</t>
        </is>
      </c>
      <c r="C64" s="4" t="inlineStr">
        <is>
          <t>0.00%</t>
        </is>
      </c>
    </row>
    <row r="65">
      <c r="A65" s="4" t="inlineStr">
        <is>
          <t>Class 3a [Member] | Frontier Balanced Fund [Member]</t>
        </is>
      </c>
    </row>
    <row r="66">
      <c r="A66" s="3" t="inlineStr">
        <is>
          <t>Transactions with Affiliates (Details) - Schedule of interest paid by each series to managing owner [Line Items]</t>
        </is>
      </c>
    </row>
    <row r="67">
      <c r="A67" s="4" t="inlineStr">
        <is>
          <t>Gross Amount Paid to the Managing Owner</t>
        </is>
      </c>
      <c r="B67" s="6" t="n">
        <v>45</v>
      </c>
      <c r="C67" s="6" t="n">
        <v>11</v>
      </c>
      <c r="D67" s="6" t="n">
        <v>87</v>
      </c>
      <c r="E67" s="6" t="n">
        <v>58</v>
      </c>
    </row>
    <row r="68">
      <c r="A68" s="4" t="inlineStr">
        <is>
          <t>Ratio to Average Net Assets</t>
        </is>
      </c>
      <c r="B68" s="4" t="inlineStr">
        <is>
          <t>0.01%</t>
        </is>
      </c>
      <c r="C68" s="4" t="inlineStr">
        <is>
          <t>0.00%</t>
        </is>
      </c>
      <c r="D68" s="4" t="inlineStr">
        <is>
          <t>0.02%</t>
        </is>
      </c>
      <c r="E68" s="4" t="inlineStr">
        <is>
          <t>0.01%</t>
        </is>
      </c>
    </row>
    <row r="69">
      <c r="A69" s="4" t="inlineStr">
        <is>
          <t>Class 2a [Member] | Frontier Balanced Fund [Member]</t>
        </is>
      </c>
    </row>
    <row r="70">
      <c r="A70" s="3" t="inlineStr">
        <is>
          <t>Transactions with Affiliates (Details) - Schedule of interest paid by each series to managing owner [Line Items]</t>
        </is>
      </c>
    </row>
    <row r="71">
      <c r="A71" s="4" t="inlineStr">
        <is>
          <t>Gross Amount Paid to the Managing Owner</t>
        </is>
      </c>
      <c r="D71" s="6" t="n">
        <v>14</v>
      </c>
      <c r="E71" s="6" t="n">
        <v>12</v>
      </c>
    </row>
    <row r="72">
      <c r="A72" s="4" t="inlineStr">
        <is>
          <t>Ratio to Average Net Assets</t>
        </is>
      </c>
      <c r="D72" s="4" t="inlineStr">
        <is>
          <t>0.02%</t>
        </is>
      </c>
      <c r="E72" s="4" t="inlineStr">
        <is>
          <t>0.01%</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92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Financial Highlights (Details) - Schedule of financial highlights of trust - The Series of the Frontier Funds [Member] - $ / shares</t>
        </is>
      </c>
      <c r="C1" s="2" t="inlineStr">
        <is>
          <t>3 Months Ended</t>
        </is>
      </c>
      <c r="F1" s="2" t="inlineStr">
        <is>
          <t>9 Months Ended</t>
        </is>
      </c>
    </row>
    <row r="2">
      <c r="C2" s="2" t="inlineStr">
        <is>
          <t>Sep. 30, 2021</t>
        </is>
      </c>
      <c r="E2" s="2" t="inlineStr">
        <is>
          <t>Sep. 30, 2020</t>
        </is>
      </c>
      <c r="F2" s="2" t="inlineStr">
        <is>
          <t>Sep. 30, 2021</t>
        </is>
      </c>
      <c r="H2" s="2" t="inlineStr">
        <is>
          <t>Sep. 30, 2020</t>
        </is>
      </c>
    </row>
    <row r="3">
      <c r="A3" s="4" t="inlineStr">
        <is>
          <t>Class 1 [Member] | Frontier Diversified Fund [Member]</t>
        </is>
      </c>
    </row>
    <row r="4">
      <c r="A4" s="3" t="inlineStr">
        <is>
          <t>Per unit operating performance (1)</t>
        </is>
      </c>
    </row>
    <row r="5">
      <c r="A5" s="4" t="inlineStr">
        <is>
          <t>Net asset value</t>
        </is>
      </c>
      <c r="B5" s="4" t="inlineStr">
        <is>
          <t>[1]</t>
        </is>
      </c>
      <c r="C5" s="7" t="n">
        <v>77.68000000000001</v>
      </c>
      <c r="F5" s="7" t="n">
        <v>72.68000000000001</v>
      </c>
      <c r="H5" s="8" t="n">
        <v>101.1</v>
      </c>
    </row>
    <row r="6">
      <c r="A6" s="3" t="inlineStr">
        <is>
          <t>Net operating results:</t>
        </is>
      </c>
    </row>
    <row r="7">
      <c r="A7" s="4" t="inlineStr">
        <is>
          <t>Interest income</t>
        </is>
      </c>
      <c r="B7" s="4" t="inlineStr">
        <is>
          <t>[1]</t>
        </is>
      </c>
      <c r="C7" s="9" t="n">
        <v>0.03</v>
      </c>
      <c r="F7" s="9" t="n">
        <v>0.06</v>
      </c>
      <c r="H7" s="9" t="n">
        <v>0.02</v>
      </c>
    </row>
    <row r="8">
      <c r="A8" s="4" t="inlineStr">
        <is>
          <t>Expenses</t>
        </is>
      </c>
      <c r="B8" s="4" t="inlineStr">
        <is>
          <t>[1]</t>
        </is>
      </c>
      <c r="C8" s="10" t="n">
        <v>-1.3</v>
      </c>
      <c r="F8" s="9" t="n">
        <v>-3.52</v>
      </c>
      <c r="H8" s="9" t="n">
        <v>-4.88</v>
      </c>
    </row>
    <row r="9">
      <c r="A9" s="4" t="inlineStr">
        <is>
          <t>Net gain/(loss) on investments, net of non-controlling interests</t>
        </is>
      </c>
      <c r="B9" s="4" t="inlineStr">
        <is>
          <t>[1]</t>
        </is>
      </c>
      <c r="C9" s="9" t="n">
        <v>-76.41</v>
      </c>
      <c r="F9" s="9" t="n">
        <v>-69.20999999999999</v>
      </c>
      <c r="G9" s="4" t="inlineStr">
        <is>
          <t>[2]</t>
        </is>
      </c>
      <c r="H9" s="9" t="n">
        <v>-29.76</v>
      </c>
    </row>
    <row r="10">
      <c r="A10" s="4" t="inlineStr">
        <is>
          <t>Net income/(loss)</t>
        </is>
      </c>
      <c r="B10" s="4" t="inlineStr">
        <is>
          <t>[1]</t>
        </is>
      </c>
      <c r="C10" s="9" t="n">
        <v>-77.68000000000001</v>
      </c>
      <c r="F10" s="9" t="n">
        <v>-72.68000000000001</v>
      </c>
      <c r="G10" s="4" t="inlineStr">
        <is>
          <t>[2]</t>
        </is>
      </c>
      <c r="H10" s="9" t="n">
        <v>-34.62</v>
      </c>
    </row>
    <row r="11">
      <c r="A11" s="4" t="inlineStr">
        <is>
          <t>Net asset value</t>
        </is>
      </c>
      <c r="B11" s="4" t="inlineStr">
        <is>
          <t>[1]</t>
        </is>
      </c>
      <c r="C11" s="4" t="inlineStr">
        <is>
          <t xml:space="preserve"> </t>
        </is>
      </c>
      <c r="E11" s="7" t="n">
        <v>66.48</v>
      </c>
      <c r="F11" s="4" t="inlineStr">
        <is>
          <t xml:space="preserve"> </t>
        </is>
      </c>
      <c r="H11" s="7" t="n">
        <v>66.48</v>
      </c>
    </row>
    <row r="12">
      <c r="A12" s="3" t="inlineStr">
        <is>
          <t>Ratios to average net assets</t>
        </is>
      </c>
    </row>
    <row r="13">
      <c r="A13" s="4" t="inlineStr">
        <is>
          <t>Net investment income/(loss)</t>
        </is>
      </c>
      <c r="C13" s="4" t="inlineStr">
        <is>
          <t>(6.53%)</t>
        </is>
      </c>
      <c r="F13" s="4" t="inlineStr">
        <is>
          <t>(8.89%)</t>
        </is>
      </c>
      <c r="H13" s="4" t="inlineStr">
        <is>
          <t>(10.89%)</t>
        </is>
      </c>
    </row>
    <row r="14">
      <c r="A14" s="4" t="inlineStr">
        <is>
          <t>Expenses before incentive fees</t>
        </is>
      </c>
      <c r="B14" s="4" t="inlineStr">
        <is>
          <t>[3],[4]</t>
        </is>
      </c>
      <c r="C14" s="4" t="inlineStr">
        <is>
          <t>6.67%</t>
        </is>
      </c>
      <c r="F14" s="4" t="inlineStr">
        <is>
          <t>9.04%</t>
        </is>
      </c>
      <c r="H14" s="4" t="inlineStr">
        <is>
          <t>10.94%</t>
        </is>
      </c>
    </row>
    <row r="15">
      <c r="A15" s="4" t="inlineStr">
        <is>
          <t>Expenses after incentive fees</t>
        </is>
      </c>
      <c r="B15" s="4" t="inlineStr">
        <is>
          <t>[3],[4]</t>
        </is>
      </c>
      <c r="C15" s="4" t="inlineStr">
        <is>
          <t>6.67%</t>
        </is>
      </c>
      <c r="F15" s="4" t="inlineStr">
        <is>
          <t>9.04%</t>
        </is>
      </c>
      <c r="H15" s="4" t="inlineStr">
        <is>
          <t>10.94%</t>
        </is>
      </c>
    </row>
    <row r="16">
      <c r="A16" s="4" t="inlineStr">
        <is>
          <t>Total return before incentive fees</t>
        </is>
      </c>
      <c r="B16" s="4" t="inlineStr">
        <is>
          <t>[5]</t>
        </is>
      </c>
      <c r="C16" s="4" t="inlineStr">
        <is>
          <t>(1.71%)</t>
        </is>
      </c>
      <c r="D16" s="4" t="inlineStr">
        <is>
          <t>[2]</t>
        </is>
      </c>
      <c r="F16" s="4" t="inlineStr">
        <is>
          <t>5.06%</t>
        </is>
      </c>
      <c r="H16" s="4" t="inlineStr">
        <is>
          <t>(34.25%)</t>
        </is>
      </c>
    </row>
    <row r="17">
      <c r="A17" s="4" t="inlineStr">
        <is>
          <t>Total return after incentive fees</t>
        </is>
      </c>
      <c r="B17" s="4" t="inlineStr">
        <is>
          <t>[5]</t>
        </is>
      </c>
      <c r="C17" s="4" t="inlineStr">
        <is>
          <t>(1.71%)</t>
        </is>
      </c>
      <c r="D17" s="4" t="inlineStr">
        <is>
          <t>[2]</t>
        </is>
      </c>
      <c r="F17" s="4" t="inlineStr">
        <is>
          <t>5.06%</t>
        </is>
      </c>
      <c r="H17" s="4" t="inlineStr">
        <is>
          <t>(34.25%)</t>
        </is>
      </c>
    </row>
    <row r="18">
      <c r="A18" s="4" t="inlineStr">
        <is>
          <t>Incentive fee per share</t>
        </is>
      </c>
      <c r="H18" s="4" t="inlineStr">
        <is>
          <t xml:space="preserve"> </t>
        </is>
      </c>
    </row>
    <row r="19">
      <c r="A19" s="4" t="inlineStr">
        <is>
          <t>Incentive Fee to ANA</t>
        </is>
      </c>
      <c r="H19" s="4" t="inlineStr">
        <is>
          <t>0.00%</t>
        </is>
      </c>
    </row>
    <row r="20">
      <c r="A20" s="4" t="inlineStr">
        <is>
          <t>Class 1 [Member] | Frontier Masters Fund [Member]</t>
        </is>
      </c>
    </row>
    <row r="21">
      <c r="A21" s="3" t="inlineStr">
        <is>
          <t>Per unit operating performance (1)</t>
        </is>
      </c>
    </row>
    <row r="22">
      <c r="A22" s="4" t="inlineStr">
        <is>
          <t>Net asset value</t>
        </is>
      </c>
      <c r="B22" s="4" t="inlineStr">
        <is>
          <t>[1]</t>
        </is>
      </c>
      <c r="C22" s="4" t="inlineStr">
        <is>
          <t xml:space="preserve"> </t>
        </is>
      </c>
    </row>
    <row r="23">
      <c r="A23" s="3" t="inlineStr">
        <is>
          <t>Net operating results:</t>
        </is>
      </c>
    </row>
    <row r="24">
      <c r="A24" s="4" t="inlineStr">
        <is>
          <t>Interest income</t>
        </is>
      </c>
      <c r="B24" s="4" t="inlineStr">
        <is>
          <t>[1]</t>
        </is>
      </c>
      <c r="C24" s="4" t="inlineStr">
        <is>
          <t xml:space="preserve"> </t>
        </is>
      </c>
    </row>
    <row r="25">
      <c r="A25" s="4" t="inlineStr">
        <is>
          <t>Expenses</t>
        </is>
      </c>
      <c r="B25" s="4" t="inlineStr">
        <is>
          <t>[1]</t>
        </is>
      </c>
      <c r="C25" s="4" t="inlineStr">
        <is>
          <t xml:space="preserve"> </t>
        </is>
      </c>
    </row>
    <row r="26">
      <c r="A26" s="4" t="inlineStr">
        <is>
          <t>Net gain/(loss) on investments, net of non-controlling interests</t>
        </is>
      </c>
      <c r="B26" s="4" t="inlineStr">
        <is>
          <t>[1],[2]</t>
        </is>
      </c>
      <c r="C26" s="4" t="inlineStr">
        <is>
          <t xml:space="preserve"> </t>
        </is>
      </c>
    </row>
    <row r="27">
      <c r="A27" s="4" t="inlineStr">
        <is>
          <t>Net income/(loss)</t>
        </is>
      </c>
      <c r="B27" s="4" t="inlineStr">
        <is>
          <t>[1],[2]</t>
        </is>
      </c>
      <c r="C27" s="4" t="inlineStr">
        <is>
          <t xml:space="preserve"> </t>
        </is>
      </c>
    </row>
    <row r="28">
      <c r="A28" s="4" t="inlineStr">
        <is>
          <t>Net asset value</t>
        </is>
      </c>
      <c r="B28" s="4" t="inlineStr">
        <is>
          <t>[1],[2]</t>
        </is>
      </c>
      <c r="C28" s="4" t="inlineStr">
        <is>
          <t xml:space="preserve"> </t>
        </is>
      </c>
      <c r="F28" s="4" t="inlineStr">
        <is>
          <t xml:space="preserve"> </t>
        </is>
      </c>
    </row>
    <row r="29">
      <c r="A29" s="3" t="inlineStr">
        <is>
          <t>Ratios to average net assets</t>
        </is>
      </c>
    </row>
    <row r="30">
      <c r="A30" s="4" t="inlineStr">
        <is>
          <t>Net investment income/(loss)</t>
        </is>
      </c>
      <c r="C30" s="4" t="inlineStr">
        <is>
          <t>0.00%</t>
        </is>
      </c>
    </row>
    <row r="31">
      <c r="A31" s="4" t="inlineStr">
        <is>
          <t>Expenses before incentive fees</t>
        </is>
      </c>
      <c r="B31" s="4" t="inlineStr">
        <is>
          <t>[3],[4]</t>
        </is>
      </c>
      <c r="C31" s="4" t="inlineStr">
        <is>
          <t>0.00%</t>
        </is>
      </c>
    </row>
    <row r="32">
      <c r="A32" s="4" t="inlineStr">
        <is>
          <t>Expenses after incentive fees</t>
        </is>
      </c>
      <c r="B32" s="4" t="inlineStr">
        <is>
          <t>[3],[4]</t>
        </is>
      </c>
      <c r="C32" s="4" t="inlineStr">
        <is>
          <t>0.00%</t>
        </is>
      </c>
    </row>
    <row r="33">
      <c r="A33" s="4" t="inlineStr">
        <is>
          <t>Total return before incentive fees</t>
        </is>
      </c>
      <c r="B33" s="4" t="inlineStr">
        <is>
          <t>[5]</t>
        </is>
      </c>
      <c r="C33" s="4" t="inlineStr">
        <is>
          <t>0.00%</t>
        </is>
      </c>
    </row>
    <row r="34">
      <c r="A34" s="4" t="inlineStr">
        <is>
          <t>Total return after incentive fees</t>
        </is>
      </c>
      <c r="B34" s="4" t="inlineStr">
        <is>
          <t>[5]</t>
        </is>
      </c>
      <c r="C34" s="4" t="inlineStr">
        <is>
          <t>0.00%</t>
        </is>
      </c>
    </row>
    <row r="35">
      <c r="A35" s="4" t="inlineStr">
        <is>
          <t>Class 1 [Member] | Frontier Balanced Fund [Member]</t>
        </is>
      </c>
    </row>
    <row r="36">
      <c r="A36" s="3" t="inlineStr">
        <is>
          <t>Per unit operating performance (1)</t>
        </is>
      </c>
    </row>
    <row r="37">
      <c r="A37" s="4" t="inlineStr">
        <is>
          <t>Net asset value</t>
        </is>
      </c>
      <c r="B37" s="4" t="inlineStr">
        <is>
          <t>[1]</t>
        </is>
      </c>
      <c r="C37" s="7" t="n">
        <v>85.86</v>
      </c>
    </row>
    <row r="38">
      <c r="A38" s="3" t="inlineStr">
        <is>
          <t>Net operating results:</t>
        </is>
      </c>
    </row>
    <row r="39">
      <c r="A39" s="4" t="inlineStr">
        <is>
          <t>Interest income</t>
        </is>
      </c>
      <c r="B39" s="4" t="inlineStr">
        <is>
          <t>[1]</t>
        </is>
      </c>
      <c r="C39" s="5" t="n">
        <v>0</v>
      </c>
    </row>
    <row r="40">
      <c r="A40" s="4" t="inlineStr">
        <is>
          <t>Expenses</t>
        </is>
      </c>
      <c r="B40" s="4" t="inlineStr">
        <is>
          <t>[1]</t>
        </is>
      </c>
      <c r="C40" s="9" t="n">
        <v>-2.03</v>
      </c>
    </row>
    <row r="41">
      <c r="A41" s="4" t="inlineStr">
        <is>
          <t>Net gain/(loss) on investments, net of non-controlling interests</t>
        </is>
      </c>
      <c r="B41" s="4" t="inlineStr">
        <is>
          <t>[1]</t>
        </is>
      </c>
      <c r="C41" s="9" t="n">
        <v>0.79</v>
      </c>
    </row>
    <row r="42">
      <c r="A42" s="4" t="inlineStr">
        <is>
          <t>Net income/(loss)</t>
        </is>
      </c>
      <c r="B42" s="4" t="inlineStr">
        <is>
          <t>[1]</t>
        </is>
      </c>
      <c r="C42" s="9" t="n">
        <v>-1.24</v>
      </c>
    </row>
    <row r="43">
      <c r="A43" s="4" t="inlineStr">
        <is>
          <t>Net asset value</t>
        </is>
      </c>
      <c r="B43" s="4" t="inlineStr">
        <is>
          <t>[1]</t>
        </is>
      </c>
      <c r="C43" s="7" t="n">
        <v>84.62</v>
      </c>
      <c r="F43" s="9" t="n">
        <v>84.62</v>
      </c>
    </row>
    <row r="44">
      <c r="A44" s="3" t="inlineStr">
        <is>
          <t>Ratios to average net assets</t>
        </is>
      </c>
    </row>
    <row r="45">
      <c r="A45" s="4" t="inlineStr">
        <is>
          <t>Net investment income/(loss)</t>
        </is>
      </c>
      <c r="C45" s="4" t="inlineStr">
        <is>
          <t>(7.75%)</t>
        </is>
      </c>
    </row>
    <row r="46">
      <c r="A46" s="4" t="inlineStr">
        <is>
          <t>Expenses before incentive fees</t>
        </is>
      </c>
      <c r="B46" s="4" t="inlineStr">
        <is>
          <t>[3],[4]</t>
        </is>
      </c>
      <c r="C46" s="4" t="inlineStr">
        <is>
          <t>7.24%</t>
        </is>
      </c>
    </row>
    <row r="47">
      <c r="A47" s="4" t="inlineStr">
        <is>
          <t>Expenses after incentive fees</t>
        </is>
      </c>
      <c r="B47" s="4" t="inlineStr">
        <is>
          <t>[3],[4]</t>
        </is>
      </c>
      <c r="C47" s="4" t="inlineStr">
        <is>
          <t>7.75%</t>
        </is>
      </c>
    </row>
    <row r="48">
      <c r="A48" s="4" t="inlineStr">
        <is>
          <t>Total return before incentive fees</t>
        </is>
      </c>
      <c r="B48" s="4" t="inlineStr">
        <is>
          <t>[5]</t>
        </is>
      </c>
      <c r="C48" s="4" t="inlineStr">
        <is>
          <t>(0.93%)</t>
        </is>
      </c>
    </row>
    <row r="49">
      <c r="A49" s="4" t="inlineStr">
        <is>
          <t>Total return after incentive fees</t>
        </is>
      </c>
      <c r="B49" s="4" t="inlineStr">
        <is>
          <t>[5]</t>
        </is>
      </c>
      <c r="C49" s="4" t="inlineStr">
        <is>
          <t>(1.45%)</t>
        </is>
      </c>
    </row>
    <row r="50">
      <c r="A50" s="4" t="inlineStr">
        <is>
          <t>Incentive fee per share</t>
        </is>
      </c>
      <c r="C50" s="7" t="n">
        <v>0.45</v>
      </c>
    </row>
    <row r="51">
      <c r="A51" s="4" t="inlineStr">
        <is>
          <t>Incentive Fee to ANA</t>
        </is>
      </c>
      <c r="C51" s="4" t="inlineStr">
        <is>
          <t>0.51%</t>
        </is>
      </c>
    </row>
    <row r="52">
      <c r="A52" s="4" t="inlineStr">
        <is>
          <t>Class 1 [Member] | Frontier Select Fund [Member]</t>
        </is>
      </c>
    </row>
    <row r="53">
      <c r="A53" s="3" t="inlineStr">
        <is>
          <t>Per unit operating performance (1)</t>
        </is>
      </c>
    </row>
    <row r="54">
      <c r="A54" s="4" t="inlineStr">
        <is>
          <t>Net asset value</t>
        </is>
      </c>
      <c r="B54" s="4" t="inlineStr">
        <is>
          <t>[1]</t>
        </is>
      </c>
      <c r="C54" s="7" t="n">
        <v>66.17</v>
      </c>
      <c r="F54" s="9" t="n">
        <v>58.55</v>
      </c>
    </row>
    <row r="55">
      <c r="A55" s="3" t="inlineStr">
        <is>
          <t>Net operating results:</t>
        </is>
      </c>
    </row>
    <row r="56">
      <c r="A56" s="4" t="inlineStr">
        <is>
          <t>Interest income</t>
        </is>
      </c>
      <c r="B56" s="4" t="inlineStr">
        <is>
          <t>[1]</t>
        </is>
      </c>
      <c r="C56" s="5" t="n">
        <v>0</v>
      </c>
      <c r="F56" s="5" t="n">
        <v>0</v>
      </c>
    </row>
    <row r="57">
      <c r="A57" s="4" t="inlineStr">
        <is>
          <t>Expenses</t>
        </is>
      </c>
      <c r="B57" s="4" t="inlineStr">
        <is>
          <t>[1]</t>
        </is>
      </c>
      <c r="C57" s="9" t="n">
        <v>-1.03</v>
      </c>
      <c r="F57" s="9" t="n">
        <v>-2.85</v>
      </c>
    </row>
    <row r="58">
      <c r="A58" s="4" t="inlineStr">
        <is>
          <t>Net gain/(loss) on investments, net of non-controlling interests</t>
        </is>
      </c>
      <c r="B58" s="4" t="inlineStr">
        <is>
          <t>[1]</t>
        </is>
      </c>
      <c r="C58" s="9" t="n">
        <v>2.18</v>
      </c>
      <c r="F58" s="9" t="n">
        <v>11.62</v>
      </c>
    </row>
    <row r="59">
      <c r="A59" s="4" t="inlineStr">
        <is>
          <t>Net income/(loss)</t>
        </is>
      </c>
      <c r="B59" s="4" t="inlineStr">
        <is>
          <t>[1]</t>
        </is>
      </c>
      <c r="C59" s="9" t="n">
        <v>1.15</v>
      </c>
      <c r="F59" s="9" t="n">
        <v>8.77</v>
      </c>
    </row>
    <row r="60">
      <c r="A60" s="4" t="inlineStr">
        <is>
          <t>Net asset value</t>
        </is>
      </c>
      <c r="B60" s="4" t="inlineStr">
        <is>
          <t>[1]</t>
        </is>
      </c>
      <c r="C60" s="7" t="n">
        <v>67.31999999999999</v>
      </c>
      <c r="F60" s="7" t="n">
        <v>67.31999999999999</v>
      </c>
    </row>
    <row r="61">
      <c r="A61" s="3" t="inlineStr">
        <is>
          <t>Ratios to average net assets</t>
        </is>
      </c>
    </row>
    <row r="62">
      <c r="A62" s="4" t="inlineStr">
        <is>
          <t>Net investment income/(loss)</t>
        </is>
      </c>
      <c r="C62" s="4" t="inlineStr">
        <is>
          <t>(5.89%)</t>
        </is>
      </c>
      <c r="F62" s="4" t="inlineStr">
        <is>
          <t>(8.94%)</t>
        </is>
      </c>
    </row>
    <row r="63">
      <c r="A63" s="4" t="inlineStr">
        <is>
          <t>Expenses before incentive fees</t>
        </is>
      </c>
      <c r="B63" s="4" t="inlineStr">
        <is>
          <t>[3],[4]</t>
        </is>
      </c>
      <c r="C63" s="4" t="inlineStr">
        <is>
          <t>5.89%</t>
        </is>
      </c>
      <c r="F63" s="4" t="inlineStr">
        <is>
          <t>8.94%</t>
        </is>
      </c>
    </row>
    <row r="64">
      <c r="A64" s="4" t="inlineStr">
        <is>
          <t>Expenses after incentive fees</t>
        </is>
      </c>
      <c r="B64" s="4" t="inlineStr">
        <is>
          <t>[3],[4]</t>
        </is>
      </c>
      <c r="C64" s="4" t="inlineStr">
        <is>
          <t>5.89%</t>
        </is>
      </c>
      <c r="F64" s="4" t="inlineStr">
        <is>
          <t>8.94%</t>
        </is>
      </c>
    </row>
    <row r="65">
      <c r="A65" s="4" t="inlineStr">
        <is>
          <t>Total return before incentive fees</t>
        </is>
      </c>
      <c r="B65" s="4" t="inlineStr">
        <is>
          <t>[5]</t>
        </is>
      </c>
      <c r="C65" s="4" t="inlineStr">
        <is>
          <t>1.73%</t>
        </is>
      </c>
      <c r="F65" s="4" t="inlineStr">
        <is>
          <t>14.97%</t>
        </is>
      </c>
    </row>
    <row r="66">
      <c r="A66" s="4" t="inlineStr">
        <is>
          <t>Total return after incentive fees</t>
        </is>
      </c>
      <c r="B66" s="4" t="inlineStr">
        <is>
          <t>[5]</t>
        </is>
      </c>
      <c r="C66" s="4" t="inlineStr">
        <is>
          <t>1.73%</t>
        </is>
      </c>
      <c r="F66" s="4" t="inlineStr">
        <is>
          <t>14.97%</t>
        </is>
      </c>
    </row>
    <row r="67">
      <c r="A67" s="4" t="inlineStr">
        <is>
          <t>Incentive fee per share</t>
        </is>
      </c>
      <c r="C67" s="4" t="inlineStr">
        <is>
          <t xml:space="preserve"> </t>
        </is>
      </c>
      <c r="F67" s="4" t="inlineStr">
        <is>
          <t xml:space="preserve"> </t>
        </is>
      </c>
    </row>
    <row r="68">
      <c r="A68" s="4" t="inlineStr">
        <is>
          <t>Incentive Fee to ANA</t>
        </is>
      </c>
      <c r="C68" s="4" t="inlineStr">
        <is>
          <t>0.00%</t>
        </is>
      </c>
      <c r="F68" s="4" t="inlineStr">
        <is>
          <t>0.00%</t>
        </is>
      </c>
    </row>
    <row r="69">
      <c r="A69" s="4" t="inlineStr">
        <is>
          <t>Class 1 [Member] | Frontier Global Fund [Member]</t>
        </is>
      </c>
    </row>
    <row r="70">
      <c r="A70" s="3" t="inlineStr">
        <is>
          <t>Per unit operating performance (1)</t>
        </is>
      </c>
    </row>
    <row r="71">
      <c r="A71" s="4" t="inlineStr">
        <is>
          <t>Net asset value</t>
        </is>
      </c>
      <c r="B71" s="4" t="inlineStr">
        <is>
          <t>[1]</t>
        </is>
      </c>
      <c r="C71" s="7" t="n">
        <v>117.28</v>
      </c>
      <c r="H71" s="7" t="n">
        <v>131.52</v>
      </c>
    </row>
    <row r="72">
      <c r="A72" s="3" t="inlineStr">
        <is>
          <t>Net operating results:</t>
        </is>
      </c>
    </row>
    <row r="73">
      <c r="A73" s="4" t="inlineStr">
        <is>
          <t>Interest income</t>
        </is>
      </c>
      <c r="B73" s="4" t="inlineStr">
        <is>
          <t>[1]</t>
        </is>
      </c>
      <c r="C73" s="5" t="n">
        <v>0</v>
      </c>
      <c r="H73" s="5" t="n">
        <v>0</v>
      </c>
    </row>
    <row r="74">
      <c r="A74" s="4" t="inlineStr">
        <is>
          <t>Expenses</t>
        </is>
      </c>
      <c r="B74" s="4" t="inlineStr">
        <is>
          <t>[1]</t>
        </is>
      </c>
      <c r="C74" s="9" t="n">
        <v>-2.33</v>
      </c>
      <c r="H74" s="9" t="n">
        <v>-7.81</v>
      </c>
    </row>
    <row r="75">
      <c r="A75" s="4" t="inlineStr">
        <is>
          <t>Net gain/(loss) on investments, net of non-controlling interests</t>
        </is>
      </c>
      <c r="B75" s="4" t="inlineStr">
        <is>
          <t>[1]</t>
        </is>
      </c>
      <c r="C75" s="9" t="n">
        <v>4.61</v>
      </c>
      <c r="H75" s="9" t="n">
        <v>-19.53</v>
      </c>
    </row>
    <row r="76">
      <c r="A76" s="4" t="inlineStr">
        <is>
          <t>Net income/(loss)</t>
        </is>
      </c>
      <c r="B76" s="4" t="inlineStr">
        <is>
          <t>[1]</t>
        </is>
      </c>
      <c r="C76" s="9" t="n">
        <v>2.28</v>
      </c>
      <c r="H76" s="9" t="n">
        <v>-27.34</v>
      </c>
    </row>
    <row r="77">
      <c r="A77" s="4" t="inlineStr">
        <is>
          <t>Net asset value</t>
        </is>
      </c>
      <c r="B77" s="4" t="inlineStr">
        <is>
          <t>[1]</t>
        </is>
      </c>
      <c r="C77" s="7" t="n">
        <v>119.56</v>
      </c>
      <c r="E77" s="9" t="n">
        <v>104.18</v>
      </c>
      <c r="F77" s="7" t="n">
        <v>119.56</v>
      </c>
      <c r="H77" s="7" t="n">
        <v>104.18</v>
      </c>
    </row>
    <row r="78">
      <c r="A78" s="3" t="inlineStr">
        <is>
          <t>Ratios to average net assets</t>
        </is>
      </c>
    </row>
    <row r="79">
      <c r="A79" s="4" t="inlineStr">
        <is>
          <t>Net investment income/(loss)</t>
        </is>
      </c>
      <c r="C79" s="4" t="inlineStr">
        <is>
          <t>(8.28%)</t>
        </is>
      </c>
      <c r="H79" s="4" t="inlineStr">
        <is>
          <t>(12.20%)</t>
        </is>
      </c>
    </row>
    <row r="80">
      <c r="A80" s="4" t="inlineStr">
        <is>
          <t>Expenses before incentive fees</t>
        </is>
      </c>
      <c r="B80" s="4" t="inlineStr">
        <is>
          <t>[3],[4]</t>
        </is>
      </c>
      <c r="C80" s="4" t="inlineStr">
        <is>
          <t>8.28%</t>
        </is>
      </c>
      <c r="H80" s="4" t="inlineStr">
        <is>
          <t>12.20%</t>
        </is>
      </c>
    </row>
    <row r="81">
      <c r="A81" s="4" t="inlineStr">
        <is>
          <t>Expenses after incentive fees</t>
        </is>
      </c>
      <c r="B81" s="4" t="inlineStr">
        <is>
          <t>[3],[4]</t>
        </is>
      </c>
      <c r="C81" s="4" t="inlineStr">
        <is>
          <t>8.28%</t>
        </is>
      </c>
      <c r="H81" s="4" t="inlineStr">
        <is>
          <t>12.20%</t>
        </is>
      </c>
    </row>
    <row r="82">
      <c r="A82" s="4" t="inlineStr">
        <is>
          <t>Total return before incentive fees</t>
        </is>
      </c>
      <c r="B82" s="4" t="inlineStr">
        <is>
          <t>[5]</t>
        </is>
      </c>
      <c r="C82" s="4" t="inlineStr">
        <is>
          <t>1.95%</t>
        </is>
      </c>
      <c r="H82" s="4" t="inlineStr">
        <is>
          <t>(20.79%)</t>
        </is>
      </c>
    </row>
    <row r="83">
      <c r="A83" s="4" t="inlineStr">
        <is>
          <t>Total return after incentive fees</t>
        </is>
      </c>
      <c r="B83" s="4" t="inlineStr">
        <is>
          <t>[5]</t>
        </is>
      </c>
      <c r="C83" s="4" t="inlineStr">
        <is>
          <t>1.95%</t>
        </is>
      </c>
      <c r="H83" s="4" t="inlineStr">
        <is>
          <t>(20.79%)</t>
        </is>
      </c>
    </row>
    <row r="84">
      <c r="A84" s="4" t="inlineStr">
        <is>
          <t>Incentive fee per share</t>
        </is>
      </c>
      <c r="H84" s="4" t="inlineStr">
        <is>
          <t xml:space="preserve"> </t>
        </is>
      </c>
    </row>
    <row r="85">
      <c r="A85" s="4" t="inlineStr">
        <is>
          <t>Incentive Fee to ANA</t>
        </is>
      </c>
      <c r="H85" s="4" t="inlineStr">
        <is>
          <t>0.00%</t>
        </is>
      </c>
    </row>
    <row r="86">
      <c r="A86" s="4" t="inlineStr">
        <is>
          <t>Class 1 [Member] | Frontier Heritage Fund [Member]</t>
        </is>
      </c>
    </row>
    <row r="87">
      <c r="A87" s="3" t="inlineStr">
        <is>
          <t>Per unit operating performance (1)</t>
        </is>
      </c>
    </row>
    <row r="88">
      <c r="A88" s="4" t="inlineStr">
        <is>
          <t>Net asset value</t>
        </is>
      </c>
      <c r="B88" s="4" t="inlineStr">
        <is>
          <t>[1]</t>
        </is>
      </c>
      <c r="C88" s="7" t="n">
        <v>109.26</v>
      </c>
      <c r="H88" s="7" t="n">
        <v>97.54000000000001</v>
      </c>
    </row>
    <row r="89">
      <c r="A89" s="3" t="inlineStr">
        <is>
          <t>Net operating results:</t>
        </is>
      </c>
    </row>
    <row r="90">
      <c r="A90" s="4" t="inlineStr">
        <is>
          <t>Interest income</t>
        </is>
      </c>
      <c r="B90" s="4" t="inlineStr">
        <is>
          <t>[1]</t>
        </is>
      </c>
      <c r="C90" s="5" t="n">
        <v>0</v>
      </c>
      <c r="H90" s="5" t="n">
        <v>0</v>
      </c>
    </row>
    <row r="91">
      <c r="A91" s="4" t="inlineStr">
        <is>
          <t>Expenses</t>
        </is>
      </c>
      <c r="B91" s="4" t="inlineStr">
        <is>
          <t>[1]</t>
        </is>
      </c>
      <c r="C91" s="10" t="n">
        <v>-1.9</v>
      </c>
      <c r="H91" s="9" t="n">
        <v>-5.22</v>
      </c>
    </row>
    <row r="92">
      <c r="A92" s="4" t="inlineStr">
        <is>
          <t>Net gain/(loss) on investments, net of non-controlling interests</t>
        </is>
      </c>
      <c r="B92" s="4" t="inlineStr">
        <is>
          <t>[1]</t>
        </is>
      </c>
      <c r="C92" s="9" t="n">
        <v>4.84</v>
      </c>
      <c r="H92" s="9" t="n">
        <v>-5.44</v>
      </c>
    </row>
    <row r="93">
      <c r="A93" s="4" t="inlineStr">
        <is>
          <t>Net income/(loss)</t>
        </is>
      </c>
      <c r="B93" s="4" t="inlineStr">
        <is>
          <t>[1]</t>
        </is>
      </c>
      <c r="C93" s="9" t="n">
        <v>2.94</v>
      </c>
      <c r="H93" s="9" t="n">
        <v>-10.65</v>
      </c>
    </row>
    <row r="94">
      <c r="A94" s="4" t="inlineStr">
        <is>
          <t>Net asset value</t>
        </is>
      </c>
      <c r="B94" s="4" t="inlineStr">
        <is>
          <t>[1]</t>
        </is>
      </c>
      <c r="C94" s="8" t="n">
        <v>112.2</v>
      </c>
      <c r="E94" s="9" t="n">
        <v>86.88</v>
      </c>
      <c r="F94" s="10" t="n">
        <v>112.2</v>
      </c>
      <c r="H94" s="7" t="n">
        <v>86.88</v>
      </c>
    </row>
    <row r="95">
      <c r="A95" s="3" t="inlineStr">
        <is>
          <t>Ratios to average net assets</t>
        </is>
      </c>
    </row>
    <row r="96">
      <c r="A96" s="4" t="inlineStr">
        <is>
          <t>Net investment income/(loss)</t>
        </is>
      </c>
      <c r="C96" s="4" t="inlineStr">
        <is>
          <t>(7.05%)</t>
        </is>
      </c>
      <c r="H96" s="4" t="inlineStr">
        <is>
          <t>(10.42%)</t>
        </is>
      </c>
    </row>
    <row r="97">
      <c r="A97" s="4" t="inlineStr">
        <is>
          <t>Expenses before incentive fees</t>
        </is>
      </c>
      <c r="B97" s="4" t="inlineStr">
        <is>
          <t>[3],[4]</t>
        </is>
      </c>
      <c r="C97" s="4" t="inlineStr">
        <is>
          <t>7.05%</t>
        </is>
      </c>
      <c r="H97" s="4" t="inlineStr">
        <is>
          <t>10.42%</t>
        </is>
      </c>
    </row>
    <row r="98">
      <c r="A98" s="4" t="inlineStr">
        <is>
          <t>Expenses after incentive fees</t>
        </is>
      </c>
      <c r="B98" s="4" t="inlineStr">
        <is>
          <t>[3],[4]</t>
        </is>
      </c>
      <c r="C98" s="4" t="inlineStr">
        <is>
          <t>7.05%</t>
        </is>
      </c>
      <c r="H98" s="4" t="inlineStr">
        <is>
          <t>10.42%</t>
        </is>
      </c>
    </row>
    <row r="99">
      <c r="A99" s="4" t="inlineStr">
        <is>
          <t>Total return before incentive fees</t>
        </is>
      </c>
      <c r="B99" s="4" t="inlineStr">
        <is>
          <t>[5]</t>
        </is>
      </c>
      <c r="C99" s="4" t="inlineStr">
        <is>
          <t>2.69%</t>
        </is>
      </c>
      <c r="H99" s="4" t="inlineStr">
        <is>
          <t>(10.92%)</t>
        </is>
      </c>
    </row>
    <row r="100">
      <c r="A100" s="4" t="inlineStr">
        <is>
          <t>Total return after incentive fees</t>
        </is>
      </c>
      <c r="B100" s="4" t="inlineStr">
        <is>
          <t>[5]</t>
        </is>
      </c>
      <c r="C100" s="4" t="inlineStr">
        <is>
          <t>2.69%</t>
        </is>
      </c>
      <c r="H100" s="4" t="inlineStr">
        <is>
          <t>(10.92%)</t>
        </is>
      </c>
    </row>
    <row r="101">
      <c r="A101" s="4" t="inlineStr">
        <is>
          <t>Incentive fee per share</t>
        </is>
      </c>
      <c r="H101" s="4" t="inlineStr">
        <is>
          <t xml:space="preserve"> </t>
        </is>
      </c>
    </row>
    <row r="102">
      <c r="A102" s="4" t="inlineStr">
        <is>
          <t>Incentive Fee to ANA</t>
        </is>
      </c>
      <c r="H102" s="4" t="inlineStr">
        <is>
          <t>0.00%</t>
        </is>
      </c>
    </row>
    <row r="103">
      <c r="A103" s="4" t="inlineStr">
        <is>
          <t>Class 1 [Member] | Frontier Diversified Fund [Member]</t>
        </is>
      </c>
    </row>
    <row r="104">
      <c r="A104" s="3" t="inlineStr">
        <is>
          <t>Per unit operating performance (1)</t>
        </is>
      </c>
    </row>
    <row r="105">
      <c r="A105" s="4" t="inlineStr">
        <is>
          <t>Net asset value</t>
        </is>
      </c>
      <c r="B105" s="4" t="inlineStr">
        <is>
          <t>[1]</t>
        </is>
      </c>
      <c r="E105" s="9" t="n">
        <v>74.09</v>
      </c>
    </row>
    <row r="106">
      <c r="A106" s="3" t="inlineStr">
        <is>
          <t>Net operating results:</t>
        </is>
      </c>
    </row>
    <row r="107">
      <c r="A107" s="4" t="inlineStr">
        <is>
          <t>Interest income</t>
        </is>
      </c>
      <c r="B107" s="4" t="inlineStr">
        <is>
          <t>[1]</t>
        </is>
      </c>
      <c r="E107" s="9" t="n">
        <v>0.01</v>
      </c>
    </row>
    <row r="108">
      <c r="A108" s="4" t="inlineStr">
        <is>
          <t>Expenses</t>
        </is>
      </c>
      <c r="B108" s="4" t="inlineStr">
        <is>
          <t>[1]</t>
        </is>
      </c>
      <c r="E108" s="9" t="n">
        <v>-1.46</v>
      </c>
    </row>
    <row r="109">
      <c r="A109" s="4" t="inlineStr">
        <is>
          <t>Net gain/(loss) on investments, net of non-controlling interests</t>
        </is>
      </c>
      <c r="B109" s="4" t="inlineStr">
        <is>
          <t>[1]</t>
        </is>
      </c>
      <c r="E109" s="9" t="n">
        <v>-6.17</v>
      </c>
    </row>
    <row r="110">
      <c r="A110" s="4" t="inlineStr">
        <is>
          <t>Net income/(loss)</t>
        </is>
      </c>
      <c r="B110" s="4" t="inlineStr">
        <is>
          <t>[1]</t>
        </is>
      </c>
      <c r="E110" s="9" t="n">
        <v>-7.61</v>
      </c>
    </row>
    <row r="111">
      <c r="A111" s="4" t="inlineStr">
        <is>
          <t>Net asset value</t>
        </is>
      </c>
      <c r="B111" s="4" t="inlineStr">
        <is>
          <t>[1]</t>
        </is>
      </c>
      <c r="E111" s="7" t="n">
        <v>66.48</v>
      </c>
      <c r="H111" s="7" t="n">
        <v>66.48</v>
      </c>
    </row>
    <row r="112">
      <c r="A112" s="3" t="inlineStr">
        <is>
          <t>Ratios to average net assets</t>
        </is>
      </c>
    </row>
    <row r="113">
      <c r="A113" s="4" t="inlineStr">
        <is>
          <t>Net investment income/(loss)</t>
        </is>
      </c>
      <c r="E113" s="4" t="inlineStr">
        <is>
          <t>(8.16%)</t>
        </is>
      </c>
    </row>
    <row r="114">
      <c r="A114" s="4" t="inlineStr">
        <is>
          <t>Expenses before incentive fees</t>
        </is>
      </c>
      <c r="B114" s="4" t="inlineStr">
        <is>
          <t>[3],[4]</t>
        </is>
      </c>
      <c r="E114" s="4" t="inlineStr">
        <is>
          <t>8.24%</t>
        </is>
      </c>
    </row>
    <row r="115">
      <c r="A115" s="4" t="inlineStr">
        <is>
          <t>Expenses after incentive fees</t>
        </is>
      </c>
      <c r="B115" s="4" t="inlineStr">
        <is>
          <t>[3],[4]</t>
        </is>
      </c>
      <c r="E115" s="4" t="inlineStr">
        <is>
          <t>8.24%</t>
        </is>
      </c>
    </row>
    <row r="116">
      <c r="A116" s="4" t="inlineStr">
        <is>
          <t>Total return before incentive fees</t>
        </is>
      </c>
      <c r="B116" s="4" t="inlineStr">
        <is>
          <t>[5]</t>
        </is>
      </c>
      <c r="E116" s="4" t="inlineStr">
        <is>
          <t>(10.28%)</t>
        </is>
      </c>
    </row>
    <row r="117">
      <c r="A117" s="4" t="inlineStr">
        <is>
          <t>Total return after incentive fees</t>
        </is>
      </c>
      <c r="B117" s="4" t="inlineStr">
        <is>
          <t>[5]</t>
        </is>
      </c>
      <c r="E117" s="4" t="inlineStr">
        <is>
          <t>(10.28%)</t>
        </is>
      </c>
    </row>
    <row r="118">
      <c r="A118" s="4" t="inlineStr">
        <is>
          <t>Incentive fee per share</t>
        </is>
      </c>
      <c r="E118" s="4" t="inlineStr">
        <is>
          <t xml:space="preserve"> </t>
        </is>
      </c>
    </row>
    <row r="119">
      <c r="A119" s="4" t="inlineStr">
        <is>
          <t>Incentive Fee to ANA</t>
        </is>
      </c>
      <c r="E119" s="4" t="inlineStr">
        <is>
          <t>0.00%</t>
        </is>
      </c>
    </row>
    <row r="120">
      <c r="A120" s="4" t="inlineStr">
        <is>
          <t>Class 1 [Member] | Frontier Masters Fund [Member]</t>
        </is>
      </c>
    </row>
    <row r="121">
      <c r="A121" s="3" t="inlineStr">
        <is>
          <t>Per unit operating performance (1)</t>
        </is>
      </c>
    </row>
    <row r="122">
      <c r="A122" s="4" t="inlineStr">
        <is>
          <t>Net asset value</t>
        </is>
      </c>
      <c r="B122" s="4" t="inlineStr">
        <is>
          <t>[1]</t>
        </is>
      </c>
      <c r="E122" s="7" t="n">
        <v>61.92</v>
      </c>
      <c r="F122" s="9" t="n">
        <v>55.18</v>
      </c>
      <c r="H122" s="9" t="n">
        <v>72.28</v>
      </c>
    </row>
    <row r="123">
      <c r="A123" s="3" t="inlineStr">
        <is>
          <t>Net operating results:</t>
        </is>
      </c>
    </row>
    <row r="124">
      <c r="A124" s="4" t="inlineStr">
        <is>
          <t>Interest income</t>
        </is>
      </c>
      <c r="B124" s="4" t="inlineStr">
        <is>
          <t>[1]</t>
        </is>
      </c>
      <c r="E124" s="9" t="n">
        <v>0.03</v>
      </c>
      <c r="F124" s="9" t="n">
        <v>0.15</v>
      </c>
      <c r="H124" s="9" t="n">
        <v>0.08</v>
      </c>
    </row>
    <row r="125">
      <c r="A125" s="4" t="inlineStr">
        <is>
          <t>Expenses</t>
        </is>
      </c>
      <c r="B125" s="4" t="inlineStr">
        <is>
          <t>[1]</t>
        </is>
      </c>
      <c r="E125" s="9" t="n">
        <v>-3.18</v>
      </c>
      <c r="F125" s="9" t="n">
        <v>-5.34</v>
      </c>
      <c r="H125" s="9" t="n">
        <v>-11.57</v>
      </c>
    </row>
    <row r="126">
      <c r="A126" s="4" t="inlineStr">
        <is>
          <t>Net gain/(loss) on investments, net of non-controlling interests</t>
        </is>
      </c>
      <c r="B126" s="4" t="inlineStr">
        <is>
          <t>[1]</t>
        </is>
      </c>
      <c r="E126" s="9" t="n">
        <v>-6.62</v>
      </c>
      <c r="F126" s="9" t="n">
        <v>-49.99</v>
      </c>
      <c r="G126" s="4" t="inlineStr">
        <is>
          <t>[2]</t>
        </is>
      </c>
      <c r="H126" s="9" t="n">
        <v>-8.640000000000001</v>
      </c>
    </row>
    <row r="127">
      <c r="A127" s="4" t="inlineStr">
        <is>
          <t>Net income/(loss)</t>
        </is>
      </c>
      <c r="B127" s="4" t="inlineStr">
        <is>
          <t>[1]</t>
        </is>
      </c>
      <c r="E127" s="9" t="n">
        <v>-9.77</v>
      </c>
      <c r="F127" s="9" t="n">
        <v>-55.18</v>
      </c>
      <c r="G127" s="4" t="inlineStr">
        <is>
          <t>[2]</t>
        </is>
      </c>
      <c r="H127" s="9" t="n">
        <v>-20.13</v>
      </c>
    </row>
    <row r="128">
      <c r="A128" s="4" t="inlineStr">
        <is>
          <t>Net asset value</t>
        </is>
      </c>
      <c r="B128" s="4" t="inlineStr">
        <is>
          <t>[1]</t>
        </is>
      </c>
      <c r="C128" s="4" t="inlineStr">
        <is>
          <t xml:space="preserve"> </t>
        </is>
      </c>
      <c r="E128" s="7" t="n">
        <v>52.15</v>
      </c>
      <c r="F128" s="4" t="inlineStr">
        <is>
          <t xml:space="preserve"> </t>
        </is>
      </c>
      <c r="H128" s="7" t="n">
        <v>52.15</v>
      </c>
    </row>
    <row r="129">
      <c r="A129" s="3" t="inlineStr">
        <is>
          <t>Ratios to average net assets</t>
        </is>
      </c>
    </row>
    <row r="130">
      <c r="A130" s="4" t="inlineStr">
        <is>
          <t>Net investment income/(loss)</t>
        </is>
      </c>
      <c r="E130" s="4" t="inlineStr">
        <is>
          <t>(21.78%)</t>
        </is>
      </c>
      <c r="F130" s="4" t="inlineStr">
        <is>
          <t>(18.61%)</t>
        </is>
      </c>
      <c r="H130" s="4" t="inlineStr">
        <is>
          <t>(35.07%)</t>
        </is>
      </c>
    </row>
    <row r="131">
      <c r="A131" s="4" t="inlineStr">
        <is>
          <t>Expenses before incentive fees</t>
        </is>
      </c>
      <c r="B131" s="4" t="inlineStr">
        <is>
          <t>[3],[4]</t>
        </is>
      </c>
      <c r="E131" s="4" t="inlineStr">
        <is>
          <t>22.02%</t>
        </is>
      </c>
      <c r="F131" s="4" t="inlineStr">
        <is>
          <t>19.14%</t>
        </is>
      </c>
      <c r="H131" s="4" t="inlineStr">
        <is>
          <t>35.33%</t>
        </is>
      </c>
    </row>
    <row r="132">
      <c r="A132" s="4" t="inlineStr">
        <is>
          <t>Expenses after incentive fees</t>
        </is>
      </c>
      <c r="B132" s="4" t="inlineStr">
        <is>
          <t>[3],[4]</t>
        </is>
      </c>
      <c r="E132" s="4" t="inlineStr">
        <is>
          <t>22.02%</t>
        </is>
      </c>
      <c r="F132" s="4" t="inlineStr">
        <is>
          <t>19.14%</t>
        </is>
      </c>
      <c r="H132" s="4" t="inlineStr">
        <is>
          <t>35.33%</t>
        </is>
      </c>
    </row>
    <row r="133">
      <c r="A133" s="4" t="inlineStr">
        <is>
          <t>Total return before incentive fees</t>
        </is>
      </c>
      <c r="B133" s="4" t="inlineStr">
        <is>
          <t>[5]</t>
        </is>
      </c>
      <c r="E133" s="4" t="inlineStr">
        <is>
          <t>(15.78%)</t>
        </is>
      </c>
      <c r="F133" s="4" t="inlineStr">
        <is>
          <t>4.59%</t>
        </is>
      </c>
      <c r="H133" s="4" t="inlineStr">
        <is>
          <t>(27.85%)</t>
        </is>
      </c>
    </row>
    <row r="134">
      <c r="A134" s="4" t="inlineStr">
        <is>
          <t>Total return after incentive fees</t>
        </is>
      </c>
      <c r="B134" s="4" t="inlineStr">
        <is>
          <t>[5]</t>
        </is>
      </c>
      <c r="E134" s="4" t="inlineStr">
        <is>
          <t>(15.78%)</t>
        </is>
      </c>
      <c r="F134" s="4" t="inlineStr">
        <is>
          <t>4.59%</t>
        </is>
      </c>
      <c r="H134" s="4" t="inlineStr">
        <is>
          <t>(27.85%)</t>
        </is>
      </c>
    </row>
    <row r="135">
      <c r="A135" s="4" t="inlineStr">
        <is>
          <t>Incentive fee per share</t>
        </is>
      </c>
      <c r="E135" s="4" t="inlineStr">
        <is>
          <t xml:space="preserve"> </t>
        </is>
      </c>
      <c r="H135" s="4" t="inlineStr">
        <is>
          <t xml:space="preserve"> </t>
        </is>
      </c>
    </row>
    <row r="136">
      <c r="A136" s="4" t="inlineStr">
        <is>
          <t>Incentive Fee to ANA</t>
        </is>
      </c>
      <c r="E136" s="4" t="inlineStr">
        <is>
          <t>0.00%</t>
        </is>
      </c>
      <c r="H136" s="4" t="inlineStr">
        <is>
          <t>0.00%</t>
        </is>
      </c>
    </row>
    <row r="137">
      <c r="A137" s="4" t="inlineStr">
        <is>
          <t>Class 1 [Member] | Frontier Balanced Fund [Member]</t>
        </is>
      </c>
    </row>
    <row r="138">
      <c r="A138" s="3" t="inlineStr">
        <is>
          <t>Per unit operating performance (1)</t>
        </is>
      </c>
    </row>
    <row r="139">
      <c r="A139" s="4" t="inlineStr">
        <is>
          <t>Net asset value</t>
        </is>
      </c>
      <c r="B139" s="4" t="inlineStr">
        <is>
          <t>[1]</t>
        </is>
      </c>
      <c r="E139" s="7" t="n">
        <v>78.59</v>
      </c>
    </row>
    <row r="140">
      <c r="A140" s="3" t="inlineStr">
        <is>
          <t>Net operating results:</t>
        </is>
      </c>
    </row>
    <row r="141">
      <c r="A141" s="4" t="inlineStr">
        <is>
          <t>Interest income</t>
        </is>
      </c>
      <c r="B141" s="4" t="inlineStr">
        <is>
          <t>[1]</t>
        </is>
      </c>
      <c r="E141" s="5" t="n">
        <v>0</v>
      </c>
    </row>
    <row r="142">
      <c r="A142" s="4" t="inlineStr">
        <is>
          <t>Expenses</t>
        </is>
      </c>
      <c r="B142" s="4" t="inlineStr">
        <is>
          <t>[1]</t>
        </is>
      </c>
      <c r="E142" s="9" t="n">
        <v>-1.39</v>
      </c>
    </row>
    <row r="143">
      <c r="A143" s="4" t="inlineStr">
        <is>
          <t>Net gain/(loss) on investments, net of non-controlling interests</t>
        </is>
      </c>
      <c r="B143" s="4" t="inlineStr">
        <is>
          <t>[1]</t>
        </is>
      </c>
      <c r="E143" s="9" t="n">
        <v>-5.38</v>
      </c>
    </row>
    <row r="144">
      <c r="A144" s="4" t="inlineStr">
        <is>
          <t>Net income/(loss)</t>
        </is>
      </c>
      <c r="B144" s="4" t="inlineStr">
        <is>
          <t>[1]</t>
        </is>
      </c>
      <c r="E144" s="9" t="n">
        <v>-6.77</v>
      </c>
    </row>
    <row r="145">
      <c r="A145" s="4" t="inlineStr">
        <is>
          <t>Net asset value</t>
        </is>
      </c>
      <c r="B145" s="4" t="inlineStr">
        <is>
          <t>[1]</t>
        </is>
      </c>
      <c r="E145" s="7" t="n">
        <v>71.81999999999999</v>
      </c>
      <c r="H145" s="7" t="n">
        <v>71.81999999999999</v>
      </c>
    </row>
    <row r="146">
      <c r="A146" s="3" t="inlineStr">
        <is>
          <t>Ratios to average net assets</t>
        </is>
      </c>
    </row>
    <row r="147">
      <c r="A147" s="4" t="inlineStr">
        <is>
          <t>Net investment income/(loss)</t>
        </is>
      </c>
      <c r="E147" s="4" t="inlineStr">
        <is>
          <t>(7.30%)</t>
        </is>
      </c>
    </row>
    <row r="148">
      <c r="A148" s="4" t="inlineStr">
        <is>
          <t>Expenses before incentive fees</t>
        </is>
      </c>
      <c r="B148" s="4" t="inlineStr">
        <is>
          <t>[3],[4]</t>
        </is>
      </c>
      <c r="E148" s="4" t="inlineStr">
        <is>
          <t>7.31%</t>
        </is>
      </c>
    </row>
    <row r="149">
      <c r="A149" s="4" t="inlineStr">
        <is>
          <t>Expenses after incentive fees</t>
        </is>
      </c>
      <c r="B149" s="4" t="inlineStr">
        <is>
          <t>[3],[4]</t>
        </is>
      </c>
      <c r="E149" s="4" t="inlineStr">
        <is>
          <t>7.31%</t>
        </is>
      </c>
    </row>
    <row r="150">
      <c r="A150" s="4" t="inlineStr">
        <is>
          <t>Total return before incentive fees</t>
        </is>
      </c>
      <c r="B150" s="4" t="inlineStr">
        <is>
          <t>[5]</t>
        </is>
      </c>
      <c r="E150" s="4" t="inlineStr">
        <is>
          <t>(8.61%)</t>
        </is>
      </c>
    </row>
    <row r="151">
      <c r="A151" s="4" t="inlineStr">
        <is>
          <t>Total return after incentive fees</t>
        </is>
      </c>
      <c r="B151" s="4" t="inlineStr">
        <is>
          <t>[5]</t>
        </is>
      </c>
      <c r="E151" s="4" t="inlineStr">
        <is>
          <t>(8.61%)</t>
        </is>
      </c>
    </row>
    <row r="152">
      <c r="A152" s="4" t="inlineStr">
        <is>
          <t>Incentive fee per share</t>
        </is>
      </c>
      <c r="E152" s="4" t="inlineStr">
        <is>
          <t xml:space="preserve"> </t>
        </is>
      </c>
    </row>
    <row r="153">
      <c r="A153" s="4" t="inlineStr">
        <is>
          <t>Incentive Fee to ANA</t>
        </is>
      </c>
      <c r="E153" s="4" t="inlineStr">
        <is>
          <t>0.00%</t>
        </is>
      </c>
    </row>
    <row r="154">
      <c r="A154" s="4" t="inlineStr">
        <is>
          <t>Class 1 [Member] | Frontier Select Fund [Member]</t>
        </is>
      </c>
    </row>
    <row r="155">
      <c r="A155" s="3" t="inlineStr">
        <is>
          <t>Per unit operating performance (1)</t>
        </is>
      </c>
    </row>
    <row r="156">
      <c r="A156" s="4" t="inlineStr">
        <is>
          <t>Net asset value</t>
        </is>
      </c>
      <c r="B156" s="4" t="inlineStr">
        <is>
          <t>[1]</t>
        </is>
      </c>
      <c r="E156" s="7" t="n">
        <v>61.04</v>
      </c>
      <c r="H156" s="9" t="n">
        <v>66.56</v>
      </c>
    </row>
    <row r="157">
      <c r="A157" s="3" t="inlineStr">
        <is>
          <t>Net operating results:</t>
        </is>
      </c>
    </row>
    <row r="158">
      <c r="A158" s="4" t="inlineStr">
        <is>
          <t>Interest income</t>
        </is>
      </c>
      <c r="B158" s="4" t="inlineStr">
        <is>
          <t>[1]</t>
        </is>
      </c>
      <c r="E158" s="5" t="n">
        <v>0</v>
      </c>
      <c r="H158" s="5" t="n">
        <v>0</v>
      </c>
    </row>
    <row r="159">
      <c r="A159" s="4" t="inlineStr">
        <is>
          <t>Expenses</t>
        </is>
      </c>
      <c r="B159" s="4" t="inlineStr">
        <is>
          <t>[1]</t>
        </is>
      </c>
      <c r="E159" s="9" t="n">
        <v>-0.78</v>
      </c>
      <c r="H159" s="9" t="n">
        <v>-2.61</v>
      </c>
    </row>
    <row r="160">
      <c r="A160" s="4" t="inlineStr">
        <is>
          <t>Net gain/(loss) on investments, net of non-controlling interests</t>
        </is>
      </c>
      <c r="B160" s="4" t="inlineStr">
        <is>
          <t>[1]</t>
        </is>
      </c>
      <c r="E160" s="9" t="n">
        <v>-6.91</v>
      </c>
      <c r="H160" s="10" t="n">
        <v>-10.6</v>
      </c>
    </row>
    <row r="161">
      <c r="A161" s="4" t="inlineStr">
        <is>
          <t>Net income/(loss)</t>
        </is>
      </c>
      <c r="B161" s="4" t="inlineStr">
        <is>
          <t>[1]</t>
        </is>
      </c>
      <c r="E161" s="9" t="n">
        <v>-7.69</v>
      </c>
      <c r="H161" s="9" t="n">
        <v>-13.21</v>
      </c>
    </row>
    <row r="162">
      <c r="A162" s="4" t="inlineStr">
        <is>
          <t>Net asset value</t>
        </is>
      </c>
      <c r="B162" s="4" t="inlineStr">
        <is>
          <t>[1]</t>
        </is>
      </c>
      <c r="E162" s="7" t="n">
        <v>53.35</v>
      </c>
      <c r="H162" s="7" t="n">
        <v>53.35</v>
      </c>
    </row>
    <row r="163">
      <c r="A163" s="3" t="inlineStr">
        <is>
          <t>Ratios to average net assets</t>
        </is>
      </c>
    </row>
    <row r="164">
      <c r="A164" s="4" t="inlineStr">
        <is>
          <t>Net investment income/(loss)</t>
        </is>
      </c>
      <c r="E164" s="4" t="inlineStr">
        <is>
          <t>(5.35%)</t>
        </is>
      </c>
      <c r="H164" s="4" t="inlineStr">
        <is>
          <t>(8.15%)</t>
        </is>
      </c>
    </row>
    <row r="165">
      <c r="A165" s="4" t="inlineStr">
        <is>
          <t>Expenses before incentive fees</t>
        </is>
      </c>
      <c r="B165" s="4" t="inlineStr">
        <is>
          <t>[3],[4]</t>
        </is>
      </c>
      <c r="E165" s="4" t="inlineStr">
        <is>
          <t>5.35%</t>
        </is>
      </c>
      <c r="H165" s="4" t="inlineStr">
        <is>
          <t>8.15%</t>
        </is>
      </c>
    </row>
    <row r="166">
      <c r="A166" s="4" t="inlineStr">
        <is>
          <t>Expenses after incentive fees</t>
        </is>
      </c>
      <c r="B166" s="4" t="inlineStr">
        <is>
          <t>[3],[4]</t>
        </is>
      </c>
      <c r="E166" s="4" t="inlineStr">
        <is>
          <t>5.35%</t>
        </is>
      </c>
      <c r="H166" s="4" t="inlineStr">
        <is>
          <t>8.15%</t>
        </is>
      </c>
    </row>
    <row r="167">
      <c r="A167" s="4" t="inlineStr">
        <is>
          <t>Total return before incentive fees</t>
        </is>
      </c>
      <c r="B167" s="4" t="inlineStr">
        <is>
          <t>[5]</t>
        </is>
      </c>
      <c r="E167" s="4" t="inlineStr">
        <is>
          <t>(12.60%)</t>
        </is>
      </c>
      <c r="H167" s="4" t="inlineStr">
        <is>
          <t>(19.84%)</t>
        </is>
      </c>
    </row>
    <row r="168">
      <c r="A168" s="4" t="inlineStr">
        <is>
          <t>Total return after incentive fees</t>
        </is>
      </c>
      <c r="B168" s="4" t="inlineStr">
        <is>
          <t>[5]</t>
        </is>
      </c>
      <c r="E168" s="4" t="inlineStr">
        <is>
          <t>(12.60%)</t>
        </is>
      </c>
      <c r="H168" s="4" t="inlineStr">
        <is>
          <t>(19.84%)</t>
        </is>
      </c>
    </row>
    <row r="169">
      <c r="A169" s="4" t="inlineStr">
        <is>
          <t>Incentive fee per share</t>
        </is>
      </c>
      <c r="E169" s="4" t="inlineStr">
        <is>
          <t xml:space="preserve"> </t>
        </is>
      </c>
      <c r="H169" s="4" t="inlineStr">
        <is>
          <t xml:space="preserve"> </t>
        </is>
      </c>
    </row>
    <row r="170">
      <c r="A170" s="4" t="inlineStr">
        <is>
          <t>Incentive Fee to ANA</t>
        </is>
      </c>
      <c r="E170" s="4" t="inlineStr">
        <is>
          <t>0.00%</t>
        </is>
      </c>
      <c r="H170" s="4" t="inlineStr">
        <is>
          <t>0.00%</t>
        </is>
      </c>
    </row>
    <row r="171">
      <c r="A171" s="4" t="inlineStr">
        <is>
          <t>Class 1 [Member] | Frontier Global Fund [Member]</t>
        </is>
      </c>
    </row>
    <row r="172">
      <c r="A172" s="3" t="inlineStr">
        <is>
          <t>Per unit operating performance (1)</t>
        </is>
      </c>
    </row>
    <row r="173">
      <c r="A173" s="4" t="inlineStr">
        <is>
          <t>Net asset value</t>
        </is>
      </c>
      <c r="B173" s="4" t="inlineStr">
        <is>
          <t>[1]</t>
        </is>
      </c>
      <c r="E173" s="7" t="n">
        <v>121.68</v>
      </c>
      <c r="F173" s="8" t="n">
        <v>110.9</v>
      </c>
    </row>
    <row r="174">
      <c r="A174" s="3" t="inlineStr">
        <is>
          <t>Net operating results:</t>
        </is>
      </c>
    </row>
    <row r="175">
      <c r="A175" s="4" t="inlineStr">
        <is>
          <t>Interest income</t>
        </is>
      </c>
      <c r="B175" s="4" t="inlineStr">
        <is>
          <t>[1]</t>
        </is>
      </c>
      <c r="E175" s="5" t="n">
        <v>0</v>
      </c>
      <c r="F175" s="5" t="n">
        <v>0</v>
      </c>
    </row>
    <row r="176">
      <c r="A176" s="4" t="inlineStr">
        <is>
          <t>Expenses</t>
        </is>
      </c>
      <c r="B176" s="4" t="inlineStr">
        <is>
          <t>[1]</t>
        </is>
      </c>
      <c r="E176" s="9" t="n">
        <v>-2.33</v>
      </c>
      <c r="F176" s="9" t="n">
        <v>-6.99</v>
      </c>
    </row>
    <row r="177">
      <c r="A177" s="4" t="inlineStr">
        <is>
          <t>Net gain/(loss) on investments, net of non-controlling interests</t>
        </is>
      </c>
      <c r="B177" s="4" t="inlineStr">
        <is>
          <t>[1]</t>
        </is>
      </c>
      <c r="E177" s="9" t="n">
        <v>-15.17</v>
      </c>
      <c r="F177" s="9" t="n">
        <v>15.65</v>
      </c>
    </row>
    <row r="178">
      <c r="A178" s="4" t="inlineStr">
        <is>
          <t>Net income/(loss)</t>
        </is>
      </c>
      <c r="B178" s="4" t="inlineStr">
        <is>
          <t>[1]</t>
        </is>
      </c>
      <c r="E178" s="10" t="n">
        <v>-17.5</v>
      </c>
      <c r="F178" s="9" t="n">
        <v>8.66</v>
      </c>
    </row>
    <row r="179">
      <c r="A179" s="4" t="inlineStr">
        <is>
          <t>Net asset value</t>
        </is>
      </c>
      <c r="B179" s="4" t="inlineStr">
        <is>
          <t>[1]</t>
        </is>
      </c>
      <c r="C179" s="9" t="n">
        <v>119.56</v>
      </c>
      <c r="E179" s="7" t="n">
        <v>104.18</v>
      </c>
      <c r="F179" s="7" t="n">
        <v>119.56</v>
      </c>
      <c r="H179" s="7" t="n">
        <v>104.18</v>
      </c>
    </row>
    <row r="180">
      <c r="A180" s="3" t="inlineStr">
        <is>
          <t>Ratios to average net assets</t>
        </is>
      </c>
    </row>
    <row r="181">
      <c r="A181" s="4" t="inlineStr">
        <is>
          <t>Net investment income/(loss)</t>
        </is>
      </c>
      <c r="E181" s="4" t="inlineStr">
        <is>
          <t>(8.26%)</t>
        </is>
      </c>
      <c r="F181" s="4" t="inlineStr">
        <is>
          <t>(11.77%)</t>
        </is>
      </c>
    </row>
    <row r="182">
      <c r="A182" s="4" t="inlineStr">
        <is>
          <t>Expenses before incentive fees</t>
        </is>
      </c>
      <c r="B182" s="4" t="inlineStr">
        <is>
          <t>[3],[4]</t>
        </is>
      </c>
      <c r="E182" s="4" t="inlineStr">
        <is>
          <t>8.26%</t>
        </is>
      </c>
      <c r="F182" s="4" t="inlineStr">
        <is>
          <t>11.77%</t>
        </is>
      </c>
    </row>
    <row r="183">
      <c r="A183" s="4" t="inlineStr">
        <is>
          <t>Expenses after incentive fees</t>
        </is>
      </c>
      <c r="B183" s="4" t="inlineStr">
        <is>
          <t>[3],[4]</t>
        </is>
      </c>
      <c r="E183" s="4" t="inlineStr">
        <is>
          <t>8.26%</t>
        </is>
      </c>
      <c r="F183" s="4" t="inlineStr">
        <is>
          <t>11.77%</t>
        </is>
      </c>
    </row>
    <row r="184">
      <c r="A184" s="4" t="inlineStr">
        <is>
          <t>Total return before incentive fees</t>
        </is>
      </c>
      <c r="B184" s="4" t="inlineStr">
        <is>
          <t>[5]</t>
        </is>
      </c>
      <c r="E184" s="4" t="inlineStr">
        <is>
          <t>(14.38%)</t>
        </is>
      </c>
      <c r="F184" s="4" t="inlineStr">
        <is>
          <t>7.81%</t>
        </is>
      </c>
    </row>
    <row r="185">
      <c r="A185" s="4" t="inlineStr">
        <is>
          <t>Total return after incentive fees</t>
        </is>
      </c>
      <c r="B185" s="4" t="inlineStr">
        <is>
          <t>[5]</t>
        </is>
      </c>
      <c r="E185" s="4" t="inlineStr">
        <is>
          <t>(14.38%)</t>
        </is>
      </c>
      <c r="F185" s="4" t="inlineStr">
        <is>
          <t>7.81%</t>
        </is>
      </c>
    </row>
    <row r="186">
      <c r="A186" s="4" t="inlineStr">
        <is>
          <t>Incentive fee per share</t>
        </is>
      </c>
      <c r="E186" s="4" t="inlineStr">
        <is>
          <t xml:space="preserve"> </t>
        </is>
      </c>
    </row>
    <row r="187">
      <c r="A187" s="4" t="inlineStr">
        <is>
          <t>Incentive Fee to ANA</t>
        </is>
      </c>
      <c r="E187" s="4" t="inlineStr">
        <is>
          <t>0.00%</t>
        </is>
      </c>
    </row>
    <row r="188">
      <c r="A188" s="4" t="inlineStr">
        <is>
          <t>Class 1 [Member] | Frontier Heritage Fund [Member]</t>
        </is>
      </c>
    </row>
    <row r="189">
      <c r="A189" s="3" t="inlineStr">
        <is>
          <t>Per unit operating performance (1)</t>
        </is>
      </c>
    </row>
    <row r="190">
      <c r="A190" s="4" t="inlineStr">
        <is>
          <t>Net asset value</t>
        </is>
      </c>
      <c r="B190" s="4" t="inlineStr">
        <is>
          <t>[1]</t>
        </is>
      </c>
      <c r="E190" s="7" t="n">
        <v>96.51000000000001</v>
      </c>
      <c r="F190" s="8" t="n">
        <v>96.09999999999999</v>
      </c>
    </row>
    <row r="191">
      <c r="A191" s="3" t="inlineStr">
        <is>
          <t>Net operating results:</t>
        </is>
      </c>
    </row>
    <row r="192">
      <c r="A192" s="4" t="inlineStr">
        <is>
          <t>Interest income</t>
        </is>
      </c>
      <c r="B192" s="4" t="inlineStr">
        <is>
          <t>[1]</t>
        </is>
      </c>
      <c r="E192" s="5" t="n">
        <v>0</v>
      </c>
      <c r="F192" s="5" t="n">
        <v>0</v>
      </c>
    </row>
    <row r="193">
      <c r="A193" s="4" t="inlineStr">
        <is>
          <t>Expenses</t>
        </is>
      </c>
      <c r="B193" s="4" t="inlineStr">
        <is>
          <t>[1]</t>
        </is>
      </c>
      <c r="E193" s="9" t="n">
        <v>-1.62</v>
      </c>
      <c r="F193" s="9" t="n">
        <v>-5.57</v>
      </c>
    </row>
    <row r="194">
      <c r="A194" s="4" t="inlineStr">
        <is>
          <t>Net gain/(loss) on investments, net of non-controlling interests</t>
        </is>
      </c>
      <c r="B194" s="4" t="inlineStr">
        <is>
          <t>[1]</t>
        </is>
      </c>
      <c r="E194" s="9" t="n">
        <v>-8.01</v>
      </c>
      <c r="F194" s="9" t="n">
        <v>21.67</v>
      </c>
    </row>
    <row r="195">
      <c r="A195" s="4" t="inlineStr">
        <is>
          <t>Net income/(loss)</t>
        </is>
      </c>
      <c r="B195" s="4" t="inlineStr">
        <is>
          <t>[1]</t>
        </is>
      </c>
      <c r="E195" s="9" t="n">
        <v>-9.630000000000001</v>
      </c>
      <c r="F195" s="10" t="n">
        <v>16.1</v>
      </c>
    </row>
    <row r="196">
      <c r="A196" s="4" t="inlineStr">
        <is>
          <t>Net asset value</t>
        </is>
      </c>
      <c r="B196" s="4" t="inlineStr">
        <is>
          <t>[1]</t>
        </is>
      </c>
      <c r="C196" s="10" t="n">
        <v>112.2</v>
      </c>
      <c r="E196" s="7" t="n">
        <v>86.88</v>
      </c>
      <c r="F196" s="8" t="n">
        <v>112.2</v>
      </c>
      <c r="H196" s="9" t="n">
        <v>86.88</v>
      </c>
    </row>
    <row r="197">
      <c r="A197" s="3" t="inlineStr">
        <is>
          <t>Ratios to average net assets</t>
        </is>
      </c>
    </row>
    <row r="198">
      <c r="A198" s="4" t="inlineStr">
        <is>
          <t>Net investment income/(loss)</t>
        </is>
      </c>
      <c r="E198" s="4" t="inlineStr">
        <is>
          <t>(7.04%)</t>
        </is>
      </c>
      <c r="F198" s="4" t="inlineStr">
        <is>
          <t>(10.56%)</t>
        </is>
      </c>
    </row>
    <row r="199">
      <c r="A199" s="4" t="inlineStr">
        <is>
          <t>Expenses before incentive fees</t>
        </is>
      </c>
      <c r="B199" s="4" t="inlineStr">
        <is>
          <t>[3],[4]</t>
        </is>
      </c>
      <c r="E199" s="4" t="inlineStr">
        <is>
          <t>7.04%</t>
        </is>
      </c>
      <c r="F199" s="4" t="inlineStr">
        <is>
          <t>10.56%</t>
        </is>
      </c>
    </row>
    <row r="200">
      <c r="A200" s="4" t="inlineStr">
        <is>
          <t>Expenses after incentive fees</t>
        </is>
      </c>
      <c r="B200" s="4" t="inlineStr">
        <is>
          <t>[3],[4]</t>
        </is>
      </c>
      <c r="E200" s="4" t="inlineStr">
        <is>
          <t>7.04%</t>
        </is>
      </c>
      <c r="F200" s="4" t="inlineStr">
        <is>
          <t>10.56%</t>
        </is>
      </c>
    </row>
    <row r="201">
      <c r="A201" s="4" t="inlineStr">
        <is>
          <t>Total return before incentive fees</t>
        </is>
      </c>
      <c r="B201" s="4" t="inlineStr">
        <is>
          <t>[5]</t>
        </is>
      </c>
      <c r="E201" s="4" t="inlineStr">
        <is>
          <t>(9.98%)</t>
        </is>
      </c>
      <c r="F201" s="4" t="inlineStr">
        <is>
          <t>16.75%</t>
        </is>
      </c>
    </row>
    <row r="202">
      <c r="A202" s="4" t="inlineStr">
        <is>
          <t>Total return after incentive fees</t>
        </is>
      </c>
      <c r="B202" s="4" t="inlineStr">
        <is>
          <t>[5]</t>
        </is>
      </c>
      <c r="E202" s="4" t="inlineStr">
        <is>
          <t>(9.98%)</t>
        </is>
      </c>
      <c r="F202" s="4" t="inlineStr">
        <is>
          <t>16.75%</t>
        </is>
      </c>
    </row>
    <row r="203">
      <c r="A203" s="4" t="inlineStr">
        <is>
          <t>Incentive fee per share</t>
        </is>
      </c>
      <c r="E203" s="4" t="inlineStr">
        <is>
          <t xml:space="preserve"> </t>
        </is>
      </c>
    </row>
    <row r="204">
      <c r="A204" s="4" t="inlineStr">
        <is>
          <t>Incentive Fee to ANA</t>
        </is>
      </c>
      <c r="E204" s="4" t="inlineStr">
        <is>
          <t>0.00%</t>
        </is>
      </c>
    </row>
    <row r="205">
      <c r="A205" s="4" t="inlineStr">
        <is>
          <t>Class 1 [Member] | Frontier Balanced Fund [Member]</t>
        </is>
      </c>
    </row>
    <row r="206">
      <c r="A206" s="3" t="inlineStr">
        <is>
          <t>Per unit operating performance (1)</t>
        </is>
      </c>
    </row>
    <row r="207">
      <c r="A207" s="4" t="inlineStr">
        <is>
          <t>Net asset value</t>
        </is>
      </c>
      <c r="B207" s="4" t="inlineStr">
        <is>
          <t>[1]</t>
        </is>
      </c>
      <c r="F207" s="7" t="n">
        <v>79.93000000000001</v>
      </c>
      <c r="H207" s="9" t="n">
        <v>117.23</v>
      </c>
    </row>
    <row r="208">
      <c r="A208" s="3" t="inlineStr">
        <is>
          <t>Net operating results:</t>
        </is>
      </c>
    </row>
    <row r="209">
      <c r="A209" s="4" t="inlineStr">
        <is>
          <t>Interest income</t>
        </is>
      </c>
      <c r="B209" s="4" t="inlineStr">
        <is>
          <t>[1]</t>
        </is>
      </c>
      <c r="F209" s="5" t="n">
        <v>0</v>
      </c>
      <c r="H209" s="9" t="n">
        <v>0.04</v>
      </c>
    </row>
    <row r="210">
      <c r="A210" s="4" t="inlineStr">
        <is>
          <t>Expenses</t>
        </is>
      </c>
      <c r="B210" s="4" t="inlineStr">
        <is>
          <t>[1]</t>
        </is>
      </c>
      <c r="F210" s="9" t="n">
        <v>-5.36</v>
      </c>
      <c r="H210" s="9" t="n">
        <v>-4.79</v>
      </c>
    </row>
    <row r="211">
      <c r="A211" s="4" t="inlineStr">
        <is>
          <t>Net gain/(loss) on investments, net of non-controlling interests</t>
        </is>
      </c>
      <c r="B211" s="4" t="inlineStr">
        <is>
          <t>[1]</t>
        </is>
      </c>
      <c r="F211" s="9" t="n">
        <v>10.04</v>
      </c>
      <c r="H211" s="9" t="n">
        <v>-40.66</v>
      </c>
    </row>
    <row r="212">
      <c r="A212" s="4" t="inlineStr">
        <is>
          <t>Net income/(loss)</t>
        </is>
      </c>
      <c r="B212" s="4" t="inlineStr">
        <is>
          <t>[1]</t>
        </is>
      </c>
      <c r="F212" s="9" t="n">
        <v>4.69</v>
      </c>
      <c r="H212" s="9" t="n">
        <v>-45.41</v>
      </c>
    </row>
    <row r="213">
      <c r="A213" s="4" t="inlineStr">
        <is>
          <t>Net asset value</t>
        </is>
      </c>
      <c r="B213" s="4" t="inlineStr">
        <is>
          <t>[1]</t>
        </is>
      </c>
      <c r="C213" s="9" t="n">
        <v>84.62</v>
      </c>
      <c r="E213" s="7" t="n">
        <v>71.81999999999999</v>
      </c>
      <c r="F213" s="7" t="n">
        <v>84.62</v>
      </c>
      <c r="H213" s="7" t="n">
        <v>71.81999999999999</v>
      </c>
    </row>
    <row r="214">
      <c r="A214" s="3" t="inlineStr">
        <is>
          <t>Ratios to average net assets</t>
        </is>
      </c>
    </row>
    <row r="215">
      <c r="A215" s="4" t="inlineStr">
        <is>
          <t>Net investment income/(loss)</t>
        </is>
      </c>
      <c r="F215" s="4" t="inlineStr">
        <is>
          <t>(11.56%)</t>
        </is>
      </c>
      <c r="H215" s="4" t="inlineStr">
        <is>
          <t>(10.42%)</t>
        </is>
      </c>
    </row>
    <row r="216">
      <c r="A216" s="4" t="inlineStr">
        <is>
          <t>Expenses before incentive fees</t>
        </is>
      </c>
      <c r="B216" s="4" t="inlineStr">
        <is>
          <t>[3],[4]</t>
        </is>
      </c>
      <c r="F216" s="4" t="inlineStr">
        <is>
          <t>10.65%</t>
        </is>
      </c>
      <c r="H216" s="4" t="inlineStr">
        <is>
          <t>10.50%</t>
        </is>
      </c>
    </row>
    <row r="217">
      <c r="A217" s="4" t="inlineStr">
        <is>
          <t>Expenses after incentive fees</t>
        </is>
      </c>
      <c r="B217" s="4" t="inlineStr">
        <is>
          <t>[3],[4]</t>
        </is>
      </c>
      <c r="F217" s="4" t="inlineStr">
        <is>
          <t>11.57%</t>
        </is>
      </c>
      <c r="H217" s="4" t="inlineStr">
        <is>
          <t>10.50%</t>
        </is>
      </c>
    </row>
    <row r="218">
      <c r="A218" s="4" t="inlineStr">
        <is>
          <t>Total return before incentive fees</t>
        </is>
      </c>
      <c r="B218" s="4" t="inlineStr">
        <is>
          <t>[5]</t>
        </is>
      </c>
      <c r="F218" s="4" t="inlineStr">
        <is>
          <t>6.78%</t>
        </is>
      </c>
      <c r="H218" s="4" t="inlineStr">
        <is>
          <t>(38.74%)</t>
        </is>
      </c>
    </row>
    <row r="219">
      <c r="A219" s="4" t="inlineStr">
        <is>
          <t>Total return after incentive fees</t>
        </is>
      </c>
      <c r="B219" s="4" t="inlineStr">
        <is>
          <t>[5]</t>
        </is>
      </c>
      <c r="F219" s="4" t="inlineStr">
        <is>
          <t>5.87%</t>
        </is>
      </c>
      <c r="H219" s="4" t="inlineStr">
        <is>
          <t>(38.74%)</t>
        </is>
      </c>
    </row>
    <row r="220">
      <c r="A220" s="4" t="inlineStr">
        <is>
          <t>Incentive fee per share</t>
        </is>
      </c>
      <c r="F220" s="7" t="n">
        <v>0.79</v>
      </c>
      <c r="H220" s="4" t="inlineStr">
        <is>
          <t xml:space="preserve"> </t>
        </is>
      </c>
    </row>
    <row r="221">
      <c r="A221" s="4" t="inlineStr">
        <is>
          <t>Incentive Fee to ANA</t>
        </is>
      </c>
      <c r="F221" s="4" t="inlineStr">
        <is>
          <t>0.92%</t>
        </is>
      </c>
      <c r="H221" s="4" t="inlineStr">
        <is>
          <t>0.00%</t>
        </is>
      </c>
    </row>
    <row r="222">
      <c r="A222" s="4" t="inlineStr">
        <is>
          <t>Class 2 [Member]</t>
        </is>
      </c>
    </row>
    <row r="223">
      <c r="A223" s="3" t="inlineStr">
        <is>
          <t>Per unit operating performance (1)</t>
        </is>
      </c>
    </row>
    <row r="224">
      <c r="A224" s="4" t="inlineStr">
        <is>
          <t>Net asset value</t>
        </is>
      </c>
      <c r="B224" s="4" t="inlineStr">
        <is>
          <t>[1]</t>
        </is>
      </c>
      <c r="E224" s="9" t="n">
        <v>89.88</v>
      </c>
    </row>
    <row r="225">
      <c r="A225" s="3" t="inlineStr">
        <is>
          <t>Net operating results:</t>
        </is>
      </c>
    </row>
    <row r="226">
      <c r="A226" s="4" t="inlineStr">
        <is>
          <t>Interest income</t>
        </is>
      </c>
      <c r="B226" s="4" t="inlineStr">
        <is>
          <t>[1]</t>
        </is>
      </c>
      <c r="E226" s="9" t="n">
        <v>0.02</v>
      </c>
    </row>
    <row r="227">
      <c r="A227" s="4" t="inlineStr">
        <is>
          <t>Expenses</t>
        </is>
      </c>
      <c r="B227" s="4" t="inlineStr">
        <is>
          <t>[1]</t>
        </is>
      </c>
      <c r="E227" s="9" t="n">
        <v>-0.76</v>
      </c>
    </row>
    <row r="228">
      <c r="A228" s="4" t="inlineStr">
        <is>
          <t>Net gain/(loss) on investments, net of non-controlling interests</t>
        </is>
      </c>
      <c r="B228" s="4" t="inlineStr">
        <is>
          <t>[1]</t>
        </is>
      </c>
      <c r="E228" s="9" t="n">
        <v>-8.140000000000001</v>
      </c>
    </row>
    <row r="229">
      <c r="A229" s="4" t="inlineStr">
        <is>
          <t>Net income/(loss)</t>
        </is>
      </c>
      <c r="B229" s="4" t="inlineStr">
        <is>
          <t>[1]</t>
        </is>
      </c>
      <c r="E229" s="9" t="n">
        <v>-8.880000000000001</v>
      </c>
    </row>
    <row r="230">
      <c r="A230" s="4" t="inlineStr">
        <is>
          <t>Net asset value</t>
        </is>
      </c>
      <c r="B230" s="4" t="inlineStr">
        <is>
          <t>[1]</t>
        </is>
      </c>
      <c r="E230" s="6" t="n">
        <v>81</v>
      </c>
      <c r="H230" s="6" t="n">
        <v>81</v>
      </c>
    </row>
    <row r="231">
      <c r="A231" s="3" t="inlineStr">
        <is>
          <t>Ratios to average net assets</t>
        </is>
      </c>
    </row>
    <row r="232">
      <c r="A232" s="4" t="inlineStr">
        <is>
          <t>Net investment income/(loss)</t>
        </is>
      </c>
      <c r="E232" s="4" t="inlineStr">
        <is>
          <t>(3.45%)</t>
        </is>
      </c>
    </row>
    <row r="233">
      <c r="A233" s="4" t="inlineStr">
        <is>
          <t>Expenses before incentive fees</t>
        </is>
      </c>
      <c r="B233" s="4" t="inlineStr">
        <is>
          <t>[3],[4]</t>
        </is>
      </c>
      <c r="E233" s="4" t="inlineStr">
        <is>
          <t>3.53%</t>
        </is>
      </c>
    </row>
    <row r="234">
      <c r="A234" s="4" t="inlineStr">
        <is>
          <t>Expenses after incentive fees</t>
        </is>
      </c>
      <c r="B234" s="4" t="inlineStr">
        <is>
          <t>[3],[4]</t>
        </is>
      </c>
      <c r="E234" s="4" t="inlineStr">
        <is>
          <t>3.53%</t>
        </is>
      </c>
    </row>
    <row r="235">
      <c r="A235" s="4" t="inlineStr">
        <is>
          <t>Total return before incentive fees</t>
        </is>
      </c>
      <c r="B235" s="4" t="inlineStr">
        <is>
          <t>[5]</t>
        </is>
      </c>
      <c r="E235" s="4" t="inlineStr">
        <is>
          <t>(9.88%)</t>
        </is>
      </c>
    </row>
    <row r="236">
      <c r="A236" s="4" t="inlineStr">
        <is>
          <t>Total return after incentive fees</t>
        </is>
      </c>
      <c r="B236" s="4" t="inlineStr">
        <is>
          <t>[5]</t>
        </is>
      </c>
      <c r="E236" s="4" t="inlineStr">
        <is>
          <t>(9.88%)</t>
        </is>
      </c>
    </row>
    <row r="237">
      <c r="A237" s="4" t="inlineStr">
        <is>
          <t>Incentive fee per share</t>
        </is>
      </c>
      <c r="E237" s="4" t="inlineStr">
        <is>
          <t xml:space="preserve"> </t>
        </is>
      </c>
    </row>
    <row r="238">
      <c r="A238" s="4" t="inlineStr">
        <is>
          <t>Incentive Fee to ANA</t>
        </is>
      </c>
      <c r="E238" s="4" t="inlineStr">
        <is>
          <t>0.00%</t>
        </is>
      </c>
    </row>
    <row r="239">
      <c r="A239" s="4" t="inlineStr">
        <is>
          <t>Class 2 [Member] | Frontier Diversified Fund [Member]</t>
        </is>
      </c>
    </row>
    <row r="240">
      <c r="A240" s="3" t="inlineStr">
        <is>
          <t>Per unit operating performance (1)</t>
        </is>
      </c>
    </row>
    <row r="241">
      <c r="A241" s="4" t="inlineStr">
        <is>
          <t>Net asset value</t>
        </is>
      </c>
      <c r="B241" s="4" t="inlineStr">
        <is>
          <t>[1]</t>
        </is>
      </c>
      <c r="C241" s="10" t="n">
        <v>95.90000000000001</v>
      </c>
      <c r="F241" s="7" t="n">
        <v>88.95</v>
      </c>
      <c r="H241" s="9" t="n">
        <v>121.58</v>
      </c>
    </row>
    <row r="242">
      <c r="A242" s="3" t="inlineStr">
        <is>
          <t>Net operating results:</t>
        </is>
      </c>
    </row>
    <row r="243">
      <c r="A243" s="4" t="inlineStr">
        <is>
          <t>Interest income</t>
        </is>
      </c>
      <c r="B243" s="4" t="inlineStr">
        <is>
          <t>[1]</t>
        </is>
      </c>
      <c r="C243" s="9" t="n">
        <v>0.03</v>
      </c>
      <c r="F243" s="9" t="n">
        <v>0.07000000000000001</v>
      </c>
      <c r="H243" s="9" t="n">
        <v>0.03</v>
      </c>
    </row>
    <row r="244">
      <c r="A244" s="4" t="inlineStr">
        <is>
          <t>Expenses</t>
        </is>
      </c>
      <c r="B244" s="4" t="inlineStr">
        <is>
          <t>[1]</t>
        </is>
      </c>
      <c r="C244" s="9" t="n">
        <v>-0.87</v>
      </c>
      <c r="F244" s="9" t="n">
        <v>-2.49</v>
      </c>
      <c r="H244" s="9" t="n">
        <v>-2.82</v>
      </c>
    </row>
    <row r="245">
      <c r="A245" s="4" t="inlineStr">
        <is>
          <t>Net gain/(loss) on investments, net of non-controlling interests</t>
        </is>
      </c>
      <c r="B245" s="4" t="inlineStr">
        <is>
          <t>[1]</t>
        </is>
      </c>
      <c r="C245" s="9" t="n">
        <v>-4.08</v>
      </c>
      <c r="F245" s="9" t="n">
        <v>4.46</v>
      </c>
      <c r="H245" s="9" t="n">
        <v>-37.79</v>
      </c>
    </row>
    <row r="246">
      <c r="A246" s="4" t="inlineStr">
        <is>
          <t>Net income/(loss)</t>
        </is>
      </c>
      <c r="B246" s="4" t="inlineStr">
        <is>
          <t>[1]</t>
        </is>
      </c>
      <c r="C246" s="9" t="n">
        <v>-4.91</v>
      </c>
      <c r="F246" s="9" t="n">
        <v>2.04</v>
      </c>
      <c r="H246" s="9" t="n">
        <v>-40.58</v>
      </c>
    </row>
    <row r="247">
      <c r="A247" s="4" t="inlineStr">
        <is>
          <t>Net asset value</t>
        </is>
      </c>
      <c r="B247" s="4" t="inlineStr">
        <is>
          <t>[1]</t>
        </is>
      </c>
      <c r="C247" s="7" t="n">
        <v>90.98999999999999</v>
      </c>
      <c r="E247" s="6" t="n">
        <v>81</v>
      </c>
      <c r="F247" s="7" t="n">
        <v>90.98999999999999</v>
      </c>
      <c r="H247" s="6" t="n">
        <v>81</v>
      </c>
    </row>
    <row r="248">
      <c r="A248" s="3" t="inlineStr">
        <is>
          <t>Ratios to average net assets</t>
        </is>
      </c>
    </row>
    <row r="249">
      <c r="A249" s="4" t="inlineStr">
        <is>
          <t>Net investment income/(loss)</t>
        </is>
      </c>
      <c r="C249" s="4" t="inlineStr">
        <is>
          <t>(3.45%)</t>
        </is>
      </c>
      <c r="F249" s="4" t="inlineStr">
        <is>
          <t>(5.12%)</t>
        </is>
      </c>
      <c r="H249" s="4" t="inlineStr">
        <is>
          <t>(5.35%)</t>
        </is>
      </c>
    </row>
    <row r="250">
      <c r="A250" s="4" t="inlineStr">
        <is>
          <t>Expenses before incentive fees</t>
        </is>
      </c>
      <c r="B250" s="4" t="inlineStr">
        <is>
          <t>[3],[4]</t>
        </is>
      </c>
      <c r="C250" s="4" t="inlineStr">
        <is>
          <t>3.60%</t>
        </is>
      </c>
      <c r="F250" s="4" t="inlineStr">
        <is>
          <t>5.27%</t>
        </is>
      </c>
      <c r="H250" s="4" t="inlineStr">
        <is>
          <t>5.40%</t>
        </is>
      </c>
    </row>
    <row r="251">
      <c r="A251" s="4" t="inlineStr">
        <is>
          <t>Expenses after incentive fees</t>
        </is>
      </c>
      <c r="B251" s="4" t="inlineStr">
        <is>
          <t>[3],[4]</t>
        </is>
      </c>
      <c r="C251" s="4" t="inlineStr">
        <is>
          <t>3.60%</t>
        </is>
      </c>
      <c r="F251" s="4" t="inlineStr">
        <is>
          <t>5.27%</t>
        </is>
      </c>
      <c r="H251" s="4" t="inlineStr">
        <is>
          <t>5.40%</t>
        </is>
      </c>
    </row>
    <row r="252">
      <c r="A252" s="4" t="inlineStr">
        <is>
          <t>Total return before incentive fees</t>
        </is>
      </c>
      <c r="B252" s="4" t="inlineStr">
        <is>
          <t>[5]</t>
        </is>
      </c>
      <c r="C252" s="4" t="inlineStr">
        <is>
          <t>(5.12%)</t>
        </is>
      </c>
      <c r="F252" s="4" t="inlineStr">
        <is>
          <t>2.29%</t>
        </is>
      </c>
      <c r="H252" s="4" t="inlineStr">
        <is>
          <t>(33.38%)</t>
        </is>
      </c>
    </row>
    <row r="253">
      <c r="A253" s="4" t="inlineStr">
        <is>
          <t>Total return after incentive fees</t>
        </is>
      </c>
      <c r="B253" s="4" t="inlineStr">
        <is>
          <t>[5]</t>
        </is>
      </c>
      <c r="C253" s="4" t="inlineStr">
        <is>
          <t>(5.12%)</t>
        </is>
      </c>
      <c r="F253" s="4" t="inlineStr">
        <is>
          <t>2.29%</t>
        </is>
      </c>
      <c r="H253" s="4" t="inlineStr">
        <is>
          <t>(33.38%)</t>
        </is>
      </c>
    </row>
    <row r="254">
      <c r="A254" s="4" t="inlineStr">
        <is>
          <t>Incentive fee per share</t>
        </is>
      </c>
      <c r="H254" s="4" t="inlineStr">
        <is>
          <t xml:space="preserve"> </t>
        </is>
      </c>
    </row>
    <row r="255">
      <c r="A255" s="4" t="inlineStr">
        <is>
          <t>Incentive Fee to ANA</t>
        </is>
      </c>
      <c r="H255" s="4" t="inlineStr">
        <is>
          <t>0.00%</t>
        </is>
      </c>
    </row>
    <row r="256">
      <c r="A256" s="4" t="inlineStr">
        <is>
          <t>Class 2 [Member] | Frontier Masters Fund [Member]</t>
        </is>
      </c>
    </row>
    <row r="257">
      <c r="A257" s="3" t="inlineStr">
        <is>
          <t>Per unit operating performance (1)</t>
        </is>
      </c>
    </row>
    <row r="258">
      <c r="A258" s="4" t="inlineStr">
        <is>
          <t>Net asset value</t>
        </is>
      </c>
      <c r="B258" s="4" t="inlineStr">
        <is>
          <t>[1]</t>
        </is>
      </c>
      <c r="C258" s="7" t="n">
        <v>73.52</v>
      </c>
    </row>
    <row r="259">
      <c r="A259" s="3" t="inlineStr">
        <is>
          <t>Net operating results:</t>
        </is>
      </c>
    </row>
    <row r="260">
      <c r="A260" s="4" t="inlineStr">
        <is>
          <t>Interest income</t>
        </is>
      </c>
      <c r="B260" s="4" t="inlineStr">
        <is>
          <t>[1]</t>
        </is>
      </c>
      <c r="C260" s="9" t="n">
        <v>0.05</v>
      </c>
    </row>
    <row r="261">
      <c r="A261" s="4" t="inlineStr">
        <is>
          <t>Expenses</t>
        </is>
      </c>
      <c r="B261" s="4" t="inlineStr">
        <is>
          <t>[1]</t>
        </is>
      </c>
      <c r="C261" s="10" t="n">
        <v>-1.1</v>
      </c>
    </row>
    <row r="262">
      <c r="A262" s="4" t="inlineStr">
        <is>
          <t>Net gain/(loss) on investments, net of non-controlling interests</t>
        </is>
      </c>
      <c r="B262" s="4" t="inlineStr">
        <is>
          <t>[1]</t>
        </is>
      </c>
      <c r="C262" s="9" t="n">
        <v>2.63</v>
      </c>
    </row>
    <row r="263">
      <c r="A263" s="4" t="inlineStr">
        <is>
          <t>Net income/(loss)</t>
        </is>
      </c>
      <c r="B263" s="4" t="inlineStr">
        <is>
          <t>[1]</t>
        </is>
      </c>
      <c r="C263" s="9" t="n">
        <v>1.58</v>
      </c>
    </row>
    <row r="264">
      <c r="A264" s="4" t="inlineStr">
        <is>
          <t>Net asset value</t>
        </is>
      </c>
      <c r="B264" s="4" t="inlineStr">
        <is>
          <t>[1]</t>
        </is>
      </c>
      <c r="C264" s="8" t="n">
        <v>75.09999999999999</v>
      </c>
      <c r="F264" s="8" t="n">
        <v>75.09999999999999</v>
      </c>
    </row>
    <row r="265">
      <c r="A265" s="3" t="inlineStr">
        <is>
          <t>Ratios to average net assets</t>
        </is>
      </c>
    </row>
    <row r="266">
      <c r="A266" s="4" t="inlineStr">
        <is>
          <t>Net investment income/(loss)</t>
        </is>
      </c>
      <c r="C266" s="4" t="inlineStr">
        <is>
          <t>(5.88%)</t>
        </is>
      </c>
    </row>
    <row r="267">
      <c r="A267" s="4" t="inlineStr">
        <is>
          <t>Expenses before incentive fees</t>
        </is>
      </c>
      <c r="B267" s="4" t="inlineStr">
        <is>
          <t>[3],[4]</t>
        </is>
      </c>
      <c r="C267" s="4" t="inlineStr">
        <is>
          <t>6.17%</t>
        </is>
      </c>
    </row>
    <row r="268">
      <c r="A268" s="4" t="inlineStr">
        <is>
          <t>Expenses after incentive fees</t>
        </is>
      </c>
      <c r="B268" s="4" t="inlineStr">
        <is>
          <t>[3],[4]</t>
        </is>
      </c>
      <c r="C268" s="4" t="inlineStr">
        <is>
          <t>6.17%</t>
        </is>
      </c>
    </row>
    <row r="269">
      <c r="A269" s="4" t="inlineStr">
        <is>
          <t>Total return before incentive fees</t>
        </is>
      </c>
      <c r="B269" s="4" t="inlineStr">
        <is>
          <t>[5]</t>
        </is>
      </c>
      <c r="C269" s="4" t="inlineStr">
        <is>
          <t>2.15%</t>
        </is>
      </c>
    </row>
    <row r="270">
      <c r="A270" s="4" t="inlineStr">
        <is>
          <t>Total return after incentive fees</t>
        </is>
      </c>
      <c r="B270" s="4" t="inlineStr">
        <is>
          <t>[5]</t>
        </is>
      </c>
      <c r="C270" s="4" t="inlineStr">
        <is>
          <t>2.15%</t>
        </is>
      </c>
    </row>
    <row r="271">
      <c r="A271" s="4" t="inlineStr">
        <is>
          <t>Class 2 [Member] | Frontier Long/Short Commodity Fund [Member]</t>
        </is>
      </c>
    </row>
    <row r="272">
      <c r="A272" s="3" t="inlineStr">
        <is>
          <t>Per unit operating performance (1)</t>
        </is>
      </c>
    </row>
    <row r="273">
      <c r="A273" s="4" t="inlineStr">
        <is>
          <t>Net asset value</t>
        </is>
      </c>
      <c r="B273" s="4" t="inlineStr">
        <is>
          <t>[1]</t>
        </is>
      </c>
      <c r="C273" s="7" t="n">
        <v>98.48999999999999</v>
      </c>
    </row>
    <row r="274">
      <c r="A274" s="3" t="inlineStr">
        <is>
          <t>Net operating results:</t>
        </is>
      </c>
    </row>
    <row r="275">
      <c r="A275" s="4" t="inlineStr">
        <is>
          <t>Interest income</t>
        </is>
      </c>
      <c r="B275" s="4" t="inlineStr">
        <is>
          <t>[1]</t>
        </is>
      </c>
      <c r="C275" s="9" t="n">
        <v>0.04</v>
      </c>
    </row>
    <row r="276">
      <c r="A276" s="4" t="inlineStr">
        <is>
          <t>Expenses</t>
        </is>
      </c>
      <c r="B276" s="4" t="inlineStr">
        <is>
          <t>[1]</t>
        </is>
      </c>
      <c r="C276" s="9" t="n">
        <v>-0.71</v>
      </c>
    </row>
    <row r="277">
      <c r="A277" s="4" t="inlineStr">
        <is>
          <t>Net gain/(loss) on investments, net of non-controlling interests</t>
        </is>
      </c>
      <c r="B277" s="4" t="inlineStr">
        <is>
          <t>[1]</t>
        </is>
      </c>
      <c r="C277" s="9" t="n">
        <v>1.27</v>
      </c>
    </row>
    <row r="278">
      <c r="A278" s="4" t="inlineStr">
        <is>
          <t>Net income/(loss)</t>
        </is>
      </c>
      <c r="B278" s="4" t="inlineStr">
        <is>
          <t>[1]</t>
        </is>
      </c>
      <c r="C278" s="10" t="n">
        <v>0.6</v>
      </c>
    </row>
    <row r="279">
      <c r="A279" s="4" t="inlineStr">
        <is>
          <t>Net asset value</t>
        </is>
      </c>
      <c r="B279" s="4" t="inlineStr">
        <is>
          <t>[1]</t>
        </is>
      </c>
      <c r="C279" s="7" t="n">
        <v>99.09</v>
      </c>
      <c r="F279" s="9" t="n">
        <v>99.09</v>
      </c>
    </row>
    <row r="280">
      <c r="A280" s="3" t="inlineStr">
        <is>
          <t>Ratios to average net assets</t>
        </is>
      </c>
    </row>
    <row r="281">
      <c r="A281" s="4" t="inlineStr">
        <is>
          <t>Net investment income/(loss)</t>
        </is>
      </c>
      <c r="C281" s="4" t="inlineStr">
        <is>
          <t>(2.67%)</t>
        </is>
      </c>
    </row>
    <row r="282">
      <c r="A282" s="4" t="inlineStr">
        <is>
          <t>Expenses before incentive fees</t>
        </is>
      </c>
      <c r="B282" s="4" t="inlineStr">
        <is>
          <t>[3],[4]</t>
        </is>
      </c>
      <c r="C282" s="4" t="inlineStr">
        <is>
          <t>2.85%</t>
        </is>
      </c>
    </row>
    <row r="283">
      <c r="A283" s="4" t="inlineStr">
        <is>
          <t>Expenses after incentive fees</t>
        </is>
      </c>
      <c r="B283" s="4" t="inlineStr">
        <is>
          <t>[3],[4]</t>
        </is>
      </c>
      <c r="C283" s="4" t="inlineStr">
        <is>
          <t>2.85%</t>
        </is>
      </c>
    </row>
    <row r="284">
      <c r="A284" s="4" t="inlineStr">
        <is>
          <t>Total return before incentive fees</t>
        </is>
      </c>
      <c r="B284" s="4" t="inlineStr">
        <is>
          <t>[5]</t>
        </is>
      </c>
      <c r="C284" s="4" t="inlineStr">
        <is>
          <t>0.61%</t>
        </is>
      </c>
    </row>
    <row r="285">
      <c r="A285" s="4" t="inlineStr">
        <is>
          <t>Total return after incentive fees</t>
        </is>
      </c>
      <c r="B285" s="4" t="inlineStr">
        <is>
          <t>[5]</t>
        </is>
      </c>
      <c r="C285" s="4" t="inlineStr">
        <is>
          <t>0.61%</t>
        </is>
      </c>
    </row>
    <row r="286">
      <c r="A286" s="4" t="inlineStr">
        <is>
          <t>Class 2 [Member] | Frontier Balanced Fund [Member]</t>
        </is>
      </c>
    </row>
    <row r="287">
      <c r="A287" s="3" t="inlineStr">
        <is>
          <t>Per unit operating performance (1)</t>
        </is>
      </c>
    </row>
    <row r="288">
      <c r="A288" s="4" t="inlineStr">
        <is>
          <t>Net asset value</t>
        </is>
      </c>
      <c r="B288" s="4" t="inlineStr">
        <is>
          <t>[1]</t>
        </is>
      </c>
      <c r="C288" s="7" t="n">
        <v>142.34</v>
      </c>
    </row>
    <row r="289">
      <c r="A289" s="3" t="inlineStr">
        <is>
          <t>Net operating results:</t>
        </is>
      </c>
    </row>
    <row r="290">
      <c r="A290" s="4" t="inlineStr">
        <is>
          <t>Interest income</t>
        </is>
      </c>
      <c r="B290" s="4" t="inlineStr">
        <is>
          <t>[1]</t>
        </is>
      </c>
      <c r="C290" s="9" t="n">
        <v>0.02</v>
      </c>
    </row>
    <row r="291">
      <c r="A291" s="4" t="inlineStr">
        <is>
          <t>Expenses</t>
        </is>
      </c>
      <c r="B291" s="4" t="inlineStr">
        <is>
          <t>[1]</t>
        </is>
      </c>
      <c r="C291" s="9" t="n">
        <v>-46.17</v>
      </c>
    </row>
    <row r="292">
      <c r="A292" s="4" t="inlineStr">
        <is>
          <t>Net gain/(loss) on investments, net of non-controlling interests</t>
        </is>
      </c>
      <c r="B292" s="4" t="inlineStr">
        <is>
          <t>[1]</t>
        </is>
      </c>
      <c r="C292" s="9" t="n">
        <v>45.15</v>
      </c>
    </row>
    <row r="293">
      <c r="A293" s="4" t="inlineStr">
        <is>
          <t>Net income/(loss)</t>
        </is>
      </c>
      <c r="B293" s="4" t="inlineStr">
        <is>
          <t>[1]</t>
        </is>
      </c>
      <c r="C293" s="5" t="n">
        <v>-1</v>
      </c>
    </row>
    <row r="294">
      <c r="A294" s="4" t="inlineStr">
        <is>
          <t>Net asset value</t>
        </is>
      </c>
      <c r="B294" s="4" t="inlineStr">
        <is>
          <t>[1]</t>
        </is>
      </c>
      <c r="C294" s="7" t="n">
        <v>141.34</v>
      </c>
      <c r="F294" s="9" t="n">
        <v>141.34</v>
      </c>
    </row>
    <row r="295">
      <c r="A295" s="3" t="inlineStr">
        <is>
          <t>Ratios to average net assets</t>
        </is>
      </c>
    </row>
    <row r="296">
      <c r="A296" s="4" t="inlineStr">
        <is>
          <t>Net investment income/(loss)</t>
        </is>
      </c>
      <c r="C296" s="4" t="inlineStr">
        <is>
          <t>(4.75%)</t>
        </is>
      </c>
    </row>
    <row r="297">
      <c r="A297" s="4" t="inlineStr">
        <is>
          <t>Expenses before incentive fees</t>
        </is>
      </c>
      <c r="B297" s="4" t="inlineStr">
        <is>
          <t>[3],[4]</t>
        </is>
      </c>
      <c r="C297" s="4" t="inlineStr">
        <is>
          <t>4.24%</t>
        </is>
      </c>
    </row>
    <row r="298">
      <c r="A298" s="4" t="inlineStr">
        <is>
          <t>Expenses after incentive fees</t>
        </is>
      </c>
      <c r="B298" s="4" t="inlineStr">
        <is>
          <t>[3],[4]</t>
        </is>
      </c>
      <c r="C298" s="4" t="inlineStr">
        <is>
          <t>4.75%</t>
        </is>
      </c>
    </row>
    <row r="299">
      <c r="A299" s="4" t="inlineStr">
        <is>
          <t>Total return before incentive fees</t>
        </is>
      </c>
      <c r="B299" s="4" t="inlineStr">
        <is>
          <t>[5]</t>
        </is>
      </c>
      <c r="C299" s="4" t="inlineStr">
        <is>
          <t>(0.19%)</t>
        </is>
      </c>
    </row>
    <row r="300">
      <c r="A300" s="4" t="inlineStr">
        <is>
          <t>Total return after incentive fees</t>
        </is>
      </c>
      <c r="B300" s="4" t="inlineStr">
        <is>
          <t>[5]</t>
        </is>
      </c>
      <c r="C300" s="4" t="inlineStr">
        <is>
          <t>(0.70%)</t>
        </is>
      </c>
    </row>
    <row r="301">
      <c r="A301" s="4" t="inlineStr">
        <is>
          <t>Incentive fee per share</t>
        </is>
      </c>
      <c r="C301" s="7" t="n">
        <v>14.98</v>
      </c>
    </row>
    <row r="302">
      <c r="A302" s="4" t="inlineStr">
        <is>
          <t>Incentive Fee to ANA</t>
        </is>
      </c>
      <c r="C302" s="4" t="inlineStr">
        <is>
          <t>0.51%</t>
        </is>
      </c>
    </row>
    <row r="303">
      <c r="A303" s="4" t="inlineStr">
        <is>
          <t>Class 2 [Member] | Frontier Select Fund [Member]</t>
        </is>
      </c>
    </row>
    <row r="304">
      <c r="A304" s="3" t="inlineStr">
        <is>
          <t>Per unit operating performance (1)</t>
        </is>
      </c>
    </row>
    <row r="305">
      <c r="A305" s="4" t="inlineStr">
        <is>
          <t>Net asset value</t>
        </is>
      </c>
      <c r="B305" s="4" t="inlineStr">
        <is>
          <t>[1]</t>
        </is>
      </c>
      <c r="C305" s="7" t="n">
        <v>108.07</v>
      </c>
      <c r="F305" s="10" t="n">
        <v>94.2</v>
      </c>
    </row>
    <row r="306">
      <c r="A306" s="3" t="inlineStr">
        <is>
          <t>Net operating results:</t>
        </is>
      </c>
    </row>
    <row r="307">
      <c r="A307" s="4" t="inlineStr">
        <is>
          <t>Interest income</t>
        </is>
      </c>
      <c r="B307" s="4" t="inlineStr">
        <is>
          <t>[1]</t>
        </is>
      </c>
      <c r="C307" s="5" t="n">
        <v>0</v>
      </c>
      <c r="F307" s="5" t="n">
        <v>0</v>
      </c>
    </row>
    <row r="308">
      <c r="A308" s="4" t="inlineStr">
        <is>
          <t>Expenses</t>
        </is>
      </c>
      <c r="B308" s="4" t="inlineStr">
        <is>
          <t>[1]</t>
        </is>
      </c>
      <c r="C308" s="9" t="n">
        <v>-0.83</v>
      </c>
      <c r="F308" s="9" t="n">
        <v>-2.22</v>
      </c>
    </row>
    <row r="309">
      <c r="A309" s="4" t="inlineStr">
        <is>
          <t>Net gain/(loss) on investments, net of non-controlling interests</t>
        </is>
      </c>
      <c r="B309" s="4" t="inlineStr">
        <is>
          <t>[1]</t>
        </is>
      </c>
      <c r="C309" s="9" t="n">
        <v>3.52</v>
      </c>
      <c r="F309" s="9" t="n">
        <v>18.78</v>
      </c>
    </row>
    <row r="310">
      <c r="A310" s="4" t="inlineStr">
        <is>
          <t>Net income/(loss)</t>
        </is>
      </c>
      <c r="B310" s="4" t="inlineStr">
        <is>
          <t>[1]</t>
        </is>
      </c>
      <c r="C310" s="10" t="n">
        <v>2.7</v>
      </c>
      <c r="F310" s="9" t="n">
        <v>16.57</v>
      </c>
    </row>
    <row r="311">
      <c r="A311" s="4" t="inlineStr">
        <is>
          <t>Net asset value</t>
        </is>
      </c>
      <c r="B311" s="4" t="inlineStr">
        <is>
          <t>[1]</t>
        </is>
      </c>
      <c r="C311" s="7" t="n">
        <v>110.77</v>
      </c>
      <c r="F311" s="7" t="n">
        <v>110.77</v>
      </c>
    </row>
    <row r="312">
      <c r="A312" s="3" t="inlineStr">
        <is>
          <t>Ratios to average net assets</t>
        </is>
      </c>
    </row>
    <row r="313">
      <c r="A313" s="4" t="inlineStr">
        <is>
          <t>Net investment income/(loss)</t>
        </is>
      </c>
      <c r="C313" s="4" t="inlineStr">
        <is>
          <t>(2.89%)</t>
        </is>
      </c>
      <c r="F313" s="4" t="inlineStr">
        <is>
          <t>(4.38%)</t>
        </is>
      </c>
    </row>
    <row r="314">
      <c r="A314" s="4" t="inlineStr">
        <is>
          <t>Expenses before incentive fees</t>
        </is>
      </c>
      <c r="B314" s="4" t="inlineStr">
        <is>
          <t>[3],[4]</t>
        </is>
      </c>
      <c r="C314" s="4" t="inlineStr">
        <is>
          <t>2.89%</t>
        </is>
      </c>
      <c r="F314" s="4" t="inlineStr">
        <is>
          <t>4.38%</t>
        </is>
      </c>
    </row>
    <row r="315">
      <c r="A315" s="4" t="inlineStr">
        <is>
          <t>Expenses after incentive fees</t>
        </is>
      </c>
      <c r="B315" s="4" t="inlineStr">
        <is>
          <t>[3],[4]</t>
        </is>
      </c>
      <c r="C315" s="4" t="inlineStr">
        <is>
          <t>2.89%</t>
        </is>
      </c>
      <c r="F315" s="4" t="inlineStr">
        <is>
          <t>4.38%</t>
        </is>
      </c>
    </row>
    <row r="316">
      <c r="A316" s="4" t="inlineStr">
        <is>
          <t>Total return before incentive fees</t>
        </is>
      </c>
      <c r="B316" s="4" t="inlineStr">
        <is>
          <t>[5]</t>
        </is>
      </c>
      <c r="C316" s="4" t="inlineStr">
        <is>
          <t>2.49%</t>
        </is>
      </c>
      <c r="F316" s="4" t="inlineStr">
        <is>
          <t>17.59%</t>
        </is>
      </c>
    </row>
    <row r="317">
      <c r="A317" s="4" t="inlineStr">
        <is>
          <t>Total return after incentive fees</t>
        </is>
      </c>
      <c r="B317" s="4" t="inlineStr">
        <is>
          <t>[5]</t>
        </is>
      </c>
      <c r="C317" s="4" t="inlineStr">
        <is>
          <t>2.49%</t>
        </is>
      </c>
      <c r="F317" s="4" t="inlineStr">
        <is>
          <t>17.59%</t>
        </is>
      </c>
    </row>
    <row r="318">
      <c r="A318" s="4" t="inlineStr">
        <is>
          <t>Incentive fee per share</t>
        </is>
      </c>
      <c r="C318" s="4" t="inlineStr">
        <is>
          <t xml:space="preserve"> </t>
        </is>
      </c>
      <c r="F318" s="4" t="inlineStr">
        <is>
          <t xml:space="preserve"> </t>
        </is>
      </c>
    </row>
    <row r="319">
      <c r="A319" s="4" t="inlineStr">
        <is>
          <t>Incentive Fee to ANA</t>
        </is>
      </c>
      <c r="C319" s="4" t="inlineStr">
        <is>
          <t>0.00%</t>
        </is>
      </c>
      <c r="F319" s="4" t="inlineStr">
        <is>
          <t>0.00%</t>
        </is>
      </c>
    </row>
    <row r="320">
      <c r="A320" s="4" t="inlineStr">
        <is>
          <t>Class 2 [Member] | Frontier Global Fund [Member]</t>
        </is>
      </c>
    </row>
    <row r="321">
      <c r="A321" s="3" t="inlineStr">
        <is>
          <t>Per unit operating performance (1)</t>
        </is>
      </c>
    </row>
    <row r="322">
      <c r="A322" s="4" t="inlineStr">
        <is>
          <t>Net asset value</t>
        </is>
      </c>
      <c r="B322" s="4" t="inlineStr">
        <is>
          <t>[1]</t>
        </is>
      </c>
      <c r="C322" s="7" t="n">
        <v>179.85</v>
      </c>
      <c r="F322" s="7" t="n">
        <v>167.56</v>
      </c>
      <c r="H322" s="7" t="n">
        <v>192.82</v>
      </c>
    </row>
    <row r="323">
      <c r="A323" s="3" t="inlineStr">
        <is>
          <t>Net operating results:</t>
        </is>
      </c>
    </row>
    <row r="324">
      <c r="A324" s="4" t="inlineStr">
        <is>
          <t>Interest income</t>
        </is>
      </c>
      <c r="B324" s="4" t="inlineStr">
        <is>
          <t>[1]</t>
        </is>
      </c>
      <c r="C324" s="5" t="n">
        <v>0</v>
      </c>
      <c r="F324" s="5" t="n">
        <v>0</v>
      </c>
      <c r="H324" s="5" t="n">
        <v>0</v>
      </c>
    </row>
    <row r="325">
      <c r="A325" s="4" t="inlineStr">
        <is>
          <t>Expenses</t>
        </is>
      </c>
      <c r="B325" s="4" t="inlineStr">
        <is>
          <t>[1]</t>
        </is>
      </c>
      <c r="C325" s="9" t="n">
        <v>-2.29</v>
      </c>
      <c r="F325" s="9" t="n">
        <v>-6.57</v>
      </c>
      <c r="H325" s="9" t="n">
        <v>-7.38</v>
      </c>
    </row>
    <row r="326">
      <c r="A326" s="4" t="inlineStr">
        <is>
          <t>Net gain/(loss) on investments, net of non-controlling interests</t>
        </is>
      </c>
      <c r="B326" s="4" t="inlineStr">
        <is>
          <t>[1]</t>
        </is>
      </c>
      <c r="C326" s="9" t="n">
        <v>7.19</v>
      </c>
      <c r="F326" s="9" t="n">
        <v>23.76</v>
      </c>
      <c r="H326" s="9" t="n">
        <v>-29.22</v>
      </c>
    </row>
    <row r="327">
      <c r="A327" s="4" t="inlineStr">
        <is>
          <t>Net income/(loss)</t>
        </is>
      </c>
      <c r="B327" s="4" t="inlineStr">
        <is>
          <t>[1]</t>
        </is>
      </c>
      <c r="C327" s="10" t="n">
        <v>4.9</v>
      </c>
      <c r="F327" s="9" t="n">
        <v>17.19</v>
      </c>
      <c r="H327" s="10" t="n">
        <v>-36.6</v>
      </c>
    </row>
    <row r="328">
      <c r="A328" s="4" t="inlineStr">
        <is>
          <t>Net asset value</t>
        </is>
      </c>
      <c r="B328" s="4" t="inlineStr">
        <is>
          <t>[1]</t>
        </is>
      </c>
      <c r="C328" s="7" t="n">
        <v>184.75</v>
      </c>
      <c r="E328" s="9" t="n">
        <v>156.22</v>
      </c>
      <c r="F328" s="7" t="n">
        <v>184.75</v>
      </c>
      <c r="H328" s="7" t="n">
        <v>156.22</v>
      </c>
    </row>
    <row r="329">
      <c r="A329" s="3" t="inlineStr">
        <is>
          <t>Ratios to average net assets</t>
        </is>
      </c>
    </row>
    <row r="330">
      <c r="A330" s="4" t="inlineStr">
        <is>
          <t>Net investment income/(loss)</t>
        </is>
      </c>
      <c r="C330" s="4" t="inlineStr">
        <is>
          <t>(5.29%)</t>
        </is>
      </c>
      <c r="F330" s="4" t="inlineStr">
        <is>
          <t>(7.42%)</t>
        </is>
      </c>
      <c r="H330" s="4" t="inlineStr">
        <is>
          <t>(7.68%)</t>
        </is>
      </c>
    </row>
    <row r="331">
      <c r="A331" s="4" t="inlineStr">
        <is>
          <t>Expenses before incentive fees</t>
        </is>
      </c>
      <c r="B331" s="4" t="inlineStr">
        <is>
          <t>[3],[4]</t>
        </is>
      </c>
      <c r="C331" s="4" t="inlineStr">
        <is>
          <t>5.29%</t>
        </is>
      </c>
      <c r="F331" s="4" t="inlineStr">
        <is>
          <t>7.42%</t>
        </is>
      </c>
      <c r="H331" s="4" t="inlineStr">
        <is>
          <t>7.68%</t>
        </is>
      </c>
    </row>
    <row r="332">
      <c r="A332" s="4" t="inlineStr">
        <is>
          <t>Expenses after incentive fees</t>
        </is>
      </c>
      <c r="B332" s="4" t="inlineStr">
        <is>
          <t>[3],[4]</t>
        </is>
      </c>
      <c r="C332" s="4" t="inlineStr">
        <is>
          <t>5.29%</t>
        </is>
      </c>
      <c r="F332" s="4" t="inlineStr">
        <is>
          <t>7.42%</t>
        </is>
      </c>
      <c r="H332" s="4" t="inlineStr">
        <is>
          <t>7.68%</t>
        </is>
      </c>
    </row>
    <row r="333">
      <c r="A333" s="4" t="inlineStr">
        <is>
          <t>Total return before incentive fees</t>
        </is>
      </c>
      <c r="B333" s="4" t="inlineStr">
        <is>
          <t>[5]</t>
        </is>
      </c>
      <c r="C333" s="4" t="inlineStr">
        <is>
          <t>2.72%</t>
        </is>
      </c>
      <c r="F333" s="4" t="inlineStr">
        <is>
          <t>10.26%</t>
        </is>
      </c>
      <c r="H333" s="4" t="inlineStr">
        <is>
          <t>(18.98%)</t>
        </is>
      </c>
    </row>
    <row r="334">
      <c r="A334" s="4" t="inlineStr">
        <is>
          <t>Total return after incentive fees</t>
        </is>
      </c>
      <c r="B334" s="4" t="inlineStr">
        <is>
          <t>[5]</t>
        </is>
      </c>
      <c r="C334" s="4" t="inlineStr">
        <is>
          <t>2.72%</t>
        </is>
      </c>
      <c r="F334" s="4" t="inlineStr">
        <is>
          <t>10.26%</t>
        </is>
      </c>
      <c r="H334" s="4" t="inlineStr">
        <is>
          <t>(18.98%)</t>
        </is>
      </c>
    </row>
    <row r="335">
      <c r="A335" s="4" t="inlineStr">
        <is>
          <t>Incentive fee per share</t>
        </is>
      </c>
      <c r="H335" s="4" t="inlineStr">
        <is>
          <t xml:space="preserve"> </t>
        </is>
      </c>
    </row>
    <row r="336">
      <c r="A336" s="4" t="inlineStr">
        <is>
          <t>Incentive Fee to ANA</t>
        </is>
      </c>
      <c r="H336" s="4" t="inlineStr">
        <is>
          <t>0.00%</t>
        </is>
      </c>
    </row>
    <row r="337">
      <c r="A337" s="4" t="inlineStr">
        <is>
          <t>Class 2 [Member] | Frontier Heritage Fund [Member]</t>
        </is>
      </c>
    </row>
    <row r="338">
      <c r="A338" s="3" t="inlineStr">
        <is>
          <t>Per unit operating performance (1)</t>
        </is>
      </c>
    </row>
    <row r="339">
      <c r="A339" s="4" t="inlineStr">
        <is>
          <t>Net asset value</t>
        </is>
      </c>
      <c r="B339" s="4" t="inlineStr">
        <is>
          <t>[1]</t>
        </is>
      </c>
      <c r="C339" s="7" t="n">
        <v>179.93</v>
      </c>
      <c r="H339" s="7" t="n">
        <v>153.59</v>
      </c>
    </row>
    <row r="340">
      <c r="A340" s="3" t="inlineStr">
        <is>
          <t>Net operating results:</t>
        </is>
      </c>
    </row>
    <row r="341">
      <c r="A341" s="4" t="inlineStr">
        <is>
          <t>Interest income</t>
        </is>
      </c>
      <c r="B341" s="4" t="inlineStr">
        <is>
          <t>[1]</t>
        </is>
      </c>
      <c r="C341" s="5" t="n">
        <v>0</v>
      </c>
      <c r="H341" s="5" t="n">
        <v>0</v>
      </c>
    </row>
    <row r="342">
      <c r="A342" s="4" t="inlineStr">
        <is>
          <t>Expenses</t>
        </is>
      </c>
      <c r="B342" s="4" t="inlineStr">
        <is>
          <t>[1]</t>
        </is>
      </c>
      <c r="C342" s="9" t="n">
        <v>-1.81</v>
      </c>
      <c r="H342" s="9" t="n">
        <v>-4.74</v>
      </c>
    </row>
    <row r="343">
      <c r="A343" s="4" t="inlineStr">
        <is>
          <t>Net gain/(loss) on investments, net of non-controlling interests</t>
        </is>
      </c>
      <c r="B343" s="4" t="inlineStr">
        <is>
          <t>[1]</t>
        </is>
      </c>
      <c r="C343" s="9" t="n">
        <v>8.039999999999999</v>
      </c>
      <c r="H343" s="9" t="n">
        <v>-8.949999999999999</v>
      </c>
    </row>
    <row r="344">
      <c r="A344" s="4" t="inlineStr">
        <is>
          <t>Net income/(loss)</t>
        </is>
      </c>
      <c r="B344" s="4" t="inlineStr">
        <is>
          <t>[1]</t>
        </is>
      </c>
      <c r="C344" s="9" t="n">
        <v>6.24</v>
      </c>
      <c r="H344" s="9" t="n">
        <v>-13.69</v>
      </c>
    </row>
    <row r="345">
      <c r="A345" s="4" t="inlineStr">
        <is>
          <t>Net asset value</t>
        </is>
      </c>
      <c r="B345" s="4" t="inlineStr">
        <is>
          <t>[1]</t>
        </is>
      </c>
      <c r="C345" s="7" t="n">
        <v>186.17</v>
      </c>
      <c r="E345" s="10" t="n">
        <v>139.9</v>
      </c>
      <c r="F345" s="7" t="n">
        <v>186.17</v>
      </c>
      <c r="H345" s="8" t="n">
        <v>139.9</v>
      </c>
    </row>
    <row r="346">
      <c r="A346" s="3" t="inlineStr">
        <is>
          <t>Ratios to average net assets</t>
        </is>
      </c>
    </row>
    <row r="347">
      <c r="A347" s="4" t="inlineStr">
        <is>
          <t>Net investment income/(loss)</t>
        </is>
      </c>
      <c r="C347" s="4" t="inlineStr">
        <is>
          <t>(4.06%)</t>
        </is>
      </c>
      <c r="H347" s="4" t="inlineStr">
        <is>
          <t>(5.90%)</t>
        </is>
      </c>
    </row>
    <row r="348">
      <c r="A348" s="4" t="inlineStr">
        <is>
          <t>Expenses before incentive fees</t>
        </is>
      </c>
      <c r="B348" s="4" t="inlineStr">
        <is>
          <t>[3],[4]</t>
        </is>
      </c>
      <c r="C348" s="4" t="inlineStr">
        <is>
          <t>4.06%</t>
        </is>
      </c>
      <c r="H348" s="4" t="inlineStr">
        <is>
          <t>5.90%</t>
        </is>
      </c>
    </row>
    <row r="349">
      <c r="A349" s="4" t="inlineStr">
        <is>
          <t>Expenses after incentive fees</t>
        </is>
      </c>
      <c r="B349" s="4" t="inlineStr">
        <is>
          <t>[3],[4]</t>
        </is>
      </c>
      <c r="C349" s="4" t="inlineStr">
        <is>
          <t>4.06%</t>
        </is>
      </c>
      <c r="H349" s="4" t="inlineStr">
        <is>
          <t>5.90%</t>
        </is>
      </c>
    </row>
    <row r="350">
      <c r="A350" s="4" t="inlineStr">
        <is>
          <t>Total return before incentive fees</t>
        </is>
      </c>
      <c r="B350" s="4" t="inlineStr">
        <is>
          <t>[5]</t>
        </is>
      </c>
      <c r="C350" s="4" t="inlineStr">
        <is>
          <t>3.47%</t>
        </is>
      </c>
      <c r="H350" s="4" t="inlineStr">
        <is>
          <t>(8.91%)</t>
        </is>
      </c>
    </row>
    <row r="351">
      <c r="A351" s="4" t="inlineStr">
        <is>
          <t>Total return after incentive fees</t>
        </is>
      </c>
      <c r="B351" s="4" t="inlineStr">
        <is>
          <t>[5]</t>
        </is>
      </c>
      <c r="C351" s="4" t="inlineStr">
        <is>
          <t>3.47%</t>
        </is>
      </c>
      <c r="H351" s="4" t="inlineStr">
        <is>
          <t>(8.91%)</t>
        </is>
      </c>
    </row>
    <row r="352">
      <c r="A352" s="4" t="inlineStr">
        <is>
          <t>Incentive fee per share</t>
        </is>
      </c>
      <c r="H352" s="4" t="inlineStr">
        <is>
          <t xml:space="preserve"> </t>
        </is>
      </c>
    </row>
    <row r="353">
      <c r="A353" s="4" t="inlineStr">
        <is>
          <t>Incentive Fee to ANA</t>
        </is>
      </c>
      <c r="H353" s="4" t="inlineStr">
        <is>
          <t>0.00%</t>
        </is>
      </c>
    </row>
    <row r="354">
      <c r="A354" s="4" t="inlineStr">
        <is>
          <t>Class 2 [Member] | Frontier Masters Fund [Member]</t>
        </is>
      </c>
    </row>
    <row r="355">
      <c r="A355" s="3" t="inlineStr">
        <is>
          <t>Per unit operating performance (1)</t>
        </is>
      </c>
    </row>
    <row r="356">
      <c r="A356" s="4" t="inlineStr">
        <is>
          <t>Net asset value</t>
        </is>
      </c>
      <c r="B356" s="4" t="inlineStr">
        <is>
          <t>[1]</t>
        </is>
      </c>
      <c r="E356" s="9" t="n">
        <v>75.13</v>
      </c>
      <c r="F356" s="9" t="n">
        <v>67.54000000000001</v>
      </c>
      <c r="H356" s="7" t="n">
        <v>87.18000000000001</v>
      </c>
    </row>
    <row r="357">
      <c r="A357" s="3" t="inlineStr">
        <is>
          <t>Net operating results:</t>
        </is>
      </c>
    </row>
    <row r="358">
      <c r="A358" s="4" t="inlineStr">
        <is>
          <t>Interest income</t>
        </is>
      </c>
      <c r="B358" s="4" t="inlineStr">
        <is>
          <t>[1]</t>
        </is>
      </c>
      <c r="E358" s="9" t="n">
        <v>0.04</v>
      </c>
      <c r="F358" s="10" t="n">
        <v>0.2</v>
      </c>
      <c r="H358" s="10" t="n">
        <v>0.1</v>
      </c>
    </row>
    <row r="359">
      <c r="A359" s="4" t="inlineStr">
        <is>
          <t>Expenses</t>
        </is>
      </c>
      <c r="B359" s="4" t="inlineStr">
        <is>
          <t>[1]</t>
        </is>
      </c>
      <c r="E359" s="9" t="n">
        <v>-1.05</v>
      </c>
      <c r="F359" s="9" t="n">
        <v>-3.37</v>
      </c>
      <c r="H359" s="9" t="n">
        <v>-3.75</v>
      </c>
    </row>
    <row r="360">
      <c r="A360" s="4" t="inlineStr">
        <is>
          <t>Net gain/(loss) on investments, net of non-controlling interests</t>
        </is>
      </c>
      <c r="B360" s="4" t="inlineStr">
        <is>
          <t>[1]</t>
        </is>
      </c>
      <c r="E360" s="9" t="n">
        <v>-10.57</v>
      </c>
      <c r="F360" s="9" t="n">
        <v>10.73</v>
      </c>
      <c r="H360" s="9" t="n">
        <v>-19.99</v>
      </c>
    </row>
    <row r="361">
      <c r="A361" s="4" t="inlineStr">
        <is>
          <t>Net income/(loss)</t>
        </is>
      </c>
      <c r="B361" s="4" t="inlineStr">
        <is>
          <t>[1]</t>
        </is>
      </c>
      <c r="E361" s="9" t="n">
        <v>-11.58</v>
      </c>
      <c r="F361" s="9" t="n">
        <v>7.56</v>
      </c>
      <c r="H361" s="9" t="n">
        <v>-23.63</v>
      </c>
    </row>
    <row r="362">
      <c r="A362" s="4" t="inlineStr">
        <is>
          <t>Net asset value</t>
        </is>
      </c>
      <c r="B362" s="4" t="inlineStr">
        <is>
          <t>[1]</t>
        </is>
      </c>
      <c r="C362" s="8" t="n">
        <v>75.09999999999999</v>
      </c>
      <c r="E362" s="7" t="n">
        <v>63.55</v>
      </c>
      <c r="F362" s="8" t="n">
        <v>75.09999999999999</v>
      </c>
      <c r="H362" s="7" t="n">
        <v>63.55</v>
      </c>
    </row>
    <row r="363">
      <c r="A363" s="3" t="inlineStr">
        <is>
          <t>Ratios to average net assets</t>
        </is>
      </c>
    </row>
    <row r="364">
      <c r="A364" s="4" t="inlineStr">
        <is>
          <t>Net investment income/(loss)</t>
        </is>
      </c>
      <c r="E364" s="4" t="inlineStr">
        <is>
          <t>(5.83%)</t>
        </is>
      </c>
      <c r="F364" s="4" t="inlineStr">
        <is>
          <t>(8.50%)</t>
        </is>
      </c>
      <c r="H364" s="4" t="inlineStr">
        <is>
          <t>(9.11%)</t>
        </is>
      </c>
    </row>
    <row r="365">
      <c r="A365" s="4" t="inlineStr">
        <is>
          <t>Expenses before incentive fees</t>
        </is>
      </c>
      <c r="B365" s="4" t="inlineStr">
        <is>
          <t>[3],[4]</t>
        </is>
      </c>
      <c r="E365" s="4" t="inlineStr">
        <is>
          <t>6.06%</t>
        </is>
      </c>
      <c r="F365" s="4" t="inlineStr">
        <is>
          <t>9.03%</t>
        </is>
      </c>
      <c r="H365" s="4" t="inlineStr">
        <is>
          <t>9.37%</t>
        </is>
      </c>
    </row>
    <row r="366">
      <c r="A366" s="4" t="inlineStr">
        <is>
          <t>Expenses after incentive fees</t>
        </is>
      </c>
      <c r="B366" s="4" t="inlineStr">
        <is>
          <t>[3],[4]</t>
        </is>
      </c>
      <c r="E366" s="4" t="inlineStr">
        <is>
          <t>6.06%</t>
        </is>
      </c>
      <c r="F366" s="4" t="inlineStr">
        <is>
          <t>9.03%</t>
        </is>
      </c>
      <c r="H366" s="4" t="inlineStr">
        <is>
          <t>9.37%</t>
        </is>
      </c>
    </row>
    <row r="367">
      <c r="A367" s="4" t="inlineStr">
        <is>
          <t>Total return before incentive fees</t>
        </is>
      </c>
      <c r="B367" s="4" t="inlineStr">
        <is>
          <t>[5]</t>
        </is>
      </c>
      <c r="E367" s="4" t="inlineStr">
        <is>
          <t>(15.41%)</t>
        </is>
      </c>
      <c r="F367" s="4" t="inlineStr">
        <is>
          <t>11.19%</t>
        </is>
      </c>
      <c r="H367" s="4" t="inlineStr">
        <is>
          <t>(27.11%)</t>
        </is>
      </c>
    </row>
    <row r="368">
      <c r="A368" s="4" t="inlineStr">
        <is>
          <t>Total return after incentive fees</t>
        </is>
      </c>
      <c r="B368" s="4" t="inlineStr">
        <is>
          <t>[5]</t>
        </is>
      </c>
      <c r="E368" s="4" t="inlineStr">
        <is>
          <t>(15.41%)</t>
        </is>
      </c>
      <c r="F368" s="4" t="inlineStr">
        <is>
          <t>11.19%</t>
        </is>
      </c>
      <c r="H368" s="4" t="inlineStr">
        <is>
          <t>(27.11%)</t>
        </is>
      </c>
    </row>
    <row r="369">
      <c r="A369" s="4" t="inlineStr">
        <is>
          <t>Incentive fee per share</t>
        </is>
      </c>
      <c r="E369" s="4" t="inlineStr">
        <is>
          <t xml:space="preserve"> </t>
        </is>
      </c>
      <c r="H369" s="4" t="inlineStr">
        <is>
          <t xml:space="preserve"> </t>
        </is>
      </c>
    </row>
    <row r="370">
      <c r="A370" s="4" t="inlineStr">
        <is>
          <t>Incentive Fee to ANA</t>
        </is>
      </c>
      <c r="E370" s="4" t="inlineStr">
        <is>
          <t>0.00%</t>
        </is>
      </c>
      <c r="H370" s="4" t="inlineStr">
        <is>
          <t>0.00%</t>
        </is>
      </c>
    </row>
    <row r="371">
      <c r="A371" s="4" t="inlineStr">
        <is>
          <t>Class 2 [Member] | Frontier Long/Short Commodity Fund [Member]</t>
        </is>
      </c>
    </row>
    <row r="372">
      <c r="A372" s="3" t="inlineStr">
        <is>
          <t>Per unit operating performance (1)</t>
        </is>
      </c>
    </row>
    <row r="373">
      <c r="A373" s="4" t="inlineStr">
        <is>
          <t>Net asset value</t>
        </is>
      </c>
      <c r="B373" s="4" t="inlineStr">
        <is>
          <t>[1]</t>
        </is>
      </c>
      <c r="E373" s="7" t="n">
        <v>83.27</v>
      </c>
      <c r="F373" s="7" t="n">
        <v>85.98999999999999</v>
      </c>
      <c r="H373" s="8" t="n">
        <v>81.59999999999999</v>
      </c>
    </row>
    <row r="374">
      <c r="A374" s="3" t="inlineStr">
        <is>
          <t>Net operating results:</t>
        </is>
      </c>
    </row>
    <row r="375">
      <c r="A375" s="4" t="inlineStr">
        <is>
          <t>Interest income</t>
        </is>
      </c>
      <c r="B375" s="4" t="inlineStr">
        <is>
          <t>[1]</t>
        </is>
      </c>
      <c r="E375" s="9" t="n">
        <v>0.06</v>
      </c>
      <c r="F375" s="10" t="n">
        <v>0.2</v>
      </c>
      <c r="H375" s="9" t="n">
        <v>0.13</v>
      </c>
    </row>
    <row r="376">
      <c r="A376" s="4" t="inlineStr">
        <is>
          <t>Expenses</t>
        </is>
      </c>
      <c r="B376" s="4" t="inlineStr">
        <is>
          <t>[1]</t>
        </is>
      </c>
      <c r="E376" s="10" t="n">
        <v>-0.5</v>
      </c>
      <c r="F376" s="9" t="n">
        <v>-2.03</v>
      </c>
      <c r="H376" s="9" t="n">
        <v>-1.59</v>
      </c>
    </row>
    <row r="377">
      <c r="A377" s="4" t="inlineStr">
        <is>
          <t>Net gain/(loss) on investments, net of non-controlling interests</t>
        </is>
      </c>
      <c r="B377" s="4" t="inlineStr">
        <is>
          <t>[1]</t>
        </is>
      </c>
      <c r="E377" s="9" t="n">
        <v>-1.42</v>
      </c>
      <c r="F377" s="9" t="n">
        <v>14.92</v>
      </c>
      <c r="H377" s="9" t="n">
        <v>1.27</v>
      </c>
    </row>
    <row r="378">
      <c r="A378" s="4" t="inlineStr">
        <is>
          <t>Net income/(loss)</t>
        </is>
      </c>
      <c r="B378" s="4" t="inlineStr">
        <is>
          <t>[1]</t>
        </is>
      </c>
      <c r="E378" s="9" t="n">
        <v>-1.86</v>
      </c>
      <c r="F378" s="10" t="n">
        <v>13.1</v>
      </c>
      <c r="H378" s="9" t="n">
        <v>-0.19</v>
      </c>
    </row>
    <row r="379">
      <c r="A379" s="4" t="inlineStr">
        <is>
          <t>Net asset value</t>
        </is>
      </c>
      <c r="B379" s="4" t="inlineStr">
        <is>
          <t>[1]</t>
        </is>
      </c>
      <c r="C379" s="9" t="n">
        <v>99.09</v>
      </c>
      <c r="E379" s="7" t="n">
        <v>81.41</v>
      </c>
      <c r="F379" s="7" t="n">
        <v>99.09</v>
      </c>
      <c r="H379" s="7" t="n">
        <v>81.41</v>
      </c>
    </row>
    <row r="380">
      <c r="A380" s="3" t="inlineStr">
        <is>
          <t>Ratios to average net assets</t>
        </is>
      </c>
    </row>
    <row r="381">
      <c r="A381" s="4" t="inlineStr">
        <is>
          <t>Net investment income/(loss)</t>
        </is>
      </c>
      <c r="E381" s="4" t="inlineStr">
        <is>
          <t>(2.17%)</t>
        </is>
      </c>
      <c r="F381" s="4" t="inlineStr">
        <is>
          <t>(3.80%)</t>
        </is>
      </c>
      <c r="H381" s="4" t="inlineStr">
        <is>
          <t>(3.53%)</t>
        </is>
      </c>
    </row>
    <row r="382">
      <c r="A382" s="4" t="inlineStr">
        <is>
          <t>Expenses before incentive fees</t>
        </is>
      </c>
      <c r="B382" s="4" t="inlineStr">
        <is>
          <t>[3],[4]</t>
        </is>
      </c>
      <c r="E382" s="4" t="inlineStr">
        <is>
          <t>2.45%</t>
        </is>
      </c>
      <c r="F382" s="4" t="inlineStr">
        <is>
          <t>4.22%</t>
        </is>
      </c>
      <c r="H382" s="4" t="inlineStr">
        <is>
          <t>3.84%</t>
        </is>
      </c>
    </row>
    <row r="383">
      <c r="A383" s="4" t="inlineStr">
        <is>
          <t>Expenses after incentive fees</t>
        </is>
      </c>
      <c r="B383" s="4" t="inlineStr">
        <is>
          <t>[3],[4]</t>
        </is>
      </c>
      <c r="E383" s="4" t="inlineStr">
        <is>
          <t>2.45%</t>
        </is>
      </c>
      <c r="F383" s="4" t="inlineStr">
        <is>
          <t>4.22%</t>
        </is>
      </c>
      <c r="H383" s="4" t="inlineStr">
        <is>
          <t>3.84%</t>
        </is>
      </c>
    </row>
    <row r="384">
      <c r="A384" s="4" t="inlineStr">
        <is>
          <t>Total return before incentive fees</t>
        </is>
      </c>
      <c r="B384" s="4" t="inlineStr">
        <is>
          <t>[5]</t>
        </is>
      </c>
      <c r="E384" s="4" t="inlineStr">
        <is>
          <t>(2.23%)</t>
        </is>
      </c>
      <c r="F384" s="4" t="inlineStr">
        <is>
          <t>15.24%</t>
        </is>
      </c>
      <c r="H384" s="4" t="inlineStr">
        <is>
          <t>(0.23%)</t>
        </is>
      </c>
    </row>
    <row r="385">
      <c r="A385" s="4" t="inlineStr">
        <is>
          <t>Total return after incentive fees</t>
        </is>
      </c>
      <c r="B385" s="4" t="inlineStr">
        <is>
          <t>[5]</t>
        </is>
      </c>
      <c r="E385" s="4" t="inlineStr">
        <is>
          <t>(2.23%)</t>
        </is>
      </c>
      <c r="F385" s="4" t="inlineStr">
        <is>
          <t>15.24%</t>
        </is>
      </c>
      <c r="H385" s="4" t="inlineStr">
        <is>
          <t>(0.23%)</t>
        </is>
      </c>
    </row>
    <row r="386">
      <c r="A386" s="4" t="inlineStr">
        <is>
          <t>Incentive fee per share</t>
        </is>
      </c>
      <c r="E386" s="4" t="inlineStr">
        <is>
          <t xml:space="preserve"> </t>
        </is>
      </c>
      <c r="H386" s="4" t="inlineStr">
        <is>
          <t xml:space="preserve"> </t>
        </is>
      </c>
    </row>
    <row r="387">
      <c r="A387" s="4" t="inlineStr">
        <is>
          <t>Incentive Fee to ANA</t>
        </is>
      </c>
      <c r="E387" s="4" t="inlineStr">
        <is>
          <t>0.00%</t>
        </is>
      </c>
      <c r="H387" s="4" t="inlineStr">
        <is>
          <t>0.00%</t>
        </is>
      </c>
    </row>
    <row r="388">
      <c r="A388" s="4" t="inlineStr">
        <is>
          <t>Class 2 [Member] | Frontier Balanced Fund [Member]</t>
        </is>
      </c>
    </row>
    <row r="389">
      <c r="A389" s="3" t="inlineStr">
        <is>
          <t>Per unit operating performance (1)</t>
        </is>
      </c>
    </row>
    <row r="390">
      <c r="A390" s="4" t="inlineStr">
        <is>
          <t>Net asset value</t>
        </is>
      </c>
      <c r="B390" s="4" t="inlineStr">
        <is>
          <t>[1]</t>
        </is>
      </c>
      <c r="E390" s="7" t="n">
        <v>126.44</v>
      </c>
    </row>
    <row r="391">
      <c r="A391" s="3" t="inlineStr">
        <is>
          <t>Net operating results:</t>
        </is>
      </c>
    </row>
    <row r="392">
      <c r="A392" s="4" t="inlineStr">
        <is>
          <t>Interest income</t>
        </is>
      </c>
      <c r="B392" s="4" t="inlineStr">
        <is>
          <t>[1]</t>
        </is>
      </c>
      <c r="E392" s="9" t="n">
        <v>0.01</v>
      </c>
    </row>
    <row r="393">
      <c r="A393" s="4" t="inlineStr">
        <is>
          <t>Expenses</t>
        </is>
      </c>
      <c r="B393" s="4" t="inlineStr">
        <is>
          <t>[1]</t>
        </is>
      </c>
      <c r="E393" s="9" t="n">
        <v>-20.94</v>
      </c>
    </row>
    <row r="394">
      <c r="A394" s="4" t="inlineStr">
        <is>
          <t>Net gain/(loss) on investments, net of non-controlling interests</t>
        </is>
      </c>
      <c r="B394" s="4" t="inlineStr">
        <is>
          <t>[1]</t>
        </is>
      </c>
      <c r="E394" s="9" t="n">
        <v>10.92</v>
      </c>
    </row>
    <row r="395">
      <c r="A395" s="4" t="inlineStr">
        <is>
          <t>Net income/(loss)</t>
        </is>
      </c>
      <c r="B395" s="4" t="inlineStr">
        <is>
          <t>[1]</t>
        </is>
      </c>
      <c r="E395" s="9" t="n">
        <v>-10.02</v>
      </c>
    </row>
    <row r="396">
      <c r="A396" s="4" t="inlineStr">
        <is>
          <t>Net asset value</t>
        </is>
      </c>
      <c r="B396" s="4" t="inlineStr">
        <is>
          <t>[1]</t>
        </is>
      </c>
      <c r="E396" s="7" t="n">
        <v>116.42</v>
      </c>
      <c r="H396" s="7" t="n">
        <v>116.42</v>
      </c>
    </row>
    <row r="397">
      <c r="A397" s="3" t="inlineStr">
        <is>
          <t>Ratios to average net assets</t>
        </is>
      </c>
    </row>
    <row r="398">
      <c r="A398" s="4" t="inlineStr">
        <is>
          <t>Net investment income/(loss)</t>
        </is>
      </c>
      <c r="E398" s="4" t="inlineStr">
        <is>
          <t>(4.27%)</t>
        </is>
      </c>
    </row>
    <row r="399">
      <c r="A399" s="4" t="inlineStr">
        <is>
          <t>Expenses before incentive fees</t>
        </is>
      </c>
      <c r="B399" s="4" t="inlineStr">
        <is>
          <t>[3],[4]</t>
        </is>
      </c>
      <c r="E399" s="4" t="inlineStr">
        <is>
          <t>4.27%</t>
        </is>
      </c>
    </row>
    <row r="400">
      <c r="A400" s="4" t="inlineStr">
        <is>
          <t>Expenses after incentive fees</t>
        </is>
      </c>
      <c r="B400" s="4" t="inlineStr">
        <is>
          <t>[3],[4]</t>
        </is>
      </c>
      <c r="E400" s="4" t="inlineStr">
        <is>
          <t>4.27%</t>
        </is>
      </c>
    </row>
    <row r="401">
      <c r="A401" s="4" t="inlineStr">
        <is>
          <t>Total return before incentive fees</t>
        </is>
      </c>
      <c r="B401" s="4" t="inlineStr">
        <is>
          <t>[5]</t>
        </is>
      </c>
      <c r="E401" s="4" t="inlineStr">
        <is>
          <t>(7.92%)</t>
        </is>
      </c>
    </row>
    <row r="402">
      <c r="A402" s="4" t="inlineStr">
        <is>
          <t>Total return after incentive fees</t>
        </is>
      </c>
      <c r="B402" s="4" t="inlineStr">
        <is>
          <t>[5]</t>
        </is>
      </c>
      <c r="E402" s="4" t="inlineStr">
        <is>
          <t>(7.92%)</t>
        </is>
      </c>
    </row>
    <row r="403">
      <c r="A403" s="4" t="inlineStr">
        <is>
          <t>Incentive fee per share</t>
        </is>
      </c>
      <c r="E403" s="4" t="inlineStr">
        <is>
          <t xml:space="preserve"> </t>
        </is>
      </c>
    </row>
    <row r="404">
      <c r="A404" s="4" t="inlineStr">
        <is>
          <t>Incentive Fee to ANA</t>
        </is>
      </c>
      <c r="E404" s="4" t="inlineStr">
        <is>
          <t>0.00%</t>
        </is>
      </c>
    </row>
    <row r="405">
      <c r="A405" s="4" t="inlineStr">
        <is>
          <t>Class 2 [Member] | Frontier Select Fund [Member]</t>
        </is>
      </c>
    </row>
    <row r="406">
      <c r="A406" s="3" t="inlineStr">
        <is>
          <t>Per unit operating performance (1)</t>
        </is>
      </c>
    </row>
    <row r="407">
      <c r="A407" s="4" t="inlineStr">
        <is>
          <t>Net asset value</t>
        </is>
      </c>
      <c r="B407" s="4" t="inlineStr">
        <is>
          <t>[1]</t>
        </is>
      </c>
      <c r="E407" s="7" t="n">
        <v>96.75</v>
      </c>
      <c r="H407" s="9" t="n">
        <v>103.94</v>
      </c>
    </row>
    <row r="408">
      <c r="A408" s="3" t="inlineStr">
        <is>
          <t>Net operating results:</t>
        </is>
      </c>
    </row>
    <row r="409">
      <c r="A409" s="4" t="inlineStr">
        <is>
          <t>Interest income</t>
        </is>
      </c>
      <c r="B409" s="4" t="inlineStr">
        <is>
          <t>[1]</t>
        </is>
      </c>
      <c r="E409" s="5" t="n">
        <v>0</v>
      </c>
      <c r="H409" s="5" t="n">
        <v>0</v>
      </c>
    </row>
    <row r="410">
      <c r="A410" s="4" t="inlineStr">
        <is>
          <t>Expenses</t>
        </is>
      </c>
      <c r="B410" s="4" t="inlineStr">
        <is>
          <t>[1]</t>
        </is>
      </c>
      <c r="E410" s="9" t="n">
        <v>-0.54</v>
      </c>
      <c r="H410" s="9" t="n">
        <v>-1.83</v>
      </c>
    </row>
    <row r="411">
      <c r="A411" s="4" t="inlineStr">
        <is>
          <t>Net gain/(loss) on investments, net of non-controlling interests</t>
        </is>
      </c>
      <c r="B411" s="4" t="inlineStr">
        <is>
          <t>[1]</t>
        </is>
      </c>
      <c r="E411" s="9" t="n">
        <v>-11.01</v>
      </c>
      <c r="H411" s="9" t="n">
        <v>-16.92</v>
      </c>
    </row>
    <row r="412">
      <c r="A412" s="4" t="inlineStr">
        <is>
          <t>Net income/(loss)</t>
        </is>
      </c>
      <c r="B412" s="4" t="inlineStr">
        <is>
          <t>[1]</t>
        </is>
      </c>
      <c r="E412" s="9" t="n">
        <v>-11.55</v>
      </c>
      <c r="H412" s="9" t="n">
        <v>-18.74</v>
      </c>
    </row>
    <row r="413">
      <c r="A413" s="4" t="inlineStr">
        <is>
          <t>Net asset value</t>
        </is>
      </c>
      <c r="B413" s="4" t="inlineStr">
        <is>
          <t>[1]</t>
        </is>
      </c>
      <c r="E413" s="8" t="n">
        <v>85.2</v>
      </c>
      <c r="H413" s="8" t="n">
        <v>85.2</v>
      </c>
    </row>
    <row r="414">
      <c r="A414" s="3" t="inlineStr">
        <is>
          <t>Ratios to average net assets</t>
        </is>
      </c>
    </row>
    <row r="415">
      <c r="A415" s="4" t="inlineStr">
        <is>
          <t>Net investment income/(loss)</t>
        </is>
      </c>
      <c r="E415" s="4" t="inlineStr">
        <is>
          <t>(2.32%)</t>
        </is>
      </c>
      <c r="H415" s="4" t="inlineStr">
        <is>
          <t>(3.64%)</t>
        </is>
      </c>
    </row>
    <row r="416">
      <c r="A416" s="4" t="inlineStr">
        <is>
          <t>Expenses before incentive fees</t>
        </is>
      </c>
      <c r="B416" s="4" t="inlineStr">
        <is>
          <t>[3],[4]</t>
        </is>
      </c>
      <c r="E416" s="4" t="inlineStr">
        <is>
          <t>2.32%</t>
        </is>
      </c>
      <c r="H416" s="4" t="inlineStr">
        <is>
          <t>3.64%</t>
        </is>
      </c>
    </row>
    <row r="417">
      <c r="A417" s="4" t="inlineStr">
        <is>
          <t>Expenses after incentive fees</t>
        </is>
      </c>
      <c r="B417" s="4" t="inlineStr">
        <is>
          <t>[3],[4]</t>
        </is>
      </c>
      <c r="E417" s="4" t="inlineStr">
        <is>
          <t>2.32%</t>
        </is>
      </c>
      <c r="H417" s="4" t="inlineStr">
        <is>
          <t>3.64%</t>
        </is>
      </c>
    </row>
    <row r="418">
      <c r="A418" s="4" t="inlineStr">
        <is>
          <t>Total return before incentive fees</t>
        </is>
      </c>
      <c r="B418" s="4" t="inlineStr">
        <is>
          <t>[5]</t>
        </is>
      </c>
      <c r="E418" s="4" t="inlineStr">
        <is>
          <t>(11.93%)</t>
        </is>
      </c>
      <c r="H418" s="4" t="inlineStr">
        <is>
          <t>(18.03%)</t>
        </is>
      </c>
    </row>
    <row r="419">
      <c r="A419" s="4" t="inlineStr">
        <is>
          <t>Total return after incentive fees</t>
        </is>
      </c>
      <c r="B419" s="4" t="inlineStr">
        <is>
          <t>[5]</t>
        </is>
      </c>
      <c r="E419" s="4" t="inlineStr">
        <is>
          <t>(11.93%)</t>
        </is>
      </c>
      <c r="H419" s="4" t="inlineStr">
        <is>
          <t>(18.03%)</t>
        </is>
      </c>
    </row>
    <row r="420">
      <c r="A420" s="4" t="inlineStr">
        <is>
          <t>Incentive fee per share</t>
        </is>
      </c>
      <c r="E420" s="4" t="inlineStr">
        <is>
          <t xml:space="preserve"> </t>
        </is>
      </c>
      <c r="H420" s="4" t="inlineStr">
        <is>
          <t xml:space="preserve"> </t>
        </is>
      </c>
    </row>
    <row r="421">
      <c r="A421" s="4" t="inlineStr">
        <is>
          <t>Incentive Fee to ANA</t>
        </is>
      </c>
      <c r="E421" s="4" t="inlineStr">
        <is>
          <t>0.00%</t>
        </is>
      </c>
      <c r="H421" s="4" t="inlineStr">
        <is>
          <t>0.00%</t>
        </is>
      </c>
    </row>
    <row r="422">
      <c r="A422" s="4" t="inlineStr">
        <is>
          <t>Class 2 [Member] | Frontier Global Fund [Member]</t>
        </is>
      </c>
    </row>
    <row r="423">
      <c r="A423" s="3" t="inlineStr">
        <is>
          <t>Per unit operating performance (1)</t>
        </is>
      </c>
    </row>
    <row r="424">
      <c r="A424" s="4" t="inlineStr">
        <is>
          <t>Net asset value</t>
        </is>
      </c>
      <c r="B424" s="4" t="inlineStr">
        <is>
          <t>[1]</t>
        </is>
      </c>
      <c r="E424" s="7" t="n">
        <v>181.09</v>
      </c>
    </row>
    <row r="425">
      <c r="A425" s="3" t="inlineStr">
        <is>
          <t>Net operating results:</t>
        </is>
      </c>
    </row>
    <row r="426">
      <c r="A426" s="4" t="inlineStr">
        <is>
          <t>Interest income</t>
        </is>
      </c>
      <c r="B426" s="4" t="inlineStr">
        <is>
          <t>[1]</t>
        </is>
      </c>
      <c r="E426" s="5" t="n">
        <v>0</v>
      </c>
    </row>
    <row r="427">
      <c r="A427" s="4" t="inlineStr">
        <is>
          <t>Expenses</t>
        </is>
      </c>
      <c r="B427" s="4" t="inlineStr">
        <is>
          <t>[1]</t>
        </is>
      </c>
      <c r="E427" s="10" t="n">
        <v>-2.2</v>
      </c>
    </row>
    <row r="428">
      <c r="A428" s="4" t="inlineStr">
        <is>
          <t>Net gain/(loss) on investments, net of non-controlling interests</t>
        </is>
      </c>
      <c r="B428" s="4" t="inlineStr">
        <is>
          <t>[1]</t>
        </is>
      </c>
      <c r="E428" s="9" t="n">
        <v>-22.67</v>
      </c>
    </row>
    <row r="429">
      <c r="A429" s="4" t="inlineStr">
        <is>
          <t>Net income/(loss)</t>
        </is>
      </c>
      <c r="B429" s="4" t="inlineStr">
        <is>
          <t>[1]</t>
        </is>
      </c>
      <c r="E429" s="9" t="n">
        <v>-24.87</v>
      </c>
    </row>
    <row r="430">
      <c r="A430" s="4" t="inlineStr">
        <is>
          <t>Net asset value</t>
        </is>
      </c>
      <c r="B430" s="4" t="inlineStr">
        <is>
          <t>[1]</t>
        </is>
      </c>
      <c r="E430" s="7" t="n">
        <v>156.22</v>
      </c>
      <c r="H430" s="7" t="n">
        <v>156.22</v>
      </c>
    </row>
    <row r="431">
      <c r="A431" s="3" t="inlineStr">
        <is>
          <t>Ratios to average net assets</t>
        </is>
      </c>
    </row>
    <row r="432">
      <c r="A432" s="4" t="inlineStr">
        <is>
          <t>Net investment income/(loss)</t>
        </is>
      </c>
      <c r="E432" s="4" t="inlineStr">
        <is>
          <t>(5.23%)</t>
        </is>
      </c>
    </row>
    <row r="433">
      <c r="A433" s="4" t="inlineStr">
        <is>
          <t>Expenses before incentive fees</t>
        </is>
      </c>
      <c r="B433" s="4" t="inlineStr">
        <is>
          <t>[3],[4]</t>
        </is>
      </c>
      <c r="E433" s="4" t="inlineStr">
        <is>
          <t>5.23%</t>
        </is>
      </c>
    </row>
    <row r="434">
      <c r="A434" s="4" t="inlineStr">
        <is>
          <t>Expenses after incentive fees</t>
        </is>
      </c>
      <c r="B434" s="4" t="inlineStr">
        <is>
          <t>[3],[4]</t>
        </is>
      </c>
      <c r="E434" s="4" t="inlineStr">
        <is>
          <t>5.23%</t>
        </is>
      </c>
    </row>
    <row r="435">
      <c r="A435" s="4" t="inlineStr">
        <is>
          <t>Total return before incentive fees</t>
        </is>
      </c>
      <c r="B435" s="4" t="inlineStr">
        <is>
          <t>[5]</t>
        </is>
      </c>
      <c r="E435" s="4" t="inlineStr">
        <is>
          <t>(13.74%)</t>
        </is>
      </c>
    </row>
    <row r="436">
      <c r="A436" s="4" t="inlineStr">
        <is>
          <t>Total return after incentive fees</t>
        </is>
      </c>
      <c r="B436" s="4" t="inlineStr">
        <is>
          <t>[5]</t>
        </is>
      </c>
      <c r="E436" s="4" t="inlineStr">
        <is>
          <t>(13.74%)</t>
        </is>
      </c>
    </row>
    <row r="437">
      <c r="A437" s="4" t="inlineStr">
        <is>
          <t>Incentive fee per share</t>
        </is>
      </c>
      <c r="E437" s="4" t="inlineStr">
        <is>
          <t xml:space="preserve"> </t>
        </is>
      </c>
    </row>
    <row r="438">
      <c r="A438" s="4" t="inlineStr">
        <is>
          <t>Incentive Fee to ANA</t>
        </is>
      </c>
      <c r="E438" s="4" t="inlineStr">
        <is>
          <t>0.00%</t>
        </is>
      </c>
    </row>
    <row r="439">
      <c r="A439" s="4" t="inlineStr">
        <is>
          <t>Class 2 [Member] | Frontier Heritage Fund [Member]</t>
        </is>
      </c>
    </row>
    <row r="440">
      <c r="A440" s="3" t="inlineStr">
        <is>
          <t>Per unit operating performance (1)</t>
        </is>
      </c>
    </row>
    <row r="441">
      <c r="A441" s="4" t="inlineStr">
        <is>
          <t>Net asset value</t>
        </is>
      </c>
      <c r="B441" s="4" t="inlineStr">
        <is>
          <t>[1]</t>
        </is>
      </c>
      <c r="E441" s="7" t="n">
        <v>154.24</v>
      </c>
      <c r="F441" s="7" t="n">
        <v>155.92</v>
      </c>
    </row>
    <row r="442">
      <c r="A442" s="3" t="inlineStr">
        <is>
          <t>Net operating results:</t>
        </is>
      </c>
    </row>
    <row r="443">
      <c r="A443" s="4" t="inlineStr">
        <is>
          <t>Interest income</t>
        </is>
      </c>
      <c r="B443" s="4" t="inlineStr">
        <is>
          <t>[1]</t>
        </is>
      </c>
      <c r="E443" s="5" t="n">
        <v>0</v>
      </c>
      <c r="F443" s="5" t="n">
        <v>0</v>
      </c>
    </row>
    <row r="444">
      <c r="A444" s="4" t="inlineStr">
        <is>
          <t>Expenses</t>
        </is>
      </c>
      <c r="B444" s="4" t="inlineStr">
        <is>
          <t>[1]</t>
        </is>
      </c>
      <c r="E444" s="9" t="n">
        <v>-1.49</v>
      </c>
      <c r="F444" s="9" t="n">
        <v>-5.18</v>
      </c>
    </row>
    <row r="445">
      <c r="A445" s="4" t="inlineStr">
        <is>
          <t>Net gain/(loss) on investments, net of non-controlling interests</t>
        </is>
      </c>
      <c r="B445" s="4" t="inlineStr">
        <is>
          <t>[1]</t>
        </is>
      </c>
      <c r="E445" s="9" t="n">
        <v>-12.85</v>
      </c>
      <c r="F445" s="9" t="n">
        <v>35.42</v>
      </c>
    </row>
    <row r="446">
      <c r="A446" s="4" t="inlineStr">
        <is>
          <t>Net income/(loss)</t>
        </is>
      </c>
      <c r="B446" s="4" t="inlineStr">
        <is>
          <t>[1]</t>
        </is>
      </c>
      <c r="E446" s="9" t="n">
        <v>-14.34</v>
      </c>
      <c r="F446" s="9" t="n">
        <v>30.25</v>
      </c>
    </row>
    <row r="447">
      <c r="A447" s="4" t="inlineStr">
        <is>
          <t>Net asset value</t>
        </is>
      </c>
      <c r="B447" s="4" t="inlineStr">
        <is>
          <t>[1]</t>
        </is>
      </c>
      <c r="C447" s="9" t="n">
        <v>186.17</v>
      </c>
      <c r="E447" s="8" t="n">
        <v>139.9</v>
      </c>
      <c r="F447" s="7" t="n">
        <v>186.17</v>
      </c>
      <c r="H447" s="10" t="n">
        <v>139.9</v>
      </c>
    </row>
    <row r="448">
      <c r="A448" s="3" t="inlineStr">
        <is>
          <t>Ratios to average net assets</t>
        </is>
      </c>
    </row>
    <row r="449">
      <c r="A449" s="4" t="inlineStr">
        <is>
          <t>Net investment income/(loss)</t>
        </is>
      </c>
      <c r="E449" s="4" t="inlineStr">
        <is>
          <t>(4.01%)</t>
        </is>
      </c>
      <c r="F449" s="4" t="inlineStr">
        <is>
          <t>(6.04%)</t>
        </is>
      </c>
    </row>
    <row r="450">
      <c r="A450" s="4" t="inlineStr">
        <is>
          <t>Expenses before incentive fees</t>
        </is>
      </c>
      <c r="B450" s="4" t="inlineStr">
        <is>
          <t>[3],[4]</t>
        </is>
      </c>
      <c r="E450" s="4" t="inlineStr">
        <is>
          <t>4.01%</t>
        </is>
      </c>
      <c r="F450" s="4" t="inlineStr">
        <is>
          <t>6.04%</t>
        </is>
      </c>
    </row>
    <row r="451">
      <c r="A451" s="4" t="inlineStr">
        <is>
          <t>Expenses after incentive fees</t>
        </is>
      </c>
      <c r="B451" s="4" t="inlineStr">
        <is>
          <t>[3],[4]</t>
        </is>
      </c>
      <c r="E451" s="4" t="inlineStr">
        <is>
          <t>4.01%</t>
        </is>
      </c>
      <c r="F451" s="4" t="inlineStr">
        <is>
          <t>6.04%</t>
        </is>
      </c>
    </row>
    <row r="452">
      <c r="A452" s="4" t="inlineStr">
        <is>
          <t>Total return before incentive fees</t>
        </is>
      </c>
      <c r="B452" s="4" t="inlineStr">
        <is>
          <t>[5]</t>
        </is>
      </c>
      <c r="E452" s="4" t="inlineStr">
        <is>
          <t>(9.29%)</t>
        </is>
      </c>
      <c r="F452" s="4" t="inlineStr">
        <is>
          <t>19.40%</t>
        </is>
      </c>
    </row>
    <row r="453">
      <c r="A453" s="4" t="inlineStr">
        <is>
          <t>Total return after incentive fees</t>
        </is>
      </c>
      <c r="B453" s="4" t="inlineStr">
        <is>
          <t>[5]</t>
        </is>
      </c>
      <c r="E453" s="4" t="inlineStr">
        <is>
          <t>(9.29%)</t>
        </is>
      </c>
      <c r="F453" s="4" t="inlineStr">
        <is>
          <t>19.40%</t>
        </is>
      </c>
    </row>
    <row r="454">
      <c r="A454" s="4" t="inlineStr">
        <is>
          <t>Incentive fee per share</t>
        </is>
      </c>
      <c r="E454" s="4" t="inlineStr">
        <is>
          <t xml:space="preserve"> </t>
        </is>
      </c>
    </row>
    <row r="455">
      <c r="A455" s="4" t="inlineStr">
        <is>
          <t>Incentive Fee to ANA</t>
        </is>
      </c>
      <c r="E455" s="4" t="inlineStr">
        <is>
          <t>0.00%</t>
        </is>
      </c>
    </row>
    <row r="456">
      <c r="A456" s="4" t="inlineStr">
        <is>
          <t>Class 2 [Member] | Frontier Balanced Fund [Member]</t>
        </is>
      </c>
    </row>
    <row r="457">
      <c r="A457" s="3" t="inlineStr">
        <is>
          <t>Per unit operating performance (1)</t>
        </is>
      </c>
    </row>
    <row r="458">
      <c r="A458" s="4" t="inlineStr">
        <is>
          <t>Net asset value</t>
        </is>
      </c>
      <c r="B458" s="4" t="inlineStr">
        <is>
          <t>[1]</t>
        </is>
      </c>
      <c r="F458" s="7" t="n">
        <v>130.54</v>
      </c>
      <c r="H458" s="9" t="n">
        <v>185.82</v>
      </c>
    </row>
    <row r="459">
      <c r="A459" s="3" t="inlineStr">
        <is>
          <t>Net operating results:</t>
        </is>
      </c>
    </row>
    <row r="460">
      <c r="A460" s="4" t="inlineStr">
        <is>
          <t>Interest income</t>
        </is>
      </c>
      <c r="B460" s="4" t="inlineStr">
        <is>
          <t>[1]</t>
        </is>
      </c>
      <c r="F460" s="5" t="n">
        <v>0</v>
      </c>
      <c r="H460" s="9" t="n">
        <v>0.06</v>
      </c>
    </row>
    <row r="461">
      <c r="A461" s="4" t="inlineStr">
        <is>
          <t>Expenses</t>
        </is>
      </c>
      <c r="B461" s="4" t="inlineStr">
        <is>
          <t>[1]</t>
        </is>
      </c>
      <c r="F461" s="9" t="n">
        <v>-5.68</v>
      </c>
      <c r="H461" s="9" t="n">
        <v>-4.34</v>
      </c>
    </row>
    <row r="462">
      <c r="A462" s="4" t="inlineStr">
        <is>
          <t>Net gain/(loss) on investments, net of non-controlling interests</t>
        </is>
      </c>
      <c r="B462" s="4" t="inlineStr">
        <is>
          <t>[1]</t>
        </is>
      </c>
      <c r="F462" s="9" t="n">
        <v>16.48</v>
      </c>
      <c r="H462" s="9" t="n">
        <v>-65.11</v>
      </c>
    </row>
    <row r="463">
      <c r="A463" s="4" t="inlineStr">
        <is>
          <t>Net income/(loss)</t>
        </is>
      </c>
      <c r="B463" s="4" t="inlineStr">
        <is>
          <t>[1]</t>
        </is>
      </c>
      <c r="F463" s="10" t="n">
        <v>10.8</v>
      </c>
      <c r="H463" s="10" t="n">
        <v>-69.40000000000001</v>
      </c>
    </row>
    <row r="464">
      <c r="A464" s="4" t="inlineStr">
        <is>
          <t>Net asset value</t>
        </is>
      </c>
      <c r="B464" s="4" t="inlineStr">
        <is>
          <t>[1]</t>
        </is>
      </c>
      <c r="C464" s="9" t="n">
        <v>141.34</v>
      </c>
      <c r="E464" s="7" t="n">
        <v>116.42</v>
      </c>
      <c r="F464" s="7" t="n">
        <v>141.34</v>
      </c>
      <c r="H464" s="7" t="n">
        <v>116.42</v>
      </c>
    </row>
    <row r="465">
      <c r="A465" s="3" t="inlineStr">
        <is>
          <t>Ratios to average net assets</t>
        </is>
      </c>
    </row>
    <row r="466">
      <c r="A466" s="4" t="inlineStr">
        <is>
          <t>Net investment income/(loss)</t>
        </is>
      </c>
      <c r="F466" s="4" t="inlineStr">
        <is>
          <t>(7.12%)</t>
        </is>
      </c>
      <c r="H466" s="4" t="inlineStr">
        <is>
          <t>(5.92%)</t>
        </is>
      </c>
    </row>
    <row r="467">
      <c r="A467" s="4" t="inlineStr">
        <is>
          <t>Expenses before incentive fees</t>
        </is>
      </c>
      <c r="B467" s="4" t="inlineStr">
        <is>
          <t>[3],[4]</t>
        </is>
      </c>
      <c r="F467" s="4" t="inlineStr">
        <is>
          <t>6.21%</t>
        </is>
      </c>
      <c r="H467" s="4" t="inlineStr">
        <is>
          <t>6.00%</t>
        </is>
      </c>
    </row>
    <row r="468">
      <c r="A468" s="4" t="inlineStr">
        <is>
          <t>Expenses after incentive fees</t>
        </is>
      </c>
      <c r="B468" s="4" t="inlineStr">
        <is>
          <t>[3],[4]</t>
        </is>
      </c>
      <c r="F468" s="4" t="inlineStr">
        <is>
          <t>7.13%</t>
        </is>
      </c>
      <c r="H468" s="4" t="inlineStr">
        <is>
          <t>6.00%</t>
        </is>
      </c>
    </row>
    <row r="469">
      <c r="A469" s="4" t="inlineStr">
        <is>
          <t>Total return before incentive fees</t>
        </is>
      </c>
      <c r="B469" s="4" t="inlineStr">
        <is>
          <t>[5]</t>
        </is>
      </c>
      <c r="F469" s="4" t="inlineStr">
        <is>
          <t>9.19%</t>
        </is>
      </c>
      <c r="H469" s="4" t="inlineStr">
        <is>
          <t>(37.35%)</t>
        </is>
      </c>
    </row>
    <row r="470">
      <c r="A470" s="4" t="inlineStr">
        <is>
          <t>Total return after incentive fees</t>
        </is>
      </c>
      <c r="B470" s="4" t="inlineStr">
        <is>
          <t>[5]</t>
        </is>
      </c>
      <c r="F470" s="4" t="inlineStr">
        <is>
          <t>8.28%</t>
        </is>
      </c>
      <c r="H470" s="4" t="inlineStr">
        <is>
          <t>(37.35%)</t>
        </is>
      </c>
    </row>
    <row r="471">
      <c r="A471" s="4" t="inlineStr">
        <is>
          <t>Incentive fee per share</t>
        </is>
      </c>
      <c r="F471" s="7" t="n">
        <v>1.31</v>
      </c>
      <c r="H471" s="4" t="inlineStr">
        <is>
          <t xml:space="preserve"> </t>
        </is>
      </c>
    </row>
    <row r="472">
      <c r="A472" s="4" t="inlineStr">
        <is>
          <t>Incentive Fee to ANA</t>
        </is>
      </c>
      <c r="F472" s="4" t="inlineStr">
        <is>
          <t>0.92%</t>
        </is>
      </c>
      <c r="H472" s="4" t="inlineStr">
        <is>
          <t>0.00%</t>
        </is>
      </c>
    </row>
    <row r="473">
      <c r="A473" s="4" t="inlineStr">
        <is>
          <t>Class 3 [Member] | Frontier Diversified Fund [Member]</t>
        </is>
      </c>
    </row>
    <row r="474">
      <c r="A474" s="3" t="inlineStr">
        <is>
          <t>Per unit operating performance (1)</t>
        </is>
      </c>
    </row>
    <row r="475">
      <c r="A475" s="4" t="inlineStr">
        <is>
          <t>Net asset value</t>
        </is>
      </c>
      <c r="B475" s="4" t="inlineStr">
        <is>
          <t>[1]</t>
        </is>
      </c>
      <c r="C475" s="9" t="n">
        <v>89.95</v>
      </c>
      <c r="F475" s="7" t="n">
        <v>83.33</v>
      </c>
      <c r="H475" s="7" t="n">
        <v>113.61</v>
      </c>
    </row>
    <row r="476">
      <c r="A476" s="3" t="inlineStr">
        <is>
          <t>Net operating results:</t>
        </is>
      </c>
    </row>
    <row r="477">
      <c r="A477" s="4" t="inlineStr">
        <is>
          <t>Interest income</t>
        </is>
      </c>
      <c r="B477" s="4" t="inlineStr">
        <is>
          <t>[1]</t>
        </is>
      </c>
      <c r="C477" s="9" t="n">
        <v>0.03</v>
      </c>
      <c r="F477" s="9" t="n">
        <v>0.07000000000000001</v>
      </c>
      <c r="H477" s="9" t="n">
        <v>0.02</v>
      </c>
    </row>
    <row r="478">
      <c r="A478" s="4" t="inlineStr">
        <is>
          <t>Expenses</t>
        </is>
      </c>
      <c r="B478" s="4" t="inlineStr">
        <is>
          <t>[1]</t>
        </is>
      </c>
      <c r="C478" s="9" t="n">
        <v>-0.8100000000000001</v>
      </c>
      <c r="F478" s="9" t="n">
        <v>-2.39</v>
      </c>
      <c r="H478" s="10" t="n">
        <v>-2.5</v>
      </c>
    </row>
    <row r="479">
      <c r="A479" s="4" t="inlineStr">
        <is>
          <t>Net gain/(loss) on investments, net of non-controlling interests</t>
        </is>
      </c>
      <c r="B479" s="4" t="inlineStr">
        <is>
          <t>[1]</t>
        </is>
      </c>
      <c r="C479" s="9" t="n">
        <v>-3.77</v>
      </c>
      <c r="F479" s="9" t="n">
        <v>4.38</v>
      </c>
      <c r="H479" s="10" t="n">
        <v>-35.3</v>
      </c>
    </row>
    <row r="480">
      <c r="A480" s="4" t="inlineStr">
        <is>
          <t>Net income/(loss)</t>
        </is>
      </c>
      <c r="B480" s="4" t="inlineStr">
        <is>
          <t>[1]</t>
        </is>
      </c>
      <c r="C480" s="9" t="n">
        <v>-4.56</v>
      </c>
      <c r="F480" s="9" t="n">
        <v>2.06</v>
      </c>
      <c r="H480" s="9" t="n">
        <v>-37.78</v>
      </c>
    </row>
    <row r="481">
      <c r="A481" s="4" t="inlineStr">
        <is>
          <t>Net asset value</t>
        </is>
      </c>
      <c r="B481" s="4" t="inlineStr">
        <is>
          <t>[1]</t>
        </is>
      </c>
      <c r="C481" s="7" t="n">
        <v>85.39</v>
      </c>
      <c r="E481" s="9" t="n">
        <v>75.83</v>
      </c>
      <c r="F481" s="7" t="n">
        <v>85.39</v>
      </c>
      <c r="H481" s="7" t="n">
        <v>75.83</v>
      </c>
    </row>
    <row r="482">
      <c r="A482" s="3" t="inlineStr">
        <is>
          <t>Ratios to average net assets</t>
        </is>
      </c>
    </row>
    <row r="483">
      <c r="A483" s="4" t="inlineStr">
        <is>
          <t>Net investment income/(loss)</t>
        </is>
      </c>
      <c r="C483" s="4" t="inlineStr">
        <is>
          <t>(3.45%)</t>
        </is>
      </c>
      <c r="F483" s="4" t="inlineStr">
        <is>
          <t>(5.12%)</t>
        </is>
      </c>
      <c r="H483" s="4" t="inlineStr">
        <is>
          <t>(5.35%)</t>
        </is>
      </c>
    </row>
    <row r="484">
      <c r="A484" s="4" t="inlineStr">
        <is>
          <t>Expenses before incentive fees</t>
        </is>
      </c>
      <c r="B484" s="4" t="inlineStr">
        <is>
          <t>[3],[4]</t>
        </is>
      </c>
      <c r="C484" s="4" t="inlineStr">
        <is>
          <t>3.60%</t>
        </is>
      </c>
      <c r="F484" s="4" t="inlineStr">
        <is>
          <t>5.27%</t>
        </is>
      </c>
      <c r="H484" s="4" t="inlineStr">
        <is>
          <t>5.40%</t>
        </is>
      </c>
    </row>
    <row r="485">
      <c r="A485" s="4" t="inlineStr">
        <is>
          <t>Expenses after incentive fees</t>
        </is>
      </c>
      <c r="B485" s="4" t="inlineStr">
        <is>
          <t>[3],[4]</t>
        </is>
      </c>
      <c r="C485" s="4" t="inlineStr">
        <is>
          <t>3.60%</t>
        </is>
      </c>
      <c r="F485" s="4" t="inlineStr">
        <is>
          <t>5.27%</t>
        </is>
      </c>
      <c r="H485" s="4" t="inlineStr">
        <is>
          <t>5.40%</t>
        </is>
      </c>
    </row>
    <row r="486">
      <c r="A486" s="4" t="inlineStr">
        <is>
          <t>Total return before incentive fees</t>
        </is>
      </c>
      <c r="B486" s="4" t="inlineStr">
        <is>
          <t>[5]</t>
        </is>
      </c>
      <c r="C486" s="4" t="inlineStr">
        <is>
          <t>(5.07%)</t>
        </is>
      </c>
      <c r="F486" s="4" t="inlineStr">
        <is>
          <t>2.48%</t>
        </is>
      </c>
      <c r="H486" s="4" t="inlineStr">
        <is>
          <t>(33.25%)</t>
        </is>
      </c>
    </row>
    <row r="487">
      <c r="A487" s="4" t="inlineStr">
        <is>
          <t>Total return after incentive fees</t>
        </is>
      </c>
      <c r="B487" s="4" t="inlineStr">
        <is>
          <t>[5]</t>
        </is>
      </c>
      <c r="C487" s="4" t="inlineStr">
        <is>
          <t>(5.07%)</t>
        </is>
      </c>
      <c r="F487" s="4" t="inlineStr">
        <is>
          <t>2.48%</t>
        </is>
      </c>
      <c r="H487" s="4" t="inlineStr">
        <is>
          <t>(33.25%)</t>
        </is>
      </c>
    </row>
    <row r="488">
      <c r="A488" s="4" t="inlineStr">
        <is>
          <t>Incentive fee per share</t>
        </is>
      </c>
      <c r="H488" s="4" t="inlineStr">
        <is>
          <t xml:space="preserve"> </t>
        </is>
      </c>
    </row>
    <row r="489">
      <c r="A489" s="4" t="inlineStr">
        <is>
          <t>Incentive Fee to ANA</t>
        </is>
      </c>
      <c r="H489" s="4" t="inlineStr">
        <is>
          <t>0.00%</t>
        </is>
      </c>
    </row>
    <row r="490">
      <c r="A490" s="4" t="inlineStr">
        <is>
          <t>Class 3 [Member] | Frontier Masters Fund [Member]</t>
        </is>
      </c>
    </row>
    <row r="491">
      <c r="A491" s="3" t="inlineStr">
        <is>
          <t>Per unit operating performance (1)</t>
        </is>
      </c>
    </row>
    <row r="492">
      <c r="A492" s="4" t="inlineStr">
        <is>
          <t>Net asset value</t>
        </is>
      </c>
      <c r="B492" s="4" t="inlineStr">
        <is>
          <t>[1]</t>
        </is>
      </c>
      <c r="C492" s="7" t="n">
        <v>69.23</v>
      </c>
    </row>
    <row r="493">
      <c r="A493" s="3" t="inlineStr">
        <is>
          <t>Net operating results:</t>
        </is>
      </c>
    </row>
    <row r="494">
      <c r="A494" s="4" t="inlineStr">
        <is>
          <t>Interest income</t>
        </is>
      </c>
      <c r="B494" s="4" t="inlineStr">
        <is>
          <t>[1]</t>
        </is>
      </c>
      <c r="C494" s="9" t="n">
        <v>0.05</v>
      </c>
    </row>
    <row r="495">
      <c r="A495" s="4" t="inlineStr">
        <is>
          <t>Expenses</t>
        </is>
      </c>
      <c r="B495" s="4" t="inlineStr">
        <is>
          <t>[1]</t>
        </is>
      </c>
      <c r="C495" s="9" t="n">
        <v>-1.09</v>
      </c>
    </row>
    <row r="496">
      <c r="A496" s="4" t="inlineStr">
        <is>
          <t>Net gain/(loss) on investments, net of non-controlling interests</t>
        </is>
      </c>
      <c r="B496" s="4" t="inlineStr">
        <is>
          <t>[1]</t>
        </is>
      </c>
      <c r="C496" s="9" t="n">
        <v>2.57</v>
      </c>
    </row>
    <row r="497">
      <c r="A497" s="4" t="inlineStr">
        <is>
          <t>Net income/(loss)</t>
        </is>
      </c>
      <c r="B497" s="4" t="inlineStr">
        <is>
          <t>[1]</t>
        </is>
      </c>
      <c r="C497" s="9" t="n">
        <v>1.53</v>
      </c>
    </row>
    <row r="498">
      <c r="A498" s="4" t="inlineStr">
        <is>
          <t>Net asset value</t>
        </is>
      </c>
      <c r="B498" s="4" t="inlineStr">
        <is>
          <t>[1]</t>
        </is>
      </c>
      <c r="C498" s="7" t="n">
        <v>70.76000000000001</v>
      </c>
      <c r="F498" s="7" t="n">
        <v>70.76000000000001</v>
      </c>
    </row>
    <row r="499">
      <c r="A499" s="3" t="inlineStr">
        <is>
          <t>Ratios to average net assets</t>
        </is>
      </c>
    </row>
    <row r="500">
      <c r="A500" s="4" t="inlineStr">
        <is>
          <t>Net investment income/(loss)</t>
        </is>
      </c>
      <c r="C500" s="4" t="inlineStr">
        <is>
          <t>(5.88%)</t>
        </is>
      </c>
    </row>
    <row r="501">
      <c r="A501" s="4" t="inlineStr">
        <is>
          <t>Expenses before incentive fees</t>
        </is>
      </c>
      <c r="B501" s="4" t="inlineStr">
        <is>
          <t>[3],[4]</t>
        </is>
      </c>
      <c r="C501" s="4" t="inlineStr">
        <is>
          <t>6.17%</t>
        </is>
      </c>
    </row>
    <row r="502">
      <c r="A502" s="4" t="inlineStr">
        <is>
          <t>Expenses after incentive fees</t>
        </is>
      </c>
      <c r="B502" s="4" t="inlineStr">
        <is>
          <t>[3],[4]</t>
        </is>
      </c>
      <c r="C502" s="4" t="inlineStr">
        <is>
          <t>6.17%</t>
        </is>
      </c>
    </row>
    <row r="503">
      <c r="A503" s="4" t="inlineStr">
        <is>
          <t>Total return before incentive fees</t>
        </is>
      </c>
      <c r="B503" s="4" t="inlineStr">
        <is>
          <t>[5]</t>
        </is>
      </c>
      <c r="C503" s="4" t="inlineStr">
        <is>
          <t>2.21%</t>
        </is>
      </c>
    </row>
    <row r="504">
      <c r="A504" s="4" t="inlineStr">
        <is>
          <t>Total return after incentive fees</t>
        </is>
      </c>
      <c r="B504" s="4" t="inlineStr">
        <is>
          <t>[5]</t>
        </is>
      </c>
      <c r="C504" s="4" t="inlineStr">
        <is>
          <t>2.21%</t>
        </is>
      </c>
    </row>
    <row r="505">
      <c r="A505" s="4" t="inlineStr">
        <is>
          <t>Class 3 [Member] | Frontier Long/Short Commodity Fund [Member]</t>
        </is>
      </c>
    </row>
    <row r="506">
      <c r="A506" s="3" t="inlineStr">
        <is>
          <t>Per unit operating performance (1)</t>
        </is>
      </c>
    </row>
    <row r="507">
      <c r="A507" s="4" t="inlineStr">
        <is>
          <t>Net asset value</t>
        </is>
      </c>
      <c r="B507" s="4" t="inlineStr">
        <is>
          <t>[1]</t>
        </is>
      </c>
      <c r="C507" s="7" t="n">
        <v>103.32</v>
      </c>
    </row>
    <row r="508">
      <c r="A508" s="3" t="inlineStr">
        <is>
          <t>Net operating results:</t>
        </is>
      </c>
    </row>
    <row r="509">
      <c r="A509" s="4" t="inlineStr">
        <is>
          <t>Interest income</t>
        </is>
      </c>
      <c r="B509" s="4" t="inlineStr">
        <is>
          <t>[1]</t>
        </is>
      </c>
      <c r="C509" s="9" t="n">
        <v>0.05</v>
      </c>
    </row>
    <row r="510">
      <c r="A510" s="4" t="inlineStr">
        <is>
          <t>Expenses</t>
        </is>
      </c>
      <c r="B510" s="4" t="inlineStr">
        <is>
          <t>[1]</t>
        </is>
      </c>
      <c r="C510" s="9" t="n">
        <v>-0.74</v>
      </c>
    </row>
    <row r="511">
      <c r="A511" s="4" t="inlineStr">
        <is>
          <t>Net gain/(loss) on investments, net of non-controlling interests</t>
        </is>
      </c>
      <c r="B511" s="4" t="inlineStr">
        <is>
          <t>[1]</t>
        </is>
      </c>
      <c r="C511" s="9" t="n">
        <v>1.33</v>
      </c>
    </row>
    <row r="512">
      <c r="A512" s="4" t="inlineStr">
        <is>
          <t>Net income/(loss)</t>
        </is>
      </c>
      <c r="B512" s="4" t="inlineStr">
        <is>
          <t>[1]</t>
        </is>
      </c>
      <c r="C512" s="9" t="n">
        <v>0.63</v>
      </c>
    </row>
    <row r="513">
      <c r="A513" s="4" t="inlineStr">
        <is>
          <t>Net asset value</t>
        </is>
      </c>
      <c r="B513" s="4" t="inlineStr">
        <is>
          <t>[1]</t>
        </is>
      </c>
      <c r="C513" s="7" t="n">
        <v>103.95</v>
      </c>
      <c r="F513" s="9" t="n">
        <v>103.95</v>
      </c>
    </row>
    <row r="514">
      <c r="A514" s="3" t="inlineStr">
        <is>
          <t>Ratios to average net assets</t>
        </is>
      </c>
    </row>
    <row r="515">
      <c r="A515" s="4" t="inlineStr">
        <is>
          <t>Net investment income/(loss)</t>
        </is>
      </c>
      <c r="C515" s="4" t="inlineStr">
        <is>
          <t>(2.67%)</t>
        </is>
      </c>
    </row>
    <row r="516">
      <c r="A516" s="4" t="inlineStr">
        <is>
          <t>Expenses before incentive fees</t>
        </is>
      </c>
      <c r="B516" s="4" t="inlineStr">
        <is>
          <t>[3],[4]</t>
        </is>
      </c>
      <c r="C516" s="4" t="inlineStr">
        <is>
          <t>2.85%</t>
        </is>
      </c>
    </row>
    <row r="517">
      <c r="A517" s="4" t="inlineStr">
        <is>
          <t>Expenses after incentive fees</t>
        </is>
      </c>
      <c r="B517" s="4" t="inlineStr">
        <is>
          <t>[3],[4]</t>
        </is>
      </c>
      <c r="C517" s="4" t="inlineStr">
        <is>
          <t>2.85%</t>
        </is>
      </c>
    </row>
    <row r="518">
      <c r="A518" s="4" t="inlineStr">
        <is>
          <t>Total return before incentive fees</t>
        </is>
      </c>
      <c r="B518" s="4" t="inlineStr">
        <is>
          <t>[5]</t>
        </is>
      </c>
      <c r="C518" s="4" t="inlineStr">
        <is>
          <t>0.61%</t>
        </is>
      </c>
    </row>
    <row r="519">
      <c r="A519" s="4" t="inlineStr">
        <is>
          <t>Total return after incentive fees</t>
        </is>
      </c>
      <c r="B519" s="4" t="inlineStr">
        <is>
          <t>[5]</t>
        </is>
      </c>
      <c r="C519" s="4" t="inlineStr">
        <is>
          <t>0.61%</t>
        </is>
      </c>
    </row>
    <row r="520">
      <c r="A520" s="4" t="inlineStr">
        <is>
          <t>Class 3 [Member] | Frontier Diversified Fund [Member]</t>
        </is>
      </c>
    </row>
    <row r="521">
      <c r="A521" s="3" t="inlineStr">
        <is>
          <t>Per unit operating performance (1)</t>
        </is>
      </c>
    </row>
    <row r="522">
      <c r="A522" s="4" t="inlineStr">
        <is>
          <t>Net asset value</t>
        </is>
      </c>
      <c r="B522" s="4" t="inlineStr">
        <is>
          <t>[1]</t>
        </is>
      </c>
      <c r="E522" s="9" t="n">
        <v>84.09</v>
      </c>
    </row>
    <row r="523">
      <c r="A523" s="3" t="inlineStr">
        <is>
          <t>Net operating results:</t>
        </is>
      </c>
    </row>
    <row r="524">
      <c r="A524" s="4" t="inlineStr">
        <is>
          <t>Interest income</t>
        </is>
      </c>
      <c r="B524" s="4" t="inlineStr">
        <is>
          <t>[1]</t>
        </is>
      </c>
      <c r="E524" s="9" t="n">
        <v>0.02</v>
      </c>
    </row>
    <row r="525">
      <c r="A525" s="4" t="inlineStr">
        <is>
          <t>Expenses</t>
        </is>
      </c>
      <c r="B525" s="4" t="inlineStr">
        <is>
          <t>[1]</t>
        </is>
      </c>
      <c r="E525" s="9" t="n">
        <v>-0.71</v>
      </c>
    </row>
    <row r="526">
      <c r="A526" s="4" t="inlineStr">
        <is>
          <t>Net gain/(loss) on investments, net of non-controlling interests</t>
        </is>
      </c>
      <c r="B526" s="4" t="inlineStr">
        <is>
          <t>[1]</t>
        </is>
      </c>
      <c r="E526" s="9" t="n">
        <v>-7.57</v>
      </c>
    </row>
    <row r="527">
      <c r="A527" s="4" t="inlineStr">
        <is>
          <t>Net income/(loss)</t>
        </is>
      </c>
      <c r="B527" s="4" t="inlineStr">
        <is>
          <t>[1]</t>
        </is>
      </c>
      <c r="E527" s="9" t="n">
        <v>-8.26</v>
      </c>
    </row>
    <row r="528">
      <c r="A528" s="4" t="inlineStr">
        <is>
          <t>Net asset value</t>
        </is>
      </c>
      <c r="B528" s="4" t="inlineStr">
        <is>
          <t>[1]</t>
        </is>
      </c>
      <c r="E528" s="7" t="n">
        <v>75.83</v>
      </c>
      <c r="H528" s="7" t="n">
        <v>75.83</v>
      </c>
    </row>
    <row r="529">
      <c r="A529" s="3" t="inlineStr">
        <is>
          <t>Ratios to average net assets</t>
        </is>
      </c>
    </row>
    <row r="530">
      <c r="A530" s="4" t="inlineStr">
        <is>
          <t>Net investment income/(loss)</t>
        </is>
      </c>
      <c r="E530" s="4" t="inlineStr">
        <is>
          <t>(3.45%)</t>
        </is>
      </c>
    </row>
    <row r="531">
      <c r="A531" s="4" t="inlineStr">
        <is>
          <t>Expenses before incentive fees</t>
        </is>
      </c>
      <c r="B531" s="4" t="inlineStr">
        <is>
          <t>[3],[4]</t>
        </is>
      </c>
      <c r="E531" s="4" t="inlineStr">
        <is>
          <t>3.53%</t>
        </is>
      </c>
    </row>
    <row r="532">
      <c r="A532" s="4" t="inlineStr">
        <is>
          <t>Expenses after incentive fees</t>
        </is>
      </c>
      <c r="B532" s="4" t="inlineStr">
        <is>
          <t>[3],[4]</t>
        </is>
      </c>
      <c r="E532" s="4" t="inlineStr">
        <is>
          <t>3.53%</t>
        </is>
      </c>
    </row>
    <row r="533">
      <c r="A533" s="4" t="inlineStr">
        <is>
          <t>Total return before incentive fees</t>
        </is>
      </c>
      <c r="B533" s="4" t="inlineStr">
        <is>
          <t>[5]</t>
        </is>
      </c>
      <c r="E533" s="4" t="inlineStr">
        <is>
          <t>(9.83%)</t>
        </is>
      </c>
    </row>
    <row r="534">
      <c r="A534" s="4" t="inlineStr">
        <is>
          <t>Total return after incentive fees</t>
        </is>
      </c>
      <c r="B534" s="4" t="inlineStr">
        <is>
          <t>[5]</t>
        </is>
      </c>
      <c r="E534" s="4" t="inlineStr">
        <is>
          <t>(9.83%)</t>
        </is>
      </c>
    </row>
    <row r="535">
      <c r="A535" s="4" t="inlineStr">
        <is>
          <t>Incentive fee per share</t>
        </is>
      </c>
      <c r="E535" s="4" t="inlineStr">
        <is>
          <t xml:space="preserve"> </t>
        </is>
      </c>
    </row>
    <row r="536">
      <c r="A536" s="4" t="inlineStr">
        <is>
          <t>Incentive Fee to ANA</t>
        </is>
      </c>
      <c r="E536" s="4" t="inlineStr">
        <is>
          <t>0.00%</t>
        </is>
      </c>
    </row>
    <row r="537">
      <c r="A537" s="4" t="inlineStr">
        <is>
          <t>Class 3 [Member] | Frontier Masters Fund [Member]</t>
        </is>
      </c>
    </row>
    <row r="538">
      <c r="A538" s="3" t="inlineStr">
        <is>
          <t>Per unit operating performance (1)</t>
        </is>
      </c>
    </row>
    <row r="539">
      <c r="A539" s="4" t="inlineStr">
        <is>
          <t>Net asset value</t>
        </is>
      </c>
      <c r="B539" s="4" t="inlineStr">
        <is>
          <t>[1]</t>
        </is>
      </c>
      <c r="E539" s="7" t="n">
        <v>70.56</v>
      </c>
      <c r="F539" s="9" t="n">
        <v>63.52</v>
      </c>
      <c r="H539" s="9" t="n">
        <v>81.78</v>
      </c>
    </row>
    <row r="540">
      <c r="A540" s="3" t="inlineStr">
        <is>
          <t>Net operating results:</t>
        </is>
      </c>
    </row>
    <row r="541">
      <c r="A541" s="4" t="inlineStr">
        <is>
          <t>Interest income</t>
        </is>
      </c>
      <c r="B541" s="4" t="inlineStr">
        <is>
          <t>[1]</t>
        </is>
      </c>
      <c r="E541" s="9" t="n">
        <v>0.04</v>
      </c>
      <c r="F541" s="9" t="n">
        <v>0.19</v>
      </c>
      <c r="H541" s="10" t="n">
        <v>0.1</v>
      </c>
    </row>
    <row r="542">
      <c r="A542" s="4" t="inlineStr">
        <is>
          <t>Expenses</t>
        </is>
      </c>
      <c r="B542" s="4" t="inlineStr">
        <is>
          <t>[1]</t>
        </is>
      </c>
      <c r="E542" s="5" t="n">
        <v>-1</v>
      </c>
      <c r="F542" s="9" t="n">
        <v>-3.16</v>
      </c>
      <c r="H542" s="9" t="n">
        <v>-3.52</v>
      </c>
    </row>
    <row r="543">
      <c r="A543" s="4" t="inlineStr">
        <is>
          <t>Net gain/(loss) on investments, net of non-controlling interests</t>
        </is>
      </c>
      <c r="B543" s="4" t="inlineStr">
        <is>
          <t>[1]</t>
        </is>
      </c>
      <c r="E543" s="9" t="n">
        <v>-9.869999999999999</v>
      </c>
      <c r="F543" s="9" t="n">
        <v>10.21</v>
      </c>
      <c r="H543" s="9" t="n">
        <v>-18.63</v>
      </c>
    </row>
    <row r="544">
      <c r="A544" s="4" t="inlineStr">
        <is>
          <t>Net income/(loss)</t>
        </is>
      </c>
      <c r="B544" s="4" t="inlineStr">
        <is>
          <t>[1]</t>
        </is>
      </c>
      <c r="E544" s="9" t="n">
        <v>-10.83</v>
      </c>
      <c r="F544" s="9" t="n">
        <v>7.24</v>
      </c>
      <c r="H544" s="9" t="n">
        <v>-22.05</v>
      </c>
    </row>
    <row r="545">
      <c r="A545" s="4" t="inlineStr">
        <is>
          <t>Net asset value</t>
        </is>
      </c>
      <c r="B545" s="4" t="inlineStr">
        <is>
          <t>[1]</t>
        </is>
      </c>
      <c r="C545" s="7" t="n">
        <v>70.76000000000001</v>
      </c>
      <c r="E545" s="7" t="n">
        <v>59.73</v>
      </c>
      <c r="F545" s="7" t="n">
        <v>70.76000000000001</v>
      </c>
      <c r="H545" s="7" t="n">
        <v>59.73</v>
      </c>
    </row>
    <row r="546">
      <c r="A546" s="3" t="inlineStr">
        <is>
          <t>Ratios to average net assets</t>
        </is>
      </c>
    </row>
    <row r="547">
      <c r="A547" s="4" t="inlineStr">
        <is>
          <t>Net investment income/(loss)</t>
        </is>
      </c>
      <c r="E547" s="4" t="inlineStr">
        <is>
          <t>(5.83%)</t>
        </is>
      </c>
      <c r="F547" s="4" t="inlineStr">
        <is>
          <t>(8.50%)</t>
        </is>
      </c>
      <c r="H547" s="4" t="inlineStr">
        <is>
          <t>(9.11%)</t>
        </is>
      </c>
    </row>
    <row r="548">
      <c r="A548" s="4" t="inlineStr">
        <is>
          <t>Expenses before incentive fees</t>
        </is>
      </c>
      <c r="B548" s="4" t="inlineStr">
        <is>
          <t>[3],[4]</t>
        </is>
      </c>
      <c r="E548" s="4" t="inlineStr">
        <is>
          <t>6.06%</t>
        </is>
      </c>
      <c r="F548" s="4" t="inlineStr">
        <is>
          <t>9.03%</t>
        </is>
      </c>
      <c r="H548" s="4" t="inlineStr">
        <is>
          <t>9.37%</t>
        </is>
      </c>
    </row>
    <row r="549">
      <c r="A549" s="4" t="inlineStr">
        <is>
          <t>Expenses after incentive fees</t>
        </is>
      </c>
      <c r="B549" s="4" t="inlineStr">
        <is>
          <t>[3],[4]</t>
        </is>
      </c>
      <c r="E549" s="4" t="inlineStr">
        <is>
          <t>6.06%</t>
        </is>
      </c>
      <c r="F549" s="4" t="inlineStr">
        <is>
          <t>9.03%</t>
        </is>
      </c>
      <c r="H549" s="4" t="inlineStr">
        <is>
          <t>9.37%</t>
        </is>
      </c>
    </row>
    <row r="550">
      <c r="A550" s="4" t="inlineStr">
        <is>
          <t>Total return before incentive fees</t>
        </is>
      </c>
      <c r="B550" s="4" t="inlineStr">
        <is>
          <t>[5]</t>
        </is>
      </c>
      <c r="E550" s="4" t="inlineStr">
        <is>
          <t>(15.35%)</t>
        </is>
      </c>
      <c r="F550" s="4" t="inlineStr">
        <is>
          <t>11.39%</t>
        </is>
      </c>
      <c r="H550" s="4" t="inlineStr">
        <is>
          <t>(26.97%)</t>
        </is>
      </c>
    </row>
    <row r="551">
      <c r="A551" s="4" t="inlineStr">
        <is>
          <t>Total return after incentive fees</t>
        </is>
      </c>
      <c r="B551" s="4" t="inlineStr">
        <is>
          <t>[5]</t>
        </is>
      </c>
      <c r="E551" s="4" t="inlineStr">
        <is>
          <t>(15.35%)</t>
        </is>
      </c>
      <c r="F551" s="4" t="inlineStr">
        <is>
          <t>11.39%</t>
        </is>
      </c>
      <c r="H551" s="4" t="inlineStr">
        <is>
          <t>(26.97%)</t>
        </is>
      </c>
    </row>
    <row r="552">
      <c r="A552" s="4" t="inlineStr">
        <is>
          <t>Incentive fee per share</t>
        </is>
      </c>
      <c r="E552" s="4" t="inlineStr">
        <is>
          <t xml:space="preserve"> </t>
        </is>
      </c>
      <c r="H552" s="4" t="inlineStr">
        <is>
          <t xml:space="preserve"> </t>
        </is>
      </c>
    </row>
    <row r="553">
      <c r="A553" s="4" t="inlineStr">
        <is>
          <t>Incentive Fee to ANA</t>
        </is>
      </c>
      <c r="E553" s="4" t="inlineStr">
        <is>
          <t>0.00%</t>
        </is>
      </c>
      <c r="H553" s="4" t="inlineStr">
        <is>
          <t>0.00%</t>
        </is>
      </c>
    </row>
    <row r="554">
      <c r="A554" s="4" t="inlineStr">
        <is>
          <t>Class 3 [Member] | Frontier Long/Short Commodity Fund [Member]</t>
        </is>
      </c>
    </row>
    <row r="555">
      <c r="A555" s="3" t="inlineStr">
        <is>
          <t>Per unit operating performance (1)</t>
        </is>
      </c>
    </row>
    <row r="556">
      <c r="A556" s="4" t="inlineStr">
        <is>
          <t>Net asset value</t>
        </is>
      </c>
      <c r="B556" s="4" t="inlineStr">
        <is>
          <t>[1]</t>
        </is>
      </c>
      <c r="E556" s="7" t="n">
        <v>87.34999999999999</v>
      </c>
      <c r="F556" s="7" t="n">
        <v>90.20999999999999</v>
      </c>
      <c r="H556" s="7" t="n">
        <v>85.64</v>
      </c>
    </row>
    <row r="557">
      <c r="A557" s="3" t="inlineStr">
        <is>
          <t>Net operating results:</t>
        </is>
      </c>
    </row>
    <row r="558">
      <c r="A558" s="4" t="inlineStr">
        <is>
          <t>Interest income</t>
        </is>
      </c>
      <c r="B558" s="4" t="inlineStr">
        <is>
          <t>[1]</t>
        </is>
      </c>
      <c r="E558" s="9" t="n">
        <v>0.06</v>
      </c>
      <c r="F558" s="9" t="n">
        <v>0.21</v>
      </c>
      <c r="H558" s="9" t="n">
        <v>0.13</v>
      </c>
    </row>
    <row r="559">
      <c r="A559" s="4" t="inlineStr">
        <is>
          <t>Expenses</t>
        </is>
      </c>
      <c r="B559" s="4" t="inlineStr">
        <is>
          <t>[1]</t>
        </is>
      </c>
      <c r="E559" s="9" t="n">
        <v>-0.52</v>
      </c>
      <c r="F559" s="10" t="n">
        <v>-2.1</v>
      </c>
      <c r="H559" s="9" t="n">
        <v>-1.67</v>
      </c>
    </row>
    <row r="560">
      <c r="A560" s="4" t="inlineStr">
        <is>
          <t>Net gain/(loss) on investments, net of non-controlling interests</t>
        </is>
      </c>
      <c r="B560" s="4" t="inlineStr">
        <is>
          <t>[1]</t>
        </is>
      </c>
      <c r="E560" s="9" t="n">
        <v>-1.49</v>
      </c>
      <c r="F560" s="9" t="n">
        <v>15.63</v>
      </c>
      <c r="H560" s="10" t="n">
        <v>1.3</v>
      </c>
    </row>
    <row r="561">
      <c r="A561" s="4" t="inlineStr">
        <is>
          <t>Net income/(loss)</t>
        </is>
      </c>
      <c r="B561" s="4" t="inlineStr">
        <is>
          <t>[1]</t>
        </is>
      </c>
      <c r="E561" s="9" t="n">
        <v>-1.95</v>
      </c>
      <c r="F561" s="9" t="n">
        <v>13.74</v>
      </c>
      <c r="H561" s="9" t="n">
        <v>-0.24</v>
      </c>
    </row>
    <row r="562">
      <c r="A562" s="4" t="inlineStr">
        <is>
          <t>Net asset value</t>
        </is>
      </c>
      <c r="B562" s="4" t="inlineStr">
        <is>
          <t>[1]</t>
        </is>
      </c>
      <c r="C562" s="9" t="n">
        <v>103.95</v>
      </c>
      <c r="E562" s="8" t="n">
        <v>85.40000000000001</v>
      </c>
      <c r="F562" s="7" t="n">
        <v>103.95</v>
      </c>
      <c r="H562" s="8" t="n">
        <v>85.40000000000001</v>
      </c>
    </row>
    <row r="563">
      <c r="A563" s="3" t="inlineStr">
        <is>
          <t>Ratios to average net assets</t>
        </is>
      </c>
    </row>
    <row r="564">
      <c r="A564" s="4" t="inlineStr">
        <is>
          <t>Net investment income/(loss)</t>
        </is>
      </c>
      <c r="E564" s="4" t="inlineStr">
        <is>
          <t>(2.17%)</t>
        </is>
      </c>
      <c r="F564" s="4" t="inlineStr">
        <is>
          <t>(3.80%)</t>
        </is>
      </c>
      <c r="H564" s="4" t="inlineStr">
        <is>
          <t>(3.53%)</t>
        </is>
      </c>
    </row>
    <row r="565">
      <c r="A565" s="4" t="inlineStr">
        <is>
          <t>Expenses before incentive fees</t>
        </is>
      </c>
      <c r="B565" s="4" t="inlineStr">
        <is>
          <t>[3],[4]</t>
        </is>
      </c>
      <c r="E565" s="4" t="inlineStr">
        <is>
          <t>2.45%</t>
        </is>
      </c>
      <c r="F565" s="4" t="inlineStr">
        <is>
          <t>4.22%</t>
        </is>
      </c>
      <c r="H565" s="4" t="inlineStr">
        <is>
          <t>3.84%</t>
        </is>
      </c>
    </row>
    <row r="566">
      <c r="A566" s="4" t="inlineStr">
        <is>
          <t>Expenses after incentive fees</t>
        </is>
      </c>
      <c r="B566" s="4" t="inlineStr">
        <is>
          <t>[3],[4]</t>
        </is>
      </c>
      <c r="E566" s="4" t="inlineStr">
        <is>
          <t>2.45%</t>
        </is>
      </c>
      <c r="F566" s="4" t="inlineStr">
        <is>
          <t>4.22%</t>
        </is>
      </c>
      <c r="H566" s="4" t="inlineStr">
        <is>
          <t>3.84%</t>
        </is>
      </c>
    </row>
    <row r="567">
      <c r="A567" s="4" t="inlineStr">
        <is>
          <t>Total return before incentive fees</t>
        </is>
      </c>
      <c r="B567" s="4" t="inlineStr">
        <is>
          <t>[5]</t>
        </is>
      </c>
      <c r="E567" s="4" t="inlineStr">
        <is>
          <t>(2.23%)</t>
        </is>
      </c>
      <c r="F567" s="4" t="inlineStr">
        <is>
          <t>15.23%</t>
        </is>
      </c>
      <c r="H567" s="4" t="inlineStr">
        <is>
          <t>(0.28%)</t>
        </is>
      </c>
    </row>
    <row r="568">
      <c r="A568" s="4" t="inlineStr">
        <is>
          <t>Total return after incentive fees</t>
        </is>
      </c>
      <c r="B568" s="4" t="inlineStr">
        <is>
          <t>[5]</t>
        </is>
      </c>
      <c r="E568" s="4" t="inlineStr">
        <is>
          <t>(2.23%)</t>
        </is>
      </c>
      <c r="F568" s="4" t="inlineStr">
        <is>
          <t>15.23%</t>
        </is>
      </c>
      <c r="H568" s="4" t="inlineStr">
        <is>
          <t>(0.28%)</t>
        </is>
      </c>
    </row>
    <row r="569">
      <c r="A569" s="4" t="inlineStr">
        <is>
          <t>Incentive fee per share</t>
        </is>
      </c>
      <c r="E569" s="4" t="inlineStr">
        <is>
          <t xml:space="preserve"> </t>
        </is>
      </c>
      <c r="H569" s="4" t="inlineStr">
        <is>
          <t xml:space="preserve"> </t>
        </is>
      </c>
    </row>
    <row r="570">
      <c r="A570" s="4" t="inlineStr">
        <is>
          <t>Incentive Fee to ANA</t>
        </is>
      </c>
      <c r="E570" s="4" t="inlineStr">
        <is>
          <t>0.00%</t>
        </is>
      </c>
      <c r="H570" s="4" t="inlineStr">
        <is>
          <t>0.00%</t>
        </is>
      </c>
    </row>
    <row r="571">
      <c r="A571" s="4" t="inlineStr">
        <is>
          <t>Class 2a [Member] | Frontier Long/Short Commodity Fund [Member]</t>
        </is>
      </c>
    </row>
    <row r="572">
      <c r="A572" s="3" t="inlineStr">
        <is>
          <t>Per unit operating performance (1)</t>
        </is>
      </c>
    </row>
    <row r="573">
      <c r="A573" s="4" t="inlineStr">
        <is>
          <t>Net asset value</t>
        </is>
      </c>
      <c r="B573" s="4" t="inlineStr">
        <is>
          <t>[1]</t>
        </is>
      </c>
      <c r="C573" s="9" t="n">
        <v>63.74</v>
      </c>
    </row>
    <row r="574">
      <c r="A574" s="3" t="inlineStr">
        <is>
          <t>Net operating results:</t>
        </is>
      </c>
    </row>
    <row r="575">
      <c r="A575" s="4" t="inlineStr">
        <is>
          <t>Interest income</t>
        </is>
      </c>
      <c r="B575" s="4" t="inlineStr">
        <is>
          <t>[1]</t>
        </is>
      </c>
      <c r="C575" s="9" t="n">
        <v>0.03</v>
      </c>
    </row>
    <row r="576">
      <c r="A576" s="4" t="inlineStr">
        <is>
          <t>Expenses</t>
        </is>
      </c>
      <c r="B576" s="4" t="inlineStr">
        <is>
          <t>[1]</t>
        </is>
      </c>
      <c r="C576" s="9" t="n">
        <v>-0.46</v>
      </c>
    </row>
    <row r="577">
      <c r="A577" s="4" t="inlineStr">
        <is>
          <t>Net gain/(loss) on investments, net of non-controlling interests</t>
        </is>
      </c>
      <c r="B577" s="4" t="inlineStr">
        <is>
          <t>[1]</t>
        </is>
      </c>
      <c r="C577" s="9" t="n">
        <v>1.04</v>
      </c>
    </row>
    <row r="578">
      <c r="A578" s="4" t="inlineStr">
        <is>
          <t>Net income/(loss)</t>
        </is>
      </c>
      <c r="B578" s="4" t="inlineStr">
        <is>
          <t>[1]</t>
        </is>
      </c>
      <c r="C578" s="9" t="n">
        <v>0.61</v>
      </c>
    </row>
    <row r="579">
      <c r="A579" s="4" t="inlineStr">
        <is>
          <t>Net asset value</t>
        </is>
      </c>
      <c r="B579" s="4" t="inlineStr">
        <is>
          <t>[1]</t>
        </is>
      </c>
      <c r="C579" s="7" t="n">
        <v>64.34999999999999</v>
      </c>
      <c r="F579" s="7" t="n">
        <v>64.34999999999999</v>
      </c>
    </row>
    <row r="580">
      <c r="A580" s="3" t="inlineStr">
        <is>
          <t>Ratios to average net assets</t>
        </is>
      </c>
    </row>
    <row r="581">
      <c r="A581" s="4" t="inlineStr">
        <is>
          <t>Net investment income/(loss)</t>
        </is>
      </c>
      <c r="C581" s="4" t="inlineStr">
        <is>
          <t>(2.67%)</t>
        </is>
      </c>
    </row>
    <row r="582">
      <c r="A582" s="4" t="inlineStr">
        <is>
          <t>Expenses before incentive fees</t>
        </is>
      </c>
      <c r="B582" s="4" t="inlineStr">
        <is>
          <t>[3],[4]</t>
        </is>
      </c>
      <c r="C582" s="4" t="inlineStr">
        <is>
          <t>2.85%</t>
        </is>
      </c>
    </row>
    <row r="583">
      <c r="A583" s="4" t="inlineStr">
        <is>
          <t>Expenses after incentive fees</t>
        </is>
      </c>
      <c r="B583" s="4" t="inlineStr">
        <is>
          <t>[3],[4]</t>
        </is>
      </c>
      <c r="C583" s="4" t="inlineStr">
        <is>
          <t>2.85%</t>
        </is>
      </c>
    </row>
    <row r="584">
      <c r="A584" s="4" t="inlineStr">
        <is>
          <t>Total return before incentive fees</t>
        </is>
      </c>
      <c r="B584" s="4" t="inlineStr">
        <is>
          <t>[5]</t>
        </is>
      </c>
      <c r="C584" s="4" t="inlineStr">
        <is>
          <t>0.96%</t>
        </is>
      </c>
    </row>
    <row r="585">
      <c r="A585" s="4" t="inlineStr">
        <is>
          <t>Total return after incentive fees</t>
        </is>
      </c>
      <c r="B585" s="4" t="inlineStr">
        <is>
          <t>[5]</t>
        </is>
      </c>
      <c r="C585" s="4" t="inlineStr">
        <is>
          <t>0.96%</t>
        </is>
      </c>
    </row>
    <row r="586">
      <c r="A586" s="4" t="inlineStr">
        <is>
          <t>Class 2a [Member] | Frontier Balanced Fund [Member]</t>
        </is>
      </c>
    </row>
    <row r="587">
      <c r="A587" s="3" t="inlineStr">
        <is>
          <t>Per unit operating performance (1)</t>
        </is>
      </c>
    </row>
    <row r="588">
      <c r="A588" s="4" t="inlineStr">
        <is>
          <t>Net asset value</t>
        </is>
      </c>
      <c r="B588" s="4" t="inlineStr">
        <is>
          <t>[1]</t>
        </is>
      </c>
      <c r="C588" s="7" t="n">
        <v>123.47</v>
      </c>
    </row>
    <row r="589">
      <c r="A589" s="3" t="inlineStr">
        <is>
          <t>Net operating results:</t>
        </is>
      </c>
    </row>
    <row r="590">
      <c r="A590" s="4" t="inlineStr">
        <is>
          <t>Interest income</t>
        </is>
      </c>
      <c r="B590" s="4" t="inlineStr">
        <is>
          <t>[1]</t>
        </is>
      </c>
      <c r="C590" s="5" t="n">
        <v>0</v>
      </c>
    </row>
    <row r="591">
      <c r="A591" s="4" t="inlineStr">
        <is>
          <t>Expenses</t>
        </is>
      </c>
      <c r="B591" s="4" t="inlineStr">
        <is>
          <t>[1]</t>
        </is>
      </c>
      <c r="C591" s="9" t="n">
        <v>-1.99</v>
      </c>
    </row>
    <row r="592">
      <c r="A592" s="4" t="inlineStr">
        <is>
          <t>Net gain/(loss) on investments, net of non-controlling interests</t>
        </is>
      </c>
      <c r="B592" s="4" t="inlineStr">
        <is>
          <t>[1]</t>
        </is>
      </c>
      <c r="C592" s="9" t="n">
        <v>1.17</v>
      </c>
    </row>
    <row r="593">
      <c r="A593" s="4" t="inlineStr">
        <is>
          <t>Net income/(loss)</t>
        </is>
      </c>
      <c r="B593" s="4" t="inlineStr">
        <is>
          <t>[1]</t>
        </is>
      </c>
      <c r="C593" s="9" t="n">
        <v>-0.82</v>
      </c>
    </row>
    <row r="594">
      <c r="A594" s="4" t="inlineStr">
        <is>
          <t>Net asset value</t>
        </is>
      </c>
      <c r="B594" s="4" t="inlineStr">
        <is>
          <t>[1]</t>
        </is>
      </c>
      <c r="C594" s="7" t="n">
        <v>122.65</v>
      </c>
      <c r="F594" s="9" t="n">
        <v>122.65</v>
      </c>
    </row>
    <row r="595">
      <c r="A595" s="3" t="inlineStr">
        <is>
          <t>Ratios to average net assets</t>
        </is>
      </c>
    </row>
    <row r="596">
      <c r="A596" s="4" t="inlineStr">
        <is>
          <t>Net investment income/(loss)</t>
        </is>
      </c>
      <c r="C596" s="4" t="inlineStr">
        <is>
          <t>(4.75%)</t>
        </is>
      </c>
    </row>
    <row r="597">
      <c r="A597" s="4" t="inlineStr">
        <is>
          <t>Expenses before incentive fees</t>
        </is>
      </c>
      <c r="B597" s="4" t="inlineStr">
        <is>
          <t>[3],[4]</t>
        </is>
      </c>
      <c r="C597" s="4" t="inlineStr">
        <is>
          <t>4.24%</t>
        </is>
      </c>
    </row>
    <row r="598">
      <c r="A598" s="4" t="inlineStr">
        <is>
          <t>Expenses after incentive fees</t>
        </is>
      </c>
      <c r="B598" s="4" t="inlineStr">
        <is>
          <t>[3],[4]</t>
        </is>
      </c>
      <c r="C598" s="4" t="inlineStr">
        <is>
          <t>4.75%</t>
        </is>
      </c>
    </row>
    <row r="599">
      <c r="A599" s="4" t="inlineStr">
        <is>
          <t>Total return before incentive fees</t>
        </is>
      </c>
      <c r="B599" s="4" t="inlineStr">
        <is>
          <t>[5]</t>
        </is>
      </c>
      <c r="C599" s="4" t="inlineStr">
        <is>
          <t>(0.15%)</t>
        </is>
      </c>
    </row>
    <row r="600">
      <c r="A600" s="4" t="inlineStr">
        <is>
          <t>Total return after incentive fees</t>
        </is>
      </c>
      <c r="B600" s="4" t="inlineStr">
        <is>
          <t>[5]</t>
        </is>
      </c>
      <c r="C600" s="4" t="inlineStr">
        <is>
          <t>(0.66%)</t>
        </is>
      </c>
    </row>
    <row r="601">
      <c r="A601" s="4" t="inlineStr">
        <is>
          <t>Incentive fee per share</t>
        </is>
      </c>
      <c r="C601" s="7" t="n">
        <v>0.64</v>
      </c>
    </row>
    <row r="602">
      <c r="A602" s="4" t="inlineStr">
        <is>
          <t>Incentive Fee to ANA</t>
        </is>
      </c>
      <c r="C602" s="4" t="inlineStr">
        <is>
          <t>0.51%</t>
        </is>
      </c>
    </row>
    <row r="603">
      <c r="A603" s="4" t="inlineStr">
        <is>
          <t>Class 2a [Member] | Frontier Long/Short Commodity Fund [Member]</t>
        </is>
      </c>
    </row>
    <row r="604">
      <c r="A604" s="3" t="inlineStr">
        <is>
          <t>Per unit operating performance (1)</t>
        </is>
      </c>
    </row>
    <row r="605">
      <c r="A605" s="4" t="inlineStr">
        <is>
          <t>Net asset value</t>
        </is>
      </c>
      <c r="B605" s="4" t="inlineStr">
        <is>
          <t>[1]</t>
        </is>
      </c>
      <c r="E605" s="7" t="n">
        <v>53.49</v>
      </c>
      <c r="F605" s="9" t="n">
        <v>55.29</v>
      </c>
      <c r="H605" s="7" t="n">
        <v>52.55</v>
      </c>
    </row>
    <row r="606">
      <c r="A606" s="3" t="inlineStr">
        <is>
          <t>Net operating results:</t>
        </is>
      </c>
    </row>
    <row r="607">
      <c r="A607" s="4" t="inlineStr">
        <is>
          <t>Interest income</t>
        </is>
      </c>
      <c r="B607" s="4" t="inlineStr">
        <is>
          <t>[1]</t>
        </is>
      </c>
      <c r="E607" s="9" t="n">
        <v>0.04</v>
      </c>
      <c r="F607" s="9" t="n">
        <v>0.13</v>
      </c>
      <c r="H607" s="9" t="n">
        <v>0.08</v>
      </c>
    </row>
    <row r="608">
      <c r="A608" s="4" t="inlineStr">
        <is>
          <t>Expenses</t>
        </is>
      </c>
      <c r="B608" s="4" t="inlineStr">
        <is>
          <t>[1]</t>
        </is>
      </c>
      <c r="E608" s="9" t="n">
        <v>-0.32</v>
      </c>
      <c r="F608" s="9" t="n">
        <v>-1.28</v>
      </c>
      <c r="H608" s="9" t="n">
        <v>-1.02</v>
      </c>
    </row>
    <row r="609">
      <c r="A609" s="4" t="inlineStr">
        <is>
          <t>Net gain/(loss) on investments, net of non-controlling interests</t>
        </is>
      </c>
      <c r="B609" s="4" t="inlineStr">
        <is>
          <t>[1]</t>
        </is>
      </c>
      <c r="E609" s="9" t="n">
        <v>-0.82</v>
      </c>
      <c r="F609" s="9" t="n">
        <v>10.22</v>
      </c>
      <c r="H609" s="9" t="n">
        <v>0.78</v>
      </c>
    </row>
    <row r="610">
      <c r="A610" s="4" t="inlineStr">
        <is>
          <t>Net income/(loss)</t>
        </is>
      </c>
      <c r="B610" s="4" t="inlineStr">
        <is>
          <t>[1]</t>
        </is>
      </c>
      <c r="E610" s="9" t="n">
        <v>-1.11</v>
      </c>
      <c r="F610" s="9" t="n">
        <v>9.06</v>
      </c>
      <c r="H610" s="9" t="n">
        <v>-0.17</v>
      </c>
    </row>
    <row r="611">
      <c r="A611" s="4" t="inlineStr">
        <is>
          <t>Net asset value</t>
        </is>
      </c>
      <c r="B611" s="4" t="inlineStr">
        <is>
          <t>[1]</t>
        </is>
      </c>
      <c r="C611" s="7" t="n">
        <v>64.34999999999999</v>
      </c>
      <c r="E611" s="7" t="n">
        <v>52.39</v>
      </c>
      <c r="F611" s="7" t="n">
        <v>64.34999999999999</v>
      </c>
      <c r="H611" s="7" t="n">
        <v>52.39</v>
      </c>
    </row>
    <row r="612">
      <c r="A612" s="3" t="inlineStr">
        <is>
          <t>Ratios to average net assets</t>
        </is>
      </c>
    </row>
    <row r="613">
      <c r="A613" s="4" t="inlineStr">
        <is>
          <t>Net investment income/(loss)</t>
        </is>
      </c>
      <c r="E613" s="4" t="inlineStr">
        <is>
          <t>(2.17%)</t>
        </is>
      </c>
      <c r="F613" s="4" t="inlineStr">
        <is>
          <t>(3.80%)</t>
        </is>
      </c>
      <c r="H613" s="4" t="inlineStr">
        <is>
          <t>(3.53%)</t>
        </is>
      </c>
    </row>
    <row r="614">
      <c r="A614" s="4" t="inlineStr">
        <is>
          <t>Expenses before incentive fees</t>
        </is>
      </c>
      <c r="B614" s="4" t="inlineStr">
        <is>
          <t>[3],[4]</t>
        </is>
      </c>
      <c r="E614" s="4" t="inlineStr">
        <is>
          <t>2.45%</t>
        </is>
      </c>
      <c r="F614" s="4" t="inlineStr">
        <is>
          <t>4.22%</t>
        </is>
      </c>
      <c r="H614" s="4" t="inlineStr">
        <is>
          <t>3.84%</t>
        </is>
      </c>
    </row>
    <row r="615">
      <c r="A615" s="4" t="inlineStr">
        <is>
          <t>Expenses after incentive fees</t>
        </is>
      </c>
      <c r="B615" s="4" t="inlineStr">
        <is>
          <t>[3],[4]</t>
        </is>
      </c>
      <c r="E615" s="4" t="inlineStr">
        <is>
          <t>2.45%</t>
        </is>
      </c>
      <c r="F615" s="4" t="inlineStr">
        <is>
          <t>4.22%</t>
        </is>
      </c>
      <c r="H615" s="4" t="inlineStr">
        <is>
          <t>3.84%</t>
        </is>
      </c>
    </row>
    <row r="616">
      <c r="A616" s="4" t="inlineStr">
        <is>
          <t>Total return before incentive fees</t>
        </is>
      </c>
      <c r="B616" s="4" t="inlineStr">
        <is>
          <t>[5]</t>
        </is>
      </c>
      <c r="E616" s="4" t="inlineStr">
        <is>
          <t>(2.07%)</t>
        </is>
      </c>
      <c r="F616" s="4" t="inlineStr">
        <is>
          <t>16.39%</t>
        </is>
      </c>
      <c r="H616" s="4" t="inlineStr">
        <is>
          <t>(0.31%)</t>
        </is>
      </c>
    </row>
    <row r="617">
      <c r="A617" s="4" t="inlineStr">
        <is>
          <t>Total return after incentive fees</t>
        </is>
      </c>
      <c r="B617" s="4" t="inlineStr">
        <is>
          <t>[5]</t>
        </is>
      </c>
      <c r="E617" s="4" t="inlineStr">
        <is>
          <t>(2.07%)</t>
        </is>
      </c>
      <c r="F617" s="4" t="inlineStr">
        <is>
          <t>16.39%</t>
        </is>
      </c>
      <c r="H617" s="4" t="inlineStr">
        <is>
          <t>(0.31%)</t>
        </is>
      </c>
    </row>
    <row r="618">
      <c r="A618" s="4" t="inlineStr">
        <is>
          <t>Incentive fee per share</t>
        </is>
      </c>
      <c r="E618" s="4" t="inlineStr">
        <is>
          <t xml:space="preserve"> </t>
        </is>
      </c>
      <c r="H618" s="4" t="inlineStr">
        <is>
          <t xml:space="preserve"> </t>
        </is>
      </c>
    </row>
    <row r="619">
      <c r="A619" s="4" t="inlineStr">
        <is>
          <t>Incentive Fee to ANA</t>
        </is>
      </c>
      <c r="E619" s="4" t="inlineStr">
        <is>
          <t>0.00%</t>
        </is>
      </c>
      <c r="H619" s="4" t="inlineStr">
        <is>
          <t>0.00%</t>
        </is>
      </c>
    </row>
    <row r="620">
      <c r="A620" s="4" t="inlineStr">
        <is>
          <t>Class 2a [Member] | Frontier Balanced Fund [Member]</t>
        </is>
      </c>
    </row>
    <row r="621">
      <c r="A621" s="3" t="inlineStr">
        <is>
          <t>Per unit operating performance (1)</t>
        </is>
      </c>
    </row>
    <row r="622">
      <c r="A622" s="4" t="inlineStr">
        <is>
          <t>Net asset value</t>
        </is>
      </c>
      <c r="B622" s="4" t="inlineStr">
        <is>
          <t>[1]</t>
        </is>
      </c>
      <c r="E622" s="7" t="n">
        <v>109.61</v>
      </c>
    </row>
    <row r="623">
      <c r="A623" s="3" t="inlineStr">
        <is>
          <t>Net operating results:</t>
        </is>
      </c>
    </row>
    <row r="624">
      <c r="A624" s="4" t="inlineStr">
        <is>
          <t>Interest income</t>
        </is>
      </c>
      <c r="B624" s="4" t="inlineStr">
        <is>
          <t>[1]</t>
        </is>
      </c>
      <c r="E624" s="5" t="n">
        <v>0</v>
      </c>
    </row>
    <row r="625">
      <c r="A625" s="4" t="inlineStr">
        <is>
          <t>Expenses</t>
        </is>
      </c>
      <c r="B625" s="4" t="inlineStr">
        <is>
          <t>[1]</t>
        </is>
      </c>
      <c r="E625" s="9" t="n">
        <v>-1.13</v>
      </c>
    </row>
    <row r="626">
      <c r="A626" s="4" t="inlineStr">
        <is>
          <t>Net gain/(loss) on investments, net of non-controlling interests</t>
        </is>
      </c>
      <c r="B626" s="4" t="inlineStr">
        <is>
          <t>[1]</t>
        </is>
      </c>
      <c r="E626" s="9" t="n">
        <v>-7.58</v>
      </c>
    </row>
    <row r="627">
      <c r="A627" s="4" t="inlineStr">
        <is>
          <t>Net income/(loss)</t>
        </is>
      </c>
      <c r="B627" s="4" t="inlineStr">
        <is>
          <t>[1]</t>
        </is>
      </c>
      <c r="E627" s="9" t="n">
        <v>-8.710000000000001</v>
      </c>
    </row>
    <row r="628">
      <c r="A628" s="4" t="inlineStr">
        <is>
          <t>Net asset value</t>
        </is>
      </c>
      <c r="B628" s="4" t="inlineStr">
        <is>
          <t>[1]</t>
        </is>
      </c>
      <c r="E628" s="8" t="n">
        <v>100.9</v>
      </c>
      <c r="H628" s="8" t="n">
        <v>100.9</v>
      </c>
    </row>
    <row r="629">
      <c r="A629" s="3" t="inlineStr">
        <is>
          <t>Ratios to average net assets</t>
        </is>
      </c>
    </row>
    <row r="630">
      <c r="A630" s="4" t="inlineStr">
        <is>
          <t>Net investment income/(loss)</t>
        </is>
      </c>
      <c r="E630" s="4" t="inlineStr">
        <is>
          <t>(4.27%)</t>
        </is>
      </c>
    </row>
    <row r="631">
      <c r="A631" s="4" t="inlineStr">
        <is>
          <t>Expenses before incentive fees</t>
        </is>
      </c>
      <c r="B631" s="4" t="inlineStr">
        <is>
          <t>[3],[4]</t>
        </is>
      </c>
      <c r="E631" s="4" t="inlineStr">
        <is>
          <t>4.27%</t>
        </is>
      </c>
    </row>
    <row r="632">
      <c r="A632" s="4" t="inlineStr">
        <is>
          <t>Expenses after incentive fees</t>
        </is>
      </c>
      <c r="B632" s="4" t="inlineStr">
        <is>
          <t>[3],[4]</t>
        </is>
      </c>
      <c r="E632" s="4" t="inlineStr">
        <is>
          <t>4.27%</t>
        </is>
      </c>
    </row>
    <row r="633">
      <c r="A633" s="4" t="inlineStr">
        <is>
          <t>Total return before incentive fees</t>
        </is>
      </c>
      <c r="B633" s="4" t="inlineStr">
        <is>
          <t>[5]</t>
        </is>
      </c>
      <c r="E633" s="4" t="inlineStr">
        <is>
          <t>(7.95%)</t>
        </is>
      </c>
    </row>
    <row r="634">
      <c r="A634" s="4" t="inlineStr">
        <is>
          <t>Total return after incentive fees</t>
        </is>
      </c>
      <c r="B634" s="4" t="inlineStr">
        <is>
          <t>[5]</t>
        </is>
      </c>
      <c r="E634" s="4" t="inlineStr">
        <is>
          <t>(7.95%)</t>
        </is>
      </c>
    </row>
    <row r="635">
      <c r="A635" s="4" t="inlineStr">
        <is>
          <t>Incentive fee per share</t>
        </is>
      </c>
      <c r="E635" s="4" t="inlineStr">
        <is>
          <t xml:space="preserve"> </t>
        </is>
      </c>
    </row>
    <row r="636">
      <c r="A636" s="4" t="inlineStr">
        <is>
          <t>Incentive Fee to ANA</t>
        </is>
      </c>
      <c r="E636" s="4" t="inlineStr">
        <is>
          <t>0.00%</t>
        </is>
      </c>
    </row>
    <row r="637">
      <c r="A637" s="4" t="inlineStr">
        <is>
          <t>Class 2a [Member] | Frontier Balanced Fund [Member]</t>
        </is>
      </c>
    </row>
    <row r="638">
      <c r="A638" s="3" t="inlineStr">
        <is>
          <t>Per unit operating performance (1)</t>
        </is>
      </c>
    </row>
    <row r="639">
      <c r="A639" s="4" t="inlineStr">
        <is>
          <t>Net asset value</t>
        </is>
      </c>
      <c r="B639" s="4" t="inlineStr">
        <is>
          <t>[1]</t>
        </is>
      </c>
      <c r="F639" s="8" t="n">
        <v>113.2</v>
      </c>
      <c r="H639" s="9" t="n">
        <v>161.04</v>
      </c>
    </row>
    <row r="640">
      <c r="A640" s="3" t="inlineStr">
        <is>
          <t>Net operating results:</t>
        </is>
      </c>
    </row>
    <row r="641">
      <c r="A641" s="4" t="inlineStr">
        <is>
          <t>Interest income</t>
        </is>
      </c>
      <c r="B641" s="4" t="inlineStr">
        <is>
          <t>[1]</t>
        </is>
      </c>
      <c r="F641" s="5" t="n">
        <v>0</v>
      </c>
      <c r="H641" s="9" t="n">
        <v>0.05</v>
      </c>
    </row>
    <row r="642">
      <c r="A642" s="4" t="inlineStr">
        <is>
          <t>Expenses</t>
        </is>
      </c>
      <c r="B642" s="4" t="inlineStr">
        <is>
          <t>[1]</t>
        </is>
      </c>
      <c r="F642" s="9" t="n">
        <v>-5.25</v>
      </c>
      <c r="H642" s="9" t="n">
        <v>-3.79</v>
      </c>
    </row>
    <row r="643">
      <c r="A643" s="4" t="inlineStr">
        <is>
          <t>Net gain/(loss) on investments, net of non-controlling interests</t>
        </is>
      </c>
      <c r="B643" s="4" t="inlineStr">
        <is>
          <t>[1]</t>
        </is>
      </c>
      <c r="F643" s="9" t="n">
        <v>14.69</v>
      </c>
      <c r="H643" s="10" t="n">
        <v>-56.4</v>
      </c>
    </row>
    <row r="644">
      <c r="A644" s="4" t="inlineStr">
        <is>
          <t>Net income/(loss)</t>
        </is>
      </c>
      <c r="B644" s="4" t="inlineStr">
        <is>
          <t>[1]</t>
        </is>
      </c>
      <c r="F644" s="9" t="n">
        <v>9.449999999999999</v>
      </c>
      <c r="H644" s="9" t="n">
        <v>-60.14</v>
      </c>
    </row>
    <row r="645">
      <c r="A645" s="4" t="inlineStr">
        <is>
          <t>Net asset value</t>
        </is>
      </c>
      <c r="B645" s="4" t="inlineStr">
        <is>
          <t>[1]</t>
        </is>
      </c>
      <c r="C645" s="9" t="n">
        <v>122.65</v>
      </c>
      <c r="E645" s="8" t="n">
        <v>100.9</v>
      </c>
      <c r="F645" s="7" t="n">
        <v>122.65</v>
      </c>
      <c r="H645" s="8" t="n">
        <v>100.9</v>
      </c>
    </row>
    <row r="646">
      <c r="A646" s="3" t="inlineStr">
        <is>
          <t>Ratios to average net assets</t>
        </is>
      </c>
    </row>
    <row r="647">
      <c r="A647" s="4" t="inlineStr">
        <is>
          <t>Net investment income/(loss)</t>
        </is>
      </c>
      <c r="F647" s="4" t="inlineStr">
        <is>
          <t>(7.12%)</t>
        </is>
      </c>
      <c r="H647" s="4" t="inlineStr">
        <is>
          <t>(5.92%)</t>
        </is>
      </c>
    </row>
    <row r="648">
      <c r="A648" s="4" t="inlineStr">
        <is>
          <t>Expenses before incentive fees</t>
        </is>
      </c>
      <c r="B648" s="4" t="inlineStr">
        <is>
          <t>[3],[4]</t>
        </is>
      </c>
      <c r="F648" s="4" t="inlineStr">
        <is>
          <t>6.21%</t>
        </is>
      </c>
      <c r="H648" s="4" t="inlineStr">
        <is>
          <t>6.00%</t>
        </is>
      </c>
    </row>
    <row r="649">
      <c r="A649" s="4" t="inlineStr">
        <is>
          <t>Expenses after incentive fees</t>
        </is>
      </c>
      <c r="B649" s="4" t="inlineStr">
        <is>
          <t>[3],[4]</t>
        </is>
      </c>
      <c r="F649" s="4" t="inlineStr">
        <is>
          <t>7.13%</t>
        </is>
      </c>
      <c r="H649" s="4" t="inlineStr">
        <is>
          <t>6.00%</t>
        </is>
      </c>
    </row>
    <row r="650">
      <c r="A650" s="4" t="inlineStr">
        <is>
          <t>Total return before incentive fees</t>
        </is>
      </c>
      <c r="B650" s="4" t="inlineStr">
        <is>
          <t>[5]</t>
        </is>
      </c>
      <c r="F650" s="4" t="inlineStr">
        <is>
          <t>9.27%</t>
        </is>
      </c>
      <c r="H650" s="4" t="inlineStr">
        <is>
          <t>(37.34%)</t>
        </is>
      </c>
    </row>
    <row r="651">
      <c r="A651" s="4" t="inlineStr">
        <is>
          <t>Total return after incentive fees</t>
        </is>
      </c>
      <c r="B651" s="4" t="inlineStr">
        <is>
          <t>[5]</t>
        </is>
      </c>
      <c r="F651" s="4" t="inlineStr">
        <is>
          <t>8.35%</t>
        </is>
      </c>
      <c r="H651" s="4" t="inlineStr">
        <is>
          <t>(37.34%)</t>
        </is>
      </c>
    </row>
    <row r="652">
      <c r="A652" s="4" t="inlineStr">
        <is>
          <t>Incentive fee per share</t>
        </is>
      </c>
      <c r="F652" s="7" t="n">
        <v>1.21</v>
      </c>
      <c r="H652" s="4" t="inlineStr">
        <is>
          <t xml:space="preserve"> </t>
        </is>
      </c>
    </row>
    <row r="653">
      <c r="A653" s="4" t="inlineStr">
        <is>
          <t>Incentive Fee to ANA</t>
        </is>
      </c>
      <c r="F653" s="4" t="inlineStr">
        <is>
          <t>0.92%</t>
        </is>
      </c>
      <c r="H653" s="4" t="inlineStr">
        <is>
          <t>0.00%</t>
        </is>
      </c>
    </row>
    <row r="654">
      <c r="A654" s="4" t="inlineStr">
        <is>
          <t>Class 3a [Member] | Frontier Long/Short Commodity Fund [Member]</t>
        </is>
      </c>
    </row>
    <row r="655">
      <c r="A655" s="3" t="inlineStr">
        <is>
          <t>Per unit operating performance (1)</t>
        </is>
      </c>
    </row>
    <row r="656">
      <c r="A656" s="4" t="inlineStr">
        <is>
          <t>Net asset value</t>
        </is>
      </c>
      <c r="B656" s="4" t="inlineStr">
        <is>
          <t>[1]</t>
        </is>
      </c>
      <c r="C656" s="9" t="n">
        <v>67.36</v>
      </c>
    </row>
    <row r="657">
      <c r="A657" s="3" t="inlineStr">
        <is>
          <t>Net operating results:</t>
        </is>
      </c>
    </row>
    <row r="658">
      <c r="A658" s="4" t="inlineStr">
        <is>
          <t>Interest income</t>
        </is>
      </c>
      <c r="B658" s="4" t="inlineStr">
        <is>
          <t>[1]</t>
        </is>
      </c>
      <c r="C658" s="9" t="n">
        <v>0.03</v>
      </c>
    </row>
    <row r="659">
      <c r="A659" s="4" t="inlineStr">
        <is>
          <t>Expenses</t>
        </is>
      </c>
      <c r="B659" s="4" t="inlineStr">
        <is>
          <t>[1]</t>
        </is>
      </c>
      <c r="C659" s="9" t="n">
        <v>-0.49</v>
      </c>
    </row>
    <row r="660">
      <c r="A660" s="4" t="inlineStr">
        <is>
          <t>Net gain/(loss) on investments, net of non-controlling interests</t>
        </is>
      </c>
      <c r="B660" s="4" t="inlineStr">
        <is>
          <t>[1]</t>
        </is>
      </c>
      <c r="C660" s="9" t="n">
        <v>1.14</v>
      </c>
    </row>
    <row r="661">
      <c r="A661" s="4" t="inlineStr">
        <is>
          <t>Net income/(loss)</t>
        </is>
      </c>
      <c r="B661" s="4" t="inlineStr">
        <is>
          <t>[1]</t>
        </is>
      </c>
      <c r="C661" s="9" t="n">
        <v>0.68</v>
      </c>
    </row>
    <row r="662">
      <c r="A662" s="4" t="inlineStr">
        <is>
          <t>Net asset value</t>
        </is>
      </c>
      <c r="B662" s="4" t="inlineStr">
        <is>
          <t>[1]</t>
        </is>
      </c>
      <c r="C662" s="7" t="n">
        <v>68.04000000000001</v>
      </c>
      <c r="F662" s="7" t="n">
        <v>68.04000000000001</v>
      </c>
    </row>
    <row r="663">
      <c r="A663" s="3" t="inlineStr">
        <is>
          <t>Ratios to average net assets</t>
        </is>
      </c>
    </row>
    <row r="664">
      <c r="A664" s="4" t="inlineStr">
        <is>
          <t>Net investment income/(loss)</t>
        </is>
      </c>
      <c r="C664" s="4" t="inlineStr">
        <is>
          <t>(2.67%)</t>
        </is>
      </c>
    </row>
    <row r="665">
      <c r="A665" s="4" t="inlineStr">
        <is>
          <t>Expenses before incentive fees</t>
        </is>
      </c>
      <c r="B665" s="4" t="inlineStr">
        <is>
          <t>[3],[4]</t>
        </is>
      </c>
      <c r="C665" s="4" t="inlineStr">
        <is>
          <t>2.85%</t>
        </is>
      </c>
    </row>
    <row r="666">
      <c r="A666" s="4" t="inlineStr">
        <is>
          <t>Expenses after incentive fees</t>
        </is>
      </c>
      <c r="B666" s="4" t="inlineStr">
        <is>
          <t>[3],[4]</t>
        </is>
      </c>
      <c r="C666" s="4" t="inlineStr">
        <is>
          <t>2.85%</t>
        </is>
      </c>
    </row>
    <row r="667">
      <c r="A667" s="4" t="inlineStr">
        <is>
          <t>Total return before incentive fees</t>
        </is>
      </c>
      <c r="B667" s="4" t="inlineStr">
        <is>
          <t>[5]</t>
        </is>
      </c>
      <c r="C667" s="4" t="inlineStr">
        <is>
          <t>1.01%</t>
        </is>
      </c>
    </row>
    <row r="668">
      <c r="A668" s="4" t="inlineStr">
        <is>
          <t>Total return after incentive fees</t>
        </is>
      </c>
      <c r="B668" s="4" t="inlineStr">
        <is>
          <t>[5]</t>
        </is>
      </c>
      <c r="C668" s="4" t="inlineStr">
        <is>
          <t>1.01%</t>
        </is>
      </c>
    </row>
    <row r="669">
      <c r="A669" s="4" t="inlineStr">
        <is>
          <t>Class 3a [Member] | Frontier Balanced Fund [Member]</t>
        </is>
      </c>
    </row>
    <row r="670">
      <c r="A670" s="3" t="inlineStr">
        <is>
          <t>Per unit operating performance (1)</t>
        </is>
      </c>
    </row>
    <row r="671">
      <c r="A671" s="4" t="inlineStr">
        <is>
          <t>Net asset value</t>
        </is>
      </c>
      <c r="B671" s="4" t="inlineStr">
        <is>
          <t>[1]</t>
        </is>
      </c>
      <c r="C671" s="7" t="n">
        <v>123.05</v>
      </c>
      <c r="H671" s="8" t="n">
        <v>160.5</v>
      </c>
    </row>
    <row r="672">
      <c r="A672" s="3" t="inlineStr">
        <is>
          <t>Net operating results:</t>
        </is>
      </c>
    </row>
    <row r="673">
      <c r="A673" s="4" t="inlineStr">
        <is>
          <t>Interest income</t>
        </is>
      </c>
      <c r="B673" s="4" t="inlineStr">
        <is>
          <t>[1]</t>
        </is>
      </c>
      <c r="C673" s="5" t="n">
        <v>0</v>
      </c>
      <c r="H673" s="9" t="n">
        <v>0.05</v>
      </c>
    </row>
    <row r="674">
      <c r="A674" s="4" t="inlineStr">
        <is>
          <t>Expenses</t>
        </is>
      </c>
      <c r="B674" s="4" t="inlineStr">
        <is>
          <t>[1]</t>
        </is>
      </c>
      <c r="C674" s="9" t="n">
        <v>-1.98</v>
      </c>
      <c r="H674" s="9" t="n">
        <v>-3.76</v>
      </c>
    </row>
    <row r="675">
      <c r="A675" s="4" t="inlineStr">
        <is>
          <t>Net gain/(loss) on investments, net of non-controlling interests</t>
        </is>
      </c>
      <c r="B675" s="4" t="inlineStr">
        <is>
          <t>[1]</t>
        </is>
      </c>
      <c r="C675" s="9" t="n">
        <v>1.16</v>
      </c>
      <c r="H675" s="10" t="n">
        <v>-56.2</v>
      </c>
    </row>
    <row r="676">
      <c r="A676" s="4" t="inlineStr">
        <is>
          <t>Net income/(loss)</t>
        </is>
      </c>
      <c r="B676" s="4" t="inlineStr">
        <is>
          <t>[1]</t>
        </is>
      </c>
      <c r="C676" s="9" t="n">
        <v>-0.82</v>
      </c>
      <c r="H676" s="10" t="n">
        <v>-59.9</v>
      </c>
    </row>
    <row r="677">
      <c r="A677" s="4" t="inlineStr">
        <is>
          <t>Net asset value</t>
        </is>
      </c>
      <c r="B677" s="4" t="inlineStr">
        <is>
          <t>[1]</t>
        </is>
      </c>
      <c r="C677" s="7" t="n">
        <v>122.23</v>
      </c>
      <c r="E677" s="10" t="n">
        <v>100.6</v>
      </c>
      <c r="F677" s="9" t="n">
        <v>122.23</v>
      </c>
      <c r="H677" s="8" t="n">
        <v>100.6</v>
      </c>
    </row>
    <row r="678">
      <c r="A678" s="3" t="inlineStr">
        <is>
          <t>Ratios to average net assets</t>
        </is>
      </c>
    </row>
    <row r="679">
      <c r="A679" s="4" t="inlineStr">
        <is>
          <t>Net investment income/(loss)</t>
        </is>
      </c>
      <c r="C679" s="4" t="inlineStr">
        <is>
          <t>(4.75%)</t>
        </is>
      </c>
      <c r="H679" s="4" t="inlineStr">
        <is>
          <t>(5.92%)</t>
        </is>
      </c>
    </row>
    <row r="680">
      <c r="A680" s="4" t="inlineStr">
        <is>
          <t>Expenses before incentive fees</t>
        </is>
      </c>
      <c r="B680" s="4" t="inlineStr">
        <is>
          <t>[3],[4]</t>
        </is>
      </c>
      <c r="C680" s="4" t="inlineStr">
        <is>
          <t>4.24%</t>
        </is>
      </c>
      <c r="H680" s="4" t="inlineStr">
        <is>
          <t>6.00%</t>
        </is>
      </c>
    </row>
    <row r="681">
      <c r="A681" s="4" t="inlineStr">
        <is>
          <t>Expenses after incentive fees</t>
        </is>
      </c>
      <c r="B681" s="4" t="inlineStr">
        <is>
          <t>[3],[4]</t>
        </is>
      </c>
      <c r="C681" s="4" t="inlineStr">
        <is>
          <t>4.75%</t>
        </is>
      </c>
      <c r="H681" s="4" t="inlineStr">
        <is>
          <t>6.00%</t>
        </is>
      </c>
    </row>
    <row r="682">
      <c r="A682" s="4" t="inlineStr">
        <is>
          <t>Total return before incentive fees</t>
        </is>
      </c>
      <c r="B682" s="4" t="inlineStr">
        <is>
          <t>[5]</t>
        </is>
      </c>
      <c r="C682" s="4" t="inlineStr">
        <is>
          <t>(0.15%)</t>
        </is>
      </c>
      <c r="H682" s="4" t="inlineStr">
        <is>
          <t>(37.32%)</t>
        </is>
      </c>
    </row>
    <row r="683">
      <c r="A683" s="4" t="inlineStr">
        <is>
          <t>Total return after incentive fees</t>
        </is>
      </c>
      <c r="B683" s="4" t="inlineStr">
        <is>
          <t>[5]</t>
        </is>
      </c>
      <c r="C683" s="4" t="inlineStr">
        <is>
          <t>(0.67%)</t>
        </is>
      </c>
      <c r="H683" s="4" t="inlineStr">
        <is>
          <t>(37.32%)</t>
        </is>
      </c>
    </row>
    <row r="684">
      <c r="A684" s="4" t="inlineStr">
        <is>
          <t>Incentive fee per share</t>
        </is>
      </c>
      <c r="C684" s="7" t="n">
        <v>0.64</v>
      </c>
      <c r="H684" s="4" t="inlineStr">
        <is>
          <t xml:space="preserve"> </t>
        </is>
      </c>
    </row>
    <row r="685">
      <c r="A685" s="4" t="inlineStr">
        <is>
          <t>Incentive Fee to ANA</t>
        </is>
      </c>
      <c r="C685" s="4" t="inlineStr">
        <is>
          <t>0.51%</t>
        </is>
      </c>
      <c r="H685" s="4" t="inlineStr">
        <is>
          <t>0.00%</t>
        </is>
      </c>
    </row>
    <row r="686">
      <c r="A686" s="4" t="inlineStr">
        <is>
          <t>Class 3a [Member] | Frontier Long/Short Commodity Fund [Member]</t>
        </is>
      </c>
    </row>
    <row r="687">
      <c r="A687" s="3" t="inlineStr">
        <is>
          <t>Per unit operating performance (1)</t>
        </is>
      </c>
    </row>
    <row r="688">
      <c r="A688" s="4" t="inlineStr">
        <is>
          <t>Net asset value</t>
        </is>
      </c>
      <c r="B688" s="4" t="inlineStr">
        <is>
          <t>[1]</t>
        </is>
      </c>
      <c r="E688" s="9" t="n">
        <v>56.38</v>
      </c>
      <c r="F688" s="9" t="n">
        <v>58.37</v>
      </c>
      <c r="H688" s="7" t="n">
        <v>55.31</v>
      </c>
    </row>
    <row r="689">
      <c r="A689" s="3" t="inlineStr">
        <is>
          <t>Net operating results:</t>
        </is>
      </c>
    </row>
    <row r="690">
      <c r="A690" s="4" t="inlineStr">
        <is>
          <t>Interest income</t>
        </is>
      </c>
      <c r="B690" s="4" t="inlineStr">
        <is>
          <t>[1]</t>
        </is>
      </c>
      <c r="E690" s="9" t="n">
        <v>0.04</v>
      </c>
      <c r="F690" s="9" t="n">
        <v>0.14</v>
      </c>
      <c r="H690" s="9" t="n">
        <v>0.09</v>
      </c>
    </row>
    <row r="691">
      <c r="A691" s="4" t="inlineStr">
        <is>
          <t>Expenses</t>
        </is>
      </c>
      <c r="B691" s="4" t="inlineStr">
        <is>
          <t>[1]</t>
        </is>
      </c>
      <c r="E691" s="9" t="n">
        <v>-0.34</v>
      </c>
      <c r="F691" s="9" t="n">
        <v>-1.36</v>
      </c>
      <c r="H691" s="9" t="n">
        <v>-1.08</v>
      </c>
    </row>
    <row r="692">
      <c r="A692" s="4" t="inlineStr">
        <is>
          <t>Net gain/(loss) on investments, net of non-controlling interests</t>
        </is>
      </c>
      <c r="B692" s="4" t="inlineStr">
        <is>
          <t>[1]</t>
        </is>
      </c>
      <c r="E692" s="9" t="n">
        <v>0.82</v>
      </c>
      <c r="F692" s="9" t="n">
        <v>10.89</v>
      </c>
      <c r="H692" s="9" t="n">
        <v>0.9399999999999999</v>
      </c>
    </row>
    <row r="693">
      <c r="A693" s="4" t="inlineStr">
        <is>
          <t>Net income/(loss)</t>
        </is>
      </c>
      <c r="B693" s="4" t="inlineStr">
        <is>
          <t>[1]</t>
        </is>
      </c>
      <c r="E693" s="9" t="n">
        <v>-1.12</v>
      </c>
      <c r="F693" s="9" t="n">
        <v>9.67</v>
      </c>
      <c r="H693" s="9" t="n">
        <v>-0.05</v>
      </c>
    </row>
    <row r="694">
      <c r="A694" s="4" t="inlineStr">
        <is>
          <t>Net asset value</t>
        </is>
      </c>
      <c r="B694" s="4" t="inlineStr">
        <is>
          <t>[1]</t>
        </is>
      </c>
      <c r="C694" s="7" t="n">
        <v>68.04000000000001</v>
      </c>
      <c r="E694" s="7" t="n">
        <v>55.27</v>
      </c>
      <c r="F694" s="7" t="n">
        <v>68.04000000000001</v>
      </c>
      <c r="H694" s="7" t="n">
        <v>55.27</v>
      </c>
    </row>
    <row r="695">
      <c r="A695" s="3" t="inlineStr">
        <is>
          <t>Ratios to average net assets</t>
        </is>
      </c>
    </row>
    <row r="696">
      <c r="A696" s="4" t="inlineStr">
        <is>
          <t>Net investment income/(loss)</t>
        </is>
      </c>
      <c r="E696" s="4" t="inlineStr">
        <is>
          <t>(2.17%)</t>
        </is>
      </c>
      <c r="F696" s="4" t="inlineStr">
        <is>
          <t>(3.80%)</t>
        </is>
      </c>
      <c r="H696" s="4" t="inlineStr">
        <is>
          <t>(3.53%)</t>
        </is>
      </c>
    </row>
    <row r="697">
      <c r="A697" s="4" t="inlineStr">
        <is>
          <t>Expenses before incentive fees</t>
        </is>
      </c>
      <c r="B697" s="4" t="inlineStr">
        <is>
          <t>[3],[4]</t>
        </is>
      </c>
      <c r="E697" s="4" t="inlineStr">
        <is>
          <t>2.45%</t>
        </is>
      </c>
      <c r="F697" s="4" t="inlineStr">
        <is>
          <t>4.22%</t>
        </is>
      </c>
      <c r="H697" s="4" t="inlineStr">
        <is>
          <t>3.84%</t>
        </is>
      </c>
    </row>
    <row r="698">
      <c r="A698" s="4" t="inlineStr">
        <is>
          <t>Expenses after incentive fees</t>
        </is>
      </c>
      <c r="B698" s="4" t="inlineStr">
        <is>
          <t>[3],[4]</t>
        </is>
      </c>
      <c r="E698" s="4" t="inlineStr">
        <is>
          <t>2.45%</t>
        </is>
      </c>
      <c r="F698" s="4" t="inlineStr">
        <is>
          <t>4.22%</t>
        </is>
      </c>
      <c r="H698" s="4" t="inlineStr">
        <is>
          <t>3.84%</t>
        </is>
      </c>
    </row>
    <row r="699">
      <c r="A699" s="4" t="inlineStr">
        <is>
          <t>Total return before incentive fees</t>
        </is>
      </c>
      <c r="B699" s="4" t="inlineStr">
        <is>
          <t>[5]</t>
        </is>
      </c>
      <c r="E699" s="4" t="inlineStr">
        <is>
          <t>(1.98%)</t>
        </is>
      </c>
      <c r="F699" s="4" t="inlineStr">
        <is>
          <t>16.57%</t>
        </is>
      </c>
      <c r="H699" s="4" t="inlineStr">
        <is>
          <t>(0.08%)</t>
        </is>
      </c>
    </row>
    <row r="700">
      <c r="A700" s="4" t="inlineStr">
        <is>
          <t>Total return after incentive fees</t>
        </is>
      </c>
      <c r="B700" s="4" t="inlineStr">
        <is>
          <t>[5]</t>
        </is>
      </c>
      <c r="E700" s="4" t="inlineStr">
        <is>
          <t>(1.98%)</t>
        </is>
      </c>
      <c r="F700" s="4" t="inlineStr">
        <is>
          <t>16.57%</t>
        </is>
      </c>
      <c r="H700" s="4" t="inlineStr">
        <is>
          <t>(0.08%)</t>
        </is>
      </c>
    </row>
    <row r="701">
      <c r="A701" s="4" t="inlineStr">
        <is>
          <t>Incentive fee per share</t>
        </is>
      </c>
      <c r="E701" s="4" t="inlineStr">
        <is>
          <t xml:space="preserve"> </t>
        </is>
      </c>
      <c r="H701" s="4" t="inlineStr">
        <is>
          <t xml:space="preserve"> </t>
        </is>
      </c>
    </row>
    <row r="702">
      <c r="A702" s="4" t="inlineStr">
        <is>
          <t>Incentive Fee to ANA</t>
        </is>
      </c>
      <c r="E702" s="4" t="inlineStr">
        <is>
          <t>0.00%</t>
        </is>
      </c>
      <c r="H702" s="4" t="inlineStr">
        <is>
          <t>0.00%</t>
        </is>
      </c>
    </row>
    <row r="703">
      <c r="A703" s="4" t="inlineStr">
        <is>
          <t>Class 3a [Member] | Frontier Balanced Fund [Member]</t>
        </is>
      </c>
    </row>
    <row r="704">
      <c r="A704" s="3" t="inlineStr">
        <is>
          <t>Per unit operating performance (1)</t>
        </is>
      </c>
    </row>
    <row r="705">
      <c r="A705" s="4" t="inlineStr">
        <is>
          <t>Net asset value</t>
        </is>
      </c>
      <c r="B705" s="4" t="inlineStr">
        <is>
          <t>[1]</t>
        </is>
      </c>
      <c r="E705" s="7" t="n">
        <v>109.24</v>
      </c>
    </row>
    <row r="706">
      <c r="A706" s="3" t="inlineStr">
        <is>
          <t>Net operating results:</t>
        </is>
      </c>
    </row>
    <row r="707">
      <c r="A707" s="4" t="inlineStr">
        <is>
          <t>Interest income</t>
        </is>
      </c>
      <c r="B707" s="4" t="inlineStr">
        <is>
          <t>[1]</t>
        </is>
      </c>
      <c r="E707" s="5" t="n">
        <v>0</v>
      </c>
    </row>
    <row r="708">
      <c r="A708" s="4" t="inlineStr">
        <is>
          <t>Expenses</t>
        </is>
      </c>
      <c r="B708" s="4" t="inlineStr">
        <is>
          <t>[1]</t>
        </is>
      </c>
      <c r="E708" s="9" t="n">
        <v>-1.13</v>
      </c>
    </row>
    <row r="709">
      <c r="A709" s="4" t="inlineStr">
        <is>
          <t>Net gain/(loss) on investments, net of non-controlling interests</t>
        </is>
      </c>
      <c r="B709" s="4" t="inlineStr">
        <is>
          <t>[1]</t>
        </is>
      </c>
      <c r="E709" s="9" t="n">
        <v>-7.51</v>
      </c>
    </row>
    <row r="710">
      <c r="A710" s="4" t="inlineStr">
        <is>
          <t>Net income/(loss)</t>
        </is>
      </c>
      <c r="B710" s="4" t="inlineStr">
        <is>
          <t>[1]</t>
        </is>
      </c>
      <c r="E710" s="9" t="n">
        <v>-8.640000000000001</v>
      </c>
    </row>
    <row r="711">
      <c r="A711" s="4" t="inlineStr">
        <is>
          <t>Net asset value</t>
        </is>
      </c>
      <c r="B711" s="4" t="inlineStr">
        <is>
          <t>[1]</t>
        </is>
      </c>
      <c r="E711" s="8" t="n">
        <v>100.6</v>
      </c>
      <c r="H711" s="8" t="n">
        <v>100.6</v>
      </c>
    </row>
    <row r="712">
      <c r="A712" s="3" t="inlineStr">
        <is>
          <t>Ratios to average net assets</t>
        </is>
      </c>
    </row>
    <row r="713">
      <c r="A713" s="4" t="inlineStr">
        <is>
          <t>Net investment income/(loss)</t>
        </is>
      </c>
      <c r="E713" s="4" t="inlineStr">
        <is>
          <t>(4.27%)</t>
        </is>
      </c>
    </row>
    <row r="714">
      <c r="A714" s="4" t="inlineStr">
        <is>
          <t>Expenses before incentive fees</t>
        </is>
      </c>
      <c r="B714" s="4" t="inlineStr">
        <is>
          <t>[3],[4]</t>
        </is>
      </c>
      <c r="E714" s="4" t="inlineStr">
        <is>
          <t>4.27%</t>
        </is>
      </c>
    </row>
    <row r="715">
      <c r="A715" s="4" t="inlineStr">
        <is>
          <t>Expenses after incentive fees</t>
        </is>
      </c>
      <c r="B715" s="4" t="inlineStr">
        <is>
          <t>[3],[4]</t>
        </is>
      </c>
      <c r="E715" s="4" t="inlineStr">
        <is>
          <t>4.27%</t>
        </is>
      </c>
    </row>
    <row r="716">
      <c r="A716" s="4" t="inlineStr">
        <is>
          <t>Total return before incentive fees</t>
        </is>
      </c>
      <c r="B716" s="4" t="inlineStr">
        <is>
          <t>[5]</t>
        </is>
      </c>
      <c r="E716" s="4" t="inlineStr">
        <is>
          <t>(7.91%)</t>
        </is>
      </c>
    </row>
    <row r="717">
      <c r="A717" s="4" t="inlineStr">
        <is>
          <t>Total return after incentive fees</t>
        </is>
      </c>
      <c r="B717" s="4" t="inlineStr">
        <is>
          <t>[5]</t>
        </is>
      </c>
      <c r="E717" s="4" t="inlineStr">
        <is>
          <t>(7.91%)</t>
        </is>
      </c>
    </row>
    <row r="718">
      <c r="A718" s="4" t="inlineStr">
        <is>
          <t>Incentive fee per share</t>
        </is>
      </c>
      <c r="E718" s="4" t="inlineStr">
        <is>
          <t xml:space="preserve"> </t>
        </is>
      </c>
    </row>
    <row r="719">
      <c r="A719" s="4" t="inlineStr">
        <is>
          <t>Incentive Fee to ANA</t>
        </is>
      </c>
      <c r="E719" s="4" t="inlineStr">
        <is>
          <t>0.00%</t>
        </is>
      </c>
    </row>
    <row r="720">
      <c r="A720" s="4" t="inlineStr">
        <is>
          <t>Class 3a [Member] | Frontier Balanced Fund [Member]</t>
        </is>
      </c>
    </row>
    <row r="721">
      <c r="A721" s="3" t="inlineStr">
        <is>
          <t>Per unit operating performance (1)</t>
        </is>
      </c>
    </row>
    <row r="722">
      <c r="A722" s="4" t="inlineStr">
        <is>
          <t>Net asset value</t>
        </is>
      </c>
      <c r="B722" s="4" t="inlineStr">
        <is>
          <t>[1]</t>
        </is>
      </c>
      <c r="F722" s="7" t="n">
        <v>112.81</v>
      </c>
    </row>
    <row r="723">
      <c r="A723" s="3" t="inlineStr">
        <is>
          <t>Net operating results:</t>
        </is>
      </c>
    </row>
    <row r="724">
      <c r="A724" s="4" t="inlineStr">
        <is>
          <t>Interest income</t>
        </is>
      </c>
      <c r="B724" s="4" t="inlineStr">
        <is>
          <t>[1]</t>
        </is>
      </c>
      <c r="F724" s="5" t="n">
        <v>0</v>
      </c>
    </row>
    <row r="725">
      <c r="A725" s="4" t="inlineStr">
        <is>
          <t>Expenses</t>
        </is>
      </c>
      <c r="B725" s="4" t="inlineStr">
        <is>
          <t>[1]</t>
        </is>
      </c>
      <c r="F725" s="9" t="n">
        <v>-4.83</v>
      </c>
    </row>
    <row r="726">
      <c r="A726" s="4" t="inlineStr">
        <is>
          <t>Net gain/(loss) on investments, net of non-controlling interests</t>
        </is>
      </c>
      <c r="B726" s="4" t="inlineStr">
        <is>
          <t>[1]</t>
        </is>
      </c>
      <c r="F726" s="9" t="n">
        <v>14.25</v>
      </c>
    </row>
    <row r="727">
      <c r="A727" s="4" t="inlineStr">
        <is>
          <t>Net income/(loss)</t>
        </is>
      </c>
      <c r="B727" s="4" t="inlineStr">
        <is>
          <t>[1]</t>
        </is>
      </c>
      <c r="F727" s="9" t="n">
        <v>9.42</v>
      </c>
    </row>
    <row r="728">
      <c r="A728" s="4" t="inlineStr">
        <is>
          <t>Net asset value</t>
        </is>
      </c>
      <c r="B728" s="4" t="inlineStr">
        <is>
          <t>[1]</t>
        </is>
      </c>
      <c r="C728" s="9" t="n">
        <v>122.23</v>
      </c>
      <c r="F728" s="7" t="n">
        <v>122.23</v>
      </c>
    </row>
    <row r="729">
      <c r="A729" s="3" t="inlineStr">
        <is>
          <t>Ratios to average net assets</t>
        </is>
      </c>
    </row>
    <row r="730">
      <c r="A730" s="4" t="inlineStr">
        <is>
          <t>Net investment income/(loss)</t>
        </is>
      </c>
      <c r="F730" s="4" t="inlineStr">
        <is>
          <t>(7.12%)</t>
        </is>
      </c>
    </row>
    <row r="731">
      <c r="A731" s="4" t="inlineStr">
        <is>
          <t>Expenses before incentive fees</t>
        </is>
      </c>
      <c r="B731" s="4" t="inlineStr">
        <is>
          <t>[3],[4]</t>
        </is>
      </c>
      <c r="F731" s="4" t="inlineStr">
        <is>
          <t>6.21%</t>
        </is>
      </c>
    </row>
    <row r="732">
      <c r="A732" s="4" t="inlineStr">
        <is>
          <t>Expenses after incentive fees</t>
        </is>
      </c>
      <c r="B732" s="4" t="inlineStr">
        <is>
          <t>[3],[4]</t>
        </is>
      </c>
      <c r="F732" s="4" t="inlineStr">
        <is>
          <t>7.13%</t>
        </is>
      </c>
    </row>
    <row r="733">
      <c r="A733" s="4" t="inlineStr">
        <is>
          <t>Total return before incentive fees</t>
        </is>
      </c>
      <c r="B733" s="4" t="inlineStr">
        <is>
          <t>[5]</t>
        </is>
      </c>
      <c r="F733" s="4" t="inlineStr">
        <is>
          <t>9.27%</t>
        </is>
      </c>
    </row>
    <row r="734">
      <c r="A734" s="4" t="inlineStr">
        <is>
          <t>Total return after incentive fees</t>
        </is>
      </c>
      <c r="B734" s="4" t="inlineStr">
        <is>
          <t>[5]</t>
        </is>
      </c>
      <c r="F734" s="4" t="inlineStr">
        <is>
          <t>8.35%</t>
        </is>
      </c>
    </row>
    <row r="735">
      <c r="A735" s="4" t="inlineStr">
        <is>
          <t>Incentive fee per share</t>
        </is>
      </c>
      <c r="F735" s="7" t="n">
        <v>1.11</v>
      </c>
    </row>
    <row r="736">
      <c r="A736" s="4" t="inlineStr">
        <is>
          <t>Incentive Fee to ANA</t>
        </is>
      </c>
      <c r="F736" s="4" t="inlineStr">
        <is>
          <t>0.92%</t>
        </is>
      </c>
    </row>
    <row r="737">
      <c r="A737" s="4" t="inlineStr">
        <is>
          <t>Class 1AP [Member] | Frontier Balanced Fund [Member]</t>
        </is>
      </c>
    </row>
    <row r="738">
      <c r="A738" s="3" t="inlineStr">
        <is>
          <t>Per unit operating performance (1)</t>
        </is>
      </c>
    </row>
    <row r="739">
      <c r="A739" s="4" t="inlineStr">
        <is>
          <t>Net asset value</t>
        </is>
      </c>
      <c r="B739" s="4" t="inlineStr">
        <is>
          <t>[1]</t>
        </is>
      </c>
      <c r="C739" s="9" t="n">
        <v>105.55</v>
      </c>
    </row>
    <row r="740">
      <c r="A740" s="3" t="inlineStr">
        <is>
          <t>Net operating results:</t>
        </is>
      </c>
    </row>
    <row r="741">
      <c r="A741" s="4" t="inlineStr">
        <is>
          <t>Interest income</t>
        </is>
      </c>
      <c r="B741" s="4" t="inlineStr">
        <is>
          <t>[1]</t>
        </is>
      </c>
      <c r="C741" s="5" t="n">
        <v>0</v>
      </c>
    </row>
    <row r="742">
      <c r="A742" s="4" t="inlineStr">
        <is>
          <t>Expenses</t>
        </is>
      </c>
      <c r="B742" s="4" t="inlineStr">
        <is>
          <t>[1]</t>
        </is>
      </c>
      <c r="C742" s="10" t="n">
        <v>-1.7</v>
      </c>
    </row>
    <row r="743">
      <c r="A743" s="4" t="inlineStr">
        <is>
          <t>Net gain/(loss) on investments, net of non-controlling interests</t>
        </is>
      </c>
      <c r="B743" s="4" t="inlineStr">
        <is>
          <t>[1]</t>
        </is>
      </c>
      <c r="C743" s="9" t="n">
        <v>0.96</v>
      </c>
    </row>
    <row r="744">
      <c r="A744" s="4" t="inlineStr">
        <is>
          <t>Net income/(loss)</t>
        </is>
      </c>
      <c r="B744" s="4" t="inlineStr">
        <is>
          <t>[1]</t>
        </is>
      </c>
      <c r="C744" s="9" t="n">
        <v>-0.73</v>
      </c>
    </row>
    <row r="745">
      <c r="A745" s="4" t="inlineStr">
        <is>
          <t>Net asset value</t>
        </is>
      </c>
      <c r="B745" s="4" t="inlineStr">
        <is>
          <t>[1]</t>
        </is>
      </c>
      <c r="C745" s="7" t="n">
        <v>104.82</v>
      </c>
      <c r="F745" s="7" t="n">
        <v>104.82</v>
      </c>
    </row>
    <row r="746">
      <c r="A746" s="3" t="inlineStr">
        <is>
          <t>Ratios to average net assets</t>
        </is>
      </c>
    </row>
    <row r="747">
      <c r="A747" s="4" t="inlineStr">
        <is>
          <t>Net investment income/(loss)</t>
        </is>
      </c>
      <c r="C747" s="4" t="inlineStr">
        <is>
          <t>(4.75%)</t>
        </is>
      </c>
    </row>
    <row r="748">
      <c r="A748" s="4" t="inlineStr">
        <is>
          <t>Expenses before incentive fees</t>
        </is>
      </c>
      <c r="B748" s="4" t="inlineStr">
        <is>
          <t>[3],[4]</t>
        </is>
      </c>
      <c r="C748" s="4" t="inlineStr">
        <is>
          <t>4.24%</t>
        </is>
      </c>
    </row>
    <row r="749">
      <c r="A749" s="4" t="inlineStr">
        <is>
          <t>Expenses after incentive fees</t>
        </is>
      </c>
      <c r="B749" s="4" t="inlineStr">
        <is>
          <t>[3],[4]</t>
        </is>
      </c>
      <c r="C749" s="4" t="inlineStr">
        <is>
          <t>4.75%</t>
        </is>
      </c>
    </row>
    <row r="750">
      <c r="A750" s="4" t="inlineStr">
        <is>
          <t>Total return before incentive fees</t>
        </is>
      </c>
      <c r="B750" s="4" t="inlineStr">
        <is>
          <t>[5]</t>
        </is>
      </c>
      <c r="C750" s="4" t="inlineStr">
        <is>
          <t>(0.18%)</t>
        </is>
      </c>
    </row>
    <row r="751">
      <c r="A751" s="4" t="inlineStr">
        <is>
          <t>Total return after incentive fees</t>
        </is>
      </c>
      <c r="B751" s="4" t="inlineStr">
        <is>
          <t>[5]</t>
        </is>
      </c>
      <c r="C751" s="4" t="inlineStr">
        <is>
          <t>(0.70%)</t>
        </is>
      </c>
    </row>
    <row r="752">
      <c r="A752" s="4" t="inlineStr">
        <is>
          <t>Incentive fee per share</t>
        </is>
      </c>
      <c r="C752" s="7" t="n">
        <v>0.55</v>
      </c>
    </row>
    <row r="753">
      <c r="A753" s="4" t="inlineStr">
        <is>
          <t>Incentive Fee to ANA</t>
        </is>
      </c>
      <c r="C753" s="4" t="inlineStr">
        <is>
          <t>0.51%</t>
        </is>
      </c>
    </row>
    <row r="754">
      <c r="A754" s="4" t="inlineStr">
        <is>
          <t>Class 1AP [Member] | Frontier Select Fund [Member]</t>
        </is>
      </c>
    </row>
    <row r="755">
      <c r="A755" s="3" t="inlineStr">
        <is>
          <t>Per unit operating performance (1)</t>
        </is>
      </c>
    </row>
    <row r="756">
      <c r="A756" s="4" t="inlineStr">
        <is>
          <t>Net asset value</t>
        </is>
      </c>
      <c r="B756" s="4" t="inlineStr">
        <is>
          <t>[1]</t>
        </is>
      </c>
      <c r="C756" s="7" t="n">
        <v>81.44</v>
      </c>
      <c r="F756" s="9" t="n">
        <v>70.98999999999999</v>
      </c>
    </row>
    <row r="757">
      <c r="A757" s="3" t="inlineStr">
        <is>
          <t>Net operating results:</t>
        </is>
      </c>
    </row>
    <row r="758">
      <c r="A758" s="4" t="inlineStr">
        <is>
          <t>Interest income</t>
        </is>
      </c>
      <c r="B758" s="4" t="inlineStr">
        <is>
          <t>[1]</t>
        </is>
      </c>
      <c r="C758" s="5" t="n">
        <v>0</v>
      </c>
      <c r="F758" s="5" t="n">
        <v>0</v>
      </c>
    </row>
    <row r="759">
      <c r="A759" s="4" t="inlineStr">
        <is>
          <t>Expenses</t>
        </is>
      </c>
      <c r="B759" s="4" t="inlineStr">
        <is>
          <t>[1]</t>
        </is>
      </c>
      <c r="C759" s="9" t="n">
        <v>-0.62</v>
      </c>
      <c r="F759" s="9" t="n">
        <v>-1.67</v>
      </c>
    </row>
    <row r="760">
      <c r="A760" s="4" t="inlineStr">
        <is>
          <t>Net gain/(loss) on investments, net of non-controlling interests</t>
        </is>
      </c>
      <c r="B760" s="4" t="inlineStr">
        <is>
          <t>[1]</t>
        </is>
      </c>
      <c r="C760" s="9" t="n">
        <v>2.66</v>
      </c>
      <c r="F760" s="9" t="n">
        <v>14.15</v>
      </c>
    </row>
    <row r="761">
      <c r="A761" s="4" t="inlineStr">
        <is>
          <t>Net income/(loss)</t>
        </is>
      </c>
      <c r="B761" s="4" t="inlineStr">
        <is>
          <t>[1]</t>
        </is>
      </c>
      <c r="C761" s="9" t="n">
        <v>2.03</v>
      </c>
      <c r="F761" s="9" t="n">
        <v>12.48</v>
      </c>
    </row>
    <row r="762">
      <c r="A762" s="4" t="inlineStr">
        <is>
          <t>Net asset value</t>
        </is>
      </c>
      <c r="B762" s="4" t="inlineStr">
        <is>
          <t>[1]</t>
        </is>
      </c>
      <c r="C762" s="7" t="n">
        <v>83.47</v>
      </c>
      <c r="F762" s="7" t="n">
        <v>83.47</v>
      </c>
    </row>
    <row r="763">
      <c r="A763" s="3" t="inlineStr">
        <is>
          <t>Ratios to average net assets</t>
        </is>
      </c>
    </row>
    <row r="764">
      <c r="A764" s="4" t="inlineStr">
        <is>
          <t>Net investment income/(loss)</t>
        </is>
      </c>
      <c r="C764" s="4" t="inlineStr">
        <is>
          <t>(2.89%)</t>
        </is>
      </c>
      <c r="F764" s="4" t="inlineStr">
        <is>
          <t>(4.38%)</t>
        </is>
      </c>
    </row>
    <row r="765">
      <c r="A765" s="4" t="inlineStr">
        <is>
          <t>Expenses before incentive fees</t>
        </is>
      </c>
      <c r="B765" s="4" t="inlineStr">
        <is>
          <t>[3],[4]</t>
        </is>
      </c>
      <c r="C765" s="4" t="inlineStr">
        <is>
          <t>2.89%</t>
        </is>
      </c>
      <c r="F765" s="4" t="inlineStr">
        <is>
          <t>4.38%</t>
        </is>
      </c>
    </row>
    <row r="766">
      <c r="A766" s="4" t="inlineStr">
        <is>
          <t>Expenses after incentive fees</t>
        </is>
      </c>
      <c r="B766" s="4" t="inlineStr">
        <is>
          <t>[3],[4]</t>
        </is>
      </c>
      <c r="C766" s="4" t="inlineStr">
        <is>
          <t>2.89%</t>
        </is>
      </c>
      <c r="F766" s="4" t="inlineStr">
        <is>
          <t>4.38%</t>
        </is>
      </c>
    </row>
    <row r="767">
      <c r="A767" s="4" t="inlineStr">
        <is>
          <t>Total return before incentive fees</t>
        </is>
      </c>
      <c r="B767" s="4" t="inlineStr">
        <is>
          <t>[5]</t>
        </is>
      </c>
      <c r="C767" s="4" t="inlineStr">
        <is>
          <t>2.49%</t>
        </is>
      </c>
      <c r="F767" s="4" t="inlineStr">
        <is>
          <t>17.58%</t>
        </is>
      </c>
    </row>
    <row r="768">
      <c r="A768" s="4" t="inlineStr">
        <is>
          <t>Total return after incentive fees</t>
        </is>
      </c>
      <c r="B768" s="4" t="inlineStr">
        <is>
          <t>[5]</t>
        </is>
      </c>
      <c r="C768" s="4" t="inlineStr">
        <is>
          <t>2.49%</t>
        </is>
      </c>
      <c r="F768" s="4" t="inlineStr">
        <is>
          <t>17.58%</t>
        </is>
      </c>
    </row>
    <row r="769">
      <c r="A769" s="4" t="inlineStr">
        <is>
          <t>Incentive fee per share</t>
        </is>
      </c>
      <c r="C769" s="4" t="inlineStr">
        <is>
          <t xml:space="preserve"> </t>
        </is>
      </c>
      <c r="F769" s="4" t="inlineStr">
        <is>
          <t xml:space="preserve"> </t>
        </is>
      </c>
    </row>
    <row r="770">
      <c r="A770" s="4" t="inlineStr">
        <is>
          <t>Incentive Fee to ANA</t>
        </is>
      </c>
      <c r="C770" s="4" t="inlineStr">
        <is>
          <t>0.00%</t>
        </is>
      </c>
      <c r="F770" s="4" t="inlineStr">
        <is>
          <t>0.00%</t>
        </is>
      </c>
    </row>
    <row r="771">
      <c r="A771" s="4" t="inlineStr">
        <is>
          <t>Class 1AP [Member] | Frontier Global Fund [Member]</t>
        </is>
      </c>
    </row>
    <row r="772">
      <c r="A772" s="3" t="inlineStr">
        <is>
          <t>Per unit operating performance (1)</t>
        </is>
      </c>
    </row>
    <row r="773">
      <c r="A773" s="4" t="inlineStr">
        <is>
          <t>Net asset value</t>
        </is>
      </c>
      <c r="B773" s="4" t="inlineStr">
        <is>
          <t>[1]</t>
        </is>
      </c>
      <c r="H773" s="9" t="n">
        <v>154.43</v>
      </c>
    </row>
    <row r="774">
      <c r="A774" s="3" t="inlineStr">
        <is>
          <t>Net operating results:</t>
        </is>
      </c>
    </row>
    <row r="775">
      <c r="A775" s="4" t="inlineStr">
        <is>
          <t>Interest income</t>
        </is>
      </c>
      <c r="B775" s="4" t="inlineStr">
        <is>
          <t>[1]</t>
        </is>
      </c>
      <c r="H775" s="5" t="n">
        <v>0</v>
      </c>
    </row>
    <row r="776">
      <c r="A776" s="4" t="inlineStr">
        <is>
          <t>Expenses</t>
        </is>
      </c>
      <c r="B776" s="4" t="inlineStr">
        <is>
          <t>[1]</t>
        </is>
      </c>
      <c r="H776" s="9" t="n">
        <v>-5.84</v>
      </c>
    </row>
    <row r="777">
      <c r="A777" s="4" t="inlineStr">
        <is>
          <t>Net gain/(loss) on investments, net of non-controlling interests</t>
        </is>
      </c>
      <c r="B777" s="4" t="inlineStr">
        <is>
          <t>[1]</t>
        </is>
      </c>
      <c r="H777" s="10" t="n">
        <v>-23.2</v>
      </c>
    </row>
    <row r="778">
      <c r="A778" s="4" t="inlineStr">
        <is>
          <t>Net income/(loss)</t>
        </is>
      </c>
      <c r="B778" s="4" t="inlineStr">
        <is>
          <t>[1]</t>
        </is>
      </c>
      <c r="H778" s="9" t="n">
        <v>-29.04</v>
      </c>
    </row>
    <row r="779">
      <c r="A779" s="4" t="inlineStr">
        <is>
          <t>Net asset value</t>
        </is>
      </c>
      <c r="B779" s="4" t="inlineStr">
        <is>
          <t>[1]</t>
        </is>
      </c>
      <c r="E779" s="7" t="n">
        <v>125.39</v>
      </c>
      <c r="H779" s="7" t="n">
        <v>125.39</v>
      </c>
    </row>
    <row r="780">
      <c r="A780" s="3" t="inlineStr">
        <is>
          <t>Ratios to average net assets</t>
        </is>
      </c>
    </row>
    <row r="781">
      <c r="A781" s="4" t="inlineStr">
        <is>
          <t>Net investment income/(loss)</t>
        </is>
      </c>
      <c r="H781" s="4" t="inlineStr">
        <is>
          <t>(7.68%)</t>
        </is>
      </c>
    </row>
    <row r="782">
      <c r="A782" s="4" t="inlineStr">
        <is>
          <t>Expenses before incentive fees</t>
        </is>
      </c>
      <c r="B782" s="4" t="inlineStr">
        <is>
          <t>[3],[4]</t>
        </is>
      </c>
      <c r="H782" s="4" t="inlineStr">
        <is>
          <t>7.68%</t>
        </is>
      </c>
    </row>
    <row r="783">
      <c r="A783" s="4" t="inlineStr">
        <is>
          <t>Expenses after incentive fees</t>
        </is>
      </c>
      <c r="B783" s="4" t="inlineStr">
        <is>
          <t>[3],[4]</t>
        </is>
      </c>
      <c r="H783" s="4" t="inlineStr">
        <is>
          <t>7.68%</t>
        </is>
      </c>
    </row>
    <row r="784">
      <c r="A784" s="4" t="inlineStr">
        <is>
          <t>Total return before incentive fees</t>
        </is>
      </c>
      <c r="B784" s="4" t="inlineStr">
        <is>
          <t>[5]</t>
        </is>
      </c>
      <c r="H784" s="4" t="inlineStr">
        <is>
          <t>(18.80%)</t>
        </is>
      </c>
    </row>
    <row r="785">
      <c r="A785" s="4" t="inlineStr">
        <is>
          <t>Total return after incentive fees</t>
        </is>
      </c>
      <c r="B785" s="4" t="inlineStr">
        <is>
          <t>[5]</t>
        </is>
      </c>
      <c r="H785" s="4" t="inlineStr">
        <is>
          <t>(18.80%)</t>
        </is>
      </c>
    </row>
    <row r="786">
      <c r="A786" s="4" t="inlineStr">
        <is>
          <t>Incentive fee per share</t>
        </is>
      </c>
      <c r="H786" s="4" t="inlineStr">
        <is>
          <t xml:space="preserve"> </t>
        </is>
      </c>
    </row>
    <row r="787">
      <c r="A787" s="4" t="inlineStr">
        <is>
          <t>Incentive Fee to ANA</t>
        </is>
      </c>
      <c r="H787" s="4" t="inlineStr">
        <is>
          <t>0.00%</t>
        </is>
      </c>
    </row>
    <row r="788">
      <c r="A788" s="4" t="inlineStr">
        <is>
          <t>Class 1AP [Member] | Frontier Heritage Fund [Member]</t>
        </is>
      </c>
    </row>
    <row r="789">
      <c r="A789" s="3" t="inlineStr">
        <is>
          <t>Per unit operating performance (1)</t>
        </is>
      </c>
    </row>
    <row r="790">
      <c r="A790" s="4" t="inlineStr">
        <is>
          <t>Net asset value</t>
        </is>
      </c>
      <c r="B790" s="4" t="inlineStr">
        <is>
          <t>[1]</t>
        </is>
      </c>
      <c r="C790" s="7" t="n">
        <v>134.44</v>
      </c>
      <c r="H790" s="7" t="n">
        <v>114.15</v>
      </c>
    </row>
    <row r="791">
      <c r="A791" s="3" t="inlineStr">
        <is>
          <t>Net operating results:</t>
        </is>
      </c>
    </row>
    <row r="792">
      <c r="A792" s="4" t="inlineStr">
        <is>
          <t>Interest income</t>
        </is>
      </c>
      <c r="B792" s="4" t="inlineStr">
        <is>
          <t>[1]</t>
        </is>
      </c>
      <c r="C792" s="5" t="n">
        <v>0</v>
      </c>
      <c r="H792" s="5" t="n">
        <v>0</v>
      </c>
    </row>
    <row r="793">
      <c r="A793" s="4" t="inlineStr">
        <is>
          <t>Expenses</t>
        </is>
      </c>
      <c r="B793" s="4" t="inlineStr">
        <is>
          <t>[1]</t>
        </is>
      </c>
      <c r="C793" s="9" t="n">
        <v>-1.45</v>
      </c>
      <c r="H793" s="9" t="n">
        <v>-3.52</v>
      </c>
    </row>
    <row r="794">
      <c r="A794" s="4" t="inlineStr">
        <is>
          <t>Net gain/(loss) on investments, net of non-controlling interests</t>
        </is>
      </c>
      <c r="B794" s="4" t="inlineStr">
        <is>
          <t>[1]</t>
        </is>
      </c>
      <c r="C794" s="9" t="n">
        <v>6.12</v>
      </c>
      <c r="H794" s="9" t="n">
        <v>-6.11</v>
      </c>
    </row>
    <row r="795">
      <c r="A795" s="4" t="inlineStr">
        <is>
          <t>Net income/(loss)</t>
        </is>
      </c>
      <c r="B795" s="4" t="inlineStr">
        <is>
          <t>[1]</t>
        </is>
      </c>
      <c r="C795" s="9" t="n">
        <v>4.66</v>
      </c>
      <c r="H795" s="9" t="n">
        <v>-9.619999999999999</v>
      </c>
    </row>
    <row r="796">
      <c r="A796" s="4" t="inlineStr">
        <is>
          <t>Net asset value</t>
        </is>
      </c>
      <c r="B796" s="4" t="inlineStr">
        <is>
          <t>[1]</t>
        </is>
      </c>
      <c r="C796" s="8" t="n">
        <v>139.1</v>
      </c>
      <c r="E796" s="9" t="n">
        <v>104.53</v>
      </c>
      <c r="F796" s="8" t="n">
        <v>139.1</v>
      </c>
      <c r="H796" s="7" t="n">
        <v>104.53</v>
      </c>
    </row>
    <row r="797">
      <c r="A797" s="3" t="inlineStr">
        <is>
          <t>Ratios to average net assets</t>
        </is>
      </c>
    </row>
    <row r="798">
      <c r="A798" s="4" t="inlineStr">
        <is>
          <t>Net investment income/(loss)</t>
        </is>
      </c>
      <c r="C798" s="4" t="inlineStr">
        <is>
          <t>(4.06%)</t>
        </is>
      </c>
      <c r="H798" s="4" t="inlineStr">
        <is>
          <t>(5.90%)</t>
        </is>
      </c>
    </row>
    <row r="799">
      <c r="A799" s="4" t="inlineStr">
        <is>
          <t>Expenses before incentive fees</t>
        </is>
      </c>
      <c r="B799" s="4" t="inlineStr">
        <is>
          <t>[3],[4]</t>
        </is>
      </c>
      <c r="C799" s="4" t="inlineStr">
        <is>
          <t>4.06%</t>
        </is>
      </c>
      <c r="H799" s="4" t="inlineStr">
        <is>
          <t>5.90%</t>
        </is>
      </c>
    </row>
    <row r="800">
      <c r="A800" s="4" t="inlineStr">
        <is>
          <t>Expenses after incentive fees</t>
        </is>
      </c>
      <c r="B800" s="4" t="inlineStr">
        <is>
          <t>[3],[4]</t>
        </is>
      </c>
      <c r="C800" s="4" t="inlineStr">
        <is>
          <t>4.06%</t>
        </is>
      </c>
      <c r="H800" s="4" t="inlineStr">
        <is>
          <t>5.90%</t>
        </is>
      </c>
    </row>
    <row r="801">
      <c r="A801" s="4" t="inlineStr">
        <is>
          <t>Total return before incentive fees</t>
        </is>
      </c>
      <c r="B801" s="4" t="inlineStr">
        <is>
          <t>[5]</t>
        </is>
      </c>
      <c r="C801" s="4" t="inlineStr">
        <is>
          <t>3.47%</t>
        </is>
      </c>
      <c r="H801" s="4" t="inlineStr">
        <is>
          <t>(8.43%)</t>
        </is>
      </c>
    </row>
    <row r="802">
      <c r="A802" s="4" t="inlineStr">
        <is>
          <t>Total return after incentive fees</t>
        </is>
      </c>
      <c r="B802" s="4" t="inlineStr">
        <is>
          <t>[5]</t>
        </is>
      </c>
      <c r="C802" s="4" t="inlineStr">
        <is>
          <t>3.47%</t>
        </is>
      </c>
      <c r="H802" s="4" t="inlineStr">
        <is>
          <t>(8.43%)</t>
        </is>
      </c>
    </row>
    <row r="803">
      <c r="A803" s="4" t="inlineStr">
        <is>
          <t>Incentive fee per share</t>
        </is>
      </c>
      <c r="H803" s="4" t="inlineStr">
        <is>
          <t xml:space="preserve"> </t>
        </is>
      </c>
    </row>
    <row r="804">
      <c r="A804" s="4" t="inlineStr">
        <is>
          <t>Incentive Fee to ANA</t>
        </is>
      </c>
      <c r="H804" s="4" t="inlineStr">
        <is>
          <t>0.00%</t>
        </is>
      </c>
    </row>
    <row r="805">
      <c r="A805" s="4" t="inlineStr">
        <is>
          <t>Class 1AP [Member] | Frontier Balanced Fund [Member]</t>
        </is>
      </c>
    </row>
    <row r="806">
      <c r="A806" s="3" t="inlineStr">
        <is>
          <t>Per unit operating performance (1)</t>
        </is>
      </c>
    </row>
    <row r="807">
      <c r="A807" s="4" t="inlineStr">
        <is>
          <t>Net asset value</t>
        </is>
      </c>
      <c r="B807" s="4" t="inlineStr">
        <is>
          <t>[1]</t>
        </is>
      </c>
      <c r="E807" s="9" t="n">
        <v>93.76000000000001</v>
      </c>
    </row>
    <row r="808">
      <c r="A808" s="3" t="inlineStr">
        <is>
          <t>Net operating results:</t>
        </is>
      </c>
    </row>
    <row r="809">
      <c r="A809" s="4" t="inlineStr">
        <is>
          <t>Interest income</t>
        </is>
      </c>
      <c r="B809" s="4" t="inlineStr">
        <is>
          <t>[1]</t>
        </is>
      </c>
      <c r="E809" s="5" t="n">
        <v>0</v>
      </c>
    </row>
    <row r="810">
      <c r="A810" s="4" t="inlineStr">
        <is>
          <t>Expenses</t>
        </is>
      </c>
      <c r="B810" s="4" t="inlineStr">
        <is>
          <t>[1]</t>
        </is>
      </c>
      <c r="E810" s="9" t="n">
        <v>-0.97</v>
      </c>
    </row>
    <row r="811">
      <c r="A811" s="4" t="inlineStr">
        <is>
          <t>Net gain/(loss) on investments, net of non-controlling interests</t>
        </is>
      </c>
      <c r="B811" s="4" t="inlineStr">
        <is>
          <t>[1]</t>
        </is>
      </c>
      <c r="E811" s="9" t="n">
        <v>-6.46</v>
      </c>
    </row>
    <row r="812">
      <c r="A812" s="4" t="inlineStr">
        <is>
          <t>Net income/(loss)</t>
        </is>
      </c>
      <c r="B812" s="4" t="inlineStr">
        <is>
          <t>[1]</t>
        </is>
      </c>
      <c r="E812" s="9" t="n">
        <v>-7.42</v>
      </c>
    </row>
    <row r="813">
      <c r="A813" s="4" t="inlineStr">
        <is>
          <t>Net asset value</t>
        </is>
      </c>
      <c r="B813" s="4" t="inlineStr">
        <is>
          <t>[1]</t>
        </is>
      </c>
      <c r="E813" s="7" t="n">
        <v>86.34</v>
      </c>
      <c r="H813" s="7" t="n">
        <v>86.34</v>
      </c>
    </row>
    <row r="814">
      <c r="A814" s="3" t="inlineStr">
        <is>
          <t>Ratios to average net assets</t>
        </is>
      </c>
    </row>
    <row r="815">
      <c r="A815" s="4" t="inlineStr">
        <is>
          <t>Net investment income/(loss)</t>
        </is>
      </c>
      <c r="E815" s="4" t="inlineStr">
        <is>
          <t>(4.27%)</t>
        </is>
      </c>
    </row>
    <row r="816">
      <c r="A816" s="4" t="inlineStr">
        <is>
          <t>Expenses before incentive fees</t>
        </is>
      </c>
      <c r="B816" s="4" t="inlineStr">
        <is>
          <t>[3],[4]</t>
        </is>
      </c>
      <c r="E816" s="4" t="inlineStr">
        <is>
          <t>4.27%</t>
        </is>
      </c>
    </row>
    <row r="817">
      <c r="A817" s="4" t="inlineStr">
        <is>
          <t>Expenses after incentive fees</t>
        </is>
      </c>
      <c r="B817" s="4" t="inlineStr">
        <is>
          <t>[3],[4]</t>
        </is>
      </c>
      <c r="E817" s="4" t="inlineStr">
        <is>
          <t>4.27%</t>
        </is>
      </c>
    </row>
    <row r="818">
      <c r="A818" s="4" t="inlineStr">
        <is>
          <t>Total return before incentive fees</t>
        </is>
      </c>
      <c r="B818" s="4" t="inlineStr">
        <is>
          <t>[5]</t>
        </is>
      </c>
      <c r="E818" s="4" t="inlineStr">
        <is>
          <t>(7.92%)</t>
        </is>
      </c>
    </row>
    <row r="819">
      <c r="A819" s="4" t="inlineStr">
        <is>
          <t>Total return after incentive fees</t>
        </is>
      </c>
      <c r="B819" s="4" t="inlineStr">
        <is>
          <t>[5]</t>
        </is>
      </c>
      <c r="E819" s="4" t="inlineStr">
        <is>
          <t>(7.92%)</t>
        </is>
      </c>
    </row>
    <row r="820">
      <c r="A820" s="4" t="inlineStr">
        <is>
          <t>Incentive fee per share</t>
        </is>
      </c>
      <c r="E820" s="4" t="inlineStr">
        <is>
          <t xml:space="preserve"> </t>
        </is>
      </c>
    </row>
    <row r="821">
      <c r="A821" s="4" t="inlineStr">
        <is>
          <t>Incentive Fee to ANA</t>
        </is>
      </c>
      <c r="E821" s="4" t="inlineStr">
        <is>
          <t>0.00%</t>
        </is>
      </c>
    </row>
    <row r="822">
      <c r="A822" s="4" t="inlineStr">
        <is>
          <t>Class 1AP [Member] | Frontier Select Fund [Member]</t>
        </is>
      </c>
    </row>
    <row r="823">
      <c r="A823" s="3" t="inlineStr">
        <is>
          <t>Per unit operating performance (1)</t>
        </is>
      </c>
    </row>
    <row r="824">
      <c r="A824" s="4" t="inlineStr">
        <is>
          <t>Net asset value</t>
        </is>
      </c>
      <c r="B824" s="4" t="inlineStr">
        <is>
          <t>[1]</t>
        </is>
      </c>
      <c r="H824" s="9" t="n">
        <v>78.51000000000001</v>
      </c>
    </row>
    <row r="825">
      <c r="A825" s="3" t="inlineStr">
        <is>
          <t>Net operating results:</t>
        </is>
      </c>
    </row>
    <row r="826">
      <c r="A826" s="4" t="inlineStr">
        <is>
          <t>Interest income</t>
        </is>
      </c>
      <c r="B826" s="4" t="inlineStr">
        <is>
          <t>[1]</t>
        </is>
      </c>
      <c r="H826" s="5" t="n">
        <v>0</v>
      </c>
    </row>
    <row r="827">
      <c r="A827" s="4" t="inlineStr">
        <is>
          <t>Expenses</t>
        </is>
      </c>
      <c r="B827" s="4" t="inlineStr">
        <is>
          <t>[1]</t>
        </is>
      </c>
      <c r="H827" s="9" t="n">
        <v>-1.37</v>
      </c>
    </row>
    <row r="828">
      <c r="A828" s="4" t="inlineStr">
        <is>
          <t>Net gain/(loss) on investments, net of non-controlling interests</t>
        </is>
      </c>
      <c r="B828" s="4" t="inlineStr">
        <is>
          <t>[1]</t>
        </is>
      </c>
      <c r="H828" s="9" t="n">
        <v>-12.93</v>
      </c>
    </row>
    <row r="829">
      <c r="A829" s="4" t="inlineStr">
        <is>
          <t>Net income/(loss)</t>
        </is>
      </c>
      <c r="B829" s="4" t="inlineStr">
        <is>
          <t>[1]</t>
        </is>
      </c>
      <c r="H829" s="9" t="n">
        <v>-14.31</v>
      </c>
    </row>
    <row r="830">
      <c r="A830" s="4" t="inlineStr">
        <is>
          <t>Net asset value</t>
        </is>
      </c>
      <c r="B830" s="4" t="inlineStr">
        <is>
          <t>[1]</t>
        </is>
      </c>
      <c r="E830" s="8" t="n">
        <v>64.2</v>
      </c>
      <c r="H830" s="8" t="n">
        <v>64.2</v>
      </c>
    </row>
    <row r="831">
      <c r="A831" s="3" t="inlineStr">
        <is>
          <t>Ratios to average net assets</t>
        </is>
      </c>
    </row>
    <row r="832">
      <c r="A832" s="4" t="inlineStr">
        <is>
          <t>Net investment income/(loss)</t>
        </is>
      </c>
      <c r="H832" s="4" t="inlineStr">
        <is>
          <t>(3.64%)</t>
        </is>
      </c>
    </row>
    <row r="833">
      <c r="A833" s="4" t="inlineStr">
        <is>
          <t>Expenses before incentive fees</t>
        </is>
      </c>
      <c r="B833" s="4" t="inlineStr">
        <is>
          <t>[3],[4]</t>
        </is>
      </c>
      <c r="H833" s="4" t="inlineStr">
        <is>
          <t>3.64%</t>
        </is>
      </c>
    </row>
    <row r="834">
      <c r="A834" s="4" t="inlineStr">
        <is>
          <t>Expenses after incentive fees</t>
        </is>
      </c>
      <c r="B834" s="4" t="inlineStr">
        <is>
          <t>[3],[4]</t>
        </is>
      </c>
      <c r="H834" s="4" t="inlineStr">
        <is>
          <t>3.64%</t>
        </is>
      </c>
    </row>
    <row r="835">
      <c r="A835" s="4" t="inlineStr">
        <is>
          <t>Total return before incentive fees</t>
        </is>
      </c>
      <c r="B835" s="4" t="inlineStr">
        <is>
          <t>[5]</t>
        </is>
      </c>
      <c r="H835" s="4" t="inlineStr">
        <is>
          <t>(18.22%)</t>
        </is>
      </c>
    </row>
    <row r="836">
      <c r="A836" s="4" t="inlineStr">
        <is>
          <t>Total return after incentive fees</t>
        </is>
      </c>
      <c r="B836" s="4" t="inlineStr">
        <is>
          <t>[5]</t>
        </is>
      </c>
      <c r="H836" s="4" t="inlineStr">
        <is>
          <t>(18.22%)</t>
        </is>
      </c>
    </row>
    <row r="837">
      <c r="A837" s="4" t="inlineStr">
        <is>
          <t>Incentive fee per share</t>
        </is>
      </c>
      <c r="H837" s="4" t="inlineStr">
        <is>
          <t xml:space="preserve"> </t>
        </is>
      </c>
    </row>
    <row r="838">
      <c r="A838" s="4" t="inlineStr">
        <is>
          <t>Incentive Fee to ANA</t>
        </is>
      </c>
      <c r="H838" s="4" t="inlineStr">
        <is>
          <t>0.00%</t>
        </is>
      </c>
    </row>
    <row r="839">
      <c r="A839" s="4" t="inlineStr">
        <is>
          <t>Class 1AP [Member] | Frontier Global Fund [Member]</t>
        </is>
      </c>
    </row>
    <row r="840">
      <c r="A840" s="3" t="inlineStr">
        <is>
          <t>Per unit operating performance (1)</t>
        </is>
      </c>
    </row>
    <row r="841">
      <c r="A841" s="4" t="inlineStr">
        <is>
          <t>Net asset value</t>
        </is>
      </c>
      <c r="B841" s="4" t="inlineStr">
        <is>
          <t>[1]</t>
        </is>
      </c>
      <c r="E841" s="9" t="n">
        <v>145.35</v>
      </c>
    </row>
    <row r="842">
      <c r="A842" s="3" t="inlineStr">
        <is>
          <t>Net operating results:</t>
        </is>
      </c>
    </row>
    <row r="843">
      <c r="A843" s="4" t="inlineStr">
        <is>
          <t>Interest income</t>
        </is>
      </c>
      <c r="B843" s="4" t="inlineStr">
        <is>
          <t>[1]</t>
        </is>
      </c>
      <c r="E843" s="5" t="n">
        <v>0</v>
      </c>
    </row>
    <row r="844">
      <c r="A844" s="4" t="inlineStr">
        <is>
          <t>Expenses</t>
        </is>
      </c>
      <c r="B844" s="4" t="inlineStr">
        <is>
          <t>[1]</t>
        </is>
      </c>
      <c r="E844" s="9" t="n">
        <v>-1.77</v>
      </c>
    </row>
    <row r="845">
      <c r="A845" s="4" t="inlineStr">
        <is>
          <t>Net gain/(loss) on investments, net of non-controlling interests</t>
        </is>
      </c>
      <c r="B845" s="4" t="inlineStr">
        <is>
          <t>[1]</t>
        </is>
      </c>
      <c r="E845" s="9" t="n">
        <v>-18.19</v>
      </c>
    </row>
    <row r="846">
      <c r="A846" s="4" t="inlineStr">
        <is>
          <t>Net income/(loss)</t>
        </is>
      </c>
      <c r="B846" s="4" t="inlineStr">
        <is>
          <t>[1]</t>
        </is>
      </c>
      <c r="E846" s="9" t="n">
        <v>-19.96</v>
      </c>
    </row>
    <row r="847">
      <c r="A847" s="4" t="inlineStr">
        <is>
          <t>Net asset value</t>
        </is>
      </c>
      <c r="B847" s="4" t="inlineStr">
        <is>
          <t>[1]</t>
        </is>
      </c>
      <c r="E847" s="7" t="n">
        <v>125.39</v>
      </c>
      <c r="H847" s="7" t="n">
        <v>125.39</v>
      </c>
    </row>
    <row r="848">
      <c r="A848" s="3" t="inlineStr">
        <is>
          <t>Ratios to average net assets</t>
        </is>
      </c>
    </row>
    <row r="849">
      <c r="A849" s="4" t="inlineStr">
        <is>
          <t>Net investment income/(loss)</t>
        </is>
      </c>
      <c r="E849" s="4" t="inlineStr">
        <is>
          <t>(5.23%)</t>
        </is>
      </c>
    </row>
    <row r="850">
      <c r="A850" s="4" t="inlineStr">
        <is>
          <t>Expenses before incentive fees</t>
        </is>
      </c>
      <c r="B850" s="4" t="inlineStr">
        <is>
          <t>[3],[4]</t>
        </is>
      </c>
      <c r="E850" s="4" t="inlineStr">
        <is>
          <t>5.23%</t>
        </is>
      </c>
    </row>
    <row r="851">
      <c r="A851" s="4" t="inlineStr">
        <is>
          <t>Expenses after incentive fees</t>
        </is>
      </c>
      <c r="B851" s="4" t="inlineStr">
        <is>
          <t>[3],[4]</t>
        </is>
      </c>
      <c r="E851" s="4" t="inlineStr">
        <is>
          <t>5.23%</t>
        </is>
      </c>
    </row>
    <row r="852">
      <c r="A852" s="4" t="inlineStr">
        <is>
          <t>Total return before incentive fees</t>
        </is>
      </c>
      <c r="B852" s="4" t="inlineStr">
        <is>
          <t>[5]</t>
        </is>
      </c>
      <c r="E852" s="4" t="inlineStr">
        <is>
          <t>(13.73%)</t>
        </is>
      </c>
    </row>
    <row r="853">
      <c r="A853" s="4" t="inlineStr">
        <is>
          <t>Total return after incentive fees</t>
        </is>
      </c>
      <c r="B853" s="4" t="inlineStr">
        <is>
          <t>[5]</t>
        </is>
      </c>
      <c r="E853" s="4" t="inlineStr">
        <is>
          <t>(13.73%)</t>
        </is>
      </c>
    </row>
    <row r="854">
      <c r="A854" s="4" t="inlineStr">
        <is>
          <t>Incentive fee per share</t>
        </is>
      </c>
      <c r="E854" s="4" t="inlineStr">
        <is>
          <t xml:space="preserve"> </t>
        </is>
      </c>
    </row>
    <row r="855">
      <c r="A855" s="4" t="inlineStr">
        <is>
          <t>Incentive Fee to ANA</t>
        </is>
      </c>
      <c r="E855" s="4" t="inlineStr">
        <is>
          <t>0.00%</t>
        </is>
      </c>
    </row>
    <row r="856">
      <c r="A856" s="4" t="inlineStr">
        <is>
          <t>Class 1AP [Member] | Frontier Heritage Fund [Member]</t>
        </is>
      </c>
    </row>
    <row r="857">
      <c r="A857" s="3" t="inlineStr">
        <is>
          <t>Per unit operating performance (1)</t>
        </is>
      </c>
    </row>
    <row r="858">
      <c r="A858" s="4" t="inlineStr">
        <is>
          <t>Net asset value</t>
        </is>
      </c>
      <c r="B858" s="4" t="inlineStr">
        <is>
          <t>[1]</t>
        </is>
      </c>
      <c r="E858" s="7" t="n">
        <v>115.25</v>
      </c>
      <c r="F858" s="10" t="n">
        <v>116.5</v>
      </c>
    </row>
    <row r="859">
      <c r="A859" s="3" t="inlineStr">
        <is>
          <t>Net operating results:</t>
        </is>
      </c>
    </row>
    <row r="860">
      <c r="A860" s="4" t="inlineStr">
        <is>
          <t>Interest income</t>
        </is>
      </c>
      <c r="B860" s="4" t="inlineStr">
        <is>
          <t>[1]</t>
        </is>
      </c>
      <c r="E860" s="5" t="n">
        <v>0</v>
      </c>
      <c r="F860" s="5" t="n">
        <v>0</v>
      </c>
    </row>
    <row r="861">
      <c r="A861" s="4" t="inlineStr">
        <is>
          <t>Expenses</t>
        </is>
      </c>
      <c r="B861" s="4" t="inlineStr">
        <is>
          <t>[1]</t>
        </is>
      </c>
      <c r="E861" s="10" t="n">
        <v>-1.1</v>
      </c>
      <c r="F861" s="9" t="n">
        <v>-3.91</v>
      </c>
    </row>
    <row r="862">
      <c r="A862" s="4" t="inlineStr">
        <is>
          <t>Net gain/(loss) on investments, net of non-controlling interests</t>
        </is>
      </c>
      <c r="B862" s="4" t="inlineStr">
        <is>
          <t>[1]</t>
        </is>
      </c>
      <c r="E862" s="9" t="n">
        <v>-9.619999999999999</v>
      </c>
      <c r="F862" s="9" t="n">
        <v>26.52</v>
      </c>
    </row>
    <row r="863">
      <c r="A863" s="4" t="inlineStr">
        <is>
          <t>Net income/(loss)</t>
        </is>
      </c>
      <c r="B863" s="4" t="inlineStr">
        <is>
          <t>[1]</t>
        </is>
      </c>
      <c r="E863" s="9" t="n">
        <v>-10.72</v>
      </c>
      <c r="F863" s="10" t="n">
        <v>22.6</v>
      </c>
    </row>
    <row r="864">
      <c r="A864" s="4" t="inlineStr">
        <is>
          <t>Net asset value</t>
        </is>
      </c>
      <c r="B864" s="4" t="inlineStr">
        <is>
          <t>[1]</t>
        </is>
      </c>
      <c r="C864" s="8" t="n">
        <v>139.1</v>
      </c>
      <c r="E864" s="7" t="n">
        <v>104.53</v>
      </c>
      <c r="F864" s="8" t="n">
        <v>139.1</v>
      </c>
      <c r="H864" s="9" t="n">
        <v>104.53</v>
      </c>
    </row>
    <row r="865">
      <c r="A865" s="3" t="inlineStr">
        <is>
          <t>Ratios to average net assets</t>
        </is>
      </c>
    </row>
    <row r="866">
      <c r="A866" s="4" t="inlineStr">
        <is>
          <t>Net investment income/(loss)</t>
        </is>
      </c>
      <c r="E866" s="4" t="inlineStr">
        <is>
          <t>(4.01%)</t>
        </is>
      </c>
      <c r="F866" s="4" t="inlineStr">
        <is>
          <t>(6.04%)</t>
        </is>
      </c>
    </row>
    <row r="867">
      <c r="A867" s="4" t="inlineStr">
        <is>
          <t>Expenses before incentive fees</t>
        </is>
      </c>
      <c r="B867" s="4" t="inlineStr">
        <is>
          <t>[3],[4]</t>
        </is>
      </c>
      <c r="E867" s="4" t="inlineStr">
        <is>
          <t>4.01%</t>
        </is>
      </c>
      <c r="F867" s="4" t="inlineStr">
        <is>
          <t>6.04%</t>
        </is>
      </c>
    </row>
    <row r="868">
      <c r="A868" s="4" t="inlineStr">
        <is>
          <t>Expenses after incentive fees</t>
        </is>
      </c>
      <c r="B868" s="4" t="inlineStr">
        <is>
          <t>[3],[4]</t>
        </is>
      </c>
      <c r="E868" s="4" t="inlineStr">
        <is>
          <t>4.01%</t>
        </is>
      </c>
      <c r="F868" s="4" t="inlineStr">
        <is>
          <t>6.04%</t>
        </is>
      </c>
    </row>
    <row r="869">
      <c r="A869" s="4" t="inlineStr">
        <is>
          <t>Total return before incentive fees</t>
        </is>
      </c>
      <c r="B869" s="4" t="inlineStr">
        <is>
          <t>[5]</t>
        </is>
      </c>
      <c r="E869" s="4" t="inlineStr">
        <is>
          <t>(9.30%)</t>
        </is>
      </c>
      <c r="F869" s="4" t="inlineStr">
        <is>
          <t>19.40%</t>
        </is>
      </c>
    </row>
    <row r="870">
      <c r="A870" s="4" t="inlineStr">
        <is>
          <t>Total return after incentive fees</t>
        </is>
      </c>
      <c r="B870" s="4" t="inlineStr">
        <is>
          <t>[5]</t>
        </is>
      </c>
      <c r="E870" s="4" t="inlineStr">
        <is>
          <t>(9.30%)</t>
        </is>
      </c>
      <c r="F870" s="4" t="inlineStr">
        <is>
          <t>19.40%</t>
        </is>
      </c>
    </row>
    <row r="871">
      <c r="A871" s="4" t="inlineStr">
        <is>
          <t>Incentive fee per share</t>
        </is>
      </c>
      <c r="E871" s="4" t="inlineStr">
        <is>
          <t xml:space="preserve"> </t>
        </is>
      </c>
    </row>
    <row r="872">
      <c r="A872" s="4" t="inlineStr">
        <is>
          <t>Incentive Fee to ANA</t>
        </is>
      </c>
      <c r="E872" s="4" t="inlineStr">
        <is>
          <t>0.00%</t>
        </is>
      </c>
    </row>
    <row r="873">
      <c r="A873" s="4" t="inlineStr">
        <is>
          <t>Class 1AP [Member] | Frontier Balanced Fund [Member]</t>
        </is>
      </c>
    </row>
    <row r="874">
      <c r="A874" s="3" t="inlineStr">
        <is>
          <t>Per unit operating performance (1)</t>
        </is>
      </c>
    </row>
    <row r="875">
      <c r="A875" s="4" t="inlineStr">
        <is>
          <t>Net asset value</t>
        </is>
      </c>
      <c r="B875" s="4" t="inlineStr">
        <is>
          <t>[1]</t>
        </is>
      </c>
      <c r="F875" s="7" t="n">
        <v>96.81</v>
      </c>
      <c r="H875" s="9" t="n">
        <v>137.81</v>
      </c>
    </row>
    <row r="876">
      <c r="A876" s="3" t="inlineStr">
        <is>
          <t>Net operating results:</t>
        </is>
      </c>
    </row>
    <row r="877">
      <c r="A877" s="4" t="inlineStr">
        <is>
          <t>Interest income</t>
        </is>
      </c>
      <c r="B877" s="4" t="inlineStr">
        <is>
          <t>[1]</t>
        </is>
      </c>
      <c r="F877" s="5" t="n">
        <v>0</v>
      </c>
      <c r="H877" s="9" t="n">
        <v>0.04</v>
      </c>
    </row>
    <row r="878">
      <c r="A878" s="4" t="inlineStr">
        <is>
          <t>Expenses</t>
        </is>
      </c>
      <c r="B878" s="4" t="inlineStr">
        <is>
          <t>[1]</t>
        </is>
      </c>
      <c r="F878" s="9" t="n">
        <v>-4.24</v>
      </c>
      <c r="H878" s="9" t="n">
        <v>-3.21</v>
      </c>
    </row>
    <row r="879">
      <c r="A879" s="4" t="inlineStr">
        <is>
          <t>Net gain/(loss) on investments, net of non-controlling interests</t>
        </is>
      </c>
      <c r="B879" s="4" t="inlineStr">
        <is>
          <t>[1]</t>
        </is>
      </c>
      <c r="F879" s="9" t="n">
        <v>12.24</v>
      </c>
      <c r="H879" s="9" t="n">
        <v>-48.31</v>
      </c>
    </row>
    <row r="880">
      <c r="A880" s="4" t="inlineStr">
        <is>
          <t>Net income/(loss)</t>
        </is>
      </c>
      <c r="B880" s="4" t="inlineStr">
        <is>
          <t>[1]</t>
        </is>
      </c>
      <c r="F880" s="9" t="n">
        <v>8.01</v>
      </c>
      <c r="H880" s="9" t="n">
        <v>-51.47</v>
      </c>
    </row>
    <row r="881">
      <c r="A881" s="4" t="inlineStr">
        <is>
          <t>Net asset value</t>
        </is>
      </c>
      <c r="B881" s="4" t="inlineStr">
        <is>
          <t>[1]</t>
        </is>
      </c>
      <c r="C881" s="7" t="n">
        <v>104.82</v>
      </c>
      <c r="E881" s="7" t="n">
        <v>86.34</v>
      </c>
      <c r="F881" s="7" t="n">
        <v>104.82</v>
      </c>
      <c r="H881" s="7" t="n">
        <v>86.34</v>
      </c>
    </row>
    <row r="882">
      <c r="A882" s="3" t="inlineStr">
        <is>
          <t>Ratios to average net assets</t>
        </is>
      </c>
    </row>
    <row r="883">
      <c r="A883" s="4" t="inlineStr">
        <is>
          <t>Net investment income/(loss)</t>
        </is>
      </c>
      <c r="F883" s="4" t="inlineStr">
        <is>
          <t>(7.12%)</t>
        </is>
      </c>
      <c r="H883" s="4" t="inlineStr">
        <is>
          <t>(5.92%)</t>
        </is>
      </c>
    </row>
    <row r="884">
      <c r="A884" s="4" t="inlineStr">
        <is>
          <t>Expenses before incentive fees</t>
        </is>
      </c>
      <c r="B884" s="4" t="inlineStr">
        <is>
          <t>[3],[4]</t>
        </is>
      </c>
      <c r="F884" s="4" t="inlineStr">
        <is>
          <t>6.21%</t>
        </is>
      </c>
      <c r="H884" s="4" t="inlineStr">
        <is>
          <t>6.00%</t>
        </is>
      </c>
    </row>
    <row r="885">
      <c r="A885" s="4" t="inlineStr">
        <is>
          <t>Expenses after incentive fees</t>
        </is>
      </c>
      <c r="B885" s="4" t="inlineStr">
        <is>
          <t>[3],[4]</t>
        </is>
      </c>
      <c r="F885" s="4" t="inlineStr">
        <is>
          <t>7.13%</t>
        </is>
      </c>
      <c r="H885" s="4" t="inlineStr">
        <is>
          <t>6.00%</t>
        </is>
      </c>
    </row>
    <row r="886">
      <c r="A886" s="4" t="inlineStr">
        <is>
          <t>Total return before incentive fees</t>
        </is>
      </c>
      <c r="B886" s="4" t="inlineStr">
        <is>
          <t>[5]</t>
        </is>
      </c>
      <c r="F886" s="4" t="inlineStr">
        <is>
          <t>9.19%</t>
        </is>
      </c>
      <c r="H886" s="4" t="inlineStr">
        <is>
          <t>(37.35%)</t>
        </is>
      </c>
    </row>
    <row r="887">
      <c r="A887" s="4" t="inlineStr">
        <is>
          <t>Total return after incentive fees</t>
        </is>
      </c>
      <c r="B887" s="4" t="inlineStr">
        <is>
          <t>[5]</t>
        </is>
      </c>
      <c r="F887" s="4" t="inlineStr">
        <is>
          <t>8.27%</t>
        </is>
      </c>
      <c r="H887" s="4" t="inlineStr">
        <is>
          <t>(37.35%)</t>
        </is>
      </c>
    </row>
    <row r="888">
      <c r="A888" s="4" t="inlineStr">
        <is>
          <t>Incentive fee per share</t>
        </is>
      </c>
      <c r="F888" s="7" t="n">
        <v>0.98</v>
      </c>
      <c r="H888" s="4" t="inlineStr">
        <is>
          <t xml:space="preserve"> </t>
        </is>
      </c>
    </row>
    <row r="889">
      <c r="A889" s="4" t="inlineStr">
        <is>
          <t>Incentive Fee to ANA</t>
        </is>
      </c>
      <c r="F889" s="4" t="inlineStr">
        <is>
          <t>0.92%</t>
        </is>
      </c>
      <c r="H889" s="4" t="inlineStr">
        <is>
          <t>0.00%</t>
        </is>
      </c>
    </row>
    <row r="890">
      <c r="A890" s="4" t="inlineStr">
        <is>
          <t>Class 1a [Member] | Frontier Long/Short Commodity Fund [Member]</t>
        </is>
      </c>
    </row>
    <row r="891">
      <c r="A891" s="3" t="inlineStr">
        <is>
          <t>Per unit operating performance (1)</t>
        </is>
      </c>
    </row>
    <row r="892">
      <c r="A892" s="4" t="inlineStr">
        <is>
          <t>Net asset value</t>
        </is>
      </c>
      <c r="B892" s="4" t="inlineStr">
        <is>
          <t>[1]</t>
        </is>
      </c>
      <c r="E892" s="9" t="n">
        <v>44.58</v>
      </c>
      <c r="H892" s="8" t="n">
        <v>44.2</v>
      </c>
    </row>
    <row r="893">
      <c r="A893" s="3" t="inlineStr">
        <is>
          <t>Net operating results:</t>
        </is>
      </c>
    </row>
    <row r="894">
      <c r="A894" s="4" t="inlineStr">
        <is>
          <t>Interest income</t>
        </is>
      </c>
      <c r="B894" s="4" t="inlineStr">
        <is>
          <t>[1]</t>
        </is>
      </c>
      <c r="E894" s="9" t="n">
        <v>0.03</v>
      </c>
      <c r="H894" s="9" t="n">
        <v>0.07000000000000001</v>
      </c>
    </row>
    <row r="895">
      <c r="A895" s="4" t="inlineStr">
        <is>
          <t>Expenses</t>
        </is>
      </c>
      <c r="B895" s="4" t="inlineStr">
        <is>
          <t>[1]</t>
        </is>
      </c>
      <c r="E895" s="9" t="n">
        <v>-0.6899999999999999</v>
      </c>
      <c r="H895" s="9" t="n">
        <v>-2.13</v>
      </c>
    </row>
    <row r="896">
      <c r="A896" s="4" t="inlineStr">
        <is>
          <t>Net gain/(loss) on investments, net of non-controlling interests</t>
        </is>
      </c>
      <c r="B896" s="4" t="inlineStr">
        <is>
          <t>[1],[2]</t>
        </is>
      </c>
      <c r="E896" s="9" t="n">
        <v>-43.93</v>
      </c>
      <c r="H896" s="9" t="n">
        <v>-42.14</v>
      </c>
    </row>
    <row r="897">
      <c r="A897" s="4" t="inlineStr">
        <is>
          <t>Net income/(loss)</t>
        </is>
      </c>
      <c r="B897" s="4" t="inlineStr">
        <is>
          <t>[1],[2]</t>
        </is>
      </c>
      <c r="E897" s="9" t="n">
        <v>-44.58</v>
      </c>
      <c r="H897" s="10" t="n">
        <v>-44.2</v>
      </c>
    </row>
    <row r="898">
      <c r="A898" s="4" t="inlineStr">
        <is>
          <t>Net asset value</t>
        </is>
      </c>
      <c r="B898" s="4" t="inlineStr">
        <is>
          <t>[1]</t>
        </is>
      </c>
      <c r="E898" s="4" t="inlineStr">
        <is>
          <t xml:space="preserve"> </t>
        </is>
      </c>
      <c r="H898" s="4" t="inlineStr">
        <is>
          <t xml:space="preserve"> </t>
        </is>
      </c>
    </row>
    <row r="899">
      <c r="A899" s="3" t="inlineStr">
        <is>
          <t>Ratios to average net assets</t>
        </is>
      </c>
    </row>
    <row r="900">
      <c r="A900" s="4" t="inlineStr">
        <is>
          <t>Net investment income/(loss)</t>
        </is>
      </c>
      <c r="E900" s="4" t="inlineStr">
        <is>
          <t>(6.06%)</t>
        </is>
      </c>
      <c r="H900" s="4" t="inlineStr">
        <is>
          <t>(9.27%)</t>
        </is>
      </c>
    </row>
    <row r="901">
      <c r="A901" s="4" t="inlineStr">
        <is>
          <t>Expenses before incentive fees</t>
        </is>
      </c>
      <c r="B901" s="4" t="inlineStr">
        <is>
          <t>[3],[4]</t>
        </is>
      </c>
      <c r="E901" s="4" t="inlineStr">
        <is>
          <t>6.34%</t>
        </is>
      </c>
      <c r="H901" s="4" t="inlineStr">
        <is>
          <t>9.58%</t>
        </is>
      </c>
    </row>
    <row r="902">
      <c r="A902" s="4" t="inlineStr">
        <is>
          <t>Expenses after incentive fees</t>
        </is>
      </c>
      <c r="B902" s="4" t="inlineStr">
        <is>
          <t>[3],[4]</t>
        </is>
      </c>
      <c r="E902" s="4" t="inlineStr">
        <is>
          <t>6.34%</t>
        </is>
      </c>
      <c r="H902" s="4" t="inlineStr">
        <is>
          <t>9.58%</t>
        </is>
      </c>
    </row>
    <row r="903">
      <c r="A903" s="4" t="inlineStr">
        <is>
          <t>Total return before incentive fees</t>
        </is>
      </c>
      <c r="B903" s="4" t="inlineStr">
        <is>
          <t>[5]</t>
        </is>
      </c>
      <c r="E903" s="4" t="inlineStr">
        <is>
          <t>(2.46%)</t>
        </is>
      </c>
      <c r="H903" s="4" t="inlineStr">
        <is>
          <t>(1.62%)</t>
        </is>
      </c>
    </row>
    <row r="904">
      <c r="A904" s="4" t="inlineStr">
        <is>
          <t>Total return after incentive fees</t>
        </is>
      </c>
      <c r="B904" s="4" t="inlineStr">
        <is>
          <t>[5]</t>
        </is>
      </c>
      <c r="E904" s="4" t="inlineStr">
        <is>
          <t>(2.46%)</t>
        </is>
      </c>
      <c r="H904" s="4" t="inlineStr">
        <is>
          <t>(1.62%)</t>
        </is>
      </c>
    </row>
    <row r="905">
      <c r="A905" s="4" t="inlineStr">
        <is>
          <t>Incentive fee per share</t>
        </is>
      </c>
      <c r="E905" s="4" t="inlineStr">
        <is>
          <t xml:space="preserve"> </t>
        </is>
      </c>
      <c r="H905" s="4" t="inlineStr">
        <is>
          <t xml:space="preserve"> </t>
        </is>
      </c>
    </row>
    <row r="906">
      <c r="A906" s="4" t="inlineStr">
        <is>
          <t>Incentive Fee to ANA</t>
        </is>
      </c>
      <c r="E906" s="4" t="inlineStr">
        <is>
          <t>0.00%</t>
        </is>
      </c>
      <c r="H906" s="4" t="inlineStr">
        <is>
          <t>0.00%</t>
        </is>
      </c>
    </row>
    <row r="907">
      <c r="A907" s="4" t="inlineStr">
        <is>
          <t>Class 1a [Member] | Frontier Select Fund [Member]</t>
        </is>
      </c>
    </row>
    <row r="908">
      <c r="A908" s="3" t="inlineStr">
        <is>
          <t>Per unit operating performance (1)</t>
        </is>
      </c>
    </row>
    <row r="909">
      <c r="A909" s="4" t="inlineStr">
        <is>
          <t>Net asset value</t>
        </is>
      </c>
      <c r="B909" s="4" t="inlineStr">
        <is>
          <t>[1]</t>
        </is>
      </c>
      <c r="E909" s="7" t="n">
        <v>72.91</v>
      </c>
    </row>
    <row r="910">
      <c r="A910" s="3" t="inlineStr">
        <is>
          <t>Net operating results:</t>
        </is>
      </c>
    </row>
    <row r="911">
      <c r="A911" s="4" t="inlineStr">
        <is>
          <t>Interest income</t>
        </is>
      </c>
      <c r="B911" s="4" t="inlineStr">
        <is>
          <t>[1]</t>
        </is>
      </c>
      <c r="E911" s="5" t="n">
        <v>0</v>
      </c>
    </row>
    <row r="912">
      <c r="A912" s="4" t="inlineStr">
        <is>
          <t>Expenses</t>
        </is>
      </c>
      <c r="B912" s="4" t="inlineStr">
        <is>
          <t>[1]</t>
        </is>
      </c>
      <c r="E912" s="9" t="n">
        <v>-0.41</v>
      </c>
    </row>
    <row r="913">
      <c r="A913" s="4" t="inlineStr">
        <is>
          <t>Net gain/(loss) on investments, net of non-controlling interests</t>
        </is>
      </c>
      <c r="B913" s="4" t="inlineStr">
        <is>
          <t>[1]</t>
        </is>
      </c>
      <c r="E913" s="10" t="n">
        <v>-8.300000000000001</v>
      </c>
    </row>
    <row r="914">
      <c r="A914" s="4" t="inlineStr">
        <is>
          <t>Net income/(loss)</t>
        </is>
      </c>
      <c r="B914" s="4" t="inlineStr">
        <is>
          <t>[1]</t>
        </is>
      </c>
      <c r="E914" s="10" t="n">
        <v>-8.699999999999999</v>
      </c>
    </row>
    <row r="915">
      <c r="A915" s="4" t="inlineStr">
        <is>
          <t>Net asset value</t>
        </is>
      </c>
      <c r="B915" s="4" t="inlineStr">
        <is>
          <t>[1]</t>
        </is>
      </c>
      <c r="E915" s="8" t="n">
        <v>64.2</v>
      </c>
      <c r="H915" s="8" t="n">
        <v>64.2</v>
      </c>
    </row>
    <row r="916">
      <c r="A916" s="3" t="inlineStr">
        <is>
          <t>Ratios to average net assets</t>
        </is>
      </c>
    </row>
    <row r="917">
      <c r="A917" s="4" t="inlineStr">
        <is>
          <t>Net investment income/(loss)</t>
        </is>
      </c>
      <c r="E917" s="4" t="inlineStr">
        <is>
          <t>(2.32%)</t>
        </is>
      </c>
    </row>
    <row r="918">
      <c r="A918" s="4" t="inlineStr">
        <is>
          <t>Expenses before incentive fees</t>
        </is>
      </c>
      <c r="B918" s="4" t="inlineStr">
        <is>
          <t>[3],[4]</t>
        </is>
      </c>
      <c r="E918" s="4" t="inlineStr">
        <is>
          <t>2.32%</t>
        </is>
      </c>
    </row>
    <row r="919">
      <c r="A919" s="4" t="inlineStr">
        <is>
          <t>Expenses after incentive fees</t>
        </is>
      </c>
      <c r="B919" s="4" t="inlineStr">
        <is>
          <t>[3],[4]</t>
        </is>
      </c>
      <c r="E919" s="4" t="inlineStr">
        <is>
          <t>2.32%</t>
        </is>
      </c>
    </row>
    <row r="920">
      <c r="A920" s="4" t="inlineStr">
        <is>
          <t>Total return before incentive fees</t>
        </is>
      </c>
      <c r="B920" s="4" t="inlineStr">
        <is>
          <t>[5]</t>
        </is>
      </c>
      <c r="E920" s="4" t="inlineStr">
        <is>
          <t>(11.93%)</t>
        </is>
      </c>
    </row>
    <row r="921">
      <c r="A921" s="4" t="inlineStr">
        <is>
          <t>Total return after incentive fees</t>
        </is>
      </c>
      <c r="B921" s="4" t="inlineStr">
        <is>
          <t>[5]</t>
        </is>
      </c>
      <c r="E921" s="4" t="inlineStr">
        <is>
          <t>(11.93%)</t>
        </is>
      </c>
    </row>
    <row r="922">
      <c r="A922" s="4" t="inlineStr">
        <is>
          <t>Incentive fee per share</t>
        </is>
      </c>
      <c r="E922" s="4" t="inlineStr">
        <is>
          <t xml:space="preserve"> </t>
        </is>
      </c>
    </row>
    <row r="923">
      <c r="A923" s="4" t="inlineStr">
        <is>
          <t>Incentive Fee to ANA</t>
        </is>
      </c>
      <c r="E923" s="4" t="inlineStr">
        <is>
          <t>0.00%</t>
        </is>
      </c>
    </row>
    <row r="924"/>
    <row r="925">
      <c r="A925" s="4" t="inlineStr">
        <is>
          <t>[1]</t>
        </is>
      </c>
      <c r="B925" s="4" t="inlineStr">
        <is>
          <t>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t>
        </is>
      </c>
    </row>
    <row r="926">
      <c r="A926" s="4" t="inlineStr">
        <is>
          <t>[2]</t>
        </is>
      </c>
      <c r="B926" s="4" t="inlineStr">
        <is>
          <t>Class 1 of Frontier Master Fund was closed as of April 1, 2021 and Frontier Diversified Fund Class 1 was closed as of July 21, 2021.</t>
        </is>
      </c>
    </row>
    <row r="927">
      <c r="A927" s="4" t="inlineStr">
        <is>
          <t>[3]</t>
        </is>
      </c>
      <c r="B927" s="4" t="inlineStr">
        <is>
          <t>Expense ratios do not include management and incentive fees at the Galaxy Plus entities. The ratios would have been higher had those expenses been included. The impact of those fees are included in the total return.</t>
        </is>
      </c>
    </row>
    <row r="928">
      <c r="A928" s="4" t="inlineStr">
        <is>
          <t>[4]</t>
        </is>
      </c>
      <c r="B928" s="4" t="inlineStr">
        <is>
          <t>Expense ratios do not reflect interest allocated to the Managing Owner as such expenses are not included in the Statements of Operations of the Series, see footnote 6.</t>
        </is>
      </c>
    </row>
    <row r="929">
      <c r="A929" s="4" t="inlineStr">
        <is>
          <t>[5]</t>
        </is>
      </c>
      <c r="B929" s="4" t="inlineStr">
        <is>
          <t>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is>
      </c>
    </row>
  </sheetData>
  <mergeCells count="11">
    <mergeCell ref="A1:B2"/>
    <mergeCell ref="C1:E1"/>
    <mergeCell ref="F1:H1"/>
    <mergeCell ref="C2:D2"/>
    <mergeCell ref="F2:G2"/>
    <mergeCell ref="A924:G924"/>
    <mergeCell ref="B925:G925"/>
    <mergeCell ref="B926:G926"/>
    <mergeCell ref="B927:G927"/>
    <mergeCell ref="B928:G928"/>
    <mergeCell ref="B929:G92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tails) - Frontier Fund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etails) [Line Items]</t>
        </is>
      </c>
    </row>
    <row r="4">
      <c r="A4" s="4" t="inlineStr">
        <is>
          <t>Monthly average of forwards, options and futures contracts bought</t>
        </is>
      </c>
      <c r="B4" s="6" t="n">
        <v>307</v>
      </c>
      <c r="C4" s="6" t="n">
        <v>600</v>
      </c>
      <c r="D4" s="6" t="n">
        <v>293</v>
      </c>
      <c r="E4" s="6" t="n">
        <v>568</v>
      </c>
    </row>
    <row r="5">
      <c r="A5" s="4" t="inlineStr">
        <is>
          <t>Monthly average of forwards, options and futures contracts sold</t>
        </is>
      </c>
      <c r="B5" s="6" t="n">
        <v>392</v>
      </c>
      <c r="C5" s="6" t="n">
        <v>726</v>
      </c>
      <c r="D5" s="6" t="n">
        <v>322</v>
      </c>
      <c r="E5" s="6" t="n">
        <v>578</v>
      </c>
    </row>
    <row r="6">
      <c r="A6" s="4" t="inlineStr">
        <is>
          <t>Minimum [Member]</t>
        </is>
      </c>
    </row>
    <row r="7">
      <c r="A7" s="3" t="inlineStr">
        <is>
          <t>Derivative Instruments and Hedging Activities (Details) [Line Items]</t>
        </is>
      </c>
    </row>
    <row r="8">
      <c r="A8" s="4" t="inlineStr">
        <is>
          <t>Percentage of embedded management fees</t>
        </is>
      </c>
      <c r="B8" s="4" t="inlineStr">
        <is>
          <t>1.00%</t>
        </is>
      </c>
      <c r="D8" s="4" t="inlineStr">
        <is>
          <t>1.00%</t>
        </is>
      </c>
    </row>
    <row r="9">
      <c r="A9" s="4" t="inlineStr">
        <is>
          <t>Percentage of fair value of swaps and embedded incentive fees</t>
        </is>
      </c>
      <c r="B9" s="4" t="inlineStr">
        <is>
          <t>15.00%</t>
        </is>
      </c>
      <c r="D9" s="4" t="inlineStr">
        <is>
          <t>15.00%</t>
        </is>
      </c>
    </row>
    <row r="10">
      <c r="A10" s="4" t="inlineStr">
        <is>
          <t>Maximum [Member]</t>
        </is>
      </c>
    </row>
    <row r="11">
      <c r="A11" s="3" t="inlineStr">
        <is>
          <t>Derivative Instruments and Hedging Activities (Details) [Line Items]</t>
        </is>
      </c>
    </row>
    <row r="12">
      <c r="A12" s="4" t="inlineStr">
        <is>
          <t>Percentage of embedded management fees</t>
        </is>
      </c>
      <c r="B12" s="4" t="inlineStr">
        <is>
          <t>1.50%</t>
        </is>
      </c>
      <c r="D12" s="4" t="inlineStr">
        <is>
          <t>1.50%</t>
        </is>
      </c>
    </row>
    <row r="13">
      <c r="A13" s="4" t="inlineStr">
        <is>
          <t>Percentage of fair value of swaps and embedded incentive fees</t>
        </is>
      </c>
      <c r="B13" s="4" t="inlineStr">
        <is>
          <t>25.00%</t>
        </is>
      </c>
      <c r="D13" s="4" t="inlineStr">
        <is>
          <t>25.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tails) - Schedule of averages futures contracts - The Series of Frontier Funds [Member] - Frontier Balanced Fund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etails) - Schedule of averages futures contracts [Line Items]</t>
        </is>
      </c>
    </row>
    <row r="4">
      <c r="A4" s="4" t="inlineStr">
        <is>
          <t>Derivative Numbers of Instruments Bought</t>
        </is>
      </c>
      <c r="B4" s="5" t="n">
        <v>307</v>
      </c>
      <c r="C4" s="5" t="n">
        <v>600</v>
      </c>
      <c r="D4" s="5" t="n">
        <v>293</v>
      </c>
      <c r="E4" s="5" t="n">
        <v>578</v>
      </c>
    </row>
    <row r="5">
      <c r="A5" s="4" t="inlineStr">
        <is>
          <t>Derivative Numbers of Instruments Sold</t>
        </is>
      </c>
      <c r="B5" s="5" t="n">
        <v>392</v>
      </c>
      <c r="C5" s="5" t="n">
        <v>726</v>
      </c>
      <c r="D5" s="5" t="n">
        <v>322</v>
      </c>
      <c r="E5" s="5" t="n">
        <v>56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and Hedging Activities (Details) - Schedule of realized trading revenue from futures, forwards and options - Frontier Balanced Fund [Member] - Realized Trading Revenue from Futures, Forwards and Options [Member] - The Series of Frontier Funds [Member]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erivative Instruments, Gain (Loss) [Line Items]</t>
        </is>
      </c>
    </row>
    <row r="4">
      <c r="A4" s="4" t="inlineStr">
        <is>
          <t>Realized trading income/(loss)</t>
        </is>
      </c>
      <c r="B4" s="4" t="inlineStr">
        <is>
          <t>[1]</t>
        </is>
      </c>
      <c r="C4" s="6" t="n">
        <v>93883</v>
      </c>
      <c r="D4" s="6" t="n">
        <v>167553</v>
      </c>
      <c r="E4" s="6" t="n">
        <v>574605</v>
      </c>
      <c r="F4" s="6" t="n">
        <v>588112</v>
      </c>
    </row>
    <row r="5">
      <c r="A5" s="4" t="inlineStr">
        <is>
          <t>Agriculturals [Member]</t>
        </is>
      </c>
    </row>
    <row r="6">
      <c r="A6" s="3" t="inlineStr">
        <is>
          <t>Derivative Instruments, Gain (Loss) [Line Items]</t>
        </is>
      </c>
    </row>
    <row r="7">
      <c r="A7" s="4" t="inlineStr">
        <is>
          <t>Realized trading income/(loss)</t>
        </is>
      </c>
      <c r="C7" s="5" t="n">
        <v>13487</v>
      </c>
      <c r="D7" s="5" t="n">
        <v>107606</v>
      </c>
      <c r="E7" s="5" t="n">
        <v>87183</v>
      </c>
      <c r="F7" s="5" t="n">
        <v>132659</v>
      </c>
    </row>
    <row r="8">
      <c r="A8" s="4" t="inlineStr">
        <is>
          <t>Currencies [Member]</t>
        </is>
      </c>
    </row>
    <row r="9">
      <c r="A9" s="3" t="inlineStr">
        <is>
          <t>Derivative Instruments, Gain (Loss) [Line Items]</t>
        </is>
      </c>
    </row>
    <row r="10">
      <c r="A10" s="4" t="inlineStr">
        <is>
          <t>Realized trading income/(loss)</t>
        </is>
      </c>
      <c r="C10" s="5" t="n">
        <v>-20259</v>
      </c>
      <c r="D10" s="5" t="n">
        <v>36116</v>
      </c>
      <c r="E10" s="5" t="n">
        <v>-75797</v>
      </c>
      <c r="F10" s="5" t="n">
        <v>15372</v>
      </c>
    </row>
    <row r="11">
      <c r="A11" s="4" t="inlineStr">
        <is>
          <t>Energies [Member]</t>
        </is>
      </c>
    </row>
    <row r="12">
      <c r="A12" s="3" t="inlineStr">
        <is>
          <t>Derivative Instruments, Gain (Loss) [Line Items]</t>
        </is>
      </c>
    </row>
    <row r="13">
      <c r="A13" s="4" t="inlineStr">
        <is>
          <t>Realized trading income/(loss)</t>
        </is>
      </c>
      <c r="C13" s="5" t="n">
        <v>82010</v>
      </c>
      <c r="D13" s="5" t="n">
        <v>-29190</v>
      </c>
      <c r="E13" s="5" t="n">
        <v>133440</v>
      </c>
      <c r="F13" s="5" t="n">
        <v>-15120</v>
      </c>
    </row>
    <row r="14">
      <c r="A14" s="4" t="inlineStr">
        <is>
          <t>Interest rates [Member]</t>
        </is>
      </c>
    </row>
    <row r="15">
      <c r="A15" s="3" t="inlineStr">
        <is>
          <t>Derivative Instruments, Gain (Loss) [Line Items]</t>
        </is>
      </c>
    </row>
    <row r="16">
      <c r="A16" s="4" t="inlineStr">
        <is>
          <t>Realized trading income/(loss)</t>
        </is>
      </c>
      <c r="C16" s="5" t="n">
        <v>5987</v>
      </c>
      <c r="D16" s="5" t="n">
        <v>-80947</v>
      </c>
      <c r="E16" s="5" t="n">
        <v>127666</v>
      </c>
      <c r="F16" s="5" t="n">
        <v>56888</v>
      </c>
    </row>
    <row r="17">
      <c r="A17" s="4" t="inlineStr">
        <is>
          <t>Metals [Member]</t>
        </is>
      </c>
    </row>
    <row r="18">
      <c r="A18" s="3" t="inlineStr">
        <is>
          <t>Derivative Instruments, Gain (Loss) [Line Items]</t>
        </is>
      </c>
    </row>
    <row r="19">
      <c r="A19" s="4" t="inlineStr">
        <is>
          <t>Realized trading income/(loss)</t>
        </is>
      </c>
      <c r="C19" s="5" t="n">
        <v>155</v>
      </c>
      <c r="D19" s="5" t="n">
        <v>105688</v>
      </c>
      <c r="E19" s="5" t="n">
        <v>88709</v>
      </c>
      <c r="F19" s="5" t="n">
        <v>427135</v>
      </c>
    </row>
    <row r="20">
      <c r="A20" s="4" t="inlineStr">
        <is>
          <t>Stock indices [Member]</t>
        </is>
      </c>
    </row>
    <row r="21">
      <c r="A21" s="3" t="inlineStr">
        <is>
          <t>Derivative Instruments, Gain (Loss) [Line Items]</t>
        </is>
      </c>
    </row>
    <row r="22">
      <c r="A22" s="4" t="inlineStr">
        <is>
          <t>Realized trading income/(loss)</t>
        </is>
      </c>
      <c r="C22" s="6" t="n">
        <v>12503</v>
      </c>
      <c r="D22" s="6" t="n">
        <v>28280</v>
      </c>
      <c r="E22" s="6" t="n">
        <v>213404</v>
      </c>
      <c r="F22" s="6" t="n">
        <v>-28822</v>
      </c>
    </row>
    <row r="23"/>
    <row r="24">
      <c r="A24" s="4" t="inlineStr">
        <is>
          <t>[1]</t>
        </is>
      </c>
      <c r="B24" s="4" t="inlineStr">
        <is>
          <t>Amounts recorded in the Statements of Operations under Net realized gain(loss) on futures forwards and options.</t>
        </is>
      </c>
    </row>
  </sheetData>
  <mergeCells count="5">
    <mergeCell ref="A1:B2"/>
    <mergeCell ref="C1:D1"/>
    <mergeCell ref="E1:F1"/>
    <mergeCell ref="A23:E23"/>
    <mergeCell ref="B24:E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Series of Frontier Funds [Member] - USD ($)</t>
        </is>
      </c>
      <c r="B1" s="2" t="inlineStr">
        <is>
          <t>9 Months Ended</t>
        </is>
      </c>
    </row>
    <row r="2">
      <c r="B2" s="2" t="inlineStr">
        <is>
          <t>Sep. 30, 2021</t>
        </is>
      </c>
      <c r="C2" s="2" t="inlineStr">
        <is>
          <t>Sep. 30, 2020</t>
        </is>
      </c>
    </row>
    <row r="3">
      <c r="A3" s="3" t="inlineStr">
        <is>
          <t>Cash Flows from Operating Activities:</t>
        </is>
      </c>
    </row>
    <row r="4">
      <c r="A4" s="4" t="inlineStr">
        <is>
          <t>Net increase/(decrease) in capital resulting from operations</t>
        </is>
      </c>
      <c r="B4" s="6" t="n">
        <v>2005403</v>
      </c>
      <c r="C4" s="6" t="n">
        <v>-13348392</v>
      </c>
    </row>
    <row r="5">
      <c r="A5" s="3" t="inlineStr">
        <is>
          <t>Change in:</t>
        </is>
      </c>
    </row>
    <row r="6">
      <c r="A6" s="4" t="inlineStr">
        <is>
          <t>Net change in open trade equity</t>
        </is>
      </c>
      <c r="B6" s="5" t="n">
        <v>16111</v>
      </c>
      <c r="C6" s="5" t="n">
        <v>175959</v>
      </c>
    </row>
    <row r="7">
      <c r="A7" s="3" t="inlineStr">
        <is>
          <t>Change in:</t>
        </is>
      </c>
    </row>
    <row r="8">
      <c r="A8" s="4" t="inlineStr">
        <is>
          <t>Net realized (gain)/loss on swap contracts</t>
        </is>
      </c>
      <c r="B8" s="4" t="inlineStr">
        <is>
          <t xml:space="preserve"> </t>
        </is>
      </c>
      <c r="C8" s="5" t="n">
        <v>97745</v>
      </c>
    </row>
    <row r="9">
      <c r="A9" s="3" t="inlineStr">
        <is>
          <t>(Purchases) sale of:</t>
        </is>
      </c>
    </row>
    <row r="10">
      <c r="A10" s="4" t="inlineStr">
        <is>
          <t>Sales of swap contracts</t>
        </is>
      </c>
      <c r="B10" s="4" t="inlineStr">
        <is>
          <t xml:space="preserve"> </t>
        </is>
      </c>
      <c r="C10" s="5" t="n">
        <v>1491965</v>
      </c>
    </row>
    <row r="11">
      <c r="A11" s="4" t="inlineStr">
        <is>
          <t>Reduction of collateral in Swap Contracts</t>
        </is>
      </c>
      <c r="B11" s="4" t="inlineStr">
        <is>
          <t xml:space="preserve"> </t>
        </is>
      </c>
      <c r="C11" s="5" t="n">
        <v>1496127</v>
      </c>
    </row>
    <row r="12">
      <c r="A12" s="3" t="inlineStr">
        <is>
          <t>Increase and/or decrease in:</t>
        </is>
      </c>
    </row>
    <row r="13">
      <c r="A13" s="4" t="inlineStr">
        <is>
          <t>Advance on unrealized Swap Appreciation</t>
        </is>
      </c>
      <c r="B13" s="4" t="inlineStr">
        <is>
          <t xml:space="preserve"> </t>
        </is>
      </c>
      <c r="C13" s="5" t="n">
        <v>-1900000</v>
      </c>
    </row>
    <row r="14">
      <c r="A14" s="3" t="inlineStr">
        <is>
          <t>Adjustments to reconcile net increase/(decrease) in capital resulting from operations to net cash provided by (used in) operating activities:</t>
        </is>
      </c>
    </row>
    <row r="15">
      <c r="A15" s="4" t="inlineStr">
        <is>
          <t>Net change in ownership allocation of U.S. Treasury Securities</t>
        </is>
      </c>
      <c r="B15" s="5" t="n">
        <v>-8606</v>
      </c>
      <c r="C15" s="4" t="inlineStr">
        <is>
          <t xml:space="preserve"> </t>
        </is>
      </c>
    </row>
    <row r="16">
      <c r="A16" s="4" t="inlineStr">
        <is>
          <t>Net unrealized (gain)/loss on swap contracts</t>
        </is>
      </c>
      <c r="B16" s="4" t="inlineStr">
        <is>
          <t xml:space="preserve"> </t>
        </is>
      </c>
      <c r="C16" s="5" t="n">
        <v>7490322</v>
      </c>
    </row>
    <row r="17">
      <c r="A17" s="4" t="inlineStr">
        <is>
          <t>Net unrealized (gain)/loss on private investment companies</t>
        </is>
      </c>
      <c r="B17" s="5" t="n">
        <v>-1868317</v>
      </c>
      <c r="C17" s="5" t="n">
        <v>615670</v>
      </c>
    </row>
    <row r="18">
      <c r="A18" s="4" t="inlineStr">
        <is>
          <t>Net realized (gain)/loss on private investment companies</t>
        </is>
      </c>
      <c r="B18" s="5" t="n">
        <v>-793346</v>
      </c>
      <c r="C18" s="5" t="n">
        <v>3962286</v>
      </c>
    </row>
    <row r="19">
      <c r="A19" s="4" t="inlineStr">
        <is>
          <t>Net realized (gain)/loss on U.S. Treasury securities</t>
        </is>
      </c>
      <c r="B19" s="5" t="n">
        <v>23832</v>
      </c>
      <c r="C19" s="5" t="n">
        <v>-44673</v>
      </c>
    </row>
    <row r="20">
      <c r="A20" s="4" t="inlineStr">
        <is>
          <t>Net unrealized (gain)/loss on U.S. Treasury securities</t>
        </is>
      </c>
      <c r="B20" s="5" t="n">
        <v>1798</v>
      </c>
      <c r="C20" s="5" t="n">
        <v>-3476</v>
      </c>
    </row>
    <row r="21">
      <c r="A21" s="4" t="inlineStr">
        <is>
          <t>(Purchases) of swap contracts</t>
        </is>
      </c>
      <c r="B21" s="4" t="inlineStr">
        <is>
          <t xml:space="preserve"> </t>
        </is>
      </c>
      <c r="C21" s="5" t="n">
        <v>-1447843</v>
      </c>
    </row>
    <row r="22">
      <c r="A22" s="4" t="inlineStr">
        <is>
          <t>(Purchases) of U.S. Treasury securities</t>
        </is>
      </c>
      <c r="B22" s="5" t="n">
        <v>-1987803</v>
      </c>
      <c r="C22" s="5" t="n">
        <v>-9398221</v>
      </c>
    </row>
    <row r="23">
      <c r="A23" s="4" t="inlineStr">
        <is>
          <t>Sales of U.S. Treasury securities</t>
        </is>
      </c>
      <c r="B23" s="5" t="n">
        <v>4101053</v>
      </c>
      <c r="C23" s="5" t="n">
        <v>9989663</v>
      </c>
    </row>
    <row r="24">
      <c r="A24" s="4" t="inlineStr">
        <is>
          <t>U.S. Treasury interest and premium paid/amortized</t>
        </is>
      </c>
      <c r="B24" s="5" t="n">
        <v>8437</v>
      </c>
      <c r="C24" s="5" t="n">
        <v>12721</v>
      </c>
    </row>
    <row r="25">
      <c r="A25" s="4" t="inlineStr">
        <is>
          <t>(Purchases) of Private Investment Companies</t>
        </is>
      </c>
      <c r="B25" s="5" t="n">
        <v>-4904551</v>
      </c>
      <c r="C25" s="5" t="n">
        <v>-11118853</v>
      </c>
    </row>
    <row r="26">
      <c r="A26" s="4" t="inlineStr">
        <is>
          <t>Sales of Private Investment Companies</t>
        </is>
      </c>
      <c r="B26" s="5" t="n">
        <v>8580192</v>
      </c>
      <c r="C26" s="5" t="n">
        <v>19488768</v>
      </c>
    </row>
    <row r="27">
      <c r="A27" s="4" t="inlineStr">
        <is>
          <t>Receivable from futures commission merchants</t>
        </is>
      </c>
      <c r="B27" s="5" t="n">
        <v>-554694</v>
      </c>
      <c r="C27" s="5" t="n">
        <v>1745358</v>
      </c>
    </row>
    <row r="28">
      <c r="A28" s="4" t="inlineStr">
        <is>
          <t>Interest receivable</t>
        </is>
      </c>
      <c r="B28" s="5" t="n">
        <v>44556</v>
      </c>
      <c r="C28" s="5" t="n">
        <v>12660</v>
      </c>
    </row>
    <row r="29">
      <c r="A29" s="4" t="inlineStr">
        <is>
          <t>Receivable from related parties</t>
        </is>
      </c>
      <c r="B29" s="5" t="n">
        <v>-12073</v>
      </c>
      <c r="C29" s="5" t="n">
        <v>-164351</v>
      </c>
    </row>
    <row r="30">
      <c r="A30" s="4" t="inlineStr">
        <is>
          <t>Incentive fees payable to Managing Owner</t>
        </is>
      </c>
      <c r="B30" s="5" t="n">
        <v>54924</v>
      </c>
    </row>
    <row r="31">
      <c r="A31" s="4" t="inlineStr">
        <is>
          <t>Management fees payable to Managing Owner</t>
        </is>
      </c>
      <c r="B31" s="5" t="n">
        <v>-7244</v>
      </c>
      <c r="C31" s="5" t="n">
        <v>108</v>
      </c>
    </row>
    <row r="32">
      <c r="A32" s="4" t="inlineStr">
        <is>
          <t>Other assets</t>
        </is>
      </c>
      <c r="B32" s="4" t="inlineStr">
        <is>
          <t xml:space="preserve"> </t>
        </is>
      </c>
      <c r="C32" s="5" t="n">
        <v>5700</v>
      </c>
    </row>
    <row r="33">
      <c r="A33" s="4" t="inlineStr">
        <is>
          <t>Redemptions receivable from private investment companies</t>
        </is>
      </c>
      <c r="B33" s="5" t="n">
        <v>181323</v>
      </c>
      <c r="C33" s="5" t="n">
        <v>70705</v>
      </c>
    </row>
    <row r="34">
      <c r="A34" s="4" t="inlineStr">
        <is>
          <t>Interest payable to Managing Owner</t>
        </is>
      </c>
      <c r="B34" s="5" t="n">
        <v>-129</v>
      </c>
      <c r="C34" s="5" t="n">
        <v>1092</v>
      </c>
    </row>
    <row r="35">
      <c r="A35" s="4" t="inlineStr">
        <is>
          <t>Service fees payable to Managing Owner</t>
        </is>
      </c>
      <c r="B35" s="5" t="n">
        <v>-3900</v>
      </c>
      <c r="C35" s="5" t="n">
        <v>-32413</v>
      </c>
    </row>
    <row r="36">
      <c r="A36" s="4" t="inlineStr">
        <is>
          <t>Risk analysis fees payable</t>
        </is>
      </c>
      <c r="B36" s="5" t="n">
        <v>957</v>
      </c>
      <c r="C36" s="5" t="n">
        <v>1564</v>
      </c>
    </row>
    <row r="37">
      <c r="A37" s="4" t="inlineStr">
        <is>
          <t>Payables to related parties</t>
        </is>
      </c>
      <c r="B37" s="5" t="n">
        <v>12073</v>
      </c>
      <c r="C37" s="5" t="n">
        <v>175803</v>
      </c>
    </row>
    <row r="38">
      <c r="A38" s="4" t="inlineStr">
        <is>
          <t>Trading fees payable to Managing Owner</t>
        </is>
      </c>
      <c r="B38" s="5" t="n">
        <v>-6415</v>
      </c>
      <c r="C38" s="5" t="n">
        <v>-67963</v>
      </c>
    </row>
    <row r="39">
      <c r="A39" s="4" t="inlineStr">
        <is>
          <t>Subscriptions in advance for service fee rebates</t>
        </is>
      </c>
      <c r="B39" s="5" t="n">
        <v>26255</v>
      </c>
      <c r="C39" s="5" t="n">
        <v>32951</v>
      </c>
    </row>
    <row r="40">
      <c r="A40" s="4" t="inlineStr">
        <is>
          <t>Other liabilities</t>
        </is>
      </c>
      <c r="B40" s="5" t="n">
        <v>963</v>
      </c>
      <c r="C40" s="5" t="n">
        <v>-5260</v>
      </c>
    </row>
    <row r="41">
      <c r="A41" s="4" t="inlineStr">
        <is>
          <t>Net cash provided by operating activities</t>
        </is>
      </c>
      <c r="B41" s="5" t="n">
        <v>4910799</v>
      </c>
      <c r="C41" s="5" t="n">
        <v>9335722</v>
      </c>
    </row>
    <row r="42">
      <c r="A42" s="3" t="inlineStr">
        <is>
          <t>Cash Flows from Financing Activities:</t>
        </is>
      </c>
    </row>
    <row r="43">
      <c r="A43" s="4" t="inlineStr">
        <is>
          <t>Proceeds from sale of capital</t>
        </is>
      </c>
      <c r="B43" s="5" t="n">
        <v>7000</v>
      </c>
    </row>
    <row r="44">
      <c r="A44" s="4" t="inlineStr">
        <is>
          <t>Payment for redemption of capital</t>
        </is>
      </c>
      <c r="B44" s="5" t="n">
        <v>-5214788</v>
      </c>
      <c r="C44" s="5" t="n">
        <v>-9374045</v>
      </c>
    </row>
    <row r="45">
      <c r="A45" s="4" t="inlineStr">
        <is>
          <t>Redemptions payable</t>
        </is>
      </c>
      <c r="B45" s="5" t="n">
        <v>11913</v>
      </c>
      <c r="C45" s="5" t="n">
        <v>-79403</v>
      </c>
    </row>
    <row r="46">
      <c r="A46" s="3" t="inlineStr">
        <is>
          <t>Cash Flows from Financing Activities:</t>
        </is>
      </c>
    </row>
    <row r="47">
      <c r="A47" s="4" t="inlineStr">
        <is>
          <t>Net cash provided by (used in) financing activities</t>
        </is>
      </c>
      <c r="B47" s="5" t="n">
        <v>-5195875</v>
      </c>
      <c r="C47" s="5" t="n">
        <v>-9453448</v>
      </c>
    </row>
    <row r="48">
      <c r="A48" s="4" t="inlineStr">
        <is>
          <t>Net increase (decrease) in cash and cash equivalents</t>
        </is>
      </c>
      <c r="B48" s="5" t="n">
        <v>-285076</v>
      </c>
      <c r="C48" s="5" t="n">
        <v>-117726</v>
      </c>
    </row>
    <row r="49">
      <c r="A49" s="4" t="inlineStr">
        <is>
          <t>Cash and cash equivalents, beginning of period</t>
        </is>
      </c>
      <c r="B49" s="5" t="n">
        <v>468466</v>
      </c>
      <c r="C49" s="5" t="n">
        <v>367568</v>
      </c>
    </row>
    <row r="50">
      <c r="A50" s="4" t="inlineStr">
        <is>
          <t>Cash and cash equivalents, end of period</t>
        </is>
      </c>
      <c r="B50" s="5" t="n">
        <v>183390</v>
      </c>
      <c r="C50" s="5" t="n">
        <v>249842</v>
      </c>
    </row>
    <row r="51">
      <c r="A51" s="4" t="inlineStr">
        <is>
          <t>Frontier Diversified Fund [Member]</t>
        </is>
      </c>
    </row>
    <row r="52">
      <c r="A52" s="3" t="inlineStr">
        <is>
          <t>Cash Flows from Operating Activities:</t>
        </is>
      </c>
    </row>
    <row r="53">
      <c r="A53" s="4" t="inlineStr">
        <is>
          <t>Net increase/(decrease) in capital resulting from operations</t>
        </is>
      </c>
      <c r="B53" s="5" t="n">
        <v>132731</v>
      </c>
      <c r="C53" s="5" t="n">
        <v>-3246169</v>
      </c>
    </row>
    <row r="54">
      <c r="A54" s="3" t="inlineStr">
        <is>
          <t>Adjustments to reconcile net increase/(decrease) in capital resulting from operations to net cash provided by (used in) operating activities:</t>
        </is>
      </c>
    </row>
    <row r="55">
      <c r="A55" s="4" t="inlineStr">
        <is>
          <t>Net change in ownership allocation of U.S. Treasury Securities</t>
        </is>
      </c>
      <c r="B55" s="5" t="n">
        <v>142851</v>
      </c>
      <c r="C55" s="5" t="n">
        <v>1348473</v>
      </c>
    </row>
    <row r="56">
      <c r="A56" s="4" t="inlineStr">
        <is>
          <t>Net unrealized (gain)/loss on swap contracts</t>
        </is>
      </c>
      <c r="B56" s="4" t="inlineStr">
        <is>
          <t xml:space="preserve"> </t>
        </is>
      </c>
      <c r="C56" s="5" t="n">
        <v>2099874</v>
      </c>
    </row>
    <row r="57">
      <c r="A57" s="4" t="inlineStr">
        <is>
          <t>Net unrealized (gain)/loss on private investment companies</t>
        </is>
      </c>
      <c r="B57" s="5" t="n">
        <v>-163133</v>
      </c>
      <c r="C57" s="5" t="n">
        <v>-372285</v>
      </c>
    </row>
    <row r="58">
      <c r="A58" s="4" t="inlineStr">
        <is>
          <t>Net realized (gain)/loss on private investment companies</t>
        </is>
      </c>
      <c r="B58" s="5" t="n">
        <v>-67391</v>
      </c>
      <c r="C58" s="5" t="n">
        <v>1295055</v>
      </c>
    </row>
    <row r="59">
      <c r="A59" s="4" t="inlineStr">
        <is>
          <t>Net realized (gain)/loss on U.S. Treasury securities</t>
        </is>
      </c>
      <c r="B59" s="5" t="n">
        <v>3079</v>
      </c>
      <c r="C59" s="5" t="n">
        <v>19521</v>
      </c>
    </row>
    <row r="60">
      <c r="A60" s="4" t="inlineStr">
        <is>
          <t>Net unrealized (gain)/loss on U.S. Treasury securities</t>
        </is>
      </c>
      <c r="B60" s="5" t="n">
        <v>420</v>
      </c>
      <c r="C60" s="5" t="n">
        <v>-27421</v>
      </c>
    </row>
    <row r="61">
      <c r="A61" s="4" t="inlineStr">
        <is>
          <t>(Purchases) of swap contracts</t>
        </is>
      </c>
      <c r="B61" s="4" t="inlineStr">
        <is>
          <t xml:space="preserve"> </t>
        </is>
      </c>
      <c r="C61" s="5" t="n">
        <v>-269146</v>
      </c>
    </row>
    <row r="62">
      <c r="A62" s="4" t="inlineStr">
        <is>
          <t>(Purchases) of U.S. Treasury securities</t>
        </is>
      </c>
      <c r="B62" s="5" t="n">
        <v>-256617</v>
      </c>
      <c r="C62" s="5" t="n">
        <v>-1723974</v>
      </c>
    </row>
    <row r="63">
      <c r="A63" s="4" t="inlineStr">
        <is>
          <t>Sales of U.S. Treasury securities</t>
        </is>
      </c>
      <c r="B63" s="5" t="n">
        <v>501356</v>
      </c>
      <c r="C63" s="5" t="n">
        <v>461162</v>
      </c>
    </row>
    <row r="64">
      <c r="A64" s="4" t="inlineStr">
        <is>
          <t>U.S. Treasury interest and premium paid/amortized</t>
        </is>
      </c>
      <c r="B64" s="5" t="n">
        <v>2832</v>
      </c>
      <c r="C64" s="5" t="n">
        <v>2006</v>
      </c>
    </row>
    <row r="65">
      <c r="A65" s="4" t="inlineStr">
        <is>
          <t>(Purchases) of Private Investment Companies</t>
        </is>
      </c>
      <c r="B65" s="5" t="n">
        <v>-865067</v>
      </c>
      <c r="C65" s="5" t="n">
        <v>-2011773</v>
      </c>
    </row>
    <row r="66">
      <c r="A66" s="4" t="inlineStr">
        <is>
          <t>Sales of Private Investment Companies</t>
        </is>
      </c>
      <c r="B66" s="5" t="n">
        <v>1679059</v>
      </c>
      <c r="C66" s="5" t="n">
        <v>5931748</v>
      </c>
    </row>
    <row r="67">
      <c r="A67" s="4" t="inlineStr">
        <is>
          <t>Investments in unconsolidated trading companies, at fair value</t>
        </is>
      </c>
      <c r="B67" s="5" t="n">
        <v>-13910</v>
      </c>
      <c r="C67" s="5" t="n">
        <v>9618</v>
      </c>
    </row>
    <row r="68">
      <c r="A68" s="4" t="inlineStr">
        <is>
          <t>Interest receivable</t>
        </is>
      </c>
      <c r="B68" s="5" t="n">
        <v>8296</v>
      </c>
      <c r="C68" s="5" t="n">
        <v>1895</v>
      </c>
    </row>
    <row r="69">
      <c r="A69" s="4" t="inlineStr">
        <is>
          <t>Receivable from related parties</t>
        </is>
      </c>
      <c r="B69" s="5" t="n">
        <v>-3994</v>
      </c>
      <c r="C69" s="5" t="n">
        <v>-21575</v>
      </c>
    </row>
    <row r="70">
      <c r="A70" s="4" t="inlineStr">
        <is>
          <t>Other assets</t>
        </is>
      </c>
      <c r="B70" s="4" t="inlineStr">
        <is>
          <t xml:space="preserve"> </t>
        </is>
      </c>
      <c r="C70" s="5" t="n">
        <v>5700</v>
      </c>
    </row>
    <row r="71">
      <c r="A71" s="4" t="inlineStr">
        <is>
          <t>Redemptions receivable from private investment companies</t>
        </is>
      </c>
      <c r="B71" s="5" t="n">
        <v>31886</v>
      </c>
      <c r="C71" s="5" t="n">
        <v>60241</v>
      </c>
    </row>
    <row r="72">
      <c r="A72" s="4" t="inlineStr">
        <is>
          <t>Interest payable to Managing Owner</t>
        </is>
      </c>
      <c r="B72" s="4" t="inlineStr">
        <is>
          <t xml:space="preserve"> </t>
        </is>
      </c>
      <c r="C72" s="4" t="inlineStr">
        <is>
          <t xml:space="preserve"> </t>
        </is>
      </c>
    </row>
    <row r="73">
      <c r="A73" s="4" t="inlineStr">
        <is>
          <t>Service fees payable to Managing Owner</t>
        </is>
      </c>
      <c r="B73" s="5" t="n">
        <v>-300</v>
      </c>
      <c r="C73" s="5" t="n">
        <v>-2760</v>
      </c>
    </row>
    <row r="74">
      <c r="A74" s="4" t="inlineStr">
        <is>
          <t>Trading fees payable to Managing Owner</t>
        </is>
      </c>
      <c r="B74" s="5" t="n">
        <v>-2682</v>
      </c>
      <c r="C74" s="5" t="n">
        <v>-19191</v>
      </c>
    </row>
    <row r="75">
      <c r="A75" s="4" t="inlineStr">
        <is>
          <t>Subscriptions in advance for service fee rebates</t>
        </is>
      </c>
      <c r="B75" s="4" t="inlineStr">
        <is>
          <t xml:space="preserve"> </t>
        </is>
      </c>
      <c r="C75" s="5" t="n">
        <v>119</v>
      </c>
    </row>
    <row r="76">
      <c r="A76" s="4" t="inlineStr">
        <is>
          <t>Other liabilities</t>
        </is>
      </c>
      <c r="B76" s="5" t="n">
        <v>558</v>
      </c>
      <c r="C76" s="5" t="n">
        <v>3054</v>
      </c>
    </row>
    <row r="77">
      <c r="A77" s="4" t="inlineStr">
        <is>
          <t>Net cash provided by operating activities</t>
        </is>
      </c>
      <c r="B77" s="5" t="n">
        <v>1129974</v>
      </c>
      <c r="C77" s="5" t="n">
        <v>3544172</v>
      </c>
    </row>
    <row r="78">
      <c r="A78" s="3" t="inlineStr">
        <is>
          <t>Cash Flows from Financing Activities:</t>
        </is>
      </c>
    </row>
    <row r="79">
      <c r="A79" s="4" t="inlineStr">
        <is>
          <t>Proceeds from sale of units</t>
        </is>
      </c>
      <c r="B79" s="5" t="n">
        <v>6000</v>
      </c>
      <c r="C79" s="4" t="inlineStr">
        <is>
          <t xml:space="preserve"> </t>
        </is>
      </c>
    </row>
    <row r="80">
      <c r="A80" s="4" t="inlineStr">
        <is>
          <t>Payment for redemption of units</t>
        </is>
      </c>
      <c r="B80" s="5" t="n">
        <v>-1181033</v>
      </c>
      <c r="C80" s="5" t="n">
        <v>-3553498</v>
      </c>
    </row>
    <row r="81">
      <c r="A81" s="4" t="inlineStr">
        <is>
          <t>Change in owner redemptions payable</t>
        </is>
      </c>
      <c r="B81" s="4" t="inlineStr">
        <is>
          <t xml:space="preserve"> </t>
        </is>
      </c>
      <c r="C81" s="4" t="inlineStr">
        <is>
          <t xml:space="preserve"> </t>
        </is>
      </c>
    </row>
    <row r="82">
      <c r="A82" s="4" t="inlineStr">
        <is>
          <t>Net cash provided by (used in) financing activities</t>
        </is>
      </c>
      <c r="B82" s="5" t="n">
        <v>-1175033</v>
      </c>
      <c r="C82" s="5" t="n">
        <v>-3553498</v>
      </c>
    </row>
    <row r="83">
      <c r="A83" s="4" t="inlineStr">
        <is>
          <t>Net increase (decrease) in cash and cash equivalents</t>
        </is>
      </c>
      <c r="B83" s="5" t="n">
        <v>-45058</v>
      </c>
      <c r="C83" s="5" t="n">
        <v>-9326</v>
      </c>
    </row>
    <row r="84">
      <c r="A84" s="4" t="inlineStr">
        <is>
          <t>Cash and cash equivalents, beginning of period</t>
        </is>
      </c>
      <c r="B84" s="5" t="n">
        <v>87715</v>
      </c>
      <c r="C84" s="5" t="n">
        <v>56263</v>
      </c>
    </row>
    <row r="85">
      <c r="A85" s="4" t="inlineStr">
        <is>
          <t>Cash and cash equivalents, end of period</t>
        </is>
      </c>
      <c r="B85" s="5" t="n">
        <v>42657</v>
      </c>
      <c r="C85" s="5" t="n">
        <v>46937</v>
      </c>
    </row>
    <row r="86">
      <c r="A86" s="4" t="inlineStr">
        <is>
          <t>Frontier Masters Fund [Member]</t>
        </is>
      </c>
    </row>
    <row r="87">
      <c r="A87" s="3" t="inlineStr">
        <is>
          <t>Cash Flows from Operating Activities:</t>
        </is>
      </c>
    </row>
    <row r="88">
      <c r="A88" s="4" t="inlineStr">
        <is>
          <t>Net increase/(decrease) in capital resulting from operations</t>
        </is>
      </c>
      <c r="B88" s="5" t="n">
        <v>96467</v>
      </c>
      <c r="C88" s="5" t="n">
        <v>-503897</v>
      </c>
    </row>
    <row r="89">
      <c r="A89" s="3" t="inlineStr">
        <is>
          <t>Adjustments to reconcile net increase/(decrease) in capital resulting from operations to net cash provided by (used in) operating activities:</t>
        </is>
      </c>
    </row>
    <row r="90">
      <c r="A90" s="4" t="inlineStr">
        <is>
          <t>Net change in ownership allocation of U.S. Treasury Securities</t>
        </is>
      </c>
      <c r="B90" s="5" t="n">
        <v>-112616</v>
      </c>
      <c r="C90" s="5" t="n">
        <v>-386057</v>
      </c>
    </row>
    <row r="91">
      <c r="A91" s="4" t="inlineStr">
        <is>
          <t>Net unrealized (gain)/loss on swap contracts</t>
        </is>
      </c>
      <c r="B91" s="4" t="inlineStr">
        <is>
          <t xml:space="preserve"> </t>
        </is>
      </c>
      <c r="C91" s="4" t="inlineStr">
        <is>
          <t xml:space="preserve"> </t>
        </is>
      </c>
    </row>
    <row r="92">
      <c r="A92" s="4" t="inlineStr">
        <is>
          <t>Net unrealized (gain)/loss on private investment companies</t>
        </is>
      </c>
      <c r="B92" s="5" t="n">
        <v>-124384</v>
      </c>
      <c r="C92" s="5" t="n">
        <v>-280814</v>
      </c>
    </row>
    <row r="93">
      <c r="A93" s="4" t="inlineStr">
        <is>
          <t>Net realized (gain)/loss on private investment companies</t>
        </is>
      </c>
      <c r="B93" s="5" t="n">
        <v>-1561</v>
      </c>
      <c r="C93" s="5" t="n">
        <v>694341</v>
      </c>
    </row>
    <row r="94">
      <c r="A94" s="4" t="inlineStr">
        <is>
          <t>Net realized (gain)/loss on U.S. Treasury securities</t>
        </is>
      </c>
      <c r="B94" s="5" t="n">
        <v>2145</v>
      </c>
      <c r="C94" s="5" t="n">
        <v>-6092</v>
      </c>
    </row>
    <row r="95">
      <c r="A95" s="4" t="inlineStr">
        <is>
          <t>Net unrealized (gain)/loss on U.S. Treasury securities</t>
        </is>
      </c>
      <c r="B95" s="5" t="n">
        <v>96</v>
      </c>
      <c r="C95" s="5" t="n">
        <v>2674</v>
      </c>
    </row>
    <row r="96">
      <c r="A96" s="4" t="inlineStr">
        <is>
          <t>(Purchases) of swap contracts</t>
        </is>
      </c>
      <c r="B96" s="4" t="inlineStr">
        <is>
          <t xml:space="preserve"> </t>
        </is>
      </c>
      <c r="C96" s="4" t="inlineStr">
        <is>
          <t xml:space="preserve"> </t>
        </is>
      </c>
    </row>
    <row r="97">
      <c r="A97" s="4" t="inlineStr">
        <is>
          <t>(Purchases) of U.S. Treasury securities</t>
        </is>
      </c>
      <c r="B97" s="5" t="n">
        <v>-127722</v>
      </c>
      <c r="C97" s="5" t="n">
        <v>-780910</v>
      </c>
    </row>
    <row r="98">
      <c r="A98" s="4" t="inlineStr">
        <is>
          <t>Sales of U.S. Treasury securities</t>
        </is>
      </c>
      <c r="B98" s="5" t="n">
        <v>241139</v>
      </c>
      <c r="C98" s="5" t="n">
        <v>1199617</v>
      </c>
    </row>
    <row r="99">
      <c r="A99" s="4" t="inlineStr">
        <is>
          <t>U.S. Treasury interest and premium paid/amortized</t>
        </is>
      </c>
      <c r="B99" s="5" t="n">
        <v>2429</v>
      </c>
      <c r="C99" s="5" t="n">
        <v>2329</v>
      </c>
    </row>
    <row r="100">
      <c r="A100" s="4" t="inlineStr">
        <is>
          <t>(Purchases) of Private Investment Companies</t>
        </is>
      </c>
      <c r="B100" s="5" t="n">
        <v>-138239</v>
      </c>
      <c r="C100" s="5" t="n">
        <v>-1149732</v>
      </c>
    </row>
    <row r="101">
      <c r="A101" s="4" t="inlineStr">
        <is>
          <t>Sales of Private Investment Companies</t>
        </is>
      </c>
      <c r="B101" s="5" t="n">
        <v>496535</v>
      </c>
      <c r="C101" s="5" t="n">
        <v>1743952</v>
      </c>
    </row>
    <row r="102">
      <c r="A102" s="4" t="inlineStr">
        <is>
          <t>Investments in unconsolidated trading companies, at fair value</t>
        </is>
      </c>
      <c r="B102" s="5" t="n">
        <v>-15332</v>
      </c>
      <c r="C102" s="5" t="n">
        <v>872</v>
      </c>
    </row>
    <row r="103">
      <c r="A103" s="4" t="inlineStr">
        <is>
          <t>Interest receivable</t>
        </is>
      </c>
      <c r="B103" s="5" t="n">
        <v>338</v>
      </c>
      <c r="C103" s="5" t="n">
        <v>832</v>
      </c>
    </row>
    <row r="104">
      <c r="A104" s="4" t="inlineStr">
        <is>
          <t>Receivable from related parties</t>
        </is>
      </c>
      <c r="B104" s="5" t="n">
        <v>-4453</v>
      </c>
      <c r="C104" s="5" t="n">
        <v>-23029</v>
      </c>
    </row>
    <row r="105">
      <c r="A105" s="4" t="inlineStr">
        <is>
          <t>Other assets</t>
        </is>
      </c>
      <c r="B105" s="4" t="inlineStr">
        <is>
          <t xml:space="preserve"> </t>
        </is>
      </c>
      <c r="C105" s="4" t="inlineStr">
        <is>
          <t xml:space="preserve"> </t>
        </is>
      </c>
    </row>
    <row r="106">
      <c r="A106" s="4" t="inlineStr">
        <is>
          <t>Redemptions receivable from private investment companies</t>
        </is>
      </c>
      <c r="B106" s="5" t="n">
        <v>24837</v>
      </c>
      <c r="C106" s="5" t="n">
        <v>-44070</v>
      </c>
    </row>
    <row r="107">
      <c r="A107" s="4" t="inlineStr">
        <is>
          <t>Interest payable to Managing Owner</t>
        </is>
      </c>
      <c r="B107" s="4" t="inlineStr">
        <is>
          <t xml:space="preserve"> </t>
        </is>
      </c>
      <c r="C107" s="4" t="inlineStr">
        <is>
          <t xml:space="preserve"> </t>
        </is>
      </c>
    </row>
    <row r="108">
      <c r="A108" s="4" t="inlineStr">
        <is>
          <t>Service fees payable to Managing Owner</t>
        </is>
      </c>
      <c r="B108" s="5" t="n">
        <v>-26</v>
      </c>
      <c r="C108" s="5" t="n">
        <v>-79</v>
      </c>
    </row>
    <row r="109">
      <c r="A109" s="4" t="inlineStr">
        <is>
          <t>Trading fees payable to Managing Owner</t>
        </is>
      </c>
      <c r="B109" s="5" t="n">
        <v>-1240</v>
      </c>
      <c r="C109" s="5" t="n">
        <v>-4313</v>
      </c>
    </row>
    <row r="110">
      <c r="A110" s="4" t="inlineStr">
        <is>
          <t>Subscriptions in advance for service fee rebates</t>
        </is>
      </c>
      <c r="B110" s="4" t="inlineStr">
        <is>
          <t xml:space="preserve"> </t>
        </is>
      </c>
      <c r="C110" s="5" t="n">
        <v>184</v>
      </c>
    </row>
    <row r="111">
      <c r="A111" s="4" t="inlineStr">
        <is>
          <t>Other liabilities</t>
        </is>
      </c>
      <c r="B111" s="5" t="n">
        <v>1777</v>
      </c>
      <c r="C111" s="5" t="n">
        <v>1630</v>
      </c>
    </row>
    <row r="112">
      <c r="A112" s="4" t="inlineStr">
        <is>
          <t>Net cash provided by operating activities</t>
        </is>
      </c>
      <c r="B112" s="5" t="n">
        <v>340190</v>
      </c>
      <c r="C112" s="5" t="n">
        <v>467438</v>
      </c>
    </row>
    <row r="113">
      <c r="A113" s="3" t="inlineStr">
        <is>
          <t>Cash Flows from Financing Activities:</t>
        </is>
      </c>
    </row>
    <row r="114">
      <c r="A114" s="4" t="inlineStr">
        <is>
          <t>Proceeds from sale of units</t>
        </is>
      </c>
      <c r="B114" s="5" t="n">
        <v>1000</v>
      </c>
      <c r="C114" s="4" t="inlineStr">
        <is>
          <t xml:space="preserve"> </t>
        </is>
      </c>
    </row>
    <row r="115">
      <c r="A115" s="4" t="inlineStr">
        <is>
          <t>Payment for redemption of units</t>
        </is>
      </c>
      <c r="B115" s="5" t="n">
        <v>-285180</v>
      </c>
      <c r="C115" s="5" t="n">
        <v>-460350</v>
      </c>
    </row>
    <row r="116">
      <c r="A116" s="4" t="inlineStr">
        <is>
          <t>Change in owner redemptions payable</t>
        </is>
      </c>
      <c r="B116" s="5" t="n">
        <v>-38128</v>
      </c>
      <c r="C116" s="4" t="inlineStr">
        <is>
          <t xml:space="preserve"> </t>
        </is>
      </c>
    </row>
    <row r="117">
      <c r="A117" s="4" t="inlineStr">
        <is>
          <t>Net cash provided by (used in) financing activities</t>
        </is>
      </c>
      <c r="B117" s="5" t="n">
        <v>-322308</v>
      </c>
      <c r="C117" s="5" t="n">
        <v>-460350</v>
      </c>
    </row>
    <row r="118">
      <c r="A118" s="4" t="inlineStr">
        <is>
          <t>Net increase (decrease) in cash and cash equivalents</t>
        </is>
      </c>
      <c r="B118" s="5" t="n">
        <v>17882</v>
      </c>
      <c r="C118" s="5" t="n">
        <v>7088</v>
      </c>
    </row>
    <row r="119">
      <c r="A119" s="4" t="inlineStr">
        <is>
          <t>Cash and cash equivalents, beginning of period</t>
        </is>
      </c>
      <c r="B119" s="5" t="n">
        <v>4771</v>
      </c>
      <c r="C119" s="5" t="n">
        <v>25639</v>
      </c>
    </row>
    <row r="120">
      <c r="A120" s="4" t="inlineStr">
        <is>
          <t>Cash and cash equivalents, end of period</t>
        </is>
      </c>
      <c r="B120" s="5" t="n">
        <v>22653</v>
      </c>
      <c r="C120" s="5" t="n">
        <v>32727</v>
      </c>
    </row>
    <row r="121">
      <c r="A121" s="4" t="inlineStr">
        <is>
          <t>Frontier Long/Short Commodity Fund [Member]</t>
        </is>
      </c>
    </row>
    <row r="122">
      <c r="A122" s="3" t="inlineStr">
        <is>
          <t>Cash Flows from Operating Activities:</t>
        </is>
      </c>
    </row>
    <row r="123">
      <c r="A123" s="4" t="inlineStr">
        <is>
          <t>Net increase/(decrease) in capital resulting from operations</t>
        </is>
      </c>
      <c r="B123" s="5" t="n">
        <v>201035</v>
      </c>
      <c r="C123" s="5" t="n">
        <v>-970</v>
      </c>
    </row>
    <row r="124">
      <c r="A124" s="3" t="inlineStr">
        <is>
          <t>Adjustments to reconcile net increase/(decrease) in capital resulting from operations to net cash provided by (used in) operating activities:</t>
        </is>
      </c>
    </row>
    <row r="125">
      <c r="A125" s="4" t="inlineStr">
        <is>
          <t>Net change in ownership allocation of U.S. Treasury Securities</t>
        </is>
      </c>
      <c r="B125" s="5" t="n">
        <v>-78990</v>
      </c>
      <c r="C125" s="5" t="n">
        <v>-286463</v>
      </c>
    </row>
    <row r="126">
      <c r="A126" s="4" t="inlineStr">
        <is>
          <t>Net unrealized (gain)/loss on swap contracts</t>
        </is>
      </c>
      <c r="B126" s="4" t="inlineStr">
        <is>
          <t xml:space="preserve"> </t>
        </is>
      </c>
      <c r="C126" s="5" t="n">
        <v>-215753</v>
      </c>
    </row>
    <row r="127">
      <c r="A127" s="4" t="inlineStr">
        <is>
          <t>Net unrealized (gain)/loss on private investment companies</t>
        </is>
      </c>
      <c r="B127" s="5" t="n">
        <v>-195759</v>
      </c>
      <c r="C127" s="5" t="n">
        <v>-206081</v>
      </c>
    </row>
    <row r="128">
      <c r="A128" s="4" t="inlineStr">
        <is>
          <t>Net realized (gain)/loss on private investment companies</t>
        </is>
      </c>
      <c r="B128" s="5" t="n">
        <v>-21756</v>
      </c>
      <c r="C128" s="5" t="n">
        <v>394032</v>
      </c>
    </row>
    <row r="129">
      <c r="A129" s="4" t="inlineStr">
        <is>
          <t>Net realized (gain)/loss on U.S. Treasury securities</t>
        </is>
      </c>
      <c r="B129" s="5" t="n">
        <v>3513</v>
      </c>
      <c r="C129" s="5" t="n">
        <v>-6224</v>
      </c>
    </row>
    <row r="130">
      <c r="A130" s="4" t="inlineStr">
        <is>
          <t>Net unrealized (gain)/loss on U.S. Treasury securities</t>
        </is>
      </c>
      <c r="B130" s="5" t="n">
        <v>-131</v>
      </c>
      <c r="C130" s="5" t="n">
        <v>1476</v>
      </c>
    </row>
    <row r="131">
      <c r="A131" s="4" t="inlineStr">
        <is>
          <t>(Purchases) of swap contracts</t>
        </is>
      </c>
      <c r="B131" s="4" t="inlineStr">
        <is>
          <t xml:space="preserve"> </t>
        </is>
      </c>
      <c r="C131" s="4" t="inlineStr">
        <is>
          <t xml:space="preserve"> </t>
        </is>
      </c>
    </row>
    <row r="132">
      <c r="A132" s="4" t="inlineStr">
        <is>
          <t>(Purchases) of U.S. Treasury securities</t>
        </is>
      </c>
      <c r="B132" s="5" t="n">
        <v>-154028</v>
      </c>
      <c r="C132" s="5" t="n">
        <v>-536710</v>
      </c>
    </row>
    <row r="133">
      <c r="A133" s="4" t="inlineStr">
        <is>
          <t>Sales of U.S. Treasury securities</t>
        </is>
      </c>
      <c r="B133" s="5" t="n">
        <v>658117</v>
      </c>
      <c r="C133" s="5" t="n">
        <v>866588</v>
      </c>
    </row>
    <row r="134">
      <c r="A134" s="4" t="inlineStr">
        <is>
          <t>U.S. Treasury interest and premium paid/amortized</t>
        </is>
      </c>
      <c r="B134" s="5" t="n">
        <v>2931</v>
      </c>
      <c r="C134" s="5" t="n">
        <v>2025</v>
      </c>
    </row>
    <row r="135">
      <c r="A135" s="4" t="inlineStr">
        <is>
          <t>(Purchases) of Private Investment Companies</t>
        </is>
      </c>
      <c r="B135" s="5" t="n">
        <v>-664939</v>
      </c>
      <c r="C135" s="5" t="n">
        <v>-173665</v>
      </c>
    </row>
    <row r="136">
      <c r="A136" s="4" t="inlineStr">
        <is>
          <t>Sales of Private Investment Companies</t>
        </is>
      </c>
      <c r="B136" s="5" t="n">
        <v>284911</v>
      </c>
      <c r="C136" s="5" t="n">
        <v>277921</v>
      </c>
    </row>
    <row r="137">
      <c r="A137" s="4" t="inlineStr">
        <is>
          <t>Investments in unconsolidated trading companies, at fair value</t>
        </is>
      </c>
      <c r="B137" s="5" t="n">
        <v>-3575</v>
      </c>
      <c r="C137" s="5" t="n">
        <v>74</v>
      </c>
    </row>
    <row r="138">
      <c r="A138" s="4" t="inlineStr">
        <is>
          <t>Interest receivable</t>
        </is>
      </c>
      <c r="B138" s="5" t="n">
        <v>8914</v>
      </c>
      <c r="C138" s="5" t="n">
        <v>1163</v>
      </c>
    </row>
    <row r="139">
      <c r="A139" s="4" t="inlineStr">
        <is>
          <t>Receivable from related parties</t>
        </is>
      </c>
      <c r="B139" s="5" t="n">
        <v>-988</v>
      </c>
      <c r="C139" s="5" t="n">
        <v>-33267</v>
      </c>
    </row>
    <row r="140">
      <c r="A140" s="4" t="inlineStr">
        <is>
          <t>Other assets</t>
        </is>
      </c>
      <c r="B140" s="4" t="inlineStr">
        <is>
          <t xml:space="preserve"> </t>
        </is>
      </c>
      <c r="C140" s="4" t="inlineStr">
        <is>
          <t xml:space="preserve"> </t>
        </is>
      </c>
    </row>
    <row r="141">
      <c r="A141" s="4" t="inlineStr">
        <is>
          <t>Redemptions receivable from private investment companies</t>
        </is>
      </c>
      <c r="B141" s="5" t="n">
        <v>1251</v>
      </c>
      <c r="C141" s="5" t="n">
        <v>-1250</v>
      </c>
    </row>
    <row r="142">
      <c r="A142" s="4" t="inlineStr">
        <is>
          <t>Interest payable to Managing Owner</t>
        </is>
      </c>
      <c r="B142" s="5" t="n">
        <v>-50</v>
      </c>
      <c r="C142" s="5" t="n">
        <v>44</v>
      </c>
    </row>
    <row r="143">
      <c r="A143" s="4" t="inlineStr">
        <is>
          <t>Service fees payable to Managing Owner</t>
        </is>
      </c>
      <c r="B143" s="5" t="n">
        <v>1</v>
      </c>
      <c r="C143" s="4" t="inlineStr">
        <is>
          <t xml:space="preserve"> </t>
        </is>
      </c>
    </row>
    <row r="144">
      <c r="A144" s="4" t="inlineStr">
        <is>
          <t>Trading fees payable to Managing Owner</t>
        </is>
      </c>
      <c r="B144" s="5" t="n">
        <v>1014</v>
      </c>
      <c r="C144" s="5" t="n">
        <v>-769</v>
      </c>
    </row>
    <row r="145">
      <c r="A145" s="4" t="inlineStr">
        <is>
          <t>Subscriptions in advance for service fee rebates</t>
        </is>
      </c>
      <c r="B145" s="4" t="inlineStr">
        <is>
          <t xml:space="preserve"> </t>
        </is>
      </c>
      <c r="C145" s="5" t="n">
        <v>189</v>
      </c>
    </row>
    <row r="146">
      <c r="A146" s="4" t="inlineStr">
        <is>
          <t>Other liabilities</t>
        </is>
      </c>
      <c r="B146" s="5" t="n">
        <v>-751</v>
      </c>
      <c r="C146" s="5" t="n">
        <v>2409</v>
      </c>
    </row>
    <row r="147">
      <c r="A147" s="4" t="inlineStr">
        <is>
          <t>Net cash provided by operating activities</t>
        </is>
      </c>
      <c r="B147" s="5" t="n">
        <v>40720</v>
      </c>
      <c r="C147" s="5" t="n">
        <v>84769</v>
      </c>
    </row>
    <row r="148">
      <c r="A148" s="3" t="inlineStr">
        <is>
          <t>Cash Flows from Financing Activities:</t>
        </is>
      </c>
    </row>
    <row r="149">
      <c r="A149" s="4" t="inlineStr">
        <is>
          <t>Proceeds from sale of units</t>
        </is>
      </c>
      <c r="B149" s="4" t="inlineStr">
        <is>
          <t xml:space="preserve"> </t>
        </is>
      </c>
      <c r="C149" s="4" t="inlineStr">
        <is>
          <t xml:space="preserve"> </t>
        </is>
      </c>
    </row>
    <row r="150">
      <c r="A150" s="4" t="inlineStr">
        <is>
          <t>Payment for redemption of units</t>
        </is>
      </c>
      <c r="B150" s="5" t="n">
        <v>-104319</v>
      </c>
      <c r="C150" s="5" t="n">
        <v>-67488</v>
      </c>
    </row>
    <row r="151">
      <c r="A151" s="4" t="inlineStr">
        <is>
          <t>Change in owner redemptions payable</t>
        </is>
      </c>
      <c r="B151" s="4" t="inlineStr">
        <is>
          <t xml:space="preserve"> </t>
        </is>
      </c>
      <c r="C151" s="5" t="n">
        <v>-4276</v>
      </c>
    </row>
    <row r="152">
      <c r="A152" s="4" t="inlineStr">
        <is>
          <t>Net cash provided by (used in) financing activities</t>
        </is>
      </c>
      <c r="B152" s="5" t="n">
        <v>-104319</v>
      </c>
      <c r="C152" s="5" t="n">
        <v>-71764</v>
      </c>
    </row>
    <row r="153">
      <c r="A153" s="4" t="inlineStr">
        <is>
          <t>Net increase (decrease) in cash and cash equivalents</t>
        </is>
      </c>
      <c r="B153" s="5" t="n">
        <v>-63599</v>
      </c>
      <c r="C153" s="5" t="n">
        <v>13005</v>
      </c>
    </row>
    <row r="154">
      <c r="A154" s="4" t="inlineStr">
        <is>
          <t>Cash and cash equivalents, beginning of period</t>
        </is>
      </c>
      <c r="B154" s="5" t="n">
        <v>93327</v>
      </c>
      <c r="C154" s="5" t="n">
        <v>34272</v>
      </c>
    </row>
    <row r="155">
      <c r="A155" s="4" t="inlineStr">
        <is>
          <t>Cash and cash equivalents, end of period</t>
        </is>
      </c>
      <c r="B155" s="5" t="n">
        <v>29728</v>
      </c>
      <c r="C155" s="5" t="n">
        <v>47277</v>
      </c>
    </row>
    <row r="156">
      <c r="A156" s="4" t="inlineStr">
        <is>
          <t>Frontier Balanced Fund [Member]</t>
        </is>
      </c>
    </row>
    <row r="157">
      <c r="A157" s="3" t="inlineStr">
        <is>
          <t>Cash Flows from Operating Activities:</t>
        </is>
      </c>
    </row>
    <row r="158">
      <c r="A158" s="4" t="inlineStr">
        <is>
          <t>Net increase/(decrease) in capital resulting from operations</t>
        </is>
      </c>
      <c r="B158" s="5" t="n">
        <v>735021</v>
      </c>
      <c r="C158" s="5" t="n">
        <v>-8128414</v>
      </c>
    </row>
    <row r="159">
      <c r="A159" s="3" t="inlineStr">
        <is>
          <t>Adjustments to reconcile net increase/(decrease) in capital resulting from operations to net cash provided by (used in) operating activities:</t>
        </is>
      </c>
    </row>
    <row r="160">
      <c r="A160" s="4" t="inlineStr">
        <is>
          <t>Net change in ownership allocation of U.S. Treasury Securities</t>
        </is>
      </c>
      <c r="B160" s="5" t="n">
        <v>600692</v>
      </c>
      <c r="C160" s="5" t="n">
        <v>179457</v>
      </c>
    </row>
    <row r="161">
      <c r="A161" s="4" t="inlineStr">
        <is>
          <t>Net unrealized (gain)/loss on swap contracts</t>
        </is>
      </c>
      <c r="B161" s="4" t="inlineStr">
        <is>
          <t xml:space="preserve"> </t>
        </is>
      </c>
      <c r="C161" s="5" t="n">
        <v>5804030</v>
      </c>
    </row>
    <row r="162">
      <c r="A162" s="4" t="inlineStr">
        <is>
          <t>Net unrealized (gain)/loss on private investment companies</t>
        </is>
      </c>
      <c r="B162" s="5" t="n">
        <v>-570451</v>
      </c>
      <c r="C162" s="5" t="n">
        <v>325724</v>
      </c>
    </row>
    <row r="163">
      <c r="A163" s="4" t="inlineStr">
        <is>
          <t>Net realized (gain)/loss on private investment companies</t>
        </is>
      </c>
      <c r="B163" s="5" t="n">
        <v>-304097</v>
      </c>
      <c r="C163" s="5" t="n">
        <v>1666467</v>
      </c>
    </row>
    <row r="164">
      <c r="A164" s="4" t="inlineStr">
        <is>
          <t>Net realized (gain)/loss on U.S. Treasury securities</t>
        </is>
      </c>
      <c r="B164" s="5" t="n">
        <v>6663</v>
      </c>
      <c r="C164" s="5" t="n">
        <v>-28151</v>
      </c>
    </row>
    <row r="165">
      <c r="A165" s="4" t="inlineStr">
        <is>
          <t>Net unrealized (gain)/loss on U.S. Treasury securities</t>
        </is>
      </c>
      <c r="B165" s="5" t="n">
        <v>1089</v>
      </c>
      <c r="C165" s="5" t="n">
        <v>5409</v>
      </c>
    </row>
    <row r="166">
      <c r="A166" s="4" t="inlineStr">
        <is>
          <t>(Purchases) of swap contracts</t>
        </is>
      </c>
      <c r="B166" s="4" t="inlineStr">
        <is>
          <t xml:space="preserve"> </t>
        </is>
      </c>
      <c r="C166" s="5" t="n">
        <v>-1178697</v>
      </c>
    </row>
    <row r="167">
      <c r="A167" s="4" t="inlineStr">
        <is>
          <t>(Purchases) of U.S. Treasury securities</t>
        </is>
      </c>
      <c r="B167" s="5" t="n">
        <v>-902849</v>
      </c>
      <c r="C167" s="5" t="n">
        <v>-3570232</v>
      </c>
    </row>
    <row r="168">
      <c r="A168" s="4" t="inlineStr">
        <is>
          <t>Sales of U.S. Treasury securities</t>
        </is>
      </c>
      <c r="B168" s="5" t="n">
        <v>1569802</v>
      </c>
      <c r="C168" s="5" t="n">
        <v>3616957</v>
      </c>
    </row>
    <row r="169">
      <c r="A169" s="4" t="inlineStr">
        <is>
          <t>U.S. Treasury interest and premium paid/amortized</t>
        </is>
      </c>
      <c r="B169" s="5" t="n">
        <v>245</v>
      </c>
      <c r="C169" s="5" t="n">
        <v>6361</v>
      </c>
    </row>
    <row r="170">
      <c r="A170" s="4" t="inlineStr">
        <is>
          <t>(Purchases) of Private Investment Companies</t>
        </is>
      </c>
      <c r="B170" s="5" t="n">
        <v>-2196236</v>
      </c>
      <c r="C170" s="5" t="n">
        <v>-4464511</v>
      </c>
    </row>
    <row r="171">
      <c r="A171" s="4" t="inlineStr">
        <is>
          <t>Sales of Private Investment Companies</t>
        </is>
      </c>
      <c r="B171" s="5" t="n">
        <v>3756872</v>
      </c>
      <c r="C171" s="5" t="n">
        <v>6308097</v>
      </c>
    </row>
    <row r="172">
      <c r="A172" s="4" t="inlineStr">
        <is>
          <t>Open trade equity/(deficit), at fair value</t>
        </is>
      </c>
      <c r="B172" s="5" t="n">
        <v>16111</v>
      </c>
      <c r="C172" s="5" t="n">
        <v>175959</v>
      </c>
    </row>
    <row r="173">
      <c r="A173" s="4" t="inlineStr">
        <is>
          <t>Receivable from futures commission merchants</t>
        </is>
      </c>
      <c r="B173" s="5" t="n">
        <v>-554694</v>
      </c>
      <c r="C173" s="5" t="n">
        <v>1745358</v>
      </c>
    </row>
    <row r="174">
      <c r="A174" s="4" t="inlineStr">
        <is>
          <t>Control of ownership of Private Investment Companies</t>
        </is>
      </c>
      <c r="B174" s="4" t="inlineStr">
        <is>
          <t xml:space="preserve"> </t>
        </is>
      </c>
      <c r="C174" s="4" t="inlineStr">
        <is>
          <t xml:space="preserve"> </t>
        </is>
      </c>
    </row>
    <row r="175">
      <c r="A175" s="4" t="inlineStr">
        <is>
          <t>Investments in unconsolidated trading companies, at fair value</t>
        </is>
      </c>
      <c r="B175" s="5" t="n">
        <v>49755</v>
      </c>
      <c r="C175" s="5" t="n">
        <v>50867</v>
      </c>
    </row>
    <row r="176">
      <c r="A176" s="4" t="inlineStr">
        <is>
          <t>Interest receivable</t>
        </is>
      </c>
      <c r="B176" s="5" t="n">
        <v>25471</v>
      </c>
      <c r="C176" s="5" t="n">
        <v>4270</v>
      </c>
    </row>
    <row r="177">
      <c r="A177" s="4" t="inlineStr">
        <is>
          <t>Receivable from related parties</t>
        </is>
      </c>
      <c r="B177" s="5" t="n">
        <v>52804</v>
      </c>
      <c r="C177" s="4" t="inlineStr">
        <is>
          <t xml:space="preserve"> </t>
        </is>
      </c>
    </row>
    <row r="178">
      <c r="A178" s="4" t="inlineStr">
        <is>
          <t>Incentive fees payable to Managing Owner</t>
        </is>
      </c>
      <c r="B178" s="5" t="n">
        <v>54924</v>
      </c>
    </row>
    <row r="179">
      <c r="A179" s="4" t="inlineStr">
        <is>
          <t>Management fees payable to Managing Owner</t>
        </is>
      </c>
      <c r="B179" s="5" t="n">
        <v>-7244</v>
      </c>
      <c r="C179" s="5" t="n">
        <v>108</v>
      </c>
    </row>
    <row r="180">
      <c r="A180" s="4" t="inlineStr">
        <is>
          <t>Redemptions receivable from private investment companies</t>
        </is>
      </c>
      <c r="B180" s="5" t="n">
        <v>55473</v>
      </c>
      <c r="C180" s="5" t="n">
        <v>184180</v>
      </c>
    </row>
    <row r="181">
      <c r="A181" s="4" t="inlineStr">
        <is>
          <t>Interest payable to Managing Owner</t>
        </is>
      </c>
      <c r="B181" s="5" t="n">
        <v>-313</v>
      </c>
      <c r="C181" s="5" t="n">
        <v>256</v>
      </c>
    </row>
    <row r="182">
      <c r="A182" s="4" t="inlineStr">
        <is>
          <t>Service fees payable to Managing Owner</t>
        </is>
      </c>
      <c r="B182" s="5" t="n">
        <v>-2997</v>
      </c>
      <c r="C182" s="5" t="n">
        <v>-21057</v>
      </c>
    </row>
    <row r="183">
      <c r="A183" s="4" t="inlineStr">
        <is>
          <t>Risk analysis fees payable</t>
        </is>
      </c>
      <c r="B183" s="5" t="n">
        <v>957</v>
      </c>
      <c r="C183" s="5" t="n">
        <v>1564</v>
      </c>
    </row>
    <row r="184">
      <c r="A184" s="4" t="inlineStr">
        <is>
          <t>Payables to related parties</t>
        </is>
      </c>
      <c r="B184" s="4" t="inlineStr">
        <is>
          <t xml:space="preserve"> </t>
        </is>
      </c>
      <c r="C184" s="5" t="n">
        <v>175803</v>
      </c>
    </row>
    <row r="185">
      <c r="A185" s="4" t="inlineStr">
        <is>
          <t>Trading fees payable to Managing Owner</t>
        </is>
      </c>
      <c r="B185" s="5" t="n">
        <v>-2725</v>
      </c>
      <c r="C185" s="5" t="n">
        <v>-28699</v>
      </c>
    </row>
    <row r="186">
      <c r="A186" s="4" t="inlineStr">
        <is>
          <t>Subscriptions in advance for service fee rebates</t>
        </is>
      </c>
      <c r="B186" s="5" t="n">
        <v>16970</v>
      </c>
      <c r="C186" s="5" t="n">
        <v>21905</v>
      </c>
    </row>
    <row r="187">
      <c r="A187" s="4" t="inlineStr">
        <is>
          <t>Other liabilities</t>
        </is>
      </c>
      <c r="B187" s="5" t="n">
        <v>-7478</v>
      </c>
      <c r="C187" s="5" t="n">
        <v>-1819</v>
      </c>
    </row>
    <row r="188">
      <c r="A188" s="4" t="inlineStr">
        <is>
          <t>Net cash provided by operating activities</t>
        </is>
      </c>
      <c r="B188" s="5" t="n">
        <v>2393765</v>
      </c>
      <c r="C188" s="5" t="n">
        <v>2851192</v>
      </c>
    </row>
    <row r="189">
      <c r="A189" s="3" t="inlineStr">
        <is>
          <t>Cash Flows from Financing Activities:</t>
        </is>
      </c>
    </row>
    <row r="190">
      <c r="A190" s="4" t="inlineStr">
        <is>
          <t>Proceeds from sale of units</t>
        </is>
      </c>
      <c r="B190" s="4" t="inlineStr">
        <is>
          <t xml:space="preserve"> </t>
        </is>
      </c>
      <c r="C190" s="4" t="inlineStr">
        <is>
          <t xml:space="preserve"> </t>
        </is>
      </c>
    </row>
    <row r="191">
      <c r="A191" s="4" t="inlineStr">
        <is>
          <t>Payment for redemption of units</t>
        </is>
      </c>
      <c r="B191" s="5" t="n">
        <v>-2705608</v>
      </c>
      <c r="C191" s="5" t="n">
        <v>-2955837</v>
      </c>
    </row>
    <row r="192">
      <c r="A192" s="4" t="inlineStr">
        <is>
          <t>Change in owner redemptions payable</t>
        </is>
      </c>
      <c r="B192" s="5" t="n">
        <v>50040</v>
      </c>
      <c r="C192" s="5" t="n">
        <v>-13861</v>
      </c>
    </row>
    <row r="193">
      <c r="A193" s="4" t="inlineStr">
        <is>
          <t>Net cash provided by (used in) financing activities</t>
        </is>
      </c>
      <c r="B193" s="5" t="n">
        <v>-2655568</v>
      </c>
      <c r="C193" s="5" t="n">
        <v>-2969698</v>
      </c>
    </row>
    <row r="194">
      <c r="A194" s="4" t="inlineStr">
        <is>
          <t>Net increase (decrease) in cash and cash equivalents</t>
        </is>
      </c>
      <c r="B194" s="5" t="n">
        <v>-261803</v>
      </c>
      <c r="C194" s="5" t="n">
        <v>-118506</v>
      </c>
    </row>
    <row r="195">
      <c r="A195" s="4" t="inlineStr">
        <is>
          <t>Cash and cash equivalents, beginning of period</t>
        </is>
      </c>
      <c r="B195" s="5" t="n">
        <v>261803</v>
      </c>
      <c r="C195" s="5" t="n">
        <v>118506</v>
      </c>
    </row>
    <row r="196">
      <c r="A196" s="4" t="inlineStr">
        <is>
          <t>Cash and cash equivalents, end of period</t>
        </is>
      </c>
      <c r="B196" s="4" t="inlineStr">
        <is>
          <t xml:space="preserve"> </t>
        </is>
      </c>
      <c r="C196" s="4" t="inlineStr">
        <is>
          <t xml:space="preserve"> </t>
        </is>
      </c>
    </row>
    <row r="197">
      <c r="A197" s="4" t="inlineStr">
        <is>
          <t>Frontier Select Fund [Member]</t>
        </is>
      </c>
    </row>
    <row r="198">
      <c r="A198" s="3" t="inlineStr">
        <is>
          <t>Cash Flows from Operating Activities:</t>
        </is>
      </c>
    </row>
    <row r="199">
      <c r="A199" s="4" t="inlineStr">
        <is>
          <t>Net increase/(decrease) in capital resulting from operations</t>
        </is>
      </c>
      <c r="B199" s="5" t="n">
        <v>234238</v>
      </c>
      <c r="C199" s="5" t="n">
        <v>-443981</v>
      </c>
    </row>
    <row r="200">
      <c r="A200" s="3" t="inlineStr">
        <is>
          <t>Adjustments to reconcile net increase/(decrease) in capital resulting from operations to net cash provided by (used in) operating activities:</t>
        </is>
      </c>
    </row>
    <row r="201">
      <c r="A201" s="4" t="inlineStr">
        <is>
          <t>Net change in ownership allocation of U.S. Treasury Securities</t>
        </is>
      </c>
      <c r="B201" s="5" t="n">
        <v>-207641</v>
      </c>
      <c r="C201" s="5" t="n">
        <v>-218192</v>
      </c>
    </row>
    <row r="202">
      <c r="A202" s="4" t="inlineStr">
        <is>
          <t>Net unrealized (gain)/loss on swap contracts</t>
        </is>
      </c>
      <c r="B202" s="4" t="inlineStr">
        <is>
          <t xml:space="preserve"> </t>
        </is>
      </c>
      <c r="C202" s="4" t="inlineStr">
        <is>
          <t xml:space="preserve"> </t>
        </is>
      </c>
    </row>
    <row r="203">
      <c r="A203" s="4" t="inlineStr">
        <is>
          <t>Net unrealized (gain)/loss on private investment companies</t>
        </is>
      </c>
      <c r="B203" s="5" t="n">
        <v>-152712</v>
      </c>
      <c r="C203" s="5" t="n">
        <v>49653</v>
      </c>
    </row>
    <row r="204">
      <c r="A204" s="4" t="inlineStr">
        <is>
          <t>Net realized (gain)/loss on private investment companies</t>
        </is>
      </c>
      <c r="B204" s="5" t="n">
        <v>-145302</v>
      </c>
      <c r="C204" s="5" t="n">
        <v>285836</v>
      </c>
    </row>
    <row r="205">
      <c r="A205" s="4" t="inlineStr">
        <is>
          <t>Net realized (gain)/loss on U.S. Treasury securities</t>
        </is>
      </c>
      <c r="B205" s="5" t="n">
        <v>2430</v>
      </c>
      <c r="C205" s="5" t="n">
        <v>-3374</v>
      </c>
    </row>
    <row r="206">
      <c r="A206" s="4" t="inlineStr">
        <is>
          <t>Net unrealized (gain)/loss on U.S. Treasury securities</t>
        </is>
      </c>
      <c r="B206" s="5" t="n">
        <v>-385</v>
      </c>
      <c r="C206" s="5" t="n">
        <v>3372</v>
      </c>
    </row>
    <row r="207">
      <c r="A207" s="4" t="inlineStr">
        <is>
          <t>(Purchases) of swap contracts</t>
        </is>
      </c>
      <c r="B207" s="4" t="inlineStr">
        <is>
          <t xml:space="preserve"> </t>
        </is>
      </c>
      <c r="C207" s="4" t="inlineStr">
        <is>
          <t xml:space="preserve"> </t>
        </is>
      </c>
    </row>
    <row r="208">
      <c r="A208" s="4" t="inlineStr">
        <is>
          <t>(Purchases) of U.S. Treasury securities</t>
        </is>
      </c>
      <c r="B208" s="5" t="n">
        <v>-130240</v>
      </c>
      <c r="C208" s="5" t="n">
        <v>-1401667</v>
      </c>
    </row>
    <row r="209">
      <c r="A209" s="4" t="inlineStr">
        <is>
          <t>Sales of U.S. Treasury securities</t>
        </is>
      </c>
      <c r="B209" s="5" t="n">
        <v>318759</v>
      </c>
      <c r="C209" s="5" t="n">
        <v>1721835</v>
      </c>
    </row>
    <row r="210">
      <c r="A210" s="4" t="inlineStr">
        <is>
          <t>U.S. Treasury interest and premium paid/amortized</t>
        </is>
      </c>
      <c r="B210" s="4" t="inlineStr">
        <is>
          <t xml:space="preserve"> </t>
        </is>
      </c>
      <c r="C210" s="4" t="inlineStr">
        <is>
          <t xml:space="preserve"> </t>
        </is>
      </c>
    </row>
    <row r="211">
      <c r="A211" s="4" t="inlineStr">
        <is>
          <t>(Purchases) of Private Investment Companies</t>
        </is>
      </c>
      <c r="B211" s="5" t="n">
        <v>-235774</v>
      </c>
      <c r="C211" s="5" t="n">
        <v>-1911902</v>
      </c>
    </row>
    <row r="212">
      <c r="A212" s="4" t="inlineStr">
        <is>
          <t>Sales of Private Investment Companies</t>
        </is>
      </c>
      <c r="B212" s="5" t="n">
        <v>616847</v>
      </c>
      <c r="C212" s="5" t="n">
        <v>2323820</v>
      </c>
    </row>
    <row r="213">
      <c r="A213" s="4" t="inlineStr">
        <is>
          <t>Open trade equity/(deficit), at fair value</t>
        </is>
      </c>
      <c r="B213" s="4" t="inlineStr">
        <is>
          <t xml:space="preserve"> </t>
        </is>
      </c>
      <c r="C213" s="4" t="inlineStr">
        <is>
          <t xml:space="preserve"> </t>
        </is>
      </c>
    </row>
    <row r="214">
      <c r="A214" s="4" t="inlineStr">
        <is>
          <t>Receivable from futures commission merchants</t>
        </is>
      </c>
      <c r="B214" s="4" t="inlineStr">
        <is>
          <t xml:space="preserve"> </t>
        </is>
      </c>
      <c r="C214" s="4" t="inlineStr">
        <is>
          <t xml:space="preserve"> </t>
        </is>
      </c>
    </row>
    <row r="215">
      <c r="A215" s="4" t="inlineStr">
        <is>
          <t>Control of ownership of Private Investment Companies</t>
        </is>
      </c>
      <c r="B215" s="4" t="inlineStr">
        <is>
          <t xml:space="preserve"> </t>
        </is>
      </c>
      <c r="C215" s="4" t="inlineStr">
        <is>
          <t xml:space="preserve"> </t>
        </is>
      </c>
    </row>
    <row r="216">
      <c r="A216" s="4" t="inlineStr">
        <is>
          <t>Investments in unconsolidated trading companies, at fair value</t>
        </is>
      </c>
      <c r="B216" s="5" t="n">
        <v>-15601</v>
      </c>
      <c r="C216" s="5" t="n">
        <v>500499</v>
      </c>
    </row>
    <row r="217">
      <c r="A217" s="4" t="inlineStr">
        <is>
          <t>Interest receivable</t>
        </is>
      </c>
      <c r="B217" s="5" t="n">
        <v>-121</v>
      </c>
      <c r="C217" s="5" t="n">
        <v>2224</v>
      </c>
    </row>
    <row r="218">
      <c r="A218" s="4" t="inlineStr">
        <is>
          <t>Receivable from related parties</t>
        </is>
      </c>
      <c r="B218" s="5" t="n">
        <v>-4534</v>
      </c>
      <c r="C218" s="5" t="n">
        <v>-11037</v>
      </c>
    </row>
    <row r="219">
      <c r="A219" s="4" t="inlineStr">
        <is>
          <t>Management fees payable to Managing Owner</t>
        </is>
      </c>
      <c r="B219" s="4" t="inlineStr">
        <is>
          <t xml:space="preserve"> </t>
        </is>
      </c>
      <c r="C219" s="4" t="inlineStr">
        <is>
          <t xml:space="preserve"> </t>
        </is>
      </c>
    </row>
    <row r="220">
      <c r="A220" s="4" t="inlineStr">
        <is>
          <t>Redemptions receivable from private investment companies</t>
        </is>
      </c>
      <c r="B220" s="5" t="n">
        <v>67876</v>
      </c>
      <c r="C220" s="5" t="n">
        <v>-128396</v>
      </c>
    </row>
    <row r="221">
      <c r="A221" s="4" t="inlineStr">
        <is>
          <t>Interest payable to Managing Owner</t>
        </is>
      </c>
      <c r="B221" s="5" t="n">
        <v>70</v>
      </c>
      <c r="C221" s="5" t="n">
        <v>458</v>
      </c>
    </row>
    <row r="222">
      <c r="A222" s="4" t="inlineStr">
        <is>
          <t>Service fees payable to Managing Owner</t>
        </is>
      </c>
      <c r="B222" s="5" t="n">
        <v>-11</v>
      </c>
      <c r="C222" s="5" t="n">
        <v>-3205</v>
      </c>
    </row>
    <row r="223">
      <c r="A223" s="4" t="inlineStr">
        <is>
          <t>Risk analysis fees payable</t>
        </is>
      </c>
      <c r="B223" s="4" t="inlineStr">
        <is>
          <t xml:space="preserve"> </t>
        </is>
      </c>
      <c r="C223" s="4" t="inlineStr">
        <is>
          <t xml:space="preserve"> </t>
        </is>
      </c>
    </row>
    <row r="224">
      <c r="A224" s="4" t="inlineStr">
        <is>
          <t>Payables to related parties</t>
        </is>
      </c>
      <c r="B224" s="5" t="n">
        <v>-26129</v>
      </c>
      <c r="C224" s="4" t="inlineStr">
        <is>
          <t xml:space="preserve"> </t>
        </is>
      </c>
    </row>
    <row r="225">
      <c r="A225" s="4" t="inlineStr">
        <is>
          <t>Trading fees payable to Managing Owner</t>
        </is>
      </c>
      <c r="B225" s="5" t="n">
        <v>70</v>
      </c>
      <c r="C225" s="5" t="n">
        <v>-1912</v>
      </c>
    </row>
    <row r="226">
      <c r="A226" s="4" t="inlineStr">
        <is>
          <t>Subscriptions in advance for service fee rebates</t>
        </is>
      </c>
      <c r="B226" s="5" t="n">
        <v>1303</v>
      </c>
      <c r="C226" s="5" t="n">
        <v>2115</v>
      </c>
    </row>
    <row r="227">
      <c r="A227" s="4" t="inlineStr">
        <is>
          <t>Other liabilities</t>
        </is>
      </c>
      <c r="B227" s="5" t="n">
        <v>1872</v>
      </c>
      <c r="C227" s="5" t="n">
        <v>-7486</v>
      </c>
    </row>
    <row r="228">
      <c r="A228" s="4" t="inlineStr">
        <is>
          <t>Net cash provided by operating activities</t>
        </is>
      </c>
      <c r="B228" s="5" t="n">
        <v>325015</v>
      </c>
      <c r="C228" s="5" t="n">
        <v>758660</v>
      </c>
    </row>
    <row r="229">
      <c r="A229" s="3" t="inlineStr">
        <is>
          <t>Cash Flows from Financing Activities:</t>
        </is>
      </c>
    </row>
    <row r="230">
      <c r="A230" s="4" t="inlineStr">
        <is>
          <t>Proceeds from sale of units</t>
        </is>
      </c>
      <c r="B230" s="4" t="inlineStr">
        <is>
          <t xml:space="preserve"> </t>
        </is>
      </c>
      <c r="C230" s="4" t="inlineStr">
        <is>
          <t xml:space="preserve"> </t>
        </is>
      </c>
    </row>
    <row r="231">
      <c r="A231" s="4" t="inlineStr">
        <is>
          <t>Payment for redemption of units</t>
        </is>
      </c>
      <c r="B231" s="5" t="n">
        <v>-303251</v>
      </c>
      <c r="C231" s="5" t="n">
        <v>-805113</v>
      </c>
    </row>
    <row r="232">
      <c r="A232" s="4" t="inlineStr">
        <is>
          <t>Change in owner redemptions payable</t>
        </is>
      </c>
      <c r="B232" s="4" t="inlineStr">
        <is>
          <t xml:space="preserve"> </t>
        </is>
      </c>
      <c r="C232" s="5" t="n">
        <v>793</v>
      </c>
    </row>
    <row r="233">
      <c r="A233" s="4" t="inlineStr">
        <is>
          <t>Net cash provided by (used in) financing activities</t>
        </is>
      </c>
      <c r="B233" s="5" t="n">
        <v>-303251</v>
      </c>
      <c r="C233" s="5" t="n">
        <v>-804320</v>
      </c>
    </row>
    <row r="234">
      <c r="A234" s="4" t="inlineStr">
        <is>
          <t>Net increase (decrease) in cash and cash equivalents</t>
        </is>
      </c>
      <c r="B234" s="5" t="n">
        <v>21764</v>
      </c>
      <c r="C234" s="5" t="n">
        <v>-45660</v>
      </c>
    </row>
    <row r="235">
      <c r="A235" s="4" t="inlineStr">
        <is>
          <t>Cash and cash equivalents, beginning of period</t>
        </is>
      </c>
      <c r="B235" s="4" t="inlineStr">
        <is>
          <t xml:space="preserve"> </t>
        </is>
      </c>
      <c r="C235" s="5" t="n">
        <v>61345</v>
      </c>
    </row>
    <row r="236">
      <c r="A236" s="4" t="inlineStr">
        <is>
          <t>Cash and cash equivalents, end of period</t>
        </is>
      </c>
      <c r="B236" s="5" t="n">
        <v>21764</v>
      </c>
      <c r="C236" s="5" t="n">
        <v>15685</v>
      </c>
    </row>
    <row r="237">
      <c r="A237" s="4" t="inlineStr">
        <is>
          <t>Frontier Global Fund [Member]</t>
        </is>
      </c>
    </row>
    <row r="238">
      <c r="A238" s="3" t="inlineStr">
        <is>
          <t>Cash Flows from Operating Activities:</t>
        </is>
      </c>
    </row>
    <row r="239">
      <c r="A239" s="4" t="inlineStr">
        <is>
          <t>Net increase/(decrease) in capital resulting from operations</t>
        </is>
      </c>
      <c r="B239" s="5" t="n">
        <v>215145</v>
      </c>
      <c r="C239" s="5" t="n">
        <v>-756267</v>
      </c>
    </row>
    <row r="240">
      <c r="A240" s="3" t="inlineStr">
        <is>
          <t>Change in:</t>
        </is>
      </c>
    </row>
    <row r="241">
      <c r="A241" s="4" t="inlineStr">
        <is>
          <t>Net realized (gain)/loss on swap contracts</t>
        </is>
      </c>
      <c r="B241" s="4" t="inlineStr">
        <is>
          <t xml:space="preserve"> </t>
        </is>
      </c>
      <c r="C241" s="4" t="inlineStr">
        <is>
          <t xml:space="preserve"> </t>
        </is>
      </c>
    </row>
    <row r="242">
      <c r="A242" s="3" t="inlineStr">
        <is>
          <t>(Purchases) sale of:</t>
        </is>
      </c>
    </row>
    <row r="243">
      <c r="A243" s="4" t="inlineStr">
        <is>
          <t>Sales of swap contracts</t>
        </is>
      </c>
      <c r="B243" s="4" t="inlineStr">
        <is>
          <t xml:space="preserve"> </t>
        </is>
      </c>
      <c r="C243" s="4" t="inlineStr">
        <is>
          <t xml:space="preserve"> </t>
        </is>
      </c>
    </row>
    <row r="244">
      <c r="A244" s="4" t="inlineStr">
        <is>
          <t>Reduction of collateral in Swap Contracts</t>
        </is>
      </c>
      <c r="B244" s="4" t="inlineStr">
        <is>
          <t xml:space="preserve"> </t>
        </is>
      </c>
      <c r="C244" s="4" t="inlineStr">
        <is>
          <t xml:space="preserve"> </t>
        </is>
      </c>
    </row>
    <row r="245">
      <c r="A245" s="3" t="inlineStr">
        <is>
          <t>Increase and/or decrease in:</t>
        </is>
      </c>
    </row>
    <row r="246">
      <c r="A246" s="4" t="inlineStr">
        <is>
          <t>Advance on unrealized Swap Appreciation</t>
        </is>
      </c>
      <c r="B246" s="4" t="inlineStr">
        <is>
          <t xml:space="preserve"> </t>
        </is>
      </c>
      <c r="C246" s="4" t="inlineStr">
        <is>
          <t xml:space="preserve"> </t>
        </is>
      </c>
    </row>
    <row r="247">
      <c r="A247" s="3" t="inlineStr">
        <is>
          <t>Adjustments to reconcile net increase/(decrease) in capital resulting from operations to net cash provided by (used in) operating activities:</t>
        </is>
      </c>
    </row>
    <row r="248">
      <c r="A248" s="4" t="inlineStr">
        <is>
          <t>Net change in ownership allocation of U.S. Treasury Securities</t>
        </is>
      </c>
      <c r="B248" s="5" t="n">
        <v>-225147</v>
      </c>
      <c r="C248" s="5" t="n">
        <v>-572676</v>
      </c>
    </row>
    <row r="249">
      <c r="A249" s="4" t="inlineStr">
        <is>
          <t>Net unrealized (gain)/loss on swap contracts</t>
        </is>
      </c>
      <c r="B249" s="4" t="inlineStr">
        <is>
          <t xml:space="preserve"> </t>
        </is>
      </c>
      <c r="C249" s="4" t="inlineStr">
        <is>
          <t xml:space="preserve"> </t>
        </is>
      </c>
    </row>
    <row r="250">
      <c r="A250" s="4" t="inlineStr">
        <is>
          <t>Net unrealized (gain)/loss on private investment companies</t>
        </is>
      </c>
      <c r="B250" s="5" t="n">
        <v>-216899</v>
      </c>
      <c r="C250" s="5" t="n">
        <v>970042</v>
      </c>
    </row>
    <row r="251">
      <c r="A251" s="4" t="inlineStr">
        <is>
          <t>Net realized (gain)/loss on private investment companies</t>
        </is>
      </c>
      <c r="B251" s="5" t="n">
        <v>-150153</v>
      </c>
      <c r="C251" s="5" t="n">
        <v>-448127</v>
      </c>
    </row>
    <row r="252">
      <c r="A252" s="4" t="inlineStr">
        <is>
          <t>Net realized (gain)/loss on U.S. Treasury securities</t>
        </is>
      </c>
      <c r="B252" s="5" t="n">
        <v>2920</v>
      </c>
      <c r="C252" s="5" t="n">
        <v>-11338</v>
      </c>
    </row>
    <row r="253">
      <c r="A253" s="4" t="inlineStr">
        <is>
          <t>Net unrealized (gain)/loss on U.S. Treasury securities</t>
        </is>
      </c>
      <c r="B253" s="5" t="n">
        <v>531</v>
      </c>
      <c r="C253" s="5" t="n">
        <v>3645</v>
      </c>
    </row>
    <row r="254">
      <c r="A254" s="4" t="inlineStr">
        <is>
          <t>(Purchases) of U.S. Treasury securities</t>
        </is>
      </c>
      <c r="B254" s="5" t="n">
        <v>-225077</v>
      </c>
      <c r="C254" s="5" t="n">
        <v>-580333</v>
      </c>
    </row>
    <row r="255">
      <c r="A255" s="4" t="inlineStr">
        <is>
          <t>Sales of U.S. Treasury securities</t>
        </is>
      </c>
      <c r="B255" s="5" t="n">
        <v>454651</v>
      </c>
      <c r="C255" s="5" t="n">
        <v>1191317</v>
      </c>
    </row>
    <row r="256">
      <c r="A256" s="4" t="inlineStr">
        <is>
          <t>U.S. Treasury interest and premium paid/amortized</t>
        </is>
      </c>
      <c r="B256" s="4" t="inlineStr">
        <is>
          <t xml:space="preserve"> </t>
        </is>
      </c>
      <c r="C256" s="4" t="inlineStr">
        <is>
          <t xml:space="preserve"> </t>
        </is>
      </c>
    </row>
    <row r="257">
      <c r="A257" s="4" t="inlineStr">
        <is>
          <t>(Purchases) of Private Investment Companies</t>
        </is>
      </c>
      <c r="B257" s="5" t="n">
        <v>-410446</v>
      </c>
      <c r="C257" s="5" t="n">
        <v>-463750</v>
      </c>
    </row>
    <row r="258">
      <c r="A258" s="4" t="inlineStr">
        <is>
          <t>Sales of Private Investment Companies</t>
        </is>
      </c>
      <c r="B258" s="5" t="n">
        <v>1043400</v>
      </c>
      <c r="C258" s="5" t="n">
        <v>1924065</v>
      </c>
    </row>
    <row r="259">
      <c r="A259" s="4" t="inlineStr">
        <is>
          <t>Investments in unconsolidated trading companies, at fair value</t>
        </is>
      </c>
      <c r="B259" s="5" t="n">
        <v>-17065</v>
      </c>
      <c r="C259" s="5" t="n">
        <v>-1461</v>
      </c>
    </row>
    <row r="260">
      <c r="A260" s="4" t="inlineStr">
        <is>
          <t>Interest receivable</t>
        </is>
      </c>
      <c r="B260" s="5" t="n">
        <v>413</v>
      </c>
      <c r="C260" s="5" t="n">
        <v>871</v>
      </c>
    </row>
    <row r="261">
      <c r="A261" s="4" t="inlineStr">
        <is>
          <t>Receivable from related parties</t>
        </is>
      </c>
      <c r="B261" s="5" t="n">
        <v>-4954</v>
      </c>
      <c r="C261" s="5" t="n">
        <v>-30180</v>
      </c>
    </row>
    <row r="262">
      <c r="A262" s="4" t="inlineStr">
        <is>
          <t>Other assets</t>
        </is>
      </c>
      <c r="B262" s="4" t="inlineStr">
        <is>
          <t xml:space="preserve"> </t>
        </is>
      </c>
      <c r="C262" s="4" t="inlineStr">
        <is>
          <t xml:space="preserve"> </t>
        </is>
      </c>
    </row>
    <row r="263">
      <c r="A263" s="4" t="inlineStr">
        <is>
          <t>Redemptions receivable from private investment companies</t>
        </is>
      </c>
      <c r="B263" s="4" t="inlineStr">
        <is>
          <t xml:space="preserve"> </t>
        </is>
      </c>
      <c r="C263" s="4" t="inlineStr">
        <is>
          <t xml:space="preserve"> </t>
        </is>
      </c>
    </row>
    <row r="264">
      <c r="A264" s="4" t="inlineStr">
        <is>
          <t>Interest payable to Managing Owner</t>
        </is>
      </c>
      <c r="B264" s="5" t="n">
        <v>-65</v>
      </c>
      <c r="C264" s="5" t="n">
        <v>174</v>
      </c>
    </row>
    <row r="265">
      <c r="A265" s="4" t="inlineStr">
        <is>
          <t>Service fees payable to Managing Owner</t>
        </is>
      </c>
      <c r="B265" s="5" t="n">
        <v>-823</v>
      </c>
      <c r="C265" s="5" t="n">
        <v>-4494</v>
      </c>
    </row>
    <row r="266">
      <c r="A266" s="4" t="inlineStr">
        <is>
          <t>Trading fees payable to Managing Owner</t>
        </is>
      </c>
      <c r="B266" s="5" t="n">
        <v>-1264</v>
      </c>
      <c r="C266" s="5" t="n">
        <v>-9477</v>
      </c>
    </row>
    <row r="267">
      <c r="A267" s="4" t="inlineStr">
        <is>
          <t>Subscriptions in advance for service fee rebates</t>
        </is>
      </c>
      <c r="B267" s="5" t="n">
        <v>3111</v>
      </c>
      <c r="C267" s="5" t="n">
        <v>3718</v>
      </c>
    </row>
    <row r="268">
      <c r="A268" s="4" t="inlineStr">
        <is>
          <t>Other liabilities</t>
        </is>
      </c>
      <c r="B268" s="5" t="n">
        <v>1973</v>
      </c>
      <c r="C268" s="5" t="n">
        <v>-5750</v>
      </c>
    </row>
    <row r="269">
      <c r="A269" s="4" t="inlineStr">
        <is>
          <t>Net cash provided by operating activities</t>
        </is>
      </c>
      <c r="B269" s="5" t="n">
        <v>470251</v>
      </c>
      <c r="C269" s="5" t="n">
        <v>1209979</v>
      </c>
    </row>
    <row r="270">
      <c r="A270" s="3" t="inlineStr">
        <is>
          <t>Cash Flows from Financing Activities:</t>
        </is>
      </c>
    </row>
    <row r="271">
      <c r="A271" s="4" t="inlineStr">
        <is>
          <t>Proceeds from sale of units</t>
        </is>
      </c>
      <c r="B271" s="4" t="inlineStr">
        <is>
          <t xml:space="preserve"> </t>
        </is>
      </c>
      <c r="C271" s="4" t="inlineStr">
        <is>
          <t xml:space="preserve"> </t>
        </is>
      </c>
    </row>
    <row r="272">
      <c r="A272" s="4" t="inlineStr">
        <is>
          <t>Payment for redemption of units</t>
        </is>
      </c>
      <c r="B272" s="5" t="n">
        <v>-450629</v>
      </c>
      <c r="C272" s="5" t="n">
        <v>-1142297</v>
      </c>
    </row>
    <row r="273">
      <c r="A273" s="4" t="inlineStr">
        <is>
          <t>Change in non-controlling interest</t>
        </is>
      </c>
      <c r="B273" s="4" t="inlineStr">
        <is>
          <t xml:space="preserve"> </t>
        </is>
      </c>
      <c r="C273" s="4" t="inlineStr">
        <is>
          <t xml:space="preserve"> </t>
        </is>
      </c>
    </row>
    <row r="274">
      <c r="A274" s="4" t="inlineStr">
        <is>
          <t>Change in owner redemptions payable</t>
        </is>
      </c>
      <c r="B274" s="4" t="inlineStr">
        <is>
          <t xml:space="preserve"> </t>
        </is>
      </c>
      <c r="C274" s="5" t="n">
        <v>-52324</v>
      </c>
    </row>
    <row r="275">
      <c r="A275" s="4" t="inlineStr">
        <is>
          <t>Net cash provided by (used in) financing activities</t>
        </is>
      </c>
      <c r="B275" s="5" t="n">
        <v>-450629</v>
      </c>
      <c r="C275" s="5" t="n">
        <v>-1194621</v>
      </c>
    </row>
    <row r="276">
      <c r="A276" s="4" t="inlineStr">
        <is>
          <t>Net increase (decrease) in cash and cash equivalents</t>
        </is>
      </c>
      <c r="B276" s="5" t="n">
        <v>19622</v>
      </c>
      <c r="C276" s="5" t="n">
        <v>15358</v>
      </c>
    </row>
    <row r="277">
      <c r="A277" s="4" t="inlineStr">
        <is>
          <t>Cash and cash equivalents, beginning of period</t>
        </is>
      </c>
      <c r="B277" s="5" t="n">
        <v>5694</v>
      </c>
      <c r="C277" s="5" t="n">
        <v>27532</v>
      </c>
    </row>
    <row r="278">
      <c r="A278" s="4" t="inlineStr">
        <is>
          <t>Cash and cash equivalents, end of period</t>
        </is>
      </c>
      <c r="B278" s="5" t="n">
        <v>25316</v>
      </c>
      <c r="C278" s="5" t="n">
        <v>42890</v>
      </c>
    </row>
    <row r="279">
      <c r="A279" s="4" t="inlineStr">
        <is>
          <t>Frontier Heritage Fund [Member]</t>
        </is>
      </c>
    </row>
    <row r="280">
      <c r="A280" s="3" t="inlineStr">
        <is>
          <t>Cash Flows from Operating Activities:</t>
        </is>
      </c>
    </row>
    <row r="281">
      <c r="A281" s="4" t="inlineStr">
        <is>
          <t>Net increase/(decrease) in capital resulting from operations</t>
        </is>
      </c>
      <c r="B281" s="5" t="n">
        <v>390766</v>
      </c>
      <c r="C281" s="5" t="n">
        <v>-268694</v>
      </c>
    </row>
    <row r="282">
      <c r="A282" s="3" t="inlineStr">
        <is>
          <t>Change in:</t>
        </is>
      </c>
    </row>
    <row r="283">
      <c r="A283" s="4" t="inlineStr">
        <is>
          <t>Net realized (gain)/loss on swap contracts</t>
        </is>
      </c>
      <c r="B283" s="4" t="inlineStr">
        <is>
          <t xml:space="preserve"> </t>
        </is>
      </c>
      <c r="C283" s="5" t="n">
        <v>97745</v>
      </c>
    </row>
    <row r="284">
      <c r="A284" s="3" t="inlineStr">
        <is>
          <t>(Purchases) sale of:</t>
        </is>
      </c>
    </row>
    <row r="285">
      <c r="A285" s="4" t="inlineStr">
        <is>
          <t>Sales of swap contracts</t>
        </is>
      </c>
      <c r="B285" s="4" t="inlineStr">
        <is>
          <t xml:space="preserve"> </t>
        </is>
      </c>
      <c r="C285" s="5" t="n">
        <v>1491965</v>
      </c>
    </row>
    <row r="286">
      <c r="A286" s="4" t="inlineStr">
        <is>
          <t>Reduction of collateral in Swap Contracts</t>
        </is>
      </c>
      <c r="B286" s="4" t="inlineStr">
        <is>
          <t xml:space="preserve"> </t>
        </is>
      </c>
      <c r="C286" s="5" t="n">
        <v>1496127</v>
      </c>
    </row>
    <row r="287">
      <c r="A287" s="3" t="inlineStr">
        <is>
          <t>Increase and/or decrease in:</t>
        </is>
      </c>
    </row>
    <row r="288">
      <c r="A288" s="4" t="inlineStr">
        <is>
          <t>Advance on unrealized Swap Appreciation</t>
        </is>
      </c>
      <c r="B288" s="4" t="inlineStr">
        <is>
          <t xml:space="preserve"> </t>
        </is>
      </c>
      <c r="C288" s="5" t="n">
        <v>-1900000</v>
      </c>
    </row>
    <row r="289">
      <c r="A289" s="3" t="inlineStr">
        <is>
          <t>Adjustments to reconcile net increase/(decrease) in capital resulting from operations to net cash provided by (used in) operating activities:</t>
        </is>
      </c>
    </row>
    <row r="290">
      <c r="A290" s="4" t="inlineStr">
        <is>
          <t>Net change in ownership allocation of U.S. Treasury Securities</t>
        </is>
      </c>
      <c r="B290" s="5" t="n">
        <v>-127756</v>
      </c>
      <c r="C290" s="5" t="n">
        <v>-75421</v>
      </c>
    </row>
    <row r="291">
      <c r="A291" s="4" t="inlineStr">
        <is>
          <t>Net unrealized (gain)/loss on swap contracts</t>
        </is>
      </c>
      <c r="B291" s="4" t="inlineStr">
        <is>
          <t xml:space="preserve"> </t>
        </is>
      </c>
      <c r="C291" s="5" t="n">
        <v>-197829</v>
      </c>
    </row>
    <row r="292">
      <c r="A292" s="4" t="inlineStr">
        <is>
          <t>Net unrealized (gain)/loss on private investment companies</t>
        </is>
      </c>
      <c r="B292" s="5" t="n">
        <v>-418547</v>
      </c>
      <c r="C292" s="5" t="n">
        <v>75695</v>
      </c>
    </row>
    <row r="293">
      <c r="A293" s="4" t="inlineStr">
        <is>
          <t>Net realized (gain)/loss on private investment companies</t>
        </is>
      </c>
      <c r="B293" s="5" t="n">
        <v>-86630</v>
      </c>
      <c r="C293" s="5" t="n">
        <v>56727</v>
      </c>
    </row>
    <row r="294">
      <c r="A294" s="4" t="inlineStr">
        <is>
          <t>Net realized (gain)/loss on U.S. Treasury securities</t>
        </is>
      </c>
      <c r="B294" s="5" t="n">
        <v>3082</v>
      </c>
      <c r="C294" s="5" t="n">
        <v>-9015</v>
      </c>
    </row>
    <row r="295">
      <c r="A295" s="4" t="inlineStr">
        <is>
          <t>Net unrealized (gain)/loss on U.S. Treasury securities</t>
        </is>
      </c>
      <c r="B295" s="5" t="n">
        <v>178</v>
      </c>
      <c r="C295" s="5" t="n">
        <v>7369</v>
      </c>
    </row>
    <row r="296">
      <c r="A296" s="4" t="inlineStr">
        <is>
          <t>(Purchases) of U.S. Treasury securities</t>
        </is>
      </c>
      <c r="B296" s="5" t="n">
        <v>-191271</v>
      </c>
      <c r="C296" s="5" t="n">
        <v>-804397</v>
      </c>
    </row>
    <row r="297">
      <c r="A297" s="4" t="inlineStr">
        <is>
          <t>Sales of U.S. Treasury securities</t>
        </is>
      </c>
      <c r="B297" s="5" t="n">
        <v>357230</v>
      </c>
      <c r="C297" s="5" t="n">
        <v>932192</v>
      </c>
    </row>
    <row r="298">
      <c r="A298" s="4" t="inlineStr">
        <is>
          <t>U.S. Treasury interest and premium paid/amortized</t>
        </is>
      </c>
      <c r="B298" s="4" t="inlineStr">
        <is>
          <t xml:space="preserve"> </t>
        </is>
      </c>
      <c r="C298" s="4" t="inlineStr">
        <is>
          <t xml:space="preserve"> </t>
        </is>
      </c>
    </row>
    <row r="299">
      <c r="A299" s="4" t="inlineStr">
        <is>
          <t>(Purchases) of Private Investment Companies</t>
        </is>
      </c>
      <c r="B299" s="5" t="n">
        <v>-394302</v>
      </c>
      <c r="C299" s="5" t="n">
        <v>-941369</v>
      </c>
    </row>
    <row r="300">
      <c r="A300" s="4" t="inlineStr">
        <is>
          <t>Sales of Private Investment Companies</t>
        </is>
      </c>
      <c r="B300" s="5" t="n">
        <v>702567</v>
      </c>
      <c r="C300" s="5" t="n">
        <v>979165</v>
      </c>
    </row>
    <row r="301">
      <c r="A301" s="4" t="inlineStr">
        <is>
          <t>Investments in unconsolidated trading companies, at fair value</t>
        </is>
      </c>
      <c r="B301" s="5" t="n">
        <v>-26706</v>
      </c>
      <c r="C301" s="5" t="n">
        <v>-1025</v>
      </c>
    </row>
    <row r="302">
      <c r="A302" s="4" t="inlineStr">
        <is>
          <t>Interest receivable</t>
        </is>
      </c>
      <c r="B302" s="5" t="n">
        <v>1245</v>
      </c>
      <c r="C302" s="5" t="n">
        <v>1405</v>
      </c>
    </row>
    <row r="303">
      <c r="A303" s="4" t="inlineStr">
        <is>
          <t>Receivable from related parties</t>
        </is>
      </c>
      <c r="B303" s="5" t="n">
        <v>-7752</v>
      </c>
      <c r="C303" s="5" t="n">
        <v>-45263</v>
      </c>
    </row>
    <row r="304">
      <c r="A304" s="4" t="inlineStr">
        <is>
          <t>Other assets</t>
        </is>
      </c>
      <c r="B304" s="4" t="inlineStr">
        <is>
          <t xml:space="preserve"> </t>
        </is>
      </c>
      <c r="C304" s="4" t="inlineStr">
        <is>
          <t xml:space="preserve"> </t>
        </is>
      </c>
    </row>
    <row r="305">
      <c r="A305" s="4" t="inlineStr">
        <is>
          <t>Redemptions receivable from private investment companies</t>
        </is>
      </c>
      <c r="B305" s="4" t="inlineStr">
        <is>
          <t xml:space="preserve"> </t>
        </is>
      </c>
      <c r="C305" s="4" t="inlineStr">
        <is>
          <t xml:space="preserve"> </t>
        </is>
      </c>
    </row>
    <row r="306">
      <c r="A306" s="4" t="inlineStr">
        <is>
          <t>Interest payable to Managing Owner</t>
        </is>
      </c>
      <c r="B306" s="5" t="n">
        <v>229</v>
      </c>
      <c r="C306" s="5" t="n">
        <v>160</v>
      </c>
    </row>
    <row r="307">
      <c r="A307" s="4" t="inlineStr">
        <is>
          <t>Service fees payable to Managing Owner</t>
        </is>
      </c>
      <c r="B307" s="5" t="n">
        <v>256</v>
      </c>
      <c r="C307" s="5" t="n">
        <v>-818</v>
      </c>
    </row>
    <row r="308">
      <c r="A308" s="4" t="inlineStr">
        <is>
          <t>Trading fees payable to Managing Owner</t>
        </is>
      </c>
      <c r="B308" s="5" t="n">
        <v>412</v>
      </c>
      <c r="C308" s="5" t="n">
        <v>-3602</v>
      </c>
    </row>
    <row r="309">
      <c r="A309" s="4" t="inlineStr">
        <is>
          <t>Subscriptions in advance for service fee rebates</t>
        </is>
      </c>
      <c r="B309" s="5" t="n">
        <v>4871</v>
      </c>
      <c r="C309" s="5" t="n">
        <v>4721</v>
      </c>
    </row>
    <row r="310">
      <c r="A310" s="4" t="inlineStr">
        <is>
          <t>Other liabilities</t>
        </is>
      </c>
      <c r="B310" s="5" t="n">
        <v>3012</v>
      </c>
      <c r="C310" s="5" t="n">
        <v>2701</v>
      </c>
    </row>
    <row r="311">
      <c r="A311" s="4" t="inlineStr">
        <is>
          <t>Net cash provided by operating activities</t>
        </is>
      </c>
      <c r="B311" s="5" t="n">
        <v>210884</v>
      </c>
      <c r="C311" s="5" t="n">
        <v>898539</v>
      </c>
    </row>
    <row r="312">
      <c r="A312" s="3" t="inlineStr">
        <is>
          <t>Cash Flows from Financing Activities:</t>
        </is>
      </c>
    </row>
    <row r="313">
      <c r="A313" s="4" t="inlineStr">
        <is>
          <t>Proceeds from sale of units</t>
        </is>
      </c>
      <c r="B313" s="4" t="inlineStr">
        <is>
          <t xml:space="preserve"> </t>
        </is>
      </c>
      <c r="C313" s="4" t="inlineStr">
        <is>
          <t xml:space="preserve"> </t>
        </is>
      </c>
    </row>
    <row r="314">
      <c r="A314" s="4" t="inlineStr">
        <is>
          <t>Payment for redemption of units</t>
        </is>
      </c>
      <c r="B314" s="5" t="n">
        <v>-184768</v>
      </c>
      <c r="C314" s="5" t="n">
        <v>-389465</v>
      </c>
    </row>
    <row r="315">
      <c r="A315" s="4" t="inlineStr">
        <is>
          <t>Change in non-controlling interest</t>
        </is>
      </c>
      <c r="B315" s="4" t="inlineStr">
        <is>
          <t xml:space="preserve"> </t>
        </is>
      </c>
      <c r="C315" s="5" t="n">
        <v>-479024</v>
      </c>
    </row>
    <row r="316">
      <c r="A316" s="4" t="inlineStr">
        <is>
          <t>Change in owner redemptions payable</t>
        </is>
      </c>
      <c r="B316" s="4" t="inlineStr">
        <is>
          <t xml:space="preserve"> </t>
        </is>
      </c>
      <c r="C316" s="5" t="n">
        <v>-9735</v>
      </c>
    </row>
    <row r="317">
      <c r="A317" s="4" t="inlineStr">
        <is>
          <t>Net cash provided by (used in) financing activities</t>
        </is>
      </c>
      <c r="B317" s="5" t="n">
        <v>-184768</v>
      </c>
      <c r="C317" s="5" t="n">
        <v>-878224</v>
      </c>
    </row>
    <row r="318">
      <c r="A318" s="4" t="inlineStr">
        <is>
          <t>Net increase (decrease) in cash and cash equivalents</t>
        </is>
      </c>
      <c r="B318" s="5" t="n">
        <v>26116</v>
      </c>
      <c r="C318" s="5" t="n">
        <v>20315</v>
      </c>
    </row>
    <row r="319">
      <c r="A319" s="4" t="inlineStr">
        <is>
          <t>Cash and cash equivalents, beginning of period</t>
        </is>
      </c>
      <c r="B319" s="5" t="n">
        <v>15156</v>
      </c>
      <c r="C319" s="5" t="n">
        <v>44011</v>
      </c>
    </row>
    <row r="320">
      <c r="A320" s="4" t="inlineStr">
        <is>
          <t>Cash and cash equivalents, end of period</t>
        </is>
      </c>
      <c r="B320" s="6" t="n">
        <v>41272</v>
      </c>
      <c r="C320" s="6" t="n">
        <v>643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and Hedging Activities (Details) - Schedule of net trading gain loss - Frontier Balanced Fund [Member] - Unrealized Trading Revenue from Futures, Forwards and Options [Member] - The Series of the Frontier Funds [Member]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erivative Instruments and Hedging Activities (Details) - Schedule of net trading gain loss [Line Items]</t>
        </is>
      </c>
    </row>
    <row r="4">
      <c r="A4" s="4" t="inlineStr">
        <is>
          <t>Change in unrealized trading income/(loss)</t>
        </is>
      </c>
      <c r="B4" s="4" t="inlineStr">
        <is>
          <t>[1]</t>
        </is>
      </c>
      <c r="C4" s="6" t="n">
        <v>153295</v>
      </c>
      <c r="D4" s="6" t="n">
        <v>-53834</v>
      </c>
      <c r="E4" s="6" t="n">
        <v>-16668</v>
      </c>
      <c r="F4" s="6" t="n">
        <v>-130870</v>
      </c>
    </row>
    <row r="5">
      <c r="A5" s="4" t="inlineStr">
        <is>
          <t>Agriculturals [Member]</t>
        </is>
      </c>
    </row>
    <row r="6">
      <c r="A6" s="3" t="inlineStr">
        <is>
          <t>Derivative Instruments and Hedging Activities (Details) - Schedule of net trading gain loss [Line Items]</t>
        </is>
      </c>
    </row>
    <row r="7">
      <c r="A7" s="4" t="inlineStr">
        <is>
          <t>Change in unrealized trading income/(loss)</t>
        </is>
      </c>
      <c r="C7" s="5" t="n">
        <v>62335</v>
      </c>
      <c r="D7" s="5" t="n">
        <v>-73529</v>
      </c>
      <c r="E7" s="5" t="n">
        <v>34336</v>
      </c>
      <c r="F7" s="5" t="n">
        <v>-58614</v>
      </c>
    </row>
    <row r="8">
      <c r="A8" s="4" t="inlineStr">
        <is>
          <t>Currencies [Member]</t>
        </is>
      </c>
    </row>
    <row r="9">
      <c r="A9" s="3" t="inlineStr">
        <is>
          <t>Derivative Instruments and Hedging Activities (Details) - Schedule of net trading gain loss [Line Items]</t>
        </is>
      </c>
    </row>
    <row r="10">
      <c r="A10" s="4" t="inlineStr">
        <is>
          <t>Change in unrealized trading income/(loss)</t>
        </is>
      </c>
      <c r="C10" s="5" t="n">
        <v>8416</v>
      </c>
      <c r="D10" s="5" t="n">
        <v>-12856</v>
      </c>
      <c r="E10" s="5" t="n">
        <v>-89833</v>
      </c>
      <c r="F10" s="5" t="n">
        <v>-27439</v>
      </c>
    </row>
    <row r="11">
      <c r="A11" s="4" t="inlineStr">
        <is>
          <t>Energies [Member]</t>
        </is>
      </c>
    </row>
    <row r="12">
      <c r="A12" s="3" t="inlineStr">
        <is>
          <t>Derivative Instruments and Hedging Activities (Details) - Schedule of net trading gain loss [Line Items]</t>
        </is>
      </c>
    </row>
    <row r="13">
      <c r="A13" s="4" t="inlineStr">
        <is>
          <t>Change in unrealized trading income/(loss)</t>
        </is>
      </c>
      <c r="C13" s="5" t="n">
        <v>22030</v>
      </c>
      <c r="D13" s="5" t="n">
        <v>-35050</v>
      </c>
      <c r="E13" s="5" t="n">
        <v>35930</v>
      </c>
      <c r="F13" s="5" t="n">
        <v>-39325</v>
      </c>
    </row>
    <row r="14">
      <c r="A14" s="4" t="inlineStr">
        <is>
          <t>Interest rates [Member]</t>
        </is>
      </c>
    </row>
    <row r="15">
      <c r="A15" s="3" t="inlineStr">
        <is>
          <t>Derivative Instruments and Hedging Activities (Details) - Schedule of net trading gain loss [Line Items]</t>
        </is>
      </c>
    </row>
    <row r="16">
      <c r="A16" s="4" t="inlineStr">
        <is>
          <t>Change in unrealized trading income/(loss)</t>
        </is>
      </c>
      <c r="C16" s="5" t="n">
        <v>-1144</v>
      </c>
      <c r="D16" s="5" t="n">
        <v>46611</v>
      </c>
      <c r="E16" s="5" t="n">
        <v>-13046</v>
      </c>
      <c r="F16" s="5" t="n">
        <v>76647</v>
      </c>
    </row>
    <row r="17">
      <c r="A17" s="4" t="inlineStr">
        <is>
          <t>Metals [Member]</t>
        </is>
      </c>
    </row>
    <row r="18">
      <c r="A18" s="3" t="inlineStr">
        <is>
          <t>Derivative Instruments and Hedging Activities (Details) - Schedule of net trading gain loss [Line Items]</t>
        </is>
      </c>
    </row>
    <row r="19">
      <c r="A19" s="4" t="inlineStr">
        <is>
          <t>Change in unrealized trading income/(loss)</t>
        </is>
      </c>
      <c r="C19" s="5" t="n">
        <v>72161</v>
      </c>
      <c r="D19" s="5" t="n">
        <v>28731</v>
      </c>
      <c r="E19" s="5" t="n">
        <v>30003</v>
      </c>
      <c r="F19" s="5" t="n">
        <v>-91914</v>
      </c>
    </row>
    <row r="20">
      <c r="A20" s="4" t="inlineStr">
        <is>
          <t>Stock indices [Member]</t>
        </is>
      </c>
    </row>
    <row r="21">
      <c r="A21" s="3" t="inlineStr">
        <is>
          <t>Derivative Instruments and Hedging Activities (Details) - Schedule of net trading gain loss [Line Items]</t>
        </is>
      </c>
    </row>
    <row r="22">
      <c r="A22" s="4" t="inlineStr">
        <is>
          <t>Change in unrealized trading income/(loss)</t>
        </is>
      </c>
      <c r="C22" s="6" t="n">
        <v>-10502</v>
      </c>
      <c r="D22" s="6" t="n">
        <v>-7741</v>
      </c>
      <c r="E22" s="6" t="n">
        <v>-14058</v>
      </c>
      <c r="F22" s="6" t="n">
        <v>9775</v>
      </c>
    </row>
    <row r="23"/>
    <row r="24">
      <c r="A24" s="4" t="inlineStr">
        <is>
          <t>[1]</t>
        </is>
      </c>
      <c r="B24" s="4" t="inlineStr">
        <is>
          <t>Amounts recorded in the Statements of Operations under Net change in open trade equity/(deficit)</t>
        </is>
      </c>
    </row>
  </sheetData>
  <mergeCells count="5">
    <mergeCell ref="A1:B2"/>
    <mergeCell ref="C1:D1"/>
    <mergeCell ref="E1:F1"/>
    <mergeCell ref="A23:E23"/>
    <mergeCell ref="B24:E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Schedule of gross and net information about the trust's assets and liabilities - Frontier Balanced Fund [Member] - The Series of Frontier Funds [Member] - Open Trade Equity/(Deficit) [Member] - USD ($)</t>
        </is>
      </c>
      <c r="B1" s="2" t="inlineStr">
        <is>
          <t>Sep. 30, 2021</t>
        </is>
      </c>
      <c r="C1" s="2" t="inlineStr">
        <is>
          <t>Dec. 31, 2020</t>
        </is>
      </c>
    </row>
    <row r="2">
      <c r="A2" s="3" t="inlineStr">
        <is>
          <t>Derivative Instruments and Hedging Activities (Details) - Schedule of gross and net information about the trust's assets and liabilities [Line Items]</t>
        </is>
      </c>
    </row>
    <row r="3">
      <c r="A3" s="4" t="inlineStr">
        <is>
          <t>Gross Amounts of recognized Derivative Assets/Liabilities</t>
        </is>
      </c>
      <c r="B3" s="6" t="n">
        <v>1246031</v>
      </c>
      <c r="C3" s="6" t="n">
        <v>814743</v>
      </c>
    </row>
    <row r="4">
      <c r="A4" s="4" t="inlineStr">
        <is>
          <t>Gross Amounts offset in the Statements of Financial Condition</t>
        </is>
      </c>
      <c r="B4" s="5" t="n">
        <v>-1161702</v>
      </c>
      <c r="C4" s="5" t="n">
        <v>-714303</v>
      </c>
    </row>
    <row r="5">
      <c r="A5" s="4" t="inlineStr">
        <is>
          <t>Net Amounts Presented in the Statements of Financial Condition</t>
        </is>
      </c>
      <c r="B5" s="6" t="n">
        <v>84329</v>
      </c>
      <c r="C5" s="6" t="n">
        <v>1004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Trading Activities and Related Risks (Details)</t>
        </is>
      </c>
      <c r="B1" s="2" t="inlineStr">
        <is>
          <t>9 Months Ended</t>
        </is>
      </c>
    </row>
    <row r="2">
      <c r="B2" s="2" t="inlineStr">
        <is>
          <t>Sep. 30, 2021</t>
        </is>
      </c>
    </row>
    <row r="3">
      <c r="A3" s="4" t="inlineStr">
        <is>
          <t>The Series of Frontier Funds [Member]</t>
        </is>
      </c>
    </row>
    <row r="4">
      <c r="A4" s="3" t="inlineStr">
        <is>
          <t>Trading Activities and Related Risks (Details) [Line Items]</t>
        </is>
      </c>
    </row>
    <row r="5">
      <c r="A5" s="4" t="inlineStr">
        <is>
          <t>Description of trading activities and related risks</t>
        </is>
      </c>
      <c r="B5" s="4" t="inlineStr">
        <is>
          <t>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t>
        </is>
      </c>
    </row>
    <row r="6">
      <c r="A6" s="4" t="inlineStr">
        <is>
          <t>Frontier Funds [Member]</t>
        </is>
      </c>
    </row>
    <row r="7">
      <c r="A7" s="3" t="inlineStr">
        <is>
          <t>Trading Activities and Related Risks (Details) [Line Items]</t>
        </is>
      </c>
    </row>
    <row r="8">
      <c r="A8" s="4" t="inlineStr">
        <is>
          <t>Description of trading activities and related risks</t>
        </is>
      </c>
      <c r="B8" s="4" t="inlineStr">
        <is>
          <t>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 to-equity ratio will typically not exceed approximately
35% although the actual ratio could be higher or lower from time to tim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21" customWidth="1" min="2" max="2"/>
  </cols>
  <sheetData>
    <row r="1">
      <c r="A1" s="1" t="inlineStr">
        <is>
          <t>Subsequent Events (Details)</t>
        </is>
      </c>
      <c r="B1" s="2" t="inlineStr">
        <is>
          <t>1 Months Ended</t>
        </is>
      </c>
    </row>
    <row r="2">
      <c r="B2" s="2" t="inlineStr">
        <is>
          <t>Nov. 04, 2021USD ($)</t>
        </is>
      </c>
    </row>
    <row r="3">
      <c r="A3" s="4" t="inlineStr">
        <is>
          <t>Frontier Balanced Fund [Member]</t>
        </is>
      </c>
    </row>
    <row r="4">
      <c r="A4" s="3" t="inlineStr">
        <is>
          <t>Subsequent Events (Details) [Line Items]</t>
        </is>
      </c>
    </row>
    <row r="5">
      <c r="A5" s="4" t="inlineStr">
        <is>
          <t>Paid in redemptions</t>
        </is>
      </c>
      <c r="B5" s="6" t="n">
        <v>110778</v>
      </c>
    </row>
    <row r="6">
      <c r="A6" s="4" t="inlineStr">
        <is>
          <t>Frontier Diversified Fund [Member]</t>
        </is>
      </c>
    </row>
    <row r="7">
      <c r="A7" s="3" t="inlineStr">
        <is>
          <t>Subsequent Events (Details) [Line Items]</t>
        </is>
      </c>
    </row>
    <row r="8">
      <c r="A8" s="4" t="inlineStr">
        <is>
          <t>Paid in redemptions</t>
        </is>
      </c>
      <c r="B8" s="5" t="n">
        <v>19386</v>
      </c>
    </row>
    <row r="9">
      <c r="A9" s="4" t="inlineStr">
        <is>
          <t>Frontier Heritage Fund [Member]</t>
        </is>
      </c>
    </row>
    <row r="10">
      <c r="A10" s="3" t="inlineStr">
        <is>
          <t>Subsequent Events (Details) [Line Items]</t>
        </is>
      </c>
    </row>
    <row r="11">
      <c r="A11" s="4" t="inlineStr">
        <is>
          <t>Paid in redemptions</t>
        </is>
      </c>
      <c r="B11" s="5" t="n">
        <v>2000</v>
      </c>
    </row>
    <row r="12">
      <c r="A12" s="4" t="inlineStr">
        <is>
          <t>Frontier Long/Short Commodity Fund [Member]</t>
        </is>
      </c>
    </row>
    <row r="13">
      <c r="A13" s="3" t="inlineStr">
        <is>
          <t>Subsequent Events (Details) [Line Items]</t>
        </is>
      </c>
    </row>
    <row r="14">
      <c r="A14" s="4" t="inlineStr">
        <is>
          <t>Paid in redemptions</t>
        </is>
      </c>
      <c r="B14" s="5" t="n">
        <v>1300</v>
      </c>
    </row>
    <row r="15">
      <c r="A15" s="4" t="inlineStr">
        <is>
          <t>Frontier Masters Fund [Member]</t>
        </is>
      </c>
    </row>
    <row r="16">
      <c r="A16" s="3" t="inlineStr">
        <is>
          <t>Subsequent Events (Details) [Line Items]</t>
        </is>
      </c>
    </row>
    <row r="17">
      <c r="A17" s="4" t="inlineStr">
        <is>
          <t>Paid in redemptions</t>
        </is>
      </c>
      <c r="B17" s="5" t="n">
        <v>3885</v>
      </c>
    </row>
    <row r="18">
      <c r="A18" s="4" t="inlineStr">
        <is>
          <t>Frontier Select Fund [Member]</t>
        </is>
      </c>
    </row>
    <row r="19">
      <c r="A19" s="3" t="inlineStr">
        <is>
          <t>Subsequent Events (Details) [Line Items]</t>
        </is>
      </c>
    </row>
    <row r="20">
      <c r="A20" s="4" t="inlineStr">
        <is>
          <t>Paid in redemptions</t>
        </is>
      </c>
      <c r="B20" s="5" t="n">
        <v>43866</v>
      </c>
    </row>
    <row r="21">
      <c r="A21" s="4" t="inlineStr">
        <is>
          <t>Frontier Global Fund [Member]</t>
        </is>
      </c>
    </row>
    <row r="22">
      <c r="A22" s="3" t="inlineStr">
        <is>
          <t>Subsequent Events (Details) [Line Items]</t>
        </is>
      </c>
    </row>
    <row r="23">
      <c r="A23" s="4" t="inlineStr">
        <is>
          <t>Paid in redemptions</t>
        </is>
      </c>
      <c r="B23" s="5" t="n">
        <v>49473</v>
      </c>
    </row>
    <row r="24">
      <c r="A24" s="4" t="inlineStr">
        <is>
          <t>Frontier Funds [Member]</t>
        </is>
      </c>
    </row>
    <row r="25">
      <c r="A25" s="3" t="inlineStr">
        <is>
          <t>Subsequent Events (Details) [Line Items]</t>
        </is>
      </c>
    </row>
    <row r="26">
      <c r="A26" s="4" t="inlineStr">
        <is>
          <t>Paid in redemptions</t>
        </is>
      </c>
      <c r="B26" s="6" t="n">
        <v>23068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 portfolio measured at fair value (Frontier Funds) - Frontier Funds [Member] - USD ($)</t>
        </is>
      </c>
      <c r="B1" s="2" t="inlineStr">
        <is>
          <t>Sep. 30, 2021</t>
        </is>
      </c>
      <c r="C1" s="2" t="inlineStr">
        <is>
          <t>Dec. 31, 2020</t>
        </is>
      </c>
    </row>
    <row r="2">
      <c r="A2" s="3" t="inlineStr">
        <is>
          <t>Fair Value Measurements (Details) - Schedule of financial asset portfolio measured at fair value (Frontier Funds) [Line Items]</t>
        </is>
      </c>
    </row>
    <row r="3">
      <c r="A3" s="4" t="inlineStr">
        <is>
          <t>Open Trade Equity (Deficit)</t>
        </is>
      </c>
      <c r="B3" s="6" t="n">
        <v>84329</v>
      </c>
      <c r="C3" s="6" t="n">
        <v>100440</v>
      </c>
    </row>
    <row r="4">
      <c r="A4" s="4" t="inlineStr">
        <is>
          <t>U.S. Treasury Securities</t>
        </is>
      </c>
      <c r="B4" s="5" t="n">
        <v>143896</v>
      </c>
      <c r="C4" s="5" t="n">
        <v>2282606</v>
      </c>
    </row>
    <row r="5">
      <c r="A5" s="4" t="inlineStr">
        <is>
          <t>Level 1 Inputs [Member]</t>
        </is>
      </c>
    </row>
    <row r="6">
      <c r="A6" s="3" t="inlineStr">
        <is>
          <t>Fair Value Measurements (Details) - Schedule of financial asset portfolio measured at fair value (Frontier Funds) [Line Items]</t>
        </is>
      </c>
    </row>
    <row r="7">
      <c r="A7" s="4" t="inlineStr">
        <is>
          <t>Open Trade Equity (Deficit)</t>
        </is>
      </c>
      <c r="B7" s="5" t="n">
        <v>84329</v>
      </c>
      <c r="C7" s="5" t="n">
        <v>100440</v>
      </c>
    </row>
    <row r="8">
      <c r="A8" s="4" t="inlineStr">
        <is>
          <t>U.S. Treasury Securities</t>
        </is>
      </c>
      <c r="B8" s="5" t="n">
        <v>143896</v>
      </c>
      <c r="C8" s="5" t="n">
        <v>2282606</v>
      </c>
    </row>
    <row r="9">
      <c r="A9" s="4" t="inlineStr">
        <is>
          <t>Level 2 Inputs [Member]</t>
        </is>
      </c>
    </row>
    <row r="10">
      <c r="A10" s="3" t="inlineStr">
        <is>
          <t>Fair Value Measurements (Details) - Schedule of financial asset portfolio measured at fair value (Frontier Funds) [Line Items]</t>
        </is>
      </c>
    </row>
    <row r="11">
      <c r="A11" s="4" t="inlineStr">
        <is>
          <t>Open Trade Equity (Deficit)</t>
        </is>
      </c>
      <c r="B11" s="4" t="inlineStr">
        <is>
          <t xml:space="preserve"> </t>
        </is>
      </c>
      <c r="C11" s="4" t="inlineStr">
        <is>
          <t xml:space="preserve"> </t>
        </is>
      </c>
    </row>
    <row r="12">
      <c r="A12" s="4" t="inlineStr">
        <is>
          <t>U.S. Treasury Securities</t>
        </is>
      </c>
      <c r="B12" s="4" t="inlineStr">
        <is>
          <t xml:space="preserve"> </t>
        </is>
      </c>
      <c r="C12" s="4" t="inlineStr">
        <is>
          <t xml:space="preserve"> </t>
        </is>
      </c>
    </row>
    <row r="13">
      <c r="A13" s="4" t="inlineStr">
        <is>
          <t>Level 3 Inputs [Member]</t>
        </is>
      </c>
    </row>
    <row r="14">
      <c r="A14" s="3" t="inlineStr">
        <is>
          <t>Fair Value Measurements (Details) - Schedule of financial asset portfolio measured at fair value (Frontier Funds) [Line Items]</t>
        </is>
      </c>
    </row>
    <row r="15">
      <c r="A15" s="4" t="inlineStr">
        <is>
          <t>Open Trade Equity (Deficit)</t>
        </is>
      </c>
      <c r="B15" s="4" t="inlineStr">
        <is>
          <t xml:space="preserve"> </t>
        </is>
      </c>
      <c r="C15" s="4" t="inlineStr">
        <is>
          <t xml:space="preserve"> </t>
        </is>
      </c>
    </row>
    <row r="16">
      <c r="A16" s="4" t="inlineStr">
        <is>
          <t>U.S. Treasury Securities</t>
        </is>
      </c>
      <c r="B16" s="4" t="inlineStr">
        <is>
          <t xml:space="preserve"> </t>
        </is>
      </c>
      <c r="C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unrealized appreciation (depreciation) (Frontier Funds) - Level 3 Inputs [Member] - Frontier Funds [Member]</t>
        </is>
      </c>
      <c r="B1" s="2" t="inlineStr">
        <is>
          <t>12 Months Ended</t>
        </is>
      </c>
    </row>
    <row r="2">
      <c r="B2" s="2" t="inlineStr">
        <is>
          <t>Dec. 31, 2020USD ($)</t>
        </is>
      </c>
    </row>
    <row r="3">
      <c r="A3" s="3" t="inlineStr">
        <is>
          <t>Fair Value Measurements (Details) - Schedule of change in unrealized appreciation (depreciation) (Frontier Funds) [Line Items]</t>
        </is>
      </c>
    </row>
    <row r="4">
      <c r="A4" s="4" t="inlineStr">
        <is>
          <t>Balance of recurring Level 3 assets</t>
        </is>
      </c>
      <c r="B4" s="6" t="n">
        <v>21579865</v>
      </c>
    </row>
    <row r="5">
      <c r="A5" s="3" t="inlineStr">
        <is>
          <t>Total gains or losses (realized/unrealized):</t>
        </is>
      </c>
    </row>
    <row r="6">
      <c r="A6" s="4" t="inlineStr">
        <is>
          <t>Included in earnings-realized</t>
        </is>
      </c>
      <c r="B6" s="5" t="n">
        <v>-2896106</v>
      </c>
    </row>
    <row r="7">
      <c r="A7" s="4" t="inlineStr">
        <is>
          <t>Included in earnings-unrealized</t>
        </is>
      </c>
      <c r="B7" s="5" t="n">
        <v>-4384210</v>
      </c>
    </row>
    <row r="8">
      <c r="A8" s="4" t="inlineStr">
        <is>
          <t>Proceeds from collateral reduction</t>
        </is>
      </c>
      <c r="B8" s="5" t="n">
        <v>-12674502</v>
      </c>
    </row>
    <row r="9">
      <c r="A9" s="4" t="inlineStr">
        <is>
          <t>Purchase of investments</t>
        </is>
      </c>
      <c r="B9" s="5" t="n">
        <v>12918207</v>
      </c>
    </row>
    <row r="10">
      <c r="A10" s="4" t="inlineStr">
        <is>
          <t>Sale of investments</t>
        </is>
      </c>
      <c r="B10" s="5" t="n">
        <v>-14543254</v>
      </c>
    </row>
    <row r="11">
      <c r="A11" s="4" t="inlineStr">
        <is>
          <t>Transfers in and/or out of Level 3</t>
        </is>
      </c>
      <c r="B11" s="4" t="inlineStr">
        <is>
          <t xml:space="preserve"> </t>
        </is>
      </c>
    </row>
    <row r="12">
      <c r="A12" s="4" t="inlineStr">
        <is>
          <t>Balance of recurring Level 3 assets</t>
        </is>
      </c>
      <c r="B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wap Contracts (Details) - Schedule of Investments in following swap - DeutscheBank AG [Member] - Swap [Member] - Parent Company [Member]</t>
        </is>
      </c>
      <c r="B1" s="2" t="inlineStr">
        <is>
          <t>12 Months Ended</t>
        </is>
      </c>
    </row>
    <row r="2">
      <c r="B2" s="2" t="inlineStr">
        <is>
          <t>Dec. 31, 2020USD ($)</t>
        </is>
      </c>
    </row>
    <row r="3">
      <c r="A3" s="4" t="inlineStr">
        <is>
          <t>XXXIV Balanced Select Swap [Member]</t>
        </is>
      </c>
    </row>
    <row r="4">
      <c r="A4" s="3" t="inlineStr">
        <is>
          <t>Swap Contracts (Details) - Schedule of Investments in following swap [Line Items]</t>
        </is>
      </c>
    </row>
    <row r="5">
      <c r="A5" s="4" t="inlineStr">
        <is>
          <t>Realized Gain/(Loss)</t>
        </is>
      </c>
      <c r="B5" s="6" t="n">
        <v>-2448166</v>
      </c>
    </row>
    <row r="6">
      <c r="A6" s="4" t="inlineStr">
        <is>
          <t>Change in Unrealized Gain/(Loss)</t>
        </is>
      </c>
      <c r="B6" s="5" t="n">
        <v>-3088917</v>
      </c>
    </row>
    <row r="7">
      <c r="A7" s="4" t="inlineStr">
        <is>
          <t>Fair Value as of December 31, 2020</t>
        </is>
      </c>
      <c r="B7" s="5" t="n">
        <v>0</v>
      </c>
    </row>
    <row r="8">
      <c r="A8" s="4" t="inlineStr">
        <is>
          <t>Advance on swap appreciation</t>
        </is>
      </c>
      <c r="B8" s="5" t="n">
        <v>0</v>
      </c>
    </row>
    <row r="9">
      <c r="A9" s="4" t="inlineStr">
        <is>
          <t>XXXV Diversified Select Swap [Member]</t>
        </is>
      </c>
    </row>
    <row r="10">
      <c r="A10" s="3" t="inlineStr">
        <is>
          <t>Swap Contracts (Details) - Schedule of Investments in following swap [Line Items]</t>
        </is>
      </c>
    </row>
    <row r="11">
      <c r="A11" s="4" t="inlineStr">
        <is>
          <t>Realized Gain/(Loss)</t>
        </is>
      </c>
      <c r="B11" s="5" t="n">
        <v>-446306</v>
      </c>
    </row>
    <row r="12">
      <c r="A12" s="4" t="inlineStr">
        <is>
          <t>Change in Unrealized Gain/(Loss)</t>
        </is>
      </c>
      <c r="B12" s="5" t="n">
        <v>-1537399</v>
      </c>
    </row>
    <row r="13">
      <c r="A13" s="4" t="inlineStr">
        <is>
          <t>Fair Value as of December 31, 2020</t>
        </is>
      </c>
      <c r="B13" s="5" t="n">
        <v>0</v>
      </c>
    </row>
    <row r="14">
      <c r="A14" s="4" t="inlineStr">
        <is>
          <t>Advance on swap appreciation</t>
        </is>
      </c>
      <c r="B14" s="5" t="n">
        <v>0</v>
      </c>
    </row>
    <row r="15">
      <c r="A15" s="4" t="inlineStr">
        <is>
          <t>XXXVII L/S Select Swap [Member]</t>
        </is>
      </c>
    </row>
    <row r="16">
      <c r="A16" s="3" t="inlineStr">
        <is>
          <t>Swap Contracts (Details) - Schedule of Investments in following swap [Line Items]</t>
        </is>
      </c>
    </row>
    <row r="17">
      <c r="A17" s="4" t="inlineStr">
        <is>
          <t>Realized Gain/(Loss)</t>
        </is>
      </c>
      <c r="B17" s="5" t="n">
        <v>188100</v>
      </c>
    </row>
    <row r="18">
      <c r="A18" s="4" t="inlineStr">
        <is>
          <t>Change in Unrealized Gain/(Loss)</t>
        </is>
      </c>
      <c r="B18" s="5" t="n">
        <v>44277</v>
      </c>
    </row>
    <row r="19">
      <c r="A19" s="4" t="inlineStr">
        <is>
          <t>Fair Value as of December 31, 2020</t>
        </is>
      </c>
      <c r="B19" s="5" t="n">
        <v>0</v>
      </c>
    </row>
    <row r="20">
      <c r="A20" s="4" t="inlineStr">
        <is>
          <t>Advance on swap appreciation</t>
        </is>
      </c>
      <c r="B20" s="5" t="n">
        <v>0</v>
      </c>
    </row>
    <row r="21">
      <c r="A21" s="4" t="inlineStr">
        <is>
          <t>Brevan Howard [Member]</t>
        </is>
      </c>
    </row>
    <row r="22">
      <c r="A22" s="3" t="inlineStr">
        <is>
          <t>Swap Contracts (Details) - Schedule of Investments in following swap [Line Items]</t>
        </is>
      </c>
    </row>
    <row r="23">
      <c r="A23" s="4" t="inlineStr">
        <is>
          <t>Realized Gain/(Loss)</t>
        </is>
      </c>
      <c r="B23" s="5" t="n">
        <v>-189734</v>
      </c>
    </row>
    <row r="24">
      <c r="A24" s="4" t="inlineStr">
        <is>
          <t>Change in Unrealized Gain/(Loss)</t>
        </is>
      </c>
      <c r="B24" s="5" t="n">
        <v>197829</v>
      </c>
    </row>
    <row r="25">
      <c r="A25" s="4" t="inlineStr">
        <is>
          <t>Fair Value as of December 31, 2020</t>
        </is>
      </c>
      <c r="B25" s="5" t="n">
        <v>0</v>
      </c>
    </row>
    <row r="26">
      <c r="A26" s="4" t="inlineStr">
        <is>
          <t>Advance on swap appreciation</t>
        </is>
      </c>
      <c r="B26"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Private Investment Companies (Details) - Schedule of equity in earnings from unconsolidated trading companies and private investment companies - Frontier Funds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in Private Investment Companies (Details) - Schedule of equity in earnings from unconsolidated trading companies and private investment companies [Line Items]</t>
        </is>
      </c>
    </row>
    <row r="4">
      <c r="A4" s="4" t="inlineStr">
        <is>
          <t>Trading Commissions</t>
        </is>
      </c>
      <c r="B4" s="6" t="n">
        <v>-61633</v>
      </c>
      <c r="C4" s="6" t="n">
        <v>-47474</v>
      </c>
      <c r="D4" s="6" t="n">
        <v>-176118</v>
      </c>
      <c r="E4" s="6" t="n">
        <v>-168660</v>
      </c>
    </row>
    <row r="5">
      <c r="A5" s="4" t="inlineStr">
        <is>
          <t>Realized Gain/(Loss)</t>
        </is>
      </c>
      <c r="B5" s="5" t="n">
        <v>767172</v>
      </c>
      <c r="C5" s="5" t="n">
        <v>-1532915</v>
      </c>
      <c r="D5" s="5" t="n">
        <v>2737574</v>
      </c>
      <c r="E5" s="5" t="n">
        <v>-3682291</v>
      </c>
    </row>
    <row r="6">
      <c r="A6" s="4" t="inlineStr">
        <is>
          <t>Change in Unrealized Gain/(Loss)</t>
        </is>
      </c>
      <c r="B6" s="5" t="n">
        <v>-662695</v>
      </c>
      <c r="C6" s="5" t="n">
        <v>-474442</v>
      </c>
      <c r="D6" s="5" t="n">
        <v>100206</v>
      </c>
      <c r="E6" s="5" t="n">
        <v>-482988</v>
      </c>
    </row>
    <row r="7">
      <c r="A7" s="4" t="inlineStr">
        <is>
          <t>Net Income (Loss)</t>
        </is>
      </c>
      <c r="B7" s="5" t="n">
        <v>42844</v>
      </c>
      <c r="C7" s="5" t="n">
        <v>-2054831</v>
      </c>
      <c r="D7" s="5" t="n">
        <v>2661662</v>
      </c>
      <c r="E7" s="5" t="n">
        <v>-4333939</v>
      </c>
    </row>
    <row r="8">
      <c r="A8" s="4" t="inlineStr">
        <is>
          <t>Galaxy Plus Fund - Aspect Feeder Fund (532) LLC [Member]</t>
        </is>
      </c>
    </row>
    <row r="9">
      <c r="A9" s="3" t="inlineStr">
        <is>
          <t>Investments in Private Investment Companies (Details) - Schedule of equity in earnings from unconsolidated trading companies and private investment companies [Line Items]</t>
        </is>
      </c>
    </row>
    <row r="10">
      <c r="A10" s="4" t="inlineStr">
        <is>
          <t>Trading Commissions</t>
        </is>
      </c>
      <c r="B10" s="5" t="n">
        <v>-6405</v>
      </c>
      <c r="C10" s="5" t="n">
        <v>-8130</v>
      </c>
      <c r="D10" s="5" t="n">
        <v>-17925</v>
      </c>
      <c r="E10" s="5" t="n">
        <v>-29821</v>
      </c>
    </row>
    <row r="11">
      <c r="A11" s="4" t="inlineStr">
        <is>
          <t>Realized Gain/(Loss)</t>
        </is>
      </c>
      <c r="B11" s="5" t="n">
        <v>72602</v>
      </c>
      <c r="C11" s="5" t="n">
        <v>-813198</v>
      </c>
      <c r="D11" s="5" t="n">
        <v>751780</v>
      </c>
      <c r="E11" s="5" t="n">
        <v>-771155</v>
      </c>
    </row>
    <row r="12">
      <c r="A12" s="4" t="inlineStr">
        <is>
          <t>Change in Unrealized Gain/(Loss)</t>
        </is>
      </c>
      <c r="B12" s="5" t="n">
        <v>205496</v>
      </c>
      <c r="C12" s="5" t="n">
        <v>109718</v>
      </c>
      <c r="D12" s="5" t="n">
        <v>288555</v>
      </c>
      <c r="E12" s="5" t="n">
        <v>-19372</v>
      </c>
    </row>
    <row r="13">
      <c r="A13" s="4" t="inlineStr">
        <is>
          <t>Net Income (Loss)</t>
        </is>
      </c>
      <c r="B13" s="5" t="n">
        <v>271693</v>
      </c>
      <c r="C13" s="5" t="n">
        <v>-711610</v>
      </c>
      <c r="D13" s="5" t="n">
        <v>1022410</v>
      </c>
      <c r="E13" s="5" t="n">
        <v>-820348</v>
      </c>
    </row>
    <row r="14">
      <c r="A14" s="4" t="inlineStr">
        <is>
          <t>Galaxy Plus Fund - Doherty Feeder Fund (528) LLC [Member]</t>
        </is>
      </c>
    </row>
    <row r="15">
      <c r="A15" s="3" t="inlineStr">
        <is>
          <t>Investments in Private Investment Companies (Details) - Schedule of equity in earnings from unconsolidated trading companies and private investment companies [Line Items]</t>
        </is>
      </c>
    </row>
    <row r="16">
      <c r="A16" s="4" t="inlineStr">
        <is>
          <t>Trading Commissions</t>
        </is>
      </c>
      <c r="B16" s="4" t="inlineStr">
        <is>
          <t xml:space="preserve"> </t>
        </is>
      </c>
      <c r="D16" s="4" t="inlineStr">
        <is>
          <t xml:space="preserve"> </t>
        </is>
      </c>
      <c r="E16" s="5" t="n">
        <v>-3500</v>
      </c>
    </row>
    <row r="17">
      <c r="A17" s="4" t="inlineStr">
        <is>
          <t>Realized Gain/(Loss)</t>
        </is>
      </c>
      <c r="D17" s="5" t="n">
        <v>-349</v>
      </c>
      <c r="E17" s="5" t="n">
        <v>-95347</v>
      </c>
    </row>
    <row r="18">
      <c r="A18" s="4" t="inlineStr">
        <is>
          <t>Change in Unrealized Gain/(Loss)</t>
        </is>
      </c>
      <c r="B18" s="4" t="inlineStr">
        <is>
          <t xml:space="preserve"> </t>
        </is>
      </c>
      <c r="C18" s="5" t="n">
        <v>-447</v>
      </c>
      <c r="D18" s="4" t="inlineStr">
        <is>
          <t xml:space="preserve"> </t>
        </is>
      </c>
      <c r="E18" s="5" t="n">
        <v>41225</v>
      </c>
    </row>
    <row r="19">
      <c r="A19" s="4" t="inlineStr">
        <is>
          <t>Net Income (Loss)</t>
        </is>
      </c>
      <c r="C19" s="5" t="n">
        <v>-447</v>
      </c>
      <c r="D19" s="5" t="n">
        <v>-349</v>
      </c>
      <c r="E19" s="5" t="n">
        <v>-57622</v>
      </c>
    </row>
    <row r="20">
      <c r="A20" s="4" t="inlineStr">
        <is>
          <t>Galaxy Plus Fund - EvE STP Feeder Fund (516) LLC [Member]</t>
        </is>
      </c>
    </row>
    <row r="21">
      <c r="A21" s="3" t="inlineStr">
        <is>
          <t>Investments in Private Investment Companies (Details) - Schedule of equity in earnings from unconsolidated trading companies and private investment companies [Line Items]</t>
        </is>
      </c>
    </row>
    <row r="22">
      <c r="A22" s="4" t="inlineStr">
        <is>
          <t>Trading Commissions</t>
        </is>
      </c>
      <c r="B22" s="4" t="inlineStr">
        <is>
          <t xml:space="preserve"> </t>
        </is>
      </c>
      <c r="D22" s="4" t="inlineStr">
        <is>
          <t xml:space="preserve"> </t>
        </is>
      </c>
      <c r="E22" s="5" t="n">
        <v>-13005</v>
      </c>
    </row>
    <row r="23">
      <c r="A23" s="4" t="inlineStr">
        <is>
          <t>Realized Gain/(Loss)</t>
        </is>
      </c>
      <c r="D23" s="5" t="n">
        <v>497</v>
      </c>
      <c r="E23" s="5" t="n">
        <v>-1475050</v>
      </c>
    </row>
    <row r="24">
      <c r="A24" s="4" t="inlineStr">
        <is>
          <t>Change in Unrealized Gain/(Loss)</t>
        </is>
      </c>
      <c r="B24" s="4" t="inlineStr">
        <is>
          <t xml:space="preserve"> </t>
        </is>
      </c>
      <c r="C24" s="5" t="n">
        <v>-11450</v>
      </c>
      <c r="D24" s="4" t="inlineStr">
        <is>
          <t xml:space="preserve"> </t>
        </is>
      </c>
      <c r="E24" s="5" t="n">
        <v>164351</v>
      </c>
    </row>
    <row r="25">
      <c r="A25" s="4" t="inlineStr">
        <is>
          <t>Net Income (Loss)</t>
        </is>
      </c>
      <c r="C25" s="5" t="n">
        <v>-11450</v>
      </c>
      <c r="D25" s="5" t="n">
        <v>497</v>
      </c>
      <c r="E25" s="5" t="n">
        <v>-1323704</v>
      </c>
    </row>
    <row r="26">
      <c r="A26" s="4" t="inlineStr">
        <is>
          <t>Galaxy Plus Fund - Fort Contrarian Feeder Fund (510) LLC [Member]</t>
        </is>
      </c>
    </row>
    <row r="27">
      <c r="A27" s="3" t="inlineStr">
        <is>
          <t>Investments in Private Investment Companies (Details) - Schedule of equity in earnings from unconsolidated trading companies and private investment companies [Line Items]</t>
        </is>
      </c>
    </row>
    <row r="28">
      <c r="A28" s="4" t="inlineStr">
        <is>
          <t>Trading Commissions</t>
        </is>
      </c>
      <c r="B28" s="5" t="n">
        <v>-8483</v>
      </c>
      <c r="C28" s="5" t="n">
        <v>-6896</v>
      </c>
      <c r="D28" s="5" t="n">
        <v>-27801</v>
      </c>
      <c r="E28" s="5" t="n">
        <v>-34000</v>
      </c>
    </row>
    <row r="29">
      <c r="A29" s="4" t="inlineStr">
        <is>
          <t>Realized Gain/(Loss)</t>
        </is>
      </c>
      <c r="B29" s="5" t="n">
        <v>241329</v>
      </c>
      <c r="C29" s="5" t="n">
        <v>-5199</v>
      </c>
      <c r="D29" s="5" t="n">
        <v>600555</v>
      </c>
      <c r="E29" s="5" t="n">
        <v>-531301</v>
      </c>
    </row>
    <row r="30">
      <c r="A30" s="4" t="inlineStr">
        <is>
          <t>Change in Unrealized Gain/(Loss)</t>
        </is>
      </c>
      <c r="B30" s="5" t="n">
        <v>-899091</v>
      </c>
      <c r="C30" s="5" t="n">
        <v>-51941</v>
      </c>
      <c r="D30" s="5" t="n">
        <v>-1046175</v>
      </c>
      <c r="E30" s="5" t="n">
        <v>217203</v>
      </c>
    </row>
    <row r="31">
      <c r="A31" s="4" t="inlineStr">
        <is>
          <t>Net Income (Loss)</t>
        </is>
      </c>
      <c r="B31" s="5" t="n">
        <v>-666245</v>
      </c>
      <c r="C31" s="5" t="n">
        <v>-64036</v>
      </c>
      <c r="D31" s="5" t="n">
        <v>-473421</v>
      </c>
      <c r="E31" s="5" t="n">
        <v>-348098</v>
      </c>
    </row>
    <row r="32">
      <c r="A32" s="4" t="inlineStr">
        <is>
          <t>Galaxy Plus Fund - LRR Feeder Fund (522) LLC [Member]</t>
        </is>
      </c>
    </row>
    <row r="33">
      <c r="A33" s="3" t="inlineStr">
        <is>
          <t>Investments in Private Investment Companies (Details) - Schedule of equity in earnings from unconsolidated trading companies and private investment companies [Line Items]</t>
        </is>
      </c>
    </row>
    <row r="34">
      <c r="A34" s="4" t="inlineStr">
        <is>
          <t>Trading Commissions</t>
        </is>
      </c>
      <c r="B34" s="5" t="n">
        <v>-120</v>
      </c>
      <c r="C34" s="5" t="n">
        <v>-306</v>
      </c>
      <c r="D34" s="5" t="n">
        <v>-543</v>
      </c>
      <c r="E34" s="5" t="n">
        <v>-1789</v>
      </c>
    </row>
    <row r="35">
      <c r="A35" s="4" t="inlineStr">
        <is>
          <t>Realized Gain/(Loss)</t>
        </is>
      </c>
      <c r="B35" s="5" t="n">
        <v>26360</v>
      </c>
      <c r="C35" s="5" t="n">
        <v>40222</v>
      </c>
      <c r="D35" s="5" t="n">
        <v>149331</v>
      </c>
      <c r="E35" s="5" t="n">
        <v>-453267</v>
      </c>
    </row>
    <row r="36">
      <c r="A36" s="4" t="inlineStr">
        <is>
          <t>Change in Unrealized Gain/(Loss)</t>
        </is>
      </c>
      <c r="B36" s="5" t="n">
        <v>-23799</v>
      </c>
      <c r="C36" s="5" t="n">
        <v>-86248</v>
      </c>
      <c r="D36" s="5" t="n">
        <v>-126776</v>
      </c>
      <c r="E36" s="5" t="n">
        <v>-136072</v>
      </c>
    </row>
    <row r="37">
      <c r="A37" s="4" t="inlineStr">
        <is>
          <t>Net Income (Loss)</t>
        </is>
      </c>
      <c r="B37" s="5" t="n">
        <v>2441</v>
      </c>
      <c r="C37" s="5" t="n">
        <v>-46332</v>
      </c>
      <c r="D37" s="5" t="n">
        <v>22012</v>
      </c>
      <c r="E37" s="5" t="n">
        <v>-591128</v>
      </c>
    </row>
    <row r="38">
      <c r="A38" s="4" t="inlineStr">
        <is>
          <t>Galaxy Plus Fund - QIM Feeder Fund (526) LLC [Member]</t>
        </is>
      </c>
    </row>
    <row r="39">
      <c r="A39" s="3" t="inlineStr">
        <is>
          <t>Investments in Private Investment Companies (Details) - Schedule of equity in earnings from unconsolidated trading companies and private investment companies [Line Items]</t>
        </is>
      </c>
    </row>
    <row r="40">
      <c r="A40" s="4" t="inlineStr">
        <is>
          <t>Trading Commissions</t>
        </is>
      </c>
      <c r="B40" s="5" t="n">
        <v>-4673</v>
      </c>
      <c r="C40" s="5" t="n">
        <v>-980</v>
      </c>
      <c r="D40" s="5" t="n">
        <v>-11428</v>
      </c>
      <c r="E40" s="5" t="n">
        <v>-13376</v>
      </c>
    </row>
    <row r="41">
      <c r="A41" s="4" t="inlineStr">
        <is>
          <t>Realized Gain/(Loss)</t>
        </is>
      </c>
      <c r="B41" s="5" t="n">
        <v>-37827</v>
      </c>
      <c r="C41" s="5" t="n">
        <v>-235964</v>
      </c>
      <c r="D41" s="5" t="n">
        <v>-291804</v>
      </c>
      <c r="E41" s="5" t="n">
        <v>-1148018</v>
      </c>
    </row>
    <row r="42">
      <c r="A42" s="4" t="inlineStr">
        <is>
          <t>Change in Unrealized Gain/(Loss)</t>
        </is>
      </c>
      <c r="B42" s="5" t="n">
        <v>273162</v>
      </c>
      <c r="C42" s="5" t="n">
        <v>59500</v>
      </c>
      <c r="D42" s="5" t="n">
        <v>62635</v>
      </c>
      <c r="E42" s="5" t="n">
        <v>156838</v>
      </c>
    </row>
    <row r="43">
      <c r="A43" s="4" t="inlineStr">
        <is>
          <t>Net Income (Loss)</t>
        </is>
      </c>
      <c r="B43" s="5" t="n">
        <v>230662</v>
      </c>
      <c r="C43" s="5" t="n">
        <v>-177444</v>
      </c>
      <c r="D43" s="5" t="n">
        <v>-240597</v>
      </c>
      <c r="E43" s="5" t="n">
        <v>-1004556</v>
      </c>
    </row>
    <row r="44">
      <c r="A44" s="4" t="inlineStr">
        <is>
          <t>Galaxy Plus Fund - Quantmetrics Feeder Fund (527) LLC [Member]</t>
        </is>
      </c>
    </row>
    <row r="45">
      <c r="A45" s="3" t="inlineStr">
        <is>
          <t>Investments in Private Investment Companies (Details) - Schedule of equity in earnings from unconsolidated trading companies and private investment companies [Line Items]</t>
        </is>
      </c>
    </row>
    <row r="46">
      <c r="A46" s="4" t="inlineStr">
        <is>
          <t>Trading Commissions</t>
        </is>
      </c>
      <c r="B46" s="4" t="inlineStr">
        <is>
          <t xml:space="preserve"> </t>
        </is>
      </c>
      <c r="C46" s="4" t="inlineStr">
        <is>
          <t xml:space="preserve"> </t>
        </is>
      </c>
    </row>
    <row r="47">
      <c r="A47" s="4" t="inlineStr">
        <is>
          <t>Realized Gain/(Loss)</t>
        </is>
      </c>
      <c r="B47" s="4" t="inlineStr">
        <is>
          <t xml:space="preserve"> </t>
        </is>
      </c>
      <c r="C47" s="4" t="inlineStr">
        <is>
          <t xml:space="preserve"> </t>
        </is>
      </c>
    </row>
    <row r="48">
      <c r="A48" s="4" t="inlineStr">
        <is>
          <t>Change in Unrealized Gain/(Loss)</t>
        </is>
      </c>
      <c r="B48" s="4" t="inlineStr">
        <is>
          <t xml:space="preserve"> </t>
        </is>
      </c>
      <c r="C48" s="4" t="inlineStr">
        <is>
          <t xml:space="preserve"> </t>
        </is>
      </c>
    </row>
    <row r="49">
      <c r="A49" s="4" t="inlineStr">
        <is>
          <t>Net Income (Loss)</t>
        </is>
      </c>
      <c r="B49" s="4" t="inlineStr">
        <is>
          <t xml:space="preserve"> </t>
        </is>
      </c>
      <c r="C49" s="4" t="inlineStr">
        <is>
          <t xml:space="preserve"> </t>
        </is>
      </c>
    </row>
    <row r="50">
      <c r="A50" s="4" t="inlineStr">
        <is>
          <t>Galaxy Plus Fund - Quest Feeder Fund (517) LLC [Member]</t>
        </is>
      </c>
    </row>
    <row r="51">
      <c r="A51" s="3" t="inlineStr">
        <is>
          <t>Investments in Private Investment Companies (Details) - Schedule of equity in earnings from unconsolidated trading companies and private investment companies [Line Items]</t>
        </is>
      </c>
    </row>
    <row r="52">
      <c r="A52" s="4" t="inlineStr">
        <is>
          <t>Trading Commissions</t>
        </is>
      </c>
      <c r="B52" s="5" t="n">
        <v>-6635</v>
      </c>
      <c r="C52" s="5" t="n">
        <v>-5945</v>
      </c>
      <c r="D52" s="5" t="n">
        <v>-20639</v>
      </c>
      <c r="E52" s="5" t="n">
        <v>-9160</v>
      </c>
    </row>
    <row r="53">
      <c r="A53" s="4" t="inlineStr">
        <is>
          <t>Realized Gain/(Loss)</t>
        </is>
      </c>
      <c r="B53" s="5" t="n">
        <v>5846</v>
      </c>
      <c r="C53" s="5" t="n">
        <v>-46444</v>
      </c>
      <c r="D53" s="5" t="n">
        <v>183921</v>
      </c>
      <c r="E53" s="5" t="n">
        <v>63905</v>
      </c>
    </row>
    <row r="54">
      <c r="A54" s="4" t="inlineStr">
        <is>
          <t>Change in Unrealized Gain/(Loss)</t>
        </is>
      </c>
      <c r="B54" s="5" t="n">
        <v>-122669</v>
      </c>
      <c r="C54" s="5" t="n">
        <v>35561</v>
      </c>
      <c r="D54" s="5" t="n">
        <v>41105</v>
      </c>
      <c r="E54" s="5" t="n">
        <v>-13198</v>
      </c>
    </row>
    <row r="55">
      <c r="A55" s="4" t="inlineStr">
        <is>
          <t>Net Income (Loss)</t>
        </is>
      </c>
      <c r="B55" s="5" t="n">
        <v>-123458</v>
      </c>
      <c r="C55" s="5" t="n">
        <v>-16828</v>
      </c>
      <c r="D55" s="5" t="n">
        <v>204387</v>
      </c>
      <c r="E55" s="5" t="n">
        <v>41547</v>
      </c>
    </row>
    <row r="56">
      <c r="A56" s="4" t="inlineStr">
        <is>
          <t>Galaxy Plus Fund - Quest FIT Feeder Fund (535) LLC [Member]</t>
        </is>
      </c>
    </row>
    <row r="57">
      <c r="A57" s="3" t="inlineStr">
        <is>
          <t>Investments in Private Investment Companies (Details) - Schedule of equity in earnings from unconsolidated trading companies and private investment companies [Line Items]</t>
        </is>
      </c>
    </row>
    <row r="58">
      <c r="A58" s="4" t="inlineStr">
        <is>
          <t>Trading Commissions</t>
        </is>
      </c>
      <c r="B58" s="4" t="inlineStr">
        <is>
          <t xml:space="preserve"> </t>
        </is>
      </c>
      <c r="C58" s="4" t="inlineStr">
        <is>
          <t xml:space="preserve"> </t>
        </is>
      </c>
      <c r="D58" s="4" t="inlineStr">
        <is>
          <t xml:space="preserve"> </t>
        </is>
      </c>
      <c r="E58" s="4" t="inlineStr">
        <is>
          <t xml:space="preserve"> </t>
        </is>
      </c>
    </row>
    <row r="59">
      <c r="A59" s="4" t="inlineStr">
        <is>
          <t>Realized Gain/(Loss)</t>
        </is>
      </c>
      <c r="B59" s="4" t="inlineStr">
        <is>
          <t xml:space="preserve"> </t>
        </is>
      </c>
      <c r="C59" s="4" t="inlineStr">
        <is>
          <t xml:space="preserve"> </t>
        </is>
      </c>
      <c r="D59" s="4" t="inlineStr">
        <is>
          <t xml:space="preserve"> </t>
        </is>
      </c>
      <c r="E59" s="4" t="inlineStr">
        <is>
          <t xml:space="preserve"> </t>
        </is>
      </c>
    </row>
    <row r="60">
      <c r="A60" s="4" t="inlineStr">
        <is>
          <t>Change in Unrealized Gain/(Loss)</t>
        </is>
      </c>
      <c r="B60" s="5" t="n">
        <v>-1847</v>
      </c>
      <c r="C60" s="5" t="n">
        <v>-80092</v>
      </c>
      <c r="D60" s="5" t="n">
        <v>42887</v>
      </c>
      <c r="E60" s="5" t="n">
        <v>-80092</v>
      </c>
    </row>
    <row r="61">
      <c r="A61" s="4" t="inlineStr">
        <is>
          <t>Net Income (Loss)</t>
        </is>
      </c>
      <c r="B61" s="5" t="n">
        <v>-1847</v>
      </c>
      <c r="C61" s="5" t="n">
        <v>-80092</v>
      </c>
      <c r="D61" s="5" t="n">
        <v>42887</v>
      </c>
      <c r="E61" s="5" t="n">
        <v>-80092</v>
      </c>
    </row>
    <row r="62">
      <c r="A62" s="4" t="inlineStr">
        <is>
          <t>Galaxy Plus Fund - TT Feeder Fund (531) LLC [Member]</t>
        </is>
      </c>
    </row>
    <row r="63">
      <c r="A63" s="3" t="inlineStr">
        <is>
          <t>Investments in Private Investment Companies (Details) - Schedule of equity in earnings from unconsolidated trading companies and private investment companies [Line Items]</t>
        </is>
      </c>
    </row>
    <row r="64">
      <c r="A64" s="4" t="inlineStr">
        <is>
          <t>Trading Commissions</t>
        </is>
      </c>
      <c r="B64" s="4" t="inlineStr">
        <is>
          <t xml:space="preserve"> </t>
        </is>
      </c>
      <c r="D64" s="4" t="inlineStr">
        <is>
          <t xml:space="preserve"> </t>
        </is>
      </c>
      <c r="E64" s="5" t="n">
        <v>-7243</v>
      </c>
    </row>
    <row r="65">
      <c r="A65" s="4" t="inlineStr">
        <is>
          <t>Realized Gain/(Loss)</t>
        </is>
      </c>
      <c r="D65" s="5" t="n">
        <v>1384</v>
      </c>
      <c r="E65" s="5" t="n">
        <v>-321982</v>
      </c>
    </row>
    <row r="66">
      <c r="A66" s="4" t="inlineStr">
        <is>
          <t>Change in Unrealized Gain/(Loss)</t>
        </is>
      </c>
      <c r="B66" s="4" t="inlineStr">
        <is>
          <t xml:space="preserve"> </t>
        </is>
      </c>
      <c r="C66" s="5" t="n">
        <v>-3765</v>
      </c>
      <c r="D66" s="4" t="inlineStr">
        <is>
          <t xml:space="preserve"> </t>
        </is>
      </c>
      <c r="E66" s="5" t="n">
        <v>-47177</v>
      </c>
    </row>
    <row r="67">
      <c r="A67" s="4" t="inlineStr">
        <is>
          <t>Net Income (Loss)</t>
        </is>
      </c>
      <c r="C67" s="5" t="n">
        <v>-3765</v>
      </c>
      <c r="D67" s="5" t="n">
        <v>1384</v>
      </c>
      <c r="E67" s="5" t="n">
        <v>-376402</v>
      </c>
    </row>
    <row r="68">
      <c r="A68" s="4" t="inlineStr">
        <is>
          <t>Galaxy Plus Fund - Welton GDP Feeder Fund (538) LLC [Member]</t>
        </is>
      </c>
    </row>
    <row r="69">
      <c r="A69" s="3" t="inlineStr">
        <is>
          <t>Investments in Private Investment Companies (Details) - Schedule of equity in earnings from unconsolidated trading companies and private investment companies [Line Items]</t>
        </is>
      </c>
    </row>
    <row r="70">
      <c r="A70" s="4" t="inlineStr">
        <is>
          <t>Trading Commissions</t>
        </is>
      </c>
      <c r="B70" s="5" t="n">
        <v>-29043</v>
      </c>
      <c r="C70" s="5" t="n">
        <v>-22934</v>
      </c>
      <c r="D70" s="5" t="n">
        <v>-83195</v>
      </c>
      <c r="E70" s="5" t="n">
        <v>-54483</v>
      </c>
    </row>
    <row r="71">
      <c r="A71" s="4" t="inlineStr">
        <is>
          <t>Realized Gain/(Loss)</t>
        </is>
      </c>
      <c r="B71" s="5" t="n">
        <v>407312</v>
      </c>
      <c r="C71" s="5" t="n">
        <v>236216</v>
      </c>
      <c r="D71" s="5" t="n">
        <v>2059011</v>
      </c>
      <c r="E71" s="5" t="n">
        <v>1758472</v>
      </c>
    </row>
    <row r="72">
      <c r="A72" s="4" t="inlineStr">
        <is>
          <t>Change in Unrealized Gain/(Loss)</t>
        </is>
      </c>
      <c r="B72" s="5" t="n">
        <v>-33593</v>
      </c>
      <c r="C72" s="5" t="n">
        <v>-122312</v>
      </c>
      <c r="D72" s="5" t="n">
        <v>272659</v>
      </c>
      <c r="E72" s="5" t="n">
        <v>-443728</v>
      </c>
    </row>
    <row r="73">
      <c r="A73" s="4" t="inlineStr">
        <is>
          <t>Net Income (Loss)</t>
        </is>
      </c>
      <c r="B73" s="5" t="n">
        <v>344676</v>
      </c>
      <c r="C73" s="5" t="n">
        <v>90970</v>
      </c>
      <c r="D73" s="5" t="n">
        <v>2248475</v>
      </c>
      <c r="E73" s="5" t="n">
        <v>1260261</v>
      </c>
    </row>
    <row r="74">
      <c r="A74" s="4" t="inlineStr">
        <is>
          <t>Galaxy Plus Fund – JL Cyril Systematic Feeder Fund (547) LLC) [Member]</t>
        </is>
      </c>
    </row>
    <row r="75">
      <c r="A75" s="3" t="inlineStr">
        <is>
          <t>Investments in Private Investment Companies (Details) - Schedule of equity in earnings from unconsolidated trading companies and private investment companies [Line Items]</t>
        </is>
      </c>
    </row>
    <row r="76">
      <c r="A76" s="4" t="inlineStr">
        <is>
          <t>Trading Commissions</t>
        </is>
      </c>
      <c r="B76" s="5" t="n">
        <v>-2976</v>
      </c>
      <c r="C76" s="5" t="n">
        <v>-2283</v>
      </c>
      <c r="D76" s="5" t="n">
        <v>-6780</v>
      </c>
      <c r="E76" s="5" t="n">
        <v>-2283</v>
      </c>
    </row>
    <row r="77">
      <c r="A77" s="4" t="inlineStr">
        <is>
          <t>Realized Gain/(Loss)</t>
        </is>
      </c>
      <c r="B77" s="5" t="n">
        <v>-35301</v>
      </c>
      <c r="C77" s="5" t="n">
        <v>-708548</v>
      </c>
      <c r="D77" s="5" t="n">
        <v>-824562</v>
      </c>
      <c r="E77" s="5" t="n">
        <v>-708548</v>
      </c>
    </row>
    <row r="78">
      <c r="A78" s="4" t="inlineStr">
        <is>
          <t>Change in Unrealized Gain/(Loss)</t>
        </is>
      </c>
      <c r="B78" s="5" t="n">
        <v>36092</v>
      </c>
      <c r="C78" s="5" t="n">
        <v>-322966</v>
      </c>
      <c r="D78" s="5" t="n">
        <v>653714</v>
      </c>
      <c r="E78" s="5" t="n">
        <v>-322966</v>
      </c>
    </row>
    <row r="79">
      <c r="A79" s="4" t="inlineStr">
        <is>
          <t>Net Income (Loss)</t>
        </is>
      </c>
      <c r="B79" s="5" t="n">
        <v>-2185</v>
      </c>
      <c r="C79" s="5" t="n">
        <v>-1033797</v>
      </c>
      <c r="D79" s="5" t="n">
        <v>-177628</v>
      </c>
      <c r="E79" s="5" t="n">
        <v>-1033797</v>
      </c>
    </row>
    <row r="80">
      <c r="A80" s="4" t="inlineStr">
        <is>
          <t>Galaxy Plus Fund – Volt Diversified Alpha Feeder Fund (550) LLC) [Member]</t>
        </is>
      </c>
    </row>
    <row r="81">
      <c r="A81" s="3" t="inlineStr">
        <is>
          <t>Investments in Private Investment Companies (Details) - Schedule of equity in earnings from unconsolidated trading companies and private investment companies [Line Items]</t>
        </is>
      </c>
    </row>
    <row r="82">
      <c r="A82" s="4" t="inlineStr">
        <is>
          <t>Trading Commissions</t>
        </is>
      </c>
      <c r="B82" s="5" t="n">
        <v>-3298</v>
      </c>
      <c r="C82" s="4" t="inlineStr">
        <is>
          <t xml:space="preserve"> </t>
        </is>
      </c>
      <c r="D82" s="5" t="n">
        <v>-7807</v>
      </c>
      <c r="E82" s="4" t="inlineStr">
        <is>
          <t xml:space="preserve"> </t>
        </is>
      </c>
    </row>
    <row r="83">
      <c r="A83" s="4" t="inlineStr">
        <is>
          <t>Realized Gain/(Loss)</t>
        </is>
      </c>
      <c r="B83" s="5" t="n">
        <v>86851</v>
      </c>
      <c r="C83" s="4" t="inlineStr">
        <is>
          <t xml:space="preserve"> </t>
        </is>
      </c>
      <c r="D83" s="5" t="n">
        <v>107810</v>
      </c>
      <c r="E83" s="4" t="inlineStr">
        <is>
          <t xml:space="preserve"> </t>
        </is>
      </c>
    </row>
    <row r="84">
      <c r="A84" s="4" t="inlineStr">
        <is>
          <t>Change in Unrealized Gain/(Loss)</t>
        </is>
      </c>
      <c r="B84" s="5" t="n">
        <v>-96446</v>
      </c>
      <c r="C84" s="4" t="inlineStr">
        <is>
          <t xml:space="preserve"> </t>
        </is>
      </c>
      <c r="D84" s="5" t="n">
        <v>-88398</v>
      </c>
      <c r="E84" s="4" t="inlineStr">
        <is>
          <t xml:space="preserve"> </t>
        </is>
      </c>
    </row>
    <row r="85">
      <c r="A85" s="4" t="inlineStr">
        <is>
          <t>Net Income (Loss)</t>
        </is>
      </c>
      <c r="B85" s="6" t="n">
        <v>-12893</v>
      </c>
      <c r="C85" s="4" t="inlineStr">
        <is>
          <t xml:space="preserve"> </t>
        </is>
      </c>
      <c r="D85" s="6" t="n">
        <v>11605</v>
      </c>
      <c r="E8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5" customWidth="1" min="2" max="2"/>
  </cols>
  <sheetData>
    <row r="1">
      <c r="A1" s="1" t="inlineStr">
        <is>
          <t>Investments in Private Investment Companies (Details) - Schedule of private investment companies have certain redemption and liquidity restrictions - Frontier Funds [Member]</t>
        </is>
      </c>
      <c r="B1" s="2" t="inlineStr">
        <is>
          <t>9 Months Ended</t>
        </is>
      </c>
    </row>
    <row r="2">
      <c r="B2" s="2" t="inlineStr">
        <is>
          <t>Sep. 30, 2021</t>
        </is>
      </c>
    </row>
    <row r="3">
      <c r="A3" s="4" t="inlineStr">
        <is>
          <t>Multi-Strategy [Member] | Galaxy Plus Fund – JL Cyril Systematic Feeder Fund (547) LLC) [Member]</t>
        </is>
      </c>
    </row>
    <row r="4">
      <c r="A4" s="3" t="inlineStr">
        <is>
          <t>Frontier Funds</t>
        </is>
      </c>
    </row>
    <row r="5">
      <c r="A5" s="4" t="inlineStr">
        <is>
          <t>Redemptions Notice Period</t>
        </is>
      </c>
      <c r="B5" s="4" t="inlineStr">
        <is>
          <t>24 hours</t>
        </is>
      </c>
    </row>
    <row r="6">
      <c r="A6" s="4" t="inlineStr">
        <is>
          <t>Redemptions Permitted</t>
        </is>
      </c>
      <c r="B6" s="4" t="inlineStr">
        <is>
          <t>Daily</t>
        </is>
      </c>
    </row>
    <row r="7">
      <c r="A7" s="4" t="inlineStr">
        <is>
          <t>Liquidity Restrictions</t>
        </is>
      </c>
      <c r="B7" s="4" t="inlineStr">
        <is>
          <t>None</t>
        </is>
      </c>
    </row>
    <row r="8">
      <c r="A8" s="4" t="inlineStr">
        <is>
          <t>Multi-Strategy [Member] | Galaxy Plus Fund - Welton GDP Feeder Fund (538) LLC [Member]</t>
        </is>
      </c>
    </row>
    <row r="9">
      <c r="A9" s="3" t="inlineStr">
        <is>
          <t>Frontier Funds</t>
        </is>
      </c>
    </row>
    <row r="10">
      <c r="A10" s="4" t="inlineStr">
        <is>
          <t>Redemptions Notice Period</t>
        </is>
      </c>
      <c r="B10" s="4" t="inlineStr">
        <is>
          <t>24 hours</t>
        </is>
      </c>
    </row>
    <row r="11">
      <c r="A11" s="4" t="inlineStr">
        <is>
          <t>Redemptions Permitted</t>
        </is>
      </c>
      <c r="B11" s="4" t="inlineStr">
        <is>
          <t>Daily</t>
        </is>
      </c>
    </row>
    <row r="12">
      <c r="A12" s="4" t="inlineStr">
        <is>
          <t>Liquidity Restrictions</t>
        </is>
      </c>
      <c r="B12" s="4" t="inlineStr">
        <is>
          <t>None</t>
        </is>
      </c>
    </row>
    <row r="13">
      <c r="A13" s="4" t="inlineStr">
        <is>
          <t>Multi-Strategy [Member] | Galaxy Plus Fund – Volt Diversified Alpha Feeder Fund (550) LLC) [Member]</t>
        </is>
      </c>
    </row>
    <row r="14">
      <c r="A14" s="3" t="inlineStr">
        <is>
          <t>Frontier Funds</t>
        </is>
      </c>
    </row>
    <row r="15">
      <c r="A15" s="4" t="inlineStr">
        <is>
          <t>Redemptions Notice Period</t>
        </is>
      </c>
      <c r="B15" s="4" t="inlineStr">
        <is>
          <t>24 hours</t>
        </is>
      </c>
    </row>
    <row r="16">
      <c r="A16" s="4" t="inlineStr">
        <is>
          <t>Redemptions Permitted</t>
        </is>
      </c>
      <c r="B16" s="4" t="inlineStr">
        <is>
          <t>Daily</t>
        </is>
      </c>
    </row>
    <row r="17">
      <c r="A17" s="4" t="inlineStr">
        <is>
          <t>Liquidity Restrictions</t>
        </is>
      </c>
      <c r="B17" s="4" t="inlineStr">
        <is>
          <t>None</t>
        </is>
      </c>
    </row>
    <row r="18">
      <c r="A18" s="4" t="inlineStr">
        <is>
          <t>Trend Following [Member] | Galaxy Plus Fund - Aspect Feeder Fund (532) LLC [Member]</t>
        </is>
      </c>
    </row>
    <row r="19">
      <c r="A19" s="3" t="inlineStr">
        <is>
          <t>Frontier Funds</t>
        </is>
      </c>
    </row>
    <row r="20">
      <c r="A20" s="4" t="inlineStr">
        <is>
          <t>Redemptions Notice Period</t>
        </is>
      </c>
      <c r="B20" s="4" t="inlineStr">
        <is>
          <t>24 hours</t>
        </is>
      </c>
    </row>
    <row r="21">
      <c r="A21" s="4" t="inlineStr">
        <is>
          <t>Redemptions Permitted</t>
        </is>
      </c>
      <c r="B21" s="4" t="inlineStr">
        <is>
          <t>Daily</t>
        </is>
      </c>
    </row>
    <row r="22">
      <c r="A22" s="4" t="inlineStr">
        <is>
          <t>Liquidity Restrictions</t>
        </is>
      </c>
      <c r="B22" s="4" t="inlineStr">
        <is>
          <t>None</t>
        </is>
      </c>
    </row>
    <row r="23">
      <c r="A23" s="4" t="inlineStr">
        <is>
          <t>Trend Following [Member] | Galaxy Plus Fund - Fort Contrarian Feeder Fund (510) LLC [Member]</t>
        </is>
      </c>
    </row>
    <row r="24">
      <c r="A24" s="3" t="inlineStr">
        <is>
          <t>Frontier Funds</t>
        </is>
      </c>
    </row>
    <row r="25">
      <c r="A25" s="4" t="inlineStr">
        <is>
          <t>Redemptions Notice Period</t>
        </is>
      </c>
      <c r="B25" s="4" t="inlineStr">
        <is>
          <t>24 hours</t>
        </is>
      </c>
    </row>
    <row r="26">
      <c r="A26" s="4" t="inlineStr">
        <is>
          <t>Redemptions Permitted</t>
        </is>
      </c>
      <c r="B26" s="4" t="inlineStr">
        <is>
          <t>Daily</t>
        </is>
      </c>
    </row>
    <row r="27">
      <c r="A27" s="4" t="inlineStr">
        <is>
          <t>Liquidity Restrictions</t>
        </is>
      </c>
      <c r="B27" s="4" t="inlineStr">
        <is>
          <t>None</t>
        </is>
      </c>
    </row>
    <row r="28">
      <c r="A28" s="4" t="inlineStr">
        <is>
          <t>Trend Following [Member] | Galaxy Plus Fund - QIM Feeder Fund (526) LLC [Member]</t>
        </is>
      </c>
    </row>
    <row r="29">
      <c r="A29" s="3" t="inlineStr">
        <is>
          <t>Frontier Funds</t>
        </is>
      </c>
    </row>
    <row r="30">
      <c r="A30" s="4" t="inlineStr">
        <is>
          <t>Redemptions Notice Period</t>
        </is>
      </c>
      <c r="B30" s="4" t="inlineStr">
        <is>
          <t>24 hours</t>
        </is>
      </c>
    </row>
    <row r="31">
      <c r="A31" s="4" t="inlineStr">
        <is>
          <t>Redemptions Permitted</t>
        </is>
      </c>
      <c r="B31" s="4" t="inlineStr">
        <is>
          <t>Daily</t>
        </is>
      </c>
    </row>
    <row r="32">
      <c r="A32" s="4" t="inlineStr">
        <is>
          <t>Liquidity Restrictions</t>
        </is>
      </c>
      <c r="B32" s="4" t="inlineStr">
        <is>
          <t>None</t>
        </is>
      </c>
    </row>
    <row r="33">
      <c r="A33" s="4" t="inlineStr">
        <is>
          <t>Trend Following [Member] | Galaxy Plus Fund - Quest Feeder Fund (517) LLC [Member]</t>
        </is>
      </c>
    </row>
    <row r="34">
      <c r="A34" s="3" t="inlineStr">
        <is>
          <t>Frontier Funds</t>
        </is>
      </c>
    </row>
    <row r="35">
      <c r="A35" s="4" t="inlineStr">
        <is>
          <t>Redemptions Notice Period</t>
        </is>
      </c>
      <c r="B35" s="4" t="inlineStr">
        <is>
          <t>24 hours</t>
        </is>
      </c>
    </row>
    <row r="36">
      <c r="A36" s="4" t="inlineStr">
        <is>
          <t>Redemptions Permitted</t>
        </is>
      </c>
      <c r="B36" s="4" t="inlineStr">
        <is>
          <t>Daily</t>
        </is>
      </c>
    </row>
    <row r="37">
      <c r="A37" s="4" t="inlineStr">
        <is>
          <t>Liquidity Restrictions</t>
        </is>
      </c>
      <c r="B37" s="4" t="inlineStr">
        <is>
          <t>Non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inancial Highlights (Details) - Schedule of financial highlights of trust - Frontier Funds [Member]</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atios to average net assets (1)</t>
        </is>
      </c>
    </row>
    <row r="4">
      <c r="A4" s="4" t="inlineStr">
        <is>
          <t>Net investment income/(loss)</t>
        </is>
      </c>
      <c r="B4" s="4" t="inlineStr">
        <is>
          <t>[1]</t>
        </is>
      </c>
      <c r="C4" s="4" t="inlineStr">
        <is>
          <t>(6.27%)</t>
        </is>
      </c>
      <c r="D4" s="4" t="inlineStr">
        <is>
          <t>(5.84%)</t>
        </is>
      </c>
      <c r="E4" s="4" t="inlineStr">
        <is>
          <t>(6.43%)</t>
        </is>
      </c>
      <c r="F4" s="4" t="inlineStr">
        <is>
          <t>(5.70%)</t>
        </is>
      </c>
    </row>
    <row r="5">
      <c r="A5" s="4" t="inlineStr">
        <is>
          <t>Expenses before incentive fees</t>
        </is>
      </c>
      <c r="B5" s="4" t="inlineStr">
        <is>
          <t>[2]</t>
        </is>
      </c>
      <c r="C5" s="4" t="inlineStr">
        <is>
          <t>6.07%</t>
        </is>
      </c>
      <c r="D5" s="4" t="inlineStr">
        <is>
          <t>(5.88%)</t>
        </is>
      </c>
      <c r="E5" s="4" t="inlineStr">
        <is>
          <t>6.04%</t>
        </is>
      </c>
      <c r="F5" s="4" t="inlineStr">
        <is>
          <t>(5.69%)</t>
        </is>
      </c>
    </row>
    <row r="6">
      <c r="A6" s="4" t="inlineStr">
        <is>
          <t>Expenses after incentive fees</t>
        </is>
      </c>
      <c r="B6" s="4" t="inlineStr">
        <is>
          <t>[2]</t>
        </is>
      </c>
      <c r="C6" s="4" t="inlineStr">
        <is>
          <t>6.32%</t>
        </is>
      </c>
      <c r="D6" s="4" t="inlineStr">
        <is>
          <t>(5.88%)</t>
        </is>
      </c>
      <c r="E6" s="4" t="inlineStr">
        <is>
          <t>6.47%</t>
        </is>
      </c>
      <c r="F6" s="4" t="inlineStr">
        <is>
          <t>(5.74%)</t>
        </is>
      </c>
    </row>
    <row r="7">
      <c r="A7" s="4" t="inlineStr">
        <is>
          <t>Total return before incentive fees</t>
        </is>
      </c>
      <c r="B7" s="4" t="inlineStr">
        <is>
          <t>[3]</t>
        </is>
      </c>
      <c r="C7" s="4" t="inlineStr">
        <is>
          <t>(0.29%)</t>
        </is>
      </c>
      <c r="D7" s="4" t="inlineStr">
        <is>
          <t>(10.08%)</t>
        </is>
      </c>
      <c r="E7" s="4" t="inlineStr">
        <is>
          <t>8.81%</t>
        </is>
      </c>
      <c r="F7" s="4" t="inlineStr">
        <is>
          <t>(36.52%)</t>
        </is>
      </c>
    </row>
    <row r="8">
      <c r="A8" s="4" t="inlineStr">
        <is>
          <t>Total return after incentive fees</t>
        </is>
      </c>
      <c r="B8" s="4" t="inlineStr">
        <is>
          <t>[3]</t>
        </is>
      </c>
      <c r="C8" s="4" t="inlineStr">
        <is>
          <t>(0.53%)</t>
        </is>
      </c>
      <c r="D8" s="4" t="inlineStr">
        <is>
          <t>(10.08%)</t>
        </is>
      </c>
      <c r="E8" s="4" t="inlineStr">
        <is>
          <t>8.37%</t>
        </is>
      </c>
      <c r="F8" s="4" t="inlineStr">
        <is>
          <t>(36.56%)</t>
        </is>
      </c>
    </row>
    <row r="9"/>
    <row r="10">
      <c r="A10" s="4" t="inlineStr">
        <is>
          <t>[1]</t>
        </is>
      </c>
      <c r="B10" s="4" t="inlineStr">
        <is>
          <t>Annualized with the exception of incentive fees.</t>
        </is>
      </c>
    </row>
    <row r="11">
      <c r="A11" s="4" t="inlineStr">
        <is>
          <t>[2]</t>
        </is>
      </c>
      <c r="B11" s="4" t="inlineStr">
        <is>
          <t>Expense ratios do not reflect interest allocated to the Managing Owner as such expenses are not included in the Consolidated Statements of Operations of the Trust. See footnote 5.</t>
        </is>
      </c>
    </row>
    <row r="12">
      <c r="A12" s="4" t="inlineStr">
        <is>
          <t>[3]</t>
        </is>
      </c>
      <c r="B12" s="4" t="inlineStr">
        <is>
          <t>Total returns are not annualized.</t>
        </is>
      </c>
    </row>
  </sheetData>
  <mergeCells count="7">
    <mergeCell ref="A1:B2"/>
    <mergeCell ref="C1:D1"/>
    <mergeCell ref="E1:F1"/>
    <mergeCell ref="A9:E9"/>
    <mergeCell ref="B10:E10"/>
    <mergeCell ref="B11:E11"/>
    <mergeCell ref="B12:E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Schedules of Investments (Unaudited)</t>
        </is>
      </c>
      <c r="B1" s="2" t="inlineStr">
        <is>
          <t>9 Months Ended</t>
        </is>
      </c>
    </row>
    <row r="2">
      <c r="B2" s="2" t="inlineStr">
        <is>
          <t>Sep. 30, 2021</t>
        </is>
      </c>
    </row>
    <row r="3">
      <c r="A3" s="3" t="inlineStr">
        <is>
          <t>Condensed Financial Information Disclosure [Abstract]</t>
        </is>
      </c>
    </row>
    <row r="4">
      <c r="A4" s="4" t="inlineStr">
        <is>
          <t>Condensed Schedules of Investments (Unaudited)</t>
        </is>
      </c>
      <c r="B4" s="4" t="inlineStr">
        <is>
          <t>Frontier Frontier Frontier
Diversified Fund Masters Fund Long/Short Commodity Fund
Fair % of Total Capital Fair % of Total Capital Fair % of Total Capital
Description Value Value) Value Value) Value Value)
PRIVATE INVESTMENT COMPANIES (3)
Galaxy Plus Fund - Fort Contrarian Feeder Fund (510) LLC $ 726,697 23.14 % $ - 0.00 % $ - 0.00 %
Galaxy Plus Fund - QIM Feeder Fund (526) LLC 216,565 6.90 % - 0.00 % - 0.00 %
Galaxy Plus Fund - Quest Feeder Fund (517) LLC 573,120 18.25 % - 0.00 % - 0.00 %
Galaxy Plus Fund - Aspect Feeder Fund (532) LLC 742,805 23.65 % 353,746 43.90 % - 0.00 %
Galaxy Plus Fund - Welton GDP Feeder Fund (538) LLC 477,374 15.20 % 252,047 31.28 % 554,077 39.30 %
Galaxy Plus Fund – JL Cyril Systematic Feeder Fund (547) LLC) 324,574 10.33 % 176,447 21.90 % - 0.00 %
Galaxy Plus Fund – Volt Diversified Alpha Feeder Fund (550) LLC) - 0.00 % - 0.00 % 302,145 21.43 %
Galaxy Plus Fund - LRR Feeder Fund (522) LLC - 0.00 % - 0.00 % 479,374 34.00 %
Total Private Investment Companies $ 3,061,135 97.47 % $ 782,240 97.07 % $ 1,335,596 94.72 %
INVESTMENT IN UNCONSOLIDATED TRADING COMPANIES (3)
Frontier Trading Company XXXVIII, LLC $ 30,579 0.97 % $ 16,239 2.02 % $ 21,311 1.51 %
Total Investment in Unconsolidated
Trading Companies $ 30,579 0.97 % $ 16,239 2.02 % $ 21,311 1.51 %
U.S. TREASURY SECURITIES (2)
FACE VALUE Fair Value Fair Value Fair Value
$ 116,500 US Treasury Note 6.875% due 08/15/2025 (Cost $146,667) $ 33,471 1.07 % $ 17,774 2.21 % $ 23,326 1.65 %
Additional Disclosure on U.S. Treasury Securities Face Value Face Value Face Value
US Treasury Note 6.875% due 08/15/2025 (2) $ 27,099 $ 14,390 $ 18,885
Additional Disclosure on U.S. Treasury Securities Cost Cost Cost
US Treasury Note 6.875% due 08/15/2025 (2) $ 34,116 $ 18,117 $ 23,775
Frontier Frontier
Balanced Fund Select Fund
Fair % of Total Capital Fair % of Total Capital
Description Value (Net Asset Value) Value (Net Asset Value)
LONG FUTURES CONTRACTS*
Various agriculture futures contracts (Far East) $ (9,652 ) -0.10 % $ - 0.00 %
Various agriculture futures contracts (Europe) 85,119 0.84 % - 0.00 %
Various agriculture futures contracts (U.S.) 43,697 0.43 % - 0.00 %
Various base metals futures contracts (U.S.) (39,727 ) -0.39 % - 0.00 %
Various currency futures contracts (Europe) (481 ) 0.00 % - 0.00 %
Various currency futures contracts (Far East) (15,984 ) -0.16 % - 0.00 %
Various currency futures contracts (Latin America) (9,108 ) -0.09 % - 0.00 %
Various currency futures contracts (U.S.) 7,388 0.07 % - 0.00 %
Various energy futures contracts (U.S.) 79,410 0.78 % - 0.00 %
Various interest rates futures contracts (Europe) (334,215 ) -3.30 % - 0.00 %
Various interest rates futures contracts (Far East) (24,169 ) -0.24 % - 0.00 %
Various interest rates futures contracts (U.S.) (14,625 ) -0.14 % - 0.00 %
Various precious metal futures contracts (U.S.) (5,456 ) -0.05 % - 0.00 %
Various stock index futures contracts (Europe) (5,437 ) -0.05 % - 0.00 %
Various stock index futures contracts (Far East) (3,432 ) -0.03 % - 0.00 %
Various stock index futures contracts (Oceanic) (1,626 ) -0.02 % - 0.00 %
Various stock index futures contracts (U.S.) (10,558 ) -0.10 % - 0.00 %
Various stock index futures contracts (Canada) (3,951 ) -0.04 % - 0.00 %
Total Long Futures Contracts $ (262,807 ) -2.59 % $ - 0.00 %
SHORT FUTURES CONTRACTS*
Various agriculture futures contracts (Far East) $ 3,818 0.04 % $ - 0.00 %
Various agriculture futures contracts (Europe) (55,212 ) -0.54 % - 0.00 %
Various agriculture futures contracts (U.S.) 1,372 0.01 % - 0.00 %
Various base metals futures contracts (U.S.) 9,982 0.10 % - 0.00 %
Various currency futures contracts (Europe) 30,456 0.30 % - 0.00 %
Various currency futures contracts (Far East) 828 0.01 % - 0.00 %
Various currency futures contracts (Latin America) 20,698 0.20 % - 0.00 %
Various currency futures contracts (U.S.) (4,750 ) -0.05 % - 0.00 %
Various energy futures contracts (U.S.) (43,480 ) -0.43 % - 0.00 %
Various interest rates futures contracts (Europe) 264,970 2.61 % - 0.00 %
Various interest rates futures contracts (Far East) 35,149 0.35 % - 0.00 %
Various interest rates futures contracts (U.S.) 5,313 0.05 % - 0.00 %
Various precious metal futures contracts (U.S.) 67,448 0.67 % - 0.00 %
Various stock index futures contracts (Canada) 2,986 0.03 % - 0.00 %
Various stock index futures contracts (Europe) 8,521 0.08 % - 0.00 %
Various stock index futures contracts (U.S.) (963 ) -0.01 % - 0.00 %
Total Short Futures Contracts $ 347,136 3.42 % $ - 0.00 %
Total Open Trade Equity (Deficit) $ 84,329 0.83 % $ - 0.00 %
PRIVATE INVESTMENT COMPANIES (3)
Galaxy Plus Fund - Fort Contrarian Feeder Fund (510) LLC $ 1,692,724 16.69 % $ - 0.00 %
Galaxy Plus Fund - QIM Feeder Fund (526) LLC 968,038 9.55 % - 0.00 %
Galaxy Plus Fund - Quest Feeder Fund (517) LLC 1,326,119 13.08 % - 0.00 %
Galaxy Plus Fund - Aspect Feeder Fund (532) LLC 1,765,668 17.41 % - 0.00 %
Galaxy Plus Fund - Welton GDP Feeder Fund (538) LLC 2,613,293 25.77 % 982,926 62.05 %
Galaxy Plus Fund – JL Cyril Systematic Feeder Fund (547) LLC 1,476,322 14.56 % 572,680 36.15 %
Total Private Investment Companies $ 9,842,164 97.06 % $ 1,555,606 98.20 %
INVESTMENT
IN UNCONSOLIDATED TRADING COMPANIES (3)
Frontier Trading Company XXXVIII, LLC $ - 0.00 % $ 15,601 0.98 %
Total Investment in Unconsolidated Trading Companies $ - 0.00 % $ 15,601 0.98 %
U.S. TREASURY SECURITIES (2)
FACE VALUE Fair Value Fair Value
$ 116,500 US Treasury Note 6.875% due 08/15/2025 (Cost $146,667) $ - 0.00 % $ 17,077 1.08 %
Additional Disclosure on U.S. Treasury
Securities Face Value Face Value
US Treasury Note 6.875% due 08/15/2025 (2) $ - $ 13,826
Additional Disclosure on U.S. Treasury
Securities Cost Cost
US Treasury Note 6.875% due 08/15/2025 (2) $ - $ 17,406
Frontier Global Frontier
Fund Heritage Fund
Fair % of Total Capital Fair % of Total Capital
Description Value (Net Asset Value) Value (Net Asset Value)
PRIVATE INVESTMENT COMPANIES (3)
Galaxy Plus Fund - Aspect Feeder Fund (532) LLC $ 2,802,754 103.99 % $ 1,657,316 63.96 %
Galaxy Plus Fund - Welton GDP Feeder Fund (538) LLC - - 907,058 35.00 %
Total Private Investment Companies $ 2,802,754 103.99 % $ 2,564,374 98.96 %
INVESTMENT IN UNCONSOLIDATED TRADING COMPANIES (3)
Frontier Trading Company XXXVIII, LLC $ 18,148 0.67 % $ 29,586 1.14 %
Total Investment in Unconsolidated Trading Companies $ 18,148 0.67 % $ 29,586 1.14 %
U.S. TREASURY SECURITIES (2)
FACE VALUE Fair Value Fair Value
$ 116,500 US Treasury Note 6.875% due 08/15/2025 (Cost $146,667) $ 19,864 0.74 % $ 32,384 1.25 %
Additional Disclosure on U.S. Treasury Securities Face Value Face Value
US Treasury Note 6.875% due 08/15/2025 (2) $ 16,082 $ 26,218
Additional Disclosure on U.S. Treasury Securities Cost Cost
US Treasury Note 6.875% due 08/15/2025 (2) $ 20,246 $ 33,007
Frontier Frontier Frontier
Diversified
Fund Masters
Fund Fund
Fair % of Total Fair % of Total Fair % of Total
Description Value Value) Value Value) Value Value)
PRIVATE
INVESTMENT COMPANIES (3)
Galaxy
Plus Fund - Fort Contrarian Feeder Fund (510) LLC $ 1,066,074 25.49 % $ - 0.00 % $ - 0.00 %
Galaxy
Plus Fund - QIM Feeder Fund (526) LLC 414,692 9.91 % - 0.00 % - 0.00 %
Galaxy
Plus Fund - Quest Feeder Fund (517) LLC 672,766 16.08 % - 0.00 % - 0.00 %
Galaxy
Plus Fund - Aspect Feeder Fund (532) LLC 732,066 17.50 % 486,659 48.98 % - 0.00 %
Galaxy
Plus Fund - Welton GDP Feeder Fund (538) LLC 435,119 10.40 % 258,609 26.03 % 272,294 20.73 %
Galaxy
Plus Fund – JL Cyril Systematic Feeder Fund (547) LLC) 323,886 7.74 % 269,323 27.11 % - 0.00 %
Galaxy
Plus Fund - LRR Feeder Fund (522) LLC - 0.00 % - 0.00 % 465,759 35.46 %
Total
Private Investment Companies $ 3,644,603 87.12 % $ 1,014,591 102.12 % $ 738,053 56.19 %
INVESTMENT
IN UNCONSOLIDATED TRADING COMPANIES (3)
Frontier
Trading Company XXXVIII, LLC $ 16,669 0.40 % $ 907 0.09 % $ 17,736 1.35 %
Total
Investment in Unconsolidated Trading Companies $ 16,669 0.40 % $ 907 0.09 % $ 17,736 1.35 %
U.S. TREASURY SECURITIES (2)
FACE VALUE Fair
Value Fair
Value Fair
Value
$ 1,755,000 US
Treasury Note 6.875% due 08/15/2025 (Cost $2,283,228) $ 427,393 10.22 % $ 23,245 2.34 % $ 454,738 34.63 %
Additional
Disclosure on U.S. Treasury Securities Face
Value Face
Value Face
Value
US
Treasury Note 6.875% due 08/15/2025 (2) $ 328,604 $ 17,872 $ 349,629
Additional
Disclosure on U.S. Treasury Securities Cost
Cost Cost
US
Treasury Note 6.875% due 08/15/2025 (2) $ 427,509 $ 23,251 $ 454,862
Frontier Frontier
Balanced Fund Select Fund
Fair % of Total Capital Fair % of Total Capital
Description Value Value) Value Value)
LONG FUTURES CONTRACTS*
Various agriculture futures contracts (Far East) $ 72,005 0.59 % $ - 0.00 %
Various agriculture futures contracts (Europe) 9,803 0.08 % - 0.00 %
Various agriculture futures contracts (U.S.) 87,496 0.72 % - 0.00 %
Various base metals futures contracts (U.S.) 22,858 0.19 % - 0.00 %
Various currency futures contracts (Europe) 10,573 0.09 % - 0.00 %
Various currency futures contracts (Latin America) 5,833 0.05 % - 0.00 %
Various currency futures contracts (U.S.) (100 ) 0.00 % - 0.00 %
Various interest rates futures contracts (Europe) 148,949 1.23 % - 0.00 %
Various interest rates futures contracts (Far East) 2,882 0.02 % - 0.00 %
Various interest rates futures contracts (U.S.) 2,438 0.02 % - 0.00 %
Various precious metal futures contracts (U.S.) 28,625 0.24 % - 0.00 %
Various soft futures contracts (U.S.) 52,349 0.43 % - 0.00 %
Various stock index futures contracts (Far East) 5,312 0.04 % - -
Total Long Futures Contracts $ 449,023 3.70 % $ - 0.00 %
SHORT FUTURES CONTRACTS*
Various agriculture futures contracts (Far East) $ (30,963 ) -0.26 % $ - 0.00 %
Various agriculture futures contracts (Europe) (10,797 ) -0.09 % - 0.00 %
Various agriculture futures contracts (U.S.) (92,738 ) -0.77 % - 0.00 %
Various base metals futures contracts (U.S.) (10,289 ) -0.08 % - 0.00 %
Various currency futures contracts (Europe) (10,381 ) -0.09 % - 0.00 %
Various currency futures contracts (Latin America) 2,512 0.02 % - 0.00 %
Various currency futures contracts (U.S.) 2,300 0.02 % - 0.00 %
Various interest rates futures contracts (Europe) (127,832 ) -1.06 % - 0.00 %
Various interest rates futures contracts (Far East) (2,482 ) -0.02 % - 0.00 %
Various interest rates futures contracts (U.S.) 3,656 0.03 % - 0.00 %
Various precious metal futures contracts (U.S.) (25,560 ) -0.21 % - 0.00 %
Various soft futures contracts (U.S.) (42,669 ) -0.35 % - 0.00 %
Various stock index futures contracts (Far East) (3,340 ) -0.03 % - 0.00 %
Total Short Futures Contracts $ (348,583 ) -2.89 % $ - 0.00 %
Total Open Trade Equity (Deficit) $ 100,440 0.81 % $ - 0.00 %
PRIVATE INVESTMENT COMPANIES (3)
Galaxy Plus Fund - Fort Contrarian Feeder Fund (510) LLC $ 2,311,240 19.08 % $ - 0.00 %
Galaxy Plus Fund - QIM Feeder Fund (526) LLC 1,581,941 13.06 % - 0.00 %
Galaxy Plus Fund - Quest Feeder Fund (517) LLC 982,020 8.11 % - 0.00 %
Galaxy Plus Fund - Aspect Feeder Fund (532) LLC 1,600,611 13.22 % - 0.00 %
Galaxy Plus Fund - Welton GDP Feeder Fund (538) LLC 2,612,336 21.57 % 956,968 57.89 %
Galaxy Plus Fund – JL Cyril Systematic Feeder Fund (547) LLC) 1,440,104 11.89 % 681,697 41.24 %
Total Private Investment Companies $ 10,528,252 86.93 % $ 1,638,665 99.13 %
INVESTMENT
IN UNCONSOLIDATED TRADING COMPANIES (3)
Frontier Trading Company XXXVIII, LLC $ 49,755 0.41 % $ - 0.00 %
Total Investment in Unconsolidated Trading Companies $ 49,755 0.41 % $ - 0.00 %
U.S. TREASURY SECURITIES (2)
FACE
VALU E Fair Value Fair Value
$ 1,755,000 US Treasury Note 6.875% due 08/15/2025 (Cost $2,283,228) $ 1,275,641 10.53 % $ - 0.00 %
Additional Disclosure on U.S. Treasury Securities Face Value Face Value
US Treasury Note 6.875% due 08/15/2025 (2) $ 980,787 $ -
Additional Disclosure on U.S. Treasury Securities Cost Cost
US Treasury Note 6.875% due 08/15/2025 (2) $ 1,275,989 $ -
Frontier Frontier
Global
Fund Heritage Fund
Fair % of Total Capital Fair % of Total Capital
Description Value Value) Value Value)
PRIVATE INVESTMENT
COMPANIES (3)
Galaxy Plus Fund - Aspect Feeder Fund (532) LLC $ 3,068,656 104.71 % $ 1,539,331 64.53 %
Galaxy Plus Fund - Welton GDP Feeder Fund (538) LLC - - 828,131 34.72 %
Total Private Investment Companies $ 3,068,656 104.71 % $ 2,367,462 99.25 %
INVESTMENT
IN UNCONSOLIDATED TRADING COMPANIES (3)
Frontier Trading Company XXXVIII, LLC $ 1,083 0.04 % $ 2,880 0.12 %
Total Investment in Unconsolidated Trading Companies $ 1,083 0.04 % $ 2,880 0.12 %
U.S. TREASURY SECURITIES (2)
FACE VALUE Fair Value Fair Value
$ 1,755,000 US Treasury Note 6.875% due 08/15/2025 (Cost $2,283,228) $ 27,742 0.95 % $ 73,847 3.10 %
Additional Disclosure on U.S. Treasury Securities Face Value Face Value
US Treasury Note 6.875% due 08/15/2025 (2) $ 21,330 $ 56,778
Additional Disclosure on U.S. Treasury Securities Cost Cost
US Treasury Note 6.875% due 08/15/2025 (2) $ 27,750 $ 73,867
Fair % of Total Capital
Description Value Value)
LONG FUTURES CONTRACTS *
Various agriculture futures contracts (Far East) $ (9,652 ) -0.04 %
Various agriculture futures contracts (Europe) 85,119 0.38 %
Various agriculture futures contracts (U.S.) 43,697 0.20 %
Various base metals futures contracts (U.S.) (39,727 ) -0.18 %
Various currency futures contracts (Europe) (481 ) 0.00 %
Various currency futures contracts (Far East) (15,984 ) -0.07 %
Various currency futures contracts (Latin America) (9,108 ) -0.04 %
Various currency futures contracts (U.S.) 7,388 0.03 %
Various energy futures contracts (U.S.) 79,410 0.36 %
Various interest rates futures contracts (Europe) (334,215 ) -1.49 %
Various interest rates futures contracts (Far East) (24,169 ) -0.11 %
Various interest rates futures contracts (U.S.) (14,625 ) -0.07 %
Various precious metal futures contracts (U.S.) (5,456 ) -0.02 %
Various stock index futures contracts (Europe) (5,437 ) -0.02 %
Various stock index futures contracts (Far East) (3,432 ) -0.02 %
Various stock index futures contracts (Oceanic) (1,626 ) -0.01 %
Various stock index futures contracts (U.S.) (10,558 ) -0.05 %
Various stock index futures contracts (Canada) (3,951 ) -0.02 %
Total Long Futures Contracts $ (262,807 ) -1.17 %
SHORT FUTURES CONTRACTS *
Various agriculture futures contracts (Far East) $ 3,818 0.02 %
Various agriculture futures contracts (Europe) (55,212 ) -0.25 %
Various agriculture futures contracts (U.S.) 1,372 0.01 %
Various base metals futures contracts (U.S.) 9,982 0.04 %
Various currency futures contracts (Europe) 30,456 0.14 %
Various currency futures contracts (Far East) 828 0.00 %
Various currency futures contracts (Latin America) 20,698 0.09 %
Various currency futures contracts (U.S.) (4,750 ) -0.02 %
Various energy futures contracts (U.S.) (43,480 ) -0.19 %
Various interest rates futures contracts (Europe) 264,970 1.18 %
Various interest rates futures contracts (Far East) 35,149 0.16 %
Various interest rates futures contracts (U.S.) 5,313 0.02 %
Various precious metal futures contracts (U.S.) 67,448 0.30 %
Various stock index futures contracts (Canada) 2,986 0.01 %
Various stock index futures contracts (Europe) 8,521 0.04 %
Various stock index futures contracts (U.S.) (963 ) 0.00 %
Total Short Futures Contracts $ 347,136 1.55 %
Total Open Trade Equity (Deficit) $ 84,329 0.38 %
Fair % of Total Capital
Value Value)
PRIVATE INVESTMENT COMPANIES (1)
Galaxy Plus Fund – Volt Diversified Alpha Feeder Fund (550) LLC) $ 302,146 1.35 %
Galaxy Plus Fund - Fort Contrarian Feeder Fund (510) LLC 2,419,421 10.82 %
Galaxy Plus Fund - QIM Feeder Fund (526) LLC 1,184,603 5.30 %
Galaxy Plus Fund - Quest Fit Feeder Fund (535) LLC 131,464 0.59 %
Galaxy Plus Fund - Quest Feeder Fund (517) LLC 1,899,239 8.49 %
Galaxy Plus Fund - Aspect Feeder Fund (532) LLC 7,322,291 32.74 %
Galaxy Plus Fund - Welton GDP Feeder Fund (538) LLC 5,786,775 25.87 %
Galaxy Plus Fund – JL Cyril Systematic Feeder Fund (547) LLC) 2,550,021 11.40 %
Galaxy Plus Fund - LRR Feeder Fund (522) LLC 479,373 2.14 %
Total Private Investment Companies $ 22,075,333 98.70 %
U.S. TREASURY SECURITIES
FACE VALUE
$ 116,500 US Treasury Note 6.875% due 08/15/2025 (Cost $146,667) $ 143,896 0.64 %
Total U.S. Treasury Securities $ 143,896 0.64 %
Fair % of Total Capital
Description Value Value)
LONG FUTURES CONTRACTS *
Various agriculture futures contracts (Far East) $ 72,005 0.28 %
Various agriculture futures contracts (Europe) 9,803 0.04 %
Various agriculture futures contracts (U.S.) 87,496 0.34 %
Various base metals futures contracts (U.S.) 22,858 0.09 %
Various currency futures contracts (U.S.) (100 ) 0.00 %
Various currency futures contracts (Europe) 10,573 0.04 %
Various currency futures contracts (Latin America) 5,833 0.02 %
Various interest rates futures contracts (Europe) 148,949 0.58 %
Various interest rates futures contracts (Far East) 2,882 0.01 %
Various interest rates futures contracts (U.S.) 2,438 0.01 %
Various precious metal futures contracts (U.S.) 28,625 0.11 %
Various soft futures contracts (U.S.) 52,349 0.20 %
Various stock index futures contracts (Far East) 5,312 0.02 %
Total Long Futures Contracts $ 449,023 1.74 %
SHORT FUTURES CONTRACTS *
Various agriculture futures contracts (Far East) $ (30,963 ) -0.12 %
Various agriculture futures contracts (Europe) (10,797 ) -0.04 %
Various agriculture futures contracts (U.S.) (92,738 ) -0.36 %
Various base metals futures contracts (U.S.) (10,289 ) -0.04 %
Various currency futures contracts (U.S.) 2,300 0.01 %
Various currency futures contracts (Europe) (10,381 ) -0.04 %
Various currency futures contracts (Latin America) 2,512 0.01 %
Various interest rates futures contracts (Europe) (127,832 ) -0.50 %
Various interest rates futures contracts (Far East) (2,482 ) -0.01 %
Various interest rates futures contracts (U.S.) 3,656 0.01 %
Various precious metal futures contracts (U.S.) (25,560 ) -0.10 %
Various soft futures contracts (U.S.) (42,669 ) -0.17 %
Various stock index futures contracts (Far East) (3,340 ) -0.01 %
Total Short Futures Contracts $ (348,583 ) -1.36 %
Total Open Trade Equity (Deficit) $ 100,440 0.38 %
PRIVATE INVESTMENT COMPANIES (1)
Galaxy Plus Fund - Fort Contrarian Feeder Fund (510) LLC $ 3,377,314 13.21 %
Galaxy Plus Fund - QIM Feeder Fund (526) LLC 1,996,633 7.81 %
Galaxy Plus Fund - Quest Fit Feeder Fund (535) LLC 89,029 0.35 %
Galaxy Plus Fund - Quest Feeder Fund (517) LLC 1,654,786 6.47 %
Galaxy Plus Fund - Aspect Feeder Fund (532) LLC 7,427,324 29.05 %
Galaxy Plus Fund - Welton GDP Feeder Fund (538) LLC 5,363,456 20.98 %
Galaxy Plus Fund – JL Cyril Systematic Feeder Fund (547) LLC) 2,715,008 10.62 %
Galaxy Plus Fund - LRR Feeder Fund (522) LLC 465,759 1.82 %
Total Private Investment Companies $ 23,089,312 90.31 %
U.S. TREASURY SECURITIES
FACE VALUE
$ 1,755,000 US Treasury Note 6.875% due 08/15/2025 (Cost $2,283,228) $ 2,282,606 8.93 %
Total U.S. Treasury Securities $ 2,282,606 8.93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and Hedging Activities (Details) - Schedule of net trading gain loss - Realized Trading Revenue from Futures, Forwards and Options [Member] - Frontier Funds [Member]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erivative Instruments, Gain (Loss) [Line Items]</t>
        </is>
      </c>
    </row>
    <row r="4">
      <c r="A4" s="4" t="inlineStr">
        <is>
          <t>Realized trading income/(loss)</t>
        </is>
      </c>
      <c r="B4" s="4" t="inlineStr">
        <is>
          <t>[1]</t>
        </is>
      </c>
      <c r="C4" s="6" t="n">
        <v>93883</v>
      </c>
      <c r="D4" s="6" t="n">
        <v>167553</v>
      </c>
      <c r="E4" s="6" t="n">
        <v>574605</v>
      </c>
      <c r="F4" s="6" t="n">
        <v>588112</v>
      </c>
    </row>
    <row r="5">
      <c r="A5" s="4" t="inlineStr">
        <is>
          <t>Agriculturals [Member]</t>
        </is>
      </c>
    </row>
    <row r="6">
      <c r="A6" s="3" t="inlineStr">
        <is>
          <t>Derivative Instruments, Gain (Loss) [Line Items]</t>
        </is>
      </c>
    </row>
    <row r="7">
      <c r="A7" s="4" t="inlineStr">
        <is>
          <t>Realized trading income/(loss)</t>
        </is>
      </c>
      <c r="C7" s="5" t="n">
        <v>13487</v>
      </c>
      <c r="D7" s="5" t="n">
        <v>107606</v>
      </c>
      <c r="E7" s="5" t="n">
        <v>87183</v>
      </c>
      <c r="F7" s="5" t="n">
        <v>132659</v>
      </c>
    </row>
    <row r="8">
      <c r="A8" s="4" t="inlineStr">
        <is>
          <t>Currencies [Member]</t>
        </is>
      </c>
    </row>
    <row r="9">
      <c r="A9" s="3" t="inlineStr">
        <is>
          <t>Derivative Instruments, Gain (Loss) [Line Items]</t>
        </is>
      </c>
    </row>
    <row r="10">
      <c r="A10" s="4" t="inlineStr">
        <is>
          <t>Realized trading income/(loss)</t>
        </is>
      </c>
      <c r="C10" s="5" t="n">
        <v>-20259</v>
      </c>
      <c r="D10" s="5" t="n">
        <v>36116</v>
      </c>
      <c r="E10" s="5" t="n">
        <v>-75797</v>
      </c>
      <c r="F10" s="5" t="n">
        <v>15372</v>
      </c>
    </row>
    <row r="11">
      <c r="A11" s="4" t="inlineStr">
        <is>
          <t>Energies [Member]</t>
        </is>
      </c>
    </row>
    <row r="12">
      <c r="A12" s="3" t="inlineStr">
        <is>
          <t>Derivative Instruments, Gain (Loss) [Line Items]</t>
        </is>
      </c>
    </row>
    <row r="13">
      <c r="A13" s="4" t="inlineStr">
        <is>
          <t>Realized trading income/(loss)</t>
        </is>
      </c>
      <c r="C13" s="5" t="n">
        <v>82010</v>
      </c>
      <c r="D13" s="5" t="n">
        <v>-29190</v>
      </c>
      <c r="E13" s="5" t="n">
        <v>133440</v>
      </c>
      <c r="F13" s="5" t="n">
        <v>-15120</v>
      </c>
    </row>
    <row r="14">
      <c r="A14" s="4" t="inlineStr">
        <is>
          <t>Interest rates [Member]</t>
        </is>
      </c>
    </row>
    <row r="15">
      <c r="A15" s="3" t="inlineStr">
        <is>
          <t>Derivative Instruments, Gain (Loss) [Line Items]</t>
        </is>
      </c>
    </row>
    <row r="16">
      <c r="A16" s="4" t="inlineStr">
        <is>
          <t>Realized trading income/(loss)</t>
        </is>
      </c>
      <c r="C16" s="5" t="n">
        <v>5987</v>
      </c>
      <c r="D16" s="5" t="n">
        <v>-80947</v>
      </c>
      <c r="E16" s="5" t="n">
        <v>127666</v>
      </c>
      <c r="F16" s="5" t="n">
        <v>56888</v>
      </c>
    </row>
    <row r="17">
      <c r="A17" s="4" t="inlineStr">
        <is>
          <t>Metals [Member]</t>
        </is>
      </c>
    </row>
    <row r="18">
      <c r="A18" s="3" t="inlineStr">
        <is>
          <t>Derivative Instruments, Gain (Loss) [Line Items]</t>
        </is>
      </c>
    </row>
    <row r="19">
      <c r="A19" s="4" t="inlineStr">
        <is>
          <t>Realized trading income/(loss)</t>
        </is>
      </c>
      <c r="C19" s="5" t="n">
        <v>155</v>
      </c>
      <c r="D19" s="5" t="n">
        <v>105688</v>
      </c>
      <c r="E19" s="5" t="n">
        <v>88709</v>
      </c>
      <c r="F19" s="5" t="n">
        <v>427135</v>
      </c>
    </row>
    <row r="20">
      <c r="A20" s="4" t="inlineStr">
        <is>
          <t>Stock indices [Member]</t>
        </is>
      </c>
    </row>
    <row r="21">
      <c r="A21" s="3" t="inlineStr">
        <is>
          <t>Derivative Instruments, Gain (Loss) [Line Items]</t>
        </is>
      </c>
    </row>
    <row r="22">
      <c r="A22" s="4" t="inlineStr">
        <is>
          <t>Realized trading income/(loss)</t>
        </is>
      </c>
      <c r="C22" s="6" t="n">
        <v>12503</v>
      </c>
      <c r="D22" s="6" t="n">
        <v>28280</v>
      </c>
      <c r="E22" s="6" t="n">
        <v>213404</v>
      </c>
      <c r="F22" s="6" t="n">
        <v>-28822</v>
      </c>
    </row>
    <row r="23"/>
    <row r="24">
      <c r="A24" s="4" t="inlineStr">
        <is>
          <t>[1]</t>
        </is>
      </c>
      <c r="B24" s="4" t="inlineStr">
        <is>
          <t>Amounts recorded in the Statements of Operations under Net realized gain(loss) on futures forwards and options.</t>
        </is>
      </c>
    </row>
  </sheetData>
  <mergeCells count="5">
    <mergeCell ref="A1:B2"/>
    <mergeCell ref="C1:D1"/>
    <mergeCell ref="E1:F1"/>
    <mergeCell ref="A23:E23"/>
    <mergeCell ref="B24:E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tails) - Schedule of net trading gain loss - Net Change in Open Trade Equity from Futures, Forwards and Options [Member] - Frontier Fund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etails) - Schedule of net trading gain loss [Line Items]</t>
        </is>
      </c>
    </row>
    <row r="4">
      <c r="A4" s="4" t="inlineStr">
        <is>
          <t>Change in unrealized trading income/(loss)</t>
        </is>
      </c>
      <c r="B4" s="6" t="n">
        <v>153295</v>
      </c>
      <c r="C4" s="6" t="n">
        <v>-53834</v>
      </c>
      <c r="D4" s="6" t="n">
        <v>-16668</v>
      </c>
      <c r="E4" s="6" t="n">
        <v>-130870</v>
      </c>
    </row>
    <row r="5">
      <c r="A5" s="4" t="inlineStr">
        <is>
          <t>Agriculturals [Member]</t>
        </is>
      </c>
    </row>
    <row r="6">
      <c r="A6" s="3" t="inlineStr">
        <is>
          <t>Derivative Instruments and Hedging Activities (Details) - Schedule of net trading gain loss [Line Items]</t>
        </is>
      </c>
    </row>
    <row r="7">
      <c r="A7" s="4" t="inlineStr">
        <is>
          <t>Change in unrealized trading income/(loss)</t>
        </is>
      </c>
      <c r="B7" s="5" t="n">
        <v>62335</v>
      </c>
      <c r="C7" s="5" t="n">
        <v>-73529</v>
      </c>
      <c r="D7" s="5" t="n">
        <v>34336</v>
      </c>
      <c r="E7" s="5" t="n">
        <v>-58614</v>
      </c>
    </row>
    <row r="8">
      <c r="A8" s="4" t="inlineStr">
        <is>
          <t>Currencies [Member]</t>
        </is>
      </c>
    </row>
    <row r="9">
      <c r="A9" s="3" t="inlineStr">
        <is>
          <t>Derivative Instruments and Hedging Activities (Details) - Schedule of net trading gain loss [Line Items]</t>
        </is>
      </c>
    </row>
    <row r="10">
      <c r="A10" s="4" t="inlineStr">
        <is>
          <t>Change in unrealized trading income/(loss)</t>
        </is>
      </c>
      <c r="B10" s="5" t="n">
        <v>8416</v>
      </c>
      <c r="C10" s="5" t="n">
        <v>-12856</v>
      </c>
      <c r="D10" s="5" t="n">
        <v>-89833</v>
      </c>
      <c r="E10" s="5" t="n">
        <v>-27439</v>
      </c>
    </row>
    <row r="11">
      <c r="A11" s="4" t="inlineStr">
        <is>
          <t>Energies [Member]</t>
        </is>
      </c>
    </row>
    <row r="12">
      <c r="A12" s="3" t="inlineStr">
        <is>
          <t>Derivative Instruments and Hedging Activities (Details) - Schedule of net trading gain loss [Line Items]</t>
        </is>
      </c>
    </row>
    <row r="13">
      <c r="A13" s="4" t="inlineStr">
        <is>
          <t>Change in unrealized trading income/(loss)</t>
        </is>
      </c>
      <c r="B13" s="5" t="n">
        <v>22030</v>
      </c>
      <c r="C13" s="5" t="n">
        <v>-35050</v>
      </c>
      <c r="D13" s="5" t="n">
        <v>35930</v>
      </c>
      <c r="E13" s="5" t="n">
        <v>-39325</v>
      </c>
    </row>
    <row r="14">
      <c r="A14" s="4" t="inlineStr">
        <is>
          <t>Interest rates [Member]</t>
        </is>
      </c>
    </row>
    <row r="15">
      <c r="A15" s="3" t="inlineStr">
        <is>
          <t>Derivative Instruments and Hedging Activities (Details) - Schedule of net trading gain loss [Line Items]</t>
        </is>
      </c>
    </row>
    <row r="16">
      <c r="A16" s="4" t="inlineStr">
        <is>
          <t>Change in unrealized trading income/(loss)</t>
        </is>
      </c>
      <c r="B16" s="5" t="n">
        <v>-1144</v>
      </c>
      <c r="C16" s="5" t="n">
        <v>46611</v>
      </c>
      <c r="D16" s="5" t="n">
        <v>-13046</v>
      </c>
      <c r="E16" s="5" t="n">
        <v>76647</v>
      </c>
    </row>
    <row r="17">
      <c r="A17" s="4" t="inlineStr">
        <is>
          <t>Metals [Member]</t>
        </is>
      </c>
    </row>
    <row r="18">
      <c r="A18" s="3" t="inlineStr">
        <is>
          <t>Derivative Instruments and Hedging Activities (Details) - Schedule of net trading gain loss [Line Items]</t>
        </is>
      </c>
    </row>
    <row r="19">
      <c r="A19" s="4" t="inlineStr">
        <is>
          <t>Change in unrealized trading income/(loss)</t>
        </is>
      </c>
      <c r="B19" s="5" t="n">
        <v>72161</v>
      </c>
      <c r="C19" s="5" t="n">
        <v>28731</v>
      </c>
      <c r="D19" s="5" t="n">
        <v>30003</v>
      </c>
      <c r="E19" s="5" t="n">
        <v>-91914</v>
      </c>
    </row>
    <row r="20">
      <c r="A20" s="4" t="inlineStr">
        <is>
          <t>Stock indices [Member]</t>
        </is>
      </c>
    </row>
    <row r="21">
      <c r="A21" s="3" t="inlineStr">
        <is>
          <t>Derivative Instruments and Hedging Activities (Details) - Schedule of net trading gain loss [Line Items]</t>
        </is>
      </c>
    </row>
    <row r="22">
      <c r="A22" s="4" t="inlineStr">
        <is>
          <t>Change in unrealized trading income/(loss)</t>
        </is>
      </c>
      <c r="B22" s="6" t="n">
        <v>-10502</v>
      </c>
      <c r="C22" s="6" t="n">
        <v>-7741</v>
      </c>
      <c r="D22" s="6" t="n">
        <v>-14058</v>
      </c>
      <c r="E22" s="6" t="n">
        <v>977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Schedule of gross and net information about the Trust's assets and liabilities - Frontier Funds [Member] - Open Trade Equity/(Deficit) [Member] - USD ($)</t>
        </is>
      </c>
      <c r="B1" s="2" t="inlineStr">
        <is>
          <t>Sep. 30, 2021</t>
        </is>
      </c>
      <c r="C1" s="2" t="inlineStr">
        <is>
          <t>Dec. 31, 2020</t>
        </is>
      </c>
    </row>
    <row r="2">
      <c r="A2" s="3" t="inlineStr">
        <is>
          <t>Derivative Instruments and Hedging Activities (Details) - Schedule of gross and net information about the Trust's assets and liabilities [Line Items]</t>
        </is>
      </c>
    </row>
    <row r="3">
      <c r="A3" s="4" t="inlineStr">
        <is>
          <t>Gross Amounts of recognized Derivative Assets</t>
        </is>
      </c>
      <c r="B3" s="6" t="n">
        <v>1246031</v>
      </c>
      <c r="C3" s="6" t="n">
        <v>814743</v>
      </c>
    </row>
    <row r="4">
      <c r="A4" s="4" t="inlineStr">
        <is>
          <t>Gross Amounts offset in the Statements of Financial Condition</t>
        </is>
      </c>
      <c r="B4" s="5" t="n">
        <v>-1161702</v>
      </c>
      <c r="C4" s="5" t="n">
        <v>-714303</v>
      </c>
    </row>
    <row r="5">
      <c r="A5" s="4" t="inlineStr">
        <is>
          <t>Net Amounts Presented in the Statements of Financial</t>
        </is>
      </c>
      <c r="B5" s="6" t="n">
        <v>84329</v>
      </c>
      <c r="C5" s="6" t="n">
        <v>1004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Organization and Purpose</t>
        </is>
      </c>
      <c r="B1" s="2" t="inlineStr">
        <is>
          <t>9 Months Ended</t>
        </is>
      </c>
    </row>
    <row r="2">
      <c r="B2" s="2" t="inlineStr">
        <is>
          <t>Sep. 30, 2021</t>
        </is>
      </c>
    </row>
    <row r="3">
      <c r="A3" s="4" t="inlineStr">
        <is>
          <t>The Series of Frontier Funds [Member]</t>
        </is>
      </c>
    </row>
    <row r="4">
      <c r="A4" s="3" t="inlineStr">
        <is>
          <t>Organization and Purpose [Line Items]</t>
        </is>
      </c>
    </row>
    <row r="5">
      <c r="A5" s="4" t="inlineStr">
        <is>
          <t>Organization and Purpose</t>
        </is>
      </c>
      <c r="B5" s="4" t="inlineStr">
        <is>
          <t>1. Organization and Purpose Frontier Funds, which is referred to in this report
as the “Trust”, was formed on August 8, 2003, as a Delaware statutory trust. Please refer to the consolidated financial statements
of the Trust included within this periodic report. The Trust is a multi-advisor commodity pool, as described in Commodity Futures Trading
Commission (“CFTC”) Regulation § 4.10(d)(2). The Trust has authority to issue separate series, or each, a Series, of
units of beneficial interest (the “Units”) pursuant to the requirements of the Delaware Statutory Trust Act, as amended (the
“Trust Act”). The assets of each Series are valued and accounted for separately from the assets of other Series. The Trust
is not registered as an investment company under the Investment Company Act of 1940, as amended (the “Investment Company Act”).
It is managed by Frontier Fund Management LLC (the “Managing Owner”). Purchasers of Units are limited owners of the
Trust (“Limited Owners”) with respect to beneficial interests of the Series’ Units purchased. The Trust Act provides
that, except as otherwise provided in the second amended and restated declaration of trust and trust agreement dated December 9, 2013,
as further amended, by and among the Managing Owner, Wilmington Trust Company as trustee and the unitholders, as may be amended from time
to time (“Trust Agreement”), unitholders of the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the combined Series of the Trust. The Trust has been organized to pool investor
funds for the purpose of trading in the United States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The Trust has seven (7) separate and distinct
Series of Units issued and outstanding: Frontier Diversified Fund, Frontier Masters Fund, Frontier Long/Short Commodity Fund, Frontier
Balanced Fund, Frontier Select Fund, Frontier Global Fund, and Frontier Heritage Fund, (each a “Series” and collectively,
the “Series”). The Trust, with respect to the Series, may issue additional Series of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and Galaxy Plus (as defined below) entities. Except as otherwise described in these notes, each Trading Company and Galaxy Plus entity has one-year renewable contracts with its own independent commodity trading advisor (s), or each, a Trading Advisor, that will manage all or a portion of such Trading Company’s and Galaxy Plus assets and make the trading decisions for the assets of each Series invested in such Trading Company and Galaxy Plus entity. Each Trading Company and Galaxy Plus entity will segregate its assets from any other Trading Company and Galaxy Plus entit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even sub-classes—Class 1, Class 1AP, Class 1a, Class 2, Class 2a, Class 3, and Class 3a. 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Global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Frontier Long/Short Commodity Fund or Frontier Balanced Fund will be classified as Class 3 or Class 3a Units of such Series, as applicable, when the Managing Owner determines that the fee limitation set forth in Rule 2310 with respect to such Units has been reached or will be reached. The service fee limit applicable to each unit sold is reached upon the earlier of when (i) the aggregate initial and ongoing service fees received by the selling agent with respect to such unit equals 9% of the purchase price of such unit or (ii) the aggregate underwriting compensation (determined in accordance with FINRA Rule 2310) paid in respect of such unit totals 10% of the purchase price of such unit.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with respect to the Series,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September 30, 2021, the Trust, with respect
to the Frontier Diversified Fund and Frontier Masters Fund, separates Units into two separate Classes—Class 2 and Class 3. The Trust,
with respect to the Frontier Select Fund, Frontier Global Fund and Frontier Heritage Fund separates Units into a maximum of three separate
Classes- Class 1, Class 2 and Class 1AP. The Trust, with respect to the Frontier Balanced Fund separates Units into a maximum of five
separate Classes—Class 1, Class 1AP, Class 2, Class 2A and Class 3A. The Trust, with respect to the Frontier Long/Short Commodity
Fund separates Units into a maximum of five separate Classes—Class 1A, Class 2A, Class 2, Class 3A and Class 3. Frontier Masters
Fund Class 1 was closed as of April 1, 2021, and Frontier Diversified Fund Class 1 was closed as of July 21, 2021. Between April 15, 2016 and May 10, 2017, a portion
of the interests in Frontier Trading Company I, LLC and all of the interests in Frontier Trading Company VII, LLC, Frontier Trading Company
XV, LLC, and Frontier Trading Company XXIII LLC held by Frontier Diversified Fund, Frontier Masters Fund, Frontier Select Fund, Frontier
Balanced Fund and Frontier Long/Short Commodity Fund were exchanged for equivalent interests in the Galaxy Plus Managed Account Platform
(“Galaxy Plus”) which is an unaffiliated, third-party managed account platform. The assets of Frontier Trading Company I,
LLC, which included exposure to Quantmetrics Capital Management LLP’s Multi-Strategy Program, Quantitative Investment Management,
LLC’s Quantitative Global Program, Quest Partners LLC’s Quest Tracker Index Program, Chesapeake Capital Management, LLC’s
Diversified Program, and Doherty Advisors LLC’s Relative Value Moderate Program, the assets of Frontier Trading Company VII, LLC,
which included exposure to Emil van Essen LLC’s Multi-Strategy Program, Red Oak Commodity Advisors, Inc.’s Fundamental Diversified
Program, Rosetta Capital Management, LLC’s Rosetta Trading Program, and Landmark Trading Company’s Landmark Program, the assets
of Frontier Trading Company XV, LLC, which included exposure to Transtrend B.V.’s TT Enhanced Risk (USD) Program, and the assets
of Frontier Trading Company XXIII, LLC which included exposure to Fort L.P.’s Global Contrarian Program have been transferred to
individual Delaware limited liability companies (“Master Funds”) in Galaxy Plus. Each Master Fund is sponsored and operated
by Gemini Alternative Funds, LLC (“Sponsor”). The Sponsor has contracted with the Trading Advisors to manage the portfolios
of the Master Funds pursuant to the advisors’ respective program. For those Series that invest in Galaxy Plus, approximately 30-70%
of those Series assets are used to support the margin requirements of the Master Funds. The remaining assets of the Series are split between
investments in Trading Companies and a pooled cash management account that invests primarily in U.S. Treasury securities. All the funds
are invested in Galaxy Plus entities. Each of the Series has invested a portion of its
assets in several different Trading Companies or Galaxy Plus entities and one or more Trading Advisors may manage the assets invested
in such Trading Companies or Galaxy Plus entit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bad faith or willful misconduct.</t>
        </is>
      </c>
    </row>
    <row r="6">
      <c r="A6" s="4" t="inlineStr">
        <is>
          <t>Frontier Funds [Member]</t>
        </is>
      </c>
    </row>
    <row r="7">
      <c r="A7" s="3" t="inlineStr">
        <is>
          <t>Organization and Purpose [Line Items]</t>
        </is>
      </c>
    </row>
    <row r="8">
      <c r="A8" s="4" t="inlineStr">
        <is>
          <t>Organization and Purpose</t>
        </is>
      </c>
      <c r="B8" s="4" t="inlineStr">
        <is>
          <t>1. Organization and Purpose Frontier Funds, which is referred to in this report
as the “Trust”, was formed on August 8, 2003, as a Delaware statutory trust and is set to expire on December 31, 2053. The
Trust is a multi-advisor commodity pool, as described in CFTC Regulation § 4.10(d)(2). The Trust has authority to issue separate
Series of Units pursuant to the requirements of the Trust Act. The assets of each Series are valued and accounted for separately from
the assets of other Series. The Trust is not registered as an investment company under the Investment Company Act. It is managed by the
Managing Owner. Purchasers of Units are Limited Owners of the
Trust with respect to beneficial interests of the Series’ Units purchased. The Trust Act provides that, except as otherwise provided
in the second amended and restated declaration of trust and trust agreement dated December 9, 2013, as further amended, by and among the
Managing Owner, Wilmington Trust Company as trustee and the unitholders, as amended from time to time (the “Trust Agreement”),
unitholders of the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all Series. The Trust has been organized to pool investor
funds for the purpose of trading in the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The Trust has seven (7) separate and distinct
Series of Units issued and outstanding: Frontier Diversified Fund, Frontier Masters Fund, Frontier Long/Short Commodity Fund, Frontier
Balanced Fund, Frontier Select Fund, Frontier Global Fund, and Frontier Heritage Fund. The Trust financial statements are comprised of
unitized Series which are consolidated into the Trust financial statements. However, the consolidated Trust does not issue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and Galaxy Plus (as defined below) entities. Except as otherwise described in these notes, each Trading Company and Galaxy Plus entity has one-year renewable contracts with its own independent commodity trading advisor (s), or each, a Trading Advisor, that will manage all or a portion of such Trading Company’s and Galaxy Plus assets and make the trading decisions for the assets of each Series invested in such Trading Company and Galaxy Plus entity. Each Trading Company and Galaxy Plus entity will segregate its assets from any other Trading Company and Galaxy Plus entit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even sub-classes—Class 1, Class 1AP, Class 1a, Class 2, Class 2a, Class 3, and Class 3a. 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Global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Frontier Long/Short Commodity Fund or Frontier Balanced Fund will be classified as Class 3 or Class 3a Units of such Series, as applicable, when the Managing Owner determines that the fee limitation set forth in Rule 2310 with respect to such Units has been reached or will be reached. The service fee limit applicable to each unit sold is reached upon the earlier of when (i) the aggregate initial and ongoing service fees received by the selling agent with respect to such unit equals 9% of the purchase price of such unit or (ii) the aggregate underwriting compensation (determined in accordance with FINRA Rule 2310) paid in respect of such unit totals 10% of the purchase price of such unit.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Frontier Masters Fund Class 1 was closed as of April 1, 2021 and Frontier Diversified Fund Class 1 was closed as of July 21, 2021 The assets of any particular Series include only
those funds and other assets that are paid to, held by or distributed to the Trust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September 30, 2021, the Trust, with respect
to the Frontier Diversified Fund and Frontier Masters Fund, separates Units into two separate Classes—Class 2 and Class 3. The Trust,
with respect to the Frontier Select Fund, Frontier Global Fund and Frontier Heritage Fund separates Units into a maximum of three separate
Classes—Class 1, Class 2 and Class 1AP. The Trust, with respect to the Frontier Balanced Fund separates Units into a maximum of
five separate Classes—Class 1, Class 1AP, Class 2, Class 2A and Class 3A. The Trust, with respect to the Frontier Long/Short Commodity
Fund separates Units into a maximum of five separate Classes—Class 1A, Class 2A, Class 2, Class 3A and Class 3. Between April 15,
2016 and May 10, 2017, a portion of the interests in Frontier Trading Company I, LLC and all of the interests in Frontier Trading Company
VII, LLC, Frontier Trading Company XV, LLC, and Frontier Trading Company XXIII LLC held by Frontier Diversified Fund, Frontier Masters
Fund, Frontier Select Fund, Frontier Balanced Fund and Frontier Long/Short Commodity Fund were exchanged for equivalent interests in the
Galaxy Plus Managed Account Platform (“Galaxy Plus”) which is an unaffiliated, third-party managed account platform. The assets
of Frontier Trading Company I, LLC, which included exposure to Quantmetrics Capital Management LLP’s Multi-Strategy Program, Quantitative
Investment Management, LLC’s Quantitative Global Program, Quest Partners LLC’s Quest Tracker Index Program, Chesapeake Capital
Management, LLC’s Diversified Program, and Doherty Advisors LLC’s Relative Value Moderate Program, the assets of Frontier
Trading Company VII, LLC, which included exposure to Emil van Essen LLC’s Multi-Strategy Program, Red Oak Commodity Advisors, Inc.’s
Fundamental Diversified Program, Rosetta Capital Management, LLC’s Rosetta Trading Program, and Landmark Trading Company’s
Landmark Program, the assets of Frontier Trading Company XV, LLC, which included exposure to Transtrend B.V.’s TT Enhanced Risk
(USD) Program, and the assets of Frontier Trading Company XXIII, LLC which included exposure to Fort L.P.’s Global Contrarian Program
have been transferred to individual Delaware limited liability companies (“Master Funds”) in Galaxy Plus. Each Master Fund
is sponsored and operated by Gemini Alternative Funds, LLC (“Sponsor”). The Sponsor has contracted with the Trading Advisors
to manage the portfolios of the Master Funds pursuant to the advisors’ respective program. For those Series that invest in Galaxy
Plus, approximately 30-70% of those Series assets are used to support the margin requirements of the Master Funds. The remaining assets
of the Series are split between investments in Trading Companies and a pooled cash management account that invests primarily in U.S. Treasury
securities. For those Series that do not invest in Galaxy Plus, their assets are split between investments in Trading Companies and investments
in the pooled cash management account. Each of the Series has invested a portion of its
assets in several different Trading Companies or Galaxy Plus entities and one or more Trading Advisors may manage the assets invested
in such Trading Companies or Galaxy Plus entit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bad faith or willful miscondu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Sep. 30, 2021</t>
        </is>
      </c>
    </row>
    <row r="3">
      <c r="A3" s="4" t="inlineStr">
        <is>
          <t>The Series of Frontier Funds [Member]</t>
        </is>
      </c>
    </row>
    <row r="4">
      <c r="A4" s="3" t="inlineStr">
        <is>
          <t>Significant Accounting Policies [Line Items]</t>
        </is>
      </c>
    </row>
    <row r="5">
      <c r="A5" s="4" t="inlineStr">
        <is>
          <t>Significant Accounting Policies</t>
        </is>
      </c>
      <c r="B5" s="4" t="inlineStr">
        <is>
          <t>2. Significant Accounting Policies The following are the significant accounting policies of the Series
of the Trust. Basis of Presentation Consolidation Galaxy Plus entities are co-mingled investment
vehicles. In addition to the Series, there are other non-affiliated investors in Galaxy Plus entities. Subscriptions and redemptions by
these non-affiliated investors will have a direct impact on the Series’ ownership percentage in Galaxy Plus entitie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Use of Estimates— Cash and Cash Equivalents— Interest Income U U.S. Treasury Securities— Fair Value Measurements and Disclosures
(“ Receivable From Futures Commission Merchants 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 Purchase and Sales of Private Investment Companies
Foreign Currency Transactions— 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come Taxes The 2017 through 2020 tax years generally remain
subject to examination by U.S. federal and most state tax authoriti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Units of the Trust. Fees and Expenses Incentive Fee (rebate) Service Fees Each Series is charged service fees as outlined
above. In some cases, amounts paid to selling agents might be less than the amount charged to the Series. When this occurs, the service
fee is rebated back to the investor in the form of additional units. During 2018, 2019 and 2020 the Series were not allowed to issue additional
units. The Managing Owner has determined that the purchase of additional units of the relevant Series will commence in 2021 when the Series
are allowed to sell shares again. As such, the Managing Owner has calculated the amounts for additional units of the relevant series which
will be purchased and classified such amounts as Subscriptions in advance for service fee rebates of $22,650, $393, $31,725, $363,825,
$20,766, $157,782 and $68,076 for the Frontier Diversified, Long/Short Commodity, Masters, Balanced, Select, Global and Heritage Funds,
respectively, as of September 30, 2021.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Owner redemptions payable— Recently Adopted Accounting Pronouncements— Subsequent Events—The Series follow the
provisions of ASC 855, Subsequent Events</t>
        </is>
      </c>
    </row>
    <row r="6">
      <c r="A6" s="4" t="inlineStr">
        <is>
          <t>Frontier Funds [Member]</t>
        </is>
      </c>
    </row>
    <row r="7">
      <c r="A7" s="3" t="inlineStr">
        <is>
          <t>Significant Accounting Policies [Line Items]</t>
        </is>
      </c>
    </row>
    <row r="8">
      <c r="A8" s="4" t="inlineStr">
        <is>
          <t>Significant Accounting Policies</t>
        </is>
      </c>
      <c r="B8" s="4" t="inlineStr">
        <is>
          <t>2. Significant Accounting Policies The following are the significant accounting policies
of the Trust. Basis of Presentation Consolidation The income or loss attributable thereto in proportion
of investment level is shown in the statements of operations as change in fair value of investments in unconsolidated Trading Companies
or net unrealized gain/(loss) on private investment companies. The Trading Companies and Series of the Trust are consolidated by the Trust.
All intercompany transactions have been eliminated in consolidation. Galaxy Plus entities are co-mingled investment
vehicles. In addition to the Trust, there are other non-affiliated investors in Galaxy Plus entities. Subscriptions and redemptions by
these non-affiliated investors will have a direct impact on the Trust’s ownership percentage in Galaxy Plus entitie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Use of Estimates— Cash and Cash Equivalents— Interest Income U.S. Treasury Securities— Fair Value Measurements and Disclosures (“ Receivable from Futures Commission Merchants Investment Transactions—Futures, options
on futures, forward and swap contracts are recorded on a trade date basis and realized gains or losses are recognized when contracts are
settled. Unrealized gains or losses on open contracts (the difference between contract trade price and market price) are reported in the
consolidated statements of financial condition as a net unrealized gain or loss, as there exists a right of offset of unrealized gains
or losses in accordance with FASB ASC 210,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 Purchase and Sales of Private Investment Companies
Foreign Currency Transactions— 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 the opinion of the Managing Owner, (i) the
Trust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Series Units of the Trust. Fees and Expenses— Incentive Fee (rebate)— Service Fees Each Series is charged service fees as outlined
above. In some cases, amounts paid to selling agents might be less than the amount charged to the Series. When this occurs, the service
fee is rebated back to the investor in the form of additional units. During 2020, 2019 and 2018, the Series were not allowed to issue
additional units. The Managing Owner has determined that the purchase of additional units of the relevant Series will commence in 2021
when the Series are allowed to sell shares again. As such, the Managing Owner has calculated the amounts for additional units of the relevant
series which will be purchased and classified such amounts as Subscriptions in advance for service fee rebates of $665,217 and $638,962
as of September 30, 2021 and December 31, 2020, respectively. These service fees are part of the offering costs
of the Trust, which include registration and filing fees, legal and blue1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Owner redemptions payable— Recently Adopted Accounting Pronouncements— Subsequent Events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t>
        </is>
      </c>
      <c r="B1" s="2" t="inlineStr">
        <is>
          <t>9 Months Ended</t>
        </is>
      </c>
    </row>
    <row r="2">
      <c r="B2" s="2" t="inlineStr">
        <is>
          <t>Sep. 30, 2021</t>
        </is>
      </c>
    </row>
    <row r="3">
      <c r="A3" s="4" t="inlineStr">
        <is>
          <t>The Series of Frontier Funds [Member]</t>
        </is>
      </c>
    </row>
    <row r="4">
      <c r="A4" s="3" t="inlineStr">
        <is>
          <t>Fair Value Measurements [Line Items]</t>
        </is>
      </c>
    </row>
    <row r="5">
      <c r="A5" s="4" t="inlineStr">
        <is>
          <t>Fair Value Measurements</t>
        </is>
      </c>
      <c r="B5" s="4" t="inlineStr">
        <is>
          <t>3. Fair Value Measurements In connection with the valuation of investments
the Series apply ASC 820.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in an active market when no adjustments to the quoted price of the asset are required are Level 1 fair
value measurements.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with respect to the Series,
uses the following methodologies to value instruments within its financial asset portfolio at fair value: Trading Securities Swap Contracts. Swap contracts are reported at fair
value. Valuation reports are generated and disseminated daily from the swap counterparty to the third-party administrator.
The fair value is applied by the third-party administrator to calculate the daily performance. The Managing Owner reviews the third-party
administrator performance reports and any noticeable exceptions are investigated. Unexplained exceptions are escalated to the Managing
Owner’s Valuation Committee for further evaluation and resolution. Swap contracts are reported at fair value using Level 3
inputs. For the quarter ended September 30, 2021, the Trust did not have any total return swap investments. Investment in Unconsolidated Trading
Companies Investments in Private Investment
Companies The following table summarizes investment in each
Series measured at fair value on a recurring basis as of September 30, 2021 and December 31, 2020 segregated by the level of valuation
inputs within the fair value hierarchy utilized to measure fair value.
September 30, 2021 Level 1 Level 2 Level 3 Total
Frontier Diversified Fund
Investment in Unconsolidated Trading Companies $ 30,579 $ - $ - $ 30,579
U.S. Treasury Securities 33,471 - - 33,471
Frontier Masters Fund
Investment in Unconsolidated Trading Companies 16,239 - - 16,239
U.S. Treasury Securities 17,774 - - 17,774
Frontier Long/Short Commodity Fund
Investment in Unconsolidated Trading Companies 21,311 - - 21,311
U.S. Treasury Securities 23,326 - - 23,326
Frontier Balanced Fund
Open Trade Equity (Deficit) 84,329 - - 84,329
Frontier Select Fund -
Investment in Unconsolidated Trading Companies 15,601 - - 15,601
U.S. Treasury Securities 17,077 - - 17,077
Frontier Global Fund -
Investment in Unconsolidated Trading Companies 18,148 - - 18,148
U.S. Treasury Securities 19,864 - - 19,864
Frontier Heritage Fund
Investment in Unconsolidated Trading Companies 29,586 - - 29,586
U.S. Treasury Securities 32,384 - - 32,384
December 31, 2020 Level 1 Level 2 Level 3 Total
Frontier Diversified Fund
Investment in Unconsolidated Trading Companies $ 16,669 $ - $ - $ 16,669
U.S. Treasury Securities 427,393 - - 427,393
Frontier Masters Fund
Investment in Unconsolidated Trading Companies 907 - - 907
U.S. Treasury Securities 23,245 - - 23,245
Frontier Long/Short Commodity Fund
Investment in Unconsolidated Trading Companies 17,736 - - 17,736
U.S. Treasury Securities 454,738 - - 454,738
Frontier Balanced Fund
Investment in Unconsolidated Trading Companies 49,755 - - 49,755
Open Trade Equity (Deficit) 100,440 - - 100,440
U.S. Treasury Securities 1,275,641 - - 1,275,641
Frontier Global Fund
Investment in Unconsolidated Trading Companies 1,083 - - 1,083
U.S. Treasury Securities 27,742 - - 27,742
Frontier Heritage Fund
Investment in Unconsolidated Trading Companies 2,880 - - 2,880
U.S. Treasury Securities 73,847 - - 73,847 The changes in Level 3 assets measured at fair
value on a recurring basis are summarized in the following tables. Swap contract asset gains and losses included in earnings are classified
in “realized and unrealized gain (loss) on investments – net unrealized gain/(loss) on swap contracts” on the statements
of operations. Investment in unconsolidated trading company asset gains and losses (realized/unrealized) included in earnings are classified
in “Change in fair value of investments in unconsolidated trading companies”. During year ended December 2020, all identified
Level 3 assets were components of the Frontier Diversified Fund, Frontier Long/Short Commodity Fund, Frontier Balanced Fund, Frontier
Select Fund, and Frontier Heritage Fund. During the year ended December 31, 2020, the entire investments in the swaps were sold. For the Year Ended December 31, 2020 Swaps
Frontier Frontier
Balance of recurring Level 3 assets as of January 1, 2020 $ 11,944,753 $ 362,521
Total gains or losses (realized/unrealized):
Included in earnings-realized (2,448,166 ) 188,100
Included in earnings-unrealized (3,088,917 ) 44,277
Proceeds from collateral reduction (6,176,555 ) (115,000 )
Sale of investments (7,586,366 ) (594,898 )
Purchase of investments 7,355,251 115,000
Change in ownership allocation - -
Transfers in and/or out of Level 3 - -
Balance of recurring Level 3 assets as of December 31, 2020 $ - $ -
Frontier Frontier
Balance of recurring Level 3 assets as of January 1, 2020 $ 6,384,583 $ 2,888,009
Total gains or losses (realized/unrealized):
Included in earnings-realized (446,306 ) (97,745 )
Included in earnings-unrealized (1,537,399 ) 197,829
Proceeds from collateral reduction (4,000,000 ) (2,474,937 )
Sale of investments (4,870,025 ) (1,491,965 )
Purchase of investments 4,469,147 978,809
Change in ownership allocation - -
Transfers in and/or out of Level 3 - -
Balance of recurring Level 3 assets as of December 31, 2020 $ - $ - Investments in Unconsolidated Trading Companies
Frontier
Balance of recurring Level 3 assets as of January 1, 2020 $ 479,024
Change in fair value of investments in unconsolidated trading companies 95,915
Proceeds from sales of investments of unconsolidated trading companies (574,939 )
Purchases of investments of unconsolidated trading companies -
Change in ownership allocation -
Transfers in and/or out of Level 3 -
Balance of recurring Level 3 assets as of December 31, 2020 $ - The Series of the Trust assess the levels of the
investments at each measurement date, and transfers between levels are recognized on the actual date of the event or change in circumstances
that caused the transfer in accordance with the Series’ accounting policy regarding the recognition of transfers between levels
of the fair value hierarchy. During the nine months ended September 30, 2021, the Trust did not transfer any assets between Levels 1,
2 or 3. The amounts reflected in the change in ownership
allocation result from changes in ownership in the underlying Trading Companies at the Series level, which have resulted in changes in
consolidation or de-consolidation by the Series. The ownership in the Trading Companies is accounted for under the equity method, which
approximates fair value. The Frontier Heritage Fund and the Frontier Select Fund jointly owned the Frontier Brevan Howard swap. The Frontier
Heritage Fund owned the majority interest in the Frontier Brevan Howard swap. The Frontier Select Fund (through its investment in an unconsolidated
trading company) and Frontier Heritage Fund Brevan Howard swap investments were liquidated on May 30, 2020 and Frontier Balanced Fund,
Frontier Long/Short Commodity Fund, Frontier Diversified Fund TRS swap investments were liquidated on December 21, 2020. The total change in unrealized appreciation (depreciation)
included in the statements of operations attributable to level 3 investments still held at December 31, 2020.
Frontier
Frontier Frontier
Frontier
Swap Contracts $ (1,537,399 ) $ 44,277 $ (3,088,917 ) $ 197,829
Frontier
Investments in Unconsolidated Trading Companies $ (91,989 )</t>
        </is>
      </c>
    </row>
    <row r="6">
      <c r="A6" s="4" t="inlineStr">
        <is>
          <t>Frontier Funds [Member]</t>
        </is>
      </c>
    </row>
    <row r="7">
      <c r="A7" s="3" t="inlineStr">
        <is>
          <t>Fair Value Measurements [Line Items]</t>
        </is>
      </c>
    </row>
    <row r="8">
      <c r="A8" s="4" t="inlineStr">
        <is>
          <t>Fair Value Measurements</t>
        </is>
      </c>
      <c r="B8" s="4" t="inlineStr">
        <is>
          <t>3. Fair Value Measurements In connection with the valuation of investments
the Trust applies ASC 820, Fair Value Measurement (“ASC 820”)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uses the following methodologies
to value instruments within its financial asset portfolio at fair value: Trading Securities. Swap Contracts.
Investments in Private Investment
Companies The following table summarizes the instruments
that comprise the Trust’s financial asset portfolio, in aggregate, measured at fair value on a recurring basis as of September 30,
2021 and December 31, 2020, segregated by the level of valuation inputs within the fair value hierarchy utilized to measure fair value:
September 30, 2021 Level 1 Level 2 Level 3 Total Fair
Open Trade Equity (Deficit) $ 84,329 $ - $ - $ 84,329
U.S. Treasury Securities 143,896 - - 143,896
December 31, 2020 Level 1 Level 2 Level 3 Total Fair
Open Trade Equity (Deficit) $ 100,440 $ - $ - $ 100,440
U.S. Treasury Securities 2,282,606 - - 2,282,606 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Swaps
For the Year
Balance of recurring Level 3 assets as of January 1, 2020 $ 21,579,865
Total gains or losses (realized/unrealized):
Included in earnings-realized (2,896,106 )
Included in earnings-unrealized (4,384,210 )
Proceeds from collateral reduction (12,674,502 )
Purchase of investments 12,918,207
Sale of investments (14,543,254 )
Transfers in and/or out of Level 3 -
Balance of recurring Level 3 assets as of December 31, 2020 $ - The Trust assesses the levels of the investments
at each measurement date, and transfers between levels are recognized on the actual date of the event or change in circumstances that
caused the transfer in accordance with the Trust’s accounting policy regarding the recognition of transfers between levels of the
fair value hierarchy. During the nine months ended September 30, 2021 and December 31, 2020, the Trust did not transfer any assets between
Levels 1, 2 and 3. The total change in unrealized appreciation (depreciation)
included in the statements of operations attributable to level 3 investments still held at December 31, 2020: Swaps $(4,384,2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9:25:01Z</dcterms:created>
  <dcterms:modified xmlns:dcterms="http://purl.org/dc/terms/" xmlns:xsi="http://www.w3.org/2001/XMLSchema-instance" xsi:type="dcterms:W3CDTF">2021-11-15T19:25:01Z</dcterms:modified>
</cp:coreProperties>
</file>